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 of Cash " sheetId="10" state="visible" r:id="rId10"/>
    <sheet xmlns:r="http://schemas.openxmlformats.org/officeDocument/2006/relationships" name="Consolidated Statements of Ca_3" sheetId="11" state="visible" r:id="rId11"/>
    <sheet xmlns:r="http://schemas.openxmlformats.org/officeDocument/2006/relationships" name="Consolidated Statements of Ca_4" sheetId="12" state="visible" r:id="rId12"/>
    <sheet xmlns:r="http://schemas.openxmlformats.org/officeDocument/2006/relationships" name="Consolidated Statements of Ca_5" sheetId="13" state="visible" r:id="rId13"/>
    <sheet xmlns:r="http://schemas.openxmlformats.org/officeDocument/2006/relationships" name="Business" sheetId="14" state="visible" r:id="rId14"/>
    <sheet xmlns:r="http://schemas.openxmlformats.org/officeDocument/2006/relationships" name="Summary of Significant Accounti" sheetId="15" state="visible" r:id="rId15"/>
    <sheet xmlns:r="http://schemas.openxmlformats.org/officeDocument/2006/relationships" name="Merger and Issuance of Common S" sheetId="16" state="visible" r:id="rId16"/>
    <sheet xmlns:r="http://schemas.openxmlformats.org/officeDocument/2006/relationships" name="Loans Held for Investment" sheetId="17" state="visible" r:id="rId17"/>
    <sheet xmlns:r="http://schemas.openxmlformats.org/officeDocument/2006/relationships" name="Equity Investment in Unconsolid" sheetId="18" state="visible" r:id="rId18"/>
    <sheet xmlns:r="http://schemas.openxmlformats.org/officeDocument/2006/relationships" name="Real Estate Owned, Net"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Subsequent Events" sheetId="25" state="visible" r:id="rId25"/>
    <sheet xmlns:r="http://schemas.openxmlformats.org/officeDocument/2006/relationships" name="Schedule III Real Estate and Ac" sheetId="26" state="visible" r:id="rId26"/>
    <sheet xmlns:r="http://schemas.openxmlformats.org/officeDocument/2006/relationships" name="SEC Schedule IV Mortgage Loans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erger and Issuance of Common_2" sheetId="30" state="visible" r:id="rId30"/>
    <sheet xmlns:r="http://schemas.openxmlformats.org/officeDocument/2006/relationships" name="Loans Held for Investment (Tabl" sheetId="31" state="visible" r:id="rId31"/>
    <sheet xmlns:r="http://schemas.openxmlformats.org/officeDocument/2006/relationships" name="Equity Investment in Unconsol_2" sheetId="32" state="visible" r:id="rId32"/>
    <sheet xmlns:r="http://schemas.openxmlformats.org/officeDocument/2006/relationships" name="Real Estate Owned, Net (Tables)" sheetId="33" state="visible" r:id="rId33"/>
    <sheet xmlns:r="http://schemas.openxmlformats.org/officeDocument/2006/relationships" name="Fair Value Measurements (Tables" sheetId="34" state="visible" r:id="rId34"/>
    <sheet xmlns:r="http://schemas.openxmlformats.org/officeDocument/2006/relationships" name="Related Party Transactions (Tab" sheetId="35" state="visible" r:id="rId35"/>
    <sheet xmlns:r="http://schemas.openxmlformats.org/officeDocument/2006/relationships" name="Debt (Tables)" sheetId="36" state="visible" r:id="rId36"/>
    <sheet xmlns:r="http://schemas.openxmlformats.org/officeDocument/2006/relationships" name="Equity (Tables)" sheetId="37" state="visible" r:id="rId37"/>
    <sheet xmlns:r="http://schemas.openxmlformats.org/officeDocument/2006/relationships" name="Busines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Merger and Issuance of Common_3" sheetId="41" state="visible" r:id="rId41"/>
    <sheet xmlns:r="http://schemas.openxmlformats.org/officeDocument/2006/relationships" name="Merger and Issuance of Common_4" sheetId="42" state="visible" r:id="rId42"/>
    <sheet xmlns:r="http://schemas.openxmlformats.org/officeDocument/2006/relationships" name="Merger and Issuance of Common_5" sheetId="43" state="visible" r:id="rId43"/>
    <sheet xmlns:r="http://schemas.openxmlformats.org/officeDocument/2006/relationships" name="Merger and Issuance of Common_6" sheetId="44" state="visible" r:id="rId44"/>
    <sheet xmlns:r="http://schemas.openxmlformats.org/officeDocument/2006/relationships" name="Merger and Issuance of Common_7" sheetId="45" state="visible" r:id="rId45"/>
    <sheet xmlns:r="http://schemas.openxmlformats.org/officeDocument/2006/relationships" name="Merger and Issuance of Common_8" sheetId="46" state="visible" r:id="rId46"/>
    <sheet xmlns:r="http://schemas.openxmlformats.org/officeDocument/2006/relationships" name="Loans Held for Investment - Sum" sheetId="47" state="visible" r:id="rId47"/>
    <sheet xmlns:r="http://schemas.openxmlformats.org/officeDocument/2006/relationships" name="Loans Held for Investment - S_2" sheetId="48" state="visible" r:id="rId48"/>
    <sheet xmlns:r="http://schemas.openxmlformats.org/officeDocument/2006/relationships" name="Loans Held for Investment - Len" sheetId="49" state="visible" r:id="rId49"/>
    <sheet xmlns:r="http://schemas.openxmlformats.org/officeDocument/2006/relationships" name="Loans Held for Investment - L_2" sheetId="50" state="visible" r:id="rId50"/>
    <sheet xmlns:r="http://schemas.openxmlformats.org/officeDocument/2006/relationships" name="Loans Held for Investment - Loa" sheetId="51" state="visible" r:id="rId51"/>
    <sheet xmlns:r="http://schemas.openxmlformats.org/officeDocument/2006/relationships" name="Loans Held for Investment - Pro" sheetId="52" state="visible" r:id="rId52"/>
    <sheet xmlns:r="http://schemas.openxmlformats.org/officeDocument/2006/relationships" name="Loans Held for Investment - Geo" sheetId="53" state="visible" r:id="rId53"/>
    <sheet xmlns:r="http://schemas.openxmlformats.org/officeDocument/2006/relationships" name="Loans Held for Investment - L_3" sheetId="54" state="visible" r:id="rId54"/>
    <sheet xmlns:r="http://schemas.openxmlformats.org/officeDocument/2006/relationships" name="Loans Held for Investment - L_4" sheetId="55" state="visible" r:id="rId55"/>
    <sheet xmlns:r="http://schemas.openxmlformats.org/officeDocument/2006/relationships" name="Loans Held for Investment - All" sheetId="56" state="visible" r:id="rId56"/>
    <sheet xmlns:r="http://schemas.openxmlformats.org/officeDocument/2006/relationships" name="Loans Held for Investment - Nar" sheetId="57" state="visible" r:id="rId57"/>
    <sheet xmlns:r="http://schemas.openxmlformats.org/officeDocument/2006/relationships" name="Loans Held for Investment - Tro" sheetId="58" state="visible" r:id="rId58"/>
    <sheet xmlns:r="http://schemas.openxmlformats.org/officeDocument/2006/relationships" name="Loans Held for Investment - T_2" sheetId="59" state="visible" r:id="rId59"/>
    <sheet xmlns:r="http://schemas.openxmlformats.org/officeDocument/2006/relationships" name="Loans Held for Investment - N_2" sheetId="60" state="visible" r:id="rId60"/>
    <sheet xmlns:r="http://schemas.openxmlformats.org/officeDocument/2006/relationships" name="Equity Investment in Unconsol_3" sheetId="61" state="visible" r:id="rId61"/>
    <sheet xmlns:r="http://schemas.openxmlformats.org/officeDocument/2006/relationships" name="Equity Investment in Unconsol_4" sheetId="62" state="visible" r:id="rId62"/>
    <sheet xmlns:r="http://schemas.openxmlformats.org/officeDocument/2006/relationships" name="Equity Investment in Unconsol_5" sheetId="63" state="visible" r:id="rId63"/>
    <sheet xmlns:r="http://schemas.openxmlformats.org/officeDocument/2006/relationships" name="Equity Investment in Unconsol_6" sheetId="64" state="visible" r:id="rId64"/>
    <sheet xmlns:r="http://schemas.openxmlformats.org/officeDocument/2006/relationships" name="Equity Investment in Unconsol_7" sheetId="65" state="visible" r:id="rId65"/>
    <sheet xmlns:r="http://schemas.openxmlformats.org/officeDocument/2006/relationships" name="Real Estate Owned, Net - Lease " sheetId="66" state="visible" r:id="rId66"/>
    <sheet xmlns:r="http://schemas.openxmlformats.org/officeDocument/2006/relationships" name="Real Estate Owned, Net - Real E" sheetId="67" state="visible" r:id="rId67"/>
    <sheet xmlns:r="http://schemas.openxmlformats.org/officeDocument/2006/relationships" name="Real Estate Owned, Net - Compon" sheetId="68" state="visible" r:id="rId68"/>
    <sheet xmlns:r="http://schemas.openxmlformats.org/officeDocument/2006/relationships" name="Real Estate Owned, Net - Maturi" sheetId="69" state="visible" r:id="rId69"/>
    <sheet xmlns:r="http://schemas.openxmlformats.org/officeDocument/2006/relationships" name="Real Estate Owned, Net - Narrat" sheetId="70" state="visible" r:id="rId70"/>
    <sheet xmlns:r="http://schemas.openxmlformats.org/officeDocument/2006/relationships" name="Real Estate Owned, Net - Future" sheetId="71" state="visible" r:id="rId71"/>
    <sheet xmlns:r="http://schemas.openxmlformats.org/officeDocument/2006/relationships" name="Real Estate Owned, Net - Annual" sheetId="72" state="visible" r:id="rId72"/>
    <sheet xmlns:r="http://schemas.openxmlformats.org/officeDocument/2006/relationships" name="Real Estate Owned, Net - Supple" sheetId="73" state="visible" r:id="rId73"/>
    <sheet xmlns:r="http://schemas.openxmlformats.org/officeDocument/2006/relationships" name="Real Estate Owned, Net - Comp_2" sheetId="74" state="visible" r:id="rId74"/>
    <sheet xmlns:r="http://schemas.openxmlformats.org/officeDocument/2006/relationships" name="Real Estate Owned, Net - Cash i" sheetId="75" state="visible" r:id="rId75"/>
    <sheet xmlns:r="http://schemas.openxmlformats.org/officeDocument/2006/relationships" name="Real Estate Owned, Net - Matu_2" sheetId="76" state="visible" r:id="rId76"/>
    <sheet xmlns:r="http://schemas.openxmlformats.org/officeDocument/2006/relationships" name="Fair Value Measurements - Fair " sheetId="77" state="visible" r:id="rId77"/>
    <sheet xmlns:r="http://schemas.openxmlformats.org/officeDocument/2006/relationships" name="Fair Value Measurements - Activ" sheetId="78" state="visible" r:id="rId78"/>
    <sheet xmlns:r="http://schemas.openxmlformats.org/officeDocument/2006/relationships" name="Fair value measurement - Not ca" sheetId="79" state="visible" r:id="rId79"/>
    <sheet xmlns:r="http://schemas.openxmlformats.org/officeDocument/2006/relationships" name="Fair Value Measurements - Valua" sheetId="80" state="visible" r:id="rId80"/>
    <sheet xmlns:r="http://schemas.openxmlformats.org/officeDocument/2006/relationships" name="Related Party Transactions - Su" sheetId="81" state="visible" r:id="rId81"/>
    <sheet xmlns:r="http://schemas.openxmlformats.org/officeDocument/2006/relationships" name="Related Party Transactions - _2" sheetId="82" state="visible" r:id="rId82"/>
    <sheet xmlns:r="http://schemas.openxmlformats.org/officeDocument/2006/relationships" name="Related Party Transactions - Na" sheetId="83" state="visible" r:id="rId83"/>
    <sheet xmlns:r="http://schemas.openxmlformats.org/officeDocument/2006/relationships" name="Related Party Transactions - Pa" sheetId="84" state="visible" r:id="rId84"/>
    <sheet xmlns:r="http://schemas.openxmlformats.org/officeDocument/2006/relationships" name="Related Party Transactions - _3" sheetId="85" state="visible" r:id="rId85"/>
    <sheet xmlns:r="http://schemas.openxmlformats.org/officeDocument/2006/relationships" name="Related Party Transactions - Tr" sheetId="86" state="visible" r:id="rId86"/>
    <sheet xmlns:r="http://schemas.openxmlformats.org/officeDocument/2006/relationships" name="Related Party Transactions - Me" sheetId="87" state="visible" r:id="rId87"/>
    <sheet xmlns:r="http://schemas.openxmlformats.org/officeDocument/2006/relationships" name="Related Party Transactions - _4" sheetId="88" state="visible" r:id="rId88"/>
    <sheet xmlns:r="http://schemas.openxmlformats.org/officeDocument/2006/relationships" name="Related Party Transactions - _5" sheetId="89" state="visible" r:id="rId89"/>
    <sheet xmlns:r="http://schemas.openxmlformats.org/officeDocument/2006/relationships" name="Debt - Unsecured Notes Payable " sheetId="90" state="visible" r:id="rId90"/>
    <sheet xmlns:r="http://schemas.openxmlformats.org/officeDocument/2006/relationships" name="Debt - Unsecured Notes Payabl_2" sheetId="91" state="visible" r:id="rId91"/>
    <sheet xmlns:r="http://schemas.openxmlformats.org/officeDocument/2006/relationships" name="Debt - Narratives - Unsecured N" sheetId="92" state="visible" r:id="rId92"/>
    <sheet xmlns:r="http://schemas.openxmlformats.org/officeDocument/2006/relationships" name="Debt - Narratives - Revolving L" sheetId="93" state="visible" r:id="rId93"/>
    <sheet xmlns:r="http://schemas.openxmlformats.org/officeDocument/2006/relationships" name="Debt - Each borrowing under the" sheetId="94" state="visible" r:id="rId94"/>
    <sheet xmlns:r="http://schemas.openxmlformats.org/officeDocument/2006/relationships" name="Debt - Narratives - Term Loan (" sheetId="95" state="visible" r:id="rId95"/>
    <sheet xmlns:r="http://schemas.openxmlformats.org/officeDocument/2006/relationships" name="Debt - Details of each borrowin" sheetId="96" state="visible" r:id="rId96"/>
    <sheet xmlns:r="http://schemas.openxmlformats.org/officeDocument/2006/relationships" name="Debt - Details of each borrow_2" sheetId="97" state="visible" r:id="rId97"/>
    <sheet xmlns:r="http://schemas.openxmlformats.org/officeDocument/2006/relationships" name="Debt - Narratives - Repurchase " sheetId="98" state="visible" r:id="rId98"/>
    <sheet xmlns:r="http://schemas.openxmlformats.org/officeDocument/2006/relationships" name="Debt - Repurchase agreement (De" sheetId="99" state="visible" r:id="rId99"/>
    <sheet xmlns:r="http://schemas.openxmlformats.org/officeDocument/2006/relationships" name="Debt - Narratives - Revolving c" sheetId="100" state="visible" r:id="rId100"/>
    <sheet xmlns:r="http://schemas.openxmlformats.org/officeDocument/2006/relationships" name="Debt - Mortgage Loan Payable (D" sheetId="101" state="visible" r:id="rId101"/>
    <sheet xmlns:r="http://schemas.openxmlformats.org/officeDocument/2006/relationships" name="Debt - Scheduled Debt Principal" sheetId="102" state="visible" r:id="rId102"/>
    <sheet xmlns:r="http://schemas.openxmlformats.org/officeDocument/2006/relationships" name="Debt - Narratives - Obligations" sheetId="103" state="visible" r:id="rId103"/>
    <sheet xmlns:r="http://schemas.openxmlformats.org/officeDocument/2006/relationships" name="Commitments and Contingencies (" sheetId="104" state="visible" r:id="rId104"/>
    <sheet xmlns:r="http://schemas.openxmlformats.org/officeDocument/2006/relationships" name="Equity - Earnings Per Share (De" sheetId="105" state="visible" r:id="rId105"/>
    <sheet xmlns:r="http://schemas.openxmlformats.org/officeDocument/2006/relationships" name="Equity - Preferred Stock Classe" sheetId="106" state="visible" r:id="rId106"/>
    <sheet xmlns:r="http://schemas.openxmlformats.org/officeDocument/2006/relationships" name="Equity - Common Stock (Details)" sheetId="107" state="visible" r:id="rId107"/>
    <sheet xmlns:r="http://schemas.openxmlformats.org/officeDocument/2006/relationships" name="Equity - Distributions (Details" sheetId="108" state="visible" r:id="rId108"/>
    <sheet xmlns:r="http://schemas.openxmlformats.org/officeDocument/2006/relationships" name="Equity - Distributions Per Shar" sheetId="109" state="visible" r:id="rId109"/>
    <sheet xmlns:r="http://schemas.openxmlformats.org/officeDocument/2006/relationships" name="Subsequent Events (Details)" sheetId="110" state="visible" r:id="rId110"/>
    <sheet xmlns:r="http://schemas.openxmlformats.org/officeDocument/2006/relationships" name="SEC Schedule III Real Estate an" sheetId="111" state="visible" r:id="rId111"/>
    <sheet xmlns:r="http://schemas.openxmlformats.org/officeDocument/2006/relationships" name="Schedule III Rollforward of Rea" sheetId="112" state="visible" r:id="rId112"/>
    <sheet xmlns:r="http://schemas.openxmlformats.org/officeDocument/2006/relationships" name="Schedule III Real Estate and _2" sheetId="113" state="visible" r:id="rId113"/>
    <sheet xmlns:r="http://schemas.openxmlformats.org/officeDocument/2006/relationships" name="SEC Schedule IV Mortgage Loan_2" sheetId="114" state="visible" r:id="rId114"/>
    <sheet xmlns:r="http://schemas.openxmlformats.org/officeDocument/2006/relationships" name="SEC Schedule IV Mortgage Loan_3" sheetId="115" state="visible" r:id="rId115"/>
    <sheet xmlns:r="http://schemas.openxmlformats.org/officeDocument/2006/relationships" name="SEC Schedule IV Mortgage Loan_4" sheetId="116" state="visible" r:id="rId11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_);_(&quot;$ &quot;(#,##0.0)"/>
    <numFmt numFmtId="168" formatCode="_(&quot;$ &quot;#,##0.0000_);_(&quot;$ &quot;(#,##0.0000)"/>
    <numFmt numFmtId="169" formatCode="#,##0%_);(#,##0%)"/>
    <numFmt numFmtId="170" formatCode="#,##0.0_);(#,##0.0)"/>
    <numFmt numFmtId="171" formatCode="#,##0.000%_);(#,##0.0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7" customWidth="1" min="2" max="2"/>
  </cols>
  <sheetData>
    <row r="1">
      <c r="A1" s="1" t="inlineStr">
        <is>
          <t>Cover</t>
        </is>
      </c>
      <c r="B1" s="2" t="inlineStr">
        <is>
          <t>3 Months Ended</t>
        </is>
      </c>
    </row>
    <row r="2">
      <c r="B2" s="2" t="inlineStr">
        <is>
          <t>Mar. 31, 2022</t>
        </is>
      </c>
    </row>
    <row r="3">
      <c r="A3" s="3" t="inlineStr">
        <is>
          <t>Cover [Abstract]</t>
        </is>
      </c>
      <c r="B3" s="4" t="inlineStr">
        <is>
          <t xml:space="preserve"> </t>
        </is>
      </c>
    </row>
    <row r="4">
      <c r="A4" s="4" t="inlineStr">
        <is>
          <t>Entity Registrant Name</t>
        </is>
      </c>
      <c r="B4" s="4" t="inlineStr">
        <is>
          <t>Terra Property Trust, Inc.</t>
        </is>
      </c>
    </row>
    <row r="5">
      <c r="A5" s="4" t="inlineStr">
        <is>
          <t>Document Type</t>
        </is>
      </c>
      <c r="B5" s="4" t="inlineStr">
        <is>
          <t>S-4</t>
        </is>
      </c>
    </row>
    <row r="6">
      <c r="A6" s="4" t="inlineStr">
        <is>
          <t>Entity Central Index Key</t>
        </is>
      </c>
      <c r="B6" s="4" t="inlineStr">
        <is>
          <t>0001674356</t>
        </is>
      </c>
    </row>
    <row r="7">
      <c r="A7" s="4" t="inlineStr">
        <is>
          <t>Entity Filer Category</t>
        </is>
      </c>
      <c r="B7" s="4" t="inlineStr">
        <is>
          <t>Non-accelerated Filer</t>
        </is>
      </c>
    </row>
    <row r="8">
      <c r="A8" s="4" t="inlineStr">
        <is>
          <t>Amendment Flag</t>
        </is>
      </c>
      <c r="B8" s="4" t="inlineStr">
        <is>
          <t>false</t>
        </is>
      </c>
    </row>
    <row r="9">
      <c r="A9" s="4" t="inlineStr">
        <is>
          <t>Entity Ex Transition Period</t>
        </is>
      </c>
      <c r="B9" s="4" t="inlineStr">
        <is>
          <t>true</t>
        </is>
      </c>
    </row>
    <row r="10">
      <c r="A10" s="4" t="inlineStr">
        <is>
          <t>Entity Small Business</t>
        </is>
      </c>
      <c r="B10" s="4" t="inlineStr">
        <is>
          <t>true</t>
        </is>
      </c>
    </row>
    <row r="11">
      <c r="A11" s="4" t="inlineStr">
        <is>
          <t>Entity Emerging Growth Company</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40" customWidth="1" min="2" max="2"/>
  </cols>
  <sheetData>
    <row r="1">
      <c r="A1" s="1" t="inlineStr">
        <is>
          <t>Consolidated Statement of Cash Flow - Merger (Parenthetical)</t>
        </is>
      </c>
      <c r="B1" s="2" t="inlineStr">
        <is>
          <t>2 Months Ended</t>
        </is>
      </c>
    </row>
    <row r="2">
      <c r="B2" s="2" t="inlineStr">
        <is>
          <t>Mar. 01, 2020 USD ($) $ / shares shares</t>
        </is>
      </c>
    </row>
    <row r="3">
      <c r="A3" s="4" t="inlineStr">
        <is>
          <t>Terra Fund 7</t>
        </is>
      </c>
      <c r="B3" s="4" t="inlineStr">
        <is>
          <t xml:space="preserve"> </t>
        </is>
      </c>
    </row>
    <row r="4">
      <c r="A4" s="4" t="inlineStr">
        <is>
          <t>Common Stock, Par or Stated Value Per Share | $ / shares</t>
        </is>
      </c>
      <c r="B4" s="7" t="n">
        <v>0.01</v>
      </c>
    </row>
    <row r="5">
      <c r="A5" s="4" t="inlineStr">
        <is>
          <t>Terra Property Trust 2 Inc</t>
        </is>
      </c>
      <c r="B5" s="4" t="inlineStr">
        <is>
          <t xml:space="preserve"> </t>
        </is>
      </c>
    </row>
    <row r="6">
      <c r="A6" s="4" t="inlineStr">
        <is>
          <t>Equity issued in the Merger</t>
        </is>
      </c>
      <c r="B6" s="5" t="n">
        <v>34630615</v>
      </c>
    </row>
    <row r="7">
      <c r="A7" s="4" t="inlineStr">
        <is>
          <t>Proceeds from equity issued in the Merger</t>
        </is>
      </c>
      <c r="B7" s="6" t="n">
        <v>16897074</v>
      </c>
    </row>
    <row r="8">
      <c r="A8" s="4" t="inlineStr">
        <is>
          <t>Business Combination Consideration</t>
        </is>
      </c>
      <c r="B8" s="6" t="n">
        <v>17733541</v>
      </c>
    </row>
    <row r="9">
      <c r="A9" s="4" t="inlineStr">
        <is>
          <t>Loans held for investment acquired through participation</t>
        </is>
      </c>
      <c r="B9" s="6" t="n">
        <v>17688741</v>
      </c>
    </row>
    <row r="10">
      <c r="A10" s="4" t="inlineStr">
        <is>
          <t>Interest receivable</t>
        </is>
      </c>
      <c r="B10" s="6" t="n">
        <v>134543</v>
      </c>
    </row>
    <row r="11">
      <c r="A11" s="4" t="inlineStr">
        <is>
          <t>Other assets</t>
        </is>
      </c>
      <c r="B11" s="6" t="n">
        <v>18384</v>
      </c>
    </row>
    <row r="12">
      <c r="A12" s="4" t="inlineStr">
        <is>
          <t>Accounts payable and accrued expenses</t>
        </is>
      </c>
      <c r="B12" s="6" t="n">
        <v>-57433</v>
      </c>
    </row>
    <row r="13">
      <c r="A13" s="4" t="inlineStr">
        <is>
          <t>Due to Manager</t>
        </is>
      </c>
      <c r="B13" s="6" t="n">
        <v>-50694</v>
      </c>
    </row>
    <row r="14">
      <c r="A14" s="4" t="inlineStr">
        <is>
          <t>Net Assets Exchanged</t>
        </is>
      </c>
      <c r="B14" s="5" t="n">
        <v>17733541</v>
      </c>
    </row>
    <row r="15">
      <c r="A15" s="4" t="inlineStr">
        <is>
          <t>Business Combination Common Stock Shares | shares</t>
        </is>
      </c>
      <c r="B15" s="10" t="n">
        <v>2116785.76</v>
      </c>
    </row>
    <row r="16">
      <c r="A16" s="4" t="inlineStr">
        <is>
          <t>Common Stock, Par or Stated Value Per Share | $ / shares</t>
        </is>
      </c>
      <c r="B16" s="7" t="n">
        <v>0.01</v>
      </c>
    </row>
    <row r="17">
      <c r="A17" s="4" t="inlineStr">
        <is>
          <t>Terra Fund 7</t>
        </is>
      </c>
      <c r="B17" s="4" t="inlineStr">
        <is>
          <t xml:space="preserve"> </t>
        </is>
      </c>
    </row>
    <row r="18">
      <c r="A18" s="4" t="inlineStr">
        <is>
          <t>Business Combination Common Stock Shares | shares</t>
        </is>
      </c>
      <c r="B18" s="10" t="n">
        <v>2116785.76</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 width="14" customWidth="1" min="5" max="5"/>
    <col width="16" customWidth="1" min="6" max="6"/>
    <col width="14" customWidth="1" min="7" max="7"/>
  </cols>
  <sheetData>
    <row r="1">
      <c r="A1" s="1" t="inlineStr">
        <is>
          <t>Debt - Narratives - Revolving credit facility (Details) - USD ($)</t>
        </is>
      </c>
      <c r="C1" s="2" t="inlineStr">
        <is>
          <t>1 Months Ended</t>
        </is>
      </c>
      <c r="D1" s="2" t="inlineStr">
        <is>
          <t>3 Months Ended</t>
        </is>
      </c>
      <c r="F1" s="2" t="inlineStr">
        <is>
          <t>12 Months Ended</t>
        </is>
      </c>
    </row>
    <row r="2">
      <c r="B2" s="2" t="inlineStr">
        <is>
          <t>Oct. 02, 2020</t>
        </is>
      </c>
      <c r="C2" s="2" t="inlineStr">
        <is>
          <t>Jun. 20, 2019</t>
        </is>
      </c>
      <c r="D2" s="2" t="inlineStr">
        <is>
          <t>Mar. 31, 2022</t>
        </is>
      </c>
      <c r="E2" s="2" t="inlineStr">
        <is>
          <t>Mar. 31, 2021</t>
        </is>
      </c>
      <c r="F2" s="2" t="inlineStr">
        <is>
          <t>Dec. 31, 2021</t>
        </is>
      </c>
      <c r="G2" s="2" t="inlineStr">
        <is>
          <t>Dec. 31, 2020</t>
        </is>
      </c>
    </row>
    <row r="3">
      <c r="A3" s="3"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borrowings under revolving line of credit</t>
        </is>
      </c>
      <c r="B4" s="4" t="inlineStr">
        <is>
          <t xml:space="preserve"> </t>
        </is>
      </c>
      <c r="C4" s="4" t="inlineStr">
        <is>
          <t xml:space="preserve"> </t>
        </is>
      </c>
      <c r="D4" s="5" t="n">
        <v>26377654</v>
      </c>
      <c r="E4" s="5" t="n">
        <v>8030611</v>
      </c>
      <c r="F4" s="5" t="n">
        <v>38575895</v>
      </c>
      <c r="G4" s="5" t="n">
        <v>35000000</v>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5" t="n">
        <v>35000000</v>
      </c>
      <c r="D7" s="4" t="inlineStr">
        <is>
          <t xml:space="preserve"> </t>
        </is>
      </c>
      <c r="E7" s="4" t="inlineStr">
        <is>
          <t xml:space="preserve"> </t>
        </is>
      </c>
      <c r="F7" s="4" t="inlineStr">
        <is>
          <t xml:space="preserve"> </t>
        </is>
      </c>
      <c r="G7" s="4" t="inlineStr">
        <is>
          <t xml:space="preserve"> </t>
        </is>
      </c>
    </row>
    <row r="8">
      <c r="A8" s="4" t="inlineStr">
        <is>
          <t>Line of Credit Facility, Remaining Borrowing Capacity</t>
        </is>
      </c>
      <c r="B8" s="5" t="n">
        <v>15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Outstanding</t>
        </is>
      </c>
      <c r="B9" s="4" t="inlineStr">
        <is>
          <t xml:space="preserve"> </t>
        </is>
      </c>
      <c r="C9" s="4" t="inlineStr">
        <is>
          <t xml:space="preserve"> </t>
        </is>
      </c>
      <c r="D9" s="4" t="inlineStr">
        <is>
          <t xml:space="preserve"> </t>
        </is>
      </c>
      <c r="E9" s="4" t="inlineStr">
        <is>
          <t xml:space="preserve"> </t>
        </is>
      </c>
      <c r="F9" s="4" t="inlineStr">
        <is>
          <t xml:space="preserve"> </t>
        </is>
      </c>
      <c r="G9" s="5" t="n">
        <v>0</v>
      </c>
    </row>
    <row r="10">
      <c r="A10" s="4" t="inlineStr">
        <is>
          <t>Line of Credit Facility, Expiration Date</t>
        </is>
      </c>
      <c r="B10" s="4" t="inlineStr">
        <is>
          <t>Sep.  02,  2021</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olving Credit Facility | Floor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8" t="n">
        <v>0.045</v>
      </c>
      <c r="C13" s="12" t="n">
        <v>0.06</v>
      </c>
      <c r="D13" s="4" t="inlineStr">
        <is>
          <t xml:space="preserve"> </t>
        </is>
      </c>
      <c r="E13" s="4" t="inlineStr">
        <is>
          <t xml:space="preserve"> </t>
        </is>
      </c>
      <c r="F13" s="4" t="inlineStr">
        <is>
          <t xml:space="preserve"> </t>
        </is>
      </c>
      <c r="G13" s="4" t="inlineStr">
        <is>
          <t xml:space="preserve"> </t>
        </is>
      </c>
    </row>
    <row r="14">
      <c r="A14" s="4" t="inlineStr">
        <is>
          <t>Revolving Credit Facility |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12" t="n">
        <v>0.04</v>
      </c>
      <c r="C16" s="12" t="n">
        <v>0.04</v>
      </c>
      <c r="D16" s="4" t="inlineStr">
        <is>
          <t xml:space="preserve"> </t>
        </is>
      </c>
      <c r="E16" s="4" t="inlineStr">
        <is>
          <t xml:space="preserve"> </t>
        </is>
      </c>
      <c r="F16" s="4" t="inlineStr">
        <is>
          <t xml:space="preserve"> </t>
        </is>
      </c>
      <c r="G16" s="4" t="inlineStr">
        <is>
          <t xml:space="preserve"> </t>
        </is>
      </c>
    </row>
    <row r="17">
      <c r="A17" s="4" t="inlineStr">
        <is>
          <t>Revolving Credit Facility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asis Spread on Variable Rate</t>
        </is>
      </c>
      <c r="B19" s="12" t="n">
        <v>0.01</v>
      </c>
      <c r="C19" s="12" t="n">
        <v>0.01</v>
      </c>
      <c r="D19" s="4" t="inlineStr">
        <is>
          <t xml:space="preserve"> </t>
        </is>
      </c>
      <c r="E19" s="4" t="inlineStr">
        <is>
          <t xml:space="preserve"> </t>
        </is>
      </c>
      <c r="F19" s="4" t="inlineStr">
        <is>
          <t xml:space="preserve"> </t>
        </is>
      </c>
      <c r="G19" s="4" t="inlineStr">
        <is>
          <t xml:space="preserve"> </t>
        </is>
      </c>
    </row>
  </sheetData>
  <mergeCells count="3">
    <mergeCell ref="A1:A2"/>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5" customWidth="1" min="2" max="2"/>
    <col width="16" customWidth="1" min="3" max="3"/>
    <col width="15" customWidth="1" min="4" max="4"/>
  </cols>
  <sheetData>
    <row r="1">
      <c r="A1" s="1" t="inlineStr">
        <is>
          <t>Debt - Mortgage Loan Payable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Debt Instrument</t>
        </is>
      </c>
      <c r="B3" s="4" t="inlineStr">
        <is>
          <t xml:space="preserve"> </t>
        </is>
      </c>
      <c r="C3" s="4" t="inlineStr">
        <is>
          <t xml:space="preserve"> </t>
        </is>
      </c>
      <c r="D3" s="4" t="inlineStr">
        <is>
          <t xml:space="preserve"> </t>
        </is>
      </c>
    </row>
    <row r="4">
      <c r="A4" s="4" t="inlineStr">
        <is>
          <t>Principal amount</t>
        </is>
      </c>
      <c r="B4" s="4" t="inlineStr">
        <is>
          <t xml:space="preserve"> </t>
        </is>
      </c>
      <c r="C4" s="5" t="n">
        <v>480151151</v>
      </c>
      <c r="D4" s="4" t="inlineStr">
        <is>
          <t xml:space="preserve"> </t>
        </is>
      </c>
    </row>
    <row r="5">
      <c r="A5" s="4" t="inlineStr">
        <is>
          <t>Carrying value</t>
        </is>
      </c>
      <c r="B5" s="4" t="inlineStr">
        <is>
          <t xml:space="preserve"> </t>
        </is>
      </c>
      <c r="C5" s="5" t="n">
        <v>469673314</v>
      </c>
      <c r="D5" s="4" t="inlineStr">
        <is>
          <t xml:space="preserve"> </t>
        </is>
      </c>
    </row>
    <row r="6">
      <c r="A6" s="4" t="inlineStr">
        <is>
          <t>Centennial Bank</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Maturity Date</t>
        </is>
      </c>
      <c r="B8" s="4" t="inlineStr">
        <is>
          <t>Sep. 27,  2022</t>
        </is>
      </c>
      <c r="C8" s="4" t="inlineStr">
        <is>
          <t>Sep. 27,  2022</t>
        </is>
      </c>
      <c r="D8" s="4" t="inlineStr">
        <is>
          <t>Sep. 27,  2022</t>
        </is>
      </c>
    </row>
    <row r="9">
      <c r="A9" s="4" t="inlineStr">
        <is>
          <t>Principal amount</t>
        </is>
      </c>
      <c r="B9" s="5" t="n">
        <v>31757725</v>
      </c>
      <c r="C9" s="5" t="n">
        <v>31962692</v>
      </c>
      <c r="D9" s="5" t="n">
        <v>44020225</v>
      </c>
    </row>
    <row r="10">
      <c r="A10" s="4" t="inlineStr">
        <is>
          <t>Carrying value</t>
        </is>
      </c>
      <c r="B10" s="6" t="n">
        <v>31963840</v>
      </c>
      <c r="C10" s="6" t="n">
        <v>32134295</v>
      </c>
      <c r="D10" s="6" t="n">
        <v>44117293</v>
      </c>
    </row>
    <row r="11">
      <c r="A11" s="4" t="inlineStr">
        <is>
          <t>Carrying Value of Collateral</t>
        </is>
      </c>
      <c r="B11" s="5" t="n">
        <v>44627576</v>
      </c>
      <c r="C11" s="5" t="n">
        <v>46067129</v>
      </c>
      <c r="D11" s="5" t="n">
        <v>49533733</v>
      </c>
    </row>
    <row r="12">
      <c r="A12" s="4" t="inlineStr">
        <is>
          <t>Centennial Bank | LIBOR</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Debt Instrument, Basis Spread on Variable Rate</t>
        </is>
      </c>
      <c r="B14" s="8" t="n">
        <v>0.0385</v>
      </c>
      <c r="C14" s="8" t="n">
        <v>0.0385</v>
      </c>
      <c r="D14" s="8" t="n">
        <v>0.0385</v>
      </c>
    </row>
    <row r="15">
      <c r="A15" s="4" t="inlineStr">
        <is>
          <t>Centennial Bank | Floor rate</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Debt Instrument, Basis Spread on Variable Rate</t>
        </is>
      </c>
      <c r="B17" s="8" t="n">
        <v>0.0223</v>
      </c>
      <c r="C17" s="8" t="n">
        <v>0.0223</v>
      </c>
      <c r="D17" s="8" t="n">
        <v>0.0223</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ebt - Scheduled Debt Principal Payments (Details) - USD ($)</t>
        </is>
      </c>
      <c r="B1" s="2" t="inlineStr">
        <is>
          <t>Mar. 31, 2022</t>
        </is>
      </c>
      <c r="C1" s="2" t="inlineStr">
        <is>
          <t>Dec. 31, 2021</t>
        </is>
      </c>
      <c r="D1" s="2" t="inlineStr">
        <is>
          <t>Dec. 31, 2020</t>
        </is>
      </c>
    </row>
    <row r="2">
      <c r="A2" s="3" t="inlineStr">
        <is>
          <t>Debt Instrument</t>
        </is>
      </c>
      <c r="B2" s="4" t="inlineStr">
        <is>
          <t xml:space="preserve"> </t>
        </is>
      </c>
      <c r="C2" s="4" t="inlineStr">
        <is>
          <t xml:space="preserve"> </t>
        </is>
      </c>
      <c r="D2" s="4" t="inlineStr">
        <is>
          <t xml:space="preserve"> </t>
        </is>
      </c>
    </row>
    <row r="3">
      <c r="A3" s="4" t="inlineStr">
        <is>
          <t>2021</t>
        </is>
      </c>
      <c r="B3" s="5" t="n">
        <v>31757725</v>
      </c>
      <c r="C3" s="4" t="inlineStr">
        <is>
          <t xml:space="preserve"> </t>
        </is>
      </c>
      <c r="D3" s="4" t="inlineStr">
        <is>
          <t xml:space="preserve"> </t>
        </is>
      </c>
    </row>
    <row r="4">
      <c r="A4" s="4" t="inlineStr">
        <is>
          <t>2022</t>
        </is>
      </c>
      <c r="B4" s="6" t="n">
        <v>0</v>
      </c>
      <c r="C4" s="5" t="n">
        <v>31962692</v>
      </c>
      <c r="D4" s="4" t="inlineStr">
        <is>
          <t xml:space="preserve"> </t>
        </is>
      </c>
    </row>
    <row r="5">
      <c r="A5" s="4" t="inlineStr">
        <is>
          <t>2023</t>
        </is>
      </c>
      <c r="B5" s="6" t="n">
        <v>241472698</v>
      </c>
      <c r="C5" s="6" t="n">
        <v>38575895</v>
      </c>
      <c r="D5" s="4" t="inlineStr">
        <is>
          <t xml:space="preserve"> </t>
        </is>
      </c>
    </row>
    <row r="6">
      <c r="A6" s="4" t="inlineStr">
        <is>
          <t>2024</t>
        </is>
      </c>
      <c r="B6" s="6" t="n">
        <v>0</v>
      </c>
      <c r="C6" s="6" t="n">
        <v>100333261</v>
      </c>
      <c r="D6" s="4" t="inlineStr">
        <is>
          <t xml:space="preserve"> </t>
        </is>
      </c>
    </row>
    <row r="7">
      <c r="A7" s="4" t="inlineStr">
        <is>
          <t>2025</t>
        </is>
      </c>
      <c r="B7" s="6" t="n">
        <v>85125000</v>
      </c>
      <c r="C7" s="6" t="n">
        <v>37999809</v>
      </c>
      <c r="D7" s="4" t="inlineStr">
        <is>
          <t xml:space="preserve"> </t>
        </is>
      </c>
    </row>
    <row r="8">
      <c r="A8" s="4" t="inlineStr">
        <is>
          <t>2026</t>
        </is>
      </c>
      <c r="B8" s="6" t="n">
        <v>0</v>
      </c>
      <c r="C8" s="6" t="n">
        <v>85125000</v>
      </c>
      <c r="D8" s="4" t="inlineStr">
        <is>
          <t xml:space="preserve"> </t>
        </is>
      </c>
    </row>
    <row r="9">
      <c r="A9" s="4" t="inlineStr">
        <is>
          <t>Thereafter</t>
        </is>
      </c>
      <c r="B9" s="6" t="n">
        <v>0</v>
      </c>
      <c r="C9" s="6" t="n">
        <v>0</v>
      </c>
      <c r="D9" s="4" t="inlineStr">
        <is>
          <t xml:space="preserve"> </t>
        </is>
      </c>
    </row>
    <row r="10">
      <c r="A10" s="4" t="inlineStr">
        <is>
          <t>Long term debt</t>
        </is>
      </c>
      <c r="B10" s="6" t="n">
        <v>358355423</v>
      </c>
      <c r="C10" s="6" t="n">
        <v>293996657</v>
      </c>
      <c r="D10" s="4" t="inlineStr">
        <is>
          <t xml:space="preserve"> </t>
        </is>
      </c>
    </row>
    <row r="11">
      <c r="A11" s="4" t="inlineStr">
        <is>
          <t>Unarmortized deferred financing costs</t>
        </is>
      </c>
      <c r="B11" s="6" t="n">
        <v>-6269467</v>
      </c>
      <c r="C11" s="6" t="n">
        <v>-5904421</v>
      </c>
      <c r="D11" s="5" t="n">
        <v>-2200000</v>
      </c>
    </row>
    <row r="12">
      <c r="A12" s="4" t="inlineStr">
        <is>
          <t>Long Term Debt Net</t>
        </is>
      </c>
      <c r="B12" s="5" t="n">
        <v>352085956</v>
      </c>
      <c r="C12" s="5" t="n">
        <v>288092236</v>
      </c>
      <c r="D1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s - Obligations Under Participation Agreements and Secured Borrowing (Details) - USD ($)</t>
        </is>
      </c>
      <c r="B1" s="2" t="inlineStr">
        <is>
          <t>Mar. 31, 2022</t>
        </is>
      </c>
      <c r="C1" s="2" t="inlineStr">
        <is>
          <t>Dec. 31, 2021</t>
        </is>
      </c>
      <c r="D1" s="2" t="inlineStr">
        <is>
          <t>Dec. 31, 2020</t>
        </is>
      </c>
    </row>
    <row r="2">
      <c r="A2" s="3" t="inlineStr">
        <is>
          <t>Debt Instrument</t>
        </is>
      </c>
      <c r="B2" s="4" t="inlineStr">
        <is>
          <t xml:space="preserve"> </t>
        </is>
      </c>
      <c r="C2" s="4" t="inlineStr">
        <is>
          <t xml:space="preserve"> </t>
        </is>
      </c>
      <c r="D2" s="4" t="inlineStr">
        <is>
          <t xml:space="preserve"> </t>
        </is>
      </c>
    </row>
    <row r="3">
      <c r="A3" s="4" t="inlineStr">
        <is>
          <t>Participation mortgage loan</t>
        </is>
      </c>
      <c r="B3" s="5" t="n">
        <v>0</v>
      </c>
      <c r="C3" s="5" t="n">
        <v>91940062</v>
      </c>
      <c r="D3" s="5" t="n">
        <v>105245801</v>
      </c>
    </row>
    <row r="4">
      <c r="A4" s="4" t="inlineStr">
        <is>
          <t>Carrying Value</t>
        </is>
      </c>
      <c r="B4" s="6" t="n">
        <v>558019000</v>
      </c>
      <c r="C4" s="6" t="n">
        <v>469673314</v>
      </c>
      <c r="D4" s="6" t="n">
        <v>422280515</v>
      </c>
    </row>
    <row r="5">
      <c r="A5" s="4" t="inlineStr">
        <is>
          <t>Unarmortized Finance Cost</t>
        </is>
      </c>
      <c r="B5" s="6" t="n">
        <v>6269467</v>
      </c>
      <c r="C5" s="6" t="n">
        <v>5904421</v>
      </c>
      <c r="D5" s="6" t="n">
        <v>2200000</v>
      </c>
    </row>
    <row r="6">
      <c r="A6" s="4" t="inlineStr">
        <is>
          <t>Participating Mortgage Loan</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Participation mortgage loan</t>
        </is>
      </c>
      <c r="B8" s="6" t="n">
        <v>58587148</v>
      </c>
      <c r="C8" s="6" t="n">
        <v>42232027</v>
      </c>
      <c r="D8" s="6" t="n">
        <v>71581897</v>
      </c>
    </row>
    <row r="9">
      <c r="A9" s="4" t="inlineStr">
        <is>
          <t>Carrying Value</t>
        </is>
      </c>
      <c r="B9" s="5" t="n">
        <v>124567806</v>
      </c>
      <c r="C9" s="5" t="n">
        <v>100974244</v>
      </c>
      <c r="D9" s="5" t="n">
        <v>168649216</v>
      </c>
    </row>
    <row r="10">
      <c r="A10" s="4" t="inlineStr">
        <is>
          <t>Participating Mortgage Loan | Windy Hill PV Five CM, LLC [Member]</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Participating Mortgage Loans, Mortgage Interest Rate</t>
        </is>
      </c>
      <c r="B12" s="4" t="inlineStr">
        <is>
          <t xml:space="preserve"> </t>
        </is>
      </c>
      <c r="C12" s="8" t="n">
        <v>0.104</v>
      </c>
      <c r="D12" s="8" t="n">
        <v>0.102</v>
      </c>
    </row>
    <row r="13">
      <c r="A13" s="4" t="inlineStr">
        <is>
          <t>Participating Mortgage Loan | Weighted average</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Participating Mortgage Loans, Mortgage Interest Rate</t>
        </is>
      </c>
      <c r="B15" s="8" t="n">
        <v>0.111</v>
      </c>
      <c r="C15" s="8" t="n">
        <v>0.104</v>
      </c>
      <c r="D15" s="4" t="inlineStr">
        <is>
          <t xml:space="preserve"> </t>
        </is>
      </c>
    </row>
    <row r="16">
      <c r="A16" s="4" t="inlineStr">
        <is>
          <t>Secured borrowing</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Participation mortgage loan</t>
        </is>
      </c>
      <c r="B18" s="5" t="n">
        <v>37503542</v>
      </c>
      <c r="C18" s="5" t="n">
        <v>34586129</v>
      </c>
      <c r="D18" s="5" t="n">
        <v>18187663</v>
      </c>
    </row>
    <row r="19">
      <c r="A19" s="4" t="inlineStr">
        <is>
          <t>Carrying Value</t>
        </is>
      </c>
      <c r="B19" s="6" t="n">
        <v>54416729</v>
      </c>
      <c r="C19" s="6" t="n">
        <v>50264568</v>
      </c>
      <c r="D19" s="6" t="n">
        <v>26407494</v>
      </c>
    </row>
    <row r="20">
      <c r="A20" s="4" t="inlineStr">
        <is>
          <t>Secured borrowing | Windy Hill PV Five CM, LLC [Member]</t>
        </is>
      </c>
      <c r="B20" s="4" t="inlineStr">
        <is>
          <t xml:space="preserve"> </t>
        </is>
      </c>
      <c r="C20" s="4" t="inlineStr">
        <is>
          <t xml:space="preserve"> </t>
        </is>
      </c>
      <c r="D20" s="4" t="inlineStr">
        <is>
          <t xml:space="preserve"> </t>
        </is>
      </c>
    </row>
    <row r="21">
      <c r="A21" s="3" t="inlineStr">
        <is>
          <t>Debt Instrument</t>
        </is>
      </c>
      <c r="B21" s="4" t="inlineStr">
        <is>
          <t xml:space="preserve"> </t>
        </is>
      </c>
      <c r="C21" s="4" t="inlineStr">
        <is>
          <t xml:space="preserve"> </t>
        </is>
      </c>
      <c r="D21" s="4" t="inlineStr">
        <is>
          <t xml:space="preserve"> </t>
        </is>
      </c>
    </row>
    <row r="22">
      <c r="A22" s="4" t="inlineStr">
        <is>
          <t>Participation mortgage loan</t>
        </is>
      </c>
      <c r="B22" s="6" t="n">
        <v>37503542</v>
      </c>
      <c r="C22" s="6" t="n">
        <v>34586129</v>
      </c>
      <c r="D22" s="6" t="n">
        <v>18187663</v>
      </c>
    </row>
    <row r="23">
      <c r="A23" s="4" t="inlineStr">
        <is>
          <t>Carrying Value</t>
        </is>
      </c>
      <c r="B23" s="5" t="n">
        <v>54416729</v>
      </c>
      <c r="C23" s="5" t="n">
        <v>50264568</v>
      </c>
      <c r="D23" s="5" t="n">
        <v>2640749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Aug. 03, 2020</t>
        </is>
      </c>
      <c r="C1" s="2" t="inlineStr">
        <is>
          <t>Aug. 03, 2020</t>
        </is>
      </c>
      <c r="D1" s="2" t="inlineStr">
        <is>
          <t>Mar. 31, 2022</t>
        </is>
      </c>
      <c r="E1" s="2" t="inlineStr">
        <is>
          <t>Dec. 31, 2021</t>
        </is>
      </c>
      <c r="F1" s="2" t="inlineStr">
        <is>
          <t>Dec. 31, 2020</t>
        </is>
      </c>
    </row>
    <row r="2">
      <c r="A2" s="3" t="inlineStr">
        <is>
          <t>Other Commit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funded Commitment Outstanding</t>
        </is>
      </c>
      <c r="B3" s="4" t="inlineStr">
        <is>
          <t xml:space="preserve"> </t>
        </is>
      </c>
      <c r="C3" s="4" t="inlineStr">
        <is>
          <t xml:space="preserve"> </t>
        </is>
      </c>
      <c r="D3" s="9" t="n">
        <v>101.2</v>
      </c>
      <c r="E3" s="9" t="n">
        <v>71.8</v>
      </c>
      <c r="F3" s="9" t="n">
        <v>67.90000000000001</v>
      </c>
    </row>
    <row r="4">
      <c r="A4" s="4" t="inlineStr">
        <is>
          <t>Mavik RESOF</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ther Commit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funded Commitment Outstanding</t>
        </is>
      </c>
      <c r="B6" s="4" t="inlineStr">
        <is>
          <t xml:space="preserve"> </t>
        </is>
      </c>
      <c r="C6" s="4" t="inlineStr">
        <is>
          <t xml:space="preserve"> </t>
        </is>
      </c>
      <c r="D6" s="9" t="n">
        <v>16.4</v>
      </c>
      <c r="E6" s="9" t="n">
        <v>15.1</v>
      </c>
      <c r="F6" s="9" t="n">
        <v>14.1</v>
      </c>
    </row>
    <row r="7">
      <c r="A7" s="4" t="inlineStr">
        <is>
          <t>Committed Capital</t>
        </is>
      </c>
      <c r="B7" s="5" t="n">
        <v>50</v>
      </c>
      <c r="C7" s="5" t="n">
        <v>50</v>
      </c>
      <c r="D7" s="4" t="inlineStr">
        <is>
          <t xml:space="preserve"> </t>
        </is>
      </c>
      <c r="E7" s="4" t="inlineStr">
        <is>
          <t xml:space="preserve"> </t>
        </is>
      </c>
      <c r="F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Equity - Earnings Per Shar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loss) income</t>
        </is>
      </c>
      <c r="B4" s="5" t="n">
        <v>-757887</v>
      </c>
      <c r="C4" s="5" t="n">
        <v>1476096</v>
      </c>
      <c r="D4" s="5" t="n">
        <v>-12355727</v>
      </c>
      <c r="E4" s="5" t="n">
        <v>5255730</v>
      </c>
    </row>
    <row r="5">
      <c r="A5" s="4" t="inlineStr">
        <is>
          <t>Series A preferred stock dividend declared</t>
        </is>
      </c>
      <c r="B5" s="6" t="n">
        <v>-3906</v>
      </c>
      <c r="C5" s="6" t="n">
        <v>-3906</v>
      </c>
      <c r="D5" s="6" t="n">
        <v>-15624</v>
      </c>
      <c r="E5" s="6" t="n">
        <v>-15624</v>
      </c>
    </row>
    <row r="6">
      <c r="A6" s="4" t="inlineStr">
        <is>
          <t>Net (loss) income allocable to common stock</t>
        </is>
      </c>
      <c r="B6" s="5" t="n">
        <v>-761793</v>
      </c>
      <c r="C6" s="5" t="n">
        <v>1472190</v>
      </c>
      <c r="D6" s="5" t="n">
        <v>-12371351</v>
      </c>
      <c r="E6" s="5" t="n">
        <v>5240106</v>
      </c>
    </row>
    <row r="7">
      <c r="A7" s="4" t="inlineStr">
        <is>
          <t>Weighted-average shares — basic and diluted</t>
        </is>
      </c>
      <c r="B7" s="6" t="n">
        <v>19487460</v>
      </c>
      <c r="C7" s="6" t="n">
        <v>19487460</v>
      </c>
      <c r="D7" s="6" t="n">
        <v>19487460</v>
      </c>
      <c r="E7" s="6" t="n">
        <v>18813066</v>
      </c>
    </row>
    <row r="8">
      <c r="A8" s="4" t="inlineStr">
        <is>
          <t>(Loss) earnings per share — basic and diluted</t>
        </is>
      </c>
      <c r="B8" s="7" t="n">
        <v>-0.04</v>
      </c>
      <c r="C8" s="7" t="n">
        <v>0.08</v>
      </c>
      <c r="D8" s="7" t="n">
        <v>-0.63</v>
      </c>
      <c r="E8" s="7" t="n">
        <v>0.28</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3" customWidth="1" min="1" max="1"/>
    <col width="80" customWidth="1" min="2" max="2"/>
    <col width="80" customWidth="1" min="3" max="3"/>
    <col width="16" customWidth="1" min="4" max="4"/>
    <col width="14" customWidth="1" min="5" max="5"/>
    <col width="14" customWidth="1" min="6" max="6"/>
    <col width="14" customWidth="1" min="7" max="7"/>
  </cols>
  <sheetData>
    <row r="1">
      <c r="A1" s="1" t="inlineStr">
        <is>
          <t>Equity - Preferred Stock Classes (Details) - USD ($)</t>
        </is>
      </c>
      <c r="C1" s="2" t="inlineStr">
        <is>
          <t>3 Months Ended</t>
        </is>
      </c>
      <c r="D1" s="2" t="inlineStr">
        <is>
          <t>12 Months Ended</t>
        </is>
      </c>
    </row>
    <row r="2">
      <c r="B2" s="2" t="inlineStr">
        <is>
          <t>Nov. 30, 2016</t>
        </is>
      </c>
      <c r="C2" s="2" t="inlineStr">
        <is>
          <t>Mar. 31, 2022</t>
        </is>
      </c>
      <c r="D2" s="2" t="inlineStr">
        <is>
          <t>Dec. 31, 2021</t>
        </is>
      </c>
      <c r="E2" s="2" t="inlineStr">
        <is>
          <t>Dec. 31, 2016</t>
        </is>
      </c>
      <c r="F2" s="2" t="inlineStr">
        <is>
          <t>Dec. 31, 2020</t>
        </is>
      </c>
      <c r="G2" s="2" t="inlineStr">
        <is>
          <t>Dec. 31, 2018</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6" t="n">
        <v>50000000</v>
      </c>
      <c r="D4" s="6" t="n">
        <v>50000000</v>
      </c>
      <c r="E4" s="4" t="inlineStr">
        <is>
          <t xml:space="preserve"> </t>
        </is>
      </c>
      <c r="F4" s="6" t="n">
        <v>50000000</v>
      </c>
      <c r="G4" s="4" t="inlineStr">
        <is>
          <t xml:space="preserve"> </t>
        </is>
      </c>
    </row>
    <row r="5">
      <c r="A5" s="4" t="inlineStr">
        <is>
          <t>Preferred Stock, Par or Stated Value Per Share</t>
        </is>
      </c>
      <c r="B5" s="4" t="inlineStr">
        <is>
          <t xml:space="preserve"> </t>
        </is>
      </c>
      <c r="C5" s="7" t="n">
        <v>0.01</v>
      </c>
      <c r="D5" s="7" t="n">
        <v>0.01</v>
      </c>
      <c r="E5" s="4" t="inlineStr">
        <is>
          <t xml:space="preserve"> </t>
        </is>
      </c>
      <c r="F5" s="7" t="n">
        <v>0.01</v>
      </c>
      <c r="G5" s="4" t="inlineStr">
        <is>
          <t xml:space="preserve"> </t>
        </is>
      </c>
    </row>
    <row r="6">
      <c r="A6" s="4" t="inlineStr">
        <is>
          <t>Preferred Stock, Value, Outstanding</t>
        </is>
      </c>
      <c r="B6" s="4" t="inlineStr">
        <is>
          <t xml:space="preserve"> </t>
        </is>
      </c>
      <c r="C6" s="4" t="inlineStr">
        <is>
          <t xml:space="preserve"> </t>
        </is>
      </c>
      <c r="D6" s="5" t="n">
        <v>0</v>
      </c>
      <c r="E6" s="4" t="inlineStr">
        <is>
          <t xml:space="preserve"> </t>
        </is>
      </c>
      <c r="F6" s="5" t="n">
        <v>0</v>
      </c>
      <c r="G6" s="4" t="inlineStr">
        <is>
          <t xml:space="preserve"> </t>
        </is>
      </c>
    </row>
    <row r="7">
      <c r="A7" s="4" t="inlineStr">
        <is>
          <t>Preferred Stock, Dividend Payment Terms</t>
        </is>
      </c>
      <c r="B7" s="4" t="inlineStr">
        <is>
          <t>These dividends are cumulative and payable semi-annually in arrears on June 30 and December 31 of each yea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mulativ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Shares Authorized</t>
        </is>
      </c>
      <c r="B10" s="6" t="n">
        <v>125</v>
      </c>
      <c r="C10" s="6" t="n">
        <v>125</v>
      </c>
      <c r="D10" s="6" t="n">
        <v>125</v>
      </c>
      <c r="E10" s="4" t="inlineStr">
        <is>
          <t xml:space="preserve"> </t>
        </is>
      </c>
      <c r="F10" s="6" t="n">
        <v>125</v>
      </c>
      <c r="G10" s="4" t="inlineStr">
        <is>
          <t xml:space="preserve"> </t>
        </is>
      </c>
    </row>
    <row r="11">
      <c r="A11" s="4" t="inlineStr">
        <is>
          <t>Preferred Stock, Dividend Rate, Percentage</t>
        </is>
      </c>
      <c r="B11" s="8" t="n">
        <v>0.125</v>
      </c>
      <c r="C11" s="8" t="n">
        <v>0.125</v>
      </c>
      <c r="D11" s="8" t="n">
        <v>0.125</v>
      </c>
      <c r="E11" s="4" t="inlineStr">
        <is>
          <t xml:space="preserve"> </t>
        </is>
      </c>
      <c r="F11" s="4" t="inlineStr">
        <is>
          <t xml:space="preserve"> </t>
        </is>
      </c>
      <c r="G11" s="4" t="inlineStr">
        <is>
          <t xml:space="preserve"> </t>
        </is>
      </c>
    </row>
    <row r="12">
      <c r="A12" s="4" t="inlineStr">
        <is>
          <t>Preferred Stock Shares Sold</t>
        </is>
      </c>
      <c r="B12" s="4" t="inlineStr">
        <is>
          <t xml:space="preserve"> </t>
        </is>
      </c>
      <c r="C12" s="4" t="inlineStr">
        <is>
          <t xml:space="preserve"> </t>
        </is>
      </c>
      <c r="D12" s="4" t="inlineStr">
        <is>
          <t xml:space="preserve"> </t>
        </is>
      </c>
      <c r="E12" s="6" t="n">
        <v>125</v>
      </c>
      <c r="F12" s="4" t="inlineStr">
        <is>
          <t xml:space="preserve"> </t>
        </is>
      </c>
      <c r="G12" s="4" t="inlineStr">
        <is>
          <t xml:space="preserve"> </t>
        </is>
      </c>
    </row>
    <row r="13">
      <c r="A13" s="4" t="inlineStr">
        <is>
          <t>Preferred Stock Value Sold</t>
        </is>
      </c>
      <c r="B13" s="4" t="inlineStr">
        <is>
          <t xml:space="preserve"> </t>
        </is>
      </c>
      <c r="C13" s="4" t="inlineStr">
        <is>
          <t xml:space="preserve"> </t>
        </is>
      </c>
      <c r="D13" s="4" t="inlineStr">
        <is>
          <t xml:space="preserve"> </t>
        </is>
      </c>
      <c r="E13" s="5" t="n">
        <v>125000</v>
      </c>
      <c r="F13" s="4" t="inlineStr">
        <is>
          <t xml:space="preserve"> </t>
        </is>
      </c>
      <c r="G13" s="4" t="inlineStr">
        <is>
          <t xml:space="preserve"> </t>
        </is>
      </c>
    </row>
    <row r="14">
      <c r="A14" s="4" t="inlineStr">
        <is>
          <t>Preferred Stock, Liquidation Preference Per Share</t>
        </is>
      </c>
      <c r="B14" s="4" t="inlineStr">
        <is>
          <t xml:space="preserve"> </t>
        </is>
      </c>
      <c r="C14" s="4" t="inlineStr">
        <is>
          <t xml:space="preserve"> </t>
        </is>
      </c>
      <c r="D14" s="4" t="inlineStr">
        <is>
          <t xml:space="preserve"> </t>
        </is>
      </c>
      <c r="E14" s="5" t="n">
        <v>1000</v>
      </c>
      <c r="F14" s="4" t="inlineStr">
        <is>
          <t xml:space="preserve"> </t>
        </is>
      </c>
      <c r="G14" s="4" t="inlineStr">
        <is>
          <t xml:space="preserve"> </t>
        </is>
      </c>
    </row>
    <row r="15">
      <c r="A15" s="4" t="inlineStr">
        <is>
          <t>Preferred Stock, Redemption Price Per Share</t>
        </is>
      </c>
      <c r="B15" s="4" t="inlineStr">
        <is>
          <t xml:space="preserve"> </t>
        </is>
      </c>
      <c r="C15" s="4" t="inlineStr">
        <is>
          <t xml:space="preserve"> </t>
        </is>
      </c>
      <c r="D15" s="5" t="n">
        <v>1000</v>
      </c>
      <c r="E15" s="4" t="inlineStr">
        <is>
          <t xml:space="preserve"> </t>
        </is>
      </c>
      <c r="F15" s="4" t="inlineStr">
        <is>
          <t xml:space="preserve"> </t>
        </is>
      </c>
      <c r="G15" s="4" t="inlineStr">
        <is>
          <t xml:space="preserve"> </t>
        </is>
      </c>
    </row>
    <row r="16">
      <c r="A16" s="4" t="inlineStr">
        <is>
          <t>Preferred Stock Redemption Premium Per Share</t>
        </is>
      </c>
      <c r="B16" s="4" t="inlineStr">
        <is>
          <t xml:space="preserve"> </t>
        </is>
      </c>
      <c r="C16" s="4" t="inlineStr">
        <is>
          <t xml:space="preserve"> </t>
        </is>
      </c>
      <c r="D16" s="5" t="n">
        <v>50</v>
      </c>
      <c r="E16" s="4" t="inlineStr">
        <is>
          <t xml:space="preserve"> </t>
        </is>
      </c>
      <c r="F16" s="4" t="inlineStr">
        <is>
          <t xml:space="preserve"> </t>
        </is>
      </c>
      <c r="G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Shares Authorized</t>
        </is>
      </c>
      <c r="B19" s="6" t="n">
        <v>1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Dividend Rate, Percentage</t>
        </is>
      </c>
      <c r="B20" s="8" t="n">
        <v>0.125</v>
      </c>
      <c r="C20" s="4" t="inlineStr">
        <is>
          <t xml:space="preserve"> </t>
        </is>
      </c>
      <c r="D20" s="4" t="inlineStr">
        <is>
          <t xml:space="preserve"> </t>
        </is>
      </c>
      <c r="E20" s="8" t="n">
        <v>0.125</v>
      </c>
      <c r="F20" s="4" t="inlineStr">
        <is>
          <t xml:space="preserve"> </t>
        </is>
      </c>
      <c r="G20" s="4" t="inlineStr">
        <is>
          <t xml:space="preserve"> </t>
        </is>
      </c>
    </row>
    <row r="21">
      <c r="A21" s="4" t="inlineStr">
        <is>
          <t>Preferred Stock Shares Sold</t>
        </is>
      </c>
      <c r="B21" s="4" t="inlineStr">
        <is>
          <t xml:space="preserve"> </t>
        </is>
      </c>
      <c r="C21" s="4" t="inlineStr">
        <is>
          <t xml:space="preserve"> </t>
        </is>
      </c>
      <c r="D21" s="4" t="inlineStr">
        <is>
          <t xml:space="preserve"> </t>
        </is>
      </c>
      <c r="E21" s="6" t="n">
        <v>125</v>
      </c>
      <c r="F21" s="4" t="inlineStr">
        <is>
          <t xml:space="preserve"> </t>
        </is>
      </c>
      <c r="G21" s="4" t="inlineStr">
        <is>
          <t xml:space="preserve"> </t>
        </is>
      </c>
    </row>
    <row r="22">
      <c r="A22" s="4" t="inlineStr">
        <is>
          <t>Preferred Stock Value Sold</t>
        </is>
      </c>
      <c r="B22" s="4" t="inlineStr">
        <is>
          <t xml:space="preserve"> </t>
        </is>
      </c>
      <c r="C22" s="4" t="inlineStr">
        <is>
          <t xml:space="preserve"> </t>
        </is>
      </c>
      <c r="D22" s="4" t="inlineStr">
        <is>
          <t xml:space="preserve"> </t>
        </is>
      </c>
      <c r="E22" s="5" t="n">
        <v>125000</v>
      </c>
      <c r="F22" s="4" t="inlineStr">
        <is>
          <t xml:space="preserve"> </t>
        </is>
      </c>
      <c r="G22" s="4" t="inlineStr">
        <is>
          <t xml:space="preserve"> </t>
        </is>
      </c>
    </row>
    <row r="23">
      <c r="A23" s="4" t="inlineStr">
        <is>
          <t>Preferred Stock, Liquidation Preference Per Share</t>
        </is>
      </c>
      <c r="B23" s="5" t="n">
        <v>1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Dividend Payment Terms</t>
        </is>
      </c>
      <c r="B24" s="4" t="inlineStr">
        <is>
          <t xml:space="preserve"> </t>
        </is>
      </c>
      <c r="C24" s="4" t="inlineStr">
        <is>
          <t>These dividends are cumulative and payable semi-annually in arrears on June 30 and December 31 of each year.</t>
        </is>
      </c>
      <c r="D24" s="4" t="inlineStr">
        <is>
          <t xml:space="preserve"> </t>
        </is>
      </c>
      <c r="E24" s="4" t="inlineStr">
        <is>
          <t xml:space="preserve"> </t>
        </is>
      </c>
      <c r="F24" s="4" t="inlineStr">
        <is>
          <t xml:space="preserve"> </t>
        </is>
      </c>
      <c r="G24" s="4" t="inlineStr">
        <is>
          <t xml:space="preserve"> </t>
        </is>
      </c>
    </row>
    <row r="25">
      <c r="A25" s="4" t="inlineStr">
        <is>
          <t>Preferred Stock, Redemption Price Per Share</t>
        </is>
      </c>
      <c r="B25" s="4" t="inlineStr">
        <is>
          <t xml:space="preserve"> </t>
        </is>
      </c>
      <c r="C25" s="5" t="n">
        <v>1000</v>
      </c>
      <c r="D25" s="4" t="inlineStr">
        <is>
          <t xml:space="preserve"> </t>
        </is>
      </c>
      <c r="E25" s="4" t="inlineStr">
        <is>
          <t xml:space="preserve"> </t>
        </is>
      </c>
      <c r="F25" s="4" t="inlineStr">
        <is>
          <t xml:space="preserve"> </t>
        </is>
      </c>
      <c r="G25" s="4" t="inlineStr">
        <is>
          <t xml:space="preserve"> </t>
        </is>
      </c>
    </row>
    <row r="26">
      <c r="A26" s="4" t="inlineStr">
        <is>
          <t>Preferred Stock Redemption Premium Per Share</t>
        </is>
      </c>
      <c r="B26" s="4" t="inlineStr">
        <is>
          <t xml:space="preserve"> </t>
        </is>
      </c>
      <c r="C26" s="4" t="inlineStr">
        <is>
          <t xml:space="preserve"> </t>
        </is>
      </c>
      <c r="D26" s="4" t="inlineStr">
        <is>
          <t xml:space="preserve"> </t>
        </is>
      </c>
      <c r="E26" s="4" t="inlineStr">
        <is>
          <t xml:space="preserve"> </t>
        </is>
      </c>
      <c r="F26" s="4" t="inlineStr">
        <is>
          <t xml:space="preserve"> </t>
        </is>
      </c>
      <c r="G26" s="5" t="n">
        <v>50</v>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Equity - Common Stock (Details) - USD ($) $ / shares in Units, $ in Millions</t>
        </is>
      </c>
      <c r="D1" s="2" t="inlineStr">
        <is>
          <t>2 Months Ended</t>
        </is>
      </c>
      <c r="E1" s="2" t="inlineStr">
        <is>
          <t>9 Months Ended</t>
        </is>
      </c>
    </row>
    <row r="2">
      <c r="B2" s="2" t="inlineStr">
        <is>
          <t>Apr. 29, 2020</t>
        </is>
      </c>
      <c r="C2" s="2" t="inlineStr">
        <is>
          <t>Mar. 02, 2020</t>
        </is>
      </c>
      <c r="D2" s="2" t="inlineStr">
        <is>
          <t>Mar. 01, 2020</t>
        </is>
      </c>
      <c r="E2" s="2" t="inlineStr">
        <is>
          <t>Sep. 30, 2019</t>
        </is>
      </c>
      <c r="F2" s="2" t="inlineStr">
        <is>
          <t>Mar. 31, 2022</t>
        </is>
      </c>
      <c r="G2" s="2" t="inlineStr">
        <is>
          <t>Dec. 31, 2021</t>
        </is>
      </c>
      <c r="H2" s="2" t="inlineStr">
        <is>
          <t>Dec. 31, 2020</t>
        </is>
      </c>
    </row>
    <row r="3">
      <c r="A3" s="3" t="inlineStr">
        <is>
          <t>Equity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10" t="n">
        <v>4574470.35</v>
      </c>
      <c r="D4" s="4" t="inlineStr">
        <is>
          <t xml:space="preserve"> </t>
        </is>
      </c>
      <c r="E4" s="4" t="inlineStr">
        <is>
          <t xml:space="preserve"> </t>
        </is>
      </c>
      <c r="F4" s="6" t="n">
        <v>19487460</v>
      </c>
      <c r="G4" s="6" t="n">
        <v>19487460</v>
      </c>
      <c r="H4" s="6" t="n">
        <v>19487460</v>
      </c>
    </row>
    <row r="5">
      <c r="A5" s="4" t="inlineStr">
        <is>
          <t>Partnership Intere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disclos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Method Investment, Ownership Percentage</t>
        </is>
      </c>
      <c r="B7" s="4" t="inlineStr">
        <is>
          <t xml:space="preserve"> </t>
        </is>
      </c>
      <c r="C7" s="8" t="n">
        <v>0.874</v>
      </c>
      <c r="D7" s="4" t="inlineStr">
        <is>
          <t xml:space="preserve"> </t>
        </is>
      </c>
      <c r="E7" s="4" t="inlineStr">
        <is>
          <t xml:space="preserve"> </t>
        </is>
      </c>
      <c r="F7" s="8" t="n">
        <v>0.874</v>
      </c>
      <c r="G7" s="4" t="inlineStr">
        <is>
          <t xml:space="preserve"> </t>
        </is>
      </c>
      <c r="H7" s="4" t="inlineStr">
        <is>
          <t xml:space="preserve"> </t>
        </is>
      </c>
    </row>
    <row r="8">
      <c r="A8" s="4" t="inlineStr">
        <is>
          <t>Terra Offshore Funds RE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disclos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Common Stock Shares</t>
        </is>
      </c>
      <c r="B10" s="4" t="inlineStr">
        <is>
          <t xml:space="preserve"> </t>
        </is>
      </c>
      <c r="C10" s="10" t="n">
        <v>2457684.59</v>
      </c>
      <c r="D10" s="10" t="n">
        <v>2116785.76</v>
      </c>
      <c r="E10" s="4" t="inlineStr">
        <is>
          <t xml:space="preserve"> </t>
        </is>
      </c>
      <c r="F10" s="4" t="inlineStr">
        <is>
          <t xml:space="preserve"> </t>
        </is>
      </c>
      <c r="G10" s="4" t="inlineStr">
        <is>
          <t xml:space="preserve"> </t>
        </is>
      </c>
      <c r="H10" s="4" t="inlineStr">
        <is>
          <t xml:space="preserve"> </t>
        </is>
      </c>
    </row>
    <row r="11">
      <c r="A11" s="4" t="inlineStr">
        <is>
          <t>Common Stock, Shares, Issued</t>
        </is>
      </c>
      <c r="B11" s="4" t="inlineStr">
        <is>
          <t xml:space="preserve"> </t>
        </is>
      </c>
      <c r="C11" s="4" t="inlineStr">
        <is>
          <t xml:space="preserve"> </t>
        </is>
      </c>
      <c r="D11" s="4" t="inlineStr">
        <is>
          <t xml:space="preserve"> </t>
        </is>
      </c>
      <c r="E11" s="6" t="n">
        <v>212691</v>
      </c>
      <c r="F11" s="4" t="inlineStr">
        <is>
          <t xml:space="preserve"> </t>
        </is>
      </c>
      <c r="G11" s="4" t="inlineStr">
        <is>
          <t xml:space="preserve"> </t>
        </is>
      </c>
      <c r="H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9" t="n">
        <v>3.6</v>
      </c>
      <c r="F12" s="4" t="inlineStr">
        <is>
          <t xml:space="preserve"> </t>
        </is>
      </c>
      <c r="G12" s="4" t="inlineStr">
        <is>
          <t xml:space="preserve"> </t>
        </is>
      </c>
      <c r="H12" s="4" t="inlineStr">
        <is>
          <t xml:space="preserve"> </t>
        </is>
      </c>
    </row>
    <row r="13">
      <c r="A13" s="4" t="inlineStr">
        <is>
          <t>Sale of stock price per share</t>
        </is>
      </c>
      <c r="B13" s="4" t="inlineStr">
        <is>
          <t xml:space="preserve"> </t>
        </is>
      </c>
      <c r="C13" s="4" t="inlineStr">
        <is>
          <t xml:space="preserve"> </t>
        </is>
      </c>
      <c r="D13" s="4" t="inlineStr">
        <is>
          <t xml:space="preserve"> </t>
        </is>
      </c>
      <c r="E13" s="7" t="n">
        <v>17.02</v>
      </c>
      <c r="F13" s="4" t="inlineStr">
        <is>
          <t xml:space="preserve"> </t>
        </is>
      </c>
      <c r="G13" s="4" t="inlineStr">
        <is>
          <t xml:space="preserve"> </t>
        </is>
      </c>
      <c r="H13" s="4" t="inlineStr">
        <is>
          <t xml:space="preserve"> </t>
        </is>
      </c>
    </row>
    <row r="14">
      <c r="A14" s="4" t="inlineStr">
        <is>
          <t>Stock Repurchased During Period, Shares</t>
        </is>
      </c>
      <c r="B14" s="6" t="n">
        <v>2126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ice</t>
        </is>
      </c>
      <c r="B15" s="7" t="n">
        <v>17.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ra Fund 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dis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Common Stock Shares</t>
        </is>
      </c>
      <c r="B18" s="4" t="inlineStr">
        <is>
          <t xml:space="preserve"> </t>
        </is>
      </c>
      <c r="C18" s="4" t="inlineStr">
        <is>
          <t xml:space="preserve"> </t>
        </is>
      </c>
      <c r="D18" s="10" t="n">
        <v>2116785.76</v>
      </c>
      <c r="E18" s="4" t="inlineStr">
        <is>
          <t xml:space="preserve"> </t>
        </is>
      </c>
      <c r="F18" s="4" t="inlineStr">
        <is>
          <t xml:space="preserve"> </t>
        </is>
      </c>
      <c r="G18" s="4" t="inlineStr">
        <is>
          <t xml:space="preserve"> </t>
        </is>
      </c>
      <c r="H18" s="4" t="inlineStr">
        <is>
          <t xml:space="preserve"> </t>
        </is>
      </c>
    </row>
    <row r="19">
      <c r="A19" s="4" t="inlineStr">
        <is>
          <t>Terra J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discl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8" t="n">
        <v>0.874</v>
      </c>
      <c r="H21" s="4" t="inlineStr">
        <is>
          <t xml:space="preserve"> </t>
        </is>
      </c>
    </row>
    <row r="22">
      <c r="A22" s="4" t="inlineStr">
        <is>
          <t>Terra Fund 5 | Terra J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8" t="n">
        <v>0.876</v>
      </c>
      <c r="G24" s="8" t="n">
        <v>0.876</v>
      </c>
      <c r="H24" s="4" t="inlineStr">
        <is>
          <t xml:space="preserve"> </t>
        </is>
      </c>
    </row>
    <row r="25">
      <c r="A25" s="4" t="inlineStr">
        <is>
          <t>Terra Fund 7 | Terra J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8" t="n">
        <v>0.124</v>
      </c>
      <c r="G27" s="8" t="n">
        <v>0.124</v>
      </c>
      <c r="H27" s="4" t="inlineStr">
        <is>
          <t xml:space="preserve"> </t>
        </is>
      </c>
    </row>
    <row r="28">
      <c r="A28" s="4" t="inlineStr">
        <is>
          <t>Terra Secured Income Fund5 International [Member] | Terra Offshore Funds RE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quity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8" t="n">
        <v>0.516</v>
      </c>
      <c r="G30" s="4" t="inlineStr">
        <is>
          <t xml:space="preserve"> </t>
        </is>
      </c>
      <c r="H30" s="4" t="inlineStr">
        <is>
          <t xml:space="preserve"> </t>
        </is>
      </c>
    </row>
    <row r="31">
      <c r="A31" s="4" t="inlineStr">
        <is>
          <t>Terra Income Fund International [Member] | Terra Offshore Funds RE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quity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4" t="inlineStr">
        <is>
          <t xml:space="preserve"> </t>
        </is>
      </c>
      <c r="F33" s="8" t="n">
        <v>0.484</v>
      </c>
      <c r="G33" s="4" t="inlineStr">
        <is>
          <t xml:space="preserve"> </t>
        </is>
      </c>
      <c r="H33"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Equity - Distribution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Investment Company, Return of Capital Distribution</t>
        </is>
      </c>
      <c r="B4" s="5" t="n">
        <v>2900000</v>
      </c>
      <c r="C4" s="5" t="n">
        <v>2400000</v>
      </c>
      <c r="D4" s="5" t="n">
        <v>14600000</v>
      </c>
      <c r="E4" s="5" t="n">
        <v>16000000</v>
      </c>
    </row>
    <row r="5">
      <c r="A5" s="4" t="inlineStr">
        <is>
          <t>Dividends, Preferred Stock, Stock</t>
        </is>
      </c>
      <c r="B5" s="6" t="n">
        <v>3906</v>
      </c>
      <c r="C5" s="6" t="n">
        <v>3906</v>
      </c>
      <c r="D5" s="6" t="n">
        <v>15624</v>
      </c>
      <c r="E5" s="6" t="n">
        <v>15624</v>
      </c>
    </row>
    <row r="6">
      <c r="A6" s="4" t="inlineStr">
        <is>
          <t>Dividends, Common Stock</t>
        </is>
      </c>
      <c r="B6" s="5" t="n">
        <v>3893595</v>
      </c>
      <c r="C6" s="5" t="n">
        <v>3893595</v>
      </c>
      <c r="D6" s="5" t="n">
        <v>17110136</v>
      </c>
      <c r="E6" s="5" t="n">
        <v>21218767</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quity - Distributions Per Share (Details) - $ / shares</t>
        </is>
      </c>
      <c r="B1" s="2" t="inlineStr">
        <is>
          <t>12 Months Ended</t>
        </is>
      </c>
    </row>
    <row r="2">
      <c r="B2" s="2" t="inlineStr">
        <is>
          <t>Dec. 31, 2021</t>
        </is>
      </c>
      <c r="C2" s="2" t="inlineStr">
        <is>
          <t>Dec. 31, 2020</t>
        </is>
      </c>
    </row>
    <row r="3">
      <c r="A3" s="3" t="inlineStr">
        <is>
          <t>Equity disclosure</t>
        </is>
      </c>
      <c r="B3" s="4" t="inlineStr">
        <is>
          <t xml:space="preserve"> </t>
        </is>
      </c>
      <c r="C3" s="4" t="inlineStr">
        <is>
          <t xml:space="preserve"> </t>
        </is>
      </c>
    </row>
    <row r="4">
      <c r="A4" s="4" t="inlineStr">
        <is>
          <t>Common Stock, Dividends, Per Share, Cash Paid</t>
        </is>
      </c>
      <c r="B4" s="7" t="n">
        <v>0.88</v>
      </c>
      <c r="C4" s="7" t="n">
        <v>1.16</v>
      </c>
    </row>
    <row r="5">
      <c r="A5" s="4" t="inlineStr">
        <is>
          <t>Ordinary income</t>
        </is>
      </c>
      <c r="B5" s="4" t="inlineStr">
        <is>
          <t xml:space="preserve"> </t>
        </is>
      </c>
      <c r="C5" s="4" t="inlineStr">
        <is>
          <t xml:space="preserve"> </t>
        </is>
      </c>
    </row>
    <row r="6">
      <c r="A6" s="3" t="inlineStr">
        <is>
          <t>Equity disclosure</t>
        </is>
      </c>
      <c r="B6" s="4" t="inlineStr">
        <is>
          <t xml:space="preserve"> </t>
        </is>
      </c>
      <c r="C6" s="4" t="inlineStr">
        <is>
          <t xml:space="preserve"> </t>
        </is>
      </c>
    </row>
    <row r="7">
      <c r="A7" s="4" t="inlineStr">
        <is>
          <t>Common Stock, Dividends, Per Share, Cash Paid</t>
        </is>
      </c>
      <c r="B7" s="10" t="n">
        <v>0.07000000000000001</v>
      </c>
      <c r="C7" s="10" t="n">
        <v>0.48</v>
      </c>
    </row>
    <row r="8">
      <c r="A8" s="4" t="inlineStr">
        <is>
          <t>Capital gains</t>
        </is>
      </c>
      <c r="B8" s="4" t="inlineStr">
        <is>
          <t xml:space="preserve"> </t>
        </is>
      </c>
      <c r="C8" s="4" t="inlineStr">
        <is>
          <t xml:space="preserve"> </t>
        </is>
      </c>
    </row>
    <row r="9">
      <c r="A9" s="3" t="inlineStr">
        <is>
          <t>Equity disclosure</t>
        </is>
      </c>
      <c r="B9" s="4" t="inlineStr">
        <is>
          <t xml:space="preserve"> </t>
        </is>
      </c>
      <c r="C9" s="4" t="inlineStr">
        <is>
          <t xml:space="preserve"> </t>
        </is>
      </c>
    </row>
    <row r="10">
      <c r="A10" s="4" t="inlineStr">
        <is>
          <t>Common Stock, Dividends, Per Share, Cash Paid</t>
        </is>
      </c>
      <c r="B10" s="10" t="n">
        <v>0.06</v>
      </c>
      <c r="C10" s="6" t="n">
        <v>0</v>
      </c>
    </row>
    <row r="11">
      <c r="A11" s="4" t="inlineStr">
        <is>
          <t>Return of capital</t>
        </is>
      </c>
      <c r="B11" s="4" t="inlineStr">
        <is>
          <t xml:space="preserve"> </t>
        </is>
      </c>
      <c r="C11" s="4" t="inlineStr">
        <is>
          <t xml:space="preserve"> </t>
        </is>
      </c>
    </row>
    <row r="12">
      <c r="A12" s="3" t="inlineStr">
        <is>
          <t>Equity disclosure</t>
        </is>
      </c>
      <c r="B12" s="4" t="inlineStr">
        <is>
          <t xml:space="preserve"> </t>
        </is>
      </c>
      <c r="C12" s="4" t="inlineStr">
        <is>
          <t xml:space="preserve"> </t>
        </is>
      </c>
    </row>
    <row r="13">
      <c r="A13" s="4" t="inlineStr">
        <is>
          <t>Common Stock, Dividends, Per Share, Cash Paid</t>
        </is>
      </c>
      <c r="B13" s="7" t="n">
        <v>0.75</v>
      </c>
      <c r="C13" s="7" t="n">
        <v>0.6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 Non-cash Proceeds from Issuance of Common Stock to TIF3 REIT (Parenthetical) - Terra Offshore Funds REIT</t>
        </is>
      </c>
      <c r="B1" s="2" t="inlineStr">
        <is>
          <t>Mar. 02, 2020 USD ($)</t>
        </is>
      </c>
    </row>
    <row r="2">
      <c r="A2" s="4" t="inlineStr">
        <is>
          <t>Equity issued in the Merger</t>
        </is>
      </c>
      <c r="B2" s="5" t="n">
        <v>40749378</v>
      </c>
    </row>
    <row r="3">
      <c r="A3" s="4" t="inlineStr">
        <is>
          <t>Proceeds from equity issued to Terra Offshore REIT</t>
        </is>
      </c>
      <c r="B3" s="6" t="n">
        <v>8600000</v>
      </c>
    </row>
    <row r="4">
      <c r="A4" s="4" t="inlineStr">
        <is>
          <t>Business Combination Consideration</t>
        </is>
      </c>
      <c r="B4" s="6" t="n">
        <v>32149378</v>
      </c>
    </row>
    <row r="5">
      <c r="A5" s="4" t="inlineStr">
        <is>
          <t>Loans held for investment acquired through participation</t>
        </is>
      </c>
      <c r="B5" s="6" t="n">
        <v>32112257</v>
      </c>
    </row>
    <row r="6">
      <c r="A6" s="4" t="inlineStr">
        <is>
          <t>Interest receivable</t>
        </is>
      </c>
      <c r="B6" s="6" t="n">
        <v>270947</v>
      </c>
    </row>
    <row r="7">
      <c r="A7" s="4" t="inlineStr">
        <is>
          <t>Due to Manager</t>
        </is>
      </c>
      <c r="B7" s="6" t="n">
        <v>-233826</v>
      </c>
    </row>
    <row r="8">
      <c r="A8" s="4" t="inlineStr">
        <is>
          <t>Net Assets Exchanged</t>
        </is>
      </c>
      <c r="B8" s="5" t="n">
        <v>32149378</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31" customWidth="1" min="2" max="2"/>
    <col width="80" customWidth="1" min="3" max="3"/>
    <col width="80" customWidth="1" min="4" max="4"/>
    <col width="20" customWidth="1" min="5" max="5"/>
    <col width="40" customWidth="1" min="6" max="6"/>
    <col width="22" customWidth="1" min="7" max="7"/>
    <col width="40" customWidth="1" min="8" max="8"/>
  </cols>
  <sheetData>
    <row r="1">
      <c r="A1" s="1" t="inlineStr">
        <is>
          <t>Subsequent Events (Details)</t>
        </is>
      </c>
      <c r="C1" s="2" t="inlineStr">
        <is>
          <t>2 Months Ended</t>
        </is>
      </c>
      <c r="D1" s="2" t="inlineStr">
        <is>
          <t>12 Months Ended</t>
        </is>
      </c>
    </row>
    <row r="2">
      <c r="B2" s="2" t="inlineStr">
        <is>
          <t>May 02, 2022 $ / shares shares</t>
        </is>
      </c>
      <c r="C2" s="2" t="inlineStr">
        <is>
          <t>Feb. 18, 2022 USD ($)</t>
        </is>
      </c>
      <c r="D2" s="2" t="inlineStr">
        <is>
          <t>Dec. 31, 2021 USD ($) ACRE $ / shares shares</t>
        </is>
      </c>
      <c r="E2" s="2" t="inlineStr">
        <is>
          <t>May 01, 2022 shares</t>
        </is>
      </c>
      <c r="F2" s="2" t="inlineStr">
        <is>
          <t>Mar. 31, 2022 USD ($) $ / shares shares</t>
        </is>
      </c>
      <c r="G2" s="2" t="inlineStr">
        <is>
          <t>Mar. 31, 2021 USD ($)</t>
        </is>
      </c>
      <c r="H2" s="2" t="inlineStr">
        <is>
          <t>Dec. 31, 2020 USD ($) $ / shares shares</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repurchase liability, percent</t>
        </is>
      </c>
      <c r="B4" s="4" t="inlineStr">
        <is>
          <t xml:space="preserve"> </t>
        </is>
      </c>
      <c r="C4" s="12" t="n">
        <v>0.2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liquidity | $</t>
        </is>
      </c>
      <c r="B5" s="4" t="inlineStr">
        <is>
          <t xml:space="preserve"> </t>
        </is>
      </c>
      <c r="C5" s="4" t="inlineStr">
        <is>
          <t xml:space="preserve"> </t>
        </is>
      </c>
      <c r="D5" s="5" t="n">
        <v>35783956</v>
      </c>
      <c r="E5" s="4" t="inlineStr">
        <is>
          <t xml:space="preserve"> </t>
        </is>
      </c>
      <c r="F5" s="5" t="n">
        <v>9858153</v>
      </c>
      <c r="G5" s="5" t="n">
        <v>18464161</v>
      </c>
      <c r="H5" s="5" t="n">
        <v>18607952</v>
      </c>
    </row>
    <row r="6">
      <c r="A6" s="4" t="inlineStr">
        <is>
          <t>Common Stock, Par or Stated Value Per Share</t>
        </is>
      </c>
      <c r="B6" s="4" t="inlineStr">
        <is>
          <t xml:space="preserve"> </t>
        </is>
      </c>
      <c r="C6" s="4" t="inlineStr">
        <is>
          <t xml:space="preserve"> </t>
        </is>
      </c>
      <c r="D6" s="7" t="n">
        <v>0.01</v>
      </c>
      <c r="E6" s="4" t="inlineStr">
        <is>
          <t xml:space="preserve"> </t>
        </is>
      </c>
      <c r="F6" s="7" t="n">
        <v>0.01</v>
      </c>
      <c r="G6" s="4" t="inlineStr">
        <is>
          <t xml:space="preserve"> </t>
        </is>
      </c>
      <c r="H6" s="7" t="n">
        <v>0.01</v>
      </c>
    </row>
    <row r="7">
      <c r="A7" s="4" t="inlineStr">
        <is>
          <t>Common Stock, Shares Authorized | shares</t>
        </is>
      </c>
      <c r="B7" s="4" t="inlineStr">
        <is>
          <t xml:space="preserve"> </t>
        </is>
      </c>
      <c r="C7" s="4" t="inlineStr">
        <is>
          <t xml:space="preserve"> </t>
        </is>
      </c>
      <c r="D7" s="6" t="n">
        <v>450000000</v>
      </c>
      <c r="E7" s="4" t="inlineStr">
        <is>
          <t xml:space="preserve"> </t>
        </is>
      </c>
      <c r="F7" s="6" t="n">
        <v>450000000</v>
      </c>
      <c r="G7" s="4" t="inlineStr">
        <is>
          <t xml:space="preserve"> </t>
        </is>
      </c>
      <c r="H7" s="6" t="n">
        <v>450000000</v>
      </c>
    </row>
    <row r="8">
      <c r="A8" s="4" t="inlineStr">
        <is>
          <t>Preferred Stock, Shares Authorized | shares</t>
        </is>
      </c>
      <c r="B8" s="4" t="inlineStr">
        <is>
          <t xml:space="preserve"> </t>
        </is>
      </c>
      <c r="C8" s="4" t="inlineStr">
        <is>
          <t xml:space="preserve"> </t>
        </is>
      </c>
      <c r="D8" s="6" t="n">
        <v>50000000</v>
      </c>
      <c r="E8" s="4" t="inlineStr">
        <is>
          <t xml:space="preserve"> </t>
        </is>
      </c>
      <c r="F8" s="6" t="n">
        <v>50000000</v>
      </c>
      <c r="G8" s="4" t="inlineStr">
        <is>
          <t xml:space="preserve"> </t>
        </is>
      </c>
      <c r="H8" s="6" t="n">
        <v>50000000</v>
      </c>
    </row>
    <row r="9">
      <c r="A9" s="4" t="inlineStr">
        <is>
          <t>Preferred Stock, Par or Stated Value Per Share</t>
        </is>
      </c>
      <c r="B9" s="4" t="inlineStr">
        <is>
          <t xml:space="preserve"> </t>
        </is>
      </c>
      <c r="C9" s="4" t="inlineStr">
        <is>
          <t xml:space="preserve"> </t>
        </is>
      </c>
      <c r="D9" s="7" t="n">
        <v>0.01</v>
      </c>
      <c r="E9" s="4" t="inlineStr">
        <is>
          <t xml:space="preserve"> </t>
        </is>
      </c>
      <c r="F9" s="7" t="n">
        <v>0.01</v>
      </c>
      <c r="G9" s="4" t="inlineStr">
        <is>
          <t xml:space="preserve"> </t>
        </is>
      </c>
      <c r="H9" s="7" t="n">
        <v>0.01</v>
      </c>
    </row>
    <row r="10">
      <c r="A10" s="4" t="inlineStr">
        <is>
          <t>Uncommitted Master Re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liquidity | $</t>
        </is>
      </c>
      <c r="B12" s="4" t="inlineStr">
        <is>
          <t xml:space="preserve"> </t>
        </is>
      </c>
      <c r="C12" s="4" t="inlineStr">
        <is>
          <t xml:space="preserve"> </t>
        </is>
      </c>
      <c r="D12" s="5" t="n">
        <v>5000000</v>
      </c>
      <c r="E12" s="4" t="inlineStr">
        <is>
          <t xml:space="preserve"> </t>
        </is>
      </c>
      <c r="F12" s="4" t="inlineStr">
        <is>
          <t xml:space="preserve"> </t>
        </is>
      </c>
      <c r="G12" s="4" t="inlineStr">
        <is>
          <t xml:space="preserve"> </t>
        </is>
      </c>
      <c r="H12" s="4" t="inlineStr">
        <is>
          <t xml:space="preserve"> </t>
        </is>
      </c>
    </row>
    <row r="13">
      <c r="A13" s="4" t="inlineStr">
        <is>
          <t>Total liquidity | $</t>
        </is>
      </c>
      <c r="B13" s="4" t="inlineStr">
        <is>
          <t xml:space="preserve"> </t>
        </is>
      </c>
      <c r="C13" s="4" t="inlineStr">
        <is>
          <t xml:space="preserve"> </t>
        </is>
      </c>
      <c r="D13" s="5" t="n">
        <v>15000000</v>
      </c>
      <c r="E13" s="4" t="inlineStr">
        <is>
          <t xml:space="preserve"> </t>
        </is>
      </c>
      <c r="F13" s="4" t="inlineStr">
        <is>
          <t xml:space="preserve"> </t>
        </is>
      </c>
      <c r="G13" s="4" t="inlineStr">
        <is>
          <t xml:space="preserve"> </t>
        </is>
      </c>
      <c r="H13" s="4" t="inlineStr">
        <is>
          <t xml:space="preserve"> </t>
        </is>
      </c>
    </row>
    <row r="14">
      <c r="A14" s="4" t="inlineStr">
        <is>
          <t>Debt instrument covenant requirement on consolidated tangible net worth minimum percent</t>
        </is>
      </c>
      <c r="B14" s="4" t="inlineStr">
        <is>
          <t xml:space="preserve"> </t>
        </is>
      </c>
      <c r="C14" s="4" t="inlineStr">
        <is>
          <t xml:space="preserve"> </t>
        </is>
      </c>
      <c r="D14" s="12" t="n">
        <v>0.75</v>
      </c>
      <c r="E14" s="4" t="inlineStr">
        <is>
          <t xml:space="preserve"> </t>
        </is>
      </c>
      <c r="F14" s="4" t="inlineStr">
        <is>
          <t xml:space="preserve"> </t>
        </is>
      </c>
      <c r="G14" s="4" t="inlineStr">
        <is>
          <t xml:space="preserve"> </t>
        </is>
      </c>
      <c r="H14" s="4" t="inlineStr">
        <is>
          <t xml:space="preserve"> </t>
        </is>
      </c>
    </row>
    <row r="15">
      <c r="A15" s="4" t="inlineStr">
        <is>
          <t>EBITDA To interest expense ratio | ACRE</t>
        </is>
      </c>
      <c r="B15" s="4" t="inlineStr">
        <is>
          <t xml:space="preserve"> </t>
        </is>
      </c>
      <c r="C15" s="4" t="inlineStr">
        <is>
          <t xml:space="preserve"> </t>
        </is>
      </c>
      <c r="D15" s="13" t="n">
        <v>1.5</v>
      </c>
      <c r="E15" s="4" t="inlineStr">
        <is>
          <t xml:space="preserve"> </t>
        </is>
      </c>
      <c r="F15" s="4" t="inlineStr">
        <is>
          <t xml:space="preserve"> </t>
        </is>
      </c>
      <c r="G15" s="4" t="inlineStr">
        <is>
          <t xml:space="preserve"> </t>
        </is>
      </c>
      <c r="H15" s="4" t="inlineStr">
        <is>
          <t xml:space="preserve"> </t>
        </is>
      </c>
    </row>
    <row r="16">
      <c r="A16" s="4" t="inlineStr">
        <is>
          <t>Ratio of Indebtedness to Net Capital</t>
        </is>
      </c>
      <c r="B16" s="4" t="inlineStr">
        <is>
          <t xml:space="preserve"> </t>
        </is>
      </c>
      <c r="C16" s="4" t="inlineStr">
        <is>
          <t xml:space="preserve"> </t>
        </is>
      </c>
      <c r="D16" s="13" t="n">
        <v>3.5</v>
      </c>
      <c r="E16" s="4" t="inlineStr">
        <is>
          <t xml:space="preserve"> </t>
        </is>
      </c>
      <c r="F16" s="4" t="inlineStr">
        <is>
          <t xml:space="preserve"> </t>
        </is>
      </c>
      <c r="G16" s="4" t="inlineStr">
        <is>
          <t xml:space="preserve"> </t>
        </is>
      </c>
      <c r="H16" s="4" t="inlineStr">
        <is>
          <t xml:space="preserve"> </t>
        </is>
      </c>
    </row>
    <row r="17">
      <c r="A17" s="4" t="inlineStr">
        <is>
          <t>Covenant Description</t>
        </is>
      </c>
      <c r="B17" s="4" t="inlineStr">
        <is>
          <t xml:space="preserve"> </t>
        </is>
      </c>
      <c r="C17" s="4" t="inlineStr">
        <is>
          <t xml:space="preserve"> </t>
        </is>
      </c>
      <c r="D17" s="4" t="inlineStr">
        <is>
          <t>the UBS Guarantee Agreement contains financial covenants, which require the Company to maintain: (i) cash liquidity of at least the greater of $5 million or 5% of the then-current outstanding amount under the Master Repurchase Agreement; (ii) total liquidity of at least the greater of $15 million or 10% of the then-current outstanding amount under the Master Repurchase Agreement (iii) tangible net worth at an amount equal to or greater than $215.7 million plus 75% of new capital contributions thereafter; (iv) an EBITDA to interest expense ratio of not less than 1.50 to 1.00; and (v) a total indebtedness to tangible net worth ratio of not more than 3.50 to 1.00. In March 2022, the Company amended the UBS Guarantee Agreement to reduce the EBITDA to interest expense ratio of not less than 1.25 to 1.00, and a</t>
        </is>
      </c>
      <c r="E17" s="4" t="inlineStr">
        <is>
          <t xml:space="preserve"> </t>
        </is>
      </c>
      <c r="F17" s="4" t="inlineStr">
        <is>
          <t xml:space="preserve"> </t>
        </is>
      </c>
      <c r="G17" s="4" t="inlineStr">
        <is>
          <t xml:space="preserve"> </t>
        </is>
      </c>
      <c r="H17" s="4" t="inlineStr">
        <is>
          <t xml:space="preserve"> </t>
        </is>
      </c>
    </row>
    <row r="18">
      <c r="A18" s="4" t="inlineStr">
        <is>
          <t>Minimum | Uncommitted Master Re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covenant minimum percentage of cash liquidity</t>
        </is>
      </c>
      <c r="B20" s="4" t="inlineStr">
        <is>
          <t xml:space="preserve"> </t>
        </is>
      </c>
      <c r="C20" s="4" t="inlineStr">
        <is>
          <t xml:space="preserve"> </t>
        </is>
      </c>
      <c r="D20" s="12" t="n">
        <v>0.05</v>
      </c>
      <c r="E20" s="4" t="inlineStr">
        <is>
          <t xml:space="preserve"> </t>
        </is>
      </c>
      <c r="F20" s="4" t="inlineStr">
        <is>
          <t xml:space="preserve"> </t>
        </is>
      </c>
      <c r="G20" s="4" t="inlineStr">
        <is>
          <t xml:space="preserve"> </t>
        </is>
      </c>
      <c r="H20" s="4" t="inlineStr">
        <is>
          <t xml:space="preserve"> </t>
        </is>
      </c>
    </row>
    <row r="21">
      <c r="A21" s="4" t="inlineStr">
        <is>
          <t>Minimum percentage of total liquidity</t>
        </is>
      </c>
      <c r="B21" s="4" t="inlineStr">
        <is>
          <t xml:space="preserve"> </t>
        </is>
      </c>
      <c r="C21" s="4" t="inlineStr">
        <is>
          <t xml:space="preserve"> </t>
        </is>
      </c>
      <c r="D21" s="12" t="n">
        <v>0.1</v>
      </c>
      <c r="E21" s="4" t="inlineStr">
        <is>
          <t xml:space="preserve"> </t>
        </is>
      </c>
      <c r="F21" s="4" t="inlineStr">
        <is>
          <t xml:space="preserve"> </t>
        </is>
      </c>
      <c r="G21" s="4" t="inlineStr">
        <is>
          <t xml:space="preserve"> </t>
        </is>
      </c>
      <c r="H21" s="4" t="inlineStr">
        <is>
          <t xml:space="preserve"> </t>
        </is>
      </c>
    </row>
    <row r="22">
      <c r="A22" s="4" t="inlineStr">
        <is>
          <t>Subsequent Event | Terra PropertyTru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Authorized | shares</t>
        </is>
      </c>
      <c r="B24" s="6" t="n">
        <v>950000000</v>
      </c>
      <c r="C24" s="4" t="inlineStr">
        <is>
          <t xml:space="preserve"> </t>
        </is>
      </c>
      <c r="D24" s="4" t="inlineStr">
        <is>
          <t xml:space="preserve"> </t>
        </is>
      </c>
      <c r="E24" s="6" t="n">
        <v>500000000</v>
      </c>
      <c r="F24" s="4" t="inlineStr">
        <is>
          <t xml:space="preserve"> </t>
        </is>
      </c>
      <c r="G24" s="4" t="inlineStr">
        <is>
          <t xml:space="preserve"> </t>
        </is>
      </c>
      <c r="H24" s="4" t="inlineStr">
        <is>
          <t xml:space="preserve"> </t>
        </is>
      </c>
    </row>
    <row r="25">
      <c r="A25" s="4" t="inlineStr">
        <is>
          <t>Preferred Stock, Shares Authorized | shares</t>
        </is>
      </c>
      <c r="B25" s="6" t="n">
        <v>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Par or Stated Value Per Share</t>
        </is>
      </c>
      <c r="B26" s="7"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 Common Class B [Member] | Terra PropertyTru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Stock, Shares Converted | shares</t>
        </is>
      </c>
      <c r="B29" s="15" t="n">
        <v>0.5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Acquisition Share Conversion Rate</t>
        </is>
      </c>
      <c r="B30" s="7" t="n">
        <v>14.3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 Common Class A [Member] | Terra PropertyTru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Par or Stated Value Per Share</t>
        </is>
      </c>
      <c r="B33" s="7"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Authorized | shares</t>
        </is>
      </c>
      <c r="B34" s="6" t="n">
        <v>4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 | Terra Income Fund Six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Par or Stated Value Per Share</t>
        </is>
      </c>
      <c r="B37" s="16" t="n">
        <v>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sequent Event | Terra Income Fund Six Inc [Member] | Common Class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Par or Stated Value Per Share</t>
        </is>
      </c>
      <c r="B40" s="7"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ubsequent Event | Uncommitted Master Re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 | $</t>
        </is>
      </c>
      <c r="B43" s="4" t="inlineStr">
        <is>
          <t xml:space="preserve"> </t>
        </is>
      </c>
      <c r="C43" s="5" t="n">
        <v>200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turity Date</t>
        </is>
      </c>
      <c r="B44" s="4" t="inlineStr">
        <is>
          <t xml:space="preserve"> </t>
        </is>
      </c>
      <c r="C44" s="4" t="inlineStr">
        <is>
          <t>Feb. 18,  2024</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scription of Variable Rate Basis</t>
        </is>
      </c>
      <c r="B45" s="4" t="inlineStr">
        <is>
          <t xml:space="preserve"> </t>
        </is>
      </c>
      <c r="C45" s="4" t="inlineStr">
        <is>
          <t>Advances under the Repurchase Agreement accrue interest at a per annum pricing rate equal to the sum of (i) Term SOFR (subject to underlying loan floors on a case-by-case basis) and (ii) the applicable spread, which ranges from 1.75% to 3.00%, and have a maturity date of February 18, 2024.</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sequent Event | Guarante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 liquidity | $</t>
        </is>
      </c>
      <c r="B48" s="4" t="inlineStr">
        <is>
          <t xml:space="preserve"> </t>
        </is>
      </c>
      <c r="C48" s="5" t="n">
        <v>5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covenant minimum percentage of cash liquidity</t>
        </is>
      </c>
      <c r="B49" s="4" t="inlineStr">
        <is>
          <t xml:space="preserve"> </t>
        </is>
      </c>
      <c r="C49" s="12" t="n">
        <v>0.0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covenant requirement on consolidated tangible net worth minimum percent</t>
        </is>
      </c>
      <c r="B50" s="4" t="inlineStr">
        <is>
          <t xml:space="preserve"> </t>
        </is>
      </c>
      <c r="C50" s="12" t="n">
        <v>0.7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BITDA To interest expense ratio</t>
        </is>
      </c>
      <c r="B51" s="4" t="inlineStr">
        <is>
          <t xml:space="preserve"> </t>
        </is>
      </c>
      <c r="C51" s="13" t="n">
        <v>1.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atio of Indebtedness to Net Capital</t>
        </is>
      </c>
      <c r="B52" s="4" t="inlineStr">
        <is>
          <t xml:space="preserve"> </t>
        </is>
      </c>
      <c r="C52" s="6" t="n">
        <v>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venant Description</t>
        </is>
      </c>
      <c r="B53" s="4" t="inlineStr">
        <is>
          <t xml:space="preserve"> </t>
        </is>
      </c>
      <c r="C53" s="4" t="inlineStr">
        <is>
          <t>the Guarantee Agreement contains financial covenants, which require the Company to maintain: (i) cash liquidity of at least the greater of $5 million or 5% of the then-current outstanding amount under the Repurchase Agreement; (ii) total liquidity in an amount equal to or greater than the lesser of $15 million or 10% of the then-current outstanding amount under the Repurchase Agreement (iii) tangible net worth at an amount no less than 75% of that at closing; (iv) an EBITDA to adjusted interest expense ratio of not less than 1.50 to 1.00; and (v) a total indebtedness to tangible net worth ratio of not more than 3.00 to 1.00.</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ubsequent Event | Guarantee Agreement | Performing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repurchase liability, percent</t>
        </is>
      </c>
      <c r="B56" s="4" t="inlineStr">
        <is>
          <t xml:space="preserve"> </t>
        </is>
      </c>
      <c r="C56" s="12" t="n">
        <v>0.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ubsequent Event | Minimum | Uncommitted Master Repurchas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Basis Spread on Variable Rate</t>
        </is>
      </c>
      <c r="B59" s="4" t="inlineStr">
        <is>
          <t xml:space="preserve"> </t>
        </is>
      </c>
      <c r="C59" s="8" t="n">
        <v>0.017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ubsequent Event | Minimum | Guarante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ash liquidity | $</t>
        </is>
      </c>
      <c r="B62" s="4" t="inlineStr">
        <is>
          <t xml:space="preserve"> </t>
        </is>
      </c>
      <c r="C62" s="5" t="n">
        <v>150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inimum percentage of total liquidity</t>
        </is>
      </c>
      <c r="B63" s="4" t="inlineStr">
        <is>
          <t xml:space="preserve"> </t>
        </is>
      </c>
      <c r="C63" s="12" t="n">
        <v>0.1</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ubsequent Event | Maximum | Uncommitted Master Repurchas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Basis Spread on Variable Rate</t>
        </is>
      </c>
      <c r="B66" s="4" t="inlineStr">
        <is>
          <t xml:space="preserve"> </t>
        </is>
      </c>
      <c r="C66" s="12" t="n">
        <v>0.03</v>
      </c>
      <c r="D66" s="4" t="inlineStr">
        <is>
          <t xml:space="preserve"> </t>
        </is>
      </c>
      <c r="E66" s="4" t="inlineStr">
        <is>
          <t xml:space="preserve"> </t>
        </is>
      </c>
      <c r="F66" s="4" t="inlineStr">
        <is>
          <t xml:space="preserve"> </t>
        </is>
      </c>
      <c r="G66" s="4" t="inlineStr">
        <is>
          <t xml:space="preserve"> </t>
        </is>
      </c>
      <c r="H66"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C Schedule III Real Estate and Accumulated Depreciation (Details) - USD ($)</t>
        </is>
      </c>
      <c r="B1" s="2" t="inlineStr">
        <is>
          <t>12 Months Ended</t>
        </is>
      </c>
    </row>
    <row r="2">
      <c r="B2" s="2" t="inlineStr">
        <is>
          <t>Dec. 31, 2021</t>
        </is>
      </c>
      <c r="C2" s="2" t="inlineStr">
        <is>
          <t>Dec. 31, 2020</t>
        </is>
      </c>
    </row>
    <row r="3">
      <c r="A3" s="3" t="inlineStr">
        <is>
          <t>Real Estate and Accumulated Depreciation</t>
        </is>
      </c>
      <c r="B3" s="4" t="inlineStr">
        <is>
          <t xml:space="preserve"> </t>
        </is>
      </c>
      <c r="C3" s="4" t="inlineStr">
        <is>
          <t xml:space="preserve"> </t>
        </is>
      </c>
    </row>
    <row r="4">
      <c r="A4" s="4" t="inlineStr">
        <is>
          <t>Encumbrances</t>
        </is>
      </c>
      <c r="B4" s="5" t="n">
        <v>31962692</v>
      </c>
      <c r="C4" s="4" t="inlineStr">
        <is>
          <t xml:space="preserve"> </t>
        </is>
      </c>
    </row>
    <row r="5">
      <c r="A5" s="3" t="inlineStr">
        <is>
          <t>Initial Cost</t>
        </is>
      </c>
      <c r="B5" s="4" t="inlineStr">
        <is>
          <t xml:space="preserve"> </t>
        </is>
      </c>
      <c r="C5" s="4" t="inlineStr">
        <is>
          <t xml:space="preserve"> </t>
        </is>
      </c>
    </row>
    <row r="6">
      <c r="A6" s="4" t="inlineStr">
        <is>
          <t>Land</t>
        </is>
      </c>
      <c r="B6" s="6" t="n">
        <v>14703359</v>
      </c>
      <c r="C6" s="4" t="inlineStr">
        <is>
          <t xml:space="preserve"> </t>
        </is>
      </c>
    </row>
    <row r="7">
      <c r="A7" s="4" t="inlineStr">
        <is>
          <t>Building and Building Improvements</t>
        </is>
      </c>
      <c r="B7" s="6" t="n">
        <v>51308076</v>
      </c>
      <c r="C7" s="4" t="inlineStr">
        <is>
          <t xml:space="preserve"> </t>
        </is>
      </c>
    </row>
    <row r="8">
      <c r="A8" s="4" t="inlineStr">
        <is>
          <t>Cost Capitalized Subsequent to Acquisition</t>
        </is>
      </c>
      <c r="B8" s="6" t="n">
        <v>2750604</v>
      </c>
      <c r="C8" s="4" t="inlineStr">
        <is>
          <t xml:space="preserve"> </t>
        </is>
      </c>
    </row>
    <row r="9">
      <c r="A9" s="4" t="inlineStr">
        <is>
          <t>Decrease in net investment</t>
        </is>
      </c>
      <c r="B9" s="6" t="n">
        <v>-4945430</v>
      </c>
      <c r="C9" s="4" t="inlineStr">
        <is>
          <t xml:space="preserve"> </t>
        </is>
      </c>
    </row>
    <row r="10">
      <c r="A10" s="3" t="inlineStr">
        <is>
          <t>Gross Amount at Period End</t>
        </is>
      </c>
      <c r="B10" s="4" t="inlineStr">
        <is>
          <t xml:space="preserve"> </t>
        </is>
      </c>
      <c r="C10" s="4" t="inlineStr">
        <is>
          <t xml:space="preserve"> </t>
        </is>
      </c>
    </row>
    <row r="11">
      <c r="A11" s="4" t="inlineStr">
        <is>
          <t>Land</t>
        </is>
      </c>
      <c r="B11" s="6" t="n">
        <v>10000000</v>
      </c>
      <c r="C11" s="4" t="inlineStr">
        <is>
          <t xml:space="preserve"> </t>
        </is>
      </c>
    </row>
    <row r="12">
      <c r="A12" s="4" t="inlineStr">
        <is>
          <t>Building and Building Improvements</t>
        </is>
      </c>
      <c r="B12" s="6" t="n">
        <v>53816609</v>
      </c>
      <c r="C12" s="4" t="inlineStr">
        <is>
          <t xml:space="preserve"> </t>
        </is>
      </c>
    </row>
    <row r="13">
      <c r="A13" s="4" t="inlineStr">
        <is>
          <t>Total</t>
        </is>
      </c>
      <c r="B13" s="6" t="n">
        <v>63816609</v>
      </c>
      <c r="C13" s="5" t="n">
        <v>67212039</v>
      </c>
    </row>
    <row r="14">
      <c r="A14" s="4" t="inlineStr">
        <is>
          <t>Accumulated Depreciation</t>
        </is>
      </c>
      <c r="B14" s="6" t="n">
        <v>5491541</v>
      </c>
      <c r="C14" s="5" t="n">
        <v>3826700</v>
      </c>
    </row>
    <row r="15">
      <c r="A15" s="4" t="inlineStr">
        <is>
          <t>CA | Office</t>
        </is>
      </c>
      <c r="B15" s="4" t="inlineStr">
        <is>
          <t xml:space="preserve"> </t>
        </is>
      </c>
      <c r="C15" s="4" t="inlineStr">
        <is>
          <t xml:space="preserve"> </t>
        </is>
      </c>
    </row>
    <row r="16">
      <c r="A16" s="3" t="inlineStr">
        <is>
          <t>Real Estate and Accumulated Depreciation</t>
        </is>
      </c>
      <c r="B16" s="4" t="inlineStr">
        <is>
          <t xml:space="preserve"> </t>
        </is>
      </c>
      <c r="C16" s="4" t="inlineStr">
        <is>
          <t xml:space="preserve"> </t>
        </is>
      </c>
    </row>
    <row r="17">
      <c r="A17" s="4" t="inlineStr">
        <is>
          <t>Encumbrances</t>
        </is>
      </c>
      <c r="B17" s="6" t="n">
        <v>31962692</v>
      </c>
      <c r="C17" s="4" t="inlineStr">
        <is>
          <t xml:space="preserve"> </t>
        </is>
      </c>
    </row>
    <row r="18">
      <c r="A18" s="3" t="inlineStr">
        <is>
          <t>Initial Cost</t>
        </is>
      </c>
      <c r="B18" s="4" t="inlineStr">
        <is>
          <t xml:space="preserve"> </t>
        </is>
      </c>
      <c r="C18" s="4" t="inlineStr">
        <is>
          <t xml:space="preserve"> </t>
        </is>
      </c>
    </row>
    <row r="19">
      <c r="A19" s="4" t="inlineStr">
        <is>
          <t>Land</t>
        </is>
      </c>
      <c r="B19" s="6" t="n">
        <v>0</v>
      </c>
      <c r="C19" s="4" t="inlineStr">
        <is>
          <t xml:space="preserve"> </t>
        </is>
      </c>
    </row>
    <row r="20">
      <c r="A20" s="4" t="inlineStr">
        <is>
          <t>Building and Building Improvements</t>
        </is>
      </c>
      <c r="B20" s="6" t="n">
        <v>51308076</v>
      </c>
      <c r="C20" s="4" t="inlineStr">
        <is>
          <t xml:space="preserve"> </t>
        </is>
      </c>
    </row>
    <row r="21">
      <c r="A21" s="4" t="inlineStr">
        <is>
          <t>Cost Capitalized Subsequent to Acquisition</t>
        </is>
      </c>
      <c r="B21" s="6" t="n">
        <v>2508533</v>
      </c>
      <c r="C21" s="4" t="inlineStr">
        <is>
          <t xml:space="preserve"> </t>
        </is>
      </c>
    </row>
    <row r="22">
      <c r="A22" s="4" t="inlineStr">
        <is>
          <t>Decrease in net investment</t>
        </is>
      </c>
      <c r="B22" s="6" t="n">
        <v>0</v>
      </c>
      <c r="C22" s="4" t="inlineStr">
        <is>
          <t xml:space="preserve"> </t>
        </is>
      </c>
    </row>
    <row r="23">
      <c r="A23" s="3" t="inlineStr">
        <is>
          <t>Gross Amount at Period End</t>
        </is>
      </c>
      <c r="B23" s="4" t="inlineStr">
        <is>
          <t xml:space="preserve"> </t>
        </is>
      </c>
      <c r="C23" s="4" t="inlineStr">
        <is>
          <t xml:space="preserve"> </t>
        </is>
      </c>
    </row>
    <row r="24">
      <c r="A24" s="4" t="inlineStr">
        <is>
          <t>Land</t>
        </is>
      </c>
      <c r="B24" s="6" t="n">
        <v>0</v>
      </c>
      <c r="C24" s="4" t="inlineStr">
        <is>
          <t xml:space="preserve"> </t>
        </is>
      </c>
    </row>
    <row r="25">
      <c r="A25" s="4" t="inlineStr">
        <is>
          <t>Building and Building Improvements</t>
        </is>
      </c>
      <c r="B25" s="6" t="n">
        <v>53816609</v>
      </c>
      <c r="C25" s="4" t="inlineStr">
        <is>
          <t xml:space="preserve"> </t>
        </is>
      </c>
    </row>
    <row r="26">
      <c r="A26" s="4" t="inlineStr">
        <is>
          <t>Total</t>
        </is>
      </c>
      <c r="B26" s="6" t="n">
        <v>53816609</v>
      </c>
      <c r="C26" s="4" t="inlineStr">
        <is>
          <t xml:space="preserve"> </t>
        </is>
      </c>
    </row>
    <row r="27">
      <c r="A27" s="4" t="inlineStr">
        <is>
          <t>Accumulated Depreciation</t>
        </is>
      </c>
      <c r="B27" s="5" t="n">
        <v>5491541</v>
      </c>
      <c r="C27" s="4" t="inlineStr">
        <is>
          <t xml:space="preserve"> </t>
        </is>
      </c>
    </row>
    <row r="28">
      <c r="A28" s="4" t="inlineStr">
        <is>
          <t>Date of Construction</t>
        </is>
      </c>
      <c r="B28" s="4" t="inlineStr">
        <is>
          <t>Jun. 30,  2002</t>
        </is>
      </c>
      <c r="C28" s="4" t="inlineStr">
        <is>
          <t xml:space="preserve"> </t>
        </is>
      </c>
    </row>
    <row r="29">
      <c r="A29" s="4" t="inlineStr">
        <is>
          <t>Date Acquired</t>
        </is>
      </c>
      <c r="B29" s="4" t="inlineStr">
        <is>
          <t>Jul. 30,  2018</t>
        </is>
      </c>
      <c r="C29" s="4" t="inlineStr">
        <is>
          <t xml:space="preserve"> </t>
        </is>
      </c>
    </row>
    <row r="30">
      <c r="A30" s="4" t="inlineStr">
        <is>
          <t>Life Used for Depreciation</t>
        </is>
      </c>
      <c r="B30" s="4" t="inlineStr">
        <is>
          <t>40 years</t>
        </is>
      </c>
      <c r="C30" s="4" t="inlineStr">
        <is>
          <t xml:space="preserve"> </t>
        </is>
      </c>
    </row>
    <row r="31">
      <c r="A31" s="4" t="inlineStr">
        <is>
          <t>PA | Land</t>
        </is>
      </c>
      <c r="B31" s="4" t="inlineStr">
        <is>
          <t xml:space="preserve"> </t>
        </is>
      </c>
      <c r="C31" s="4" t="inlineStr">
        <is>
          <t xml:space="preserve"> </t>
        </is>
      </c>
    </row>
    <row r="32">
      <c r="A32" s="3" t="inlineStr">
        <is>
          <t>Real Estate and Accumulated Depreciation</t>
        </is>
      </c>
      <c r="B32" s="4" t="inlineStr">
        <is>
          <t xml:space="preserve"> </t>
        </is>
      </c>
      <c r="C32" s="4" t="inlineStr">
        <is>
          <t xml:space="preserve"> </t>
        </is>
      </c>
    </row>
    <row r="33">
      <c r="A33" s="4" t="inlineStr">
        <is>
          <t>Encumbrances</t>
        </is>
      </c>
      <c r="B33" s="5" t="n">
        <v>0</v>
      </c>
      <c r="C33" s="4" t="inlineStr">
        <is>
          <t xml:space="preserve"> </t>
        </is>
      </c>
    </row>
    <row r="34">
      <c r="A34" s="3" t="inlineStr">
        <is>
          <t>Initial Cost</t>
        </is>
      </c>
      <c r="B34" s="4" t="inlineStr">
        <is>
          <t xml:space="preserve"> </t>
        </is>
      </c>
      <c r="C34" s="4" t="inlineStr">
        <is>
          <t xml:space="preserve"> </t>
        </is>
      </c>
    </row>
    <row r="35">
      <c r="A35" s="4" t="inlineStr">
        <is>
          <t>Land</t>
        </is>
      </c>
      <c r="B35" s="6" t="n">
        <v>14703359</v>
      </c>
      <c r="C35" s="4" t="inlineStr">
        <is>
          <t xml:space="preserve"> </t>
        </is>
      </c>
    </row>
    <row r="36">
      <c r="A36" s="4" t="inlineStr">
        <is>
          <t>Building and Building Improvements</t>
        </is>
      </c>
      <c r="B36" s="6" t="n">
        <v>0</v>
      </c>
      <c r="C36" s="4" t="inlineStr">
        <is>
          <t xml:space="preserve"> </t>
        </is>
      </c>
    </row>
    <row r="37">
      <c r="A37" s="4" t="inlineStr">
        <is>
          <t>Cost Capitalized Subsequent to Acquisition</t>
        </is>
      </c>
      <c r="B37" s="6" t="n">
        <v>242071</v>
      </c>
      <c r="C37" s="4" t="inlineStr">
        <is>
          <t xml:space="preserve"> </t>
        </is>
      </c>
    </row>
    <row r="38">
      <c r="A38" s="4" t="inlineStr">
        <is>
          <t>Decrease in net investment</t>
        </is>
      </c>
      <c r="B38" s="6" t="n">
        <v>-4945430</v>
      </c>
      <c r="C38" s="4" t="inlineStr">
        <is>
          <t xml:space="preserve"> </t>
        </is>
      </c>
    </row>
    <row r="39">
      <c r="A39" s="3" t="inlineStr">
        <is>
          <t>Gross Amount at Period End</t>
        </is>
      </c>
      <c r="B39" s="4" t="inlineStr">
        <is>
          <t xml:space="preserve"> </t>
        </is>
      </c>
      <c r="C39" s="4" t="inlineStr">
        <is>
          <t xml:space="preserve"> </t>
        </is>
      </c>
    </row>
    <row r="40">
      <c r="A40" s="4" t="inlineStr">
        <is>
          <t>Land</t>
        </is>
      </c>
      <c r="B40" s="6" t="n">
        <v>10000000</v>
      </c>
      <c r="C40" s="4" t="inlineStr">
        <is>
          <t xml:space="preserve"> </t>
        </is>
      </c>
    </row>
    <row r="41">
      <c r="A41" s="4" t="inlineStr">
        <is>
          <t>Building and Building Improvements</t>
        </is>
      </c>
      <c r="B41" s="6" t="n">
        <v>0</v>
      </c>
      <c r="C41" s="4" t="inlineStr">
        <is>
          <t xml:space="preserve"> </t>
        </is>
      </c>
    </row>
    <row r="42">
      <c r="A42" s="4" t="inlineStr">
        <is>
          <t>Total</t>
        </is>
      </c>
      <c r="B42" s="6" t="n">
        <v>10000000</v>
      </c>
      <c r="C42" s="4" t="inlineStr">
        <is>
          <t xml:space="preserve"> </t>
        </is>
      </c>
    </row>
    <row r="43">
      <c r="A43" s="4" t="inlineStr">
        <is>
          <t>Accumulated Depreciation</t>
        </is>
      </c>
      <c r="B43" s="5" t="n">
        <v>0</v>
      </c>
      <c r="C43" s="4" t="inlineStr">
        <is>
          <t xml:space="preserve"> </t>
        </is>
      </c>
    </row>
    <row r="44">
      <c r="A44" s="4" t="inlineStr">
        <is>
          <t>Date Acquired</t>
        </is>
      </c>
      <c r="B44" s="4" t="inlineStr">
        <is>
          <t>Jan.  09,  2019</t>
        </is>
      </c>
      <c r="C44"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III Rollforward of Real Estate Assets and Accumulated Depreciation (Details)</t>
        </is>
      </c>
      <c r="B1" s="2" t="inlineStr">
        <is>
          <t>12 Months Ended</t>
        </is>
      </c>
    </row>
    <row r="2">
      <c r="B2" s="2" t="inlineStr">
        <is>
          <t>Dec. 31, 2021 USD ($)</t>
        </is>
      </c>
    </row>
    <row r="3">
      <c r="A3" s="3" t="inlineStr">
        <is>
          <t>Investment in Real Estate [Roll Forward]</t>
        </is>
      </c>
      <c r="B3" s="4" t="inlineStr">
        <is>
          <t xml:space="preserve"> </t>
        </is>
      </c>
    </row>
    <row r="4">
      <c r="A4" s="4" t="inlineStr">
        <is>
          <t>Beginning Balance</t>
        </is>
      </c>
      <c r="B4" s="5" t="n">
        <v>67212039</v>
      </c>
    </row>
    <row r="5">
      <c r="A5" s="4" t="inlineStr">
        <is>
          <t>Acquisition Through Foreclosure</t>
        </is>
      </c>
      <c r="B5" s="6" t="n">
        <v>0</v>
      </c>
    </row>
    <row r="6">
      <c r="A6" s="4" t="inlineStr">
        <is>
          <t>Improvements</t>
        </is>
      </c>
      <c r="B6" s="6" t="n">
        <v>0</v>
      </c>
    </row>
    <row r="7">
      <c r="A7" s="4" t="inlineStr">
        <is>
          <t>Impairment Charge</t>
        </is>
      </c>
      <c r="B7" s="6" t="n">
        <v>-3395430</v>
      </c>
    </row>
    <row r="8">
      <c r="A8" s="4" t="inlineStr">
        <is>
          <t>Ending Balance</t>
        </is>
      </c>
      <c r="B8" s="6" t="n">
        <v>63816609</v>
      </c>
    </row>
    <row r="9">
      <c r="A9" s="3" t="inlineStr">
        <is>
          <t>Accumulated Depreciation [Roll Forward]</t>
        </is>
      </c>
      <c r="B9" s="4" t="inlineStr">
        <is>
          <t xml:space="preserve"> </t>
        </is>
      </c>
    </row>
    <row r="10">
      <c r="A10" s="4" t="inlineStr">
        <is>
          <t>Beginning Balance</t>
        </is>
      </c>
      <c r="B10" s="6" t="n">
        <v>3826700</v>
      </c>
    </row>
    <row r="11">
      <c r="A11" s="4" t="inlineStr">
        <is>
          <t>Depreciation for the year</t>
        </is>
      </c>
      <c r="B11" s="6" t="n">
        <v>1664841</v>
      </c>
    </row>
    <row r="12">
      <c r="A12" s="4" t="inlineStr">
        <is>
          <t>Ending Balance</t>
        </is>
      </c>
      <c r="B12" s="5" t="n">
        <v>549154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III Real Estate and Accumulated Depreciation- Narrative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EC Schedule, 12-28, Real Estate Companies, Investment in Real Estate and Accumulated Depreci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t>
        </is>
      </c>
      <c r="B4" s="5" t="n">
        <v>1604989</v>
      </c>
      <c r="C4" s="5" t="n">
        <v>0</v>
      </c>
      <c r="D4" s="5" t="n">
        <v>3395430</v>
      </c>
      <c r="E4" s="5" t="n">
        <v>0</v>
      </c>
      <c r="F4" s="5" t="n">
        <v>1500000</v>
      </c>
    </row>
    <row r="5">
      <c r="A5" s="4" t="inlineStr">
        <is>
          <t>Aggregate cost of real estate for federal income tax purpose</t>
        </is>
      </c>
      <c r="B5" s="4" t="inlineStr">
        <is>
          <t xml:space="preserve"> </t>
        </is>
      </c>
      <c r="C5" s="4" t="inlineStr">
        <is>
          <t xml:space="preserve"> </t>
        </is>
      </c>
      <c r="D5" s="5" t="n">
        <v>57600000</v>
      </c>
      <c r="E5" s="4" t="inlineStr">
        <is>
          <t xml:space="preserve"> </t>
        </is>
      </c>
      <c r="F5" s="4" t="inlineStr">
        <is>
          <t xml:space="preserve"> </t>
        </is>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EC Schedule IV Mortgage Loans on Real Estate (Details) - USD ($)</t>
        </is>
      </c>
      <c r="C1" s="2" t="inlineStr">
        <is>
          <t>3 Months Ended</t>
        </is>
      </c>
      <c r="D1" s="2" t="inlineStr">
        <is>
          <t>12 Months Ended</t>
        </is>
      </c>
    </row>
    <row r="2">
      <c r="C2" s="2" t="inlineStr">
        <is>
          <t>Mar. 31, 2022</t>
        </is>
      </c>
      <c r="D2" s="2" t="inlineStr">
        <is>
          <t>Dec. 31, 2021</t>
        </is>
      </c>
      <c r="E2" s="2" t="inlineStr">
        <is>
          <t>Dec. 31, 2020</t>
        </is>
      </c>
    </row>
    <row r="3">
      <c r="A3" s="3" t="inlineStr">
        <is>
          <t>Investment in Mortgage Loans on Real Estate</t>
        </is>
      </c>
      <c r="C3" s="4" t="inlineStr">
        <is>
          <t xml:space="preserve"> </t>
        </is>
      </c>
      <c r="D3" s="4" t="inlineStr">
        <is>
          <t xml:space="preserve"> </t>
        </is>
      </c>
      <c r="E3" s="4" t="inlineStr">
        <is>
          <t xml:space="preserve"> </t>
        </is>
      </c>
    </row>
    <row r="4">
      <c r="A4" s="4" t="inlineStr">
        <is>
          <t>Weighted-average coupon rate</t>
        </is>
      </c>
      <c r="C4" s="8" t="n">
        <v>0.0815</v>
      </c>
      <c r="D4" s="8" t="n">
        <v>0.0785</v>
      </c>
      <c r="E4" s="8" t="n">
        <v>0.0851</v>
      </c>
    </row>
    <row r="5">
      <c r="A5" s="4" t="inlineStr">
        <is>
          <t>Face Amount</t>
        </is>
      </c>
      <c r="C5" s="4" t="inlineStr">
        <is>
          <t xml:space="preserve"> </t>
        </is>
      </c>
      <c r="D5" s="5" t="n">
        <v>480151151</v>
      </c>
      <c r="E5" s="4" t="inlineStr">
        <is>
          <t xml:space="preserve"> </t>
        </is>
      </c>
    </row>
    <row r="6">
      <c r="A6" s="4" t="inlineStr">
        <is>
          <t>Carrying value</t>
        </is>
      </c>
      <c r="C6" s="4" t="inlineStr">
        <is>
          <t xml:space="preserve"> </t>
        </is>
      </c>
      <c r="D6" s="6" t="n">
        <v>469673314</v>
      </c>
      <c r="E6" s="4" t="inlineStr">
        <is>
          <t xml:space="preserve"> </t>
        </is>
      </c>
    </row>
    <row r="7">
      <c r="A7" s="4" t="inlineStr">
        <is>
          <t>Allowance for Loan and Lease Losses, Real Estate</t>
        </is>
      </c>
      <c r="C7" s="5" t="n">
        <v>-13708777</v>
      </c>
      <c r="D7" s="6" t="n">
        <v>-13658481</v>
      </c>
      <c r="E7" s="5" t="n">
        <v>-3738758</v>
      </c>
    </row>
    <row r="8">
      <c r="A8" s="4" t="inlineStr">
        <is>
          <t>Preferred Equity Investment</t>
        </is>
      </c>
      <c r="C8" s="4" t="inlineStr">
        <is>
          <t xml:space="preserve"> </t>
        </is>
      </c>
      <c r="D8" s="4" t="inlineStr">
        <is>
          <t xml:space="preserve"> </t>
        </is>
      </c>
      <c r="E8" s="4" t="inlineStr">
        <is>
          <t xml:space="preserve"> </t>
        </is>
      </c>
    </row>
    <row r="9">
      <c r="A9" s="3" t="inlineStr">
        <is>
          <t>Investment in Mortgage Loans on Real Estate</t>
        </is>
      </c>
      <c r="C9" s="4" t="inlineStr">
        <is>
          <t xml:space="preserve"> </t>
        </is>
      </c>
      <c r="D9" s="4" t="inlineStr">
        <is>
          <t xml:space="preserve"> </t>
        </is>
      </c>
      <c r="E9" s="4" t="inlineStr">
        <is>
          <t xml:space="preserve"> </t>
        </is>
      </c>
    </row>
    <row r="10">
      <c r="A10" s="4" t="inlineStr">
        <is>
          <t>Face Amount</t>
        </is>
      </c>
      <c r="C10" s="4" t="inlineStr">
        <is>
          <t xml:space="preserve"> </t>
        </is>
      </c>
      <c r="D10" s="6" t="n">
        <v>92252340</v>
      </c>
      <c r="E10" s="4" t="inlineStr">
        <is>
          <t xml:space="preserve"> </t>
        </is>
      </c>
    </row>
    <row r="11">
      <c r="A11" s="4" t="inlineStr">
        <is>
          <t>Carrying value</t>
        </is>
      </c>
      <c r="C11" s="4" t="inlineStr">
        <is>
          <t xml:space="preserve"> </t>
        </is>
      </c>
      <c r="D11" s="5" t="n">
        <v>92400572</v>
      </c>
      <c r="E11" s="4" t="inlineStr">
        <is>
          <t xml:space="preserve"> </t>
        </is>
      </c>
    </row>
    <row r="12">
      <c r="A12" s="4" t="inlineStr">
        <is>
          <t>Preferred Equity Investment | 370 Lex Part Deux, LLC | NY | Office</t>
        </is>
      </c>
      <c r="C12" s="4" t="inlineStr">
        <is>
          <t xml:space="preserve"> </t>
        </is>
      </c>
      <c r="D12" s="4" t="inlineStr">
        <is>
          <t xml:space="preserve"> </t>
        </is>
      </c>
      <c r="E12" s="4" t="inlineStr">
        <is>
          <t xml:space="preserve"> </t>
        </is>
      </c>
    </row>
    <row r="13">
      <c r="A13" s="3" t="inlineStr">
        <is>
          <t>Investment in Mortgage Loans on Real Estate</t>
        </is>
      </c>
      <c r="C13" s="4" t="inlineStr">
        <is>
          <t xml:space="preserve"> </t>
        </is>
      </c>
      <c r="D13" s="4" t="inlineStr">
        <is>
          <t xml:space="preserve"> </t>
        </is>
      </c>
      <c r="E13" s="4" t="inlineStr">
        <is>
          <t xml:space="preserve"> </t>
        </is>
      </c>
    </row>
    <row r="14">
      <c r="A14" s="4" t="inlineStr">
        <is>
          <t>Loans basis spread on variable rate</t>
        </is>
      </c>
      <c r="C14" s="4" t="inlineStr">
        <is>
          <t xml:space="preserve"> </t>
        </is>
      </c>
      <c r="D14" s="8" t="n">
        <v>0.0244</v>
      </c>
      <c r="E14" s="4" t="inlineStr">
        <is>
          <t xml:space="preserve"> </t>
        </is>
      </c>
    </row>
    <row r="15">
      <c r="A15" s="4" t="inlineStr">
        <is>
          <t>Floor Interest Rate</t>
        </is>
      </c>
      <c r="C15" s="4" t="inlineStr">
        <is>
          <t xml:space="preserve"> </t>
        </is>
      </c>
      <c r="D15" s="8" t="n">
        <v>0.0825</v>
      </c>
      <c r="E15" s="4" t="inlineStr">
        <is>
          <t xml:space="preserve"> </t>
        </is>
      </c>
    </row>
    <row r="16">
      <c r="A16" s="4" t="inlineStr">
        <is>
          <t>Maximum Maturity Date</t>
        </is>
      </c>
      <c r="B16" s="4" t="inlineStr">
        <is>
          <t>[1],[2],[3]</t>
        </is>
      </c>
      <c r="C16" s="4" t="inlineStr">
        <is>
          <t xml:space="preserve"> </t>
        </is>
      </c>
      <c r="D16" s="4" t="inlineStr">
        <is>
          <t>Jan.  09,  2025</t>
        </is>
      </c>
      <c r="E16" s="4" t="inlineStr">
        <is>
          <t xml:space="preserve"> </t>
        </is>
      </c>
    </row>
    <row r="17">
      <c r="A17" s="4" t="inlineStr">
        <is>
          <t>Periodic Payment Terms</t>
        </is>
      </c>
      <c r="B17" s="4" t="inlineStr">
        <is>
          <t>[4],[5]</t>
        </is>
      </c>
      <c r="C17" s="4" t="inlineStr">
        <is>
          <t xml:space="preserve"> </t>
        </is>
      </c>
      <c r="D17" s="4" t="inlineStr">
        <is>
          <t>Interest Only</t>
        </is>
      </c>
      <c r="E17" s="4" t="inlineStr">
        <is>
          <t xml:space="preserve"> </t>
        </is>
      </c>
    </row>
    <row r="18">
      <c r="A18" s="4" t="inlineStr">
        <is>
          <t>Prior Lien</t>
        </is>
      </c>
      <c r="B18" s="4" t="inlineStr">
        <is>
          <t>[2],[3]</t>
        </is>
      </c>
      <c r="C18" s="4" t="inlineStr">
        <is>
          <t xml:space="preserve"> </t>
        </is>
      </c>
      <c r="D18" s="5" t="n">
        <v>0</v>
      </c>
      <c r="E18" s="4" t="inlineStr">
        <is>
          <t xml:space="preserve"> </t>
        </is>
      </c>
    </row>
    <row r="19">
      <c r="A19" s="4" t="inlineStr">
        <is>
          <t>Face Amount</t>
        </is>
      </c>
      <c r="B19" s="4" t="inlineStr">
        <is>
          <t>[2],[3]</t>
        </is>
      </c>
      <c r="C19" s="4" t="inlineStr">
        <is>
          <t xml:space="preserve"> </t>
        </is>
      </c>
      <c r="D19" s="6" t="n">
        <v>60012639</v>
      </c>
      <c r="E19" s="4" t="inlineStr">
        <is>
          <t xml:space="preserve"> </t>
        </is>
      </c>
    </row>
    <row r="20">
      <c r="A20" s="4" t="inlineStr">
        <is>
          <t>Carrying value</t>
        </is>
      </c>
      <c r="B20" s="4" t="inlineStr">
        <is>
          <t>[2],[3]</t>
        </is>
      </c>
      <c r="C20" s="4" t="inlineStr">
        <is>
          <t xml:space="preserve"> </t>
        </is>
      </c>
      <c r="D20" s="5" t="n">
        <v>60012639</v>
      </c>
      <c r="E20" s="4" t="inlineStr">
        <is>
          <t xml:space="preserve"> </t>
        </is>
      </c>
    </row>
    <row r="21">
      <c r="A21" s="4" t="inlineStr">
        <is>
          <t>Preferred Equity Investment | REEC Harlem Holdings Company LLC | NY | Mixed use</t>
        </is>
      </c>
      <c r="C21" s="4" t="inlineStr">
        <is>
          <t xml:space="preserve"> </t>
        </is>
      </c>
      <c r="D21" s="4" t="inlineStr">
        <is>
          <t xml:space="preserve"> </t>
        </is>
      </c>
      <c r="E21" s="4" t="inlineStr">
        <is>
          <t xml:space="preserve"> </t>
        </is>
      </c>
    </row>
    <row r="22">
      <c r="A22" s="3" t="inlineStr">
        <is>
          <t>Investment in Mortgage Loans on Real Estate</t>
        </is>
      </c>
      <c r="C22" s="4" t="inlineStr">
        <is>
          <t xml:space="preserve"> </t>
        </is>
      </c>
      <c r="D22" s="4" t="inlineStr">
        <is>
          <t xml:space="preserve"> </t>
        </is>
      </c>
      <c r="E22" s="4" t="inlineStr">
        <is>
          <t xml:space="preserve"> </t>
        </is>
      </c>
    </row>
    <row r="23">
      <c r="A23" s="4" t="inlineStr">
        <is>
          <t>Floor Interest Rate</t>
        </is>
      </c>
      <c r="C23" s="4" t="inlineStr">
        <is>
          <t xml:space="preserve"> </t>
        </is>
      </c>
      <c r="D23" s="8" t="n">
        <v>0.125</v>
      </c>
      <c r="E23" s="4" t="inlineStr">
        <is>
          <t xml:space="preserve"> </t>
        </is>
      </c>
    </row>
    <row r="24">
      <c r="A24" s="4" t="inlineStr">
        <is>
          <t>Maximum Maturity Date</t>
        </is>
      </c>
      <c r="B24" s="4" t="inlineStr">
        <is>
          <t>[6]</t>
        </is>
      </c>
      <c r="C24" s="4" t="inlineStr">
        <is>
          <t xml:space="preserve"> </t>
        </is>
      </c>
      <c r="D24" s="4" t="inlineStr">
        <is>
          <t>Mar.  09,  2025</t>
        </is>
      </c>
      <c r="E24" s="4" t="inlineStr">
        <is>
          <t xml:space="preserve"> </t>
        </is>
      </c>
    </row>
    <row r="25">
      <c r="A25" s="4" t="inlineStr">
        <is>
          <t>Periodic Payment Terms</t>
        </is>
      </c>
      <c r="C25" s="4" t="inlineStr">
        <is>
          <t xml:space="preserve"> </t>
        </is>
      </c>
      <c r="D25" s="4" t="inlineStr">
        <is>
          <t>Interest Only</t>
        </is>
      </c>
      <c r="E25" s="4" t="inlineStr">
        <is>
          <t xml:space="preserve"> </t>
        </is>
      </c>
    </row>
    <row r="26">
      <c r="A26" s="4" t="inlineStr">
        <is>
          <t>Prior Lien</t>
        </is>
      </c>
      <c r="B26" s="4" t="inlineStr">
        <is>
          <t>[7]</t>
        </is>
      </c>
      <c r="C26" s="4" t="inlineStr">
        <is>
          <t xml:space="preserve"> </t>
        </is>
      </c>
      <c r="D26" s="5" t="n">
        <v>0</v>
      </c>
      <c r="E26" s="4" t="inlineStr">
        <is>
          <t xml:space="preserve"> </t>
        </is>
      </c>
    </row>
    <row r="27">
      <c r="A27" s="4" t="inlineStr">
        <is>
          <t>Face Amount</t>
        </is>
      </c>
      <c r="B27" s="4" t="inlineStr">
        <is>
          <t>[7]</t>
        </is>
      </c>
      <c r="C27" s="4" t="inlineStr">
        <is>
          <t xml:space="preserve"> </t>
        </is>
      </c>
      <c r="D27" s="6" t="n">
        <v>16633292</v>
      </c>
      <c r="E27" s="4" t="inlineStr">
        <is>
          <t xml:space="preserve"> </t>
        </is>
      </c>
    </row>
    <row r="28">
      <c r="A28" s="4" t="inlineStr">
        <is>
          <t>Carrying value</t>
        </is>
      </c>
      <c r="B28" s="4" t="inlineStr">
        <is>
          <t>[7]</t>
        </is>
      </c>
      <c r="C28" s="4" t="inlineStr">
        <is>
          <t xml:space="preserve"> </t>
        </is>
      </c>
      <c r="D28" s="5" t="n">
        <v>16633292</v>
      </c>
      <c r="E28" s="4" t="inlineStr">
        <is>
          <t xml:space="preserve"> </t>
        </is>
      </c>
    </row>
    <row r="29">
      <c r="A29" s="4" t="inlineStr">
        <is>
          <t>Preferred Equity Investment | RS JZ Driggs, LLC | NY | Multifamily</t>
        </is>
      </c>
      <c r="C29" s="4" t="inlineStr">
        <is>
          <t xml:space="preserve"> </t>
        </is>
      </c>
      <c r="D29" s="4" t="inlineStr">
        <is>
          <t xml:space="preserve"> </t>
        </is>
      </c>
      <c r="E29" s="4" t="inlineStr">
        <is>
          <t xml:space="preserve"> </t>
        </is>
      </c>
    </row>
    <row r="30">
      <c r="A30" s="3" t="inlineStr">
        <is>
          <t>Investment in Mortgage Loans on Real Estate</t>
        </is>
      </c>
      <c r="C30" s="4" t="inlineStr">
        <is>
          <t xml:space="preserve"> </t>
        </is>
      </c>
      <c r="D30" s="4" t="inlineStr">
        <is>
          <t xml:space="preserve"> </t>
        </is>
      </c>
      <c r="E30" s="4" t="inlineStr">
        <is>
          <t xml:space="preserve"> </t>
        </is>
      </c>
    </row>
    <row r="31">
      <c r="A31" s="4" t="inlineStr">
        <is>
          <t>Weighted-average coupon rate</t>
        </is>
      </c>
      <c r="B31" s="4" t="inlineStr">
        <is>
          <t>[2],[3],[5]</t>
        </is>
      </c>
      <c r="C31" s="4" t="inlineStr">
        <is>
          <t xml:space="preserve"> </t>
        </is>
      </c>
      <c r="D31" s="8" t="n">
        <v>0.123</v>
      </c>
      <c r="E31" s="4" t="inlineStr">
        <is>
          <t xml:space="preserve"> </t>
        </is>
      </c>
    </row>
    <row r="32">
      <c r="A32" s="4" t="inlineStr">
        <is>
          <t>Maximum Maturity Date</t>
        </is>
      </c>
      <c r="B32" s="4" t="inlineStr">
        <is>
          <t>[8]</t>
        </is>
      </c>
      <c r="C32" s="4" t="inlineStr">
        <is>
          <t xml:space="preserve"> </t>
        </is>
      </c>
      <c r="D32" s="4" t="inlineStr">
        <is>
          <t>Aug.  01,  2021</t>
        </is>
      </c>
      <c r="E32" s="4" t="inlineStr">
        <is>
          <t xml:space="preserve"> </t>
        </is>
      </c>
    </row>
    <row r="33">
      <c r="A33" s="4" t="inlineStr">
        <is>
          <t>Periodic Payment Terms</t>
        </is>
      </c>
      <c r="B33" s="4" t="inlineStr">
        <is>
          <t>[4],[5]</t>
        </is>
      </c>
      <c r="C33" s="4" t="inlineStr">
        <is>
          <t xml:space="preserve"> </t>
        </is>
      </c>
      <c r="D33" s="4" t="inlineStr">
        <is>
          <t>Interest Only</t>
        </is>
      </c>
      <c r="E33" s="4" t="inlineStr">
        <is>
          <t xml:space="preserve"> </t>
        </is>
      </c>
    </row>
    <row r="34">
      <c r="A34" s="4" t="inlineStr">
        <is>
          <t>Prior Lien</t>
        </is>
      </c>
      <c r="B34" s="4" t="inlineStr">
        <is>
          <t>[2],[3],[5]</t>
        </is>
      </c>
      <c r="C34" s="4" t="inlineStr">
        <is>
          <t xml:space="preserve"> </t>
        </is>
      </c>
      <c r="D34" s="5" t="n">
        <v>0</v>
      </c>
      <c r="E34" s="4" t="inlineStr">
        <is>
          <t xml:space="preserve"> </t>
        </is>
      </c>
    </row>
    <row r="35">
      <c r="A35" s="4" t="inlineStr">
        <is>
          <t>Face Amount</t>
        </is>
      </c>
      <c r="B35" s="4" t="inlineStr">
        <is>
          <t>[2],[3],[5]</t>
        </is>
      </c>
      <c r="C35" s="4" t="inlineStr">
        <is>
          <t xml:space="preserve"> </t>
        </is>
      </c>
      <c r="D35" s="6" t="n">
        <v>15606409</v>
      </c>
      <c r="E35" s="4" t="inlineStr">
        <is>
          <t xml:space="preserve"> </t>
        </is>
      </c>
    </row>
    <row r="36">
      <c r="A36" s="4" t="inlineStr">
        <is>
          <t>Carrying value</t>
        </is>
      </c>
      <c r="B36" s="4" t="inlineStr">
        <is>
          <t>[2],[3],[5]</t>
        </is>
      </c>
      <c r="C36" s="4" t="inlineStr">
        <is>
          <t xml:space="preserve"> </t>
        </is>
      </c>
      <c r="D36" s="6" t="n">
        <v>15754641</v>
      </c>
      <c r="E36" s="4" t="inlineStr">
        <is>
          <t xml:space="preserve"> </t>
        </is>
      </c>
    </row>
    <row r="37">
      <c r="A37" s="4" t="inlineStr">
        <is>
          <t>Credit Facility</t>
        </is>
      </c>
      <c r="C37" s="4" t="inlineStr">
        <is>
          <t xml:space="preserve"> </t>
        </is>
      </c>
      <c r="D37" s="4" t="inlineStr">
        <is>
          <t xml:space="preserve"> </t>
        </is>
      </c>
      <c r="E37" s="4" t="inlineStr">
        <is>
          <t xml:space="preserve"> </t>
        </is>
      </c>
    </row>
    <row r="38">
      <c r="A38" s="3" t="inlineStr">
        <is>
          <t>Investment in Mortgage Loans on Real Estate</t>
        </is>
      </c>
      <c r="C38" s="4" t="inlineStr">
        <is>
          <t xml:space="preserve"> </t>
        </is>
      </c>
      <c r="D38" s="4" t="inlineStr">
        <is>
          <t xml:space="preserve"> </t>
        </is>
      </c>
      <c r="E38" s="4" t="inlineStr">
        <is>
          <t xml:space="preserve"> </t>
        </is>
      </c>
    </row>
    <row r="39">
      <c r="A39" s="4" t="inlineStr">
        <is>
          <t>Face Amount</t>
        </is>
      </c>
      <c r="C39" s="4" t="inlineStr">
        <is>
          <t xml:space="preserve"> </t>
        </is>
      </c>
      <c r="D39" s="6" t="n">
        <v>25000000</v>
      </c>
      <c r="E39" s="4" t="inlineStr">
        <is>
          <t xml:space="preserve"> </t>
        </is>
      </c>
    </row>
    <row r="40">
      <c r="A40" s="4" t="inlineStr">
        <is>
          <t>Carrying value</t>
        </is>
      </c>
      <c r="C40" s="4" t="inlineStr">
        <is>
          <t xml:space="preserve"> </t>
        </is>
      </c>
      <c r="D40" s="5" t="n">
        <v>25206964</v>
      </c>
      <c r="E40" s="4" t="inlineStr">
        <is>
          <t xml:space="preserve"> </t>
        </is>
      </c>
    </row>
    <row r="41">
      <c r="A41" s="4" t="inlineStr">
        <is>
          <t>Credit Facility | William A. Shopoff , Cindy I. Shopoff | CA | Industrial</t>
        </is>
      </c>
      <c r="C41" s="4" t="inlineStr">
        <is>
          <t xml:space="preserve"> </t>
        </is>
      </c>
      <c r="D41" s="4" t="inlineStr">
        <is>
          <t xml:space="preserve"> </t>
        </is>
      </c>
      <c r="E41" s="4" t="inlineStr">
        <is>
          <t xml:space="preserve"> </t>
        </is>
      </c>
    </row>
    <row r="42">
      <c r="A42" s="3" t="inlineStr">
        <is>
          <t>Investment in Mortgage Loans on Real Estate</t>
        </is>
      </c>
      <c r="C42" s="4" t="inlineStr">
        <is>
          <t xml:space="preserve"> </t>
        </is>
      </c>
      <c r="D42" s="4" t="inlineStr">
        <is>
          <t xml:space="preserve"> </t>
        </is>
      </c>
      <c r="E42" s="4" t="inlineStr">
        <is>
          <t xml:space="preserve"> </t>
        </is>
      </c>
    </row>
    <row r="43">
      <c r="A43" s="4" t="inlineStr">
        <is>
          <t>Weighted-average coupon rate</t>
        </is>
      </c>
      <c r="B43" s="4" t="inlineStr">
        <is>
          <t>[2],[3]</t>
        </is>
      </c>
      <c r="C43" s="4" t="inlineStr">
        <is>
          <t xml:space="preserve"> </t>
        </is>
      </c>
      <c r="D43" s="12" t="n">
        <v>0.15</v>
      </c>
      <c r="E43" s="4" t="inlineStr">
        <is>
          <t xml:space="preserve"> </t>
        </is>
      </c>
    </row>
    <row r="44">
      <c r="A44" s="4" t="inlineStr">
        <is>
          <t>Maximum Maturity Date</t>
        </is>
      </c>
      <c r="B44" s="4" t="inlineStr">
        <is>
          <t>[2],[3]</t>
        </is>
      </c>
      <c r="C44" s="4" t="inlineStr">
        <is>
          <t xml:space="preserve"> </t>
        </is>
      </c>
      <c r="D44" s="4" t="inlineStr">
        <is>
          <t>Apr.  04,  2023</t>
        </is>
      </c>
      <c r="E44" s="4" t="inlineStr">
        <is>
          <t xml:space="preserve"> </t>
        </is>
      </c>
    </row>
    <row r="45">
      <c r="A45" s="4" t="inlineStr">
        <is>
          <t>Periodic Payment Terms</t>
        </is>
      </c>
      <c r="B45" s="4" t="inlineStr">
        <is>
          <t>[2],[3]</t>
        </is>
      </c>
      <c r="C45" s="4" t="inlineStr">
        <is>
          <t xml:space="preserve"> </t>
        </is>
      </c>
      <c r="D45" s="4" t="inlineStr">
        <is>
          <t>Interest Only</t>
        </is>
      </c>
      <c r="E45" s="4" t="inlineStr">
        <is>
          <t xml:space="preserve"> </t>
        </is>
      </c>
    </row>
    <row r="46">
      <c r="A46" s="4" t="inlineStr">
        <is>
          <t>Face Amount</t>
        </is>
      </c>
      <c r="B46" s="4" t="inlineStr">
        <is>
          <t>[2],[3]</t>
        </is>
      </c>
      <c r="C46" s="4" t="inlineStr">
        <is>
          <t xml:space="preserve"> </t>
        </is>
      </c>
      <c r="D46" s="5" t="n">
        <v>25000000</v>
      </c>
      <c r="E46" s="4" t="inlineStr">
        <is>
          <t xml:space="preserve"> </t>
        </is>
      </c>
    </row>
    <row r="47">
      <c r="A47" s="4" t="inlineStr">
        <is>
          <t>Carrying value</t>
        </is>
      </c>
      <c r="B47" s="4" t="inlineStr">
        <is>
          <t>[2],[3]</t>
        </is>
      </c>
      <c r="C47" s="4" t="inlineStr">
        <is>
          <t xml:space="preserve"> </t>
        </is>
      </c>
      <c r="D47" s="6" t="n">
        <v>25206964</v>
      </c>
      <c r="E47" s="4" t="inlineStr">
        <is>
          <t xml:space="preserve"> </t>
        </is>
      </c>
    </row>
    <row r="48">
      <c r="A48" s="4" t="inlineStr">
        <is>
          <t>First Mortgage</t>
        </is>
      </c>
      <c r="C48" s="4" t="inlineStr">
        <is>
          <t xml:space="preserve"> </t>
        </is>
      </c>
      <c r="D48" s="4" t="inlineStr">
        <is>
          <t xml:space="preserve"> </t>
        </is>
      </c>
      <c r="E48" s="4" t="inlineStr">
        <is>
          <t xml:space="preserve"> </t>
        </is>
      </c>
    </row>
    <row r="49">
      <c r="A49" s="3" t="inlineStr">
        <is>
          <t>Investment in Mortgage Loans on Real Estate</t>
        </is>
      </c>
      <c r="C49" s="4" t="inlineStr">
        <is>
          <t xml:space="preserve"> </t>
        </is>
      </c>
      <c r="D49" s="4" t="inlineStr">
        <is>
          <t xml:space="preserve"> </t>
        </is>
      </c>
      <c r="E49" s="4" t="inlineStr">
        <is>
          <t xml:space="preserve"> </t>
        </is>
      </c>
    </row>
    <row r="50">
      <c r="A50" s="4" t="inlineStr">
        <is>
          <t>Face Amount</t>
        </is>
      </c>
      <c r="C50" s="4" t="inlineStr">
        <is>
          <t xml:space="preserve"> </t>
        </is>
      </c>
      <c r="D50" s="6" t="n">
        <v>345454454</v>
      </c>
      <c r="E50" s="4" t="inlineStr">
        <is>
          <t xml:space="preserve"> </t>
        </is>
      </c>
    </row>
    <row r="51">
      <c r="A51" s="4" t="inlineStr">
        <is>
          <t>Carrying value</t>
        </is>
      </c>
      <c r="C51" s="4" t="inlineStr">
        <is>
          <t xml:space="preserve"> </t>
        </is>
      </c>
      <c r="D51" s="5" t="n">
        <v>348101455</v>
      </c>
      <c r="E51" s="4" t="inlineStr">
        <is>
          <t xml:space="preserve"> </t>
        </is>
      </c>
    </row>
    <row r="52">
      <c r="A52" s="4" t="inlineStr">
        <is>
          <t>First Mortgage | 14th &amp; Alice Street Owner, LLC | CA | Multifamily</t>
        </is>
      </c>
      <c r="C52" s="4" t="inlineStr">
        <is>
          <t xml:space="preserve"> </t>
        </is>
      </c>
      <c r="D52" s="4" t="inlineStr">
        <is>
          <t xml:space="preserve"> </t>
        </is>
      </c>
      <c r="E52" s="4" t="inlineStr">
        <is>
          <t xml:space="preserve"> </t>
        </is>
      </c>
    </row>
    <row r="53">
      <c r="A53" s="3" t="inlineStr">
        <is>
          <t>Investment in Mortgage Loans on Real Estate</t>
        </is>
      </c>
      <c r="C53" s="4" t="inlineStr">
        <is>
          <t xml:space="preserve"> </t>
        </is>
      </c>
      <c r="D53" s="4" t="inlineStr">
        <is>
          <t xml:space="preserve"> </t>
        </is>
      </c>
      <c r="E53" s="4" t="inlineStr">
        <is>
          <t xml:space="preserve"> </t>
        </is>
      </c>
    </row>
    <row r="54">
      <c r="A54" s="4" t="inlineStr">
        <is>
          <t>Loans basis spread on variable rate</t>
        </is>
      </c>
      <c r="C54" s="4" t="inlineStr">
        <is>
          <t xml:space="preserve"> </t>
        </is>
      </c>
      <c r="D54" s="8" t="n">
        <v>0.0025</v>
      </c>
      <c r="E54" s="4" t="inlineStr">
        <is>
          <t xml:space="preserve"> </t>
        </is>
      </c>
    </row>
    <row r="55">
      <c r="A55" s="4" t="inlineStr">
        <is>
          <t>Floor Interest Rate</t>
        </is>
      </c>
      <c r="C55" s="4" t="inlineStr">
        <is>
          <t xml:space="preserve"> </t>
        </is>
      </c>
      <c r="D55" s="12" t="n">
        <v>0.04</v>
      </c>
      <c r="E55" s="4" t="inlineStr">
        <is>
          <t xml:space="preserve"> </t>
        </is>
      </c>
    </row>
    <row r="56">
      <c r="A56" s="4" t="inlineStr">
        <is>
          <t>Maximum Maturity Date</t>
        </is>
      </c>
      <c r="B56" s="4" t="inlineStr">
        <is>
          <t>[1]</t>
        </is>
      </c>
      <c r="C56" s="4" t="inlineStr">
        <is>
          <t xml:space="preserve"> </t>
        </is>
      </c>
      <c r="D56" s="4" t="inlineStr">
        <is>
          <t>Apr. 15,  2024</t>
        </is>
      </c>
      <c r="E56" s="4" t="inlineStr">
        <is>
          <t xml:space="preserve"> </t>
        </is>
      </c>
    </row>
    <row r="57">
      <c r="A57" s="4" t="inlineStr">
        <is>
          <t>Periodic Payment Terms</t>
        </is>
      </c>
      <c r="C57" s="4" t="inlineStr">
        <is>
          <t xml:space="preserve"> </t>
        </is>
      </c>
      <c r="D57" s="4" t="inlineStr">
        <is>
          <t>Interest Only</t>
        </is>
      </c>
      <c r="E57" s="4" t="inlineStr">
        <is>
          <t xml:space="preserve"> </t>
        </is>
      </c>
    </row>
    <row r="58">
      <c r="A58" s="4" t="inlineStr">
        <is>
          <t>Prior Lien</t>
        </is>
      </c>
      <c r="C58" s="4" t="inlineStr">
        <is>
          <t xml:space="preserve"> </t>
        </is>
      </c>
      <c r="D58" s="5" t="n">
        <v>0</v>
      </c>
      <c r="E58" s="4" t="inlineStr">
        <is>
          <t xml:space="preserve"> </t>
        </is>
      </c>
    </row>
    <row r="59">
      <c r="A59" s="4" t="inlineStr">
        <is>
          <t>Face Amount</t>
        </is>
      </c>
      <c r="C59" s="4" t="inlineStr">
        <is>
          <t xml:space="preserve"> </t>
        </is>
      </c>
      <c r="D59" s="6" t="n">
        <v>39384000</v>
      </c>
      <c r="E59" s="4" t="inlineStr">
        <is>
          <t xml:space="preserve"> </t>
        </is>
      </c>
    </row>
    <row r="60">
      <c r="A60" s="4" t="inlineStr">
        <is>
          <t>Carrying value</t>
        </is>
      </c>
      <c r="C60" s="4" t="inlineStr">
        <is>
          <t xml:space="preserve"> </t>
        </is>
      </c>
      <c r="D60" s="5" t="n">
        <v>40089153</v>
      </c>
      <c r="E60" s="4" t="inlineStr">
        <is>
          <t xml:space="preserve"> </t>
        </is>
      </c>
    </row>
    <row r="61">
      <c r="A61" s="4" t="inlineStr">
        <is>
          <t>First Mortgage | 1389 Peachtree St, L.P. and Others | GA | Office</t>
        </is>
      </c>
      <c r="C61" s="4" t="inlineStr">
        <is>
          <t xml:space="preserve"> </t>
        </is>
      </c>
      <c r="D61" s="4" t="inlineStr">
        <is>
          <t xml:space="preserve"> </t>
        </is>
      </c>
      <c r="E61" s="4" t="inlineStr">
        <is>
          <t xml:space="preserve"> </t>
        </is>
      </c>
    </row>
    <row r="62">
      <c r="A62" s="3" t="inlineStr">
        <is>
          <t>Investment in Mortgage Loans on Real Estate</t>
        </is>
      </c>
      <c r="C62" s="4" t="inlineStr">
        <is>
          <t xml:space="preserve"> </t>
        </is>
      </c>
      <c r="D62" s="4" t="inlineStr">
        <is>
          <t xml:space="preserve"> </t>
        </is>
      </c>
      <c r="E62" s="4" t="inlineStr">
        <is>
          <t xml:space="preserve"> </t>
        </is>
      </c>
    </row>
    <row r="63">
      <c r="A63" s="4" t="inlineStr">
        <is>
          <t>Floor Interest Rate</t>
        </is>
      </c>
      <c r="C63" s="4" t="inlineStr">
        <is>
          <t xml:space="preserve"> </t>
        </is>
      </c>
      <c r="D63" s="8" t="n">
        <v>0.045</v>
      </c>
      <c r="E63" s="4" t="inlineStr">
        <is>
          <t xml:space="preserve"> </t>
        </is>
      </c>
    </row>
    <row r="64">
      <c r="A64" s="4" t="inlineStr">
        <is>
          <t>Maximum Maturity Date</t>
        </is>
      </c>
      <c r="B64" s="4" t="inlineStr">
        <is>
          <t>[1]</t>
        </is>
      </c>
      <c r="C64" s="4" t="inlineStr">
        <is>
          <t xml:space="preserve"> </t>
        </is>
      </c>
      <c r="D64" s="4" t="inlineStr">
        <is>
          <t>Aug. 10,  2024</t>
        </is>
      </c>
      <c r="E64" s="4" t="inlineStr">
        <is>
          <t xml:space="preserve"> </t>
        </is>
      </c>
    </row>
    <row r="65">
      <c r="A65" s="4" t="inlineStr">
        <is>
          <t>Periodic Payment Terms</t>
        </is>
      </c>
      <c r="C65" s="4" t="inlineStr">
        <is>
          <t xml:space="preserve"> </t>
        </is>
      </c>
      <c r="D65" s="4" t="inlineStr">
        <is>
          <t>Interest Only</t>
        </is>
      </c>
      <c r="E65" s="4" t="inlineStr">
        <is>
          <t xml:space="preserve"> </t>
        </is>
      </c>
    </row>
    <row r="66">
      <c r="A66" s="4" t="inlineStr">
        <is>
          <t>Prior Lien</t>
        </is>
      </c>
      <c r="C66" s="4" t="inlineStr">
        <is>
          <t xml:space="preserve"> </t>
        </is>
      </c>
      <c r="D66" s="5" t="n">
        <v>0</v>
      </c>
      <c r="E66" s="4" t="inlineStr">
        <is>
          <t xml:space="preserve"> </t>
        </is>
      </c>
    </row>
    <row r="67">
      <c r="A67" s="4" t="inlineStr">
        <is>
          <t>Face Amount</t>
        </is>
      </c>
      <c r="C67" s="4" t="inlineStr">
        <is>
          <t xml:space="preserve"> </t>
        </is>
      </c>
      <c r="D67" s="6" t="n">
        <v>53289288</v>
      </c>
      <c r="E67" s="4" t="inlineStr">
        <is>
          <t xml:space="preserve"> </t>
        </is>
      </c>
    </row>
    <row r="68">
      <c r="A68" s="4" t="inlineStr">
        <is>
          <t>Carrying value</t>
        </is>
      </c>
      <c r="C68" s="4" t="inlineStr">
        <is>
          <t xml:space="preserve"> </t>
        </is>
      </c>
      <c r="D68" s="5" t="n">
        <v>53536884</v>
      </c>
      <c r="E68" s="4" t="inlineStr">
        <is>
          <t xml:space="preserve"> </t>
        </is>
      </c>
    </row>
    <row r="69">
      <c r="A69" s="4" t="inlineStr">
        <is>
          <t>First Mortgage | 330 Tryon DE LLC | NC | Office</t>
        </is>
      </c>
      <c r="C69" s="4" t="inlineStr">
        <is>
          <t xml:space="preserve"> </t>
        </is>
      </c>
      <c r="D69" s="4" t="inlineStr">
        <is>
          <t xml:space="preserve"> </t>
        </is>
      </c>
      <c r="E69" s="4" t="inlineStr">
        <is>
          <t xml:space="preserve"> </t>
        </is>
      </c>
    </row>
    <row r="70">
      <c r="A70" s="3" t="inlineStr">
        <is>
          <t>Investment in Mortgage Loans on Real Estate</t>
        </is>
      </c>
      <c r="C70" s="4" t="inlineStr">
        <is>
          <t xml:space="preserve"> </t>
        </is>
      </c>
      <c r="D70" s="4" t="inlineStr">
        <is>
          <t xml:space="preserve"> </t>
        </is>
      </c>
      <c r="E70" s="4" t="inlineStr">
        <is>
          <t xml:space="preserve"> </t>
        </is>
      </c>
    </row>
    <row r="71">
      <c r="A71" s="4" t="inlineStr">
        <is>
          <t>Loans basis spread on variable rate</t>
        </is>
      </c>
      <c r="C71" s="4" t="inlineStr">
        <is>
          <t xml:space="preserve"> </t>
        </is>
      </c>
      <c r="D71" s="8" t="n">
        <v>0.001</v>
      </c>
      <c r="E71" s="4" t="inlineStr">
        <is>
          <t xml:space="preserve"> </t>
        </is>
      </c>
    </row>
    <row r="72">
      <c r="A72" s="4" t="inlineStr">
        <is>
          <t>Floor Interest Rate</t>
        </is>
      </c>
      <c r="C72" s="4" t="inlineStr">
        <is>
          <t xml:space="preserve"> </t>
        </is>
      </c>
      <c r="D72" s="8" t="n">
        <v>0.0425</v>
      </c>
      <c r="E72" s="4" t="inlineStr">
        <is>
          <t xml:space="preserve"> </t>
        </is>
      </c>
    </row>
    <row r="73">
      <c r="A73" s="4" t="inlineStr">
        <is>
          <t>Maximum Maturity Date</t>
        </is>
      </c>
      <c r="B73" s="4" t="inlineStr">
        <is>
          <t>[1]</t>
        </is>
      </c>
      <c r="C73" s="4" t="inlineStr">
        <is>
          <t xml:space="preserve"> </t>
        </is>
      </c>
      <c r="D73" s="4" t="inlineStr">
        <is>
          <t>Mar.  01,  2024</t>
        </is>
      </c>
      <c r="E73" s="4" t="inlineStr">
        <is>
          <t xml:space="preserve"> </t>
        </is>
      </c>
    </row>
    <row r="74">
      <c r="A74" s="4" t="inlineStr">
        <is>
          <t>Periodic Payment Terms</t>
        </is>
      </c>
      <c r="C74" s="4" t="inlineStr">
        <is>
          <t xml:space="preserve"> </t>
        </is>
      </c>
      <c r="D74" s="4" t="inlineStr">
        <is>
          <t>Interest Only</t>
        </is>
      </c>
      <c r="E74" s="4" t="inlineStr">
        <is>
          <t xml:space="preserve"> </t>
        </is>
      </c>
    </row>
    <row r="75">
      <c r="A75" s="4" t="inlineStr">
        <is>
          <t>Prior Lien</t>
        </is>
      </c>
      <c r="C75" s="4" t="inlineStr">
        <is>
          <t xml:space="preserve"> </t>
        </is>
      </c>
      <c r="D75" s="5" t="n">
        <v>0</v>
      </c>
      <c r="E75" s="4" t="inlineStr">
        <is>
          <t xml:space="preserve"> </t>
        </is>
      </c>
    </row>
    <row r="76">
      <c r="A76" s="4" t="inlineStr">
        <is>
          <t>Face Amount</t>
        </is>
      </c>
      <c r="C76" s="4" t="inlineStr">
        <is>
          <t xml:space="preserve"> </t>
        </is>
      </c>
      <c r="D76" s="6" t="n">
        <v>22800000</v>
      </c>
      <c r="E76" s="4" t="inlineStr">
        <is>
          <t xml:space="preserve"> </t>
        </is>
      </c>
    </row>
    <row r="77">
      <c r="A77" s="4" t="inlineStr">
        <is>
          <t>Carrying value</t>
        </is>
      </c>
      <c r="C77" s="4" t="inlineStr">
        <is>
          <t xml:space="preserve"> </t>
        </is>
      </c>
      <c r="D77" s="5" t="n">
        <v>22902354</v>
      </c>
      <c r="E77" s="4" t="inlineStr">
        <is>
          <t xml:space="preserve"> </t>
        </is>
      </c>
    </row>
    <row r="78">
      <c r="A78" s="4" t="inlineStr">
        <is>
          <t>First Mortgage | 606 fayetteville LLC and 401 E, Lakewood LLC | NC | Land</t>
        </is>
      </c>
      <c r="C78" s="4" t="inlineStr">
        <is>
          <t xml:space="preserve"> </t>
        </is>
      </c>
      <c r="D78" s="4" t="inlineStr">
        <is>
          <t xml:space="preserve"> </t>
        </is>
      </c>
      <c r="E78" s="4" t="inlineStr">
        <is>
          <t xml:space="preserve"> </t>
        </is>
      </c>
    </row>
    <row r="79">
      <c r="A79" s="3" t="inlineStr">
        <is>
          <t>Investment in Mortgage Loans on Real Estate</t>
        </is>
      </c>
      <c r="C79" s="4" t="inlineStr">
        <is>
          <t xml:space="preserve"> </t>
        </is>
      </c>
      <c r="D79" s="4" t="inlineStr">
        <is>
          <t xml:space="preserve"> </t>
        </is>
      </c>
      <c r="E79" s="4" t="inlineStr">
        <is>
          <t xml:space="preserve"> </t>
        </is>
      </c>
    </row>
    <row r="80">
      <c r="A80" s="4" t="inlineStr">
        <is>
          <t>Weighted-average coupon rate</t>
        </is>
      </c>
      <c r="C80" s="4" t="inlineStr">
        <is>
          <t xml:space="preserve"> </t>
        </is>
      </c>
      <c r="D80" s="12" t="n">
        <v>0.09</v>
      </c>
      <c r="E80" s="4" t="inlineStr">
        <is>
          <t xml:space="preserve"> </t>
        </is>
      </c>
    </row>
    <row r="81">
      <c r="A81" s="4" t="inlineStr">
        <is>
          <t>Maximum Maturity Date</t>
        </is>
      </c>
      <c r="B81" s="4" t="inlineStr">
        <is>
          <t>[1]</t>
        </is>
      </c>
      <c r="C81" s="4" t="inlineStr">
        <is>
          <t xml:space="preserve"> </t>
        </is>
      </c>
      <c r="D81" s="4" t="inlineStr">
        <is>
          <t>Aug.  01,  2024</t>
        </is>
      </c>
      <c r="E81" s="4" t="inlineStr">
        <is>
          <t xml:space="preserve"> </t>
        </is>
      </c>
    </row>
    <row r="82">
      <c r="A82" s="4" t="inlineStr">
        <is>
          <t>Periodic Payment Terms</t>
        </is>
      </c>
      <c r="C82" s="4" t="inlineStr">
        <is>
          <t xml:space="preserve"> </t>
        </is>
      </c>
      <c r="D82" s="4" t="inlineStr">
        <is>
          <t>Interest Only</t>
        </is>
      </c>
      <c r="E82" s="4" t="inlineStr">
        <is>
          <t xml:space="preserve"> </t>
        </is>
      </c>
    </row>
    <row r="83">
      <c r="A83" s="4" t="inlineStr">
        <is>
          <t>Prior Lien</t>
        </is>
      </c>
      <c r="C83" s="4" t="inlineStr">
        <is>
          <t xml:space="preserve"> </t>
        </is>
      </c>
      <c r="D83" s="5" t="n">
        <v>0</v>
      </c>
      <c r="E83" s="4" t="inlineStr">
        <is>
          <t xml:space="preserve"> </t>
        </is>
      </c>
    </row>
    <row r="84">
      <c r="A84" s="4" t="inlineStr">
        <is>
          <t>Face Amount</t>
        </is>
      </c>
      <c r="C84" s="4" t="inlineStr">
        <is>
          <t xml:space="preserve"> </t>
        </is>
      </c>
      <c r="D84" s="6" t="n">
        <v>16829962</v>
      </c>
      <c r="E84" s="4" t="inlineStr">
        <is>
          <t xml:space="preserve"> </t>
        </is>
      </c>
    </row>
    <row r="85">
      <c r="A85" s="4" t="inlineStr">
        <is>
          <t>Carrying value</t>
        </is>
      </c>
      <c r="C85" s="4" t="inlineStr">
        <is>
          <t xml:space="preserve"> </t>
        </is>
      </c>
      <c r="D85" s="5" t="n">
        <v>16935803</v>
      </c>
      <c r="E85" s="4" t="inlineStr">
        <is>
          <t xml:space="preserve"> </t>
        </is>
      </c>
    </row>
    <row r="86">
      <c r="A86" s="4" t="inlineStr">
        <is>
          <t>First Mortgage | 870 Santa Cruz LLC | CA</t>
        </is>
      </c>
      <c r="C86" s="4" t="inlineStr">
        <is>
          <t xml:space="preserve"> </t>
        </is>
      </c>
      <c r="D86" s="4" t="inlineStr">
        <is>
          <t xml:space="preserve"> </t>
        </is>
      </c>
      <c r="E86" s="4" t="inlineStr">
        <is>
          <t xml:space="preserve"> </t>
        </is>
      </c>
    </row>
    <row r="87">
      <c r="A87" s="3" t="inlineStr">
        <is>
          <t>Investment in Mortgage Loans on Real Estate</t>
        </is>
      </c>
      <c r="C87" s="4" t="inlineStr">
        <is>
          <t xml:space="preserve"> </t>
        </is>
      </c>
      <c r="D87" s="4" t="inlineStr">
        <is>
          <t xml:space="preserve"> </t>
        </is>
      </c>
      <c r="E87" s="4" t="inlineStr">
        <is>
          <t xml:space="preserve"> </t>
        </is>
      </c>
    </row>
    <row r="88">
      <c r="A88" s="4" t="inlineStr">
        <is>
          <t>Maximum Maturity Date</t>
        </is>
      </c>
      <c r="B88" s="4" t="inlineStr">
        <is>
          <t>[1]</t>
        </is>
      </c>
      <c r="C88" s="4" t="inlineStr">
        <is>
          <t xml:space="preserve"> </t>
        </is>
      </c>
      <c r="D88" s="4" t="inlineStr">
        <is>
          <t>Dec. 15,  2025</t>
        </is>
      </c>
      <c r="E88" s="4" t="inlineStr">
        <is>
          <t xml:space="preserve"> </t>
        </is>
      </c>
    </row>
    <row r="89">
      <c r="A89" s="4" t="inlineStr">
        <is>
          <t>Periodic Payment Terms</t>
        </is>
      </c>
      <c r="C89" s="4" t="inlineStr">
        <is>
          <t xml:space="preserve"> </t>
        </is>
      </c>
      <c r="D89" s="4" t="inlineStr">
        <is>
          <t>Interest Only</t>
        </is>
      </c>
      <c r="E89" s="4" t="inlineStr">
        <is>
          <t xml:space="preserve"> </t>
        </is>
      </c>
    </row>
    <row r="90">
      <c r="A90" s="4" t="inlineStr">
        <is>
          <t>Prior Lien</t>
        </is>
      </c>
      <c r="C90" s="4" t="inlineStr">
        <is>
          <t xml:space="preserve"> </t>
        </is>
      </c>
      <c r="D90" s="5" t="n">
        <v>0</v>
      </c>
      <c r="E90" s="4" t="inlineStr">
        <is>
          <t xml:space="preserve"> </t>
        </is>
      </c>
    </row>
    <row r="91">
      <c r="A91" s="4" t="inlineStr">
        <is>
          <t>Face Amount</t>
        </is>
      </c>
      <c r="C91" s="4" t="inlineStr">
        <is>
          <t xml:space="preserve"> </t>
        </is>
      </c>
      <c r="D91" s="6" t="n">
        <v>17540875</v>
      </c>
      <c r="E91" s="4" t="inlineStr">
        <is>
          <t xml:space="preserve"> </t>
        </is>
      </c>
    </row>
    <row r="92">
      <c r="A92" s="4" t="inlineStr">
        <is>
          <t>Carrying value</t>
        </is>
      </c>
      <c r="C92" s="4" t="inlineStr">
        <is>
          <t xml:space="preserve"> </t>
        </is>
      </c>
      <c r="D92" s="5" t="n">
        <v>17669303</v>
      </c>
      <c r="E92" s="4" t="inlineStr">
        <is>
          <t xml:space="preserve"> </t>
        </is>
      </c>
    </row>
    <row r="93">
      <c r="A93" s="4" t="inlineStr">
        <is>
          <t>First Mortgage | 870 Santa Cruz LLC | CA | Office</t>
        </is>
      </c>
      <c r="C93" s="4" t="inlineStr">
        <is>
          <t xml:space="preserve"> </t>
        </is>
      </c>
      <c r="D93" s="4" t="inlineStr">
        <is>
          <t xml:space="preserve"> </t>
        </is>
      </c>
      <c r="E93" s="4" t="inlineStr">
        <is>
          <t xml:space="preserve"> </t>
        </is>
      </c>
    </row>
    <row r="94">
      <c r="A94" s="3" t="inlineStr">
        <is>
          <t>Investment in Mortgage Loans on Real Estate</t>
        </is>
      </c>
      <c r="C94" s="4" t="inlineStr">
        <is>
          <t xml:space="preserve"> </t>
        </is>
      </c>
      <c r="D94" s="4" t="inlineStr">
        <is>
          <t xml:space="preserve"> </t>
        </is>
      </c>
      <c r="E94" s="4" t="inlineStr">
        <is>
          <t xml:space="preserve"> </t>
        </is>
      </c>
    </row>
    <row r="95">
      <c r="A95" s="4" t="inlineStr">
        <is>
          <t>Loans basis spread on variable rate</t>
        </is>
      </c>
      <c r="C95" s="4" t="inlineStr">
        <is>
          <t xml:space="preserve"> </t>
        </is>
      </c>
      <c r="D95" s="8" t="n">
        <v>0.005</v>
      </c>
      <c r="E95" s="4" t="inlineStr">
        <is>
          <t xml:space="preserve"> </t>
        </is>
      </c>
    </row>
    <row r="96">
      <c r="A96" s="4" t="inlineStr">
        <is>
          <t>Floor Interest Rate</t>
        </is>
      </c>
      <c r="C96" s="4" t="inlineStr">
        <is>
          <t xml:space="preserve"> </t>
        </is>
      </c>
      <c r="D96" s="8" t="n">
        <v>0.0675</v>
      </c>
      <c r="E96" s="4" t="inlineStr">
        <is>
          <t xml:space="preserve"> </t>
        </is>
      </c>
    </row>
    <row r="97">
      <c r="A97" s="4" t="inlineStr">
        <is>
          <t>First Mortgage | AGRE DCP Palm Springs LLC | CA | Hotel - full/select service</t>
        </is>
      </c>
      <c r="C97" s="4" t="inlineStr">
        <is>
          <t xml:space="preserve"> </t>
        </is>
      </c>
      <c r="D97" s="4" t="inlineStr">
        <is>
          <t xml:space="preserve"> </t>
        </is>
      </c>
      <c r="E97" s="4" t="inlineStr">
        <is>
          <t xml:space="preserve"> </t>
        </is>
      </c>
    </row>
    <row r="98">
      <c r="A98" s="3" t="inlineStr">
        <is>
          <t>Investment in Mortgage Loans on Real Estate</t>
        </is>
      </c>
      <c r="C98" s="4" t="inlineStr">
        <is>
          <t xml:space="preserve"> </t>
        </is>
      </c>
      <c r="D98" s="4" t="inlineStr">
        <is>
          <t xml:space="preserve"> </t>
        </is>
      </c>
      <c r="E98" s="4" t="inlineStr">
        <is>
          <t xml:space="preserve"> </t>
        </is>
      </c>
    </row>
    <row r="99">
      <c r="A99" s="4" t="inlineStr">
        <is>
          <t>Loans basis spread on variable rate</t>
        </is>
      </c>
      <c r="C99" s="4" t="inlineStr">
        <is>
          <t xml:space="preserve"> </t>
        </is>
      </c>
      <c r="D99" s="8" t="n">
        <v>0.018</v>
      </c>
      <c r="E99" s="4" t="inlineStr">
        <is>
          <t xml:space="preserve"> </t>
        </is>
      </c>
    </row>
    <row r="100">
      <c r="A100" s="4" t="inlineStr">
        <is>
          <t>Floor Interest Rate</t>
        </is>
      </c>
      <c r="C100" s="4" t="inlineStr">
        <is>
          <t xml:space="preserve"> </t>
        </is>
      </c>
      <c r="D100" s="12" t="n">
        <v>0.05</v>
      </c>
      <c r="E100" s="4" t="inlineStr">
        <is>
          <t xml:space="preserve"> </t>
        </is>
      </c>
    </row>
    <row r="101">
      <c r="A101" s="4" t="inlineStr">
        <is>
          <t>Maximum Maturity Date</t>
        </is>
      </c>
      <c r="B101" s="4" t="inlineStr">
        <is>
          <t>[1]</t>
        </is>
      </c>
      <c r="C101" s="4" t="inlineStr">
        <is>
          <t xml:space="preserve"> </t>
        </is>
      </c>
      <c r="D101" s="4" t="inlineStr">
        <is>
          <t>Jan.  01,  2025</t>
        </is>
      </c>
      <c r="E101" s="4" t="inlineStr">
        <is>
          <t xml:space="preserve"> </t>
        </is>
      </c>
    </row>
    <row r="102">
      <c r="A102" s="4" t="inlineStr">
        <is>
          <t>Periodic Payment Terms</t>
        </is>
      </c>
      <c r="C102" s="4" t="inlineStr">
        <is>
          <t xml:space="preserve"> </t>
        </is>
      </c>
      <c r="D102" s="4" t="inlineStr">
        <is>
          <t>Interest Only</t>
        </is>
      </c>
      <c r="E102" s="4" t="inlineStr">
        <is>
          <t xml:space="preserve"> </t>
        </is>
      </c>
    </row>
    <row r="103">
      <c r="A103" s="4" t="inlineStr">
        <is>
          <t>Prior Lien</t>
        </is>
      </c>
      <c r="C103" s="4" t="inlineStr">
        <is>
          <t xml:space="preserve"> </t>
        </is>
      </c>
      <c r="D103" s="5" t="n">
        <v>0</v>
      </c>
      <c r="E103" s="4" t="inlineStr">
        <is>
          <t xml:space="preserve"> </t>
        </is>
      </c>
    </row>
    <row r="104">
      <c r="A104" s="4" t="inlineStr">
        <is>
          <t>Face Amount</t>
        </is>
      </c>
      <c r="C104" s="4" t="inlineStr">
        <is>
          <t xml:space="preserve"> </t>
        </is>
      </c>
      <c r="D104" s="6" t="n">
        <v>43222381</v>
      </c>
      <c r="E104" s="4" t="inlineStr">
        <is>
          <t xml:space="preserve"> </t>
        </is>
      </c>
    </row>
    <row r="105">
      <c r="A105" s="4" t="inlineStr">
        <is>
          <t>Carrying value</t>
        </is>
      </c>
      <c r="C105" s="4" t="inlineStr">
        <is>
          <t xml:space="preserve"> </t>
        </is>
      </c>
      <c r="D105" s="5" t="n">
        <v>43669992</v>
      </c>
      <c r="E105" s="4" t="inlineStr">
        <is>
          <t xml:space="preserve"> </t>
        </is>
      </c>
    </row>
    <row r="106">
      <c r="A106" s="4" t="inlineStr">
        <is>
          <t>First Mortgage | Austin H. I. Borrower LLC | TX | Hotel - full/select service</t>
        </is>
      </c>
      <c r="C106" s="4" t="inlineStr">
        <is>
          <t xml:space="preserve"> </t>
        </is>
      </c>
      <c r="D106" s="4" t="inlineStr">
        <is>
          <t xml:space="preserve"> </t>
        </is>
      </c>
      <c r="E106" s="4" t="inlineStr">
        <is>
          <t xml:space="preserve"> </t>
        </is>
      </c>
    </row>
    <row r="107">
      <c r="A107" s="3" t="inlineStr">
        <is>
          <t>Investment in Mortgage Loans on Real Estate</t>
        </is>
      </c>
      <c r="C107" s="4" t="inlineStr">
        <is>
          <t xml:space="preserve"> </t>
        </is>
      </c>
      <c r="D107" s="4" t="inlineStr">
        <is>
          <t xml:space="preserve"> </t>
        </is>
      </c>
      <c r="E107" s="4" t="inlineStr">
        <is>
          <t xml:space="preserve"> </t>
        </is>
      </c>
    </row>
    <row r="108">
      <c r="A108" s="4" t="inlineStr">
        <is>
          <t>Loans basis spread on variable rate</t>
        </is>
      </c>
      <c r="C108" s="4" t="inlineStr">
        <is>
          <t xml:space="preserve"> </t>
        </is>
      </c>
      <c r="D108" s="8" t="n">
        <v>0.0025</v>
      </c>
      <c r="E108" s="4" t="inlineStr">
        <is>
          <t xml:space="preserve"> </t>
        </is>
      </c>
    </row>
    <row r="109">
      <c r="A109" s="4" t="inlineStr">
        <is>
          <t>Floor Interest Rate</t>
        </is>
      </c>
      <c r="C109" s="4" t="inlineStr">
        <is>
          <t xml:space="preserve"> </t>
        </is>
      </c>
      <c r="D109" s="8" t="n">
        <v>0.075</v>
      </c>
      <c r="E109" s="4" t="inlineStr">
        <is>
          <t xml:space="preserve"> </t>
        </is>
      </c>
    </row>
    <row r="110">
      <c r="A110" s="4" t="inlineStr">
        <is>
          <t>Maximum Maturity Date</t>
        </is>
      </c>
      <c r="B110" s="4" t="inlineStr">
        <is>
          <t>[1],[4]</t>
        </is>
      </c>
      <c r="C110" s="4" t="inlineStr">
        <is>
          <t xml:space="preserve"> </t>
        </is>
      </c>
      <c r="D110" s="4" t="inlineStr">
        <is>
          <t>Oct.  01,  2026</t>
        </is>
      </c>
      <c r="E110" s="4" t="inlineStr">
        <is>
          <t xml:space="preserve"> </t>
        </is>
      </c>
    </row>
    <row r="111">
      <c r="A111" s="4" t="inlineStr">
        <is>
          <t>Periodic Payment Terms</t>
        </is>
      </c>
      <c r="B111" s="4" t="inlineStr">
        <is>
          <t>[4]</t>
        </is>
      </c>
      <c r="C111" s="4" t="inlineStr">
        <is>
          <t xml:space="preserve"> </t>
        </is>
      </c>
      <c r="D111" s="4" t="inlineStr">
        <is>
          <t>Interest Only</t>
        </is>
      </c>
      <c r="E111" s="4" t="inlineStr">
        <is>
          <t xml:space="preserve"> </t>
        </is>
      </c>
    </row>
    <row r="112">
      <c r="A112" s="4" t="inlineStr">
        <is>
          <t>Prior Lien</t>
        </is>
      </c>
      <c r="B112" s="4" t="inlineStr">
        <is>
          <t>[4]</t>
        </is>
      </c>
      <c r="C112" s="4" t="inlineStr">
        <is>
          <t xml:space="preserve"> </t>
        </is>
      </c>
      <c r="D112" s="5" t="n">
        <v>0</v>
      </c>
      <c r="E112" s="4" t="inlineStr">
        <is>
          <t xml:space="preserve"> </t>
        </is>
      </c>
    </row>
    <row r="113">
      <c r="A113" s="4" t="inlineStr">
        <is>
          <t>Face Amount</t>
        </is>
      </c>
      <c r="B113" s="4" t="inlineStr">
        <is>
          <t>[4]</t>
        </is>
      </c>
      <c r="C113" s="4" t="inlineStr">
        <is>
          <t xml:space="preserve"> </t>
        </is>
      </c>
      <c r="D113" s="6" t="n">
        <v>13625000</v>
      </c>
      <c r="E113" s="4" t="inlineStr">
        <is>
          <t xml:space="preserve"> </t>
        </is>
      </c>
    </row>
    <row r="114">
      <c r="A114" s="4" t="inlineStr">
        <is>
          <t>Carrying value</t>
        </is>
      </c>
      <c r="B114" s="4" t="inlineStr">
        <is>
          <t>[4]</t>
        </is>
      </c>
      <c r="C114" s="4" t="inlineStr">
        <is>
          <t xml:space="preserve"> </t>
        </is>
      </c>
      <c r="D114" s="5" t="n">
        <v>13725690</v>
      </c>
      <c r="E114" s="4" t="inlineStr">
        <is>
          <t xml:space="preserve"> </t>
        </is>
      </c>
    </row>
    <row r="115">
      <c r="A115" s="4" t="inlineStr">
        <is>
          <t>First Mortgage | D-G Acquisition #6, LLC and D-G Quimisa, LLC | CA | Land</t>
        </is>
      </c>
      <c r="C115" s="4" t="inlineStr">
        <is>
          <t xml:space="preserve"> </t>
        </is>
      </c>
      <c r="D115" s="4" t="inlineStr">
        <is>
          <t xml:space="preserve"> </t>
        </is>
      </c>
      <c r="E115" s="4" t="inlineStr">
        <is>
          <t xml:space="preserve"> </t>
        </is>
      </c>
    </row>
    <row r="116">
      <c r="A116" s="3" t="inlineStr">
        <is>
          <t>Investment in Mortgage Loans on Real Estate</t>
        </is>
      </c>
      <c r="C116" s="4" t="inlineStr">
        <is>
          <t xml:space="preserve"> </t>
        </is>
      </c>
      <c r="D116" s="4" t="inlineStr">
        <is>
          <t xml:space="preserve"> </t>
        </is>
      </c>
      <c r="E116" s="4" t="inlineStr">
        <is>
          <t xml:space="preserve"> </t>
        </is>
      </c>
    </row>
    <row r="117">
      <c r="A117" s="4" t="inlineStr">
        <is>
          <t>Loans basis spread on variable rate</t>
        </is>
      </c>
      <c r="C117" s="4" t="inlineStr">
        <is>
          <t xml:space="preserve"> </t>
        </is>
      </c>
      <c r="D117" s="8" t="n">
        <v>0.0025</v>
      </c>
      <c r="E117" s="4" t="inlineStr">
        <is>
          <t xml:space="preserve"> </t>
        </is>
      </c>
    </row>
    <row r="118">
      <c r="A118" s="4" t="inlineStr">
        <is>
          <t>Floor Interest Rate</t>
        </is>
      </c>
      <c r="C118" s="4" t="inlineStr">
        <is>
          <t xml:space="preserve"> </t>
        </is>
      </c>
      <c r="D118" s="12" t="n">
        <v>0.07000000000000001</v>
      </c>
      <c r="E118" s="4" t="inlineStr">
        <is>
          <t xml:space="preserve"> </t>
        </is>
      </c>
    </row>
    <row r="119">
      <c r="A119" s="4" t="inlineStr">
        <is>
          <t>Maximum Maturity Date</t>
        </is>
      </c>
      <c r="B119" s="4" t="inlineStr">
        <is>
          <t>[1]</t>
        </is>
      </c>
      <c r="C119" s="4" t="inlineStr">
        <is>
          <t xml:space="preserve"> </t>
        </is>
      </c>
      <c r="D119" s="4" t="inlineStr">
        <is>
          <t>Jul. 21,  2025</t>
        </is>
      </c>
      <c r="E119" s="4" t="inlineStr">
        <is>
          <t xml:space="preserve"> </t>
        </is>
      </c>
    </row>
    <row r="120">
      <c r="A120" s="4" t="inlineStr">
        <is>
          <t>Periodic Payment Terms</t>
        </is>
      </c>
      <c r="C120" s="4" t="inlineStr">
        <is>
          <t xml:space="preserve"> </t>
        </is>
      </c>
      <c r="D120" s="4" t="inlineStr">
        <is>
          <t>Interest Only</t>
        </is>
      </c>
      <c r="E120" s="4" t="inlineStr">
        <is>
          <t xml:space="preserve"> </t>
        </is>
      </c>
    </row>
    <row r="121">
      <c r="A121" s="4" t="inlineStr">
        <is>
          <t>Prior Lien</t>
        </is>
      </c>
      <c r="C121" s="4" t="inlineStr">
        <is>
          <t xml:space="preserve"> </t>
        </is>
      </c>
      <c r="D121" s="5" t="n">
        <v>0</v>
      </c>
      <c r="E121" s="4" t="inlineStr">
        <is>
          <t xml:space="preserve"> </t>
        </is>
      </c>
    </row>
    <row r="122">
      <c r="A122" s="4" t="inlineStr">
        <is>
          <t>Face Amount</t>
        </is>
      </c>
      <c r="C122" s="4" t="inlineStr">
        <is>
          <t xml:space="preserve"> </t>
        </is>
      </c>
      <c r="D122" s="6" t="n">
        <v>8607092</v>
      </c>
      <c r="E122" s="4" t="inlineStr">
        <is>
          <t xml:space="preserve"> </t>
        </is>
      </c>
    </row>
    <row r="123">
      <c r="A123" s="4" t="inlineStr">
        <is>
          <t>Carrying value</t>
        </is>
      </c>
      <c r="C123" s="4" t="inlineStr">
        <is>
          <t xml:space="preserve"> </t>
        </is>
      </c>
      <c r="D123" s="5" t="n">
        <v>8605341</v>
      </c>
      <c r="E123" s="4" t="inlineStr">
        <is>
          <t xml:space="preserve"> </t>
        </is>
      </c>
    </row>
    <row r="124">
      <c r="A124" s="4" t="inlineStr">
        <is>
          <t>First Mortgage | Hillsborough Owners LLC | CA | Mixed use</t>
        </is>
      </c>
      <c r="C124" s="4" t="inlineStr">
        <is>
          <t xml:space="preserve"> </t>
        </is>
      </c>
      <c r="D124" s="4" t="inlineStr">
        <is>
          <t xml:space="preserve"> </t>
        </is>
      </c>
      <c r="E124" s="4" t="inlineStr">
        <is>
          <t xml:space="preserve"> </t>
        </is>
      </c>
    </row>
    <row r="125">
      <c r="A125" s="3" t="inlineStr">
        <is>
          <t>Investment in Mortgage Loans on Real Estate</t>
        </is>
      </c>
      <c r="C125" s="4" t="inlineStr">
        <is>
          <t xml:space="preserve"> </t>
        </is>
      </c>
      <c r="D125" s="4" t="inlineStr">
        <is>
          <t xml:space="preserve"> </t>
        </is>
      </c>
      <c r="E125" s="4" t="inlineStr">
        <is>
          <t xml:space="preserve"> </t>
        </is>
      </c>
    </row>
    <row r="126">
      <c r="A126" s="4" t="inlineStr">
        <is>
          <t>Floor Interest Rate</t>
        </is>
      </c>
      <c r="C126" s="4" t="inlineStr">
        <is>
          <t xml:space="preserve"> </t>
        </is>
      </c>
      <c r="D126" s="12" t="n">
        <v>0.08</v>
      </c>
      <c r="E126" s="4" t="inlineStr">
        <is>
          <t xml:space="preserve"> </t>
        </is>
      </c>
    </row>
    <row r="127">
      <c r="A127" s="4" t="inlineStr">
        <is>
          <t>First Mortgage | Hillsborough Owners LLC | NC | Mixed use</t>
        </is>
      </c>
      <c r="C127" s="4" t="inlineStr">
        <is>
          <t xml:space="preserve"> </t>
        </is>
      </c>
      <c r="D127" s="4" t="inlineStr">
        <is>
          <t xml:space="preserve"> </t>
        </is>
      </c>
      <c r="E127" s="4" t="inlineStr">
        <is>
          <t xml:space="preserve"> </t>
        </is>
      </c>
    </row>
    <row r="128">
      <c r="A128" s="3" t="inlineStr">
        <is>
          <t>Investment in Mortgage Loans on Real Estate</t>
        </is>
      </c>
      <c r="C128" s="4" t="inlineStr">
        <is>
          <t xml:space="preserve"> </t>
        </is>
      </c>
      <c r="D128" s="4" t="inlineStr">
        <is>
          <t xml:space="preserve"> </t>
        </is>
      </c>
      <c r="E128" s="4" t="inlineStr">
        <is>
          <t xml:space="preserve"> </t>
        </is>
      </c>
    </row>
    <row r="129">
      <c r="A129" s="4" t="inlineStr">
        <is>
          <t>Loans basis spread on variable rate</t>
        </is>
      </c>
      <c r="C129" s="4" t="inlineStr">
        <is>
          <t xml:space="preserve"> </t>
        </is>
      </c>
      <c r="D129" s="8" t="n">
        <v>0.0025</v>
      </c>
      <c r="E129" s="4" t="inlineStr">
        <is>
          <t xml:space="preserve"> </t>
        </is>
      </c>
    </row>
    <row r="130">
      <c r="A130" s="4" t="inlineStr">
        <is>
          <t>Maximum Maturity Date</t>
        </is>
      </c>
      <c r="B130" s="4" t="inlineStr">
        <is>
          <t>[6]</t>
        </is>
      </c>
      <c r="C130" s="4" t="inlineStr">
        <is>
          <t xml:space="preserve"> </t>
        </is>
      </c>
      <c r="D130" s="4" t="inlineStr">
        <is>
          <t>Nov.  01,  2024</t>
        </is>
      </c>
      <c r="E130" s="4" t="inlineStr">
        <is>
          <t xml:space="preserve"> </t>
        </is>
      </c>
    </row>
    <row r="131">
      <c r="A131" s="4" t="inlineStr">
        <is>
          <t>Periodic Payment Terms</t>
        </is>
      </c>
      <c r="B131" s="4" t="inlineStr">
        <is>
          <t>[6]</t>
        </is>
      </c>
      <c r="C131" s="4" t="inlineStr">
        <is>
          <t xml:space="preserve"> </t>
        </is>
      </c>
      <c r="D131" s="4" t="inlineStr">
        <is>
          <t>Interest Only</t>
        </is>
      </c>
      <c r="E131" s="4" t="inlineStr">
        <is>
          <t xml:space="preserve"> </t>
        </is>
      </c>
    </row>
    <row r="132">
      <c r="A132" s="4" t="inlineStr">
        <is>
          <t>Prior Lien</t>
        </is>
      </c>
      <c r="B132" s="4" t="inlineStr">
        <is>
          <t>[6]</t>
        </is>
      </c>
      <c r="C132" s="4" t="inlineStr">
        <is>
          <t xml:space="preserve"> </t>
        </is>
      </c>
      <c r="D132" s="5" t="n">
        <v>0</v>
      </c>
      <c r="E132" s="4" t="inlineStr">
        <is>
          <t xml:space="preserve"> </t>
        </is>
      </c>
    </row>
    <row r="133">
      <c r="A133" s="4" t="inlineStr">
        <is>
          <t>Face Amount</t>
        </is>
      </c>
      <c r="B133" s="4" t="inlineStr">
        <is>
          <t>[6]</t>
        </is>
      </c>
      <c r="C133" s="4" t="inlineStr">
        <is>
          <t xml:space="preserve"> </t>
        </is>
      </c>
      <c r="D133" s="6" t="n">
        <v>4863009</v>
      </c>
      <c r="E133" s="4" t="inlineStr">
        <is>
          <t xml:space="preserve"> </t>
        </is>
      </c>
    </row>
    <row r="134">
      <c r="A134" s="4" t="inlineStr">
        <is>
          <t>Carrying value</t>
        </is>
      </c>
      <c r="B134" s="4" t="inlineStr">
        <is>
          <t>[6]</t>
        </is>
      </c>
      <c r="C134" s="4" t="inlineStr">
        <is>
          <t xml:space="preserve"> </t>
        </is>
      </c>
      <c r="D134" s="5" t="n">
        <v>4866542</v>
      </c>
      <c r="E134" s="4" t="inlineStr">
        <is>
          <t xml:space="preserve"> </t>
        </is>
      </c>
    </row>
    <row r="135">
      <c r="A135" s="4" t="inlineStr">
        <is>
          <t>First Mortgage | NB Factory TIC 1, LLC | NC | Student Housing</t>
        </is>
      </c>
      <c r="C135" s="4" t="inlineStr">
        <is>
          <t xml:space="preserve"> </t>
        </is>
      </c>
      <c r="D135" s="4" t="inlineStr">
        <is>
          <t xml:space="preserve"> </t>
        </is>
      </c>
      <c r="E135" s="4" t="inlineStr">
        <is>
          <t xml:space="preserve"> </t>
        </is>
      </c>
    </row>
    <row r="136">
      <c r="A136" s="3" t="inlineStr">
        <is>
          <t>Investment in Mortgage Loans on Real Estate</t>
        </is>
      </c>
      <c r="C136" s="4" t="inlineStr">
        <is>
          <t xml:space="preserve"> </t>
        </is>
      </c>
      <c r="D136" s="4" t="inlineStr">
        <is>
          <t xml:space="preserve"> </t>
        </is>
      </c>
      <c r="E136" s="4" t="inlineStr">
        <is>
          <t xml:space="preserve"> </t>
        </is>
      </c>
    </row>
    <row r="137">
      <c r="A137" s="4" t="inlineStr">
        <is>
          <t>Floor Interest Rate</t>
        </is>
      </c>
      <c r="C137" s="4" t="inlineStr">
        <is>
          <t xml:space="preserve"> </t>
        </is>
      </c>
      <c r="D137" s="12" t="n">
        <v>0.05</v>
      </c>
      <c r="E137" s="4" t="inlineStr">
        <is>
          <t xml:space="preserve"> </t>
        </is>
      </c>
    </row>
    <row r="138">
      <c r="A138" s="4" t="inlineStr">
        <is>
          <t>First Mortgage | NB Factory TIC 1, LLC | UT | Student Housing</t>
        </is>
      </c>
      <c r="C138" s="4" t="inlineStr">
        <is>
          <t xml:space="preserve"> </t>
        </is>
      </c>
      <c r="D138" s="4" t="inlineStr">
        <is>
          <t xml:space="preserve"> </t>
        </is>
      </c>
      <c r="E138" s="4" t="inlineStr">
        <is>
          <t xml:space="preserve"> </t>
        </is>
      </c>
    </row>
    <row r="139">
      <c r="A139" s="3" t="inlineStr">
        <is>
          <t>Investment in Mortgage Loans on Real Estate</t>
        </is>
      </c>
      <c r="C139" s="4" t="inlineStr">
        <is>
          <t xml:space="preserve"> </t>
        </is>
      </c>
      <c r="D139" s="4" t="inlineStr">
        <is>
          <t xml:space="preserve"> </t>
        </is>
      </c>
      <c r="E139" s="4" t="inlineStr">
        <is>
          <t xml:space="preserve"> </t>
        </is>
      </c>
    </row>
    <row r="140">
      <c r="A140" s="4" t="inlineStr">
        <is>
          <t>Loans basis spread on variable rate</t>
        </is>
      </c>
      <c r="C140" s="4" t="inlineStr">
        <is>
          <t xml:space="preserve"> </t>
        </is>
      </c>
      <c r="D140" s="8" t="n">
        <v>0.0025</v>
      </c>
      <c r="E140" s="4" t="inlineStr">
        <is>
          <t xml:space="preserve"> </t>
        </is>
      </c>
    </row>
    <row r="141">
      <c r="A141" s="4" t="inlineStr">
        <is>
          <t>Maximum Maturity Date</t>
        </is>
      </c>
      <c r="B141" s="4" t="inlineStr">
        <is>
          <t>[1]</t>
        </is>
      </c>
      <c r="C141" s="4" t="inlineStr">
        <is>
          <t xml:space="preserve"> </t>
        </is>
      </c>
      <c r="D141" s="4" t="inlineStr">
        <is>
          <t>Mar.  05,  2024</t>
        </is>
      </c>
      <c r="E141" s="4" t="inlineStr">
        <is>
          <t xml:space="preserve"> </t>
        </is>
      </c>
    </row>
    <row r="142">
      <c r="A142" s="4" t="inlineStr">
        <is>
          <t>Periodic Payment Terms</t>
        </is>
      </c>
      <c r="C142" s="4" t="inlineStr">
        <is>
          <t xml:space="preserve"> </t>
        </is>
      </c>
      <c r="D142" s="4" t="inlineStr">
        <is>
          <t>Interest Only</t>
        </is>
      </c>
      <c r="E142" s="4" t="inlineStr">
        <is>
          <t xml:space="preserve"> </t>
        </is>
      </c>
    </row>
    <row r="143">
      <c r="A143" s="4" t="inlineStr">
        <is>
          <t>Prior Lien</t>
        </is>
      </c>
      <c r="C143" s="4" t="inlineStr">
        <is>
          <t xml:space="preserve"> </t>
        </is>
      </c>
      <c r="D143" s="5" t="n">
        <v>0</v>
      </c>
      <c r="E143" s="4" t="inlineStr">
        <is>
          <t xml:space="preserve"> </t>
        </is>
      </c>
    </row>
    <row r="144">
      <c r="A144" s="4" t="inlineStr">
        <is>
          <t>Face Amount</t>
        </is>
      </c>
      <c r="C144" s="4" t="inlineStr">
        <is>
          <t xml:space="preserve"> </t>
        </is>
      </c>
      <c r="D144" s="6" t="n">
        <v>28000000</v>
      </c>
      <c r="E144" s="4" t="inlineStr">
        <is>
          <t xml:space="preserve"> </t>
        </is>
      </c>
    </row>
    <row r="145">
      <c r="A145" s="4" t="inlineStr">
        <is>
          <t>Carrying value</t>
        </is>
      </c>
      <c r="C145" s="4" t="inlineStr">
        <is>
          <t xml:space="preserve"> </t>
        </is>
      </c>
      <c r="D145" s="5" t="n">
        <v>28420056</v>
      </c>
      <c r="E145" s="4" t="inlineStr">
        <is>
          <t xml:space="preserve"> </t>
        </is>
      </c>
    </row>
    <row r="146">
      <c r="A146" s="4" t="inlineStr">
        <is>
          <t>First Mortgage | Patrick Henry Recovery Acquisition LLC | CA | Office</t>
        </is>
      </c>
      <c r="C146" s="4" t="inlineStr">
        <is>
          <t xml:space="preserve"> </t>
        </is>
      </c>
      <c r="D146" s="4" t="inlineStr">
        <is>
          <t xml:space="preserve"> </t>
        </is>
      </c>
      <c r="E146" s="4" t="inlineStr">
        <is>
          <t xml:space="preserve"> </t>
        </is>
      </c>
    </row>
    <row r="147">
      <c r="A147" s="3" t="inlineStr">
        <is>
          <t>Investment in Mortgage Loans on Real Estate</t>
        </is>
      </c>
      <c r="C147" s="4" t="inlineStr">
        <is>
          <t xml:space="preserve"> </t>
        </is>
      </c>
      <c r="D147" s="4" t="inlineStr">
        <is>
          <t xml:space="preserve"> </t>
        </is>
      </c>
      <c r="E147" s="4" t="inlineStr">
        <is>
          <t xml:space="preserve"> </t>
        </is>
      </c>
    </row>
    <row r="148">
      <c r="A148" s="4" t="inlineStr">
        <is>
          <t>Loans basis spread on variable rate</t>
        </is>
      </c>
      <c r="C148" s="4" t="inlineStr">
        <is>
          <t xml:space="preserve"> </t>
        </is>
      </c>
      <c r="D148" s="8" t="n">
        <v>0.015</v>
      </c>
      <c r="E148" s="4" t="inlineStr">
        <is>
          <t xml:space="preserve"> </t>
        </is>
      </c>
    </row>
    <row r="149">
      <c r="A149" s="4" t="inlineStr">
        <is>
          <t>Maximum Maturity Date</t>
        </is>
      </c>
      <c r="B149" s="4" t="inlineStr">
        <is>
          <t>[1]</t>
        </is>
      </c>
      <c r="C149" s="4" t="inlineStr">
        <is>
          <t xml:space="preserve"> </t>
        </is>
      </c>
      <c r="D149" s="4" t="inlineStr">
        <is>
          <t>Dec.  01,  2024</t>
        </is>
      </c>
      <c r="E149" s="4" t="inlineStr">
        <is>
          <t xml:space="preserve"> </t>
        </is>
      </c>
    </row>
    <row r="150">
      <c r="A150" s="4" t="inlineStr">
        <is>
          <t>Periodic Payment Terms</t>
        </is>
      </c>
      <c r="C150" s="4" t="inlineStr">
        <is>
          <t xml:space="preserve"> </t>
        </is>
      </c>
      <c r="D150" s="4" t="inlineStr">
        <is>
          <t>Interest Only</t>
        </is>
      </c>
      <c r="E150" s="4" t="inlineStr">
        <is>
          <t xml:space="preserve"> </t>
        </is>
      </c>
    </row>
    <row r="151">
      <c r="A151" s="4" t="inlineStr">
        <is>
          <t>Prior Lien</t>
        </is>
      </c>
      <c r="C151" s="4" t="inlineStr">
        <is>
          <t xml:space="preserve"> </t>
        </is>
      </c>
      <c r="D151" s="5" t="n">
        <v>0</v>
      </c>
      <c r="E151" s="4" t="inlineStr">
        <is>
          <t xml:space="preserve"> </t>
        </is>
      </c>
    </row>
    <row r="152">
      <c r="A152" s="4" t="inlineStr">
        <is>
          <t>Face Amount</t>
        </is>
      </c>
      <c r="C152" s="4" t="inlineStr">
        <is>
          <t xml:space="preserve"> </t>
        </is>
      </c>
      <c r="D152" s="6" t="n">
        <v>18000000</v>
      </c>
      <c r="E152" s="4" t="inlineStr">
        <is>
          <t xml:space="preserve"> </t>
        </is>
      </c>
    </row>
    <row r="153">
      <c r="A153" s="4" t="inlineStr">
        <is>
          <t>Carrying value</t>
        </is>
      </c>
      <c r="C153" s="4" t="inlineStr">
        <is>
          <t xml:space="preserve"> </t>
        </is>
      </c>
      <c r="D153" s="5" t="n">
        <v>18041124</v>
      </c>
      <c r="E153" s="4" t="inlineStr">
        <is>
          <t xml:space="preserve"> </t>
        </is>
      </c>
    </row>
    <row r="154">
      <c r="A154" s="4" t="inlineStr">
        <is>
          <t>First Mortgage | Patrick Henry Recovery Acquisition LLC | UT | Office</t>
        </is>
      </c>
      <c r="C154" s="4" t="inlineStr">
        <is>
          <t xml:space="preserve"> </t>
        </is>
      </c>
      <c r="D154" s="4" t="inlineStr">
        <is>
          <t xml:space="preserve"> </t>
        </is>
      </c>
      <c r="E154" s="4" t="inlineStr">
        <is>
          <t xml:space="preserve"> </t>
        </is>
      </c>
    </row>
    <row r="155">
      <c r="A155" s="3" t="inlineStr">
        <is>
          <t>Investment in Mortgage Loans on Real Estate</t>
        </is>
      </c>
      <c r="C155" s="4" t="inlineStr">
        <is>
          <t xml:space="preserve"> </t>
        </is>
      </c>
      <c r="D155" s="4" t="inlineStr">
        <is>
          <t xml:space="preserve"> </t>
        </is>
      </c>
      <c r="E155" s="4" t="inlineStr">
        <is>
          <t xml:space="preserve"> </t>
        </is>
      </c>
    </row>
    <row r="156">
      <c r="A156" s="4" t="inlineStr">
        <is>
          <t>Floor Interest Rate</t>
        </is>
      </c>
      <c r="C156" s="4" t="inlineStr">
        <is>
          <t xml:space="preserve"> </t>
        </is>
      </c>
      <c r="D156" s="8" t="n">
        <v>0.0295</v>
      </c>
      <c r="E156" s="4" t="inlineStr">
        <is>
          <t xml:space="preserve"> </t>
        </is>
      </c>
    </row>
    <row r="157">
      <c r="A157" s="4" t="inlineStr">
        <is>
          <t>First Mortgage | The Lux Washington, LLC | WA | Land</t>
        </is>
      </c>
      <c r="C157" s="4" t="inlineStr">
        <is>
          <t xml:space="preserve"> </t>
        </is>
      </c>
      <c r="D157" s="4" t="inlineStr">
        <is>
          <t xml:space="preserve"> </t>
        </is>
      </c>
      <c r="E157" s="4" t="inlineStr">
        <is>
          <t xml:space="preserve"> </t>
        </is>
      </c>
    </row>
    <row r="158">
      <c r="A158" s="3" t="inlineStr">
        <is>
          <t>Investment in Mortgage Loans on Real Estate</t>
        </is>
      </c>
      <c r="C158" s="4" t="inlineStr">
        <is>
          <t xml:space="preserve"> </t>
        </is>
      </c>
      <c r="D158" s="4" t="inlineStr">
        <is>
          <t xml:space="preserve"> </t>
        </is>
      </c>
      <c r="E158" s="4" t="inlineStr">
        <is>
          <t xml:space="preserve"> </t>
        </is>
      </c>
    </row>
    <row r="159">
      <c r="A159" s="4" t="inlineStr">
        <is>
          <t>Loans basis spread on variable rate</t>
        </is>
      </c>
      <c r="C159" s="4" t="inlineStr">
        <is>
          <t xml:space="preserve"> </t>
        </is>
      </c>
      <c r="D159" s="8" t="n">
        <v>0.0075</v>
      </c>
      <c r="E159" s="4" t="inlineStr">
        <is>
          <t xml:space="preserve"> </t>
        </is>
      </c>
    </row>
    <row r="160">
      <c r="A160" s="4" t="inlineStr">
        <is>
          <t>Floor Interest Rate</t>
        </is>
      </c>
      <c r="C160" s="4" t="inlineStr">
        <is>
          <t xml:space="preserve"> </t>
        </is>
      </c>
      <c r="D160" s="12" t="n">
        <v>0.07000000000000001</v>
      </c>
      <c r="E160" s="4" t="inlineStr">
        <is>
          <t xml:space="preserve"> </t>
        </is>
      </c>
    </row>
    <row r="161">
      <c r="A161" s="4" t="inlineStr">
        <is>
          <t>Maximum Maturity Date</t>
        </is>
      </c>
      <c r="B161" s="4" t="inlineStr">
        <is>
          <t>[1]</t>
        </is>
      </c>
      <c r="C161" s="4" t="inlineStr">
        <is>
          <t xml:space="preserve"> </t>
        </is>
      </c>
      <c r="D161" s="4" t="inlineStr">
        <is>
          <t>Jan. 22,  2026</t>
        </is>
      </c>
      <c r="E161" s="4" t="inlineStr">
        <is>
          <t xml:space="preserve"> </t>
        </is>
      </c>
    </row>
    <row r="162">
      <c r="A162" s="4" t="inlineStr">
        <is>
          <t>Periodic Payment Terms</t>
        </is>
      </c>
      <c r="C162" s="4" t="inlineStr">
        <is>
          <t xml:space="preserve"> </t>
        </is>
      </c>
      <c r="D162" s="4" t="inlineStr">
        <is>
          <t>Interest Only</t>
        </is>
      </c>
      <c r="E162" s="4" t="inlineStr">
        <is>
          <t xml:space="preserve"> </t>
        </is>
      </c>
    </row>
    <row r="163">
      <c r="A163" s="4" t="inlineStr">
        <is>
          <t>Prior Lien</t>
        </is>
      </c>
      <c r="C163" s="4" t="inlineStr">
        <is>
          <t xml:space="preserve"> </t>
        </is>
      </c>
      <c r="D163" s="5" t="n">
        <v>0</v>
      </c>
      <c r="E163" s="4" t="inlineStr">
        <is>
          <t xml:space="preserve"> </t>
        </is>
      </c>
    </row>
    <row r="164">
      <c r="A164" s="4" t="inlineStr">
        <is>
          <t>Face Amount</t>
        </is>
      </c>
      <c r="C164" s="4" t="inlineStr">
        <is>
          <t xml:space="preserve"> </t>
        </is>
      </c>
      <c r="D164" s="6" t="n">
        <v>3523401</v>
      </c>
      <c r="E164" s="4" t="inlineStr">
        <is>
          <t xml:space="preserve"> </t>
        </is>
      </c>
    </row>
    <row r="165">
      <c r="A165" s="4" t="inlineStr">
        <is>
          <t>Carrying value</t>
        </is>
      </c>
      <c r="C165" s="4" t="inlineStr">
        <is>
          <t xml:space="preserve"> </t>
        </is>
      </c>
      <c r="D165" s="5" t="n">
        <v>3382683</v>
      </c>
      <c r="E165" s="4" t="inlineStr">
        <is>
          <t xml:space="preserve"> </t>
        </is>
      </c>
    </row>
    <row r="166">
      <c r="A166" s="4" t="inlineStr">
        <is>
          <t>First Mortgage | University Park Berkeley, LLC | CA | Multifamily</t>
        </is>
      </c>
      <c r="C166" s="4" t="inlineStr">
        <is>
          <t xml:space="preserve"> </t>
        </is>
      </c>
      <c r="D166" s="4" t="inlineStr">
        <is>
          <t xml:space="preserve"> </t>
        </is>
      </c>
      <c r="E166" s="4" t="inlineStr">
        <is>
          <t xml:space="preserve"> </t>
        </is>
      </c>
    </row>
    <row r="167">
      <c r="A167" s="3" t="inlineStr">
        <is>
          <t>Investment in Mortgage Loans on Real Estate</t>
        </is>
      </c>
      <c r="C167" s="4" t="inlineStr">
        <is>
          <t xml:space="preserve"> </t>
        </is>
      </c>
      <c r="D167" s="4" t="inlineStr">
        <is>
          <t xml:space="preserve"> </t>
        </is>
      </c>
      <c r="E167" s="4" t="inlineStr">
        <is>
          <t xml:space="preserve"> </t>
        </is>
      </c>
    </row>
    <row r="168">
      <c r="A168" s="4" t="inlineStr">
        <is>
          <t>Loans basis spread on variable rate</t>
        </is>
      </c>
      <c r="C168" s="4" t="inlineStr">
        <is>
          <t xml:space="preserve"> </t>
        </is>
      </c>
      <c r="D168" s="8" t="n">
        <v>0.015</v>
      </c>
      <c r="E168" s="4" t="inlineStr">
        <is>
          <t xml:space="preserve"> </t>
        </is>
      </c>
    </row>
    <row r="169">
      <c r="A169" s="4" t="inlineStr">
        <is>
          <t>Floor Interest Rate</t>
        </is>
      </c>
      <c r="C169" s="4" t="inlineStr">
        <is>
          <t xml:space="preserve"> </t>
        </is>
      </c>
      <c r="D169" s="8" t="n">
        <v>0.042</v>
      </c>
      <c r="E169" s="4" t="inlineStr">
        <is>
          <t xml:space="preserve"> </t>
        </is>
      </c>
    </row>
    <row r="170">
      <c r="A170" s="4" t="inlineStr">
        <is>
          <t>Maximum Maturity Date</t>
        </is>
      </c>
      <c r="B170" s="4" t="inlineStr">
        <is>
          <t>[1]</t>
        </is>
      </c>
      <c r="C170" s="4" t="inlineStr">
        <is>
          <t xml:space="preserve"> </t>
        </is>
      </c>
      <c r="D170" s="4" t="inlineStr">
        <is>
          <t>Mar.  01,  2025</t>
        </is>
      </c>
      <c r="E170" s="4" t="inlineStr">
        <is>
          <t xml:space="preserve"> </t>
        </is>
      </c>
    </row>
    <row r="171">
      <c r="A171" s="4" t="inlineStr">
        <is>
          <t>Periodic Payment Terms</t>
        </is>
      </c>
      <c r="C171" s="4" t="inlineStr">
        <is>
          <t xml:space="preserve"> </t>
        </is>
      </c>
      <c r="D171" s="4" t="inlineStr">
        <is>
          <t>Interest Only</t>
        </is>
      </c>
      <c r="E171" s="4" t="inlineStr">
        <is>
          <t xml:space="preserve"> </t>
        </is>
      </c>
    </row>
    <row r="172">
      <c r="A172" s="4" t="inlineStr">
        <is>
          <t>Prior Lien</t>
        </is>
      </c>
      <c r="C172" s="4" t="inlineStr">
        <is>
          <t xml:space="preserve"> </t>
        </is>
      </c>
      <c r="D172" s="5" t="n">
        <v>0</v>
      </c>
      <c r="E172" s="4" t="inlineStr">
        <is>
          <t xml:space="preserve"> </t>
        </is>
      </c>
    </row>
    <row r="173">
      <c r="A173" s="4" t="inlineStr">
        <is>
          <t>Face Amount</t>
        </is>
      </c>
      <c r="C173" s="4" t="inlineStr">
        <is>
          <t xml:space="preserve"> </t>
        </is>
      </c>
      <c r="D173" s="6" t="n">
        <v>25815378</v>
      </c>
      <c r="E173" s="4" t="inlineStr">
        <is>
          <t xml:space="preserve"> </t>
        </is>
      </c>
    </row>
    <row r="174">
      <c r="A174" s="4" t="inlineStr">
        <is>
          <t>Carrying value</t>
        </is>
      </c>
      <c r="C174" s="4" t="inlineStr">
        <is>
          <t xml:space="preserve"> </t>
        </is>
      </c>
      <c r="D174" s="5" t="n">
        <v>25991962</v>
      </c>
      <c r="E174" s="4" t="inlineStr">
        <is>
          <t xml:space="preserve"> </t>
        </is>
      </c>
    </row>
    <row r="175">
      <c r="A175" s="4" t="inlineStr">
        <is>
          <t>First Mortgage | Windy Hill PV Five CM, LLC | CA | Office</t>
        </is>
      </c>
      <c r="C175" s="4" t="inlineStr">
        <is>
          <t xml:space="preserve"> </t>
        </is>
      </c>
      <c r="D175" s="4" t="inlineStr">
        <is>
          <t xml:space="preserve"> </t>
        </is>
      </c>
      <c r="E175" s="4" t="inlineStr">
        <is>
          <t xml:space="preserve"> </t>
        </is>
      </c>
    </row>
    <row r="176">
      <c r="A176" s="3" t="inlineStr">
        <is>
          <t>Investment in Mortgage Loans on Real Estate</t>
        </is>
      </c>
      <c r="C176" s="4" t="inlineStr">
        <is>
          <t xml:space="preserve"> </t>
        </is>
      </c>
      <c r="D176" s="4" t="inlineStr">
        <is>
          <t xml:space="preserve"> </t>
        </is>
      </c>
      <c r="E176" s="4" t="inlineStr">
        <is>
          <t xml:space="preserve"> </t>
        </is>
      </c>
    </row>
    <row r="177">
      <c r="A177" s="4" t="inlineStr">
        <is>
          <t>Loans basis spread on variable rate</t>
        </is>
      </c>
      <c r="C177" s="4" t="inlineStr">
        <is>
          <t xml:space="preserve"> </t>
        </is>
      </c>
      <c r="D177" s="8" t="n">
        <v>0.0205</v>
      </c>
      <c r="E177" s="4" t="inlineStr">
        <is>
          <t xml:space="preserve"> </t>
        </is>
      </c>
    </row>
    <row r="178">
      <c r="A178" s="4" t="inlineStr">
        <is>
          <t>Floor Interest Rate</t>
        </is>
      </c>
      <c r="C178" s="4" t="inlineStr">
        <is>
          <t xml:space="preserve"> </t>
        </is>
      </c>
      <c r="D178" s="12" t="n">
        <v>0.06</v>
      </c>
      <c r="E178" s="4" t="inlineStr">
        <is>
          <t xml:space="preserve"> </t>
        </is>
      </c>
    </row>
    <row r="179">
      <c r="A179" s="4" t="inlineStr">
        <is>
          <t>Maximum Maturity Date</t>
        </is>
      </c>
      <c r="B179" s="4" t="inlineStr">
        <is>
          <t>[1]</t>
        </is>
      </c>
      <c r="C179" s="4" t="inlineStr">
        <is>
          <t xml:space="preserve"> </t>
        </is>
      </c>
      <c r="D179" s="4" t="inlineStr">
        <is>
          <t>Sep. 20,  2023</t>
        </is>
      </c>
      <c r="E179" s="4" t="inlineStr">
        <is>
          <t xml:space="preserve"> </t>
        </is>
      </c>
    </row>
    <row r="180">
      <c r="A180" s="4" t="inlineStr">
        <is>
          <t>Periodic Payment Terms</t>
        </is>
      </c>
      <c r="C180" s="4" t="inlineStr">
        <is>
          <t xml:space="preserve"> </t>
        </is>
      </c>
      <c r="D180" s="4" t="inlineStr">
        <is>
          <t>Interest Only</t>
        </is>
      </c>
      <c r="E180" s="4" t="inlineStr">
        <is>
          <t xml:space="preserve"> </t>
        </is>
      </c>
    </row>
    <row r="181">
      <c r="A181" s="4" t="inlineStr">
        <is>
          <t>Prior Lien</t>
        </is>
      </c>
      <c r="C181" s="4" t="inlineStr">
        <is>
          <t xml:space="preserve"> </t>
        </is>
      </c>
      <c r="D181" s="5" t="n">
        <v>0</v>
      </c>
      <c r="E181" s="4" t="inlineStr">
        <is>
          <t xml:space="preserve"> </t>
        </is>
      </c>
    </row>
    <row r="182">
      <c r="A182" s="4" t="inlineStr">
        <is>
          <t>Face Amount</t>
        </is>
      </c>
      <c r="C182" s="4" t="inlineStr">
        <is>
          <t xml:space="preserve"> </t>
        </is>
      </c>
      <c r="D182" s="6" t="n">
        <v>49954068</v>
      </c>
      <c r="E182" s="4" t="inlineStr">
        <is>
          <t xml:space="preserve"> </t>
        </is>
      </c>
    </row>
    <row r="183">
      <c r="A183" s="4" t="inlineStr">
        <is>
          <t>Carrying value</t>
        </is>
      </c>
      <c r="C183" s="4" t="inlineStr">
        <is>
          <t xml:space="preserve"> </t>
        </is>
      </c>
      <c r="D183" s="6" t="n">
        <v>50264568</v>
      </c>
      <c r="E183" s="4" t="inlineStr">
        <is>
          <t xml:space="preserve"> </t>
        </is>
      </c>
    </row>
    <row r="184">
      <c r="A184" s="4" t="inlineStr">
        <is>
          <t>Mezzanine Loans</t>
        </is>
      </c>
      <c r="C184" s="4" t="inlineStr">
        <is>
          <t xml:space="preserve"> </t>
        </is>
      </c>
      <c r="D184" s="4" t="inlineStr">
        <is>
          <t xml:space="preserve"> </t>
        </is>
      </c>
      <c r="E184" s="4" t="inlineStr">
        <is>
          <t xml:space="preserve"> </t>
        </is>
      </c>
    </row>
    <row r="185">
      <c r="A185" s="3" t="inlineStr">
        <is>
          <t>Investment in Mortgage Loans on Real Estate</t>
        </is>
      </c>
      <c r="C185" s="4" t="inlineStr">
        <is>
          <t xml:space="preserve"> </t>
        </is>
      </c>
      <c r="D185" s="4" t="inlineStr">
        <is>
          <t xml:space="preserve"> </t>
        </is>
      </c>
      <c r="E185" s="4" t="inlineStr">
        <is>
          <t xml:space="preserve"> </t>
        </is>
      </c>
    </row>
    <row r="186">
      <c r="A186" s="4" t="inlineStr">
        <is>
          <t>Face Amount</t>
        </is>
      </c>
      <c r="C186" s="4" t="inlineStr">
        <is>
          <t xml:space="preserve"> </t>
        </is>
      </c>
      <c r="D186" s="6" t="n">
        <v>17444357</v>
      </c>
      <c r="E186" s="4" t="inlineStr">
        <is>
          <t xml:space="preserve"> </t>
        </is>
      </c>
    </row>
    <row r="187">
      <c r="A187" s="4" t="inlineStr">
        <is>
          <t>Carrying value</t>
        </is>
      </c>
      <c r="C187" s="4" t="inlineStr">
        <is>
          <t xml:space="preserve"> </t>
        </is>
      </c>
      <c r="D187" s="5" t="n">
        <v>17622804</v>
      </c>
      <c r="E187" s="4" t="inlineStr">
        <is>
          <t xml:space="preserve"> </t>
        </is>
      </c>
    </row>
    <row r="188">
      <c r="A188" s="4" t="inlineStr">
        <is>
          <t>Mezzanine Loans | 150 Blackstone River Road LLC | MA | Industrial</t>
        </is>
      </c>
      <c r="C188" s="4" t="inlineStr">
        <is>
          <t xml:space="preserve"> </t>
        </is>
      </c>
      <c r="D188" s="4" t="inlineStr">
        <is>
          <t xml:space="preserve"> </t>
        </is>
      </c>
      <c r="E188" s="4" t="inlineStr">
        <is>
          <t xml:space="preserve"> </t>
        </is>
      </c>
    </row>
    <row r="189">
      <c r="A189" s="3" t="inlineStr">
        <is>
          <t>Investment in Mortgage Loans on Real Estate</t>
        </is>
      </c>
      <c r="C189" s="4" t="inlineStr">
        <is>
          <t xml:space="preserve"> </t>
        </is>
      </c>
      <c r="D189" s="4" t="inlineStr">
        <is>
          <t xml:space="preserve"> </t>
        </is>
      </c>
      <c r="E189" s="4" t="inlineStr">
        <is>
          <t xml:space="preserve"> </t>
        </is>
      </c>
    </row>
    <row r="190">
      <c r="A190" s="4" t="inlineStr">
        <is>
          <t>Weighted-average coupon rate</t>
        </is>
      </c>
      <c r="C190" s="4" t="inlineStr">
        <is>
          <t xml:space="preserve"> </t>
        </is>
      </c>
      <c r="D190" s="8" t="n">
        <v>0.08500000000000001</v>
      </c>
      <c r="E190" s="4" t="inlineStr">
        <is>
          <t xml:space="preserve"> </t>
        </is>
      </c>
    </row>
    <row r="191">
      <c r="A191" s="4" t="inlineStr">
        <is>
          <t>Maximum Maturity Date</t>
        </is>
      </c>
      <c r="B191" s="4" t="inlineStr">
        <is>
          <t>[1]</t>
        </is>
      </c>
      <c r="C191" s="4" t="inlineStr">
        <is>
          <t xml:space="preserve"> </t>
        </is>
      </c>
      <c r="D191" s="4" t="inlineStr">
        <is>
          <t>Sep.  06,  2027</t>
        </is>
      </c>
      <c r="E191" s="4" t="inlineStr">
        <is>
          <t xml:space="preserve"> </t>
        </is>
      </c>
    </row>
    <row r="192">
      <c r="A192" s="4" t="inlineStr">
        <is>
          <t>Periodic Payment Terms</t>
        </is>
      </c>
      <c r="C192" s="4" t="inlineStr">
        <is>
          <t xml:space="preserve"> </t>
        </is>
      </c>
      <c r="D192" s="4" t="inlineStr">
        <is>
          <t>Interest Only</t>
        </is>
      </c>
      <c r="E192" s="4" t="inlineStr">
        <is>
          <t xml:space="preserve"> </t>
        </is>
      </c>
    </row>
    <row r="193">
      <c r="A193" s="4" t="inlineStr">
        <is>
          <t>Prior Lien</t>
        </is>
      </c>
      <c r="C193" s="4" t="inlineStr">
        <is>
          <t xml:space="preserve"> </t>
        </is>
      </c>
      <c r="D193" s="5" t="n">
        <v>0</v>
      </c>
      <c r="E193" s="4" t="inlineStr">
        <is>
          <t xml:space="preserve"> </t>
        </is>
      </c>
    </row>
    <row r="194">
      <c r="A194" s="4" t="inlineStr">
        <is>
          <t>Face Amount</t>
        </is>
      </c>
      <c r="C194" s="4" t="inlineStr">
        <is>
          <t xml:space="preserve"> </t>
        </is>
      </c>
      <c r="D194" s="6" t="n">
        <v>7000000</v>
      </c>
      <c r="E194" s="4" t="inlineStr">
        <is>
          <t xml:space="preserve"> </t>
        </is>
      </c>
    </row>
    <row r="195">
      <c r="A195" s="4" t="inlineStr">
        <is>
          <t>Carrying value</t>
        </is>
      </c>
      <c r="C195" s="4" t="inlineStr">
        <is>
          <t xml:space="preserve"> </t>
        </is>
      </c>
      <c r="D195" s="5" t="n">
        <v>7000000</v>
      </c>
      <c r="E195" s="4" t="inlineStr">
        <is>
          <t xml:space="preserve"> </t>
        </is>
      </c>
    </row>
    <row r="196">
      <c r="A196" s="4" t="inlineStr">
        <is>
          <t>Mezzanine Loans | High Pointe Mezzanine Investments, LLC | SC | Student Housing</t>
        </is>
      </c>
      <c r="C196" s="4" t="inlineStr">
        <is>
          <t xml:space="preserve"> </t>
        </is>
      </c>
      <c r="D196" s="4" t="inlineStr">
        <is>
          <t xml:space="preserve"> </t>
        </is>
      </c>
      <c r="E196" s="4" t="inlineStr">
        <is>
          <t xml:space="preserve"> </t>
        </is>
      </c>
    </row>
    <row r="197">
      <c r="A197" s="3" t="inlineStr">
        <is>
          <t>Investment in Mortgage Loans on Real Estate</t>
        </is>
      </c>
      <c r="C197" s="4" t="inlineStr">
        <is>
          <t xml:space="preserve"> </t>
        </is>
      </c>
      <c r="D197" s="4" t="inlineStr">
        <is>
          <t xml:space="preserve"> </t>
        </is>
      </c>
      <c r="E197" s="4" t="inlineStr">
        <is>
          <t xml:space="preserve"> </t>
        </is>
      </c>
    </row>
    <row r="198">
      <c r="A198" s="4" t="inlineStr">
        <is>
          <t>Weighted-average coupon rate</t>
        </is>
      </c>
      <c r="C198" s="4" t="inlineStr">
        <is>
          <t xml:space="preserve"> </t>
        </is>
      </c>
      <c r="D198" s="12" t="n">
        <v>0.13</v>
      </c>
      <c r="E198" s="4" t="inlineStr">
        <is>
          <t xml:space="preserve"> </t>
        </is>
      </c>
    </row>
    <row r="199">
      <c r="A199" s="4" t="inlineStr">
        <is>
          <t>Maximum Maturity Date</t>
        </is>
      </c>
      <c r="B199" s="4" t="inlineStr">
        <is>
          <t>[1]</t>
        </is>
      </c>
      <c r="C199" s="4" t="inlineStr">
        <is>
          <t xml:space="preserve"> </t>
        </is>
      </c>
      <c r="D199" s="4" t="inlineStr">
        <is>
          <t>Jan.  06,  2024</t>
        </is>
      </c>
      <c r="E199" s="4" t="inlineStr">
        <is>
          <t xml:space="preserve"> </t>
        </is>
      </c>
    </row>
    <row r="200">
      <c r="A200" s="4" t="inlineStr">
        <is>
          <t>Periodic Payment Terms</t>
        </is>
      </c>
      <c r="C200" s="4" t="inlineStr">
        <is>
          <t xml:space="preserve"> </t>
        </is>
      </c>
      <c r="D200" s="4" t="inlineStr">
        <is>
          <t>Interest Only</t>
        </is>
      </c>
      <c r="E200" s="4" t="inlineStr">
        <is>
          <t xml:space="preserve"> </t>
        </is>
      </c>
    </row>
    <row r="201">
      <c r="A201" s="4" t="inlineStr">
        <is>
          <t>Prior Lien</t>
        </is>
      </c>
      <c r="C201" s="4" t="inlineStr">
        <is>
          <t xml:space="preserve"> </t>
        </is>
      </c>
      <c r="D201" s="5" t="n">
        <v>0</v>
      </c>
      <c r="E201" s="4" t="inlineStr">
        <is>
          <t xml:space="preserve"> </t>
        </is>
      </c>
    </row>
    <row r="202">
      <c r="A202" s="4" t="inlineStr">
        <is>
          <t>Face Amount</t>
        </is>
      </c>
      <c r="C202" s="4" t="inlineStr">
        <is>
          <t xml:space="preserve"> </t>
        </is>
      </c>
      <c r="D202" s="6" t="n">
        <v>3000000</v>
      </c>
      <c r="E202" s="4" t="inlineStr">
        <is>
          <t xml:space="preserve"> </t>
        </is>
      </c>
    </row>
    <row r="203">
      <c r="A203" s="4" t="inlineStr">
        <is>
          <t>Carrying value</t>
        </is>
      </c>
      <c r="C203" s="4" t="inlineStr">
        <is>
          <t xml:space="preserve"> </t>
        </is>
      </c>
      <c r="D203" s="5" t="n">
        <v>3145614</v>
      </c>
      <c r="E203" s="4" t="inlineStr">
        <is>
          <t xml:space="preserve"> </t>
        </is>
      </c>
    </row>
    <row r="204">
      <c r="A204" s="4" t="inlineStr">
        <is>
          <t>Mezzanine Loans | UNIJ Sole Member LLC | CA | Mixed use</t>
        </is>
      </c>
      <c r="C204" s="4" t="inlineStr">
        <is>
          <t xml:space="preserve"> </t>
        </is>
      </c>
      <c r="D204" s="4" t="inlineStr">
        <is>
          <t xml:space="preserve"> </t>
        </is>
      </c>
      <c r="E204" s="4" t="inlineStr">
        <is>
          <t xml:space="preserve"> </t>
        </is>
      </c>
    </row>
    <row r="205">
      <c r="A205" s="3" t="inlineStr">
        <is>
          <t>Investment in Mortgage Loans on Real Estate</t>
        </is>
      </c>
      <c r="C205" s="4" t="inlineStr">
        <is>
          <t xml:space="preserve"> </t>
        </is>
      </c>
      <c r="D205" s="4" t="inlineStr">
        <is>
          <t xml:space="preserve"> </t>
        </is>
      </c>
      <c r="E205" s="4" t="inlineStr">
        <is>
          <t xml:space="preserve"> </t>
        </is>
      </c>
    </row>
    <row r="206">
      <c r="A206" s="4" t="inlineStr">
        <is>
          <t>Weighted-average coupon rate</t>
        </is>
      </c>
      <c r="B206" s="4" t="inlineStr">
        <is>
          <t>[8]</t>
        </is>
      </c>
      <c r="C206" s="4" t="inlineStr">
        <is>
          <t xml:space="preserve"> </t>
        </is>
      </c>
      <c r="D206" s="12" t="n">
        <v>0.15</v>
      </c>
      <c r="E206" s="4" t="inlineStr">
        <is>
          <t xml:space="preserve"> </t>
        </is>
      </c>
    </row>
    <row r="207">
      <c r="A207" s="4" t="inlineStr">
        <is>
          <t>Maximum Maturity Date</t>
        </is>
      </c>
      <c r="B207" s="4" t="inlineStr">
        <is>
          <t>[1],[8]</t>
        </is>
      </c>
      <c r="C207" s="4" t="inlineStr">
        <is>
          <t xml:space="preserve"> </t>
        </is>
      </c>
      <c r="D207" s="4" t="inlineStr">
        <is>
          <t>Jun.  01,  2027</t>
        </is>
      </c>
      <c r="E207" s="4" t="inlineStr">
        <is>
          <t xml:space="preserve"> </t>
        </is>
      </c>
    </row>
    <row r="208">
      <c r="A208" s="4" t="inlineStr">
        <is>
          <t>Periodic Payment Terms</t>
        </is>
      </c>
      <c r="B208" s="4" t="inlineStr">
        <is>
          <t>[8]</t>
        </is>
      </c>
      <c r="C208" s="4" t="inlineStr">
        <is>
          <t xml:space="preserve"> </t>
        </is>
      </c>
      <c r="D208" s="4" t="inlineStr">
        <is>
          <t>Interest Only</t>
        </is>
      </c>
      <c r="E208" s="4" t="inlineStr">
        <is>
          <t xml:space="preserve"> </t>
        </is>
      </c>
    </row>
    <row r="209">
      <c r="A209" s="4" t="inlineStr">
        <is>
          <t>Prior Lien</t>
        </is>
      </c>
      <c r="B209" s="4" t="inlineStr">
        <is>
          <t>[8]</t>
        </is>
      </c>
      <c r="C209" s="4" t="inlineStr">
        <is>
          <t xml:space="preserve"> </t>
        </is>
      </c>
      <c r="D209" s="5" t="n">
        <v>0</v>
      </c>
      <c r="E209" s="4" t="inlineStr">
        <is>
          <t xml:space="preserve"> </t>
        </is>
      </c>
    </row>
    <row r="210">
      <c r="A210" s="4" t="inlineStr">
        <is>
          <t>Face Amount</t>
        </is>
      </c>
      <c r="B210" s="4" t="inlineStr">
        <is>
          <t>[8]</t>
        </is>
      </c>
      <c r="C210" s="4" t="inlineStr">
        <is>
          <t xml:space="preserve"> </t>
        </is>
      </c>
      <c r="D210" s="6" t="n">
        <v>7444357</v>
      </c>
      <c r="E210" s="4" t="inlineStr">
        <is>
          <t xml:space="preserve"> </t>
        </is>
      </c>
    </row>
    <row r="211">
      <c r="A211" s="4" t="inlineStr">
        <is>
          <t>Carrying value</t>
        </is>
      </c>
      <c r="B211" s="4" t="inlineStr">
        <is>
          <t>[8]</t>
        </is>
      </c>
      <c r="C211" s="4" t="inlineStr">
        <is>
          <t xml:space="preserve"> </t>
        </is>
      </c>
      <c r="D211" s="5" t="n">
        <v>7477190</v>
      </c>
      <c r="E211" s="4" t="inlineStr">
        <is>
          <t xml:space="preserve"> </t>
        </is>
      </c>
    </row>
    <row r="212"/>
    <row r="213">
      <c r="A213" s="4" t="inlineStr">
        <is>
          <t>[1]Maximum maturity date assumes all extension options are exercised.[2]The Company sold a portion of its interest in this loan through a participation agreement to Terra Fund 6 (Note 8).[3]The loan participations from the Company do not qualify for sale accounting under ASC 860 and therefore, the gross amount of these loans remain in Schedule IV. See “Obligations under Participation Agreements” in Note 9 and “Transfers of Participation Interest by the Company” in Note 8 in the accompanying notes to the consolidated financial statements.[4]In September 2021, the Company refinanced a previously-defaulted mezzanine loan with a new first mortgage. This refinancing was accounted for as a troubled debt restructuring and the Company recognized a loss of $0.3 million on the restructuring.[5]This loan is in maturity default. The Company has exercised its rights and is facilitating the completion of construction of the asset in anticipation of lease up and disposition of the asset.[6]Participation interest is with Terra Fund 6, an affiliated fund advised by the Terra Income Advisors, an affiliate of the Company’s sponsor and Manager (Note 8).[7]The Company recorded a specific allowance for loan loss of $12.8 million on this loan as a result of a decline in the value of the collateral (Note 4).[8]Participation interest is with Mavik Real Estate Special Opportunities Fund REIT, LLC, a related-party real estate investment trust managed by the Manager (Note 8).</t>
        </is>
      </c>
    </row>
  </sheetData>
  <mergeCells count="4">
    <mergeCell ref="A1:B2"/>
    <mergeCell ref="D1:E1"/>
    <mergeCell ref="A212:D212"/>
    <mergeCell ref="A213:D21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EC Schedule IV Mortgage Loans on Real Estate - Subnote (Details) - USD ($)</t>
        </is>
      </c>
      <c r="B1" s="2" t="inlineStr">
        <is>
          <t>3 Months Ended</t>
        </is>
      </c>
    </row>
    <row r="2">
      <c r="B2" s="2" t="inlineStr">
        <is>
          <t>Sep. 30, 2021</t>
        </is>
      </c>
      <c r="C2" s="2" t="inlineStr">
        <is>
          <t>Mar. 31, 2022</t>
        </is>
      </c>
      <c r="D2" s="2" t="inlineStr">
        <is>
          <t>Dec. 31, 2021</t>
        </is>
      </c>
      <c r="E2" s="2" t="inlineStr">
        <is>
          <t>Dec. 31, 2020</t>
        </is>
      </c>
    </row>
    <row r="3">
      <c r="A3" s="3" t="inlineStr">
        <is>
          <t>Investment in Mortgage Loans on Real Estate</t>
        </is>
      </c>
      <c r="B3" s="4" t="inlineStr">
        <is>
          <t xml:space="preserve"> </t>
        </is>
      </c>
      <c r="C3" s="4" t="inlineStr">
        <is>
          <t xml:space="preserve"> </t>
        </is>
      </c>
      <c r="D3" s="4" t="inlineStr">
        <is>
          <t xml:space="preserve"> </t>
        </is>
      </c>
      <c r="E3" s="4" t="inlineStr">
        <is>
          <t xml:space="preserve"> </t>
        </is>
      </c>
    </row>
    <row r="4">
      <c r="A4" s="4" t="inlineStr">
        <is>
          <t>Gains (Losses) on Restructuring of Debt</t>
        </is>
      </c>
      <c r="B4" s="5" t="n">
        <v>300000</v>
      </c>
      <c r="C4" s="4" t="inlineStr">
        <is>
          <t xml:space="preserve"> </t>
        </is>
      </c>
      <c r="D4" s="4" t="inlineStr">
        <is>
          <t xml:space="preserve"> </t>
        </is>
      </c>
      <c r="E4" s="4" t="inlineStr">
        <is>
          <t xml:space="preserve"> </t>
        </is>
      </c>
    </row>
    <row r="5">
      <c r="A5" s="4" t="inlineStr">
        <is>
          <t>Allowance for loan losses</t>
        </is>
      </c>
      <c r="B5" s="4" t="inlineStr">
        <is>
          <t xml:space="preserve"> </t>
        </is>
      </c>
      <c r="C5" s="5" t="n">
        <v>13708777</v>
      </c>
      <c r="D5" s="5" t="n">
        <v>13658481</v>
      </c>
      <c r="E5" s="5" t="n">
        <v>3738758</v>
      </c>
    </row>
    <row r="6">
      <c r="A6" s="4" t="inlineStr">
        <is>
          <t>Other</t>
        </is>
      </c>
      <c r="B6" s="4" t="inlineStr">
        <is>
          <t xml:space="preserve"> </t>
        </is>
      </c>
      <c r="C6" s="4" t="inlineStr">
        <is>
          <t xml:space="preserve"> </t>
        </is>
      </c>
      <c r="D6" s="4" t="inlineStr">
        <is>
          <t xml:space="preserve"> </t>
        </is>
      </c>
      <c r="E6" s="4" t="inlineStr">
        <is>
          <t xml:space="preserve"> </t>
        </is>
      </c>
    </row>
    <row r="7">
      <c r="A7" s="3" t="inlineStr">
        <is>
          <t>Investment in Mortgage Loans on Real Estate</t>
        </is>
      </c>
      <c r="B7" s="4" t="inlineStr">
        <is>
          <t xml:space="preserve"> </t>
        </is>
      </c>
      <c r="C7" s="4" t="inlineStr">
        <is>
          <t xml:space="preserve"> </t>
        </is>
      </c>
      <c r="D7" s="4" t="inlineStr">
        <is>
          <t xml:space="preserve"> </t>
        </is>
      </c>
      <c r="E7" s="4" t="inlineStr">
        <is>
          <t xml:space="preserve"> </t>
        </is>
      </c>
    </row>
    <row r="8">
      <c r="A8" s="4" t="inlineStr">
        <is>
          <t>Allowance for loan losses</t>
        </is>
      </c>
      <c r="B8" s="4" t="inlineStr">
        <is>
          <t xml:space="preserve"> </t>
        </is>
      </c>
      <c r="C8" s="5" t="n">
        <v>12800000</v>
      </c>
      <c r="D8" s="5" t="n">
        <v>12800000</v>
      </c>
      <c r="E8" s="5" t="n">
        <v>2500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EC Schedule IV Mortgage Loans on Real Estate RollForward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vestment in Movement in Mortgage Loans on Real Estat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469673314</v>
      </c>
      <c r="C4" s="4" t="inlineStr">
        <is>
          <t xml:space="preserve"> </t>
        </is>
      </c>
      <c r="D4" s="4" t="inlineStr">
        <is>
          <t xml:space="preserve"> </t>
        </is>
      </c>
      <c r="E4" s="4" t="inlineStr">
        <is>
          <t xml:space="preserve"> </t>
        </is>
      </c>
    </row>
    <row r="5">
      <c r="A5" s="4" t="inlineStr">
        <is>
          <t>New mortgage loans</t>
        </is>
      </c>
      <c r="B5" s="6" t="n">
        <v>88119821</v>
      </c>
      <c r="C5" s="5" t="n">
        <v>14410706</v>
      </c>
      <c r="D5" s="4" t="inlineStr">
        <is>
          <t xml:space="preserve"> </t>
        </is>
      </c>
      <c r="E5" s="4" t="inlineStr">
        <is>
          <t xml:space="preserve"> </t>
        </is>
      </c>
    </row>
    <row r="6">
      <c r="A6" s="4" t="inlineStr">
        <is>
          <t>PIK interest</t>
        </is>
      </c>
      <c r="B6" s="6" t="n">
        <v>0</v>
      </c>
      <c r="C6" s="6" t="n">
        <v>224197</v>
      </c>
      <c r="D6" s="5" t="n">
        <v>1000028</v>
      </c>
      <c r="E6" s="5" t="n">
        <v>2937909</v>
      </c>
    </row>
    <row r="7">
      <c r="A7" s="4" t="inlineStr">
        <is>
          <t>Provision for loan losses</t>
        </is>
      </c>
      <c r="B7" s="6" t="n">
        <v>-50296</v>
      </c>
      <c r="C7" s="6" t="n">
        <v>-276020</v>
      </c>
      <c r="D7" s="6" t="n">
        <v>-10904163</v>
      </c>
      <c r="E7" s="6" t="n">
        <v>-3738758</v>
      </c>
    </row>
    <row r="8">
      <c r="A8" s="4" t="inlineStr">
        <is>
          <t>Amortization of premiums</t>
        </is>
      </c>
      <c r="B8" s="6" t="n">
        <v>-15348</v>
      </c>
      <c r="C8" s="6" t="n">
        <v>-15348</v>
      </c>
      <c r="D8" s="4" t="inlineStr">
        <is>
          <t xml:space="preserve"> </t>
        </is>
      </c>
      <c r="E8" s="4" t="inlineStr">
        <is>
          <t xml:space="preserve"> </t>
        </is>
      </c>
    </row>
    <row r="9">
      <c r="A9" s="4" t="inlineStr">
        <is>
          <t>Realized loss on loan repayments</t>
        </is>
      </c>
      <c r="B9" s="4" t="inlineStr">
        <is>
          <t xml:space="preserve"> </t>
        </is>
      </c>
      <c r="C9" s="4" t="inlineStr">
        <is>
          <t xml:space="preserve"> </t>
        </is>
      </c>
      <c r="D9" s="6" t="n">
        <v>517989</v>
      </c>
      <c r="E9" s="6" t="n">
        <v>0</v>
      </c>
    </row>
    <row r="10">
      <c r="A10" s="4" t="inlineStr">
        <is>
          <t>Ending Balance</t>
        </is>
      </c>
      <c r="B10" s="4" t="inlineStr">
        <is>
          <t xml:space="preserve"> </t>
        </is>
      </c>
      <c r="C10" s="4" t="inlineStr">
        <is>
          <t xml:space="preserve"> </t>
        </is>
      </c>
      <c r="D10" s="6" t="n">
        <v>469673314</v>
      </c>
      <c r="E10" s="4" t="inlineStr">
        <is>
          <t xml:space="preserve"> </t>
        </is>
      </c>
    </row>
    <row r="11">
      <c r="A11" s="4" t="inlineStr">
        <is>
          <t>Real Estate Loan</t>
        </is>
      </c>
      <c r="B11" s="4" t="inlineStr">
        <is>
          <t xml:space="preserve"> </t>
        </is>
      </c>
      <c r="C11" s="4" t="inlineStr">
        <is>
          <t xml:space="preserve"> </t>
        </is>
      </c>
      <c r="D11" s="4" t="inlineStr">
        <is>
          <t xml:space="preserve"> </t>
        </is>
      </c>
      <c r="E11" s="4" t="inlineStr">
        <is>
          <t xml:space="preserve"> </t>
        </is>
      </c>
    </row>
    <row r="12">
      <c r="A12" s="3" t="inlineStr">
        <is>
          <t>Investment in Movement in Mortgage Loans on Real Estate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469673314</v>
      </c>
      <c r="C13" s="5" t="n">
        <v>422280515</v>
      </c>
      <c r="D13" s="6" t="n">
        <v>422280515</v>
      </c>
      <c r="E13" s="4" t="inlineStr">
        <is>
          <t xml:space="preserve"> </t>
        </is>
      </c>
    </row>
    <row r="14">
      <c r="A14" s="4" t="inlineStr">
        <is>
          <t>New mortgage loans</t>
        </is>
      </c>
      <c r="B14" s="4" t="inlineStr">
        <is>
          <t xml:space="preserve"> </t>
        </is>
      </c>
      <c r="C14" s="4" t="inlineStr">
        <is>
          <t xml:space="preserve"> </t>
        </is>
      </c>
      <c r="D14" s="6" t="n">
        <v>252437733</v>
      </c>
      <c r="E14" s="4" t="inlineStr">
        <is>
          <t xml:space="preserve"> </t>
        </is>
      </c>
    </row>
    <row r="15">
      <c r="A15" s="4" t="inlineStr">
        <is>
          <t>PIK interest</t>
        </is>
      </c>
      <c r="B15" s="4" t="inlineStr">
        <is>
          <t xml:space="preserve"> </t>
        </is>
      </c>
      <c r="C15" s="4" t="inlineStr">
        <is>
          <t xml:space="preserve"> </t>
        </is>
      </c>
      <c r="D15" s="6" t="n">
        <v>1955109</v>
      </c>
      <c r="E15" s="4" t="inlineStr">
        <is>
          <t xml:space="preserve"> </t>
        </is>
      </c>
    </row>
    <row r="16">
      <c r="A16" s="4" t="inlineStr">
        <is>
          <t>Accrual, payment and accretion of investment-related fees and other, net</t>
        </is>
      </c>
      <c r="B16" s="4" t="inlineStr">
        <is>
          <t xml:space="preserve"> </t>
        </is>
      </c>
      <c r="C16" s="4" t="inlineStr">
        <is>
          <t xml:space="preserve"> </t>
        </is>
      </c>
      <c r="D16" s="6" t="n">
        <v>1397519</v>
      </c>
      <c r="E16" s="4" t="inlineStr">
        <is>
          <t xml:space="preserve"> </t>
        </is>
      </c>
    </row>
    <row r="17">
      <c r="A17" s="4" t="inlineStr">
        <is>
          <t>Collections of Principal</t>
        </is>
      </c>
      <c r="B17" s="4" t="inlineStr">
        <is>
          <t xml:space="preserve"> </t>
        </is>
      </c>
      <c r="C17" s="4" t="inlineStr">
        <is>
          <t xml:space="preserve"> </t>
        </is>
      </c>
      <c r="D17" s="6" t="n">
        <v>-196780456</v>
      </c>
      <c r="E17" s="4" t="inlineStr">
        <is>
          <t xml:space="preserve"> </t>
        </is>
      </c>
    </row>
    <row r="18">
      <c r="A18" s="4" t="inlineStr">
        <is>
          <t>Provision for loan losses</t>
        </is>
      </c>
      <c r="B18" s="4" t="inlineStr">
        <is>
          <t xml:space="preserve"> </t>
        </is>
      </c>
      <c r="C18" s="4" t="inlineStr">
        <is>
          <t xml:space="preserve"> </t>
        </is>
      </c>
      <c r="D18" s="6" t="n">
        <v>-10904163</v>
      </c>
      <c r="E18" s="4" t="inlineStr">
        <is>
          <t xml:space="preserve"> </t>
        </is>
      </c>
    </row>
    <row r="19">
      <c r="A19" s="4" t="inlineStr">
        <is>
          <t>Amortization of premiums</t>
        </is>
      </c>
      <c r="B19" s="4" t="inlineStr">
        <is>
          <t xml:space="preserve"> </t>
        </is>
      </c>
      <c r="C19" s="4" t="inlineStr">
        <is>
          <t xml:space="preserve"> </t>
        </is>
      </c>
      <c r="D19" s="6" t="n">
        <v>-61390</v>
      </c>
      <c r="E19" s="4" t="inlineStr">
        <is>
          <t xml:space="preserve"> </t>
        </is>
      </c>
    </row>
    <row r="20">
      <c r="A20" s="4" t="inlineStr">
        <is>
          <t>Realized loss on loan repayments</t>
        </is>
      </c>
      <c r="B20" s="4" t="inlineStr">
        <is>
          <t xml:space="preserve"> </t>
        </is>
      </c>
      <c r="C20" s="4" t="inlineStr">
        <is>
          <t xml:space="preserve"> </t>
        </is>
      </c>
      <c r="D20" s="6" t="n">
        <v>-651553</v>
      </c>
      <c r="E20" s="4" t="inlineStr">
        <is>
          <t xml:space="preserve"> </t>
        </is>
      </c>
    </row>
    <row r="21">
      <c r="A21" s="4" t="inlineStr">
        <is>
          <t>Ending Balance</t>
        </is>
      </c>
      <c r="B21" s="4" t="inlineStr">
        <is>
          <t xml:space="preserve"> </t>
        </is>
      </c>
      <c r="C21" s="4" t="inlineStr">
        <is>
          <t xml:space="preserve"> </t>
        </is>
      </c>
      <c r="D21" s="5" t="n">
        <v>469673314</v>
      </c>
      <c r="E21" s="5" t="n">
        <v>42228051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solidated Statements of Cash Flows - Non-cash Proceeds from Issuance of Common Stock to TIF3 REIT - Narrative (Parenthetical) - Terra Offshore Funds REIT - USD ($)</t>
        </is>
      </c>
      <c r="C1" s="2" t="inlineStr">
        <is>
          <t>2 Months Ended</t>
        </is>
      </c>
    </row>
    <row r="2">
      <c r="B2" s="2" t="inlineStr">
        <is>
          <t>Mar. 02, 2020</t>
        </is>
      </c>
      <c r="C2" s="2" t="inlineStr">
        <is>
          <t>Mar. 01, 2020</t>
        </is>
      </c>
    </row>
    <row r="3">
      <c r="A3" s="4" t="inlineStr">
        <is>
          <t>Business Combination Common Stock Shares</t>
        </is>
      </c>
      <c r="B3" s="10" t="n">
        <v>2457684.59</v>
      </c>
      <c r="C3" s="10" t="n">
        <v>2116785.76</v>
      </c>
    </row>
    <row r="4">
      <c r="A4" s="4" t="inlineStr">
        <is>
          <t>Loans held for investment acquired through participation</t>
        </is>
      </c>
      <c r="B4" s="5" t="n">
        <v>32112257</v>
      </c>
      <c r="C4" s="4" t="inlineStr">
        <is>
          <t xml:space="preserve"> </t>
        </is>
      </c>
    </row>
    <row r="5">
      <c r="A5" s="4" t="inlineStr">
        <is>
          <t>Proceeds from issuance of common stock</t>
        </is>
      </c>
      <c r="B5" s="5" t="n">
        <v>8600000</v>
      </c>
      <c r="C5"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Consolidated Statements of Cash Flows - Supplemental Non-Cash Investing Activities - Lease termination (Parenthetical)</t>
        </is>
      </c>
      <c r="B1" s="2" t="inlineStr">
        <is>
          <t>Dec. 31, 2021 USD ($)</t>
        </is>
      </c>
    </row>
    <row r="2">
      <c r="A2" s="4" t="inlineStr">
        <is>
          <t>Total assets</t>
        </is>
      </c>
      <c r="B2" s="5" t="n">
        <v>693542158</v>
      </c>
    </row>
    <row r="3">
      <c r="A3" s="4" t="inlineStr">
        <is>
          <t>Below Market Lease, Net</t>
        </is>
      </c>
      <c r="B3" s="6" t="n">
        <v>-9709710</v>
      </c>
    </row>
    <row r="4">
      <c r="A4" s="4" t="inlineStr">
        <is>
          <t>Contract Termination</t>
        </is>
      </c>
      <c r="B4" s="4" t="inlineStr">
        <is>
          <t xml:space="preserve"> </t>
        </is>
      </c>
    </row>
    <row r="5">
      <c r="A5" s="4" t="inlineStr">
        <is>
          <t>Cash</t>
        </is>
      </c>
      <c r="B5" s="6" t="n">
        <v>142620</v>
      </c>
    </row>
    <row r="6">
      <c r="A6" s="4" t="inlineStr">
        <is>
          <t>Furniture and Fixtures</t>
        </is>
      </c>
      <c r="B6" s="6" t="n">
        <v>236000</v>
      </c>
    </row>
    <row r="7">
      <c r="A7" s="4" t="inlineStr">
        <is>
          <t>Total assets</t>
        </is>
      </c>
      <c r="B7" s="6" t="n">
        <v>378620</v>
      </c>
    </row>
    <row r="8">
      <c r="A8" s="4" t="inlineStr">
        <is>
          <t>In-place lease intangible assets</t>
        </is>
      </c>
      <c r="B8" s="6" t="n">
        <v>869694</v>
      </c>
    </row>
    <row r="9">
      <c r="A9" s="4" t="inlineStr">
        <is>
          <t>Below Market Lease, Net</t>
        </is>
      </c>
      <c r="B9" s="6" t="n">
        <v>-616392</v>
      </c>
    </row>
    <row r="10">
      <c r="A10" s="4" t="inlineStr">
        <is>
          <t>Rent receivable</t>
        </is>
      </c>
      <c r="B10" s="6" t="n">
        <v>125318</v>
      </c>
    </row>
    <row r="11">
      <c r="A11" s="4" t="inlineStr">
        <is>
          <t>Net Assets</t>
        </is>
      </c>
      <c r="B11" s="5" t="n">
        <v>37862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Business</t>
        </is>
      </c>
      <c r="B4" s="4" t="inlineStr">
        <is>
          <t xml:space="preserve">Note 1. Business Terra Property Trust, Inc. (and, together with its consolidated subsidiaries, the “Company” or “Terra Property Trust”) was incorporated under the general corporation laws of the State of Maryland on December 31, 2015. Terra Property Trust is a real estate credit focused company that originates, structures, funds and manages commercial real estate investments, including mezzanine loans, first mortgage loans, subordinated mortgage loans and preferred equity investments. The Company’s loans finance the acquisition, construction, development or redevelopment of quality commercial real estate in the United States. The Company focuses on the origination of middle market loans in the approximately $10 million to $50 million range, to finance properties in primary and secondary markets. On January 1, 2016, Terra Secured Income Fund 5, LLC (“Terra Fund 5”), the Company’s then parent, contributed its consolidated portfolio of net assets to the Company pursuant to a contribution agreement in exchange for shares of the Company’s common stock. Upon receipt of the contribution of the consolidated portfolio of net assets from Terra Fund 5, the Company commenced its operations on January 1, 2016. On March 2, 2020, the Company engaged in a series of transactions pursuant to which the Company issued an aggregate of 4,574,470.35 shares of its common stock in exchange for the settlement of an aggregate of $49.8 million of participation interests in loans held by the Company, cash of $25.5 million and other working capital. As of March 31, 2022, Terra JV, LLC (“Terra JV”) held 87.4% of the issued and outstanding shares of the Company’s common stock with the remainder held by Terra Offshore Funds REIT, LLC (“Terra Offshore REIT”). The Company has elected to be taxed, and to qualify annually thereafter, as a real estate investment trust (“REIT”) under Sections 856 through 860 of the Internal Revenue Code of 1986, as amended (the “Internal Revenue Code”), commencing with the taxable year ended December 31, 2016. As a REIT, the Company is not subject to federal income taxes on income and gains distributed to the stockholders as long as certain requirements are satisfied, principally relating to the nature of income and the level of distributions, as well as other factors. The Company also operates its business in a manner that permits it to maintain its exemption from registration as an “investment company” under the Investment Company Act of 1940, as amended. The Company’s investment activities are externally managed by Terra REIT Advisors, LLC (“Terra REIT Advisors” or the “Manager”), a subsidiary of the Company’s sponsor, Terra Capital Partners, LLC (“Terra Capital Partners”), pursuant to a management agreement (the “Management Agreement”), under the oversight of the Company’s board of directors (Note 7). The Company does not currently have any employees and does not expect to have any employees. Services necessary for the Company’s business are provided by individuals who are employees of the Manager or by individuals who were contracted by the Company or by the Manager to work on behalf of the Company pursuant to the terms of the Management Agreement. On April 1, 2021, Mavik Capital Management, LP (“Mavik”), an entity controlled by Vikram S. Uppal, the Chief Executive Officer of the Company, completed a series of related transactions that resulted in all of the outstanding interests in Terra Capital Partners, being acquired by Mavik for a combination of cash and interests in Mavik (the “Recapitalization”). No amendments or other modifications were made to the Management Agreement in connection with the Recapitalization, and the Manager and its personnel continue to serve as the external manager of the Company pursuant to the terms of the Management Agreement. </t>
        </is>
      </c>
      <c r="C4" s="4" t="inlineStr">
        <is>
          <t xml:space="preserve">Note 1. Business Terra Property Trust, Inc. (and, together with its consolidated subsidiaries, the “Company” or “Terra Property Trust”) was incorporated under the general corporation laws of the State of Maryland on December 31, 2015. Terra Property Trust is a real estate credit focused company that originates, structures, funds and manages commercial real estate investments, including mezzanine loans, first mortgage loans, subordinated mortgage loans and preferred equity investments. The Company’s loans finance the acquisition, construction, development or redevelopment of quality commercial real estate in the United States. The Company focuses on the origination of middle market loans in the approximately $10 million to $50 million range, to finance properties in primary and secondary markets. On January 1, 2016, Terra Secured Income Fund 5, LLC (“Terra Fund 5”), the Company’s then parent, contributed its consolidated portfolio of net assets to the Company pursuant to a contribution agreement in exchange for shares of the Company’s common stock. Upon receipt of the contribution of the consolidated portfolio of net assets from Terra Fund 5, the Company commenced its operations on January 1, 2016. On March 2, 2020, the Company engaged in a series of transactions pursuant to which the Company issued an aggregate of 4,574,470.35 shares of its common stock in exchange for the settlement of an aggregate of $49.8 million of participation interests in loans held by the Company, cash of $25.5 million and other working capital. As of December 31, 2021, Terra JV, LLC (“Terra JV”) held 87.4% of the issued and outstanding shares of the Company’s common stock with the remainder held by Terra Offshore REIT (Note 3). The Company has elected to be taxed, and to qualify annually thereafter, as a real estate investment trust (“REIT”) under Sections 856 through 860 of the Internal Revenue Code of 1986, as amended (the “Internal Revenue Code”), commencing with the taxable year ended December 31, 2016. As a REIT, the Company is not subject to federal income taxes on income and gains distributed to the stockholders as long as certain requirements are satisfied, principally relating to the nature of income and the level of distributions, as well as other factors. The Company also operates its business in a manner that permits it to maintain its exemption from registration as an “investment company” under the Investment Company Act of 1940, as amended. The Company’s investment activities are externally managed by Terra REIT Advisors, LLC (“Terra REIT Advisors” or the “Manager”), a subsidiary of the Company’s sponsor, Terra Capital Partners, LLC (“Terra Capital Partners”), pursuant to a management agreement (the “Management Agreement”), under the oversight of the Company’s board of directors (Note 8). The Company does not currently have any employees and does not expect to have any employees. Services necessary for the Company’s business are provided by individuals who are employees of the Manager or by individuals who were contracted by the Company or by the Manager to work on behalf of the Company pursuant to the terms of the Management Agreement. On April 1, 2021, Mavik Capital Management, LP (“Mavik”), an entity controlled by Vikram S. Uppal, the Chief Executive Officer of the Company, completed a series of related transactions that resulted in all of the outstanding interests in Terra Capital Partners, being acquired by Mavik for a combination of cash and interests in Mavik (the “Recapitalization”). No amendments or other modifications were made to the Management Agreement in connection with the Recapitalization, and the Manager and its personnel continue to serve as the external manager of the Company pursuant to the terms of the Management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Principles of Consolidation The consolidated financial statements include all of the Company’s accounts and those of its consolidated subsidiaries. All significant intercompany balances and transactions have been eliminated in consolidation. Certain prior period amounts have been reclassified to conform to the current period present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see Note 4).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a VIE unless the limited partners hold substantive kick-out Loans Held for Investment The Company originates, acquires, and structures real estate-related loans generally to be held to maturity.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cost less allowance for loan losses. Allowance for Loan Losses The Company’s loans are typically collateralized by either the sponsors’ equity interest in the real estate properties or the underlying real estate properties. As a result, the Company regularly evaluates the extent and impact of any credit migration associated with the performance and/or value of the underlying collateral property as well as the financial and operating capability of the borrower/sponsor on a loan-by-loan operations and/or reserve balances are sufficient to cover the debt service requirements currently and into the future; (ii) the ability of the borrower to refinance the loan; and/or (iii) the property’s liquidation value. The Company also evaluates the financial wherewithal of the sponsor as well as its competency in managing and operating the real estate property. In addition, the Company considers the overall economic environment, real estate sector, and geographic sub-market The Manager performs a quarterly evaluation for possible impairment of the Company’s portfolio of loans. A loan is impaired if it is deemed probable that the Company will not be able to collect all amounts due according to the contractual terms of the loan. Impairment is measured based on the present value of expected future cash flows or the fair value of the collateral if the loan is collateral dependent. Upon measurement of impairment, the Company records an allowance to reduce the carrying value of the loan with a corresponding charge to net income. In conjunction with the quarterly evaluation of loans not considered impaired, the Manager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Risk Rating Description
1 Very low risk
2 Low risk
3 Moderate/average risk
4 Higher risk
5 Highest risk The Company records an allowance for loan losses equal to (i) 1.5% of the aggregate carrying amount of loans rated as a “4”, plus (ii) 5% of the aggregate carrying amount of loans rated as a “5”, plus (iii) impaired loan reserves, if any. There may be circumstances where the Company modifies a loan by granting the borrower a concession that it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a payment that is insignificant. Loans classified as TDRs are considered impaired loans for reporting and measurement purposes. Equity Investment in Unconsolidated Investments The Company accounts for its equity interests in unconsolidated investments under the equity method of accounting, i.e., at cost, increased or decreased by its share of earnings or losses, less distributions, plus contributions and other adjustments required by equity method accounting. The Company evaluates its equity investment unconsolidated investments on a periodic basis to determine if there are any indicators that the value of its equity investments may be impaired and whether or not that impairment is other-than-temporary. To the extent an impairment has occurred and is determined to be other- than-temporary, the Company measures the charge as the excess of the carrying value of its investment over its estimated fair value, which is determined by calculating its share of the estimated fair market value of the underlying net assets based on the terms of the applicable partnership or joint venture agreements. Marketable Securities The Company from time to time invests in short term debt and equity securities. These securities are classified as available-for-sale 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in-plac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Management reviews the Company’s real estate for impairment whenever events or changes in circumstances indicate that the carrying amount of an asset may not be recoverable. The review of recoverability is based on estimated future cash flows and the estimated liquidation value of such real estate assets, and provide for impairment if such undiscounted cash flows are insufficient to recover the carrying amount of the real estate assets. If impaired, the real estate asset will be written down to its estimated fair value. Assets Held for Sale The Company generally classifies real estate assets as held for sale when it has entered into a contract to sell the property, all material due diligence requirements have been satisfied, the Company received a non-refundable Leases The Company determines if an arrangement is a lease at inception. Operating leases in which the Company is the lessee are included in operating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 typically does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in advance and excludes lease incentives if there were any. The Company’s lease term may include options to extend or terminate the lease when it is reasonably certain that it will exercise that option. Lease expense for lease payments is recognized on a straight-line basis over the lease term. Revenue Recognition Revenue is recognized to depict the transfer of promised goods or services to customers in an amount that reflects the consideration to which the entity expects to be entitled in exchange for those goods or services. Interest Income: non-accrual The Company holds loans in its portfolio that contain paid-in-kind Real Estate Operating Revenues: Other Revenues: 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Cash held in escrow by lender represents amounts funded to an escrow account for debt services and tenant improvements. The following table provides a reconciliation of cash, cash equivalents and restricted cash in the Company’s consolidated balance sheets to the total amount shown in its consolidated statements of cash flows:
March 31,
2022 2021
Cash and cash equivalents $ 9,858,153 $ 18,464,161
Restricted cash 8,058,767 7,096,549
Cash held in escrow by lender (1) 7,651,900 2,039,349
Total cash, cash equivalents and restricted cash shown in the consolidated statements of cash flows $ 25,568,820 $ 27,600,059
(1) The Company has a cash management account with the lender to collect rental payment on the property used as collateral for a mortgage loan payable. As of March 31, 2022, approximately $3.8 million of the cash in the account was available for operational needs. Participation Interests 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Interest expense from obligations under participation agreements Obligations under Participation Agreements Term Loan The Company previously financed certain of its senior loans through borrowings under an indenture and credit agreement. The Company accounted for the borrowings as a term loan, which was carried at the contractual amount (cost), net of unamortized deferred financing fees. On February 18, 2022, the Company refinanced the Term Loan (as defined below) with a new repurchase agreement. See “Term Loan” in Note 8 for additional information. Repurchase Agreements The Company finances certain of its senior loans held for investment through repurchase transactions under master repurchase agreements. The Company accounts for the repurchase transactions as secured borrowing transactions, which are carried at their contractual amounts (cost), net of unamortized deferred financing fees. See “Repurchase Agreements” in Note 8 for additional information. Fair Value Measurements United States generally accepted accounting principle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secured borrowing, unsecured notes, mortgage loan payable, term loan payable, repurchase agreement payment and revolving line of credit. Such financial instruments are carried at cost, less impairment, where applicable. Marketable securities are financial instruments that are reported at fair value. Deferred Financing Costs Deferred financing costs represent fees and expenses incurred in connection with obtaining financing for investments. These costs are presented in the consolidated balance sheets as a direct deduction of the debt liability to which the costs pertain. These costs are amortized using the effective interest method and are included in interest expense on the applicable borrowings in the consolidated statements of operations over the life of the borrowings. Income Taxes The Company has elected to be taxed as a REIT under the Internal Revenue Code commencing with the taxable year ended December 31, 2016. In order to qualify as a REIT, the Company is required, among other things, to distribute at least 90% of its REIT net taxable income to the stockholders and meet certain tests regarding the nature of its income and assets. As a REIT, the Company is not subject to federal income taxes on income and gains distributed to the stockholders as long as certain requirements are satisfied, principally relating to the nature of income and the level of distributions, as well as other factors. If the Company fails to continue to qualify as a REIT in any taxable year and does not qualify for certain statutory relief provisions, the Company will be subject to U.S. federal and state income taxes at regular corporate rates (including any applicable alternative minimum tax for taxable years before 2018) beginning with the year in which it fails to qualify and may be precluded from being able to elect to be treated as a REIT for the Company’s four subsequent taxable years. Any gains from the sale of foreclosed properties within two years are subject to U.S. federal and state income taxes at regular corporate rates. As of March 31, 2022, the Company has satisfied all the requirements for a REIT. The Company did not have any uncertain tax positions that met the recognition or measurement criteria of Accounting Standards Codification (“ASC”) 740-10-25, Income Taxes Earnings Per Share The Company has a simple equity capital structure with only common stock and preferred stock outstanding. As a result, earnings per share, as presented, represent both basic and dilutive per-share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and those differences could be material. The coronavirus (“COVID-19”) COVID-19 COVID-19 COVID-19 COVID-19 COVID-19 COVID-19 Segment Information The Company’s primary business is originating, acquiring and structuring real estate-related loans related to high quality commercial real estate. From time to time, the Company may acquire real estate encumbering the senior loans through foreclosure. However, management treats the operations of the real estate acquired through foreclosure as the continuation of the original senior loans. The Company operates in a single segment focused on mezzanine loans, other loans and preferred equity investments, and to a lesser extent, owning and managing real estate. Recent Accounting Pronouncements In June 2016, the Financial Accounting Standards Board (“FASB”) issued Accounting Standards Update (“ASU”) 2016-13, 2016-13”). 2016-13 2016-13 2019-05 2016-13 London Interbank Offered Rate (“LIBOR”) is a benchmark interest rate referenced in a variety of agreements that are used by all types of entities. In July 2017, the U.K. Financial Conduct Authority, which regulates the LIBOR administrator, ICE Benchmark Administration Limited (“IBA”), announced that it would cease to compel banks to participate in setting LIBOR as a benchmark by the end of 2021, which has subsequently been delay to June 30, 2023. In March 2020, the FASB issued ASU 2020-04, 2020-04”). 2020-04 No. 2021-01, 2021-01”). 2020-04 2021-01 2020-04 2021-01</t>
        </is>
      </c>
      <c r="C4" s="4" t="inlineStr">
        <is>
          <t>Note 2. Summary of Significant Accounting Policies Principles of Consolidation The consolidated financial statements include all of the Company’s accounts and those of its consolidated subsidiaries. All significant intercompany balances and transactions have been eliminated in consolidation. Certain prior period amounts have been reclassified to conform to the current period present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see Note 5).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a VIE unless the limited partners hold substantive kick-out Loans Held for Investment The Company originates, acquires, and structures real estate-related loans generally to be held to maturity.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cost less allowance for loan losses. Allowance for Loan Losses The Company’s loans are typically collateralized by either the sponsors’ equity interest in the real estate properties or the underlying real estate properties. As a result, the Company regularly evaluates the extent and impact of any credit migration associated with the performance and/or value of the underlying collateral property as well as the financial and operating capability of the borrower/sponsor on a loan-by-loan sub-market expenses, the borrower’s exit plan, the capitalization and discount rates; (ii) site inspections; and (iii) current credit spreads and discussions with market participants. The Manager performs a quarterly evaluation for possible impairment of the Company’s portfolio of loans. A loan is impaired if it is deemed probable that the Company will not be able to collect all amounts due according to the contractual terms of the loan. Impairment is measured based on the present value of expected future cash flows or the fair value of the collateral if the loan is collateral dependent. Upon measurement of impairment, the Company records an allowance to reduce the carrying value of the loan with a corresponding charge to net income. In conjunction with the quarterly evaluation of loans not considered impaired, the Manager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Risk Rating Description
1 Very low risk
2 Low risk
3 Moderate/average risk
4 Higher risk
5 Highest risk The Company records an allowance for loan losses equal to (i) 1.5% of the aggregate carrying amount of loans rated as a “4”, plus (ii) 5% of the aggregate carrying amount of loans rated as a “5”, plus (iii) impaired loan reserves, if any. There may be circumstances where the Company modifies a loan by granting the borrower a concession that it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a payment that is insignificant. Loans classified as TDRs are considered impaired loans for reporting and measurement purposes. Equity Investment in Unconsolidated Investments The Company accounts for its equity interests in unconsolidated investments under the equity method of accounting, i.e., at cost, increased or decreased by its share of earnings or losses, less distributions, plus contributions and other adjustments required by equity method accounting. The Company evaluates its equity investment unconsolidated investments on a periodic basis to determine if there are any indicators that the value of its equity investments may be impaired and whether or not that impairment is other-than-temporary. To the extent an impairment has occurred and is determined to be other-than-temporary, the Company measures the charge as the excess of the carrying value of its investment over its estimated fair value, which is determined by calculating its share of the estimated fair market value of the underlying net assets based on the terms of the applicable partnership or joint venture agreements. Marketable Securities The Company from time to time invests in short term debt and equity securities. These securities are classified as available-for-sale recognized in earnings. Changes in the fair value of debt securities are reported in other comprehensive income until a gain or loss on the securities is realized. 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in-plac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Management reviews the Company’s real estate for impairment whenever events or changes in circumstances indicate that the carrying amount of an asset may not be recoverable. The review of recoverability is based on estimated future cash flows and the estimated liquidation value of such real estate assets, and provide for impairment if such undiscounted cash flows are insufficient to recover the carrying amount of the real estate assets. If impaired, the real estate asset will be written down to its estimated fair value. Leases The Company determines if an arrangement is a lease at inception. Operating leases in which the Company is the lessee are included in operating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 typically does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in advance and excludes lease incentives if there were any. The Company’s lease term may include options to extend or terminate the lease when it is reasonably certain that it will exercise that option. Lease expense for lease payments is recognized on a straight-line basis over the lease term. Revenue Recognition Revenue is recognized to depict the transfer of promised goods or services to customers in an amount that reflects the consideration to which the entity expects to be entitled in exchange for those goods or services. Interest Income: non-accrual The Company holds loans in its portfolio that contain paid-in-kind Real Estate Operating Revenues: Other Revenues: 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Cash held in escrow by lender represents amounts funded to an escrow account for debt services and tenant improvements. The following table provides a reconciliation of cash, cash equivalents and restricted cash in the Company’s consolidated balance sheets to the total amount shown in its consolidated statements of cash flows:
December 31,
2021 2020
Cash and cash equivalents $ 35,783,956 $ 18,607,952
Restricted cash 7,411,811 12,145,616
Cash held in escrow by lender 7,902,880 2,166,755
Total cash, cash equivalents and restricted cash shown in the consolidated statements of cash flows $ 51,098,647 $ 32,920,323
Participation Interests 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Interest expense from obligations under participation agreements Obligations under Participation Agreements Term Loan The Company finances certain of its senior loans through borrowings under an indenture and credit agreement. The Company accounts for the borrowings as a term loan, which is carried at the contractual amount (cost), net of unamortized deferred financing fees. Repurchase Agreement The Company financed certain of its senior loans through repurchase transactions under a master repurchase agreement. The Company accounted for the repurchase transactions as secured borrowing transactions, which are carried at their contractual amounts (cost), net of unamortized deferred financing fees. Fair Value Measurements United States generally accepted accounting principle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secured borrowing, unsecured notes, mortgage loan payable, term loan payable, repurchase agreement payment and revolving line of credit. Such financial instruments are carried at cost, less impairment, where applicable. Marketable securities are financial instruments that are reported at fair value. Deferred Financing Costs Deferred financing costs represent fees and expenses incurred in connection with obtaining financing for investments. These costs are presented in the consolidated balance sheets as a direct deduction of the debt liability to which the costs pertain. These costs are amortized using the effective interest method and are included in interest expense on the applicable borrowings in the consolidated statements of operations over the life of the borrowings. Income Taxes The Company has elected to be taxed as a REIT under the Internal Revenue Code commencing with the taxable year ended December 31, 2016. In order to qualify as a REIT, the Company is required, among other things, to distribute at least 90% of its REIT net taxable income to the stockholders and meet certain tests regarding the nature of its income and assets. As a REIT, the Company is not subject to federal income taxes on income and gains distributed to the stockholders as long as certain requirements are satisfied, principally relating to the nature of income and the level of distributions, as well as other factors. If the Company fails to continue to qualify as a REIT in any taxable year and does not qualify for certain statutory relief provisions, the Company will be subject to U.S. federal and state income taxes at regular corporate rates (including any applicable alternative minimum tax for taxable years before 2018) beginning with the year in which it fails to qualify and may be precluded from being able to elect to be treated as a REIT for the Company’s four subsequent taxable years. Any gains from the sale of foreclosed properties within two years are subject to U.S. federal and state income taxes at regular corporate rates. As of December 31, 2021, the Company has satisfied all the requirements for a REIT. The Company did not have any uncertain tax positions that met the recognition or measurement criteria of Accounting Standards Codification (“ASC”) 740-10-25, Income Taxes Earnings Per Share The Company has a simple equity capital structure with only common stock and preferred stock outstanding. As a result, earnings per share, as presented, represent both basic and dilutive per-share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and those differences could be material. The coronavirus (“COVID-19”) COVID-19 COVID-19 COVID-19 any new strains of the virus that are resistant to available vaccines, the impact of government stimulus, new information that may emerge concerning the severity of the COVID-19 COVID-19 COVID-19 Segment Information The Company’s primary business is originating, acquiring and structuring real estate-related loans related to high quality commercial real estate. From time to time, the Company may acquire real estate encumbering the senior loans through foreclosure. However, management treats the operations of the real estate acquired through foreclosure as the continuation of the original senior loans. The Company operates in a single segment focused on mezzanine loans, other loans and preferred equity investments, and to a lesser extent, owning and managing real estate. Recent Accounting Pronouncements In June 2016, the Financial Accounting Standards Board (“FASB”) issued Accounting Standards Update (“ASU”) 2016-13, 2016-13”). 2016-13 2016-13 2019-05 2016-13 London Interbank Offered Rate (“LIBOR”) is a benchmark interest rate referenced in a variety of agreements that are used by all types of entities. In July 2017, the U.K. Financial Conduct Authority, which regulates the LIBOR administrator, ICE Benchmark Administration Limited (“IBA”), announced that it would cease to compel banks to participate in setting LIBOR as a benchmark by the end of 2021, which has subsequently been delay to June 30, 2023. In March 2020, the FASB issued ASU 2020-04, 2020-04”). 2020-04 No. 2021-01, 2021-01”). 2020-04 2021-01 same economic position as LIBOR. As a result, the Company does not expect the reference rate reform and the adoption of ASU 2020-04 2021-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erger and Issuance of Common Stock to Terra Offshore REIT</t>
        </is>
      </c>
      <c r="B1" s="2" t="inlineStr">
        <is>
          <t>12 Months Ended</t>
        </is>
      </c>
    </row>
    <row r="2">
      <c r="B2" s="2" t="inlineStr">
        <is>
          <t>Dec. 31, 2021</t>
        </is>
      </c>
    </row>
    <row r="3">
      <c r="A3" s="3" t="inlineStr">
        <is>
          <t>Business Combinations [Abstract]</t>
        </is>
      </c>
      <c r="B3" s="4" t="inlineStr">
        <is>
          <t xml:space="preserve"> </t>
        </is>
      </c>
    </row>
    <row r="4">
      <c r="A4" s="4" t="inlineStr">
        <is>
          <t>Merger and Issuance of Common Stock to Terra Offshore REIT</t>
        </is>
      </c>
      <c r="B4" s="4" t="inlineStr">
        <is>
          <t xml:space="preserve">Note 3. Merger and Issuance of Common Stock to Terra Offshore REIT Merger On February 28, 2020, the Company entered into the Merger Agreement pursuant to which TPT2 was merged with and into the Company, with the Company continuing as the surviving corporation, effective March 1, 2020. In connection with the Merger, each share of common stock, par value $0.01 per share, of TPT2 issued and outstanding immediately prior to the effective time of the Merger was converted into the right to receive from the Company a number of shares of common stock, par value $0.01 per share, of the Company equal to an exchange ratio, which was 1.2031. The exchange ratio was based on the relative net asset values of the Company and TPT2 as of December 31, 2019 as adjusted to reflect changes in the net working capital of each of the Company and TPT2 during the period from January 1, 2020 through March 1, 2020, the effective time for the Merger. For purposes of determining the respective fair values of the Company and TPT2, the value of the loans (or participation interests therein) held by each of the Company and TPT2 was the value of such loans (or participation interests) as set forth in the audited financial statements of the Company as of and for the year ended December 31, 2019. As a result, Terra Fund 7, the sole stockholder of TPT2, received 2,116,785.76 shares of common stock of the Company as consideration in the Merger. The shares of common stock were issued in a private placement in reliance on Section 4(a)(2) under the Securities Act of 1933, as amended (the “Securities Act”), and the rules and regulations promulgated thereunder. The following table presents a summary of the consideration exchanged and settlement of the Company’s obligations under participation agreements as a result of the Merger:
Total Consideration
Equity issued in the Merger $ 34,630,615
$ 34,630,615
Net Assets of TPT2 Received in the Merger
Loans held for investment acquired through participation $ 17,688,741
Cash and cash equivalents 16,897,074
Interest receivable 134,543
Other assets 18,384
Accounts payable and accrued expenses (57,433 )
Due to Manager (50,694 )
Total identifiable net assets $ 34,630,615
The fair value of the 2,116,785.76 shares of the Company’s stock issued in the Merger as consideration paid for TPT2 was derived from the fair value per share of the Company as of December 31, 2019 as adjusted to reflect the change in the net working capital of the Company during the period from January 1, 2020 through March 1, 2020, the effective time of the Merger. In connection with the Merger, the size of the board of directors of the Company was reduced from eight directors to four directors, with Andrew M. Axelrod, Vikram S. Uppal, Roger H. Beless and Michael L. Evans continuing as directors of the Company. On November 10, 2021, Andrew M. Axelrod, resigned as the Company’s director effectively immediately. Following Mr. Axelrod’s resignation, the size of the board of directors of the Company was reduced from four directors to three directors. Issuance of Common Stock to Terra Offshore REIT In addition, on March 2, 2020, the Company entered into two separate contribution agreements, one by and among the Company, Terra Offshore REIT and TIFI, and another by and among the Company, Terra Offshore REIT and Fund 5 International, pursuant to which the Company issued 2,457,684.59 shares of common stock of the Company to Terra Offshore REIT in exchange for the settlement of $32.1 million of participation interests in loans also held by the Company, $8.6 million in cash and other net working capital. The shares of common stock were issued in a private placement in reliance on Section 4(a)(2) under the Securities Act and the rules and regulations promulgated thereunder. The fair value of the 2,457,684.59 shares of the Company’s stock issued in the transaction as consideration paid for Terra Offshore REIT was derived from the fair value per share of the Company as of December 31, 2019, which was the most recently determined fair value per share of the Company. The following table presents a summary of the consideration exchanged and settlement of the Company’s obligations under participation agreements as a result of the Issuance of Common Stock to Terra Offshore REIT:
Total Consideration
Equity issued to Terra Offshore REIT $ 40,749,378
$ 40,749,378
Net Assets of Terra Offshore REIT Received
Investments through participation interest, at fair value $ 32,112,257
Cash and cash equivalents 8,600,000
Interest receivable 270,947
Due to Manager (233,826 )
Total identifiable net assets $ 40,749,378
On April 29, 2020, the Company repurchased 212,691 shares of common stock at a price of $17.02 per share that the Company had previously sold to Terra Offshore REIT on September 30, 2019 (Note 8). Terra JV, LLC Prior to the completion of the Merger and the Issuance of Common Stock to Terra Offshore REIT transactions described above, Terra Fund 5 owned approximately 98.6% of the issued and outstanding shares of the Company’s common stock indirectly through its wholly owned subsidiary, Terra JV, of which Terra Fund 5 was the sole managing member, and the remaining issued and outstanding shares of the Company’s common stock were owned by Terra Offshore REIT. As described above, the Company acquired TPT2 in the Merger and, in connection with such transaction, Terra Fund 7 contributed the shares of the Company’s common stock received as consideration in the Merger to Terra JV and became a co-managing On March 2, 2020, the Company, Terra Fund 5, Terra JV and Terra REIT Advisors also entered into the Amended and Restated Voting Agreement (the “Voting Agreement”), pursuant to which Terra Fund 5 assigned its rights and obligations under the Voting Agreement to Terra JV. Consistent with the original voting agreement dated February 8, 2018, for the period that Terra REIT Advisors remains the external manager of the Company, Terra REIT Advisors will have the right to nominate two individuals to serve as directors of the Company and, until Terra JV no longer holds at least 10% of the outstanding shares of the Company’s common stock, Terra JV will have the right to nominate one individual to serve as a director of the Company. As of December 31, 2021, Terra JV owns 87.4% of the issued and outstanding shares of the Company’s common stock with the remainder held by Terra Offshore REIT, and Terra Fund 5 and Terra Fund 7 own an 87.6% and 12.4% interest, respectively, in Terra JV. Net Loss on Extinguishment of Obligations Under Participation Agreements As discussed in Note 7, in the normal course of business, the Company may enter into participation agreements with related parties, primarily other affiliated funds managed by the Manager, and to a lesser extent, unrelated parties. The obligations under participation agreements were released as a result of the Merger and the Issuance of Common Stock to Terra Offshore REIT. In connection with these transactions, the Company recognized a net loss of $0.3 million for the three months ended March 31, 2020, which was primarily related to transaction costs incurred in connection with both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ans Held for Investment</t>
        </is>
      </c>
      <c r="B1" s="2" t="inlineStr">
        <is>
          <t>3 Months Ended</t>
        </is>
      </c>
      <c r="C1" s="2" t="inlineStr">
        <is>
          <t>12 Months Ended</t>
        </is>
      </c>
    </row>
    <row r="2">
      <c r="B2" s="2" t="inlineStr">
        <is>
          <t>Mar. 31, 2022</t>
        </is>
      </c>
      <c r="C2" s="2" t="inlineStr">
        <is>
          <t>Dec. 31, 2021</t>
        </is>
      </c>
    </row>
    <row r="3">
      <c r="A3" s="3" t="inlineStr">
        <is>
          <t>Receivables [Abstract]</t>
        </is>
      </c>
      <c r="B3" s="4" t="inlineStr">
        <is>
          <t xml:space="preserve"> </t>
        </is>
      </c>
      <c r="C3" s="4" t="inlineStr">
        <is>
          <t xml:space="preserve"> </t>
        </is>
      </c>
    </row>
    <row r="4">
      <c r="A4" s="4" t="inlineStr">
        <is>
          <t>Loans Held for Investment</t>
        </is>
      </c>
      <c r="B4" s="4" t="inlineStr">
        <is>
          <t xml:space="preserve">Note 3. Loans Held for Investment Portfolio Summary The following table provides a summary of the Company’s loan portfolio as of March 31, 2022 and December 31, 2021:
March 31, 2022 December 31, 2021
Fixed Rate Floating (1)(2)(3) Total Fixed Rate Floating (1)(2)(3) Total
Number of loans 7 18 25 6 15 21
Principal balance $ 97,914,340 $ 469,606,633 $ 567,520,973 $ 74,880,728 $ 405,270,423 $ 480,151,151
Carrying value $ 99,264,597 $ 458,754,403 $ 558,019,000 $ 75,520,212 $ 394,153,102 $ 469,673,314
Fair value $ 99,045,593 $ 457,961,364 $ 557,006,957 $ 75,449,410 $ 391,752,209 $ 467,201,619
Weighted-average coupon rate 12.92 % 7.16 % 8.15 % 12.39 % 7.01 % 7.85 %
Weighted-average remaining term (years) 1.98 1.32 1.44 1.93 1.45 1.53
(1) These loans pay a coupon rate of LIBOR or Secured Overnight Financing Rate (“SOFR”), as applicable, plus a fixed spread. Coupon rate shown was determined using LIBOR of 0.45% and SOFR of 0.16% as of March 31, 2022 and LIBOR of 0.10% as of December 31, 2021.
(2) As of March 31, 2022 and December 31, 2021, amount included $351.1 million and $290.6 million of senior mortgages used as collateral for $241.5 million and $176.9 million of borrowings under credit facilities, respectively (Note 8).
(3) As of March 31, 2022 and December 31, 2021, sixteen and thirteen of these loans, respectively, are subject to a LIBOR or SOFR floor, as applicable. Lending Activities The following table presents the activities of the Company’s loan portfolio for the three months ended March 31, 2022 and 2021:
Loans Held for Loans Held for through Interests Total
Balance, January 1, 2022 $ 457,329,582 $ 12,343,732 $ 469,673,314
New loans made 87,538,133 581,688 88,119,821
Principal repayments received (750,000 ) — (750,000 )
Net amortization of premiums on loans (15,348 ) — (15,348 )
Accrual, payment and accretion of investment-related fees and other, net 1,029,625 11,884 1,041,509
Provision for loan losses (50,296 ) — (50,296 )
Balance, March 31, 2022 $ 545,081,696 $ 12,937,304 $ 558,019,000
Loans Held for Loans Held for through Interests Total
Balance, January 1, 2021 $ 417,986,462 $ 4,294,053 $ 422,280,515
New loans made 14,410,706 — 14,410,706
Principal repayments received (31,531,804 ) — (31,531,804 )
PIK interest (1) 676,646 — 676,646
Net amortization of premiums on loans (15,348 ) — (15,348 )
Accrual, payment and accretion of investment-related fees and other, net 526,081 (1,905 ) 524,176
Provision for loan losses (276,020 ) — (276,020 )
Balance, March 31, 2021 $ 401,776,723 $ 4,292,148 $ 406,068,871
(1) Certain loans in the Company’s portfolio contain PIK interest provisions. The PIK interest represents contractually deferred interest that is added to the principal balance. PIK interest related to obligations under participation agreements amounted $0.5 million for the three months ended March 31, 2021. Portfolio Information The tables below detail the types of loans in the Company’s loan portfolio, as well as the property type and geographic location of the properties securing these loans as of March 31, 2022 and December 31, 2021:
March 31, 2022 December 31, 2021
Loan Structure Principal Carrying Value % of Principal Carrying Value % of
First mortgages $ 410,635,036 $ 413,619,050 74.1 % $ 345,454,454 $ 348,101,455 74.0 %
Preferred equity investments 93,441,580 93,607,463 16.8 % 92,252,340 92,400,572 19.7 %
Credit facility 46,000,000 46,885,375 8.4 % 25,000,000 25,206,964 5.4 %
Mezzanine loans 17,444,357 17,615,889 3.2 % 17,444,357 17,622,804 3.8 %
Allowance for loan losses — (13,708,777 ) (2.5 )% — (13,658,481 ) (2.9 )%
Total $ 567,520,973 $ 558,019,000 100.0 % $ 480,151,151 $ 469,673,314 100.0 %
March 31, 2022 December 31, 2021
Property Type Principal Carrying Value % of Principal Carrying Value % of
Office $ 229,192,520 $ 230,101,500 41.2 % $ 221,596,870 $ 222,426,872 47.3 %
Multifamily 120,216,869 122,074,241 21.9 % 80,805,787 81,835,756 17.4 %
Industrial 67,571,608 67,606,537 12.1 % 32,000,000 32,206,964 6.9 %
Hotel — full/select service 56,918,328 57,520,720 10.3 % 56,847,381 57,395,682 12.2 %
Infill land 33,807,563 33,895,151 6.1 % 28,960,455 28,923,827 6.2 %
Student housing 31,000,000 31,667,292 5.7 % 31,000,000 31,565,670 6.7 %
Mixed use 28,814,085 28,862,336 5.2 % 28,940,658 28,977,024 6.2 %
Allowance for loan losses — (13,708,777 ) (2.5 )% — (13,658,481 ) (2.9 )%
Total $ 567,520,973 $ 558,019,000 100.0 % $ 480,151,151 $ 469,673,314 100.0 %
March 31, 2022 December 31, 2021
Geographic Location Principal Carrying Value % of Principal Carrying Value % of
United States
California $ 241,635,304 $ 243,830,108 43.7 % $ 234,968,151 $ 237,015,597 50.4 %
New York 93,441,580 93,607,463 16.8 % 92,252,340 92,400,572 19.7 %
Georgia 53,970,491 54,221,854 9.7 % 53,289,288 53,536,884 11.4 %
North Carolina 45,781,188 46,026,460 8.2 % 44,492,971 44,704,699 9.5 %
New Jersey 35,571,608 35,391,604 6.3 % — — — %
Utah 28,000,000 28,529,857 5.1 % 28,000,000 28,420,056 6.1 %
Washington 24,424,855 24,487,967 4.4 % 3,523,401 3,382,683 0.7 %
Pennsylvania 21,000,000 21,670,442 3.9 % — — — %
Texas 13,695,947 13,824,587 2.5 % 13,625,000 13,725,690 2.9 %
Massachusetts 7,000,000 7,000,000 1.3 % 7,000,000 7,000,000 1.5 %
South Carolina 3,000,000 3,137,435 0.6 % 3,000,000 3,145,614 0.7 %
Allowance for loan losses — (13,708,777 ) (2.5 )% — (13,658,481 ) (2.9 )%
Total $ 567,520,973 $ 558,019,000 100.0 % $ 480,151,151 $ 469,673,314 100.0 %
Loan Risk Rating As described in Note 2, the Manager evaluates the Company’s loan portfolio on a quarterly basis or more frequently as needed. In conjunction with the quarterly review of the Company’s loan portfolio, the Manager assesses the risk factors of each loan, and assigns a risk rating based on a five-point scale with “1” being the lowest risk and “5” being the greatest risk. The following table allocates the principal balance and the carrying value of the Company’s loans based on the loan risk rating as of March 31, 2022 and December 31, 2021:
March 31, 2022 December 31, 2021
Loan Risk Rating Number of Principal Carrying Value % of Number of Principal Carrying Value % of
1 — $ — $ — — % — $ — $ — — %
2 2 25,000,000 25,041,590 4.4 % 2 25,000,000 25,041,124 5.2 %
3 19 435,383,446 439,254,137 76.8 % 15 349,273,811 352,164,409 72.9 %
4 1 60,583,057 60,583,057 10.6 % 1 60,012,639 60,012,639 12.4 %
5 — — — — % — — — — %
Other (1) 3 46,554,470 46,848,993 8.2 % 3 45,864,701 46,113,623 9.5 %
25 $ 567,520,973 571,727,777 100.0 % 21 $ 480,151,151 483,331,795 100.0 %
Allowance for loan losses (13,708,777 ) (13,658,481 )
Total, net of allowance for loan losses $ 558,019,000 $ 469,673,314
(1) Because these loans have an event of default, they are removed from the pool of loans on which a general allowance is calculated and are evaluated for collectability individually. As of both March 31, 2022 and December 31, 2021, the specific allowance for loan losses on these loans were $12.8 million, as a result of a decline in the fair value of the respective collateral. As of March 31, 2022, the Company had one loan with a loan risk rating of “4” and no loans with a loan risk rating of “5” and recorded general allowance for loan losses of $0.01 million for the three months ended March 31, 2022. As of March 31, 2021, the Company had three loans with a loan risk rating of “4” and one loan with a loan risk rating of “5” and recorded general allowance for loan losses of $0.04 million for the three months ended March 31, 2021. Additionally, as of March 31, 2022 and 2021, the Company had three and one loans, respectively, deemed impaired and recorded specific allowance for loan losses of $0.04 million and $0.2 million, respectively, as a result of a decline in the value of the underlying collateral. The following table presents the activity in the Company’s allowance for loan losses for the three months ended March 31, 2022 and 2021:
Three Months Ended March 31,
2022 2021
Allowance for loan losses, beginning of period $ 13,658,481 $ 3,738,758
Provision for loan losses 50,296 276,020
Charge-offs — —
Recoveries — —
Allowance for loan losses, end of period $ 13,708,777 $ 4,014,778
As of both March 31, 2022 and December 31, 2021, the Company had one loan that was in maturity default. Additionally, for the three months ended March 31, 2022 and 2021, the Company suspended interest income accrual of $1.1 million and $0.7 million on two loans, respectively, because recovery of such income was doubtful. Troubled Debt Restructuring As of March 31, 2022 and December 31, 2021, the Company had a recorded investment in troubled debt restructuring of $13.7 million. Due to financial difficulty resulting from the COVID-19 310-40. The following table summarizes the recorded investment of TDR as of the date of restructuring:
Number of loans modified 1
Pre-modified $ 18,503,470
Post-modified recorded carrying value (1) $ 13,625,000
(1) As of March 31, 2022, the principal balance of this loan was $13.7 million and the carrying value of this loan, which includes the present value of the exit fee, was $13.8 million. There is no allowance for loan losses recorded for this new senior loan. Once classified as a TDR, the new senior loan is classified as an impaired loan until it is extinguished and the carrying value is evaluated at each reporting date for collectability based on the fair value of the underlying collateral. Since the fair value of the collateral is greater than the carrying value of the new senior loan, no specific allowance was recorded as of March 31, 2022. For the three months ended March 31, 2022, interest income from the new senior loan was $0.3 million. In April 2022, this loan was repaid in full. </t>
        </is>
      </c>
      <c r="C4" s="4" t="inlineStr">
        <is>
          <t xml:space="preserve">Note 4. Loans Held for Investment Portfolio Summary The following table provides a summary of the Company’s loan portfolio as of December 31, 2021 and 2020:
December 31, 2021 December 31, 2020
Fixed Rate Floating (1)(2)(3) Total Fixed Rate Floating (1)(2)(3) Total
Number of loans 6 15 21 6 14 20
Principal balance $ 74,880,728 $ 405,270,423 $ 480,151,151 $ 56,335,792 $ 367,838,966 $ 424,174,758
Carrying value $ 75,520,212 $ 394,153,102 $ 469,673,314 $ 56,464,310 $ 365,816,205 $ 422,280,515
Fair value $ 75,449,410 $ 391,752,209 $ 467,201,619 $ 56,284,334 $ 363,122,860 $ 419,407,194
Weighted-average coupon rate 12.39 % 7.01 % 7.85 % 12.17 % 7.95 % 8.51 %
Weighted-average remaining term (years) 1.93 1.45 1.53 1.78 1.44 1.48
(1) These loans pay a coupon rate of LIBOR plus a fixed spread. Coupon rate shown was determined using LIBOR of 0.10% and 0.14% as of December 31, 2021 and 2020, respectively.
(2) As of December 31, 2021 and 2020, amounts included $163.1 million and $184.2 million of senior mortgages used as collateral for $93.8 million and $107.6 million of borrowings under a term loan, respectively (Note 9). As of December 31, 2021, amounts also included $60.1 million of senior mortgages used as collateral for $38.6 million of borrowings under a revolving line of credit and $67.4 million of senior mortgages used as collateral for $44.6 million of borrowings under a repurchase agreement. Borrowings under the term loan bear interest at an annual rate of LIBOR plus 4.25% with a LIBOR floor of 1.00%. Borrowings under the revolving line of credit bear interest at a minimum rate of 4.0%. Borrowings under the repurchase agreement bears interest at an annual rate of LIBOR plus an applicable spread which ranges from 1.60% to 1.85%.
(3) As of December 31, 2021 and 2020, thirteen and twelve of these loans, respectively, are subject to a LIBOR floor. Lending Activities The following table presents the activities of the Company’s loan portfolio for the years ended December 31, 2021 and 2020:
Loans Held for Loans Held for Total
Balance, January 1, 2021 $ 417,986,462 $ 4,294,053 $ 422,280,515
New loans made 240,130,367 12,307,366 252,437,733
Principal repayments received (192,530,456 ) (4,250,000 ) (196,780,456 )
PIK interest (1) 1,955,109 — 1,955,109
Net amortization of premiums on loans (61,390 ) — (61,390 )
Accrual, payment and accretion of investment-related fees and other, net 1,405,206 (7,687 ) 1,397,519
Realized loss on loan repayments (2)(3) (651,553 ) — (651,553 )
Provision for loan losses (10,904,163 ) — (10,904,163 )
Balance, December 31, 2021 $ 457,329,582 $ 12,343,732 $ 469,673,314
Loans Held for Loans Held for Total
Balance, January 1, 2020 $ 375,462,222 $ 3,150,546 $ 378,612,768
New loans made 107,359,299 1,129,112 108,488,411
Principal repayments received (66,144,729 ) — (66,144,729 )
PIK interest (1) 4,442,759 — 4,442,759
Net amortization of premiums on loans (61,391 ) — (61,391 )
Accrual, payment and accretion of investment-related fees, net 667,060 14,395 681,455
Provision for loan losses (3,738,758 ) — (3,738,758 )
Balance, December 31, 2020 $ 417,986,462 $ 4,294,053 $ 422,280,515
(1) Certain loans in the Company’s portfolio contain PIK interest provisions. The PIK interest represents contractually deferred interest that is added to the principal balance. PIK interest related to obligations under participation agreements amounted to $1.0 million and $1.5 million for the years ended December 31, 2021 and 2020, respectively.
(2) On September 2, 2021, the Company foreclosed on a hotel property encumbered by a first mortgage and the related subordinated mezzanine loan, both of which were held by the Company, with an aggregate principal balance $14.6 million. On September 23, 2021, the hotel property was sold to a third party for $13.8 million. The net proceeds from the sale, together with a payment under a contractual guarantee of $0.8 million from the borrower, were used to pay off both loans in full. In connection with the loan repayment, the related obligation under participation agreement of $6.4 million was simultaneously satisfied. In connection with the loan repayment, the Company recorded a loss of $0.4 million related to the write-off
(3) Amount also included realized loss of $0.3 million related to the TDR transaction described below. Portfolio Information The tables below detail the types of loans in the Company’s loan portfolio, as well as the property type and geographic location of the properties securing these loans as of December 31, 2021 and 2020:
December 31, 2021 December 31, 2020
Loan Structure Principal Balance Carrying Value % of Total Principal Balance Carrying Value % of Total
First mortgages $ 345,454,454 $ 348,101,455 74.0 % $ 254,042,847 $ 255,093,989 60.5 %
Preferred equity investments 92,252,340 92,400,572 19.7 % 141,590,632 142,002,144 33.6 %
Mezzanine loans 17,444,357 17,622,804 3.8 % 28,541,279 28,923,140 6.8 %
Credit facility 25,000,000 25,206,964 5.4 % — — — %
Allowance for loan losses — (13,658,481 ) (2.9 )% — (3,738,758 ) (0.9 )%
Total $ 480,151,151 $ 469,673,314 100.0 % $ 424,174,758 $ 422,280,515 100.0 %
December 31, 2021 December 31, 2020
Property Type Principal Balance Carrying Value % of Total Principal Balance Carrying Value % of Total
Office $ 221,596,870 $ 222,426,872 47.3 % $ 182,698,225 $ 183,053,751 43.3 %
Multifamily 80,805,787 81,835,756 17.4 % 150,873,173 151,768,347 35.9 %
Hotel — full/select service 56,847,381 57,395,682 12.2 % 49,142,809 49,393,251 11.7 %
Industrial 32,000,000 32,206,964 6.9 % 7,000,000 7,000,000 1.7 %
Student housing 31,000,000 31,565,670 6.7 % 3,000,000 3,204,375 0.8 %
Infill land 28,960,455 28,923,827 6.2 % 10,442,567 10,537,512 2.5 %
Mixed use 28,940,658 28,977,024 6.2 % 16,767,984 16,767,984 4.0 %
Hotel — extended stay — — — % 4,250,000 4,294,053 1.0 %
Allowance for loan losses — (13,658,481 ) (2.9 )% — (3,738,758 ) (0.9 )%
Total $ 480,151,151 $ 469,673,314 100.0 % $ 424,174,758 $ 422,280,515 100.0 %
During the first quarter of 2021, the Company reclassified the property types of collateral on certain loans to multifamily to better reflect the tenant mix of each property. Additionally, the Company categorized hotel properties further to hotel — full/selected service and hotel — extended stay. The prior period amounts have been reclassified to conform to the current period presentation.
December 31, 2021 December 31, 2020
Geographic Location Principal Balance Carrying Value % of Total Principal Balance Carrying Value % of Total
United States
California $ 234,968,151 $ 237,015,597 50.4 % $ 200,279,688 $ 200,990,328 47.6 %
New York 92,252,340 92,400,572 19.7 % 79,187,004 79,310,276 18.8 %
Georgia 53,289,288 53,536,884 11.4 % 74,116,787 74,505,752 17.6 %
North Carolina 44,492,971 44,704,699 9.5 % 33,242,567 33,438,806 7.9 %
Utah 28,000,000 28,420,056 6.1 % — — — %
Texas 13,625,000 13,725,690 2.9 % 3,848,712 3,887,200 0.9 %
Massachusetts 7,000,000 7,000,000 1.5 % 7,000,000 7,000,000 1.7 %
Washington 3,523,401 3,382,683 0.7 % 23,500,000 23,682,536 5.6 %
South Carolina 3,000,000 3,145,614 0.7 % 3,000,000 3,204,375 0.8 %
Allowance for loan losses — (13,658,481 ) (2.9 )% — (3,738,758 ) (0.9 )%
Total $ 480,151,151 $ 469,673,314 100.0 % $ 424,174,758 $ 422,280,515 100.0 %
Loan Risk Rating As described in Note 2, the Manager evaluates the Company’s loan portfolio on a quarterly basis or more frequently as needed. In conjunction with the quarterly review of the Company’s loan portfolio, the Manager assesses the risk factors of each loan, and assigns a risk rating based on a five-point scale with “1” being the lowest risk and “5” being the greatest risk. The following table allocates the principal balance and the carrying value of the Company’s loans based on the loan risk rating as of December 31, 2021 and 2020:
December 31, 2021 December 31, 2020
Loan Risk Number of Principal Carrying Value % of Total Number of Principal Carrying Value % of Total
1 — $ — $ — — % — $ — $ — — %
2 2 25,000,000 25,041,124 5.2 % 1 7,000,000 7,000,000 1.6 %
3 15 349,273,811 352,164,409 72.9 % 14 323,696,475 325,284,285 76.4 %
4 1 60,012,639 60,012,639 12.4 % 3 72,861,587 73,079,804 17.2 %
5 — — — — % 1 3,848,712 3,887,200 0.9 %
Other (1) 3 45,864,701 46,113,623 9.5 % 1 16,767,984 16,767,984 3.9 %
21 $ 480,151,151 483,331,795 100.0 % 20 $ 424,174,758 426,019,273 100.0 %
Allowance for loan losses (13,658,481 ) (3,738,758 )
Total, net of allowance for loan losses $ 469,673,314 $ 422,280,515
(1) Because these loans have an event of default, they are removed from the pool of loans on which a general allowance is calculated and are evaluated for collectibility individually. As of December 31, 2021 and 2020, the specific allowance for loan losses on these loans were $12.8 million and $2.5 million, respectively, as a result of a decline in the fair value of the respective collateral. As of December 31, 2021, the Company had one loan with a loan risk rating of “4” and no loans with a loan risk rating of “5” and recorded general allowance for loan losses of $0.6 million for the year ended December 31, 2021. As of December 31, 2020, the Company had three loans with a loan risk rating of “4” and one loan with a loan risk rating of “5” and recorded general allowance for loan losses of $1.3 million for the year ended December 31, 2020. Additionally, as of December 31, 2021 and 2020, the Company had three and one loans, respectively, deemed impaired and recorded specific allowance for loan losses of $10.3 million and $2.5 million, respectively, as a result of a decline in the value of the underlying collateral. The following table presents the activity in the Company’s allowance for loan losses for the years ended December 31, 2021 and 2020:
Years Ended December 31,
2021 2020
Allowance for loan losses, beginning of period $ 3,738,758 $ —
Provision for loan losses 10,904,163 3,738,758
Charge-offs (1) (984,440 ) —
Recoveries — —
Allowance for loan losses, end of period $ 13,658,481 $ 3,738,758
(1) Amount related to the TDR described below. As of both December 31, 2021 and 2020, the Company had one loan that was in maturity default. Additionally, for the year ended December 31, 2021, the Company suspended interest income accrual of $3.6 million on three loans, because recovery of such income was doubtful. There was no suspension of such interest income for the year ended December 31, 2020. Troubled Debt Restructuring As of December 31, 2021, the Company had a recorded investment in troubled debt restructuring of $13.7 million. There were no such loans as of December 31, 2020. Due to financial difficulty resulting from the COVID-19 310-40. The following table summarizes the recorded investment of TDR as of the date of restructuring:
Number of loans modified 1
Pre-modified $ 18,503,470
Post-modified recorded carrying value (1) $ 13,625,000
(1) As of December 31, 2021, the principal balance of this loan was $13.6 million and the carrying value of this loan, which includes the present value of the exit fee, was $13.7 million. There is no allowance for loan losses recorded for this new senior loan. Once classified as a TDR, the new senior loan is classified as an impaired loan until it is extinguished and the carrying value is evaluated at each reporting date for collectability based on the fair value of the underlying collateral. Since the fair value of the collateral is greater than the carrying value of the new senior loan, no specific allowance was recorded as of December 31, 2021. For the period ended December 31, 2021, interest income from the new senior loan was $0.3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quity Investment in Unconsolidated Investments</t>
        </is>
      </c>
      <c r="B1" s="2" t="inlineStr">
        <is>
          <t>3 Months Ended</t>
        </is>
      </c>
      <c r="C1" s="2" t="inlineStr">
        <is>
          <t>12 Months Ended</t>
        </is>
      </c>
    </row>
    <row r="2">
      <c r="B2" s="2" t="inlineStr">
        <is>
          <t>Mar. 31, 2022</t>
        </is>
      </c>
      <c r="C2" s="2" t="inlineStr">
        <is>
          <t>Dec. 31, 2021</t>
        </is>
      </c>
    </row>
    <row r="3">
      <c r="A3" s="3" t="inlineStr">
        <is>
          <t>Equity Method Investments and Joint Ventures [Abstract]</t>
        </is>
      </c>
      <c r="B3" s="4" t="inlineStr">
        <is>
          <t xml:space="preserve"> </t>
        </is>
      </c>
      <c r="C3" s="4" t="inlineStr">
        <is>
          <t xml:space="preserve"> </t>
        </is>
      </c>
    </row>
    <row r="4">
      <c r="A4" s="4" t="inlineStr">
        <is>
          <t>Equity Investment in a Limited Partnership</t>
        </is>
      </c>
      <c r="B4" s="4" t="inlineStr">
        <is>
          <t xml:space="preserve">Note 4. Equity Investment in Unconsolidated Investments The Company owns interests in a limited partnership and three joint ventures. The Company accounts for its interests in these investments under the equity method of accounting (Note 2). The Company classifies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Equity Investment in a Limited Partnership On August 3, 2020, the Company entered into a subscription agreement with Mavik Real Estate Special Opportunities Fund, LP (“RESOF”) whereby the Company committed to fund up to $50.0 million to purchase a limited partnership interest in RESOF. RESOF’s primary investment objective is to generate attractive risk-adjusted returns by purchasing performing and non-performing debtor-in-possession The Company evaluated its equity interest in RESOF and determined it does not have a controlling financial interest and is not the primary beneficiary. Accordingly, the equity interest in RESOF is accounted for as an equity method investment. As of March 31, 2022 and December 31, 2021, the Company owned 44.2% and 50.0% of the equity interest in RESOF, respectively. As of March 31, 2022 and December 31, 2021, the carrying value of the Company’s investment in RESOF was $40.2 million and $40.5 million, respectively. For both the three months ended March 31, 2022 and 2021, the Company recorded equity income from RESOF of $1.3 million and did not receive any distributions from RESOF. In connection with the equity investment in RESOF, the Company paid origination fees to the Manager totaling $0.5 million, to be amortized to equity income on a straight-line basis over the life of RESOF. The following tables present summarized financial information of the Company’s equity investment in RESOF. Amounts provided are the total amounts attributable to the investment and do not represent the Company’s proportionate share:
March 31, 2022 December 31, 2021
Investments at fair value (cost of $117,829,371 and $107,261,022, respectively) $ 119,003,881 $ 108,359,898
Other assets 15,892,206 5,484,087
Total assets 134,896,087 113,843,985
Revolving line of credit, net of financing costs 16,834,326 14,909,717
Obligations under participation agreement (proceeds of $15,523,107 and $14,252,357, respectively) 15,637,326 14,351,617
Other liabilities 13,361,069 5,296,603
Total liabilities 45,832,721 34,557,937
Partners’ capital $ 89,063,366 $ 79,286,048
Three Months Ended March 31,
2022 2021
Total investment income $ 4,844,664 $ 2,042,100
Total expenses 1,293,316 471,212
Net investment income 3,551,348 1,570,888
Unrealized appreciation on investments 69,051 53,697
Net increase in partners’ capital resulting from operations $ 3,620,399 $ 1,624,585
Equity Investment in Joint Ventures As of March 31, 2022, the Company owned equity interests in three joint ventures that invest in real estate properties. The Company evaluated its equity interests in the joint ventures and determined it does not have a controlling financial interest and is not the primary beneficiary. Accordingly, the equity interests in the joint ventures are accounted for as equity method investments. The following table presents the Company’s ownership interests in its equity investments in the joint ventures and their respective carrying values:
Co-owner Ownership Interest at Carrying Value at
Entity March 31, 2022 December 31, 2021
LEL Arlington JV LLC Third party 80 % $ 23,962,388 $ 23,949,044
LEL NW 49th JV LLC Third party 80 % 4,838,353 5,306,467
TCG Corinthian FL Portfolio JV LLV (1) Third Party 90 % 22,615,435 —
$ 51,416,176 $ 29,255,511
(1) This investment was purchased in March 2022. The following tables present estimated combined summarized financial information of the Company’s equity investment in the joint ventures. Amounts provided are the total amounts attributable to the joint ventures and do not represent the Company’s proportionate share:
March 31, 2022 December 31, 2021
Net investments in real estate $ 198,906,122 $ 115,636,424
Other assets 9,730,764 4,856,249
Total assets 208,636,886 120,492,673
Mortgage loan payable 145,641,352 83,445,235
Other liabilities 1,887,030 1,305,572
Total liabilities 147,528,382 84,750,807
Members’ capital $ 61,108,504 $ 35,741,866
Three Months Ended March 31,
2022 2021
Revenues $ 2,450,438 $ —
Operating expenses (816,681 ) —
Depreciation expense (690,831 ) $ —
Interest expense (1,085,561 ) $ —
Unrealized gains 235,511 $ —
Net income $ 92,876 $ —
For the three months ended March 31, 2022, the Company recorded equity income from the joint ventures of $0.1 million and received distributions from the joint ventures of $0.3 million. There was no such equity income or loss recorded or distributions received for the three months ended March 31, 2021. In connection with these investments, the Company paid origination fee to the Manager totaling $0.5 million, to be amortized to equity income over the life of the respective joint venture. </t>
        </is>
      </c>
      <c r="C4" s="4" t="inlineStr">
        <is>
          <t xml:space="preserve">Note 5. Equity Investment in Unconsolidated Investments The Company owns interests in a limited partnership and two joint ventures. The Company accounts for its interests in these investments under the equity method of accounting (Note 2). The Company classifies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Equity Investment in a Limited Partnership On August 3, 2020, the Company entered into a subscription agreement with Mavik Real Estate Special Opportunities Fund, LP (“RESOF”) (formerly known as Terra Real Estate Credit Opportunities Fund, LP) whereby the Company committed to fund up to $50.0 million to purchase a limited partnership interest in RESOF. RESOF’s primary investment objective is to generate attractive risk-adjusted returns by purchasing performing and non-performing debtor-in-possession The Company evaluated its equity interest in RESOF and determined it does not have a controlling financial interest and is not the primary beneficiary. Accordingly, the equity interest in RESOF is accounted for as an equity method investment. As of December 31, 2021 and 2020, the Company owned 50.0% and 90.3% of equity interest in RESOF, respectively. As of December 31, 2021 and 2020, the carrying value of the Company’s investment in RESOF was $40.5 million and $36.3 million, respectively. For the year ended December 31, 2021, the Company recorded equity income from RESOF of $6.2 million and received distributions of $3.5 million from RESOF. For the year ended December 31, 2020, the Company recorded equity income from RESOF of $0.04 million and did not received any distributions. In connection with the equity investment in RESOF, the Company paid origination fees to the Manager totaling $0.5 million, to be amortized to equity income on a straight-line basis over the life of RESOF. The following tables present summarized financial information of the Company’s equity investment in RESOF. Amounts provided are the total amounts attributable to the investment and do not represent the Company’s proportionate share:
December 31,
2021 2020
Investments at fair value (cost of $107,261,022 and $44,174,031, respectively) $ 108,359,898 $ 44,715,979
Other assets 5,484,087 5,331,840
Total assets 113,843,985 50,047,819
Revolving line of credit, net of financing costs 14,909,717 —
Obligations under participation agreement (proceeds of $14,252,357 and $6,295,100, respectively) 14,351,617 6,347,478
Other liabilities 5,296,603 4,204,147
Total liabilities 34,557,937 10,551,625
Partners’ capital $ 79,286,048 $ 39,496,194
Years Ended December 31,
2021 2020
Total investment income $ 11,769,083 $ 239,837
Total expenses 2,381,145 614,362
Net investment income (loss) 9,387,938 (374,525 )
Unrealized appreciation on investments 524,113 417,300
Net increase in partners’ capital resulting from operations $ 9,912,051 $ 42,775
Equity Investment in Joint Ventures In the fourth quarter of 2021, the Company purchased equity interests in two joint ventures that invest in real estate properties. The Company evaluated its equity interests in the joint ventures and determined it does not have a controlling financial interest and is not the primary beneficiary. Accordingly, the equity interests in the joint ventures are accounted for as equity method investments. The following table presents the Company’s ownership interests in its equity investments in the joint ventures and their respective carrying values:
Ownership Carrying Value at
Entity Co-owner 2021 2020
LEL Arlington JV LLC Third party 80 % $ 23,949,044 $ —
LEL NW 49th JV LLC Third party 80 % 5,306,467 —
$ 29,255,511 $ —
The following tables present estimated combined summarized financial information of the Company’s equity investment in the joint ventures. Amounts provided are the total amounts attributable to the joint ventures and do not represent the Company’s proportionate share:
December 31,
2021 2020
Net investments in real estate $ 115,636,424 $ —
Other assets 4,856,249 —
Total assets 120,492,673 —
Mortgage loan payable 83,445,235 —
Other liabilities 1,305,572 —
Total liabilities 84,750,807 —
Members’ capital $ 35,741,866 $ —
Years Ended
2021 2020
Revenues $ 1,448,431 $ —
Expenses 1,752,076 —
Net loss $ (303,645 ) $ —
For the year ended December 31, 2021, the Company recorded equity loss from the joint ventures of $0.2 million and did not receive any distributions. There was no such equity income or loss recorded or distributions received for the year ended December 31, 2020. In connection with these investments, the Company paid origination fee to the Manager totaling $0.3 million, to be amortize to equity income over the life of the respective joint ven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al Estate Owned, Net</t>
        </is>
      </c>
      <c r="B1" s="2" t="inlineStr">
        <is>
          <t>3 Months Ended</t>
        </is>
      </c>
      <c r="C1" s="2" t="inlineStr">
        <is>
          <t>12 Months Ended</t>
        </is>
      </c>
    </row>
    <row r="2">
      <c r="B2" s="2" t="inlineStr">
        <is>
          <t>Mar. 31, 2022</t>
        </is>
      </c>
      <c r="C2" s="2" t="inlineStr">
        <is>
          <t>Dec. 31, 2021</t>
        </is>
      </c>
    </row>
    <row r="3">
      <c r="A3" s="3" t="inlineStr">
        <is>
          <t>Real Estate [Abstract]</t>
        </is>
      </c>
      <c r="B3" s="4" t="inlineStr">
        <is>
          <t xml:space="preserve"> </t>
        </is>
      </c>
      <c r="C3" s="4" t="inlineStr">
        <is>
          <t xml:space="preserve"> </t>
        </is>
      </c>
    </row>
    <row r="4">
      <c r="A4" s="4" t="inlineStr">
        <is>
          <t>Real Estate Owned, Net</t>
        </is>
      </c>
      <c r="B4" s="4" t="inlineStr">
        <is>
          <t>Note 5. Real Estate Owned, Net Real Estate Activities 2022 — held-for-sale, 2021 — In November 2021, the Company received notice from a tenant of their intention to terminate its lease effective November 30, 2022. In connection with the lease termination, the Company received a termination fee of $3.1 million, to be amortized to income over the remaining life of the lease. In December 2021, the Company recorded an impairment charge of $3.4 million on the 4.9 acres of adjacent land in order to reduce the carrying value of the land to its estimated fair value, which is the estimated selling price less the cost of sale. Real Estate Owned, Net Real estate owned is comprised of 4.9 acres of adjacent land located in Pennsylvania and a multi-tenant office building, with lease intangible assets and liabilities, located in California. The following table presents the components of real estate owned, net:
March 31, 2022 December 31, 2021
Cost Accumulated Net Cost Accumulated Net
Real estate:
Land (1) $ — $ — $ — $ 10,000,000 $ — $ 10,000,000
Building and building improvements 51,725,969 (4,741,596 ) 46,984,373 51,725,969 (4,418,305 ) 47,307,664
Tenant improvements 1,854,640 (1,016,689 ) 837,951 1,854,640 (947,369 ) 907,271
Furniture and fixtures 236,000 (149,467 ) 86,533 236,000 (125,867 ) 110,133
Total real estate 53,816,609 (5,907,752 ) 47,908,857 63,816,609 (5,491,541 ) 58,325,068
Lease intangible assets:
In-place 14,982,538 (8,929,631 ) 6,052,907 14,982,538 (7,627,326 ) 7,355,212
Above-market rent 156,542 (64,372 ) 92,170 156,542 (59,983 ) 96,559
Total intangible assets 15,139,080 (8,994,003 ) 6,145,077 15,139,080 (7,687,309 ) 7,451,771
Lease intangible liabilities:
Below-market rent (2,754,922 ) 1,746,889 (1,008,033 ) (2,754,922 ) 1,496,125 (1,258,797 )
Above-market ground lease (8,896,270 ) 477,945 (8,418,325 ) (8,896,270 ) 445,357 (8,450,913 )
Total intangible liabilities (11,651,192 ) 2,224,834 (9,426,358 ) (11,651,192 ) 1,941,482 (9,709,710 )
Total real estate $ 57,304,497 $ (12,676,921 ) $ 44,627,576 $ 67,304,497 $ (11,237,368 ) $ 56,067,129
(1) The land was reclassified as held-for-sale Real Estate Operating Revenues and Expenses The following table presents the components of real estate operating revenues and expenses that are included in the consolidated statements of operations:
Three Months Ended March 31,
2022 2021
Real estate operating revenues:
Lease revenue $ 1,754,561 $ 1,805,874
Other operating income 1,224,893 205,767
Total $ 2,979,454 $ 2,011,641
Real estate operating expenses:
Utilities $ 45,334 $ 33,992
Real estate taxes 346,432 346,354
Repairs and maintenances 157,416 145,246
Management fees 67,868 61,325
Lease expense, including amortization of above-market ground lease (1) 487,163 283,538
Other operating expenses 113,750 100,860
Total $ 1,217,963 $ 971,315
(1) As discussed in “ Leases Leases As of March 31, 2022, the Company owned a multi-tenant office building that was leased to four tenants. In addition, the office building is subject to a ground lease whereby the Company is the lessee (or a tenant) to the ground lease. The ground lease had a remaining lease term of 64.6 years as of March 31, 2022, and provides for a new base rent every 5 years based on the greater of the annual base rent for the prior lease year or 9% of the fair market value of the land. The next rent reset on the ground lease is scheduled for November 1, 2025. The Company is currently litigating with the landlord with respect to the appropriate method for determining the fair value of the land for purposes of setting the ground rent — Terra Ocean Ave., LLC v. Ocean Avenue Santa Monica Realty LLC, Superior Court of California, Los Angeles County, Case No. 20STCV34217. The Company believes this determination should be based on comparable sales, while the landlord insists that the rent under the ground lease itself is also relevant. The Company’s position has prevailed in all three of the prior arbitrations to reset the ground rent. Since future rent reset determinations under the ground lease cannot be known at this time, the Company did not include any potential future rent increases in calculating the present value of future rent payments. The Company intends vigorously to pursue the litigation. While the Company believes its arguments will likely prevail, the outcome of the legal proceeding cannot be predicted with certainty. If the landlord prevails, the future rent reset determinations could result in significantly higher ground rent, which would likely result in a significant diminution in the value of the Company’s interest in the ground lease and the office building. Scheduled Future Minimum Rent Income Scheduled future minimum rents, exclusive of renewals and expenses paid by tenants, under non-cancelable
Years Ending December 31, Total
2022 (April 1 through December 31) $ 5,357,817
2023 4,235,538
2024 4,380,043
2025 792,925
2026 816,724
2027 598,943
Thereafter 1,815,497
Total $ 17,997,487
Scheduled Annual Net Amortization of Intangibles Based on the intangible assets and liabilities recorded at March 31, 2022, scheduled annual net amortization of intangibles for each of the next five calendar years and thereafter is as follows:
Years Ending December 31, Net Decrease in Real (1) Increase in Depreciation (1) Decrease in Rent (1) Total
2022 (April 1 through December 31) $ (680,178 ) $ 3,654,609 $ (97,761 ) $ 2,876,670
2023 (139,056 ) 1,093,878 (130,348 ) 824,474
2024 (139,056 ) 1,093,878 (130,348 ) 824,474
2025 17,556 87,121 (130,348 ) (25,671 )
2026 17,556 87,121 (130,348 ) (25,671 )
2027 7,315 36,300 (130,348 ) (86,733 )
Thereafter — — (7,668,824 ) (7,668,824 )
Total $ (915,863 ) $ 6,052,907 $ (8,418,325 ) $ (3,281,281 )
(1) Amortization of below-market rent and above-market rent intangibles is recorded as an adjustment to lease revenues; amortization of in-place Supplemental Ground Lease Disclosures Supplemental balance sheet information related to the ground lease was as follows:
March 31, 2022 December 31, 2021
Operating lease
Operating lease right-of-use $ 27,391,012 $ 27,394,936
Operating lease liability $ 27,391,012 $ 27,394,936
Weighted average remaining lease term — operating lease (years) 64.6 64.8
Weighted average discount rate — operating lease 7.6 % 7.6 % The component of lease expense for the ground lease was as follows:
Three Months Ended March 31,
2022 2021
Operating lease cost (1) $ 519,750 $ 316,125
(1) The increase in operating lease cost was a result of the ground rent reset described above. Supplemental non-cash
Three Months Ended March 31,
2022 2021
Cash paid for amounts included in the measurement of lease liability:
Operating cash flows from an operating lease $ 519,750 $ 316,125
Right-of-use
Operating lease $ 519,750 $ 316,125 Maturities of operating lease liability are as follows:
Years Ending December 31, Operating Lease
2022 (April 1 through December 31) $ 1,559,250
2023 2,079,000
2024 2,079,000
2025 2,079,000
2026 2,079,000
2027 2,079,000
Thereafter 122,227,875
Total lease payments 134,182,125
Less: Imputed interest (106,791,113 )
Total $ 27,391,012</t>
        </is>
      </c>
      <c r="C4" s="4" t="inlineStr">
        <is>
          <t>Note 6. Real Estate Owned, Net Real Estate Activities 2021 — Additionally, the lease provides for a fixed rental payment plus a percentage rent that is based on 6% of the gross sales of the tenant’s business. The lease also provides a 3% increase in rental payment every year. In November 2021, the Company received notice from a tenant of their intention to terminate its lease effective November 30, 2022. In connection with the lease termination, the Company received a termination fee of $3.1 million, to be amortized to income over the remaining life of the lease. For the year ended December 31, 2021, the Company recorded an impairment charge on $3.4 million on the 4.9 acres of adjacent land in order to reduce the carrying value of the land to its estimated fair value, which is the estimated selling price less the cost of sale. 2020 — in-place Real Estate Owned, Net Real estate owned is comprised of 4.9 acres of adjacent land located in Pennsylvania and a multi-tenant office building, with lease intangible assets and liabilities, located in California. The following table presents the components of real estate owned, net:
December 31, 2021 December 31, 2020
Cost Accumulated Amortization Net Cost Accumulated Amortization Net
Real estate:
Land $ 10,000,000 $ — $ 10,000,000 $ 13,395,430 $ — $ 13,395,430
Building and building improvements 51,725,969 (4,418,305 ) 47,307,664 51,725,969 (3,125,143 ) 48,600,826
Tenant improvements 1,854,640 (947,369 ) 907,271 1,854,640 (670,090 ) 1,184,550
Furniture and fixtures 236,000 (125,867 ) 110,133 236,000 (31,467 ) 204,533
Total real estate 63,816,609 (5,491,541 ) 58,325,068 67,212,039 (3,826,700 ) 63,385,339
Lease intangible assets:
In-place 14,982,538 (7,627,326 ) 7,355,212 15,852,232 (6,172,747 ) 9,679,485
Above-market rent 156,542 (59,983 ) 96,559 156,542 (42,427 ) 114,115
Total intangible assets 15,139,080 (7,687,309 ) 7,451,771 16,008,774 (6,215,174 ) 9,793,600
Lease intangible liabilities:
Below-market rent (2,754,922 ) 1,496,125 (1,258,797 ) (3,371,314 ) 1,702,800 (1,668,514 )
Above-market ground lease (8,896,270 ) 445,357 (8,450,913 ) (8,896,270 ) 315,008 (8,581,262 )
Total intangible liabilities (11,651,192 ) 1,941,482 (9,709,710 ) (12,267,584 ) 2,017,808 (10,249,776 )
Total real estate $ 67,304,497 $ (11,237,368 ) $ 56,067,129 $ 70,953,229 $ (8,024,066 ) $ 62,929,163
Real Estate Operating Revenues and Expenses The following table presents the components of real estate operating revenues and expenses that are included in the consolidated statements of operations:
Years Ended December 31,
2021 2020
Real estate operating revenues:
Lease revenue $ 7,167,049 $ 8,150,041
Other operating income 1,727,942 2,273,522
Total $ 8,894,991 $ 10,423,563
Real estate operating expenses:
Utilities $ 208,098 $ 166,003
Real estate taxes 1,401,279 1,925,999
Repairs and maintenances 645,316 659,934
Management fees 271,303 224,732
Lease expense, including amortization of above-market ground lease (1) 2,084,402 1,134,152
Other operating expenses 393,495 394,299
Total $ 5,003,893 $ 4,505,119
(1) As discussed in “ Leases Leases On July 30, 2018, the Company foreclosed on a multi-tenant office building in full satisfaction of a first mortgage and related fees and expenses. In connection with the foreclosure, the Company assumed four leases whereby the Company is the lessor to the leases. These four tenant leases had remaining lease terms ranging from 6.3 years to 8.8 years as of July 30, 2018 and provide for annual fixed rent increases. Each of the three tenant leases provides two options to renew the lease for five years and the remaining tenant lease provides one option to renew the lease for five years. In addition, the Company assumed a ground lease whereby the Company is the lessee (or a tenant) to the ground lease. The ground lease had a remaining lease term of 68.3 years and provides for a new base rent every 5 years based on the greater of the annual base rent for the prior lease year or 9% of the fair market value of the land. The next rent reset on the ground lease is scheduled for November 1, 2025. The Company is currently litigating with the landlord with respect to the appropriate determination of the fair value of the land, on which the ground rent is based. Since future rent increases on the ground lease are unknown, the Company did not include any potential future rent increases in calculating the present value of future rent payments. The ground lease does not provide for renewal options. On the date of foreclosure, the Company performed lease classification test on the tenant leases as well as the ground lease in accordance with ASC 840. The result of the lease classification test indicated that the tenant leases and the ground lease shall be classified as operating leases on the date of foreclosure. Scheduled Future Minimum Rent Income Scheduled future minimum rents, exclusive of renewals and expenses paid by tenants, under non-cancelable
Years Ending December 31, Total
2022 $ 7,214,814
2023 4,235,538
2024 4,380,043
2025 792,925
2026 816,724
Thereafter 2,414,440
Total $ 19,854,484
Scheduled Annual Net Amortization of Intangibles Based on the intangible assets and liabilities recorded at December 31, 2021, scheduled annual net amortization of intangibles for each of the next five calendar years and thereafter is as follows:
Years Ending December 31, Net Decrease in Real (1) Increase in Depreciation (1) Decrease in Rent (1) Total
2022 $ (926,553 ) $ 4,956,914 $ (130,348 ) $ 3,900,013
2023 (139,056 ) 1,093,878 (130,348 ) 824,474
2024 (139,056 ) 1,093,878 (130,348 ) 824,474
2025 17,556 87,121 (130,348 ) (25,671 )
2026 17,556 87,121 (130,348 ) (25,671 )
Thereafter 7,315 36,300 (7,799,173 ) (7,755,558 )
Total $ (1,162,238 ) $ 7,355,212 $ (8,450,913 ) $ (2,257,939 )
(1) Amortization of below-market rent and above-market rent intangibles is recorded as an adjustment to lease revenues; amortization of in-place Supplemental Ground Lease Disclosures Supplemental balance sheet information related to the ground lease was as follows:
December 31,
2021 2020
Operating lease
Operating lease right-of-use (1) $ 27,394,936 $ 16,105,888
Operating lease liability $ 27,394,936 $ 16,105,888
Weighted average remaining lease term — operating lease (years) 64.8 65.8
Weighted average discount rate — operating lease 7.6 % 7.9 %
(1) The operating lease ROU asset and liability were remeasured at June 30, 2021 based on the new base rent resulting from the ground rent reset. The component of lease expense for the ground lease was as follows:
Years Ended December 31,
2021 2020
Operating lease cost (1) $ 2,214,750 $ 1,264,500
(1) The increase in operating lease cost was a result of the ground rent reset described above. Supplemental non-cash
Years Ended December 31,
2021 2020
Cash paid for amounts included in the measurement of lease liability:
Operating cash flows from an operating lease $ 2,214,750 $ 1,264,500
Right-of-use
Operating lease $ 2,214,750 $ 1,264,500 Maturities of operating lease liability are as follows:
Years Ending December 31, Operating Lease
2022 $ 2,079,000
2023 2,079,000
2024 2,079,000
2025 2,079,000
2026 2,079,000
Thereafter 124,306,875
Total lease payments 134,701,875
Less: Imputed interest (107,306,939 )
Total $ 27,394,9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nsolidated Balance Sheets - USD ($)</t>
        </is>
      </c>
      <c r="B1" s="2" t="inlineStr">
        <is>
          <t>Mar. 31, 2022</t>
        </is>
      </c>
      <c r="D1" s="2" t="inlineStr">
        <is>
          <t>Dec. 31, 2021</t>
        </is>
      </c>
      <c r="E1" s="2" t="inlineStr">
        <is>
          <t>Dec. 31, 2020</t>
        </is>
      </c>
    </row>
    <row r="2">
      <c r="A2" s="3" t="inlineStr">
        <is>
          <t>Assets</t>
        </is>
      </c>
      <c r="B2" s="4" t="inlineStr">
        <is>
          <t xml:space="preserve"> </t>
        </is>
      </c>
      <c r="D2" s="4" t="inlineStr">
        <is>
          <t xml:space="preserve"> </t>
        </is>
      </c>
      <c r="E2" s="4" t="inlineStr">
        <is>
          <t xml:space="preserve"> </t>
        </is>
      </c>
    </row>
    <row r="3">
      <c r="A3" s="4" t="inlineStr">
        <is>
          <t>Cash and cash equivalents</t>
        </is>
      </c>
      <c r="B3" s="5" t="n">
        <v>9858153</v>
      </c>
      <c r="D3" s="5" t="n">
        <v>35783956</v>
      </c>
      <c r="E3" s="5" t="n">
        <v>18607952</v>
      </c>
    </row>
    <row r="4">
      <c r="A4" s="4" t="inlineStr">
        <is>
          <t>Restricted cash</t>
        </is>
      </c>
      <c r="B4" s="6" t="n">
        <v>8058767</v>
      </c>
      <c r="D4" s="6" t="n">
        <v>7411811</v>
      </c>
      <c r="E4" s="6" t="n">
        <v>12145616</v>
      </c>
    </row>
    <row r="5">
      <c r="A5" s="4" t="inlineStr">
        <is>
          <t>Cash held in escrow by lender</t>
        </is>
      </c>
      <c r="B5" s="6" t="n">
        <v>7651900</v>
      </c>
      <c r="C5" s="4" t="inlineStr">
        <is>
          <t>[1]</t>
        </is>
      </c>
      <c r="D5" s="6" t="n">
        <v>7902880</v>
      </c>
      <c r="E5" s="6" t="n">
        <v>2166755</v>
      </c>
    </row>
    <row r="6">
      <c r="A6" s="4" t="inlineStr">
        <is>
          <t>Marketable securities</t>
        </is>
      </c>
      <c r="B6" s="6" t="n">
        <v>510151</v>
      </c>
      <c r="D6" s="6" t="n">
        <v>1310000</v>
      </c>
      <c r="E6" s="6" t="n">
        <v>1287500</v>
      </c>
    </row>
    <row r="7">
      <c r="A7" s="4" t="inlineStr">
        <is>
          <t>Loans held for investment</t>
        </is>
      </c>
      <c r="B7" s="6" t="n">
        <v>558019000</v>
      </c>
      <c r="D7" s="6" t="n">
        <v>469673314</v>
      </c>
      <c r="E7" s="6" t="n">
        <v>422280515</v>
      </c>
    </row>
    <row r="8">
      <c r="A8" s="4" t="inlineStr">
        <is>
          <t>Equity investment in unconsolidated investments</t>
        </is>
      </c>
      <c r="B8" s="6" t="n">
        <v>91662090</v>
      </c>
      <c r="D8" s="6" t="n">
        <v>69713793</v>
      </c>
      <c r="E8" s="6" t="n">
        <v>36259959</v>
      </c>
    </row>
    <row r="9">
      <c r="A9" s="3" t="inlineStr">
        <is>
          <t>Real estate owned, Net</t>
        </is>
      </c>
      <c r="B9" s="4" t="inlineStr">
        <is>
          <t xml:space="preserve"> </t>
        </is>
      </c>
      <c r="D9" s="4" t="inlineStr">
        <is>
          <t xml:space="preserve"> </t>
        </is>
      </c>
      <c r="E9" s="4" t="inlineStr">
        <is>
          <t xml:space="preserve"> </t>
        </is>
      </c>
    </row>
    <row r="10">
      <c r="A10" s="4" t="inlineStr">
        <is>
          <t>Land, building and building improvements, net</t>
        </is>
      </c>
      <c r="B10" s="6" t="n">
        <v>47908857</v>
      </c>
      <c r="D10" s="6" t="n">
        <v>58325068</v>
      </c>
      <c r="E10" s="6" t="n">
        <v>63385339</v>
      </c>
    </row>
    <row r="11">
      <c r="A11" s="4" t="inlineStr">
        <is>
          <t>Lease intangible assets, net</t>
        </is>
      </c>
      <c r="B11" s="6" t="n">
        <v>6145077</v>
      </c>
      <c r="D11" s="6" t="n">
        <v>7451771</v>
      </c>
      <c r="E11" s="6" t="n">
        <v>9793600</v>
      </c>
    </row>
    <row r="12">
      <c r="A12" s="4" t="inlineStr">
        <is>
          <t>Assets held for sale</t>
        </is>
      </c>
      <c r="B12" s="6" t="n">
        <v>8395011</v>
      </c>
      <c r="D12" s="6" t="n">
        <v>0</v>
      </c>
      <c r="E12" s="4" t="inlineStr">
        <is>
          <t xml:space="preserve"> </t>
        </is>
      </c>
    </row>
    <row r="13">
      <c r="A13" s="4" t="inlineStr">
        <is>
          <t>Operating lease right-of-use asset</t>
        </is>
      </c>
      <c r="B13" s="6" t="n">
        <v>27391012</v>
      </c>
      <c r="D13" s="6" t="n">
        <v>27394936</v>
      </c>
      <c r="E13" s="6" t="n">
        <v>16105888</v>
      </c>
    </row>
    <row r="14">
      <c r="A14" s="4" t="inlineStr">
        <is>
          <t>Interest receivable</t>
        </is>
      </c>
      <c r="B14" s="6" t="n">
        <v>3020009</v>
      </c>
      <c r="D14" s="6" t="n">
        <v>2463037</v>
      </c>
      <c r="E14" s="6" t="n">
        <v>2509589</v>
      </c>
    </row>
    <row r="15">
      <c r="A15" s="4" t="inlineStr">
        <is>
          <t>Due from related party</t>
        </is>
      </c>
      <c r="B15" s="6" t="n">
        <v>0</v>
      </c>
      <c r="D15" s="6" t="n">
        <v>2605639</v>
      </c>
      <c r="E15" s="6" t="n">
        <v>0</v>
      </c>
    </row>
    <row r="16">
      <c r="A16" s="4" t="inlineStr">
        <is>
          <t>Other assets</t>
        </is>
      </c>
      <c r="B16" s="6" t="n">
        <v>3976018</v>
      </c>
      <c r="D16" s="6" t="n">
        <v>3505953</v>
      </c>
      <c r="E16" s="6" t="n">
        <v>3934468</v>
      </c>
    </row>
    <row r="17">
      <c r="A17" s="4" t="inlineStr">
        <is>
          <t>Total assets</t>
        </is>
      </c>
      <c r="B17" s="6" t="n">
        <v>772596045</v>
      </c>
      <c r="D17" s="6" t="n">
        <v>693542158</v>
      </c>
      <c r="E17" s="6" t="n">
        <v>588477181</v>
      </c>
    </row>
    <row r="18">
      <c r="A18" s="3" t="inlineStr">
        <is>
          <t>Liabilities</t>
        </is>
      </c>
      <c r="B18" s="4" t="inlineStr">
        <is>
          <t xml:space="preserve"> </t>
        </is>
      </c>
      <c r="D18" s="4" t="inlineStr">
        <is>
          <t xml:space="preserve"> </t>
        </is>
      </c>
      <c r="E18" s="4" t="inlineStr">
        <is>
          <t xml:space="preserve"> </t>
        </is>
      </c>
    </row>
    <row r="19">
      <c r="A19" s="4" t="inlineStr">
        <is>
          <t>Term loan payable, net of deferred financing fees</t>
        </is>
      </c>
      <c r="B19" s="6" t="n">
        <v>0</v>
      </c>
      <c r="D19" s="6" t="n">
        <v>91940062</v>
      </c>
      <c r="E19" s="6" t="n">
        <v>105245801</v>
      </c>
    </row>
    <row r="20">
      <c r="A20" s="4" t="inlineStr">
        <is>
          <t>Unsecured notes payable, net of debt issuance cost</t>
        </is>
      </c>
      <c r="B20" s="6" t="n">
        <v>82010107</v>
      </c>
      <c r="D20" s="6" t="n">
        <v>81856799</v>
      </c>
      <c r="E20" s="6" t="n">
        <v>0</v>
      </c>
    </row>
    <row r="21">
      <c r="A21" s="4" t="inlineStr">
        <is>
          <t>Repurchase agreement payable, net of deferred financing fees</t>
        </is>
      </c>
      <c r="B21" s="6" t="n">
        <v>173698002</v>
      </c>
      <c r="D21" s="6" t="n">
        <v>43974608</v>
      </c>
      <c r="E21" s="6" t="n">
        <v>0</v>
      </c>
    </row>
    <row r="22">
      <c r="A22" s="4" t="inlineStr">
        <is>
          <t>Obligations under participation agreements</t>
        </is>
      </c>
      <c r="B22" s="6" t="n">
        <v>58587148</v>
      </c>
      <c r="D22" s="6" t="n">
        <v>42232027</v>
      </c>
      <c r="E22" s="6" t="n">
        <v>71581897</v>
      </c>
    </row>
    <row r="23">
      <c r="A23" s="4" t="inlineStr">
        <is>
          <t>Mortgage loan payable, net of deferred financing fees and other</t>
        </is>
      </c>
      <c r="B23" s="6" t="n">
        <v>31963840</v>
      </c>
      <c r="D23" s="6" t="n">
        <v>32134295</v>
      </c>
      <c r="E23" s="6" t="n">
        <v>44117293</v>
      </c>
    </row>
    <row r="24">
      <c r="A24" s="4" t="inlineStr">
        <is>
          <t>Revolving line of credit payable, net of deferred financing fees</t>
        </is>
      </c>
      <c r="B24" s="6" t="n">
        <v>64414007</v>
      </c>
      <c r="D24" s="6" t="n">
        <v>38186472</v>
      </c>
      <c r="E24" s="6" t="n">
        <v>0</v>
      </c>
    </row>
    <row r="25">
      <c r="A25" s="4" t="inlineStr">
        <is>
          <t>Secured borrowing</t>
        </is>
      </c>
      <c r="B25" s="6" t="n">
        <v>37503542</v>
      </c>
      <c r="D25" s="6" t="n">
        <v>34586129</v>
      </c>
      <c r="E25" s="6" t="n">
        <v>18187663</v>
      </c>
    </row>
    <row r="26">
      <c r="A26" s="4" t="inlineStr">
        <is>
          <t>Interest reserve and other deposits held on investments</t>
        </is>
      </c>
      <c r="B26" s="6" t="n">
        <v>8058767</v>
      </c>
      <c r="D26" s="6" t="n">
        <v>7411811</v>
      </c>
      <c r="E26" s="6" t="n">
        <v>12145616</v>
      </c>
    </row>
    <row r="27">
      <c r="A27" s="4" t="inlineStr">
        <is>
          <t>Operating lease liability</t>
        </is>
      </c>
      <c r="B27" s="6" t="n">
        <v>27391012</v>
      </c>
      <c r="D27" s="6" t="n">
        <v>27394936</v>
      </c>
      <c r="E27" s="6" t="n">
        <v>16105888</v>
      </c>
    </row>
    <row r="28">
      <c r="A28" s="4" t="inlineStr">
        <is>
          <t>Lease intangible liabilities, net</t>
        </is>
      </c>
      <c r="B28" s="6" t="n">
        <v>9426358</v>
      </c>
      <c r="D28" s="6" t="n">
        <v>9709710</v>
      </c>
      <c r="E28" s="6" t="n">
        <v>10249776</v>
      </c>
    </row>
    <row r="29">
      <c r="A29" s="4" t="inlineStr">
        <is>
          <t>Due to Manager</t>
        </is>
      </c>
      <c r="B29" s="6" t="n">
        <v>3462062</v>
      </c>
      <c r="D29" s="6" t="n">
        <v>2388317</v>
      </c>
      <c r="E29" s="6" t="n">
        <v>1257098</v>
      </c>
    </row>
    <row r="30">
      <c r="A30" s="4" t="inlineStr">
        <is>
          <t>Interest payable</t>
        </is>
      </c>
      <c r="B30" s="6" t="n">
        <v>1450843</v>
      </c>
      <c r="D30" s="6" t="n">
        <v>1879626</v>
      </c>
      <c r="E30" s="6" t="n">
        <v>1185502</v>
      </c>
    </row>
    <row r="31">
      <c r="A31" s="4" t="inlineStr">
        <is>
          <t>Accounts payable and accrued expenses</t>
        </is>
      </c>
      <c r="B31" s="6" t="n">
        <v>1581660</v>
      </c>
      <c r="D31" s="6" t="n">
        <v>1264131</v>
      </c>
      <c r="E31" s="6" t="n">
        <v>3968603</v>
      </c>
    </row>
    <row r="32">
      <c r="A32" s="4" t="inlineStr">
        <is>
          <t>Unearned income</t>
        </is>
      </c>
      <c r="B32" s="6" t="n">
        <v>364630</v>
      </c>
      <c r="D32" s="6" t="n">
        <v>449690</v>
      </c>
      <c r="E32" s="6" t="n">
        <v>677856</v>
      </c>
    </row>
    <row r="33">
      <c r="A33" s="4" t="inlineStr">
        <is>
          <t>Distributions Payable</t>
        </is>
      </c>
      <c r="B33" s="6" t="n">
        <v>3906</v>
      </c>
      <c r="D33" s="6" t="n">
        <v>0</v>
      </c>
      <c r="E33" s="4" t="inlineStr">
        <is>
          <t xml:space="preserve"> </t>
        </is>
      </c>
    </row>
    <row r="34">
      <c r="A34" s="4" t="inlineStr">
        <is>
          <t>Other liabilities</t>
        </is>
      </c>
      <c r="B34" s="6" t="n">
        <v>3491971</v>
      </c>
      <c r="D34" s="6" t="n">
        <v>4289967</v>
      </c>
      <c r="E34" s="6" t="n">
        <v>429123</v>
      </c>
    </row>
    <row r="35">
      <c r="A35" s="4" t="inlineStr">
        <is>
          <t>Total liabilities</t>
        </is>
      </c>
      <c r="B35" s="6" t="n">
        <v>503407855</v>
      </c>
      <c r="D35" s="6" t="n">
        <v>419698580</v>
      </c>
      <c r="E35" s="6" t="n">
        <v>285152116</v>
      </c>
    </row>
    <row r="36">
      <c r="A36" s="4" t="inlineStr">
        <is>
          <t>Commitments and Contingencies</t>
        </is>
      </c>
      <c r="B36" s="4" t="inlineStr">
        <is>
          <t xml:space="preserve"> </t>
        </is>
      </c>
      <c r="D36" s="4" t="inlineStr">
        <is>
          <t xml:space="preserve"> </t>
        </is>
      </c>
      <c r="E36" s="4" t="inlineStr">
        <is>
          <t xml:space="preserve"> </t>
        </is>
      </c>
    </row>
    <row r="37">
      <c r="A37" s="3" t="inlineStr">
        <is>
          <t>Equity</t>
        </is>
      </c>
      <c r="B37" s="4" t="inlineStr">
        <is>
          <t xml:space="preserve"> </t>
        </is>
      </c>
      <c r="D37" s="4" t="inlineStr">
        <is>
          <t xml:space="preserve"> </t>
        </is>
      </c>
      <c r="E37" s="4" t="inlineStr">
        <is>
          <t xml:space="preserve"> </t>
        </is>
      </c>
    </row>
    <row r="38">
      <c r="A38" s="4" t="inlineStr">
        <is>
          <t>Common stock</t>
        </is>
      </c>
      <c r="B38" s="6" t="n">
        <v>194875</v>
      </c>
      <c r="D38" s="6" t="n">
        <v>194875</v>
      </c>
      <c r="E38" s="6" t="n">
        <v>194875</v>
      </c>
    </row>
    <row r="39">
      <c r="A39" s="4" t="inlineStr">
        <is>
          <t>Additional paid-in capital</t>
        </is>
      </c>
      <c r="B39" s="6" t="n">
        <v>373443672</v>
      </c>
      <c r="D39" s="6" t="n">
        <v>373443672</v>
      </c>
      <c r="E39" s="6" t="n">
        <v>373443672</v>
      </c>
    </row>
    <row r="40">
      <c r="A40" s="4" t="inlineStr">
        <is>
          <t>Accumulated deficit</t>
        </is>
      </c>
      <c r="B40" s="6" t="n">
        <v>-104575357</v>
      </c>
      <c r="D40" s="6" t="n">
        <v>-99919969</v>
      </c>
      <c r="E40" s="6" t="n">
        <v>-70438482</v>
      </c>
    </row>
    <row r="41">
      <c r="A41" s="4" t="inlineStr">
        <is>
          <t>Total equity</t>
        </is>
      </c>
      <c r="B41" s="6" t="n">
        <v>269188190</v>
      </c>
      <c r="D41" s="6" t="n">
        <v>273843578</v>
      </c>
      <c r="E41" s="6" t="n">
        <v>303325065</v>
      </c>
    </row>
    <row r="42">
      <c r="A42" s="4" t="inlineStr">
        <is>
          <t>Total liabilities and equity</t>
        </is>
      </c>
      <c r="B42" s="6" t="n">
        <v>772596045</v>
      </c>
      <c r="D42" s="6" t="n">
        <v>693542158</v>
      </c>
      <c r="E42" s="6" t="n">
        <v>588477181</v>
      </c>
    </row>
    <row r="43">
      <c r="A43" s="4" t="inlineStr">
        <is>
          <t>Loans held for investment, net</t>
        </is>
      </c>
      <c r="B43" s="4" t="inlineStr">
        <is>
          <t xml:space="preserve"> </t>
        </is>
      </c>
      <c r="D43" s="4" t="inlineStr">
        <is>
          <t xml:space="preserve"> </t>
        </is>
      </c>
      <c r="E43" s="4" t="inlineStr">
        <is>
          <t xml:space="preserve"> </t>
        </is>
      </c>
    </row>
    <row r="44">
      <c r="A44" s="3" t="inlineStr">
        <is>
          <t>Assets</t>
        </is>
      </c>
      <c r="B44" s="4" t="inlineStr">
        <is>
          <t xml:space="preserve"> </t>
        </is>
      </c>
      <c r="D44" s="4" t="inlineStr">
        <is>
          <t xml:space="preserve"> </t>
        </is>
      </c>
      <c r="E44" s="4" t="inlineStr">
        <is>
          <t xml:space="preserve"> </t>
        </is>
      </c>
    </row>
    <row r="45">
      <c r="A45" s="4" t="inlineStr">
        <is>
          <t>Loans held for investment</t>
        </is>
      </c>
      <c r="B45" s="6" t="n">
        <v>545081696</v>
      </c>
      <c r="D45" s="6" t="n">
        <v>457329582</v>
      </c>
      <c r="E45" s="6" t="n">
        <v>417986462</v>
      </c>
    </row>
    <row r="46">
      <c r="A46" s="4" t="inlineStr">
        <is>
          <t>Loans Held For Investment Acquired Through Participation</t>
        </is>
      </c>
      <c r="B46" s="4" t="inlineStr">
        <is>
          <t xml:space="preserve"> </t>
        </is>
      </c>
      <c r="D46" s="4" t="inlineStr">
        <is>
          <t xml:space="preserve"> </t>
        </is>
      </c>
      <c r="E46" s="4" t="inlineStr">
        <is>
          <t xml:space="preserve"> </t>
        </is>
      </c>
    </row>
    <row r="47">
      <c r="A47" s="3" t="inlineStr">
        <is>
          <t>Assets</t>
        </is>
      </c>
      <c r="B47" s="4" t="inlineStr">
        <is>
          <t xml:space="preserve"> </t>
        </is>
      </c>
      <c r="D47" s="4" t="inlineStr">
        <is>
          <t xml:space="preserve"> </t>
        </is>
      </c>
      <c r="E47" s="4" t="inlineStr">
        <is>
          <t xml:space="preserve"> </t>
        </is>
      </c>
    </row>
    <row r="48">
      <c r="A48" s="4" t="inlineStr">
        <is>
          <t>Loans held for investment</t>
        </is>
      </c>
      <c r="B48" s="6" t="n">
        <v>12937304</v>
      </c>
      <c r="D48" s="6" t="n">
        <v>12343732</v>
      </c>
      <c r="E48" s="6" t="n">
        <v>4294053</v>
      </c>
    </row>
    <row r="49">
      <c r="A49" s="4" t="inlineStr">
        <is>
          <t>Series A Preferred Stock</t>
        </is>
      </c>
      <c r="B49" s="4" t="inlineStr">
        <is>
          <t xml:space="preserve"> </t>
        </is>
      </c>
      <c r="D49" s="4" t="inlineStr">
        <is>
          <t xml:space="preserve"> </t>
        </is>
      </c>
      <c r="E49" s="4" t="inlineStr">
        <is>
          <t xml:space="preserve"> </t>
        </is>
      </c>
    </row>
    <row r="50">
      <c r="A50" s="3" t="inlineStr">
        <is>
          <t>Equity</t>
        </is>
      </c>
      <c r="B50" s="4" t="inlineStr">
        <is>
          <t xml:space="preserve"> </t>
        </is>
      </c>
      <c r="D50" s="4" t="inlineStr">
        <is>
          <t xml:space="preserve"> </t>
        </is>
      </c>
      <c r="E50" s="4" t="inlineStr">
        <is>
          <t xml:space="preserve"> </t>
        </is>
      </c>
    </row>
    <row r="51">
      <c r="A51" s="4" t="inlineStr">
        <is>
          <t>Preferred stock</t>
        </is>
      </c>
      <c r="B51" s="5" t="n">
        <v>125000</v>
      </c>
      <c r="D51" s="5" t="n">
        <v>125000</v>
      </c>
      <c r="E51" s="5" t="n">
        <v>125000</v>
      </c>
    </row>
    <row r="52"/>
    <row r="53">
      <c r="A53" s="4" t="inlineStr">
        <is>
          <t>[1](1) The Company has a cash management account with the lender to collect rental payment on the property used as collateral for a mortgage loan payable. As of March 31, 2022, approximately $3.8 million of the cash in the account was available for operational needs.</t>
        </is>
      </c>
    </row>
  </sheetData>
  <mergeCells count="3">
    <mergeCell ref="B1:C1"/>
    <mergeCell ref="A52:E52"/>
    <mergeCell ref="A53:E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Note 6. Fair Value Measurements The Company adopted the provisions of ASC 820, Fair Value Measurement Level 1 Level 2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 of March 31, 2022 and December 31, 2021, the Company has not elected the fair value option for its financial instruments, including loans held for investment, loans held for investment acquired through participation, obligations under participation agreements, secured borrowing, term loan payable, repurchase agreement payable, mortgage loan payable and revolving line of credit. Such financial instruments are carried at cost, less impairment or less net deferred costs, where applicable. Marketable securities are financial instruments that are reported at fair value. Financial Instruments Carried at Fair Value on a Recurring Basis From time to time, the Company may invest in short-term debt and equity securities which are classified as available-for-sale The following tables present fair value measurements of marketable securities, by major class, as of March 31, 2022 and December 31, 2021, according to the fair value hierarchy:
March 31, 2022
Fair Value Measurements
Level 1 Level 2 Level 3 Total
Marketable Securities:
Equity securities $ 510,151 $ — $ — $ 510,151
Total $ 510,151 $ — $ — $ 510,151
December 31, 2021
Fair Value Measurements
Level 1 Level 2 Level 3 Total
Marketable Securities:
Equity securities $ 1,310,000 $ — $ — $ 1,310,000
Total $ 1,310,000 $ — $ — $ 1,310,000
The following table presents the activities of the marketable securities for the periods presented.
Three Months Ended March 31,
2022 2021
Beginning balance $ 1,310,000 $ 1,287,500
Purchases — 4,979,088
Proceeds from sale (628,715 ) —
Unsettled sale (123,223 ) —
Reclassification of net realized gains on marketable securities into earnings 51,133 —
Unrealized losses on marketable securities (99,044 ) (14,608 )
Ending balance $ 510,151 $ 6,251,980
Financial Instruments Not Carried at Fair Value The following table presents the carrying value, which represents the principal amount outstanding, adjusted for the accretion of purchase discounts on loans and exit fees, and the amortization of purchase premiums on loans and origination fees, and estimated fair value of the Company’s financial instruments that are not carried at fair value on the consolidated balance sheets:
Level March 31, 2022 December 31, 2021
Principal Carrying Fair Value Principal Carrying Fair Value
Loans:
Loans held for investment 3 $ 554,631,920 $ 558,790,473 $ 544,060,026 $ 467,843,785 $ 470,988,063 $ 454,840,551
Loans held for investment acquired through participation 3 12,889,053 12,937,304 12,946,931 12,307,366 12,343,732 12,361,068
Allowance for loan losses — (13,708,777 ) — — (13,658,481 ) —
Total loans $ 567,520,973 $ 558,019,000 $ 557,006,957 $ 480,151,151 $ 469,673,314 $ 467,201,619
Liabilities:
Term loan payable 3 $ — $ — $ — $ 93,763,470 $ 91,940,062 $ 94,344,595
Unsecured notes payable 1 85,125,000 82,010,107 84,239,700 85,125,000 81,856,799 85,210,125
Repurchase agreement payable 3 176,519,149 173,698,002 176,519,149 44,569,600 43,974,608 44,569,600
Obligations under participation agreements 3 57,911,481 58,587,148 57,974,834 42,048,294 42,232,027 41,475,060
Mortgage loan payable 3 31,757,725 31,963,840 31,989,884 31,962,692 32,134,295 32,192,785
Secured borrowing 3 37,371,625 37,503,542 37,508,341 34,521,104 34,586,129 34,425,029
Revolving line of credit payable 3 64,953,549 64,414,007 64,953,549 38,575,895 38,186,472 38,575,895
Total liabilities $ 453,638,529 $ 448,176,646 $ 453,185,457 $ 370,566,055 $ 364,910,392 $ 370,793,089
The Company estimated that its other financial assets and liabilities, not included in the tables above, had fair values that approximated their carrying values at both March 31, 2022 and December 31, 2021 due to their short-term nature. Valuation Process for Fair Value Measurement The fair value of the Company’s investment in equity securities and its unsecured notes payable is determined based on quoted prices in an active market and is classified as Level 1 of the fair value hierarchy. Market quotations are not readily available for the Company’s real estate-related loan investments, all of which are included in Level 3 of the fair value hierarchy, and therefore these investments are valued utilizing a yield approach, i.e. loan-to-value The Manager designates a valuation committee to oversee the entire valuation process of the Company’s Level 3 loans. The valuation committee is comprised of members of the Manager’s senior management, deal and portfolio management teams, who meet on a quarterly basis, or more frequently as needed, to review the Company investments being valued as well as the inputs used in the proprietary valuation model. Valuations determined by the valuation committee are supported by pertinent data and, in addition to a proprietary valuation model, are based on market data, industry accepted third-party valuation models and discount rates or other methods the valuation committee deems to be appropriate. Because there is no readily available market for these investments, the fair values of these investments are approved in good faith by the Manager pursuant to the Company’s valuation policy. The fair values of the Company’s mortgage loan payable, secured borrowing, term loan payable and revolving line of credit are determined by discounting the contractual cash flows at the interest rate the Company estimates such arrangements would bear if executed in the current market. The following table summarizes the valuation techniques and significant unobservable inputs used by the Company to value the Level 3 loans as of March 31, 2022 and December 31, 2021. The tables are not intended to be all-inclusive,
Fair Value at Primary Valuation Unobservable March 31, 2022
Asset Category Minimum Maximum Weighted
Assets:
Loans held for investment, net $ 544,060,026 Discounted cash flow Discount rate 4.14 % 15.00 % 8.30 %
Loans held for investment acquired through participation, net 12,946,931 Discounted cash flow Discount rate 8.45 % 15.00 % 12.33 %
Total Level 3 Assets $ 557,006,957
Liabilities:
Repurchase agreement payable 176,519,149 Discounted cash flow Discount rate 1.90 % 3.12 % 2.54 %
Obligations under participation agreements 57,974,834 Discounted cash flow Discount rate 14.60 % 15.00 % 14.83 %
Mortgage loan payable 31,989,884 Discounted cash flow Discount rate 6.08 % 6.08 % 6.08 %
Secured borrowing 37,508,341 Discounted cash flow Discount rate 5.89 % 5.89 % 5.89 %
Revolving line of credit 64,953,549 Discounted cash flow Discount rate 4.00 % 4.00 % 4.00 %
Total Level 3 Liabilities $ 368,945,757
Fair Value at Primary Valuation Unobservable December 31, 2021
Asset Category Minimum Maximum Weighted
Assets:
Loans held for investment, net $ 454,840,551 Discounted cash flow Discount rate 3.89 % 15.00 % 8.11 %
Loans held for investment acquired through participation, net 12,361,068 Discounted cash flow Discount rate 8.25 % 15.00 % 12.33 %
Total Level 3 Assets $ 467,201,619
Liabilities:
Term loan payable $ 94,344,595 Discounted cash flow Discount rate 4.00 % 4.00 % 4.00 %
Repurchase agreement payable 44,569,600 Discounted cash flow Discount rate 2.45 % 2.74 % 2.57 %
Obligations under participation agreements 41,475,060 Discounted cash flow Discount rate 12.37 % 15.00 % 14.31 %
Mortgage loan payable 32,192,785 Discounted cash flow Discount rate 6.08 % 6.08 % 6.08 %
Secured borrowing 34,425,029 Discounted cash flow Discount rate 6.64 % 6.64 % 6.64 %
Revolving line of credit 38,575,895 Discounted cash flow Discount rate 4.00 % 4.00 % 4.00 %
Total Level 3 Liabilities $ 285,582,964</t>
        </is>
      </c>
      <c r="C4" s="4" t="inlineStr">
        <is>
          <t>Note 7. Fair Value Measurements The Company adopted the provisions of ASC 820, Fair Value Measurement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Level 2 Level 3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 of December 31, 2021 and 2020, the Company has not elected the fair value option for its financial instruments, including loans held for investment, loans held for investment acquired through participation, obligations under participation agreements, secured borrowing, term loan payable, repurchase agreement payable, mortgage loan payable and revolving line of credit. Such financial instruments are carried at cost, less impairment or less net deferred costs, where applicable. Marketable securities are financial instruments that are reported at fair value. Financial Instruments Carried at Fair Value on a Recurring Basis From time to time, the Company may invest in short-term debt and equity securities which are classified as available-for-sale The following tables present fair value measurements of marketable securities, by major class, as of December 31, 2021 and 2020, according to the fair value hierarchy:
December 31, 2021
Fair Value Measurements
Level 1 Level 2 Level 3 Total
Marketable Securities:
Equity securities $ 1,310,000 $ — $ — $ 1,310,000
Total $ 1,310,000 $ — $ — $ 1,310,000
December 31, 2020
Fair Value Measurements
Level 1 Level 2 Level 3 Total
Marketable Securities:
Equity securities $ 1,287,500 $ — $ — $ 1,287,500
Total $ 1,287,500 $ — $ — $ 1,287,500
The following table presents the activities of the marketable securities for the periods presented.
Years Ended December 31,
2021 2020
Beginning balance $ 1,287,500 $ —
Purchases 6,479,148 6,039,567
Proceeds from sale (6,608,396 ) (6,023,723 )
Reclassification of net realized gains on marketable securities into earnings 129,248 1,160,162
Unrealized gains on marketable securities 22,500 111,494
Ending balance $ 1,310,000 $ 1,287,500
Financial Instruments Not Carried at Fair Value The following table presents the carrying value, which represents the principal amount outstanding, adjusted for the accretion of purchase discounts on loans and exit fees, and the amortization of purchase premiums on loans and origination fees, and estimated fair value of the Company’s financial instruments that are not carried at fair value on the consolidated balance sheets:
December 31, 2021 December 31, 2020
Level Principal Carrying Fair Value Principal Carrying Fair Value
Loans:
Loans held for investment 3 $ 467,843,785 $ 470,988,063 $ 454,840,551 $ 419,924,758 $ 421,725,220 $ 415,113,225
Loans held for investment acquired through participation 3 12,307,366 12,343,732 12,361,068 4,250,000 4,294,053 4,293,969
Allowance for loan losses — (13,658,481 ) — — (3,738,758 ) —
Total loans $ 480,151,151 $ 469,673,314 $ 467,201,619 $ 424,174,758 $ 422,280,515 $ 419,407,194
Liabilities:
Term loan payable 3 $ 93,763,470 $ 91,940,062 $ 94,344,595 $ 107,584,451 $ 105,245,801 $ 107,248,555
Unsecured notes payable 1 85,125,000 81,856,799 85,210,125 — — —
Repurchase agreement payable 3 44,569,600 43,974,608 44,569,600 — — —
Obligations under participation agreements 3 42,048,294 42,232,027 41,475,060 71,266,303 71,581,897 70,693,207
Mortgage loan payable 3 31,962,692 32,134,295 32,192,785 44,020,225 44,117,293 44,348,689
Secured borrowing 3 34,521,104 34,586,129 34,425,029 18,281,848 18,187,663 17,037,032
Revolving line of credit payable 3 38,575,895 38,186,472 38,575,895 — — —
Total liabilities $ 370,566,055 $ 364,910,392 $ 370,793,089 $ 241,152,827 $ 239,132,654 $ 239,327,483
The Company estimated that its other financial assets and liabilities, not included in the tables above, had fair values that approximated their carrying values at both December 31, 2021 and 2020 due to their short-term nature. Valuation Process for Fair Value Measurement The fair value of the Company’s investment in equity securities and its unsecured notes payable is determined based on quoted prices in an active market and is classified as Level 1 of the fair value hierarchy. Market quotations are not readily available for the Company’s real estate-related loan investments, all of which are included in Level 3 of the fair value hierarchy, and therefore these investments are valued utilizing a yield approach, i.e. loan-to-value The Manager designates a valuation committee to oversee the entire valuation process of the Company’s Level 3 loans. The valuation committee is comprised of members of the Manager’s senior management, deal and portfolio management teams, who meet on a quarterly basis, or more frequently as needed, to review the Company investments being valued as well as the inputs used in the proprietary valuation model. Valuations determined by the valuation committee are supported by pertinent data and, in addition to a proprietary valuation model, are based on market data, industry accepted third-party valuation models and discount rates or other methods the valuation committee deems to be appropriate. Because there is no readily available market for these investments, the fair values of these investments are approved in good faith by the Manager pursuant to the Company’s valuation policy. The fair values of the Company’s mortgage loan payable, secured borrowing, term loan payable and revolving line of credit are determined by discounting the contractual cash flows at the interest rate the Company estimates such arrangements would bear if executed in the current market. The following table summarizes the valuation techniques and significant unobservable inputs used by the Company to value the Level 3 loans as of December 31, 2021 and 2020. The tables are not intended to be all-inclusive,
Fair Value at Primary Unobservable December 31, 2021
Asset Category Minimum Maximum Weighted
Assets:
Loans held for investment, net $ 454,840,551 Discounted Discount 3.89 % 15.00 % 8.11 %
Loans held for investment acquired through participation, net 12,361,068 Discounted Discount 8.25 % 15.00 % 12.33 %
Total Level 3 Assets $ 467,201,619
Liabilities:
Term loan payable $ 94,344,595 Discounted Discount 4.00 % 4.00 % 4.00 %
Repurchase agreement payable 44,569,600 Discounted Discount 2.45 % 2.74 % 2.57 %
Obligations under participation agreements 41,475,060 Discounted Discount 12.37 % 15.00 % 14.31 %
Mortgage loan payable 32,192,785 Discounted Discount 6.08 % 6.08 % 6.08 %
Secured borrowing 34,425,029 Discounted Discount 6.64 % 6.64 % 6.64 %
Revolving line of credit 38,575,895 Discounted Discount 4.00 % 4.00 % 4.00 %
Total Level 3 Liabilities $ 285,582,964
Fair Value at Primary Unobservable December 31, 2020
Asset Category Minimum Maximum Weighted
Assets:
Loans held for investment, net $ 415,113,225 Discounted Discount 5.29 % 20.05 % 10.38 %
Loans held for investment acquired through participation, net 4,293,969 Discounted Discount 12.89 % 12.89 % 12.89 %
Total Level 3 Assets $ 419,407,194
Liabilities:
Term loan payable $ 107,248,555 Discounted Discount 5.25 % 5.25 % 5.25 %
Obligations under participation agreements 70,693,207 Discounted Discount 9.75 % 20.05 % 12.58 %
Mortgage loan payable 44,348,689 Discounted Discount 6.08 % 6.08 % 6.08 %
Secured borrowing 17,037,032 Discounted Discount 11.25 % 11.25 % 11.25 %
Total Level 3 Liabilities $ 239,327,4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 Note 7. Related Party Transactions Management Agreement The Company entered into the Management Agreement with the Manager whereby the Manager is responsible for its day-to-day co-terminus
Three Months Ended March 31,
2022 2021
Origination and extension fee expense (1)(2) $ 686,365 $ 345,384
Asset management fee 1,488,095 1,156,543
Asset servicing fee 349,329 273,207
Operating expenses reimbursed to Manager 1,928,563 1,342,758
Disposition fee (3) — 250,988
Total $ 4,452,352 $ 3,368,880
(1) Origination and extension fee expense is generally offset with origination and extension fee income. Any excess is deferred and amortized to interest income over the term of the loan.
(2) Amount for the three months ended March 31, 2022 excluded $0.2 million of origination fee paid to the Manager in connection with the Company’s equity investment in an unconsolidated investment. This origination fee was capitalized to the carrying value of the unconsolidated investment as a transaction cost.
(3) Disposition fee is generally offset with exit fee income and included in interest income on the consolidated statements of operations. Origination and Extension Fee Expense Pursuant to the Management Agreement, the Manager or its affiliates receives an origination fee in the amount of 1% of the amount used to originate, fund, acquire or structure real estate-related investments, including any third-party expenses related to such loans. In the event that the term of any real estate-related loan held by the Company is extended, the Manager also receives an extension fee equal to the lesser of (i) 1% of the principal amount of the loan being extended or (ii) the amount of fee paid to the Company by the borrower in connection with such extension. Asset Management Fee Under the terms of the Management Agreement, the Manager or its affiliates provides the Company with certain investment management services in return for a management fee. The Company pays a monthly asset management fee at an annual rate of 1% of the aggregate funds under management, which includes the loan origination price or aggregate gross acquisition price, as defined in the Management Agreement, for each real estate related loan and cash held by the Company. Asset Servicing Fee The Manager or its affiliates receives from the Company a monthly servicing fee at an annual rate of 0.25% of the aggregate gross origination price or acquisition price, as defined in the Management Agreement, for each real estate-related loan held by the Company. Transaction Breakup Fee In the event that the Company receives any “breakup fees,” “busted-deal fees,” termination fees, or similar fees or liquidated damages from a third-party in connection with the termination or non-consummation one-half out-of-pocket Operating Expenses The Company reimburses the Manager for operating expenses incurred in connection with services provided to the operations of the Company, including the Company’s allocable share of the Manager’s overhead, such as rent, employee costs, utilities, and technology costs. Disposition Fee Pursuant to the Management Agreement, the Manager or its affiliates receives a disposition fee in the amount of 1% of the gross sale price received by the Company from the disposition of any real estate-related loan, or any portion of, or interest in, any real estate-related loan. The disposition fee is paid concurrently with the closing of any such disposition of all or any portion of any real estate-related loan or any interest therein, which is the lesser of (i) 1% of the principal amount of the loan or debt-related loan prior to such transaction or (ii) the amount of the fee paid by the borrower in connection with such transaction. If the Company takes ownership of a property as a result of a workout or foreclosure of a loan, the Company will pay a disposition fee upon the sale of such property equal to 1% of the sales price. Distributions Paid For the three months ended March 31, 2022 and 2021, the Company made distributions to Terra JV and Terra Offshore REIT totaling $3.9 million and $3.9 million, respectively, of which $2.9 million and $2.4 million were returns of capital, respectively (Note 10). Due to Manager As of March 31, 2022 and December 31, 2021, approximately $3.5 million and $2.4 million was due to the Manager, respectively, as reflected on the consolidated balance sheets, primarily related to the present value of the disposition fees on individual loans due to the Manager. Due from Related Party As of March 31, 2022, there was no amount due from related party. As of December 31, 2021, amount due from a related party was $2.6 million , primarily related to the reserve funding on a loan that was held by an affiliate. The reserve funding was transferred to the Company in February 2022. Mavik Real Estate Special Opportunities Fund, LP On August 3, 2020, the Company entered into a subscription agreement with RESOF whereby the Company committed to fund up to $50.0 million to purchase limited partnership interests in RESOF. For more information on this investment, please see Note 4. Participation Agreements In the normal course of business, the Company may enter into participation agreements with related parties, primarily other affiliated funds managed by the Manager, and to a lesser extent, unrelated parties (the “Participants”). The purpose of the participation agreements is to allow the Company and an affiliate to originate a specified loan when, individually, the Company does not have the liquidity to do so or to achieve a certain level of portfolio diversification. The Company may transfer portions of its investments to other Participants or it may be a Participant to a loan held by another entity. ASC 860, Transfers and Servicing , 860-10 Participation interests Obligations under Participation Agreements Participation Interests Purchased by the Company From time to time, the Company may purchase investments from affiliates pursuant to participation agreements. In accordance with the terms of each participation agreement, each Participant’s rights and obligations, as well as the proceeds received from the related borrower/issuer of the loan, are based upon their respective pro rata participation interest in the loan. The table below lists the participation interests purchased by the Company pursuant to participation agreements as of March 31, 2022 and December 31, 2021.
March 31, 2022
Participating Principal Balance Carrying Value
Hillsborough Owners LLC (1) 30.00 % $ 5,444,696 $ 5,458,850
UNJ Sole Member, LLC (2) 40.80 % 7,444,357 7,478,454
$ 12,889,053 $ 12,937,304
December 31, 2021
Participating Principal Balance Carrying Value
Hillsborough Owners LLC (1) 30.00 % $ 4,863,009 $ 4,866,542
UNJ Sole Member, LLC (2) 40.80 % 7,444,357 7,477,190
$ 12,307,366 $ 12,343,732
(1) The loan is held in the name of Terra Income Fund 6, Inc., an affiliated fund advised by Terra Income Advisors, LLC, an affiliate of the Company’s sponsor and Manager.
(2) The loan is held in the name of Mavik Real Estate Special Opportunities Fund REIT, LLC, a related-party REIT managed by the Manager. Transfers of Participation Interest by the Company The following tables summarize the loans that were subject to participation agreements with affiliated entities and third-parties as of March 31, 2022 and December 31, 2021:
Principal Carrying Value Transfers Treated as Obligations Under Participation
% Transferred Principal Balance Carrying Value
370 Lex Part Deux, LLC (1) $ 60,583,057 $ 60,583,057 35.00 % $ 21,204,070 $ 21,204,068
Post Brothers Holdings LLC (1) 21,000,000 21,670,442 71.43 % 15,000,000 15,478,888
RS JZ Driggs, LLC (1) 16,933,491 17,099,374 50.00 % 8,469,911 8,552,884
William A. Shopoff &amp; Cindy I. Shopoff (1) 25,000,000 25,214,933 52.95 % 13,237,500 13,351,308
$ 123,516,548 $ 124,567,806 $ 57,911,481 $ 58,587,148
Principal Carrying Value Transfers Treated as Obligations Under Participation
% Transferred Principal Balance Carrying Value
370 Lex Part Deux, LLC (1) $ 60,012,639 $ 60,012,639 35.00 % $ 21,004,424 $ 21,004,423
RS JZ Driggs, LLC (1) 15,606,409 15,754,641 50.00 % 7,806,370 7,880,516
William A. Shopoff &amp; Cindy I. Shopoff (1) 25,000,000 25,206,964 52.95 % 13,237,500 13,347,088
$ 100,619,048 $ 100,974,244 $ 42,048,294 $ 42,232,027
(1) Participant is Terra Income Fund 6, Inc. These investments are held in the name of the Company, but each of the Participant’s rights and obligations, including interest income and other income ( e.g. e.g. i.e. Secured Borrowing In March 2020, the Company entered into a financing transaction where a third-party purchased an A-note A-note Interest income Interest expense on secured borrowing The following table summarizes the loan that was transferred to a third-party that was accounted for as secured borrowing as of March 31, 2022 and December 31, 2021:
Principal Balance Carrying Value Transfers Treated as Secured Borrowing as of
% Transferred Principal Balance Carrying Value
Windy Hill PV Five CM, LLC $ 54,078,939 $ 54,416,729 69.11 % $ 37,371,625 $ 37,503,542
$ 54,078,939 $ 54,416,729 $ 37,371,625 $ 37,503,542
Principal Carrying Transfers Treated as Secured Borrowing as of
% Transferred Principal Balance Carrying Value
Windy Hill PV Five CM, LLC $ 49,954,068 $ 50,264,568 69.11 % $ 34,521,104 $ 34,586,129
$ 49,954,068 $ 50,264,568 $ 34,521,104 $ 34,586,129</t>
        </is>
      </c>
      <c r="C4" s="4" t="inlineStr">
        <is>
          <t>Note 8. Related Party Transactions Management Agreement The Company entered into a Management Agreement with the Manager whereby the Manager is responsible for its day-to-day co-terminus
Years Ended December 31,
2021 2020
Origination and extension fee expense (1)(2) $ 2,729,598 $ 1,383,960
Asset management fee 5,134,149 4,480,706
Asset servicing fee 1,181,924 1,008,256
Operating expenses reimbursed to Manager 6,916,371 6,041,075
Disposition fee (3) 1,006,302 504,611
Total $ 16,968,344 $ 13,418,608
(1) Origination and extension fee expense is generally offset with origination and extension fee income. Any excess is deferred and amortized to interest income over the term of the loan.
(2) Amount for the years ended December 31, 2021 and 2020 excluded $0.3 million and $0.5 million of origination fee, respectively, paid to the Manager in connection with the Company’s equity investment in unconsolidated investments. These origination fees were capitalized to the carrying value of the unconsolidated investments as transaction costs.
(3) Disposition fee is generally offset with exit fee income and included in interest income on the consolidated statements of operations. Origination and Extension Fee Expense Pursuant to the Management Agreement, the Manager or its affiliates receives an origination fee in the amount of 1% of the amount used to originate, fund, acquire or structure real estate-related investments, including any third-party expenses related to such loans. In the event that the term of any real estate-related loan held by the Company is extended, the Manager also receives an extension fee equal to the lesser of (i) 1% of the principal amount of the loan being extended or (ii) the amount of fee paid to the Company by the borrower in connection with such extension. Asset Management Fee Under the terms of the Management Agreement, the Manager or its affiliates provides the Company with certain investment management services in return for a management fee. The Company pays a monthly asset management fee at an annual rate of 1% of the aggregate funds under management, which includes the loan origination price or aggregate gross acquisition price, as defined in the Management Agreement, for each real estate related loan and cash held by the Company. Asset Servicing Fee The Manager or its affiliates receives from the Company a monthly servicing fee at an annual rate of 0.25% of the aggregate gross origination price or acquisition price, as defined in the Management Agreement, for each real estate-related loan held by the Company. Transaction Breakup Fee In the event that the Company receives any “breakup fees,” “busted-deal fees,” termination fees, or similar fees or liquidated damages from a third-party in connection with the termination or non-consummation one-half out-of-pocket not Operating Expenses The Company reimburses the Manager for operating expenses incurred in connection with services provided to the operations of the Company, including the Company’s allocable share of the Manager’s overhead, such as rent, employee costs, utilities, and technology costs. Disposition Fee Pursuant to the Management Agreement, the Manager or its affiliates receives a disposition fee in the amount of 1% of the gross sale price received by the Company from the disposition of any real estate-related loan, or any portion of, or interest in, any real estate-related loan. The disposition fee is paid concurrently with the closing of any such disposition of all or any portion of any real estate-related loan or any interest therein, which is the lesser of (i) 1% of the principal amount of the loan or debt-related loan prior to such transaction or (ii) the amount of the fee paid by the borrower in connection with such transaction. If the Company takes ownership of a property as a result of a workout or foreclosure of a loan, the Company will pay a disposition fee upon the sale of such property equal to 1% of the sales price. Distributions Paid For the years ended December 31, 2021 and 2020, the Company made distributions to Terra 5, Terra JV and Terra Offshore REIT totaling $17.1 million and $21.2 million, respectively, of which $14.6 million and $16.0 million were returns of capital, respectively (Note 11). Due to Manager As of December 31, 2021 and 2020, approximately $2.4 million and $1.3 million was due to the Manager, respectively, as reflected on the consolidated balance sheets, primarily related to the present value of the disposition fees on individual loans due to the Manager. Due from Related Party As of December 31, 2021, amount due from a related party was $2.6 million, primarily related to the reserve funding on a loan that was held by an affiliate. The reserve funding was transferred to the Company in February 2022. There was no due from related party as of December 31, 2020. Merger and Issuance of Common Stock to Terra Offshore REIT As discussed in Note 3, on March 1, 2020, TPT2 merged with and into the Company with the Company continuing as the surviving company. In connection with the Merger, the Company issued 2,116,785.76 shares of common stock of the Company to Terra Fund 7, the sole stockholder of TPT2, as consideration in the Merger. In addition, on March 2, 2020, Terra Offshore REIT contributed cash and released obligations under the participation agreements to the Company (Note 3) in exchange for the issuance of 2,457,684.59 shares of common stock of the Company. As described in Note 3, Terra Fund 7 contributed the shares of the Company’s common stock received as consideration in the Merger to Terra JV and became a co-managing Mavik Real Estate Special Opportunities Fund, LP On August 3, 2020, the Company entered into a subscription agreement with RESOF whereby the Company committed to fund up to $50.0 million to purchase limited partnership interests in RESOF. For more information on this investment, please see Note 5. Terra International Fund 3, L.P. On September 30, 2019, Terra International Fund 3, L.P. (“Terra International 3”), through Terra Offshore REIT, a wholly-owned subsidiary of Terra International 3, contributed cash in the amount of $3.6 million to the Company in exchange for 212,691 shares of common stock, at a price of $17.02 per share. On April 29, 2020, the Company repurchased, at a price of $17.02 per share, the 212,691 shares of common stock that the Company had previously sold to Terra Offshore REIT on September 30, 2019. Participation Agreements In the normal course of business, the Company may enter into participation agreements with related parties, primarily other affiliated funds managed by the Manager, and to a lesser extent, unrelated parties (the “Participants”). The purpose of the participation agreements is to allow the Company and an affiliate to originate a specified loan when, individually, the Company does not have the liquidity to do so or to achieve a certain level of portfolio diversification. The Company may transfer portions of its investments to other Participants or it may be a Participant to a loan held by another entity. ASC 860, Transfers and Servicing , 860-10 Participation interests Obligations under Participation Agreements Participation Interests Purchased by the Company From time to time, the Company may purchase investments from affiliates pursuant to participation agreements. In accordance with the terms of each participation agreement, each Participant’s rights and obligations, as well as the proceeds received from the related borrower/issuer of the loan, are based upon their respective pro rata participation interest in the loan. The table below lists the participation interests purchased by the Company pursuant to participation agreements as of December 31, 2021 and 2020.
December 31, 2021
Participating Principal Carrying
Hillsborough Owners LLC (1) 30.00 % $ 4,863,009 $ 4,866,542
UNJ Sole Member, LLC (2) 40.80 % 7,444,357 7,477,190
$ 12,307,366 $ 12,343,732
December 31, 2020
Participating Principal Carrying
LD Milpitas Mezz, LP (3) 25.00 % $ 4,250,000 $ 4,294,053
(1) The loan is held in the name of Terra Income Fund 6, Inc. (“Terra Fund 6”), an affiliated fund advised by Terra Income Advisors, LLC, an affiliate of the Company’s sponsor and Manager.
(2) The loan is held in the name of Mavik Real Estate Special Opportunities Fund REIT, LLC, a related-party REIT managed by the Manager.
(3) On June 27, 2018, the Company entered into a participation agreement with Terra Fund 6 to purchase a 25% participation interest, or $4.3 million, in a $17.0 million mezzanine loan. This loan was repaid in full in May 2021. Transfers of Participation Interest by the Company The following tables summarize the loans that were subject to participation agreements with affiliated entities and third-parties as of December 31, 2021 and 2020:
Principal Carrying Value Transfers Treated as Obligations Under
% Principal Carrying
370 Lex Part Deux, LLC (1) $ 60,012,639 $ 60,012,639 35.00 % $ 21,004,424 $ 21,004,423
RS JZ Driggs, LLC (1) 15,606,409 15,754,641 50.00 % 7,806,370 7,880,516
William A. Shopoff &amp; Cindy I. Shopoff (1) 25,000,000 25,206,964 52.95 % 13,237,500 13,347,088
$ 100,619,048 $ 100,974,244 $ 42,048,294 $ 42,232,027
Principal Carrying Value Transfers Treated as Obligations Under
% Principal Carrying
14th &amp; Alice Street Owner, LLC (2)(3)(4) $ 32,625,912 $ 32,877,544 80.00 % $ 26,100,729 $ 26,211,548
370 Lex Part Deux, LLC (1) 53,874,507 53,912,363 35.00 % 18,856,078 18,856,077
City Gardens 333 LLC (1)(4) 28,303,628 28,307,408 14.00 % 3,962,509 3,963,010
Orange Grove Property Investors, LLC (1)(4) 10,600,000 10,701,924 80.00 % 8,480,000 8,561,523
RS JZ Driggs, LLC (1) 8,544,513 8,629,929 50.00 % 4,272,257 4,314,965
Stonewall Station Mezz LLC (1)(4) 10,442,567 10,537,512 44.00 % 4,594,730 4,635,937
The Bristol at Southport, LLC (2)(4) 23,500,000 23,682,536 21.28 % 5,000,000 5,038,837
$ 167,891,127 $ 168,649,216 $ 71,266,303 $ 71,581,897
(1) Participant is Terra Fund 6.
(2) Participant is a third-party.
(3) The participation interest was transferred to an affiliate and/or a third-party pursuant to a participation agreement in the second quarter of 2021.
(4) The obligation under participation agreement was repaid in 2021. These investments are held in the name of the Company, but each of the Participant’s rights and obligations, including interest income and other income ( e.g. e.g. i.e. Secured Borrowing In March 2020, the Company entered into a financing transaction where a third-party purchased an A-note A-note Interest income Interest expense on secured borrowing The following table summarizes the loan that was transferred to a third-party that was accounted for as secured borrowing as of December 31, 2021 and 2020:
Principal Carrying Transfers Treated as Secured Borrowing as of
% Transferred Principal Carrying
Windy Hill PV Five CM, LLC $ 49,954,068 $ 50,264,568 69.11 % $ 34,521,104 $ 34,586,129
$49,954,068 $50,264,568 $34,521,104 $34,586,129
Principal Carrying Transfers Treated as Secured Borrowing as of
% Transferred Principal Carrying
Windy Hill PV Five CM, LLC $ 26,454,910 $ 26,407,494 69.11 % $ 18,281,848 $ 18,187,663
$26,454,910 $26,407,494 $18,281,848 $18,187,6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Note 8. Debt Unsecured Notes Payable On June 10, 2021, the Company issued $78.5 million in aggregate principal amount of its 6.00% notes due 2026 (the “initial note”), for net proceeds of $76.0 million after deducting underwriting commissions of $2.5 million, but before offering expenses payable by the Company. On June 25, 2021, the underwriters partially exercised their option to purchase an additional $6.6 million of the notes for net proceeds of $6.4 million (the “additional notes” and, together with the initial notes, the “notes”), after deducting underwriting commissions of $0.2 million, but before offering expenses payable by us, which closed on June 29, 2021. Interest on the notes is paid quarterly in arrears every March 30, June 30, September 30 and December 30, at a fixed rate of 6.00% per year, beginning September 30, 2021. The notes mature on June 30, 2026, unless redeemed earlier by the Company. The notes may be redeemed in whole or in part at any time or from time to time at the Company’s option on or after June 10, 2023. In connection with the issuance of the notes, the Company entered into (i) an Indenture, dated June 10, 2021 (the “Base Indenture”), by and between the Company and U.S. Bank National Association, as trustee (the “Trustee”), and (ii) the First Supplemental Indenture thereto, dated June 10, 2021 (the “Supplemental Indenture” and, collectively with the Base Indenture, the “Indenture”), by and between the Company and the Trustee. The Indenture contains certain covenants that, among other things, limit the ability of the Company, subject to exceptions, to make distributions in excess of 90% of the Company’s taxable income, incur indebtedness (as defined in the Indenture) or purchase shares of the Company’s capital stock unless the Company has an asset coverage ratio (as defined in the Indenture) of at least 150% after giving effect to such transaction. The Indenture also provides for customary events of default which, if any of them occurs, would permit or require the principal of and accrued interest on the notes to become or to be declared due and payable. As of March 31, 2022 and December 31, 2021, the Company was in compliance with the covenants included in the Indenture. The table below presents detailed information regarding the unsecured notes payable at March 31, 2022 and December 31, 2021:
March 31, 2022 December 31, 2021
Principal Balance Carrying Value (1) Fair Value Principal Balance Carrying Value (1) Fair Value
Unsecured notes payable $ 85,125,000 $ 82,010,107 $ 84,239,700 $ 85,125,000 $ 81,856,799 $ 85,210,125
(1) Amount is net of unamortized issue discount of $2.3 million and $2.4 million, and unamortized deferred financing costs of $0.8 million and $0.9 million as of March 31, 2022 and December 31, 2021, respectively. Revolving Line of Credit On March 12, 2021, Terra Mortgage Portfolio II, LLC, an indirect wholly-owned subsidiary of the Company, entered into a Business Loan and Security Agreement (the “Revolving Line of Credit”) with Western Alliance Bank (“WAB”) to provide for advances up to the lesser of $75.0 million or the amount determined by the borrowing base, which is based on the eligible assets pledged to the lender. Borrowings under the Revolving Line of Credit bear interest at an annual rate of LIBOR + 3.25% with a combined floor of 4.0% per annum. The Revolving Line of Credit was scheduled to mature on March 12, 2023. On January 4, 2022, the Company amended the Revolving Line of Credit to increase the maximum amount available to $125.0 million and extended the maturity date of the facility to March 12, 2024 with an annual 12-month In connection with the Revolving Line of Credit, the Company entered into a limited guaranty (the “Guaranty”) in favor of WAB, pursuant to which the Company will guarantee the payment of up to 25% of the amount outstanding under the Revolving Line of Credit. Under the Revolving Line of Credit and the Guaranty, the Company will be required to maintain (i) a minimum total net worth of $250.0 million; (ii) a $3.5 million quarterly operating profit, as defined within the agreement; and (iii) a ratio of total debt to total net worth of no more than 2.50 to 1.00. As of March 31, 2022 and December 31, 2021, the Company was in compliance with these covenants. The Revolving Line of Credit contains terms, conditions, covenants, and representations and warranties that are customary and typical for a transaction of this nature. The Revolving Line of Credit contains various affirmative and negative covenants, including maintenance of a debt to total net worth ratio and limitations on the incurrence of liens and indebtedness, loans, distributions, change of management and ownership, changes in the nature of business and transactions with affiliates. The Revolving Line of Credit also includes customary events of default, including a cross-default provision applicable to debt obligations of Terra Mortgage Portfolio II, LLC or the Company. The occurrence of an event of default may result in termination of the Revolving Line of Credit and acceleration of amounts due under the Revolving Line of Credit. In connection with the closing of the Revolving Line of Credit, the Company also incurred financing fees of $0.6 million, to be amortized to interest expense over the life of the Revolving Line of Credit. The following tables present detailed information with respect to each borrowing under the Revolving Line of Credit as of March 31, 2022 and December 31, 2021 :
March 31, 2022
Borrowing Base Borrowings Under the
Principal Carrying Value Fair
870 Santa Cruz, LLC $ 19,760,033 $ 19,934,619 $ 19,993,943 $ 13,832,023
606 Fayetteville LLC and 401 E. Lakewood LLC 17,536,492 17,663,959 17,690,666 10,521,896
AAESUF Property LLC 16,800,000 16,849,956 17,456,207 9,240,000
AARSHW Property LLC 18,771,608 18,541,648 18,911,932 13,156,108
Austin H. I. Borrower LLC 13,695,947 13,824,587 13,832,906 8,172,000
D-G D-G 8,846,216 8,854,524 8,886,221 6,192,351
The Lux Washington, LLC 7,424,855 7,376,668 7,489,172 3,839,171
$ 102,835,151 $ 103,045,961 $ 104,261,047 $ 64,953,549
December 31, 2021
Borrowing Base Borrowings Under the
Principal Carrying Value Fair
870 Santa Cruz, LLC $ 17,540,875 $ 17,669,303 $ 17,781,285 $ 12,278,613
606 Fayetteville LLC and 401 E. Lakewood LLC 16,829,962 16,935,803 16,974,601 10,312,187
Austin H. I. Borrower LLC 13,625,000 13,725,690 13,735,569 7,493,750
D-G D-G 8,607,092 8,605,341 8,645,413 6,024,965
The Lux Washington, LLC 3,523,401 3,382,683 3,553,330 2,466,380
$60,126,330 $60,318,820 $60,690,198 $38,575,895
For the three months ended March 31, 2022 and 2021, the Company received proceeds from the Revolving Line of Credit of $26.4 million and $8.0 million, respectively, and did not make any repayments. Term Loan On September 3, 2020, Terra Mortgage Capital I, LLC (the “Issuer”), a special-purpose indirect wholly-owned subsidiary of the Company, entered into an Indenture and Credit Agreement (the “Indenture and Credit Agreement”) with Goldman Sachs Bank USA, as initial lender (“Goldman”) and Wells Fargo Bank, National Association, as the trustee, custodian, collateral agent, loan agent and note administrator (“Wells Fargo”). The Indenture and Credit Agreement provided for (A) the borrowing by the Issuer from Goldman of approximately $103.0 million under a floating rate loan (the “Term Loan”) and (B) the issuance by the Issuer to Terra Mortgage Portfolio I, LLC (the “Class B Holder”) of an aggregate of approximately $76.7 million principal amount of Class B Income Notes due 2025 (the “Class B Notes” and, together with the Term Loan, the “Debt”). The stated maturity date of the Debt was March 14, 2025. On February 18, 2022, the Company refinanced the Term Loan with a new repurchase agreement (see “ Goldman Master Repurchase Agreement Credit Agreement beginning in September 2020 (each a “Payment Date”). The Company accounted for the step-up step-up In connection with the Indenture and Credit Agreement, the Company entered into a non-recourse The following tables present detailed information with respect to each borrowing under the Term Loan as of December 31, 2021:
December 31, 2021
Mortgage Assets Borrowings (1)(2)
Principal Carrying Value Fair
330 Tryon DE LLC $ 22,800,000 $ 22,902,354 $ 22,594,654 $ 13,680,000
1389 Peachtree St, LP; 1401 Peachtree St, LP; and 1409 Peachtree St, LP 53,289,288 53,536,884 52,031,363 31,283,661
AGRE DCP Palm Springs, LLC 43,222,381 43,669,992 43,829,842 23,146,265
Patrick Henry Recovery Acquisition, LLC 18,000,000 18,041,124 18,055,377 10,800,000
University Park Berkeley, LLC 25,815,378 25,991,962 26,015,500 14,853,544
$ 163,127,047 $ 164,142,316 $ 162,526,736 $ 93,763,470
For the three months ended March 31, 2022 and 2021, the Company made repayments on the Term Loan of $93.8 million and $2.6 million, respectively, and received proceeds from borrowings under the Term Loan of $0 and $1.5 million, respectively. Repurchase Agreements UBS Master Repurchase Agreement On November 8, 2021, Terra Mortgage Capital III, LLC (the “Seller”), a special-purpose indirect wholly-owned subsidiary of the Company, entered into an Uncommitted Master Repurchase Agreement (the “UBS Master Repurchase Agreement”) with UBS AG ( the “Buyer”). The UBS Master Repurchase Agreement provides for advances of up to $195 million in the aggregate, which the Company expects to use to finance certain secured performing commercial real estate loans, including senior mortgage loans, where the underlying mortgaged properties consist of value-added assets with loan-to-value Advances under the UBS Master Repurchase Agreement accrue interest at a per annum pricing rate equal to the sum of (i) the 30-day ranges from 1.60% to 2.25%, and have a maturity date of November 7, 2024. The actual terms of financing for each asset will be determined at the time of financing in accordance with the UBS Master Repurchase Agreement. Subject to satisfaction of certain conditions, the Seller may extend the maturity date of the UBS Master Repurchase Agreement annually thereafter on mutually agreeable terms. In connection with the UBS Master Repurchase Agreement, the Company incurred deferred financing costs of $0.6 million, which are being amortized to interest expense over the term of the facility. The UBS Master Repurchase Agreement contains margin call provisions that provide the Buyer with certain rights in the event of a decline in the credit of the underlying assets purchased under the UBS Master Repurchase Agreement. Upon the occurrence of a margin deficit event, the Buyer may require the Seller to make a payment to reduce the purchase price to eliminate any margin deficit. In connection with the UBS Master Repurchase Agreement, the Company entered into a Guarantee Agreement in favor of the Buyer (the “UBS Guarantee Agreement”), pursuant to which the Company will guarantee the payment of up to 25% of the amount outstanding under the UBS Master Repurchase Agreement. The UBS Master Repurchase Agreement and the UBS Guarantee Agreement contain various representations, warranties, covenants, conditions precedent to funding, events of default and indemnities that are customary for agreements of these types. In addition, the UBS Guarantee Agreement contains financial covenants, which require the Company to maintain: (i) cash liquidity of at least the greater of $5 million or 5% The following table presents detailed information with respect to each borrowing under the UBS Master Repurchase Agreement as of March 31, 2022 and December 31, 2021:
March 31, 2022
Collateral Borrowings Under Master Repurchase
Principal Carrying Fair Borrowing Principal Interest
14th &amp; Alice Street Owner, LLC $ 39,468,000 $ 40,197,784 $ 40,222,586 11/8/2021 $ 25,599,600 LIBOR+1.45% (LIBOR floor of 0.1%)
NB Factory TIC 1, LLC 28,000,000 28,529,857 28,861,172 11/8/2021 18,970,000 LIBOR+1.74% (LIBOR floor of 0.1%)
Grandview’s Madison Place, LLC 17,000,000 17,111,299 17,111,299 3/7/2022 13,600,000 Term SOFR + 1.965%
$ 84,468,000 $ 85,838,940 $ 86,195,057 $ 58,169,600
December 31, 2021
Collateral Borrowings Under Master Repurchase
Principal Carrying Fair Borrowing Principal Interest
14th &amp; Alice Street Owner, LLC $ 39,384,000 $ 40,089,153 $ 40,130,448 11/8/2021 $ 25,599,600 LIBOR+1.45% (LIBOR floor of 0.1%)
NB Factory TIC 1, LLC 28,000,000 28,420,056 28,851,547 11/8/2021 18,970,000 LIBOR+1.74% (LIBOR floor of 0.1%)
$ 67,384,000 $ 68,509,209 $ 68,981,995 $ 44,569,600
For the three months ended March 31, 2022, the Company borrowed $13.6 million under the UBS Master Repurchase Agreement for the financing of a new investment, and did not make any repayments. Goldman Master Repurchase Agreement On February 18, 2022, Terra Mortgage Capital I, LLC (the “GS Seller”), a special-purpose indirect wholly-owned subsidiary of the Company, entered into an Uncommitted Master Repurchase and Securities Contract Agreement (the “Repurchase Agreement”) with Goldman Sachs Bank USA ( the “GS Buyer”). The Repurchase Agreement provides for advances of up to $200.0 million in the aggregate, which the Company expects to use to finance the originations of certain secured performing commercial real estate loans and the acquisitions of certain secured non-performing Advances under the Repurchase Agreement accrue interest at a per annum pricing rate equal to the sum of (i) Term SOFR (subject to underlying loan floors on a case-by-case 12-month The Repurchase Agreement contains margin call provisions that provide the GS Buyer with certain rights in the event of a decline in debt yield, loan-to-value In connection with the Repurchase Agreement, the Company entered into a Guarantee Agreement in favor of the GS Buyer (the “Guarantee Agreement”), pursuant to which the Company will guarantee the obligations of the GS Seller under the Repurchase Agreement. Subject to certain exceptions, the maximum liability under the Repurchase Agreement will not exceed 25% of the then currently outstanding repurchase obligations for performing loans and 50% of the then currently outstanding repurchase obligations for non-performing The Repurchase Agreement and the Guarantee Agreement contain various representations, warranties, covenants, conditions precedent to funding, events of default and indemnities that are customary for agreements of these types. In addition, the Guarantee Agreement contains financial covenants, which require the Company to maintain: (i) cash liquidity of at least the greater of $5 million or 5% of the then-current outstanding amount under the Repurchase Agreement; (ii) total liquidity in an amount equal to or greater than the lesser of $15 million or 10% of the then-current outstanding amount under the Repurchase Agreement (iii) tangible net worth at an amount no less than 75% of that at closing; (iv) an EBITDA to adjusted interest expense ratio of not less than 1.50 to 1.00; and (v) a total indebtedness to tangible net worth ratio of not more than 3.00 The following table presents detailed information with respect to each borrowing under the Repurchase Agreement as of March 31, 2022:
March 31, 2022
Collateral Borrowings Under Repurchase Agreement
Principal Carrying Value Fair Borrowing Principal Interest
330 Tryon DE LLC $ 22,800,000 $ 22,903,651 $ 22,638,331 2/18/2022 $ 18,240,000 Term SOFR +2.015% (0.10% floor)
1389 Peachtree St, LP; 1401 Peachtree St, LP; and 1409 Peachtree St, LP 53,970,491 54,221,854 53,083,178 2/18/2022 40,285,866 Term SOFR + 2.465%
AGRE DCP Palm Springs, LLC 43,222,381 43,696,133 43,738,712 2/18/2022 28,094,548 Term SOFR + 1.315% (1.80% floor)
Patrick Henry Recovery Acquisition, LLC 18,000,000 18,041,590 18,049,540 2/18/2022 14,400,000 Term SOFR +0.865% (1.50% floor)
University Park Berkeley, LLC 25,815,378 25,995,342 26,008,381 2/18/2022 17,329,135 Term SOFR + 1.365% (1.50% floor)
$ 163,808,250 $ 164,858,570 $ 163,518,142 $ 118,349,549
For the three months ended March 31, 2022, the Company borrowed $118.3 million under the Repurchase Agreement and did not make any repayments. Mortgage Loan Payable As of March 31, 2022, the Company had a $31.8 million mortgage loan payable collateralized by a multi-tenant office building that the Company acquired through foreclosure. The following table presents certain information about the mortgage loan payable as of March 31, 2022 and December 31, 2021:
Current Maturity March 31, 2022 December 31, 2021
Lender Principal Carrying Carrying Principal Carrying Carrying
Centennial Bank LIBOR + 3.85% September 27, $ 31,757,725 $ 31,963,840 $ 44,627,576 $ 31,962,692 $ 32,134,295 $ 46,067,129 Scheduled Debt Principal Payments Scheduled debt principal payments for each of the five calendar years following March 31, 2022 are as follows:
Years Ending December 31, Total
2022 (April 1 to December 31) $ 31,757,725
2023 —
2024 241,472,698
2025 —
2026 85,125,000
2027 —
Thereafter —
358,355,423
Unamortized deferred financing costs (6,269,467 )
Total $ 352,085,956
At March 31, 2022 and December 31, 2021, the unamortized deferred debt issuance costs were $6.3 million and $5.9 million, respectively. Obligations Under Participation Agreements and Secured Borrowing As discussed in Note 2, the Company follows the guidance in ASC 860 when accounting for loan participations and loans sold. Such guidance requires the transferred interests meet certain criteria in order for the transaction to be recorded as a sale. Loan participations and loans transferred from the Company which do not qualify for sale treatment remain on the Company’s consolidated balance sheets and the proceeds are recorded as obligations under participation agreements or secured borrowing, as applicable. As of March 31, 2022 and December 31, 2021, obligations under participation agreements had a carrying value of approximately $58.6 million and $42.2 million, respectively, and the carrying value of the loans that are associated with these obligations under participation agreements was approximately $124.6 million and $101.0 million, respectively, (see “ Participation Agreements</t>
        </is>
      </c>
      <c r="C4" s="4" t="inlineStr">
        <is>
          <t>Note 9. Debt Unsecured Notes Payable On June 10, 2021, the Company issued $78.5 million in aggregate principal amount of its 6.00% notes due 2026 (the “initial note”), for net proceeds of $76.0 million after deducting underwriting commissions of $2.5 million, but before offering expenses payable by the Company. On June 25, 2021, the underwriters partially exercised their option to purchase an additional $6.6 million of the notes for net proceeds of $6.4 million (the “additional notes” and, together with the initial notes, the “notes”), after deducting underwriting commissions of $0.2 million, but before offering expenses payable by us, which closed on June 29, 2021. Interest on the notes is paid quarterly in arrears every March 30, June 30, September 30 and December 30, at a fixed rate of 6.00% per year, beginning September 30, 2021. The notes mature on June 30, 2026, unless redeemed earlier by the Company. The notes may be redeemed in whole or in part at any time or from time to time at the Company’s option on or after June 10, 2023. In connection with the issuance of the notes, the Company entered into (i) an Indenture, dated June 10, 2021 (the “Base Indenture”), by and between the Company and U.S. Bank National Association, as trustee (the “Trustee”), and (ii) the First Supplemental Indenture thereto, dated June 10, 2021 (the “Supplemental Indenture” and, collectively with the Base Indenture, the “Indenture”), by and between the Company and the Trustee. The Indenture contains certain covenants that, among other things, limit the ability of the Company, subject to exceptions, to make distributions in excess of 90% of the Company’s taxable income, incur indebtedness (as defined in the Indenture) or purchase shares of the Company’s capital stock unless the Company has an asset coverage ratio (as defined in the Indenture) of at least 150% after giving effect to such transaction. The Indenture also provides for customary events of default which, if any of them occurs, would permit or require the principal of and accrued interest on the notes to become or to be declared due and payable. As of December 31, 2021, the Company was in compliance with the covenants included in the Indenture. The table below presents detailed information regarding the unsecured notes payable at December 31, 2021:
December 31, 2021
Principal Carrying (1) Fair Value
Unsecured notes payable $ 85,125,000 $ 81,856,799 $ 85,210,125
(1) Amount is net of unamortized issue discount of $2.4 million and unamortized deferred financing costs of $0.9 million. Revolving Line of Credit On March 12, 2021, Terra Mortgage Portfolio II, LLC, an indirect wholly-owned subsidiary of the Company, entered into a Business Loan and Security Agreement (the “Revolving Line of Credit”) with Western Alliance Bank (“WAB”) to provide for advances up to the lesser of $75.0 million or the amount determined by the borrowing base, which is based on the eligible assets pledged to the lender. Borrowings under the Revolving Line of Credit bear interest at an annual rate of LIBOR + 3.25% with a combined floor of 4.0% per annum. The Revolving Line of Credit was scheduled to mature on March 12, 2023. On January 4, 2022, the Company amended the Revolving Line of Credit and the Security Agreement to increase the maximum amount available to $125.0 million and extended the maturity date of the facility to March 12, 2024 with an annual 12-month In connection with the Revolving Line of Credit, the Company entered into a limited guaranty (the “Guaranty”) in favor of WAB, pursuant to which the Company will guarantee the payment of up to 25% of the amount outstanding under the Revolving Line of Credit. Under the Revolving Line of Credit and the Guaranty, the Company will be required to maintain (i) a minimum total net worth of $250.0 million; (ii) a $2.0 million quarterly operating profit, as defined within the agreement; and (iii) a ratio of total debt to total net worth of no more than 2.50 to 1.00. As of December 31, 2021, the Company is in compliance with these covenants. The Revolving Line of Credit contains terms, conditions, covenants, and representations and warranties that are customary and typical for a transaction of this nature. The Revolving Line of Credit contains various affirmative and negative covenants, including maintenance of a debt to total net worth ratio and limitations on the incurrence of liens and indebtedness, loans, distributions, change of management and ownership, changes in the nature of business and transactions with affiliates. The Revolving Line of Credit also includes customary events of default, including a cross-default provision applicable to debt obligations of Terra Mortgage Portfolio II, LLC or the Company. The occurrence of an event of default may result in termination of the Revolving Line of Credit and acceleration of amounts due under the Revolving Line of Credit. In connection with the closing of the Revolving Line of Credit, the Company also incurred financing fees of $0.6 million, to be amortized to interest expense over the life of the Revolving Line of Credit. The following tables present detailed information with respect to each borrowing under the Revolving Line of Credit as of December , :
December 31, 2021
Borrowing Base Borrowings
Principal Carrying Fair
870 Santa Cruz, LLC $ 17,540,875 $ 17,669,303 $ 17,781,285 $ 12,278,613
606 Fayetteville LLC and 401 E. Lakewood LLC 16,829,962 16,935,803 16,974,601 10,312,187
Austin H. I. Borrower LLC 13,625,000 13,725,690 13,735,569 7,493,750
D-G D-G 8,607,092 8,605,341 8,645,413 6,024,965
The Lux Washington, LLC 3,523,401 3,382,683 3,553,330 2,466,380
$60,126,330 $60,318,820 $60,690,198 $38,575,895
For the year ended December 31, 2021, the Company received proceeds from the Revolving Line of Credit of $38.6 million and did not make any repayments. Term Loan On September 3, 2020, Terra Mortgage Capital I, LLC (the “Issuer” or the “Seller”), a special-purpose indirect wholly-owned subsidiary of the Company, entered into an Indenture and Credit Agreement (the “Indenture and Credit Agreement”) with Goldman Sachs Bank USA, as initial lender (“Goldman”) and Wells Fargo Bank, National Association, as the trustee, custodian, collateral agent, loan agent and note administrator (“Wells Fargo”). The Indenture and Credit Agreement provides for (A) the borrowing by the Issuer from Goldman of approximately $103.0 million under a floating rate loan (the “Term Loan”) and (B) the issuance by the Issuer to Terra Mortgage Portfolio I, LLC (the “Class B Holder”) of an aggregate of approximately $76.7 million principal amount of Class B Income Notes due 2025 (the “Class B Notes” and, together with the Term Loan, the “Debt”). The Class B Holder is the parent of the Issuer and a wholly-owned subsidiary of the Company, and the sole holder of the Class B Notes. The Class B Holder is consolidated by the Company and the Term Loan represents amount due to Goldman under the Indenture and Credit Agreement. In addition, pursuant to the terms and conditions of the Indenture and Credit Agreement, Goldman has agreed to provide $3.6 million of additional future advances (the “Committed Advances”), and may provide up to $11.6 million of additional future discretionary advances, in connection with certain outstanding funding commitments under mortgage assets owned by the Issuer and financed under the Indenture and Credit Agreement (the “Mortgage Assets”). The stated maturity date of the Debt was March 14, 2025. On February 18, 2022, the Company refinanced the Term Loan with a new repurchase agreement (see Note 12). The Term Loan bore interest at a variable rate initially equal to LIBOR (the “Benchmark Rate”) (but not less than 1.0% per annum), plus a margin of 4.25% per annum (plus 0.50% on and after the payment date in October 2022, plus 0.25% on and after the payment date in October 2023), payable each month, on the day specified in the Indenture and Credit Agreement beginning in September 2020 (each a “Payment Date”). The Indenture and Credit Agreement is a term loan and does not contain any mark-to-market non-monetary including a $1.3 million upfront fee paid to Goldman, which are being amortized to interest expense over the term of the facility. The Issuer also pays, with respect to the Committed Advances, an annual fee, payable monthly, equal to the Benchmark Rate or Alternate Benchmark Rate, as applicable, subject to a floor of 1.0% per annum, plus 4.25%. In connection with the Indenture and Credit Agreement, the Company entered into a non-recourse The Term Loan is secured by first-priority security interests in substantially all of the assets of the Issuer, including all of the Mortgage Assets (other than excluded property and subject to certain permitted liens), including specified cash accounts that include the accounts into which Mortgage Asset proceeds are or will be paid. The Mortgage Assets are serviced and administered by an independent third-party servicer. The principal and interest on the Term Loan are repaid before repayment of the principal on the Class B Notes on each payment date of each month in accordance with the priority of payments as set forth in the Indenture and Credit Agreement, beginning in September 2020. Such payments are subject to certain fees for taxes, filings and administrative expenses. Upon the occurrence of a Term Loan Principal Trigger Event (as defined below), 100% of the payment of the principal proceeds are applied to the Term Loan principal after payment of certain fees and other amounts as described in the Indenture and Credit Agreement. A “Term Loan Principal Trigger Event” means as of any date of determination, an event that will be deemed to have occurred on the first date on which the aggregate principal balance of the Mortgage Assets is less than or equal to the product of (x) 75% multiplied by (y) the aggregate principal balance of the Mortgage Assets as of the closing date, plus any future advances made on such Mortgage Assets prior to such date of determination. As of December 31, 2021 and 2020, there was no Term Loan Principal Trigger Event. The Class B Notes and the Term Loan are redeemable by the Issuer upon the occurrence of certain tax events in accordance with the terms and provisions of the Indenture and Credit Agreement. The following tables present detailed information with respect to each borrowing under the Term Loan as of December , and :
December 31, 2021
Mortgage Assets Borrowings (1)(2)
Principal Carrying Value Fair
330 Tryon DE LLC $ 22,800,000 $ 22,902,354 $ 22,594,654 $ 13,680,000
1389 Peachtree St, LP; 1401 Peachtree St, LP; and 1409 Peachtree St, LP 53,289,288 53,536,884 52,031,363 31,283,661
AGRE DCP Palm Springs, LLC 43,222,381 43,669,992 43,829,842 23,146,265
Patrick Henry Recovery Acquisition, LLC 18,000,000 18,041,124 18,055,377 10,800,000
University Park Berkeley, LLC 25,815,378 25,991,962 26,015,500 14,853,544
$ 163,127,047 $ 164,142,316 $ 162,526,736 $ 93,763,470
December 31, 2020
Mortgage Assets Borrowings (1)(2)
Principal Carrying Value Fair
330 Tryon DE LLC $ 22,800,000 $ 22,901,294 $ 22,869,879 $ 13,680,000
1389 Peachtree St, LP; 1401 Peachtree St, LP; and 1409 Peachtree St, LP 50,808,453 51,068,554 50,982,247 29,897,848
AGRE DCP Palm Springs, LLC 45,294,097 45,506,051 45,519,030 24,894,939
MSC Fields Peachtree Retreat, LLC 23,308,334 23,437,198 23,428,860 13,985,001
Patrick Henry Recovery Acquisition, LLC 18,000,000 18,039,456 17,994,495 10,800,000
University Park Berkeley, LLC 23,990,786 24,131,808 24,162,710 14,326,663
$ 184,201,670 $ 185,084,361 $ 184,957,221 $ 107,584,451
(1) Borrowings under the Term Loan bear interest at LIBOR plus 4.25% with a LIBOR floor of 1.00%, or 5.25% as of both December 31, 2021 and 2020, using LIBOR of 0.10% and 0.14%, respectively.
(2) The maturity of the Term Loan is March 14, 2025, however the maturity of each borrowing under the Term Loan matches the maturity of the respective Mortgage Asset. For the year ended December 31, 2021, the Company received proceeds from borrowings under the Term Loan of $2.8 million and made repayment of $16.6 million. As of December 31, 2021, the remaining amount for Committed Advances and discretionary advances was $0.4 million and $6.6 million, respectively. Repurchase Agreements UBS Master Repurchase Agreement On November 8, 2021, Terra Mortgage Capital III, LLC (the “Seller”), a special-purpose indirect wholly-owned subsidiary of the Company, entered into an Uncommitted Master Repurchase Agreement (the “UBS Master Repurchase Agreement”) with UBS AG ( the “Buyer”). The UBS Master Repurchase Agreement provides for advances of up to $195 million in the aggregate, which the Company expects to use to finance certain secured performing commercial real estate loans, including senior mortgage loans, where the underlying mortgaged properties consist of value-added assets with loan-to-value Advances under the UBS Master Repurchase Agreement accrue interest at a per annum pricing rate equal to the sum of (i) the 30-day maturity date of November 7, 2024. The actual terms of financing for each asset will be determined at the time of financing in accordance with the UBS Master Repurchase Agreement. Subject to satisfaction of certain conditions, the Seller may extend the maturity date of the UBS Master Repurchase Agreement annually thereafter on mutually agreeable terms. In connection with the UBS Master Repurchase Agreement, the Company incurred deferred financing costs of $0.6 million, which are being amortized to interest expense over the term of the facility. The UBS Master Repurchase Agreement contains margin call provisions that provide the Buyer with certain rights in the event of a decline in the credit of the underlying assets purchased under the UBS Master Repurchase Agreement. Upon the occurrence of a margin deficit event, the Buyer may require the Seller to make a payment to reduce the purchase price to eliminate any margin deficit. In connection with the UBS Master Repurchase Agreement, the Company entered into a Guarantee Agreement in favor of the Buyer (the “UBS Guarantee Agreement”). The UBS Master Repurchase Agreement and the UBS Guarantee Agreement contain various representations, warranties, covenants, conditions precedent to funding, events of default and indemnities that are customary for agreements of these types. In addition, the UBS Guarantee Agreement contains financial covenants, which require the Company to maintain: (i) cash liquidity of at least the greater of $5 million or 5% of the then-current outstanding amount under the Master Repurchase Agreement; (ii) total liquidity of at least the greater of $15 million or 10% of the then-current outstanding amount under the Master Repurchase Agreement (iii) tangible net worth at an amount equal to or greater than $215.7 million plus 75% of new capital contributions thereafter; (iv) an EBITDA to interest expense ratio of not less than 1.50 to 1.00; and (v) a total indebtedness to tangible net worth ratio of not more than 3.50 to 1.00. In March 2022, the Company amended the UBS Guarantee Agreement to reduce the EBITDA to interest expense ratio of not less than 1.25 to 1.00, and as of December 31, 2021, the Company was in compliance with these covenants. The following table presents detailed information with respect to each borrowing under the UBS Master Repurchase Agreement as of December 31, 2021:
December 31, 2021
Collateral Borrowings Under Master Repurchase Agreement
Principal Carrying Fair Borrowing Principal Interest
14th &amp; Alice Street Owner, LLC $ 39,384,000 $ 40,089,153 $ 40,130,448 11/8/2021 $ 25,599,600 LIBOR+1.45%
NB Factory TIC 1, LLC 28,000,000 28,420,056 28,851,547 11/8/2021 18,970,000 LIBOR+1.74%
$67,384,000 $68,509,209 $68,981,995 $44,569,600
For the year ended December 31, 2021, the Company borrowed $44.6 million under the UBS Master Repurchase Agreement for the financing of new and follow-on Goldman Master Repurchase Agreement On December 12, 2018, Terra Mortgage Capital I, LLC entered into an Uncommitted Master Repurchase Agreement (the “Goldman Master Repurchase Agreement”) with Goldman Sachs Bank USA. The Goldman Master Repurchase Agreement provided for advances of up to $150.0 million in the aggregate, which the Company used to finance certain secured performing commercial real estate loans. Advances under the Goldman Master Repurchase Agreement accrued interest at a per annum pricing rate equal to the sum of (i) the 30-day LIBOR and (ii) the applicable spread, and had a maturity date of . The actual terms of financing for each asset was determined at the time of financing in accordance with the Goldman Master Repurchase Agreement. The Goldman Master Repurchase Agreement contained margin call provisions that provide Goldman with certain rights in the event of a decline in the market value of the assets purchased under the Goldman Master Repurchase Agreement. Upon the occurrence of a margin deficit event, Goldman required the Seller to make a payment to reduce the outstanding obligation to eliminate any margin deficit. For the period from January 1, 2020 to the date of the termination of the Goldman Master Repurchase Agreement on September 3, 2020, the Company received a margin call on one of the borrowings and as a result, made a repayment of $3.4 million to reduce the outstanding obligation under the Goldman Master Repurchase Agreement. On September 3, 2020, the Company terminated the Goldman Master Repurchase Agreement and replaced it with the Term Loan as described above. In connection with the termination of the Goldman Master Repurchase Agreement, the Issuer repurchased all of its assets sold to Goldman pursuant to the Goldman Master Repurchase Agreement with the proceeds from the Term Loan, and Goldman released all security interests in such assets. In addition, Goldman unconditionally released the Company from, and terminated, the Guarantee Agreement in favor of Goldman, dated as of December 12, 2018, which provided for the guarantee by the Company of the obligations of the Issuer under the Goldman Master Repurchase Agreement, subject to certain exceptions and limitations. For the year ended December 31, 2020, the Company received proceeds from borrowings under the Goldman Master Repurchase Agreement of $22.9 million and made repayments of $104.0 million. Revolving Credit Facility On June 20, 2019, Terra LOC Portfolio I, LLC, a special-purpose indirect wholly-owned subsidiary of the Company, entered into a credit agreement with Israel Discount Bank of New York to provide for revolving credit loans of up to $35.0 million in the aggregate (“Revolving Credit Facility”), which the Company expects to use for short term financing needed to bridge the timing of anticipated loans repayments and funding obligations. Borrowings under the Revolving Credit Facility can be either prime rate loans or LIBOR rate loans and accrue interest at an annual rate of prime rate plus 1% or LIBOR plus 4% with a floor of 6%. The Revolving Credit Facility was scheduled to mature on June 20, 2020. The Revolving Credit Facility was amended to extend the maturity to October 2, 2020. On October 2, 2020, the Company amended the Revolving Credit Facility and reduced the commitment amount to $15.0 million. In connection with this amendment, the interest rate was changed to prime rate plus 1% or LIBOR plus 4% with a floor of 4.5% and the maturity was extended to September 2, 2021. On March 16, 2021, the Revolving Credit Facility was terminated. There were no amounts outstanding under the Revolving Credit Facility at December 31, 2020. For the year ended December 31, 2020, the Company received proceeds $35.0 million from borrowings under the Revolving Credit Facility, all of which were repaid in the same period. Mortgage Loan Payable As of December 31, 2021, the Company had a $32.0 million mortgage loan payable collateralized by a multi-tenant office building that the Company acquired through foreclosure. The following table presents certain information about the mortgage loan payable as of December 31, 2021 and 2020:
December 31, 2021 December 31, 2020
Lender Current Maturity Principal Carrying Carrying Principal Carrying Carrying
Centennial Bank LIBOR + 3.85% September 27, $31,962,692 $32,134,295 $46,067,129 $44,020,225 $44,117,293 $49,533,733 Scheduled Debt Principal Payments Scheduled debt principal payments for each of the five calendar years following December 31, 2021 are as follows:
Years Ending December 31, Total
2022 $ 31,962,692
2023 38,575,895
2024 100,333,261
2025 37,999,809
2026 85,125,000
Thereafter —
293,996,657
Unamortized deferred financing costs (5,904,421 )
Total $ 288,092,236
At December 31, 2021 and 2020, the unamortized deferred debt issuance costs were $5.9 million and $2.2 million, respectively. Obligations Under Participation Agreements and Secured Borrowing As discussed in Note 2, the Company follows the guidance in ASC 860 when accounting for loan participations and loans sold. Such guidance requires the transferred interests meet certain criteria in order for the transaction to be recorded as a sale. Loan participations and loans transferred from the Company which do not qualify for sale treatment remain on the Company’s consolidated balance sheets and the proceeds are recorded as obligations under participation agreements or secured borrowing, as applicable. As of December 31, 2021 and 2020, obligations under participation agreements had a carrying value of approximately $42.2 million and $71.6 million, respectively, and the carrying value of the loans that are associated with these obligations under participation agreements was approximately $101.0 million and $168.6 million, respectively, (see “ Participation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9. Commitments and Contingencies Impact of COVID-19 While the impact of the COVID-19 COVID-19 of COVID-19. Unfunded Commitments on Loans Held for Investment Certain of the Company’s loans contain provisions for future fundings, which are subject to the borrower meeting certain performance-related metrics that are monitored by the Company. These fundings amounted to approximately $101.2 million and $71.8 million as of March 31, 2022 and December 31, 2021, respectively. The Company expects to maintain sufficient cash on hand to fund such commitments through matching these commitments with principal repayments on outstanding loans or draw downs on credit facilities. Unfunded Investment Commitment As discussed in Note 4, on August 3, 2020, the Company entered into a subscription agreement with RESOF whereby the Company committed to fund up to $50.0 million to purchase limited partnership interests in RESOF. As of March 31, 2022 and December 31, 2021, the unfunded investment commitment was $16.4 million and $15.1 million, respectively. Other The Company enters into contracts that contain a variety of indemnification provisions. The Company’s maximum exposure under these arrangements is unknown; however, the Company has not had prior claims or losses pursuant to these contracts. The Manager has reviewed the Company’s existing contracts and expects the risk of loss to the Company to be remote. From time to time, the Company and the Manager may be a party to certain legal proceedings in the ordinary course of business, including proceedings relating to the enforcement of the Company’s rights under contracts with its portfolio companies. Additionally, as described above under “Note 5. Real Estate Owned, Net — Real Estate Operating Revenue and Expenses,” as of March 31, 2022, the Company owned a multi-tenant office building that is subject to a ground lease. The ground lease provides for a new base rent every 5 years based on the greater of the annual base rent for the prior lease year or 9% of the fair market value of the land. The next rent reset on the ground lease is scheduled for November 1, 2025. The Company is currently litigating with the landlord with respect to the appropriate method for determining the fair value of the land for purposes of setting the ground rent — Terra Ocean Ave., LLC v. Ocean Avenue Santa Monica Realty LLC, Superior Court of California, Los Angeles County, Case No. 20STCV34217. The Company believes this determination should be based on comparable sales, while the landlord insists that the rent under the ground lease itself is also relevant. The Company’s position has prevailed in all three of the prior arbitrations to reset the ground rent. Since future rent reset determinations under the ground lease cannot be known at this time, the Company did not include any potential future rent increases in calculating the present value of future rent payments. The Company intends vigorously to pursue the litigation. While the Company believes its arguments will likely prevail, the outcome of the legal proceeding cannot be predicted with certainty. If the landlord prevails, the future rent reset determinations could result in significantly higher ground rent, which would likely result in a significant diminution in the value of the Company’s interest in the ground lease and the office building. See Note 7 for a discussion of the Company’s commitments to the Manager. </t>
        </is>
      </c>
      <c r="C4" s="4" t="inlineStr">
        <is>
          <t xml:space="preserve">Note 10. Commitments and Contingencies Impact of COVID-19 The full extent of the impact of the COVID-19 COVID-19 of COVID-19. Unfunded Commitments on Loans Held for Investment Certain of the Company’s loans contain provisions for future fundings, which are subject to the borrower meeting certain performance-related metrics that are monitored by the Company. These fundings amounted to approximately $71.8 million and $67.9 million as of December 31, 2021 and 2020, respectively. The Company expects to maintain sufficient cash on hand to fund such unfunded commitments, primarily through matching these commitments with principal repayments on outstanding loans. Unfunded Investment Commitment As discussed in Note 7, On August 3, 2020, the Company entered into a subscription agreement with RESOF whereby the Company committed to fund up to $50.0 million to purchase limited partnership interests in RESOF. As of December 31, 2021 and 2020, the unfunded investment commitment was $15.1 million and $14.1 million, respectively. Other The Company enters into contracts that contain a variety of indemnification provisions. The Company’s maximum exposure under these arrangements is unknown; however, the Company has not had prior claims or losses pursuant to these contracts. The Manag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adverse effect upon its financial condition or results of operations. See Note 8 for a discussion of the Company’s commitments to the Manag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r. 31, 2022</t>
        </is>
      </c>
      <c r="C2" s="2" t="inlineStr">
        <is>
          <t>Dec. 31, 2021</t>
        </is>
      </c>
    </row>
    <row r="3">
      <c r="A3" s="3" t="inlineStr">
        <is>
          <t>Equity [Abstract]</t>
        </is>
      </c>
      <c r="B3" s="4" t="inlineStr">
        <is>
          <t xml:space="preserve"> </t>
        </is>
      </c>
      <c r="C3" s="4" t="inlineStr">
        <is>
          <t xml:space="preserve"> </t>
        </is>
      </c>
    </row>
    <row r="4">
      <c r="A4" s="4" t="inlineStr">
        <is>
          <t>Equity</t>
        </is>
      </c>
      <c r="B4" s="4" t="inlineStr">
        <is>
          <t xml:space="preserve">Note 10. Equity Earnings Per Share The following table presents earnings per share for the three months ended March 31, 2022 and 2021:
Three Months Ended March 31,
2022 2021
Net (loss) income $ (757,887 ) $ 1,476,096
Series A preferred stock dividend declared (3,906 ) (3,906 )
Net (loss) income allocable to common stock $ (761,793 ) $ 1,472,190
Weighted-average shares outstanding — basic and diluted 19,487,460 19,487,460
(Loss) earnings per share — basic and diluted $ (0.04 ) $ 0.08 Preferred Stock Classes Preferred Stock The Company’s charter gives it authority to issue 50,000,000 shares of preferred stock, $0.01 par value per share (“Preferred Stock”). The Company’s board of directors may classify any unissued shares of Preferred Stock and reclassify any previously classified but unissued shares of Preferred Stock of any series from time to time, into one or more classes or series of stock. As of March 31, 2022 and December 31, 2021, there were no Preferred Stock issued or outstanding. Series A Preferred Stock On November 30, 2016, the Company’s board of directors classified and designated 125 shares of preferred stock as a separate class of preferred stock to be known as the 12.5% Series A Redeemable Cumulative Preferred Stock, $1,000 liquidation value per share (“Series A Preferred Stock”). In December 2016, the Company sold 125 shares of the Series A Preferred Stock for $125,000. The Series A Preferred Stock pays dividends at an annual rate of 12.5% of the liquidation preference. These dividends are cumulative and payable semi-annually in arrears on June 30 and December 31 of each year. The Series A Preferred Stock, with respect to dividend rights and rights upon liquidation, dissolution or winding up of the Company, rank senior to common stock. The Company, at its option, may redeem the shares, with written notice, at a redemption price of $1,000 per share, plus any accrued unpaid distribution through the date of the redemption. The Series A Preferred Stock carries a redemption premium of $50 per share if redeemed prior to January 1, 2019. The Series A Preferred Stock generally has no voting rights. However, the Series A Preferred Stock holders’ voting is required if (i) authorization or issuance of any securities senior to the Series A Preferred Stock; (ii) an amendment to the Company’s charter that has a material adverse effect on the rights and preference of the Series A Preferred Stock; and (iii) any reclassification of the Series A Preferred Stock. Common Stock As of March 31, 2022, Terra JV held 87.4% of the issued and outstanding shares of the Company’s common stock with the remainder held by Terra Offshore REIT. As of March 31, 2022, Terra Fund 5 and Terra Secured Income Fund 7, LLC (“Terra Fund 7”) owned an 87.6% and 12.4% interest in Terra JV, respectively, and Terra Secured Income Fund 5 International and Terra Income Fund International owned a 51.6% and 48.4% interest in Terra Offshore REIT, respectively. Distributions The Company generally intends to distribute substantially all of its taxable income, which does not necessarily equal net income as calculated in accordance with U.S. GAAP, to its stockholders each year to comply with the REIT provisions of the Internal Revenue Code. All distributions will be made at the discretion of the Company’s board of directors and will depend upon its taxable income, financial condition, maintenance of REIT status, applicable law, and other factors as its board of directors deems relevant. For the three months ended March 31, 2022 and 2021, the Company made distributions to Terra JV and Terra Offshore REIT totaling $3.9 million and $3.9 million, of which $2.9 million and $2.4 million were returns of capital, respectively. Additionally, for each of the three months ended March 31, 2022 and 2021, the Company made distributions to preferred stockholders of $3,906. </t>
        </is>
      </c>
      <c r="C4" s="4" t="inlineStr">
        <is>
          <t>Note 11. Equity Earnings Per Share The following table presents earnings per share for the years ended December 31, 2021 and 2020:
Years Ended December 31,
2021 2020
Net (loss) income $ (12,355,727 ) $ 5,255,730
Series A preferred stock dividend declared (15,624 ) (15,624 )
Net (loss) income allocable to common stock $ (12,371,351 ) $ 5,240,106
Weighted-average shares outstanding — basic and diluted 19,487,460 18,813,066
(Loss) earnings per share — basic and diluted $ (0.63 ) $ 0.28 Preferred Stock Classes Preferred Stock The Company’s charter gives it authority to issue 50,000,000 shares of preferred stock, $0.01 par value per share (“Preferred Stock”). The Company’s board of directors may classify any unissued shares of Preferred Stock and reclassify any previously classified but unissued shares of Preferred Stock of any series from time to time, into one or more classes or series of stock. As of December 31, 2021 and 2020, there were no Preferred Stock issued or outstanding. Series A Preferred Stock On November 30, 2016, the Company’s board of directors classified and designated 125 shares of preferred stock as a separate class of preferred stock to be known as the 12.5% Series A Redeemable Cumulative Preferred Stock, $1,000 liquidation value per share (“Series A Preferred Stock”). In December 2016, the Company sold 125 shares of the Series A Preferred Stock for $125,000. The Series A Preferred Stock pays dividends at an annual rate of 12.5% of the liquidation preference. These dividends are cumulative and payable semi-annually in arrears on June 30 and December 31 of each year. The Series A Preferred Stock, with respect to dividend rights and rights upon liquidation, dissolution or winding up of the Company, rank senior to common stock. The Company, at its option, may redeem the shares, with written notice, at a redemption price of $1,000 per share, plus any accrued unpaid distribution through the date of the redemption. The Series A Preferred Stock carries a redemption premium of $50 per share if redeemed prior to January 1, 2019. The Series A Preferred Stock generally has no voting rights. However, the Series A Preferred Stock holders’ voting is required if (i) authorization or issuance of any securities senior to the Series A Preferred Stock; (ii) an amendment to the Company’s charter that has a material adverse effect on the rights and preference of the Series A Preferred Stock; and (iii) any reclassification of the Series A Preferred Stock. Common Stock As discussed in Note 3, on March 1, 2020, TPT2 merged with and into the Company with the Company continuing as the surviving corporation. In connection with the Merger, the Company issued 2,116,785.76 shares of common stock of the Company to Terra Fund 7, the sole stockholder of TPT2, as consideration in the Merger. In addition, on March 2, 2020, the Company issued 2,457,684.59 shares of common stock of the Company in exchange for the settlement of certain participation interests in loans held by the Company and cash. As described in Note 3, Terra Fund 7 contributed the shares of the Company’s common stock received as consideration in the Merger to Terra JV and became a co-managing Agreement. The JV Agreement and related stockholders agreement between Terra JV and the Company, dated March 2, 2020, provide for the joint approval of Terra Fund 5 and Terra Fund 7 with respect to certain major decisions that are taken by Terra JV and the Company. As of December 31, 2021, Terra JV owns % of the issued and outstanding shares of the Company’s common stock with the remainder held by Terra Offshore REIT, and Terra Fund 5 and Terra Fund 7 own an % and % interest, respectively, in Terra JV. On September 30, 2019, the Company issued 212,691 shares of its common stock to Terra Offshore REIT at a price of $17.02 per share for total proceeds of $3.6 million. On April 29, 2020, the Company repurchased, at a price of $17.02 per share, the 212,691 shares it previously sold to Terra Offshore REIT (Note 8). Distributions The Company generally intends to distribute substantially all of its taxable income, which does not necessarily equal net income as calculated in accordance with U.S. GAAP, to its stockholders each year to comply with the REIT provisions of the Internal Revenue Code. All distributions will be made at the discretion of the Company’s board of directors and will depend upon its taxable income, financial condition, maintenance of REIT status, applicable law, and other factors as its board of directors deems relevant. For the years ended December 31, 2021 and 2020, the Company made distributions to Terra 5, Terra JV and Terra Offshore REIT totaling $17.1 million and $21.2 million, respectively, of which $14.6 million and $16.0 million were returns of capital, respectively. Additionally, for each of the years ended December 31, 2021 and 2020, the Company made distributions to preferred stockholders of $15,624. Distributions paid to stockholders consist of ordinary income, capital gains, return of capital or a combination thereof for income tax purposes. The following table presents distributions per share, declared and paid during the years ended December 31, 2021 and 2020, reported for federal tax purposes and serves as a designation of capital gain distributions, if applicable, pursuant to Section 857(b)(3)(C) of the Internal Revenue Code and Treasury Regulation § 1.857-6(e):
Years Ended
2021 2020
Ordinary income $ 0.07 $ 0.48
Capital gain 0.06 —
Return of capital 0.75 0.68
$0.88 $1.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Note 11. Subsequent Events Management has evaluated subsequent events through the date the consolidated financial statements were available to be issued. Management has determined that there are no material events other than the one described below that would require adjustment to, or disclosure in, the Company’s consolidated financial statements. On May 2, 2022, the Company, Terra Income Fund 6, Inc. (“Terra BDC”), Terra Merger Sub, LLC, a wholly owned subsidiary of the Company (“Merger Sub”), Terra Income Advisors, LLC and the Manager, entered into an Agreement and Plan of Merger (the “Merger Agreement”) pursuant to which, subject to the terms and conditions therein, Terra BDC will be merged with and into Merger Sub, with Merger Sub surviving as a wholly owned subsidiary of the Company (such surviving company, the “Surviving Company” and such transaction, the “Merger”). Pursuant to the terms of the Merger Agreement, at the effective time of the Merger (the “Effective Time”), except for any shares of common stock, par value $0.001 per share, of Terra BDC (“Terra BDC Common Stock”) held by the Company or any wholly owned subsidiary of the Company or Terra BDC, which will be automatically retired and cease to exist with no consideration paid therefor, each issued and outstanding share of Terra BDC Common Stock will be automatically cancelled and retired and converted into the right to receive (i) 0.595 shares (as such number may be adjusted in accordance with the Merger Agreement, the “Exchange Ratio”) of the newly designated Class B Common Stock, par value $0.01 per share, of the Company (“Class B Common Stock”), and (ii) cash, without interest, in lieu of any fractional shares of Class B Common Stock otherwise issuable in an amount, rounded to the nearest whole cent, determined by multiplying (x) the fraction of a share of Class B Common to which such holder would otherwise be entitled by (y) $14.38. Prior to the Effective Time, the Company will file with the State Department of Assessments and Taxation of Maryland Articles of Amendment to the Articles of Amendment and Restatement of the Company (the “Charter Amendment”). Pursuant to the Charter Amendment, (i) the authorized shares of stock which the Company has authority to issue will be increased from 500,000,000 to 950,000,000, consisting of 450,000,000 shares of Class A Common Stock, $0.01 par value per share (“Class A Common Stock”), 450,000,000 shares of Class B Common Stock, and 50,000,000 shares of Preferred Stock, $0.01 par value per share, and (ii) each share of the Company’s common stock issued and outstanding immediately prior to the Effective Time will be automatically changed into one issued and outstanding share of Class B Common Stock. Except with respect to conversion, each share of Class B Common Stock will have identical preferences, rights, voting powers, restrictions, limitations as to dividends and other distributions, qualifications, and terms and conditions of redemption as each other share of the Company’s common stock. On the date that is 180 calendar days (or, if such date is not a business day, the next business day) after the date of initial listing of shares of Class A Common Stock for trading on a national securities exchange or such earlier date as approved by the Board (the “First Conversion Date”), one-third one-half Pursuant to the Merger Agreement, the Company has agreed to take all necessary corporate action so that upon and after the Effective Time, the size of the Board is increased from three to six, and three individuals designated by Terra BDC (the “Terra BDC Designees”) are elected to the Board. If a Terra BDC Designee is not able or willing to serve on the Board as of the Effective Time, Terra BDC will select a replacement within a reasonable period of time prior to the Effective Time, and the Board will elect such replacement as a member of the Board as of the Effective Time. The Merger is expected to close during the third quarter of 2022, subject to the required approvals by Terra BDC’s stockholders and other customary closing conditions. There can be no assurances that the Merger will close. </t>
        </is>
      </c>
      <c r="C4" s="4" t="inlineStr">
        <is>
          <t xml:space="preserve">Note 12. Subsequent Events Management has evaluated subsequent events through the date the consolidated financial statements were available to be issued. Management has determined that there are no material events other than the one described below that would require adjustment to, or disclosure in, the Company’s consolidated financial statements. On February 18, 2022, Terra Mortgage Capital I, LLC (the “Seller”), a special-purpose indirect wholly-owned subsidiary of the Company, entered into an Uncommitted Master Repurchase and Securities Contract Agreement (the “Repurchase Agreement”) with Goldman Sachs Bank USA ( the “Buyer”). The Repurchase Agreement provides for advances of up to $200.0 million in the aggregate, which the Company expects to use to finance the originations of certain secured performing commercial real estate loans and the acquisitions of certain secured non-performing Advances under the Repurchase Agreement accrue interest at a per annum pricing rate equal to the sum of (i) Term SOFR (subject to underlying loan floors on a case-by-case 12-month The Repurchase Agreement contains margin call provisions that provide the Buyer with certain rights in the event of a decline in debt yield, loan-to-value In connection with the Repurchase Agreement, the Company entered into a Guarantee Agreement in favor of the Buyer (the “Guarantee Agreement”), pursuant to which the Company will guarantee the obligations of the Seller under the Repurchase Agreement. Subject to certain exceptions, the maximum liability under the Repurchase Agreement will not exceed 25% of the then currently outstanding repurchase obligations for performing loans and 50% of the then currently outstanding repurchase obligations for non-performing The Repurchase Agreement and the Guarantee Agreement contain various representations, warranties, covenants, conditions precedent to funding, events of default and indemnities that are customary for agreements of these types. In addition, the Guarantee Agreement contains financial covenants, which require the Company to maintain: (i) cash liquidity of at least the greater of $5 million or 5% of the then-current outstanding amount under the Repurchase Agreement; (ii) total liquidity in an amount equal to or greater than the lesser of $15 million or 10% of the then-current outstanding amount under the Repurchase Agreement (iii) tangible net worth at an amount no less than 75% of that at closing; (iv) an EBITDA to adjusted interest expense ratio of not less than 1.50 to 1.00; and (v) a total indebtedness to tangible net worth ratio of not more than 3.00 to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c r="B3" s="4" t="inlineStr">
        <is>
          <t xml:space="preserve"> </t>
        </is>
      </c>
    </row>
    <row r="4">
      <c r="A4" s="4" t="inlineStr">
        <is>
          <t>Investment in Real Estate and Accumulated Depreciation Disclosure</t>
        </is>
      </c>
      <c r="B4" s="4" t="inlineStr">
        <is>
          <t>Schedule III — Real Estate and Accumulated Depreciation As of December 31, 2021
Initial Costs Cost Decrease in (1) Gross Amount at Period End
Description Encumbrance Land Building and Land Building and Total Accumulated Date of Date Life Used
Office building in Santa Monica, CA $ 31,962,692 $ — $ 51,308,076 $ 2,508,533 $ — $ — $ 53,816,609 $ 53,816,609 $ 5,491,541 2002 July 30 40 years
Land in Conshohocken, PA — 14,703,359 — 242,071 (4,945,430 ) 10,000,000 — 10,000,000 — N/A January 9 N/A
$31,962,692 $14,703,359 $51,308,076 $2,750,604 $(4,945,430) $10,000,000 $53,816,609 $63,816,609 $5,491,541
(1) For the year ended December 31, 2019, the Company recorded an impairment charge of $1.5 million on the land in order to reduce the carrying value of the land to its estimated fair value, which was the then estimated selling price less the cost of sale. For the year ended December 31, 2021, the Company recorded another impairment charge of $3.4 million to reflect the current estimated selling price less the cost of sale. At December 31, 2021, the aggregate cost of real estate for federal income tax purposes was $57.6 million. The changes in total real estate assets and accumulated depreciation for the year ended December 31, 2021 are as follows:
Real Estate Asset Accumulated Depreciation
Year Ended Year Ended
Balance, beginning of year $ 67,212,039 Balance, beginning of year $ 3,826,700
Acquisition through foreclosure — Depreciation for the year 1,664,841
Improvements — Balance, end of year $ 5,491,541
Impairment charge (3,395,430 )
Balance, end of year $ 63,816,6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IV Mortgage Loans on Real Estate</t>
        </is>
      </c>
      <c r="B1" s="2" t="inlineStr">
        <is>
          <t>12 Months Ended</t>
        </is>
      </c>
    </row>
    <row r="2">
      <c r="B2" s="2" t="inlineStr">
        <is>
          <t>Dec. 31, 2021</t>
        </is>
      </c>
    </row>
    <row r="3">
      <c r="A3" s="3" t="inlineStr">
        <is>
          <t>SEC Schedule, 12-29, Real Estate Companies, Investment in Mortgage Loans on Real Estate [Abstract]</t>
        </is>
      </c>
      <c r="B3" s="4" t="inlineStr">
        <is>
          <t xml:space="preserve"> </t>
        </is>
      </c>
    </row>
    <row r="4">
      <c r="A4" s="4" t="inlineStr">
        <is>
          <t>Investment in Mortgage Loans on Real Estate</t>
        </is>
      </c>
      <c r="B4" s="4" t="inlineStr">
        <is>
          <t>Terra Property Trust, Inc. Schedule IV — Mortgage Loans on Real Estate As of December 31, 2021
Portfolio Company (1) Collateral Property Interest Maximum (2) Periodic Prior Face Amount Carrying
Mezzanine Loans:
150 Blackstone River Road, LLC US - MA Industrial 8.5% 9/6/2027 Interest Only $ — $ 7,000,000 $ 7,000,000
High Pointe Mezzanine Investments, LLC US - SC Student 13.0% 1/6/2024 Interest Only — 3,000,000 3,145,614
UNIJ Sole Member, LLC (3) US - CA Mixed-use 15.0% 6/1/2027 Interest Only — 7,444,357 7,477,190
17,444,357 17,622,804
First Mortgages:
14th &amp; Alice Street Owner, LLC US - CA Multifamily LIBOR + 4.0% 4/15/2024 Interest Only — 39,384,000 40,089,153
1389 Peachtree St, LP; 1401 Peachtree St, LP; 1409 Peachtree St, LP US - GA Office LIBOR + 4.5% 8/10/2024 Interest Only — 53,289,288 53,536,884
330 Tryon DE LLC US - NC Office LIBOR + 4.25% 3/1/2024 Interest Only — 22,800,000 22,902,354
606 Fayetteville LLC and 401 E. Lakewood LLC US - NC Land 9.0% 8/1/2024 Interest Only — 16,829,962 16,935,803
870 Santa Cruz, LLC US - CA Office LIBOR + 6.75% 12/15/2025 Interest Only — 17,540,875 17,669,303
AGRE DCP Palm Springs, LLC US - CA Hotel - full/ LIBOR +5.0% 1/1/2025 Interest Only — 43,222,381 43,669,992
Austin H. I. Borrower LLC (4) US - TX Hotel - full/ LIBOR +7.5% 10/1/2026 Interest Only — 13,625,000 13,725,690
D-G D-G US - CA Land LIBOR +7.0% 7/21/2025 Interest Only — 8,607,092 8,605,341
Hillsborough Owners LLC (5) US - NC Mixed-use LIBOR +8.0% 11/1/2024 Interest Only — 4,863,009 4,866,542
NB Factory TIC 1, LLC US - UT Student LIBOR +5.0% 3/5/2024 Interest Only — 28,000,000 28,420,056
Patrick Henry Recovery Acquisition, LLC US - CA Office LIBOR + 2.95% 12/1/2024 Interest Only — 18,000,000 18,041,124
The Lux Washington, LLC US - WA Land LIBOR + 7.0% 1/22/2026 Interest Only — 3,523,401 3,382,683
University Park Berkeley, LLC US - CA Multifamily LIBOR + 4.2% 3/1/2025 Interest Only — 25,815,378 25,991,962
Windy Hill PV Five CM, LLC US - CA Office LIBOR + 6.0% 9/20/2023 Interest Only — 49,954,068 50,264,568
345,454,454 348,101,455
Preferred equity investments:
370 Lex Part Deux, LLC (6)(7) US -NY Office LIBOR + 8.25% 1/9/2025 Interest Only $ — $ 60,012,639 $ 60,012,639
REEC Harlem Holdings Company LLC (8) US - NY Mixed-use LIBOR + 12.5% 3/9/2025 Interest Only — 16,633,292 16,633,292
RS JZ Driggs, LLC (6)(7)(9) US - NY Multifamily 12.3% 8/1/2021 Interest Only — 15,606,409 15,754,641
92,252,340 92,400,572
Portfolio Company (1) Collateral Property Interest Maximum (2) Periodic Prior Face Amount Carrying
Credit facility:
William A. Shopoff &amp; Cindy I. Shopoff (6)(7) US - CA Industrial 15.0% 4/4/2023 Interest Only 25,000,000 25,206,964
25,000,000 25,206,964
Allowance for loan losses — (13,658,481 )
Total investments $ 480,151,151 $ 469,673,314
(1) All of the Company’s loans have a prepayment penalty provision.
(2) Maximum maturity date assumes all extension options are exercised.
(3) Participation interest is with Mavik Real Estate Special Opportunities Fund REIT, LLC, a related-party real estate investment trust managed by the Manager (Note 8).
(4) In September 2021, the Company refinanced a previously-defaulted mezzanine loan with a new first mortgage. This refinancing was accounted for as a troubled debt restructuring and the Company recognized a loss of $0.3 million on the restructuring.
(5) Participation interest is with Terra Fund 6, an affiliated fund advised by the Terra Income Advisors, an affiliate of the Company’s sponsor and Manager (Note 8).
(6) The loan participations from the Company do not qualify for sale accounting under ASC 860 and therefore, the gross amount of these loans remain in Schedule IV. See “ Obligations under Participation Agreements Transfers of Participation Interest by the Company
(7) The Company sold a portion of its interest in this loan through a participation agreement to Terra Fund 6 (Note 8).
(8) The Company recorded a specific allowance for loan loss of $12.8 million on this loan as a result of a decline in the value of the collateral (Note 4).
(9) This loan is in maturity default. The Company has exercised its rights and is facilitating the completion of construction of the asset in anticipation of lease up and disposition of the asset.
Reconciliation of Mortgage
Year Ended December 31,
Balance, beginning of year $ 422,280,515
Additions during the period:
New mortgage loans 252,437,733
PIK interest 1,955,109
Accrual, payment and accretion of investment-related fees and other, net 1,397,519
Deductions during the period:
Collections of principal (196,780,456 )
Provision for loan losses (10,904,163 )
Amortization of premium (61,390 )
Realized loss on loan repayments (651,553 )
Balance, end of year $ 469,673,3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Consolidation</t>
        </is>
      </c>
      <c r="B4" s="4" t="inlineStr">
        <is>
          <t>Principles of Consolidation The consolidated financial statements include all of the Company’s accounts and those of its consolidated subsidiaries. All significant intercompany balances and transactions have been eliminated in consolidation. Certain prior period amounts have been reclassified to conform to the current period present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see Note 4).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a VIE unless the limited partners hold substantive kick-out</t>
        </is>
      </c>
      <c r="C4" s="4" t="inlineStr">
        <is>
          <t>Principles of Consolidation The consolidated financial statements include all of the Company’s accounts and those of its consolidated subsidiaries. All significant intercompany balances and transactions have been eliminated in consolidation. Certain prior period amounts have been reclassified to conform to the current period present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see Note 5).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a VIE unless the limited partners hold substantive kick-out</t>
        </is>
      </c>
    </row>
    <row r="5">
      <c r="A5" s="4" t="inlineStr">
        <is>
          <t>Loans Held for Investment</t>
        </is>
      </c>
      <c r="B5" s="4" t="inlineStr">
        <is>
          <t xml:space="preserve">Loans Held for Investment The Company originates, acquires, and structures real estate-related loans generally to be held to maturity.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cost less allowance for loan losses. </t>
        </is>
      </c>
      <c r="C5" s="4" t="inlineStr">
        <is>
          <t xml:space="preserve">Loans Held for Investment The Company originates, acquires, and structures real estate-related loans generally to be held to maturity.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cost less allowance for loan losses. </t>
        </is>
      </c>
    </row>
    <row r="6">
      <c r="A6" s="4" t="inlineStr">
        <is>
          <t>Allowance for Loan Losses</t>
        </is>
      </c>
      <c r="B6" s="4" t="inlineStr">
        <is>
          <t xml:space="preserve">Allowance for Loan Losses The Company’s loans are typically collateralized by either the sponsors’ equity interest in the real estate properties or the underlying real estate properties. As a result, the Company regularly evaluates the extent and impact of any credit migration associated with the performance and/or value of the underlying collateral property as well as the financial and operating capability of the borrower/sponsor on a loan-by-loan operations and/or reserve balances are sufficient to cover the debt service requirements currently and into the future; (ii) the ability of the borrower to refinance the loan; and/or (iii) the property’s liquidation value. The Company also evaluates the financial wherewithal of the sponsor as well as its competency in managing and operating the real estate property. In addition, the Company considers the overall economic environment, real estate sector, and geographic sub-market The Manager performs a quarterly evaluation for possible impairment of the Company’s portfolio of loans. A loan is impaired if it is deemed probable that the Company will not be able to collect all amounts due according to the contractual terms of the loan. Impairment is measured based on the present value of expected future cash flows or the fair value of the collateral if the loan is collateral dependent. Upon measurement of impairment, the Company records an allowance to reduce the carrying value of the loan with a corresponding charge to net income. In conjunction with the quarterly evaluation of loans not considered impaired, the Manager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Risk Rating Description
1 Very low risk
2 Low risk
3 Moderate/average risk
4 Higher risk
5 Highest risk The Company records an allowance for loan losses equal to (i) 1.5% of the aggregate carrying amount of loans rated as a “4”, plus (ii) 5% of the aggregate carrying amount of loans rated as a “5”, plus (iii) impaired loan reserves, if any. </t>
        </is>
      </c>
      <c r="C6" s="4" t="inlineStr">
        <is>
          <t xml:space="preserve">Allowance for Loan Losses The Company’s loans are typically collateralized by either the sponsors’ equity interest in the real estate properties or the underlying real estate properties. As a result, the Company regularly evaluates the extent and impact of any credit migration associated with the performance and/or value of the underlying collateral property as well as the financial and operating capability of the borrower/sponsor on a loan-by-loan sub-market expenses, the borrower’s exit plan, the capitalization and discount rates; (ii) site inspections; and (iii) current credit spreads and discussions with market participants. The Manager performs a quarterly evaluation for possible impairment of the Company’s portfolio of loans. A loan is impaired if it is deemed probable that the Company will not be able to collect all amounts due according to the contractual terms of the loan. Impairment is measured based on the present value of expected future cash flows or the fair value of the collateral if the loan is collateral dependent. Upon measurement of impairment, the Company records an allowance to reduce the carrying value of the loan with a corresponding charge to net income. In conjunction with the quarterly evaluation of loans not considered impaired, the Manager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Risk Rating Description
1 Very low risk
2 Low risk
3 Moderate/average risk
4 Higher risk
5 Highest risk The Company records an allowance for loan losses equal to (i) 1.5% of the aggregate carrying amount of loans rated as a “4”, plus (ii) 5% of the aggregate carrying amount of loans rated as a “5”, plus (iii) impaired loan reserves, if any. </t>
        </is>
      </c>
    </row>
    <row r="7">
      <c r="A7" s="4" t="inlineStr">
        <is>
          <t>Troubled Debt Restructuring Policy</t>
        </is>
      </c>
      <c r="B7" s="4" t="inlineStr">
        <is>
          <t>There may be circumstances where the Company modifies a loan by granting the borrower a concession that it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a payment that is insignificant. Loans classified as TDRs are considered impaired loans for reporting and measurement purposes.</t>
        </is>
      </c>
      <c r="C7" s="4" t="inlineStr">
        <is>
          <t>There may be circumstances where the Company modifies a loan by granting the borrower a concession that it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a payment that is insignificant. Loans classified as TDRs are considered impaired loans for reporting and measurement purposes.</t>
        </is>
      </c>
    </row>
    <row r="8">
      <c r="A8" s="4" t="inlineStr">
        <is>
          <t>Equity Investment in a Limited Partnership</t>
        </is>
      </c>
      <c r="B8" s="4" t="inlineStr">
        <is>
          <t>Equity Investment in Unconsolidated Investments The Company accounts for its equity interests in unconsolidated investments under the equity method of accounting, i.e., at cost, increased or decreased by its share of earnings or losses, less distributions, plus contributions and other adjustments required by equity method accounting. The Company evaluates its equity investment unconsolidated investments on a periodic basis to determine if there are any indicators that the value of its equity investments may be impaired and whether or not that impairment is other-than-temporary. To the extent an impairment has occurred and is determined to be other-</t>
        </is>
      </c>
      <c r="C8" s="4" t="inlineStr">
        <is>
          <t xml:space="preserve">Equity Investment in Unconsolidated Investments The Company accounts for its equity interests in unconsolidated investments under the equity method of accounting, i.e., at cost, increased or decreased by its share of earnings or losses, less distributions, plus contributions and other adjustments required by equity method accounting. The Company evaluates its equity investment unconsolidated investments on a periodic basis to determine if there are any indicators that the value of its equity investments may be impaired and whether or not that impairment is other-than-temporary. To the extent an impairment has occurred and is determined to be other-than-temporary, the Company measures the charge as the excess of the carrying value of its investment over its estimated fair value, which is determined by calculating its share of the estimated fair market value of the underlying net assets based on the terms of the applicable partnership or joint venture agreements. </t>
        </is>
      </c>
    </row>
    <row r="9">
      <c r="A9" s="4" t="inlineStr">
        <is>
          <t>Marketable Securities Policy</t>
        </is>
      </c>
      <c r="B9" s="4" t="inlineStr">
        <is>
          <t>Marketable Securities The Company from time to time invests in short term debt and equity securities. These securities are classified as available-for-sale</t>
        </is>
      </c>
      <c r="C9" s="4" t="inlineStr">
        <is>
          <t>Marketable Securities The Company from time to time invests in short term debt and equity securities. These securities are classified as available-for-sale</t>
        </is>
      </c>
    </row>
    <row r="10">
      <c r="A10" s="4" t="inlineStr">
        <is>
          <t>Real Estate Owned</t>
        </is>
      </c>
      <c r="B10" s="4" t="inlineStr">
        <is>
          <t xml:space="preserve">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in-plac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Management reviews the Company’s real estate for impairment whenever events or changes in circumstances indicate that the carrying amount of an asset may not be recoverable. The review of recoverability is based on estimated future cash flows and the estimated liquidation value of such real estate assets, and provide for impairment if such undiscounted cash flows are insufficient to recover the carrying amount of the real estate assets. If impaired, the real estate asset will be written down to its estimated fair value. </t>
        </is>
      </c>
      <c r="C10" s="4" t="inlineStr">
        <is>
          <t xml:space="preserve">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in-plac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Management reviews the Company’s real estate for impairment whenever events or changes in circumstances indicate that the carrying amount of an asset may not be recoverable. The review of recoverability is based on estimated future cash flows and the estimated liquidation value of such real estate assets, and provide for impairment if such undiscounted cash flows are insufficient to recover the carrying amount of the real estate assets. If impaired, the real estate asset will be written down to its estimated fair value. </t>
        </is>
      </c>
    </row>
    <row r="11">
      <c r="A11" s="4" t="inlineStr">
        <is>
          <t>Lessee, Leases Policy</t>
        </is>
      </c>
      <c r="B11" s="4" t="inlineStr">
        <is>
          <t>Leases The Company determines if an arrangement is a lease at inception. Operating leases in which the Company is the lessee are included in operating lease right-of-use</t>
        </is>
      </c>
      <c r="C11" s="4" t="inlineStr">
        <is>
          <t xml:space="preserve">Leases The Company determines if an arrangement is a lease at inception. Operating leases in which the Company is the lessee are included in operating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 typically does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in advance and excludes lease incentives if there were any. The Company’s lease term may include options to extend or terminate the lease when it is reasonably certain that it will exercise that option. Lease expense for lease payments is recognized on a straight-line basis over the lease term. </t>
        </is>
      </c>
    </row>
    <row r="12">
      <c r="A12" s="4" t="inlineStr">
        <is>
          <t>Revenue Recognition</t>
        </is>
      </c>
      <c r="B12" s="4" t="inlineStr">
        <is>
          <t>Revenue Recognition Revenue is recognized to depict the transfer of promised goods or services to customers in an amount that reflects the consideration to which the entity expects to be entitled in exchange for those goods or services. Interest Income: non-accrual The Company holds loans in its portfolio that contain paid-in-kind Real Estate Operating Revenues: Other Revenues:</t>
        </is>
      </c>
      <c r="C12" s="4" t="inlineStr">
        <is>
          <t>Revenue Recognition Revenue is recognized to depict the transfer of promised goods or services to customers in an amount that reflects the consideration to which the entity expects to be entitled in exchange for those goods or services. Interest Income: non-accrual The Company holds loans in its portfolio that contain paid-in-kind Real Estate Operating Revenues: Other Revenues:</t>
        </is>
      </c>
    </row>
    <row r="13">
      <c r="A13" s="4" t="inlineStr">
        <is>
          <t>Cash and Cash Equivalents, Restricted Cash and Cash Equivalents</t>
        </is>
      </c>
      <c r="B13" s="4" t="inlineStr">
        <is>
          <t xml:space="preserve">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Cash held in escrow by lender represents amounts funded to an escrow account for debt services and tenant improvements. The following table provides a reconciliation of cash, cash equivalents and restricted cash in the Company’s consolidated balance sheets to the total amount shown in its consolidated statements of cash flows:
March 31,
2022 2021
Cash and cash equivalents $ 9,858,153 $ 18,464,161
Restricted cash 8,058,767 7,096,549
Cash held in escrow by lender (1) 7,651,900 2,039,349
Total cash, cash equivalents and restricted cash shown in the consolidated statements of cash flows $ 25,568,820 $ 27,600,059
(1) The Company has a cash management account with the lender to collect rental payment on the property used as collateral for a mortgage loan payable. As of March 31, 2022, approximately $3.8 million of the cash in the account was available for operational needs. </t>
        </is>
      </c>
      <c r="C13" s="4" t="inlineStr">
        <is>
          <t>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Cash held in escrow by lender represents amounts funded to an escrow account for debt services and tenant improvements. The following table provides a reconciliation of cash, cash equivalents and restricted cash in the Company’s consolidated balance sheets to the total amount shown in its consolidated statements of cash flows:
December 31,
2021 2020
Cash and cash equivalents $ 35,783,956 $ 18,607,952
Restricted cash 7,411,811 12,145,616
Cash held in escrow by lender 7,902,880 2,166,755
Total cash, cash equivalents and restricted cash shown in the consolidated statements of cash flows $ 51,098,647 $ 32,920,323</t>
        </is>
      </c>
    </row>
    <row r="14">
      <c r="A14" s="4" t="inlineStr">
        <is>
          <t>Participation Interests</t>
        </is>
      </c>
      <c r="B14" s="4" t="inlineStr">
        <is>
          <t>Participation Interests 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Interest expense from obligations under participation agreements Obligations under Participation Agreements</t>
        </is>
      </c>
      <c r="C14" s="4" t="inlineStr">
        <is>
          <t>Participation Interests 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Interest expense from obligations under participation agreements Obligations under Participation Agreements</t>
        </is>
      </c>
    </row>
    <row r="15">
      <c r="A15" s="4" t="inlineStr">
        <is>
          <t>Term Loan</t>
        </is>
      </c>
      <c r="B15" s="4" t="inlineStr">
        <is>
          <t xml:space="preserve">Term Loan The Company previously financed certain of its senior loans through borrowings under an indenture and credit agreement. The Company accounted for the borrowings as a term loan, which was carried at the contractual amount (cost), net of unamortized deferred financing fees. On February 18, 2022, the Company refinanced the Term Loan (as defined below) with a new repurchase agreement. See “Term Loan” in Note 8 for additional information. </t>
        </is>
      </c>
      <c r="C15" s="4" t="inlineStr">
        <is>
          <t xml:space="preserve">Term Loan The Company finances certain of its senior loans through borrowings under an indenture and credit agreement. The Company accounts for the borrowings as a term loan, which is carried at the contractual amount (cost), net of unamortized deferred financing fees. </t>
        </is>
      </c>
    </row>
    <row r="16">
      <c r="A16" s="4" t="inlineStr">
        <is>
          <t>Repurchase Agreements</t>
        </is>
      </c>
      <c r="B16" s="4" t="inlineStr">
        <is>
          <t xml:space="preserve">Repurchase Agreements The Company finances certain of its senior loans held for investment through repurchase transactions under master repurchase agreements. The Company accounts for the repurchase transactions as secured borrowing transactions, which are carried at their contractual amounts (cost), net of unamortized deferred financing fees. See “Repurchase Agreements” in Note 8 for additional information. </t>
        </is>
      </c>
      <c r="C16" s="4" t="inlineStr">
        <is>
          <t xml:space="preserve">Repurchase Agreement The Company financed certain of its senior loans through repurchase transactions under a master repurchase agreement. The Company accounted for the repurchase transactions as secured borrowing transactions, which are carried at their contractual amounts (cost), net of unamortized deferred financing fees. </t>
        </is>
      </c>
    </row>
    <row r="17">
      <c r="A17" s="4" t="inlineStr">
        <is>
          <t>Fair Value Measurement Policy</t>
        </is>
      </c>
      <c r="B17" s="4" t="inlineStr">
        <is>
          <t xml:space="preserve">Fair Value Measurements United States generally accepted accounting principle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secured borrowing, unsecured notes, mortgage loan payable, term loan payable, repurchase agreement payment and revolving line of credit. Such financial instruments are carried at cost, less impairment, where applicable. Marketable securities are financial instruments that are reported at fair value. </t>
        </is>
      </c>
      <c r="C17" s="4" t="inlineStr">
        <is>
          <t xml:space="preserve">Fair Value Measurements United States generally accepted accounting principle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secured borrowing, unsecured notes, mortgage loan payable, term loan payable, repurchase agreement payment and revolving line of credit. Such financial instruments are carried at cost, less impairment, where applicable. Marketable securities are financial instruments that are reported at fair value. </t>
        </is>
      </c>
    </row>
    <row r="18">
      <c r="A18" s="4" t="inlineStr">
        <is>
          <t>Deferred Financing Costs Policy</t>
        </is>
      </c>
      <c r="B18" s="4" t="inlineStr">
        <is>
          <t xml:space="preserve">Deferred Financing Costs Deferred financing costs represent fees and expenses incurred in connection with obtaining financing for investments. These costs are presented in the consolidated balance sheets as a direct deduction of the debt liability to which the costs pertain. These costs are amortized using the effective interest method and are included in interest expense on the applicable borrowings in the consolidated statements of operations over the life of the borrowings. </t>
        </is>
      </c>
      <c r="C18" s="4" t="inlineStr">
        <is>
          <t xml:space="preserve">Deferred Financing Costs Deferred financing costs represent fees and expenses incurred in connection with obtaining financing for investments. These costs are presented in the consolidated balance sheets as a direct deduction of the debt liability to which the costs pertain. These costs are amortized using the effective interest method and are included in interest expense on the applicable borrowings in the consolidated statements of operations over the life of the borrowings. </t>
        </is>
      </c>
    </row>
    <row r="19">
      <c r="A19" s="4" t="inlineStr">
        <is>
          <t>Assets held for sale</t>
        </is>
      </c>
      <c r="B19" s="4" t="inlineStr">
        <is>
          <t>Assets Held for Sale The Company generally classifies real estate assets as held for sale when it has entered into a contract to sell the property, all material due diligence requirements have been satisfied, the Company received a non-refundable</t>
        </is>
      </c>
      <c r="C19" s="4" t="inlineStr">
        <is>
          <t xml:space="preserve"> </t>
        </is>
      </c>
    </row>
    <row r="20">
      <c r="A20" s="4" t="inlineStr">
        <is>
          <t>Income Taxes</t>
        </is>
      </c>
      <c r="B20" s="4" t="inlineStr">
        <is>
          <t>Income Taxes The Company has elected to be taxed as a REIT under the Internal Revenue Code commencing with the taxable year ended December 31, 2016. In order to qualify as a REIT, the Company is required, among other things, to distribute at least 90% of its REIT net taxable income to the stockholders and meet certain tests regarding the nature of its income and assets. As a REIT, the Company is not subject to federal income taxes on income and gains distributed to the stockholders as long as certain requirements are satisfied, principally relating to the nature of income and the level of distributions, as well as other factors. If the Company fails to continue to qualify as a REIT in any taxable year and does not qualify for certain statutory relief provisions, the Company will be subject to U.S. federal and state income taxes at regular corporate rates (including any applicable alternative minimum tax for taxable years before 2018) beginning with the year in which it fails to qualify and may be precluded from being able to elect to be treated as a REIT for the Company’s four subsequent taxable years. Any gains from the sale of foreclosed properties within two years are subject to U.S. federal and state income taxes at regular corporate rates. As of March 31, 2022, the Company has satisfied all the requirements for a REIT. The Company did not have any uncertain tax positions that met the recognition or measurement criteria of Accounting Standards Codification (“ASC”) 740-10-25, Income Taxes</t>
        </is>
      </c>
      <c r="C20" s="4" t="inlineStr">
        <is>
          <t>Income Taxes The Company has elected to be taxed as a REIT under the Internal Revenue Code commencing with the taxable year ended December 31, 2016. In order to qualify as a REIT, the Company is required, among other things, to distribute at least 90% of its REIT net taxable income to the stockholders and meet certain tests regarding the nature of its income and assets. As a REIT, the Company is not subject to federal income taxes on income and gains distributed to the stockholders as long as certain requirements are satisfied, principally relating to the nature of income and the level of distributions, as well as other factors. If the Company fails to continue to qualify as a REIT in any taxable year and does not qualify for certain statutory relief provisions, the Company will be subject to U.S. federal and state income taxes at regular corporate rates (including any applicable alternative minimum tax for taxable years before 2018) beginning with the year in which it fails to qualify and may be precluded from being able to elect to be treated as a REIT for the Company’s four subsequent taxable years. Any gains from the sale of foreclosed properties within two years are subject to U.S. federal and state income taxes at regular corporate rates. As of December 31, 2021, the Company has satisfied all the requirements for a REIT. The Company did not have any uncertain tax positions that met the recognition or measurement criteria of Accounting Standards Codification (“ASC”) 740-10-25, Income Taxes</t>
        </is>
      </c>
    </row>
    <row r="21">
      <c r="A21" s="4" t="inlineStr">
        <is>
          <t>Earnings Per Share</t>
        </is>
      </c>
      <c r="B21" s="4" t="inlineStr">
        <is>
          <t>Earnings Per Share The Company has a simple equity capital structure with only common stock and preferred stock outstanding. As a result, earnings per share, as presented, represent both basic and dilutive per-share</t>
        </is>
      </c>
      <c r="C21" s="4" t="inlineStr">
        <is>
          <t>Earnings Per Share The Company has a simple equity capital structure with only common stock and preferred stock outstanding. As a result, earnings per share, as presented, represent both basic and dilutive per-share</t>
        </is>
      </c>
    </row>
    <row r="22">
      <c r="A22" s="4" t="inlineStr">
        <is>
          <t>Use of Estimates</t>
        </is>
      </c>
      <c r="B22"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and those differences could be material. The coronavirus (“COVID-19”) COVID-19 COVID-19 COVID-19 COVID-19 COVID-19 COVID-19</t>
        </is>
      </c>
      <c r="C22"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and those differences could be material. The coronavirus (“COVID-19”) COVID-19 COVID-19 COVID-19 any new strains of the virus that are resistant to available vaccines, the impact of government stimulus, new information that may emerge concerning the severity of the COVID-19 COVID-19 COVID-19</t>
        </is>
      </c>
    </row>
    <row r="23">
      <c r="A23" s="4" t="inlineStr">
        <is>
          <t>Segment Reporting</t>
        </is>
      </c>
      <c r="B23" s="4" t="inlineStr">
        <is>
          <t xml:space="preserve">Segment Information The Company’s primary business is originating, acquiring and structuring real estate-related loans related to high quality commercial real estate. From time to time, the Company may acquire real estate encumbering the senior loans through foreclosure. However, management treats the operations of the real estate acquired through foreclosure as the continuation of the original senior loans. The Company operates in a single segment focused on mezzanine loans, other loans and preferred equity investments, and to a lesser extent, owning and managing real estate. </t>
        </is>
      </c>
      <c r="C23" s="4" t="inlineStr">
        <is>
          <t xml:space="preserve">Segment Information The Company’s primary business is originating, acquiring and structuring real estate-related loans related to high quality commercial real estate. From time to time, the Company may acquire real estate encumbering the senior loans through foreclosure. However, management treats the operations of the real estate acquired through foreclosure as the continuation of the original senior loans. The Company operates in a single segment focused on mezzanine loans, other loans and preferred equity investments, and to a lesser extent, owning and managing real estate. </t>
        </is>
      </c>
    </row>
    <row r="24">
      <c r="A24" s="4" t="inlineStr">
        <is>
          <t>Recent Accounting Pronouncements</t>
        </is>
      </c>
      <c r="B24" s="4" t="inlineStr">
        <is>
          <t>Recent Accounting Pronouncements In June 2016, the Financial Accounting Standards Board (“FASB”) issued Accounting Standards Update (“ASU”) 2016-13, 2016-13”). 2016-13 2016-13 2019-05 2016-13 London Interbank Offered Rate (“LIBOR”) is a benchmark interest rate referenced in a variety of agreements that are used by all types of entities. In July 2017, the U.K. Financial Conduct Authority, which regulates the LIBOR administrator, ICE Benchmark Administration Limited (“IBA”), announced that it would cease to compel banks to participate in setting LIBOR as a benchmark by the end of 2021, which has subsequently been delay to June 30, 2023. In March 2020, the FASB issued ASU 2020-04, 2020-04”). 2020-04 No. 2021-01, 2021-01”). 2020-04 2021-01 2020-04 2021-01</t>
        </is>
      </c>
      <c r="C24" s="4" t="inlineStr">
        <is>
          <t>Recent Accounting Pronouncements In June 2016, the Financial Accounting Standards Board (“FASB”) issued Accounting Standards Update (“ASU”) 2016-13, 2016-13”). 2016-13 2016-13 2019-05 2016-13 London Interbank Offered Rate (“LIBOR”) is a benchmark interest rate referenced in a variety of agreements that are used by all types of entities. In July 2017, the U.K. Financial Conduct Authority, which regulates the LIBOR administrator, ICE Benchmark Administration Limited (“IBA”), announced that it would cease to compel banks to participate in setting LIBOR as a benchmark by the end of 2021, which has subsequently been delay to June 30, 2023. In March 2020, the FASB issued ASU 2020-04, 2020-04”). 2020-04 No. 2021-01, 2021-01”). 2020-04 2021-01 same economic position as LIBOR. As a result, the Company does not expect the reference rate reform and the adoption of ASU 2020-04 2021-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Cash, Cash Equivalents and Restricted Cash</t>
        </is>
      </c>
      <c r="B4" s="4" t="inlineStr">
        <is>
          <t xml:space="preserve">The following table provides a reconciliation of cash, cash equivalents and restricted cash in the Company’s consolidated balance sheets to the total amount shown in its consolidated statements of cash flows:
March 31,
2022 2021
Cash and cash equivalents $ 9,858,153 $ 18,464,161
Restricted cash 8,058,767 7,096,549
Cash held in escrow by lender (1) 7,651,900 2,039,349
Total cash, cash equivalents and restricted cash shown in the consolidated statements of cash flows $ 25,568,820 $ 27,600,059
(1) The Company has a cash management account with the lender to collect rental payment on the property used as collateral for a mortgage loan payable. As of March 31, 2022, approximately $3.8 million of the cash in the account was available for operational needs. </t>
        </is>
      </c>
      <c r="C4" s="4" t="inlineStr">
        <is>
          <t xml:space="preserve"> The following table provides a reconciliation of cash, cash equivalents and restricted cash in the Company’s consolidated balance sheets to the total amount shown in its consolidated statements of cash flows:
December 31,
2021 2020
Cash and cash equivalents $ 35,783,956 $ 18,607,952
Restricted cash 7,411,811 12,145,616
Cash held in escrow by lender 7,902,880 2,166,755
Total cash, cash equivalents and restricted cash shown in the consolidated statements of cash flows $ 51,098,647 $ 32,920,3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Consolidated Balance Sheet (Parentheticals) - $ / shares</t>
        </is>
      </c>
      <c r="B1" s="2" t="inlineStr">
        <is>
          <t>3 Months Ended</t>
        </is>
      </c>
      <c r="C1" s="2" t="inlineStr">
        <is>
          <t>12 Months Ended</t>
        </is>
      </c>
    </row>
    <row r="2">
      <c r="B2" s="2" t="inlineStr">
        <is>
          <t>Mar. 31, 2022</t>
        </is>
      </c>
      <c r="C2" s="2" t="inlineStr">
        <is>
          <t>Dec. 31, 2021</t>
        </is>
      </c>
      <c r="D2" s="2" t="inlineStr">
        <is>
          <t>Dec. 31, 2020</t>
        </is>
      </c>
    </row>
    <row r="3">
      <c r="A3" s="4" t="inlineStr">
        <is>
          <t>Preferred Stock, Par or Stated Value Per Share</t>
        </is>
      </c>
      <c r="B3" s="7" t="n">
        <v>0.01</v>
      </c>
      <c r="C3" s="7" t="n">
        <v>0.01</v>
      </c>
      <c r="D3" s="7" t="n">
        <v>0.01</v>
      </c>
    </row>
    <row r="4">
      <c r="A4" s="4" t="inlineStr">
        <is>
          <t>Preferred Stock, Shares Authorized</t>
        </is>
      </c>
      <c r="B4" s="6" t="n">
        <v>50000000</v>
      </c>
      <c r="C4" s="6" t="n">
        <v>50000000</v>
      </c>
      <c r="D4" s="6" t="n">
        <v>50000000</v>
      </c>
    </row>
    <row r="5">
      <c r="A5" s="4" t="inlineStr">
        <is>
          <t>Preferred Stock, Shares Issued</t>
        </is>
      </c>
      <c r="B5" s="6" t="n">
        <v>0</v>
      </c>
      <c r="C5" s="6" t="n">
        <v>0</v>
      </c>
      <c r="D5" s="6" t="n">
        <v>0</v>
      </c>
    </row>
    <row r="6">
      <c r="A6" s="4" t="inlineStr">
        <is>
          <t>Common Stock, Par or Stated Value Per Share</t>
        </is>
      </c>
      <c r="B6" s="7" t="n">
        <v>0.01</v>
      </c>
      <c r="C6" s="7" t="n">
        <v>0.01</v>
      </c>
      <c r="D6" s="7" t="n">
        <v>0.01</v>
      </c>
    </row>
    <row r="7">
      <c r="A7" s="4" t="inlineStr">
        <is>
          <t>Common Stock, Shares Authorized</t>
        </is>
      </c>
      <c r="B7" s="6" t="n">
        <v>450000000</v>
      </c>
      <c r="C7" s="6" t="n">
        <v>450000000</v>
      </c>
      <c r="D7" s="6" t="n">
        <v>450000000</v>
      </c>
    </row>
    <row r="8">
      <c r="A8" s="4" t="inlineStr">
        <is>
          <t>Common Stock, Shares, Issued</t>
        </is>
      </c>
      <c r="B8" s="6" t="n">
        <v>19487460</v>
      </c>
      <c r="C8" s="6" t="n">
        <v>19487460</v>
      </c>
      <c r="D8" s="6" t="n">
        <v>19487460</v>
      </c>
    </row>
    <row r="9">
      <c r="A9" s="4" t="inlineStr">
        <is>
          <t>Common Stock, Shares, Outstanding</t>
        </is>
      </c>
      <c r="B9" s="6" t="n">
        <v>19487460</v>
      </c>
      <c r="C9" s="6" t="n">
        <v>19487460</v>
      </c>
      <c r="D9" s="6" t="n">
        <v>19487460</v>
      </c>
    </row>
    <row r="10">
      <c r="A10" s="4" t="inlineStr">
        <is>
          <t>Cumulative Preferred Stock</t>
        </is>
      </c>
      <c r="B10" s="4" t="inlineStr">
        <is>
          <t xml:space="preserve"> </t>
        </is>
      </c>
      <c r="C10" s="4" t="inlineStr">
        <is>
          <t xml:space="preserve"> </t>
        </is>
      </c>
      <c r="D10" s="4" t="inlineStr">
        <is>
          <t xml:space="preserve"> </t>
        </is>
      </c>
    </row>
    <row r="11">
      <c r="A11" s="4" t="inlineStr">
        <is>
          <t>Preferred Stock, Shares Authorized</t>
        </is>
      </c>
      <c r="B11" s="6" t="n">
        <v>125</v>
      </c>
      <c r="C11" s="6" t="n">
        <v>125</v>
      </c>
      <c r="D11" s="6" t="n">
        <v>125</v>
      </c>
    </row>
    <row r="12">
      <c r="A12" s="4" t="inlineStr">
        <is>
          <t>Preferred Stock, Shares Issued</t>
        </is>
      </c>
      <c r="B12" s="6" t="n">
        <v>125</v>
      </c>
      <c r="C12" s="6" t="n">
        <v>125</v>
      </c>
      <c r="D12" s="6" t="n">
        <v>125</v>
      </c>
    </row>
    <row r="13">
      <c r="A13" s="4" t="inlineStr">
        <is>
          <t>Preferred Stock, Shares Outstanding</t>
        </is>
      </c>
      <c r="B13" s="6" t="n">
        <v>125</v>
      </c>
      <c r="C13" s="6" t="n">
        <v>125</v>
      </c>
      <c r="D13" s="6" t="n">
        <v>125</v>
      </c>
    </row>
    <row r="14">
      <c r="A14" s="4" t="inlineStr">
        <is>
          <t>Preferred Stock, Dividend Rate, Percentage</t>
        </is>
      </c>
      <c r="B14" s="8" t="n">
        <v>0.125</v>
      </c>
      <c r="C14" s="8" t="n">
        <v>0.125</v>
      </c>
      <c r="D14"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erger and Issuance of Common Stock to Terra Offshore REIT (Tables)</t>
        </is>
      </c>
      <c r="B1" s="2" t="inlineStr">
        <is>
          <t>12 Months Ended</t>
        </is>
      </c>
    </row>
    <row r="2">
      <c r="B2" s="2" t="inlineStr">
        <is>
          <t>Dec. 31, 2021</t>
        </is>
      </c>
    </row>
    <row r="3">
      <c r="A3" s="4" t="inlineStr">
        <is>
          <t>Terra Property Trust 2 Inc</t>
        </is>
      </c>
      <c r="B3" s="4" t="inlineStr">
        <is>
          <t xml:space="preserve"> </t>
        </is>
      </c>
    </row>
    <row r="4">
      <c r="A4" s="3" t="inlineStr">
        <is>
          <t>Business Acquisition</t>
        </is>
      </c>
      <c r="B4" s="4" t="inlineStr">
        <is>
          <t xml:space="preserve"> </t>
        </is>
      </c>
    </row>
    <row r="5">
      <c r="A5" s="4" t="inlineStr">
        <is>
          <t>Schedule of Recognized Identified Assets Acquired and Liabilities Assumed</t>
        </is>
      </c>
      <c r="B5" s="4" t="inlineStr">
        <is>
          <t>The following table presents a summary of the consideration exchanged and settlement of the Company’s obligations under participation agreements as a result of the Merger:
Total Consideration
Equity issued in the Merger $ 34,630,615
$ 34,630,615
Net Assets of TPT2 Received in the Merger
Loans held for investment acquired through participation $ 17,688,741
Cash and cash equivalents 16,897,074
Interest receivable 134,543
Other assets 18,384
Accounts payable and accrued expenses (57,433 )
Due to Manager (50,694 )
Total identifiable net assets $ 34,630,615</t>
        </is>
      </c>
    </row>
    <row r="6">
      <c r="A6" s="4" t="inlineStr">
        <is>
          <t>Terra Offshore Funds REIT</t>
        </is>
      </c>
      <c r="B6" s="4" t="inlineStr">
        <is>
          <t xml:space="preserve"> </t>
        </is>
      </c>
    </row>
    <row r="7">
      <c r="A7" s="3" t="inlineStr">
        <is>
          <t>Business Acquisition</t>
        </is>
      </c>
      <c r="B7" s="4" t="inlineStr">
        <is>
          <t xml:space="preserve"> </t>
        </is>
      </c>
    </row>
    <row r="8">
      <c r="A8" s="4" t="inlineStr">
        <is>
          <t>Schedule of Recognized Identified Assets Acquired and Liabilities Assumed</t>
        </is>
      </c>
      <c r="B8" s="4" t="inlineStr">
        <is>
          <t>The following table presents a summary of the consideration exchanged and settlement of the Company’s obligations under participation agreements as a result of the Issuance of Common Stock to Terra Offshore REIT:
Total Consideration
Equity issued to Terra Offshore REIT $ 40,749,378
$ 40,749,378
Net Assets of Terra Offshore REIT Received
Investments through participation interest, at fair value $ 32,112,257
Cash and cash equivalents 8,600,000
Interest receivable 270,947
Due to Manager (233,826 )
Total identifiable net assets $ 40,749,3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Loans Held for Investment (Tables)</t>
        </is>
      </c>
      <c r="B1" s="2" t="inlineStr">
        <is>
          <t>3 Months Ended</t>
        </is>
      </c>
      <c r="C1" s="2" t="inlineStr">
        <is>
          <t>12 Months Ended</t>
        </is>
      </c>
    </row>
    <row r="2">
      <c r="B2" s="2" t="inlineStr">
        <is>
          <t>Mar. 31, 2022</t>
        </is>
      </c>
      <c r="C2" s="2" t="inlineStr">
        <is>
          <t>Dec. 31, 2021</t>
        </is>
      </c>
    </row>
    <row r="3">
      <c r="A3" s="3" t="inlineStr">
        <is>
          <t>Receivables [Abstract]</t>
        </is>
      </c>
      <c r="B3" s="4" t="inlineStr">
        <is>
          <t xml:space="preserve"> </t>
        </is>
      </c>
      <c r="C3" s="4" t="inlineStr">
        <is>
          <t xml:space="preserve"> </t>
        </is>
      </c>
    </row>
    <row r="4">
      <c r="A4" s="4" t="inlineStr">
        <is>
          <t>Summary Investment Holdings</t>
        </is>
      </c>
      <c r="B4" s="4" t="inlineStr">
        <is>
          <t xml:space="preserve">The following table provides a summary of the Company’s loan portfolio as of March 31, 2022 and December 31, 2021:
March 31, 2022 December 31, 2021
Fixed Rate Floating (1)(2)(3) Total Fixed Rate Floating (1)(2)(3) Total
Number of loans 7 18 25 6 15 21
Principal balance $ 97,914,340 $ 469,606,633 $ 567,520,973 $ 74,880,728 $ 405,270,423 $ 480,151,151
Carrying value $ 99,264,597 $ 458,754,403 $ 558,019,000 $ 75,520,212 $ 394,153,102 $ 469,673,314
Fair value $ 99,045,593 $ 457,961,364 $ 557,006,957 $ 75,449,410 $ 391,752,209 $ 467,201,619
Weighted-average coupon rate 12.92 % 7.16 % 8.15 % 12.39 % 7.01 % 7.85 %
Weighted-average remaining term (years) 1.98 1.32 1.44 1.93 1.45 1.53
(1) These loans pay a coupon rate of LIBOR or Secured Overnight Financing Rate (“SOFR”), as applicable, plus a fixed spread. Coupon rate shown was determined using LIBOR of 0.45% and SOFR of 0.16% as of March 31, 2022 and LIBOR of 0.10% as of December 31, 2021.
(2) As of March 31, 2022 and December 31, 2021, amount included $351.1 million and $290.6 million of senior mortgages used as collateral for $241.5 million and $176.9 million of borrowings under credit facilities, respectively (Note 8).
(3) As of March 31, 2022 and December 31, 2021, sixteen and thirteen of these loans, respectively, are subject to a LIBOR or SOFR floor, as applicable. </t>
        </is>
      </c>
      <c r="C4" s="4" t="inlineStr">
        <is>
          <t xml:space="preserve">The following table provides a summary of the Company’s loan portfolio as of December 31, 2021 and 2020:
December 31, 2021 December 31, 2020
Fixed Rate Floating (1)(2)(3) Total Fixed Rate Floating (1)(2)(3) Total
Number of loans 6 15 21 6 14 20
Principal balance $ 74,880,728 $ 405,270,423 $ 480,151,151 $ 56,335,792 $ 367,838,966 $ 424,174,758
Carrying value $ 75,520,212 $ 394,153,102 $ 469,673,314 $ 56,464,310 $ 365,816,205 $ 422,280,515
Fair value $ 75,449,410 $ 391,752,209 $ 467,201,619 $ 56,284,334 $ 363,122,860 $ 419,407,194
Weighted-average coupon rate 12.39 % 7.01 % 7.85 % 12.17 % 7.95 % 8.51 %
Weighted-average remaining term (years) 1.93 1.45 1.53 1.78 1.44 1.48
(1) These loans pay a coupon rate of LIBOR plus a fixed spread. Coupon rate shown was determined using LIBOR of 0.10% and 0.14% as of December 31, 2021 and 2020, respectively.
(2) As of December 31, 2021 and 2020, amounts included $163.1 million and $184.2 million of senior mortgages used as collateral for $93.8 million and $107.6 million of borrowings under a term loan, respectively (Note 9). As of December 31, 2021, amounts also included $60.1 million of senior mortgages used as collateral for $38.6 million of borrowings under a revolving line of credit and $67.4 million of senior mortgages used as collateral for $44.6 million of borrowings under a repurchase agreement. Borrowings under the term loan bear interest at an annual rate of LIBOR plus 4.25% with a LIBOR floor of 1.00%. Borrowings under the revolving line of credit bear interest at a minimum rate of 4.0%. Borrowings under the repurchase agreement bears interest at an annual rate of LIBOR plus an applicable spread which ranges from 1.60% to 1.85%.
(3) As of December 31, 2021 and 2020, thirteen and twelve of these loans, respectively, are subject to a LIBOR floor. </t>
        </is>
      </c>
    </row>
    <row r="5">
      <c r="A5" s="4" t="inlineStr">
        <is>
          <t>Investment Holdings, Schedule of Investments</t>
        </is>
      </c>
      <c r="B5" s="4" t="inlineStr">
        <is>
          <t xml:space="preserve">The following table presents the activities of the Company’s loan portfolio for the three months ended March 31, 2022 and 2021:
Loans Held for Loans Held for through Interests Total
Balance, January 1, 2022 $ 457,329,582 $ 12,343,732 $ 469,673,314
New loans made 87,538,133 581,688 88,119,821
Principal repayments received (750,000 ) — (750,000 )
Net amortization of premiums on loans (15,348 ) — (15,348 )
Accrual, payment and accretion of investment-related fees and other, net 1,029,625 11,884 1,041,509
Provision for loan losses (50,296 ) — (50,296 )
Balance, March 31, 2022 $ 545,081,696 $ 12,937,304 $ 558,019,000
Loans Held for Loans Held for through Interests Total
Balance, January 1, 2021 $ 417,986,462 $ 4,294,053 $ 422,280,515
New loans made 14,410,706 — 14,410,706
Principal repayments received (31,531,804 ) — (31,531,804 )
PIK interest (1) 676,646 — 676,646
Net amortization of premiums on loans (15,348 ) — (15,348 )
Accrual, payment and accretion of investment-related fees and other, net 526,081 (1,905 ) 524,176
Provision for loan losses (276,020 ) — (276,020 )
Balance, March 31, 2021 $ 401,776,723 $ 4,292,148 $ 406,068,871
(1) Certain loans in the Company’s portfolio contain PIK interest provisions. The PIK interest represents contractually deferred interest that is added to the principal balance. PIK interest related to obligations under participation agreements amounted $0.5 million for the three months ended March 31, 2021. </t>
        </is>
      </c>
      <c r="C5" s="4" t="inlineStr">
        <is>
          <t xml:space="preserve">The following table presents the activities of the Company’s loan portfolio for the years ended December 31, 2021 and 2020:
Loans Held for Loans Held for Total
Balance, January 1, 2021 $ 417,986,462 $ 4,294,053 $ 422,280,515
New loans made 240,130,367 12,307,366 252,437,733
Principal repayments received (192,530,456 ) (4,250,000 ) (196,780,456 )
PIK interest (1) 1,955,109 — 1,955,109
Net amortization of premiums on loans (61,390 ) — (61,390 )
Accrual, payment and accretion of investment-related fees and other, net 1,405,206 (7,687 ) 1,397,519
Realized loss on loan repayments (2)(3) (651,553 ) — (651,553 )
Provision for loan losses (10,904,163 ) — (10,904,163 )
Balance, December 31, 2021 $ 457,329,582 $ 12,343,732 $ 469,673,314
Loans Held for Loans Held for Total
Balance, January 1, 2020 $ 375,462,222 $ 3,150,546 $ 378,612,768
New loans made 107,359,299 1,129,112 108,488,411
Principal repayments received (66,144,729 ) — (66,144,729 )
PIK interest (1) 4,442,759 — 4,442,759
Net amortization of premiums on loans (61,391 ) — (61,391 )
Accrual, payment and accretion of investment-related fees, net 667,060 14,395 681,455
Provision for loan losses (3,738,758 ) — (3,738,758 )
Balance, December 31, 2020 $ 417,986,462 $ 4,294,053 $ 422,280,515
(1) Certain loans in the Company’s portfolio contain PIK interest provisions. The PIK interest represents contractually deferred interest that is added to the principal balance. PIK interest related to obligations under participation agreements amounted to $1.0 million and $1.5 million for the years ended December 31, 2021 and 2020, respectively.
(2) On September 2, 2021, the Company foreclosed on a hotel property encumbered by a first mortgage and the related subordinated mezzanine loan, both of which were held by the Company, with an aggregate principal balance $14.6 million. On September 23, 2021, the hotel property was sold to a third party for $13.8 million. The net proceeds from the sale, together with a payment under a contractual guarantee of $0.8 million from the borrower, were used to pay off both loans in full. In connection with the loan repayment, the related obligation under participation agreement of $6.4 million was simultaneously satisfied. In connection with the loan repayment, the Company recorded a loss of $0.4 million related to the write-off
(3) Amount also included realized loss of $0.3 million related to the TDR transaction described below. </t>
        </is>
      </c>
    </row>
    <row r="6">
      <c r="A6" s="4" t="inlineStr">
        <is>
          <t>Schedule of Accounts, Notes, Loans and Financing Receivable</t>
        </is>
      </c>
      <c r="B6" s="4" t="inlineStr">
        <is>
          <t xml:space="preserve">The tables below detail the types of loans in the Company’s loan portfolio, as well as the property type and geographic location of the properties securing these loans as of March 31, 2022 and December 31, 2021:
March 31, 2022 December 31, 2021
Loan Structure Principal Carrying Value % of Principal Carrying Value % of
First mortgages $ 410,635,036 $ 413,619,050 74.1 % $ 345,454,454 $ 348,101,455 74.0 %
Preferred equity investments 93,441,580 93,607,463 16.8 % 92,252,340 92,400,572 19.7 %
Credit facility 46,000,000 46,885,375 8.4 % 25,000,000 25,206,964 5.4 %
Mezzanine loans 17,444,357 17,615,889 3.2 % 17,444,357 17,622,804 3.8 %
Allowance for loan losses — (13,708,777 ) (2.5 )% — (13,658,481 ) (2.9 )%
Total $ 567,520,973 $ 558,019,000 100.0 % $ 480,151,151 $ 469,673,314 100.0 %
March 31, 2022 December 31, 2021
Property Type Principal Carrying Value % of Principal Carrying Value % of
Office $ 229,192,520 $ 230,101,500 41.2 % $ 221,596,870 $ 222,426,872 47.3 %
Multifamily 120,216,869 122,074,241 21.9 % 80,805,787 81,835,756 17.4 %
Industrial 67,571,608 67,606,537 12.1 % 32,000,000 32,206,964 6.9 %
Hotel — full/select service 56,918,328 57,520,720 10.3 % 56,847,381 57,395,682 12.2 %
Infill land 33,807,563 33,895,151 6.1 % 28,960,455 28,923,827 6.2 %
Student housing 31,000,000 31,667,292 5.7 % 31,000,000 31,565,670 6.7 %
Mixed use 28,814,085 28,862,336 5.2 % 28,940,658 28,977,024 6.2 %
Allowance for loan losses — (13,708,777 ) (2.5 )% — (13,658,481 ) (2.9 )%
Total $ 567,520,973 $ 558,019,000 100.0 % $ 480,151,151 $ 469,673,314 100.0 %
March 31, 2022 December 31, 2021
Geographic Location Principal Carrying Value % of Principal Carrying Value % of
United States
California $ 241,635,304 $ 243,830,108 43.7 % $ 234,968,151 $ 237,015,597 50.4 %
New York 93,441,580 93,607,463 16.8 % 92,252,340 92,400,572 19.7 %
Georgia 53,970,491 54,221,854 9.7 % 53,289,288 53,536,884 11.4 %
North Carolina 45,781,188 46,026,460 8.2 % 44,492,971 44,704,699 9.5 %
New Jersey 35,571,608 35,391,604 6.3 % — — — %
Utah 28,000,000 28,529,857 5.1 % 28,000,000 28,420,056 6.1 %
Washington 24,424,855 24,487,967 4.4 % 3,523,401 3,382,683 0.7 %
Pennsylvania 21,000,000 21,670,442 3.9 % — — — %
Texas 13,695,947 13,824,587 2.5 % 13,625,000 13,725,690 2.9 %
Massachusetts 7,000,000 7,000,000 1.3 % 7,000,000 7,000,000 1.5 %
South Carolina 3,000,000 3,137,435 0.6 % 3,000,000 3,145,614 0.7 %
Allowance for loan losses — (13,708,777 ) (2.5 )% — (13,658,481 ) (2.9 )%
Total $ 567,520,973 $ 558,019,000 100.0 % $ 480,151,151 $ 469,673,314 100.0 %
The following table allocates the principal balance and the carrying value of the Company’s loans based on the loan risk rating as of March 31, 2022 and December 31, 2021:
March 31, 2022 December 31, 2021
Loan Risk Rating Number of Principal Carrying Value % of Number of Principal Carrying Value % of
1 — $ — $ — — % — $ — $ — — %
2 2 25,000,000 25,041,590 4.4 % 2 25,000,000 25,041,124 5.2 %
3 19 435,383,446 439,254,137 76.8 % 15 349,273,811 352,164,409 72.9 %
4 1 60,583,057 60,583,057 10.6 % 1 60,012,639 60,012,639 12.4 %
5 — — — — % — — — — %
Other (1) 3 46,554,470 46,848,993 8.2 % 3 45,864,701 46,113,623 9.5 %
25 $ 567,520,973 571,727,777 100.0 % 21 $ 480,151,151 483,331,795 100.0 %
Allowance for loan losses (13,708,777 ) (13,658,481 )
Total, net of allowance for loan losses $ 558,019,000 $ 469,673,314
(1) Because these loans have an event of default, they are removed from the pool of loans on which a general allowance is calculated and are evaluated for collectability individually. As of both March 31, 2022 and December 31, 2021, the specific allowance for loan losses on these loans were $12.8 million, as a result of a decline in the fair value of the respective collateral. </t>
        </is>
      </c>
      <c r="C6" s="4" t="inlineStr">
        <is>
          <t xml:space="preserve">The tables below detail the types of loans in the Company’s loan portfolio, as well as the property type and geographic location of the properties securing these loans as of December 31, 2021 and 2020:
December 31, 2021 December 31, 2020
Loan Structure Principal Balance Carrying Value % of Total Principal Balance Carrying Value % of Total
First mortgages $ 345,454,454 $ 348,101,455 74.0 % $ 254,042,847 $ 255,093,989 60.5 %
Preferred equity investments 92,252,340 92,400,572 19.7 % 141,590,632 142,002,144 33.6 %
Mezzanine loans 17,444,357 17,622,804 3.8 % 28,541,279 28,923,140 6.8 %
Credit facility 25,000,000 25,206,964 5.4 % — — — %
Allowance for loan losses — (13,658,481 ) (2.9 )% — (3,738,758 ) (0.9 )%
Total $ 480,151,151 $ 469,673,314 100.0 % $ 424,174,758 $ 422,280,515 100.0 %
December 31, 2021 December 31, 2020
Property Type Principal Balance Carrying Value % of Total Principal Balance Carrying Value % of Total
Office $ 221,596,870 $ 222,426,872 47.3 % $ 182,698,225 $ 183,053,751 43.3 %
Multifamily 80,805,787 81,835,756 17.4 % 150,873,173 151,768,347 35.9 %
Hotel — full/select service 56,847,381 57,395,682 12.2 % 49,142,809 49,393,251 11.7 %
Industrial 32,000,000 32,206,964 6.9 % 7,000,000 7,000,000 1.7 %
Student housing 31,000,000 31,565,670 6.7 % 3,000,000 3,204,375 0.8 %
Infill land 28,960,455 28,923,827 6.2 % 10,442,567 10,537,512 2.5 %
Mixed use 28,940,658 28,977,024 6.2 % 16,767,984 16,767,984 4.0 %
Hotel — extended stay — — — % 4,250,000 4,294,053 1.0 %
Allowance for loan losses — (13,658,481 ) (2.9 )% — (3,738,758 ) (0.9 )%
Total $ 480,151,151 $ 469,673,314 100.0 % $ 424,174,758 $ 422,280,515 100.0 %
During the first quarter of 2021, the Company reclassified the property types of collateral on certain loans to multifamily to better reflect the tenant mix of each property. Additionally, the Company categorized hotel properties further to hotel — full/selected service and hotel — extended stay. The prior period amounts have been reclassified to conform to the current period presentation.
December 31, 2021 December 31, 2020
Geographic Location Principal Balance Carrying Value % of Total Principal Balance Carrying Value % of Total
United States
California $ 234,968,151 $ 237,015,597 50.4 % $ 200,279,688 $ 200,990,328 47.6 %
New York 92,252,340 92,400,572 19.7 % 79,187,004 79,310,276 18.8 %
Georgia 53,289,288 53,536,884 11.4 % 74,116,787 74,505,752 17.6 %
North Carolina 44,492,971 44,704,699 9.5 % 33,242,567 33,438,806 7.9 %
Utah 28,000,000 28,420,056 6.1 % — — — %
Texas 13,625,000 13,725,690 2.9 % 3,848,712 3,887,200 0.9 %
Massachusetts 7,000,000 7,000,000 1.5 % 7,000,000 7,000,000 1.7 %
Washington 3,523,401 3,382,683 0.7 % 23,500,000 23,682,536 5.6 %
South Carolina 3,000,000 3,145,614 0.7 % 3,000,000 3,204,375 0.8 %
Allowance for loan losses — (13,658,481 ) (2.9 )% — (3,738,758 ) (0.9 )%
Total $ 480,151,151 $ 469,673,314 100.0 % $ 424,174,758 $ 422,280,515 100.0 %
The following table allocates the principal balance and the carrying value of the Company’s loans based on the loan risk rating as of December 31, 2021 and 2020:
December 31, 2021 December 31, 2020
Loan Risk Number of Principal Carrying Value % of Total Number of Principal Carrying Value % of Total
1 — $ — $ — — % — $ — $ — — %
2 2 25,000,000 25,041,124 5.2 % 1 7,000,000 7,000,000 1.6 %
3 15 349,273,811 352,164,409 72.9 % 14 323,696,475 325,284,285 76.4 %
4 1 60,012,639 60,012,639 12.4 % 3 72,861,587 73,079,804 17.2 %
5 — — — — % 1 3,848,712 3,887,200 0.9 %
Other (1) 3 45,864,701 46,113,623 9.5 % 1 16,767,984 16,767,984 3.9 %
21 $ 480,151,151 483,331,795 100.0 % 20 $ 424,174,758 426,019,273 100.0 %
Allowance for loan losses (13,658,481 ) (3,738,758 )
Total, net of allowance for loan losses $ 469,673,314 $ 422,280,515
(1) Because these loans have an event of default, they are removed from the pool of loans on which a general allowance is calculated and are evaluated for collectibility individually. As of December 31, 2021 and 2020, the specific allowance for loan losses on these loans were $12.8 million and $2.5 million, respectively, as a result of a decline in the fair value of the respective collateral. </t>
        </is>
      </c>
    </row>
    <row r="7">
      <c r="A7" s="4" t="inlineStr">
        <is>
          <t>Allowance for loan losses</t>
        </is>
      </c>
      <c r="B7" s="4" t="inlineStr">
        <is>
          <t>The following table presents the activity in the Company’s allowance for loan losses for the three months ended March 31, 2022 and 2021:
Three Months Ended March 31,
2022 2021
Allowance for loan losses, beginning of period $ 13,658,481 $ 3,738,758
Provision for loan losses 50,296 276,020
Charge-offs — —
Recoveries — —
Allowance for loan losses, end of period $ 13,708,777 $ 4,014,778</t>
        </is>
      </c>
      <c r="C7" s="4" t="inlineStr">
        <is>
          <t xml:space="preserve">The following table presents the activity in the Company’s allowance for loan losses for the years ended December 31, 2021 and 2020:
Years Ended December 31,
2021 2020
Allowance for loan losses, beginning of period $ 3,738,758 $ —
Provision for loan losses 10,904,163 3,738,758
Charge-offs (1) (984,440 ) —
Recoveries — —
Allowance for loan losses, end of period $ 13,658,481 $ 3,738,758
(1) Amount related to the TDR described below. </t>
        </is>
      </c>
    </row>
    <row r="8">
      <c r="A8" s="4" t="inlineStr">
        <is>
          <t>Summarizes the recorded investment of TDR</t>
        </is>
      </c>
      <c r="B8" s="4" t="inlineStr">
        <is>
          <t xml:space="preserve">The following table summarizes the recorded investment of TDR as of the date of restructuring:
Number of loans modified 1
Pre-modified $ 18,503,470
Post-modified recorded carrying value (1) $ 13,625,000
(1) As of March 31, 2022, the principal balance of this loan was $13.7 million and the carrying value of this loan, which includes the present value of the exit fee, was $13.8 million. There is no allowance for loan losses recorded for this new senior loan. </t>
        </is>
      </c>
      <c r="C8" s="4" t="inlineStr">
        <is>
          <t xml:space="preserve">The following table summarizes the recorded investment of TDR as of the date of restructuring:
Number of loans modified 1
Pre-modified $ 18,503,470
Post-modified recorded carrying value (1) $ 13,625,000
(1) As of December 31, 2021, the principal balance of this loan was $13.6 million and the carrying value of this loan, which includes the present value of the exit fee, was $13.7 million. There is no allowance for loan losses recorded for this new senior loa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Equity Investment in Unconsolidated Investments (Tables)</t>
        </is>
      </c>
      <c r="B1" s="2" t="inlineStr">
        <is>
          <t>3 Months Ended</t>
        </is>
      </c>
      <c r="C1" s="2" t="inlineStr">
        <is>
          <t>12 Months Ended</t>
        </is>
      </c>
    </row>
    <row r="2">
      <c r="B2" s="2" t="inlineStr">
        <is>
          <t>Mar. 31, 2022</t>
        </is>
      </c>
      <c r="C2" s="2" t="inlineStr">
        <is>
          <t>Dec. 31, 2021</t>
        </is>
      </c>
    </row>
    <row r="3">
      <c r="A3" s="3" t="inlineStr">
        <is>
          <t>Equity Method Investments and Joint Ventures [Abstract]</t>
        </is>
      </c>
      <c r="B3" s="4" t="inlineStr">
        <is>
          <t xml:space="preserve"> </t>
        </is>
      </c>
      <c r="C3" s="4" t="inlineStr">
        <is>
          <t xml:space="preserve"> </t>
        </is>
      </c>
    </row>
    <row r="4">
      <c r="A4" s="4" t="inlineStr">
        <is>
          <t>Equity Method Investments</t>
        </is>
      </c>
      <c r="B4" s="4" t="inlineStr">
        <is>
          <t>The following tables present summarized financial information of the Company’s equity investment in RESOF. Amounts provided are the total amounts attributable to the investment and do not represent the Company’s proportionate share:
March 31, 2022 December 31, 2021
Investments at fair value (cost of $117,829,371 and $107,261,022, respectively) $ 119,003,881 $ 108,359,898
Other assets 15,892,206 5,484,087
Total assets 134,896,087 113,843,985
Revolving line of credit, net of financing costs 16,834,326 14,909,717
Obligations under participation agreement (proceeds of $15,523,107 and $14,252,357, respectively) 15,637,326 14,351,617
Other liabilities 13,361,069 5,296,603
Total liabilities 45,832,721 34,557,937
Partners’ capital $ 89,063,366 $ 79,286,048
Three Months Ended March 31,
2022 2021
Total investment income $ 4,844,664 $ 2,042,100
Total expenses 1,293,316 471,212
Net investment income 3,551,348 1,570,888
Unrealized appreciation on investments 69,051 53,697
Net increase in partners’ capital resulting from operations $ 3,620,399 $ 1,624,585
The following tables present estimated combined summarized financial information of the Company’s equity investment in the joint ventures. Amounts provided are the total amounts attributable to the joint ventures and do not represent the Company’s proportionate share:
March 31, 2022 December 31, 2021
Net investments in real estate $ 198,906,122 $ 115,636,424
Other assets 9,730,764 4,856,249
Total assets 208,636,886 120,492,673
Mortgage loan payable 145,641,352 83,445,235
Other liabilities 1,887,030 1,305,572
Total liabilities 147,528,382 84,750,807
Members’ capital $ 61,108,504 $ 35,741,866
Three Months Ended March 31,
2022 2021
Revenues $ 2,450,438 $ —
Operating expenses (816,681 ) —
Depreciation expense (690,831 ) $ —
Interest expense (1,085,561 ) $ —
Unrealized gains 235,511 $ —
Net income $ 92,876 $ —</t>
        </is>
      </c>
      <c r="C4" s="4" t="inlineStr">
        <is>
          <t>The following tables present summarized financial information of the Company’s equity investment in RESOF. Amounts provided are the total amounts attributable to the investment and do not represent the Company’s proportionate share:
December 31,
2021 2020
Investments at fair value (cost of $107,261,022 and $44,174,031, respectively) $ 108,359,898 $ 44,715,979
Other assets 5,484,087 5,331,840
Total assets 113,843,985 50,047,819
Revolving line of credit, net of financing costs 14,909,717 —
Obligations under participation agreement (proceeds of $14,252,357 and $6,295,100, respectively) 14,351,617 6,347,478
Other liabilities 5,296,603 4,204,147
Total liabilities 34,557,937 10,551,625
Partners’ capital $ 79,286,048 $ 39,496,194
Years Ended December 31,
2021 2020
Total investment income $ 11,769,083 $ 239,837
Total expenses 2,381,145 614,362
Net investment income (loss) 9,387,938 (374,525 )
Unrealized appreciation on investments 524,113 417,300
Net increase in partners’ capital resulting from operations $ 9,912,051 $ 42,775
The following tables present estimated combined summarized financial information of the Company’s equity investment in the joint ventures. Amounts provided are the total amounts attributable to the joint ventures and do not represent the Company’s proportionate share:
December 31,
2021 2020
Net investments in real estate $ 115,636,424 $ —
Other assets 4,856,249 —
Total assets 120,492,673 —
Mortgage loan payable 83,445,235 —
Other liabilities 1,305,572 —
Total liabilities 84,750,807 —
Members’ capital $ 35,741,866 $ —
Years Ended
2021 2020
Revenues $ 1,448,431 $ —
Expenses 1,752,076 —
Net loss $ (303,645 ) $ —</t>
        </is>
      </c>
    </row>
    <row r="5">
      <c r="A5" s="4" t="inlineStr">
        <is>
          <t>Schedule of Joint Venture Ownership Interests</t>
        </is>
      </c>
      <c r="B5" s="4" t="inlineStr">
        <is>
          <t xml:space="preserve">The following table presents the Company’s ownership interests in its equity investments in the joint ventures and their respective carrying values:
Co-owner Ownership Interest at Carrying Value at
Entity March 31, 2022 December 31, 2021
LEL Arlington JV LLC Third party 80 % $ 23,962,388 $ 23,949,044
LEL NW 49th JV LLC Third party 80 % 4,838,353 5,306,467
TCG Corinthian FL Portfolio JV LLV (1) Third Party 90 % 22,615,435 —
$ 51,416,176 $ 29,255,511
(1) This investment was purchased in March 2022. </t>
        </is>
      </c>
      <c r="C5" s="4" t="inlineStr">
        <is>
          <t>The following table presents the Company’s ownership interests in its equity investments in the joint ventures and their respective carrying values:
Ownership Carrying Value at
Entity Co-owner 2021 2020
LEL Arlington JV LLC Third party 80 % $ 23,949,044 $ —
LEL NW 49th JV LLC Third party 80 % 5,306,467 —
$ 29,255,51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al Estate Owned, Net (Tables)</t>
        </is>
      </c>
      <c r="B1" s="2" t="inlineStr">
        <is>
          <t>3 Months Ended</t>
        </is>
      </c>
      <c r="C1" s="2" t="inlineStr">
        <is>
          <t>12 Months Ended</t>
        </is>
      </c>
    </row>
    <row r="2">
      <c r="B2" s="2" t="inlineStr">
        <is>
          <t>Mar. 31, 2022</t>
        </is>
      </c>
      <c r="C2" s="2" t="inlineStr">
        <is>
          <t>Dec. 31, 2021</t>
        </is>
      </c>
    </row>
    <row r="3">
      <c r="A3" s="3" t="inlineStr">
        <is>
          <t>Real Estate [Abstract]</t>
        </is>
      </c>
      <c r="B3" s="4" t="inlineStr">
        <is>
          <t xml:space="preserve"> </t>
        </is>
      </c>
      <c r="C3" s="4" t="inlineStr">
        <is>
          <t xml:space="preserve"> </t>
        </is>
      </c>
    </row>
    <row r="4">
      <c r="A4" s="4" t="inlineStr">
        <is>
          <t>Components of real estate owned, net</t>
        </is>
      </c>
      <c r="B4" s="4" t="inlineStr">
        <is>
          <t>The following table presents the components of real estate owned, net:
March 31, 2022 December 31, 2021
Cost Accumulated Net Cost Accumulated Net
Real estate:
Land (1) $ — $ — $ — $ 10,000,000 $ — $ 10,000,000
Building and building improvements 51,725,969 (4,741,596 ) 46,984,373 51,725,969 (4,418,305 ) 47,307,664
Tenant improvements 1,854,640 (1,016,689 ) 837,951 1,854,640 (947,369 ) 907,271
Furniture and fixtures 236,000 (149,467 ) 86,533 236,000 (125,867 ) 110,133
Total real estate 53,816,609 (5,907,752 ) 47,908,857 63,816,609 (5,491,541 ) 58,325,068
Lease intangible assets:
In-place 14,982,538 (8,929,631 ) 6,052,907 14,982,538 (7,627,326 ) 7,355,212
Above-market rent 156,542 (64,372 ) 92,170 156,542 (59,983 ) 96,559
Total intangible assets 15,139,080 (8,994,003 ) 6,145,077 15,139,080 (7,687,309 ) 7,451,771
Lease intangible liabilities:
Below-market rent (2,754,922 ) 1,746,889 (1,008,033 ) (2,754,922 ) 1,496,125 (1,258,797 )
Above-market ground lease (8,896,270 ) 477,945 (8,418,325 ) (8,896,270 ) 445,357 (8,450,913 )
Total intangible liabilities (11,651,192 ) 2,224,834 (9,426,358 ) (11,651,192 ) 1,941,482 (9,709,710 )
Total real estate $ 57,304,497 $ (12,676,921 ) $ 44,627,576 $ 67,304,497 $ (11,237,368 ) $ 56,067,129
(1) The land was reclassified as held-for-sale The following table presents the components of real estate operating revenues and expenses that are included in the consolidated statements of operations:
Three Months Ended March 31,
2022 2021
Real estate operating revenues:
Lease revenue $ 1,754,561 $ 1,805,874
Other operating income 1,224,893 205,767
Total $ 2,979,454 $ 2,011,641
Real estate operating expenses:
Utilities $ 45,334 $ 33,992
Real estate taxes 346,432 346,354
Repairs and maintenances 157,416 145,246
Management fees 67,868 61,325
Lease expense, including amortization of above-market ground lease (1) 487,163 283,538
Other operating expenses 113,750 100,860
Total $ 1,217,963 $ 971,315
(1) As discussed in “ Leases</t>
        </is>
      </c>
      <c r="C4" s="4" t="inlineStr">
        <is>
          <t>The following table presents the components of real estate owned, net:
December 31, 2021 December 31, 2020
Cost Accumulated Amortization Net Cost Accumulated Amortization Net
Real estate:
Land $ 10,000,000 $ — $ 10,000,000 $ 13,395,430 $ — $ 13,395,430
Building and building improvements 51,725,969 (4,418,305 ) 47,307,664 51,725,969 (3,125,143 ) 48,600,826
Tenant improvements 1,854,640 (947,369 ) 907,271 1,854,640 (670,090 ) 1,184,550
Furniture and fixtures 236,000 (125,867 ) 110,133 236,000 (31,467 ) 204,533
Total real estate 63,816,609 (5,491,541 ) 58,325,068 67,212,039 (3,826,700 ) 63,385,339
Lease intangible assets:
In-place 14,982,538 (7,627,326 ) 7,355,212 15,852,232 (6,172,747 ) 9,679,485
Above-market rent 156,542 (59,983 ) 96,559 156,542 (42,427 ) 114,115
Total intangible assets 15,139,080 (7,687,309 ) 7,451,771 16,008,774 (6,215,174 ) 9,793,600
Lease intangible liabilities:
Below-market rent (2,754,922 ) 1,496,125 (1,258,797 ) (3,371,314 ) 1,702,800 (1,668,514 )
Above-market ground lease (8,896,270 ) 445,357 (8,450,913 ) (8,896,270 ) 315,008 (8,581,262 )
Total intangible liabilities (11,651,192 ) 1,941,482 (9,709,710 ) (12,267,584 ) 2,017,808 (10,249,776 )
Total real estate $ 67,304,497 $ (11,237,368 ) $ 56,067,129 $ 70,953,229 $ (8,024,066 ) $ 62,929,163
The following table presents the components of real estate operating revenues and expenses that are included in the consolidated statements of operations:
Years Ended December 31,
2021 2020
Real estate operating revenues:
Lease revenue $ 7,167,049 $ 8,150,041
Other operating income 1,727,942 2,273,522
Total $ 8,894,991 $ 10,423,563
Real estate operating expenses:
Utilities $ 208,098 $ 166,003
Real estate taxes 1,401,279 1,925,999
Repairs and maintenances 645,316 659,934
Management fees 271,303 224,732
Lease expense, including amortization of above-market ground lease (1) 2,084,402 1,134,152
Other operating expenses 393,495 394,299
Total $ 5,003,893 $ 4,505,119
(1) As discussed in “ Leases</t>
        </is>
      </c>
    </row>
    <row r="5">
      <c r="A5" s="4" t="inlineStr">
        <is>
          <t>Future minimum rents, exclusive of renewals and expenses paid by tenants</t>
        </is>
      </c>
      <c r="B5" s="4" t="inlineStr">
        <is>
          <t>Scheduled future minimum rents, exclusive of renewals and expenses paid by tenants, under non-cancelable
Years Ending December 31, Total
2022 (April 1 through December 31) $ 5,357,817
2023 4,235,538
2024 4,380,043
2025 792,925
2026 816,724
2027 598,943
Thereafter 1,815,497
Total $ 17,997,487</t>
        </is>
      </c>
      <c r="C5" s="4" t="inlineStr">
        <is>
          <t>Scheduled future minimum rents, exclusive of renewals and expenses paid by tenants, under non-cancelable
Years Ending December 31, Total
2022 $ 7,214,814
2023 4,235,538
2024 4,380,043
2025 792,925
2026 816,724
Thereafter 2,414,440
Total $ 19,854,484</t>
        </is>
      </c>
    </row>
    <row r="6">
      <c r="A6" s="4" t="inlineStr">
        <is>
          <t>Scheduled annual net amortization of intangibles for each of the next five calendar years and thereafter</t>
        </is>
      </c>
      <c r="B6" s="4" t="inlineStr">
        <is>
          <t>Based on the intangible assets and liabilities recorded at March 31, 2022, scheduled annual net amortization of intangibles for each of the next five calendar years and thereafter is as follows:
Years Ending December 31, Net Decrease in Real (1) Increase in Depreciation (1) Decrease in Rent (1) Total
2022 (April 1 through December 31) $ (680,178 ) $ 3,654,609 $ (97,761 ) $ 2,876,670
2023 (139,056 ) 1,093,878 (130,348 ) 824,474
2024 (139,056 ) 1,093,878 (130,348 ) 824,474
2025 17,556 87,121 (130,348 ) (25,671 )
2026 17,556 87,121 (130,348 ) (25,671 )
2027 7,315 36,300 (130,348 ) (86,733 )
Thereafter — — (7,668,824 ) (7,668,824 )
Total $ (915,863 ) $ 6,052,907 $ (8,418,325 ) $ (3,281,281 )
(1) Amortization of below-market rent and above-market rent intangibles is recorded as an adjustment to lease revenues; amortization of in-place</t>
        </is>
      </c>
      <c r="C6" s="4" t="inlineStr">
        <is>
          <t xml:space="preserve">Based on the intangible assets and liabilities recorded at December 31, 2021, scheduled annual net amortization of intangibles for each of the next five calendar years and thereafter is as follows:
Years Ending December 31, Net Decrease in Real (1) Increase in Depreciation (1) Decrease in Rent (1) Total
2022 $ (926,553 ) $ 4,956,914 $ (130,348 ) $ 3,900,013
2023 (139,056 ) 1,093,878 (130,348 ) 824,474
2024 (139,056 ) 1,093,878 (130,348 ) 824,474
2025 17,556 87,121 (130,348 ) (25,671 )
2026 17,556 87,121 (130,348 ) (25,671 )
Thereafter 7,315 36,300 (7,799,173 ) (7,755,558 )
Total $ (1,162,238 ) $ 7,355,212 $ (8,450,913 ) $ (2,257,939 )
(1) Amortization of below-market rent and above-market rent intangibles is recorded as an adjustment to lease revenues; amortization of in-place </t>
        </is>
      </c>
    </row>
    <row r="7">
      <c r="A7" s="4" t="inlineStr">
        <is>
          <t>Supplemental balance sheet information related to the ground lease</t>
        </is>
      </c>
      <c r="B7" s="4" t="inlineStr">
        <is>
          <t xml:space="preserve">Supplemental balance sheet information related to the ground lease was as follows:
March 31, 2022 December 31, 2021
Operating lease
Operating lease right-of-use $ 27,391,012 $ 27,394,936
Operating lease liability $ 27,391,012 $ 27,394,936
Weighted average remaining lease term — operating lease (years) 64.6 64.8
Weighted average discount rate — operating lease 7.6 % 7.6 % </t>
        </is>
      </c>
      <c r="C7" s="4" t="inlineStr">
        <is>
          <t xml:space="preserve">Supplemental balance sheet information related to the ground lease was as follows:
December 31,
2021 2020
Operating lease
Operating lease right-of-use (1) $ 27,394,936 $ 16,105,888
Operating lease liability $ 27,394,936 $ 16,105,888
Weighted average remaining lease term — operating lease (years) 64.8 65.8
Weighted average discount rate — operating lease 7.6 % 7.9 %
(1) The operating lease ROU asset and liability were remeasured at June 30, 2021 based on the new base rent resulting from the ground rent reset. </t>
        </is>
      </c>
    </row>
    <row r="8">
      <c r="A8" s="4" t="inlineStr">
        <is>
          <t>Component of lease expense for the ground lease</t>
        </is>
      </c>
      <c r="B8" s="4" t="inlineStr">
        <is>
          <t xml:space="preserve">The component of lease expense for the ground lease was as follows:
Three Months Ended March 31,
2022 2021
Operating lease cost (1) $ 519,750 $ 316,125
(1) The increase in operating lease cost was a result of the ground rent reset described above. </t>
        </is>
      </c>
      <c r="C8" s="4" t="inlineStr">
        <is>
          <t xml:space="preserve">The component of lease expense for the ground lease was as follows:
Years Ended December 31,
2021 2020
Operating lease cost (1) $ 2,214,750 $ 1,264,500
(1) The increase in operating lease cost was a result of the ground rent reset described above. </t>
        </is>
      </c>
    </row>
    <row r="9">
      <c r="A9" s="4" t="inlineStr">
        <is>
          <t>Supplemental non-cash information related to the ground lease</t>
        </is>
      </c>
      <c r="B9" s="4" t="inlineStr">
        <is>
          <t xml:space="preserve">Supplemental non-cash
Three Months Ended March 31,
2022 2021
Cash paid for amounts included in the measurement of lease liability:
Operating cash flows from an operating lease $ 519,750 $ 316,125
Right-of-use
Operating lease $ 519,750 $ 316,125 </t>
        </is>
      </c>
      <c r="C9" s="4" t="inlineStr">
        <is>
          <t xml:space="preserve">Supplemental non-cash
Years Ended December 31,
2021 2020
Cash paid for amounts included in the measurement of lease liability:
Operating cash flows from an operating lease $ 2,214,750 $ 1,264,500
Right-of-use
Operating lease $ 2,214,750 $ 1,264,500 </t>
        </is>
      </c>
    </row>
    <row r="10">
      <c r="A10" s="4" t="inlineStr">
        <is>
          <t>Maturities of operating lease liabilities</t>
        </is>
      </c>
      <c r="B10" s="4" t="inlineStr">
        <is>
          <t>Maturities of operating lease liability are as follows:
Years Ending December 31, Operating Lease
2022 (April 1 through December 31) $ 1,559,250
2023 2,079,000
2024 2,079,000
2025 2,079,000
2026 2,079,000
2027 2,079,000
Thereafter 122,227,875
Total lease payments 134,182,125
Less: Imputed interest (106,791,113 )
Total $ 27,391,012</t>
        </is>
      </c>
      <c r="C10" s="4" t="inlineStr">
        <is>
          <t>Maturities of operating lease liability are as follows:
Years Ending December 31, Operating Lease
2022 $ 2,079,000
2023 2,079,000
2024 2,079,000
2025 2,079,000
2026 2,079,000
Thereafter 124,306,875
Total lease payments 134,701,875
Less: Imputed interest (107,306,939 )
Total $ 27,394,9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 of marketable securities, by major class</t>
        </is>
      </c>
      <c r="B4" s="4" t="inlineStr">
        <is>
          <t>The following tables present fair value measurements of marketable securities, by major class, as of March 31, 2022 and December 31, 2021, according to the fair value hierarchy:
March 31, 2022
Fair Value Measurements
Level 1 Level 2 Level 3 Total
Marketable Securities:
Equity securities $ 510,151 $ — $ — $ 510,151
Total $ 510,151 $ — $ — $ 510,151
December 31, 2021
Fair Value Measurements
Level 1 Level 2 Level 3 Total
Marketable Securities:
Equity securities $ 1,310,000 $ — $ — $ 1,310,000
Total $ 1,310,000 $ — $ — $ 1,310,000</t>
        </is>
      </c>
      <c r="C4" s="4" t="inlineStr">
        <is>
          <t>The following tables present fair value measurements of marketable securities, by major class, as of December 31, 2021 and 2020, according to the fair value hierarchy:
December 31, 2021
Fair Value Measurements
Level 1 Level 2 Level 3 Total
Marketable Securities:
Equity securities $ 1,310,000 $ — $ — $ 1,310,000
Total $ 1,310,000 $ — $ — $ 1,310,000
December 31, 2020
Fair Value Measurements
Level 1 Level 2 Level 3 Total
Marketable Securities:
Equity securities $ 1,287,500 $ — $ — $ 1,287,500
Total $ 1,287,500 $ — $ — $ 1,287,500</t>
        </is>
      </c>
    </row>
    <row r="5">
      <c r="A5" s="4" t="inlineStr">
        <is>
          <t>Activities of the marketable securities</t>
        </is>
      </c>
      <c r="B5" s="4" t="inlineStr">
        <is>
          <t>The following table presents the activities of the marketable securities for the periods presented.
Three Months Ended March 31,
2022 2021
Beginning balance $ 1,310,000 $ 1,287,500
Purchases — 4,979,088
Proceeds from sale (628,715 ) —
Unsettled sale (123,223 ) —
Reclassification of net realized gains on marketable securities into earnings 51,133 —
Unrealized losses on marketable securities (99,044 ) (14,608 )
Ending balance $ 510,151 $ 6,251,980</t>
        </is>
      </c>
      <c r="C5" s="4" t="inlineStr">
        <is>
          <t>The following table presents the activities of the marketable securities for the periods presented.
Years Ended December 31,
2021 2020
Beginning balance $ 1,287,500 $ —
Purchases 6,479,148 6,039,567
Proceeds from sale (6,608,396 ) (6,023,723 )
Reclassification of net realized gains on marketable securities into earnings 129,248 1,160,162
Unrealized gains on marketable securities 22,500 111,494
Ending balance $ 1,310,000 $ 1,287,500</t>
        </is>
      </c>
    </row>
    <row r="6">
      <c r="A6" s="4" t="inlineStr">
        <is>
          <t>Fair Value Measurements, Nonrecurring</t>
        </is>
      </c>
      <c r="B6" s="4" t="inlineStr">
        <is>
          <t>The following table presents the carrying value, which represents the principal amount outstanding, adjusted for the accretion of purchase discounts on loans and exit fees, and the amortization of purchase premiums on loans and origination fees, and estimated fair value of the Company’s financial instruments that are not carried at fair value on the consolidated balance sheets:
Level March 31, 2022 December 31, 2021
Principal Carrying Fair Value Principal Carrying Fair Value
Loans:
Loans held for investment 3 $ 554,631,920 $ 558,790,473 $ 544,060,026 $ 467,843,785 $ 470,988,063 $ 454,840,551
Loans held for investment acquired through participation 3 12,889,053 12,937,304 12,946,931 12,307,366 12,343,732 12,361,068
Allowance for loan losses — (13,708,777 ) — — (13,658,481 ) —
Total loans $ 567,520,973 $ 558,019,000 $ 557,006,957 $ 480,151,151 $ 469,673,314 $ 467,201,619
Liabilities:
Term loan payable 3 $ — $ — $ — $ 93,763,470 $ 91,940,062 $ 94,344,595
Unsecured notes payable 1 85,125,000 82,010,107 84,239,700 85,125,000 81,856,799 85,210,125
Repurchase agreement payable 3 176,519,149 173,698,002 176,519,149 44,569,600 43,974,608 44,569,600
Obligations under participation agreements 3 57,911,481 58,587,148 57,974,834 42,048,294 42,232,027 41,475,060
Mortgage loan payable 3 31,757,725 31,963,840 31,989,884 31,962,692 32,134,295 32,192,785
Secured borrowing 3 37,371,625 37,503,542 37,508,341 34,521,104 34,586,129 34,425,029
Revolving line of credit payable 3 64,953,549 64,414,007 64,953,549 38,575,895 38,186,472 38,575,895
Total liabilities $ 453,638,529 $ 448,176,646 $ 453,185,457 $ 370,566,055 $ 364,910,392 $ 370,793,089</t>
        </is>
      </c>
      <c r="C6" s="4" t="inlineStr">
        <is>
          <t>The following table presents the carrying value, which represents the principal amount outstanding, adjusted for the accretion of purchase discounts on loans and exit fees, and the amortization of purchase premiums on loans and origination fees, and estimated fair value of the Company’s financial instruments that are not carried at fair value on the consolidated balance sheets:
December 31, 2021 December 31, 2020
Level Principal Carrying Fair Value Principal Carrying Fair Value
Loans:
Loans held for investment 3 $ 467,843,785 $ 470,988,063 $ 454,840,551 $ 419,924,758 $ 421,725,220 $ 415,113,225
Loans held for investment acquired through participation 3 12,307,366 12,343,732 12,361,068 4,250,000 4,294,053 4,293,969
Allowance for loan losses — (13,658,481 ) — — (3,738,758 ) —
Total loans $ 480,151,151 $ 469,673,314 $ 467,201,619 $ 424,174,758 $ 422,280,515 $ 419,407,194
Liabilities:
Term loan payable 3 $ 93,763,470 $ 91,940,062 $ 94,344,595 $ 107,584,451 $ 105,245,801 $ 107,248,555
Unsecured notes payable 1 85,125,000 81,856,799 85,210,125 — — —
Repurchase agreement payable 3 44,569,600 43,974,608 44,569,600 — — —
Obligations under participation agreements 3 42,048,294 42,232,027 41,475,060 71,266,303 71,581,897 70,693,207
Mortgage loan payable 3 31,962,692 32,134,295 32,192,785 44,020,225 44,117,293 44,348,689
Secured borrowing 3 34,521,104 34,586,129 34,425,029 18,281,848 18,187,663 17,037,032
Revolving line of credit payable 3 38,575,895 38,186,472 38,575,895 — — —
Total liabilities $ 370,566,055 $ 364,910,392 $ 370,793,089 $ 241,152,827 $ 239,132,654 $ 239,327,483</t>
        </is>
      </c>
    </row>
    <row r="7">
      <c r="A7" s="4" t="inlineStr">
        <is>
          <t>Fair Value Measurement Inputs and Valuation Techniques</t>
        </is>
      </c>
      <c r="B7" s="4" t="inlineStr">
        <is>
          <t>The following table summarizes the valuation techniques and significant unobservable inputs used by the Company to value the Level 3 loans as of March 31, 2022 and December 31, 2021. The tables are not intended to be all-inclusive,
Fair Value at Primary Valuation Unobservable March 31, 2022
Asset Category Minimum Maximum Weighted
Assets:
Loans held for investment, net $ 544,060,026 Discounted cash flow Discount rate 4.14 % 15.00 % 8.30 %
Loans held for investment acquired through participation, net 12,946,931 Discounted cash flow Discount rate 8.45 % 15.00 % 12.33 %
Total Level 3 Assets $ 557,006,957
Liabilities:
Repurchase agreement payable 176,519,149 Discounted cash flow Discount rate 1.90 % 3.12 % 2.54 %
Obligations under participation agreements 57,974,834 Discounted cash flow Discount rate 14.60 % 15.00 % 14.83 %
Mortgage loan payable 31,989,884 Discounted cash flow Discount rate 6.08 % 6.08 % 6.08 %
Secured borrowing 37,508,341 Discounted cash flow Discount rate 5.89 % 5.89 % 5.89 %
Revolving line of credit 64,953,549 Discounted cash flow Discount rate 4.00 % 4.00 % 4.00 %
Total Level 3 Liabilities $ 368,945,757
Fair Value at Primary Valuation Unobservable December 31, 2021
Asset Category Minimum Maximum Weighted
Assets:
Loans held for investment, net $ 454,840,551 Discounted cash flow Discount rate 3.89 % 15.00 % 8.11 %
Loans held for investment acquired through participation, net 12,361,068 Discounted cash flow Discount rate 8.25 % 15.00 % 12.33 %
Total Level 3 Assets $ 467,201,619
Liabilities:
Term loan payable $ 94,344,595 Discounted cash flow Discount rate 4.00 % 4.00 % 4.00 %
Repurchase agreement payable 44,569,600 Discounted cash flow Discount rate 2.45 % 2.74 % 2.57 %
Obligations under participation agreements 41,475,060 Discounted cash flow Discount rate 12.37 % 15.00 % 14.31 %
Mortgage loan payable 32,192,785 Discounted cash flow Discount rate 6.08 % 6.08 % 6.08 %
Secured borrowing 34,425,029 Discounted cash flow Discount rate 6.64 % 6.64 % 6.64 %
Revolving line of credit 38,575,895 Discounted cash flow Discount rate 4.00 % 4.00 % 4.00 %
Total Level 3 Liabilities $ 285,582,964</t>
        </is>
      </c>
      <c r="C7" s="4" t="inlineStr">
        <is>
          <t>The following table summarizes the valuation techniques and significant unobservable inputs used by the Company to value the Level 3 loans as of December 31, 2021 and 2020. The tables are not intended to be all-inclusive,
Fair Value at Primary Unobservable December 31, 2021
Asset Category Minimum Maximum Weighted
Assets:
Loans held for investment, net $ 454,840,551 Discounted Discount 3.89 % 15.00 % 8.11 %
Loans held for investment acquired through participation, net 12,361,068 Discounted Discount 8.25 % 15.00 % 12.33 %
Total Level 3 Assets $ 467,201,619
Liabilities:
Term loan payable $ 94,344,595 Discounted Discount 4.00 % 4.00 % 4.00 %
Repurchase agreement payable 44,569,600 Discounted Discount 2.45 % 2.74 % 2.57 %
Obligations under participation agreements 41,475,060 Discounted Discount 12.37 % 15.00 % 14.31 %
Mortgage loan payable 32,192,785 Discounted Discount 6.08 % 6.08 % 6.08 %
Secured borrowing 34,425,029 Discounted Discount 6.64 % 6.64 % 6.64 %
Revolving line of credit 38,575,895 Discounted Discount 4.00 % 4.00 % 4.00 %
Total Level 3 Liabilities $ 285,582,964
Fair Value at Primary Unobservable December 31, 2020
Asset Category Minimum Maximum Weighted
Assets:
Loans held for investment, net $ 415,113,225 Discounted Discount 5.29 % 20.05 % 10.38 %
Loans held for investment acquired through participation, net 4,293,969 Discounted Discount 12.89 % 12.89 % 12.89 %
Total Level 3 Assets $ 419,407,194
Liabilities:
Term loan payable $ 107,248,555 Discounted Discount 5.25 % 5.25 % 5.25 %
Obligations under participation agreements 70,693,207 Discounted Discount 9.75 % 20.05 % 12.58 %
Mortgage loan payable 44,348,689 Discounted Discount 6.08 % 6.08 % 6.08 %
Secured borrowing 17,037,032 Discounted Discount 11.25 % 11.25 % 11.25 %
Total Level 3 Liabilities $ 239,327,4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The following table presents a summary of fees paid and costs reimbursed to the Manager in connection with providing services to the Company that are included on the consolidated statements of operations:
Three Months Ended March 31,
2022 2021
Origination and extension fee expense (1)(2) $ 686,365 $ 345,384
Asset management fee 1,488,095 1,156,543
Asset servicing fee 349,329 273,207
Operating expenses reimbursed to Manager 1,928,563 1,342,758
Disposition fee (3) — 250,988
Total $ 4,452,352 $ 3,368,880
(1) Origination and extension fee expense is generally offset with origination and extension fee income. Any excess is deferred and amortized to interest income over the term of the loan.
(2) Amount for the three months ended March 31, 2022 excluded $0.2 million of origination fee paid to the Manager in connection with the Company’s equity investment in an unconsolidated investment. This origination fee was capitalized to the carrying value of the unconsolidated investment as a transaction cost.
(3) Disposition fee is generally offset with exit fee income and included in interest income on the consolidated statements of operations. The table below lists the participation interests purchased by the Company pursuant to participation agreements as of March 31, 2022 and December 31, 2021.
March 31, 2022
Participating Principal Balance Carrying Value
Hillsborough Owners LLC (1) 30.00 % $ 5,444,696 $ 5,458,850
UNJ Sole Member, LLC (2) 40.80 % 7,444,357 7,478,454
$ 12,889,053 $ 12,937,304
December 31, 2021
Participating Principal Balance Carrying Value
Hillsborough Owners LLC (1) 30.00 % $ 4,863,009 $ 4,866,542
UNJ Sole Member, LLC (2) 40.80 % 7,444,357 7,477,190
$ 12,307,366 $ 12,343,732
(1) The loan is held in the name of Terra Income Fund 6, Inc., an affiliated fund advised by Terra Income Advisors, LLC, an affiliate of the Company’s sponsor and Manager.
(2) The loan is held in the name of Mavik Real Estate Special Opportunities Fund REIT, LLC, a related-party REIT managed by the Manager. The following tables summarize the loans that were subject to participation agreements with affiliated entities and third-parties as of March 31, 2022 and December 31, 2021:
Principal Carrying Value Transfers Treated as Obligations Under Participation
% Transferred Principal Balance Carrying Value
370 Lex Part Deux, LLC (1) $ 60,583,057 $ 60,583,057 35.00 % $ 21,204,070 $ 21,204,068
Post Brothers Holdings LLC (1) 21,000,000 21,670,442 71.43 % 15,000,000 15,478,888
RS JZ Driggs, LLC (1) 16,933,491 17,099,374 50.00 % 8,469,911 8,552,884
William A. Shopoff &amp; Cindy I. Shopoff (1) 25,000,000 25,214,933 52.95 % 13,237,500 13,351,308
$ 123,516,548 $ 124,567,806 $ 57,911,481 $ 58,587,148
Principal Carrying Value Transfers Treated as Obligations Under Participation
% Transferred Principal Balance Carrying Value
370 Lex Part Deux, LLC (1) $ 60,012,639 $ 60,012,639 35.00 % $ 21,004,424 $ 21,004,423
RS JZ Driggs, LLC (1) 15,606,409 15,754,641 50.00 % 7,806,370 7,880,516
William A. Shopoff &amp; Cindy I. Shopoff (1) 25,000,000 25,206,964 52.95 % 13,237,500 13,347,088
$ 100,619,048 $ 100,974,244 $ 42,048,294 $ 42,232,027
(1) Participant is Terra Income Fund 6, Inc. The following table summarizes the loan that was transferred to a third-party that was accounted for as secured borrowing as of March 31, 2022 and December 31, 2021:
Principal Balance Carrying Value Transfers Treated as Secured Borrowing as of
% Transferred Principal Balance Carrying Value
Windy Hill PV Five CM, LLC $ 54,078,939 $ 54,416,729 69.11 % $ 37,371,625 $ 37,503,542
$ 54,078,939 $ 54,416,729 $ 37,371,625 $ 37,503,542
Principal Carrying Transfers Treated as Secured Borrowing as of
% Transferred Principal Balance Carrying Value
Windy Hill PV Five CM, LLC $ 49,954,068 $ 50,264,568 69.11 % $ 34,521,104 $ 34,586,129
$ 49,954,068 $ 50,264,568 $ 34,521,104 $ 34,586,129</t>
        </is>
      </c>
      <c r="C4" s="4" t="inlineStr">
        <is>
          <t>The following table presents a summary of fees paid and costs reimbursed to the Manager in connection with providing services to the Company that are included on the consolidated statements of operations:
Years Ended December 31,
2021 2020
Origination and extension fee expense (1)(2) $ 2,729,598 $ 1,383,960
Asset management fee 5,134,149 4,480,706
Asset servicing fee 1,181,924 1,008,256
Operating expenses reimbursed to Manager 6,916,371 6,041,075
Disposition fee (3) 1,006,302 504,611
Total $ 16,968,344 $ 13,418,608
(1) Origination and extension fee expense is generally offset with origination and extension fee income. Any excess is deferred and amortized to interest income over the term of the loan.
(2) Amount for the years ended December 31, 2021 and 2020 excluded $0.3 million and $0.5 million of origination fee, respectively, paid to the Manager in connection with the Company’s equity investment in unconsolidated investments. These origination fees were capitalized to the carrying value of the unconsolidated investments as transaction costs.
(3) Disposition fee is generally offset with exit fee income and included in interest income on the consolidated statements of operations. The table below lists the participation interests purchased by the Company pursuant to participation agreements as of December 31, 2021 and 2020.
December 31, 2021
Participating Principal Carrying
Hillsborough Owners LLC (1) 30.00 % $ 4,863,009 $ 4,866,542
UNJ Sole Member, LLC (2) 40.80 % 7,444,357 7,477,190
$ 12,307,366 $ 12,343,732
December 31, 2020
Participating Principal Carrying
LD Milpitas Mezz, LP (3) 25.00 % $ 4,250,000 $ 4,294,053
(1) The loan is held in the name of Terra Income Fund 6, Inc. (“Terra Fund 6”), an affiliated fund advised by Terra Income Advisors, LLC, an affiliate of the Company’s sponsor and Manager.
(2) The loan is held in the name of Mavik Real Estate Special Opportunities Fund REIT, LLC, a related-party REIT managed by the Manager.
(3) On June 27, 2018, the Company entered into a participation agreement with Terra Fund 6 to purchase a 25% participation interest, or $4.3 million, in a $17.0 million mezzanine loan. This loan was repaid in full in May 2021. The following tables summarize the loans that were subject to participation agreements with affiliated entities and third-parties as of December 31, 2021 and 2020:
Principal Carrying Value Transfers Treated as Obligations Under
% Principal Carrying
370 Lex Part Deux, LLC (1) $ 60,012,639 $ 60,012,639 35.00 % $ 21,004,424 $ 21,004,423
RS JZ Driggs, LLC (1) 15,606,409 15,754,641 50.00 % 7,806,370 7,880,516
William A. Shopoff &amp; Cindy I. Shopoff (1) 25,000,000 25,206,964 52.95 % 13,237,500 13,347,088
$ 100,619,048 $ 100,974,244 $ 42,048,294 $ 42,232,027
Principal Carrying Value Transfers Treated as Obligations Under
% Principal Carrying
14th &amp; Alice Street Owner, LLC (2)(3)(4) $ 32,625,912 $ 32,877,544 80.00 % $ 26,100,729 $ 26,211,548
370 Lex Part Deux, LLC (1) 53,874,507 53,912,363 35.00 % 18,856,078 18,856,077
City Gardens 333 LLC (1)(4) 28,303,628 28,307,408 14.00 % 3,962,509 3,963,010
Orange Grove Property Investors, LLC (1)(4) 10,600,000 10,701,924 80.00 % 8,480,000 8,561,523
RS JZ Driggs, LLC (1) 8,544,513 8,629,929 50.00 % 4,272,257 4,314,965
Stonewall Station Mezz LLC (1)(4) 10,442,567 10,537,512 44.00 % 4,594,730 4,635,937
The Bristol at Southport, LLC (2)(4) 23,500,000 23,682,536 21.28 % 5,000,000 5,038,837
$ 167,891,127 $ 168,649,216 $ 71,266,303 $ 71,581,897
(1) Participant is Terra Fund 6.
(2) Participant is a third-party.
(3) The participation interest was transferred to an affiliate and/or a third-party pursuant to a participation agreement in the second quarter of 2021.
(4) The obligation under participation agreement was repaid in 2021. The following table summarizes the loan that was transferred to a third-party that was accounted for as secured borrowing as of December 31, 2021 and 2020:
Principal Carrying Transfers Treated as Secured Borrowing as of
% Transferred Principal Carrying
Windy Hill PV Five CM, LLC $ 49,954,068 $ 50,264,568 69.11 % $ 34,521,104 $ 34,586,129
$49,954,068 $50,264,568 $34,521,104 $34,586,129
Principal Carrying Transfers Treated as Secured Borrowing as of
% Transferred Principal Carrying
Windy Hill PV Five CM, LLC $ 26,454,910 $ 26,407,494 69.11 % $ 18,281,848 $ 18,187,663
$26,454,910 $26,407,494 $18,281,848 $18,187,6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2</t>
        </is>
      </c>
      <c r="C2" s="2" t="inlineStr">
        <is>
          <t>Dec. 31, 2021</t>
        </is>
      </c>
    </row>
    <row r="3">
      <c r="A3" s="3" t="inlineStr">
        <is>
          <t>Debt Instrument</t>
        </is>
      </c>
      <c r="B3" s="4" t="inlineStr">
        <is>
          <t xml:space="preserve"> </t>
        </is>
      </c>
      <c r="C3" s="4" t="inlineStr">
        <is>
          <t xml:space="preserve"> </t>
        </is>
      </c>
    </row>
    <row r="4">
      <c r="A4" s="4" t="inlineStr">
        <is>
          <t>Unsecured Notes Payable</t>
        </is>
      </c>
      <c r="B4" s="4" t="inlineStr">
        <is>
          <t xml:space="preserve">The table below presents detailed information regarding the unsecured notes payable at March 31, 2022 and December 31, 2021:
March 31, 2022 December 31, 2021
Principal Balance Carrying Value (1) Fair Value Principal Balance Carrying Value (1) Fair Value
Unsecured notes payable $ 85,125,000 $ 82,010,107 $ 84,239,700 $ 85,125,000 $ 81,856,799 $ 85,210,125
(1) Amount is net of unamortized issue discount of $2.3 million and $2.4 million, and unamortized deferred financing costs of $0.8 million and $0.9 million as of March 31, 2022 and December 31, 2021, respectively. </t>
        </is>
      </c>
      <c r="C4" s="4" t="inlineStr">
        <is>
          <t xml:space="preserve"> </t>
        </is>
      </c>
    </row>
    <row r="5">
      <c r="A5" s="4" t="inlineStr">
        <is>
          <t>Schedule of Line of Credit Facilities</t>
        </is>
      </c>
      <c r="B5" s="4" t="inlineStr">
        <is>
          <t>The following tables present detailed information with respect to each borrowing under the Revolving Line of Credit as of March 31, 2022 and December 31, 2021 :
March 31, 2022
Borrowing Base Borrowings Under the
Principal Carrying Value Fair
870 Santa Cruz, LLC $ 19,760,033 $ 19,934,619 $ 19,993,943 $ 13,832,023
606 Fayetteville LLC and 401 E. Lakewood LLC 17,536,492 17,663,959 17,690,666 10,521,896
AAESUF Property LLC 16,800,000 16,849,956 17,456,207 9,240,000
AARSHW Property LLC 18,771,608 18,541,648 18,911,932 13,156,108
Austin H. I. Borrower LLC 13,695,947 13,824,587 13,832,906 8,172,000
D-G D-G 8,846,216 8,854,524 8,886,221 6,192,351
The Lux Washington, LLC 7,424,855 7,376,668 7,489,172 3,839,171
$ 102,835,151 $ 103,045,961 $ 104,261,047 $ 64,953,549
December 31, 2021
Borrowing Base Borrowings Under the
Principal Carrying Value Fair
870 Santa Cruz, LLC $ 17,540,875 $ 17,669,303 $ 17,781,285 $ 12,278,613
606 Fayetteville LLC and 401 E. Lakewood LLC 16,829,962 16,935,803 16,974,601 10,312,187
Austin H. I. Borrower LLC 13,625,000 13,725,690 13,735,569 7,493,750
D-G D-G 8,607,092 8,605,341 8,645,413 6,024,965
The Lux Washington, LLC 3,523,401 3,382,683 3,553,330 2,466,380
$60,126,330 $60,318,820 $60,690,198 $38,575,895</t>
        </is>
      </c>
      <c r="C5" s="4" t="inlineStr">
        <is>
          <t>The following tables present detailed information with respect to each borrowing under the Revolving Line of Credit as of December , :
December 31, 2021
Borrowing Base Borrowings
Principal Carrying Fair
870 Santa Cruz, LLC $ 17,540,875 $ 17,669,303 $ 17,781,285 $ 12,278,613
606 Fayetteville LLC and 401 E. Lakewood LLC 16,829,962 16,935,803 16,974,601 10,312,187
Austin H. I. Borrower LLC 13,625,000 13,725,690 13,735,569 7,493,750
D-G D-G 8,607,092 8,605,341 8,645,413 6,024,965
The Lux Washington, LLC 3,523,401 3,382,683 3,553,330 2,466,380
$60,126,330 $60,318,820 $60,690,198 $38,575,895</t>
        </is>
      </c>
    </row>
    <row r="6">
      <c r="A6" s="4" t="inlineStr">
        <is>
          <t>Schedule of Debt</t>
        </is>
      </c>
      <c r="B6" s="4" t="inlineStr">
        <is>
          <t>The following tables present detailed information with respect to each borrowing under the Term Loan as of December 31, 2021:
December 31, 2021
Mortgage Assets Borrowings (1)(2)
Principal Carrying Value Fair
330 Tryon DE LLC $ 22,800,000 $ 22,902,354 $ 22,594,654 $ 13,680,000
1389 Peachtree St, LP; 1401 Peachtree St, LP; and 1409 Peachtree St, LP 53,289,288 53,536,884 52,031,363 31,283,661
AGRE DCP Palm Springs, LLC 43,222,381 43,669,992 43,829,842 23,146,265
Patrick Henry Recovery Acquisition, LLC 18,000,000 18,041,124 18,055,377 10,800,000
University Park Berkeley, LLC 25,815,378 25,991,962 26,015,500 14,853,544
$ 163,127,047 $ 164,142,316 $ 162,526,736 $ 93,763,470
The following table presents detailed information with respect to each borrowing under the UBS Master Repurchase Agreement as of March 31, 2022 and December 31, 2021:
March 31, 2022
Collateral Borrowings Under Master Repurchase
Principal Carrying Fair Borrowing Principal Interest
14th &amp; Alice Street Owner, LLC $ 39,468,000 $ 40,197,784 $ 40,222,586 11/8/2021 $ 25,599,600 LIBOR+1.45% (LIBOR floor of 0.1%)
NB Factory TIC 1, LLC 28,000,000 28,529,857 28,861,172 11/8/2021 18,970,000 LIBOR+1.74% (LIBOR floor of 0.1%)
Grandview’s Madison Place, LLC 17,000,000 17,111,299 17,111,299 3/7/2022 13,600,000 Term SOFR + 1.965%
$ 84,468,000 $ 85,838,940 $ 86,195,057 $ 58,169,600
December 31, 2021
Collateral Borrowings Under Master Repurchase
Principal Carrying Fair Borrowing Principal Interest
14th &amp; Alice Street Owner, LLC $ 39,384,000 $ 40,089,153 $ 40,130,448 11/8/2021 $ 25,599,600 LIBOR+1.45% (LIBOR floor of 0.1%)
NB Factory TIC 1, LLC 28,000,000 28,420,056 28,851,547 11/8/2021 18,970,000 LIBOR+1.74% (LIBOR floor of 0.1%)
$ 67,384,000 $ 68,509,209 $ 68,981,995 $ 44,569,600
The following table presents detailed information with respect to each borrowing under the Repurchase Agreement as of March 31, 2022:
March 31, 2022
Collateral Borrowings Under Repurchase Agreement
Principal Carrying Value Fair Borrowing Principal Interest
330 Tryon DE LLC $ 22,800,000 $ 22,903,651 $ 22,638,331 2/18/2022 $ 18,240,000 Term SOFR +2.015% (0.10% floor)
1389 Peachtree St, LP; 1401 Peachtree St, LP; and 1409 Peachtree St, LP 53,970,491 54,221,854 53,083,178 2/18/2022 40,285,866 Term SOFR + 2.465%
AGRE DCP Palm Springs, LLC 43,222,381 43,696,133 43,738,712 2/18/2022 28,094,548 Term SOFR + 1.315% (1.80% floor)
Patrick Henry Recovery Acquisition, LLC 18,000,000 18,041,590 18,049,540 2/18/2022 14,400,000 Term SOFR +0.865% (1.50% floor)
University Park Berkeley, LLC 25,815,378 25,995,342 26,008,381 2/18/2022 17,329,135 Term SOFR + 1.365% (1.50% floor)
$ 163,808,250 $ 164,858,570 $ 163,518,142 $ 118,349,549</t>
        </is>
      </c>
      <c r="C6" s="4" t="inlineStr">
        <is>
          <t xml:space="preserve">The table below presents detailed information regarding the unsecured notes payable at December 31, 2021:
December 31, 2021
Principal Carrying (1) Fair Value
Unsecured notes payable $ 85,125,000 $ 81,856,799 $ 85,210,125
(1) Amount is net of unamortized issue discount of $2.4 million and unamortized deferred financing costs of $0.9 million. </t>
        </is>
      </c>
    </row>
    <row r="7">
      <c r="A7" s="4" t="inlineStr">
        <is>
          <t>Mortgage note payable</t>
        </is>
      </c>
      <c r="B7" s="4" t="inlineStr">
        <is>
          <t xml:space="preserve">The following table presents certain information about the mortgage loan payable as of March 31, 2022 and December 31, 2021:
Current Maturity March 31, 2022 December 31, 2021
Lender Principal Carrying Carrying Principal Carrying Carrying
Centennial Bank LIBOR + 3.85% September 27, $ 31,757,725 $ 31,963,840 $ 44,627,576 $ 31,962,692 $ 32,134,295 $ 46,067,129 </t>
        </is>
      </c>
      <c r="C7" s="4" t="inlineStr">
        <is>
          <t>The following table presents certain information about the mortgage loan payable as of December 31, 2021 and 2020:
December 31, 2021 December 31, 2020
Lender Current Maturity Principal Carrying Carrying Principal Carrying Carrying
Centennial Bank LIBOR + 3.85% September 27, $31,962,692 $32,134,295 $46,067,129 $44,020,225 $44,117,293 $49,533,733</t>
        </is>
      </c>
    </row>
    <row r="8">
      <c r="A8" s="4" t="inlineStr">
        <is>
          <t>Schedule of Long-term Debt Instruments</t>
        </is>
      </c>
      <c r="B8" s="4" t="inlineStr">
        <is>
          <t>Scheduled debt principal payments for each of the five calendar years following March 31, 2022 are as follows:
Years Ending December 31, Total
2022 (April 1 to December 31) $ 31,757,725
2023 —
2024 241,472,698
2025 —
2026 85,125,000
2027 —
Thereafter —
358,355,423
Unamortized deferred financing costs (6,269,467 )
Total $ 352,085,956</t>
        </is>
      </c>
      <c r="C8" s="4" t="inlineStr">
        <is>
          <t>Scheduled debt principal payments for each of the five calendar years following December 31, 2021 are as follows:
Years Ending December 31, Total
2022 $ 31,962,692
2023 38,575,895
2024 100,333,261
2025 37,999,809
2026 85,125,000
Thereafter —
293,996,657
Unamortized deferred financing costs (5,904,421 )
Total $ 288,092,236</t>
        </is>
      </c>
    </row>
    <row r="9">
      <c r="A9" s="4" t="inlineStr">
        <is>
          <t>Indenture and credit Agreement</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Schedule of Debt</t>
        </is>
      </c>
      <c r="B11" s="4" t="inlineStr">
        <is>
          <t xml:space="preserve"> </t>
        </is>
      </c>
      <c r="C11" s="4" t="inlineStr">
        <is>
          <t xml:space="preserve">The following tables present detailed information with respect to each borrowing under the Term Loan as of December , and :
December 31, 2021
Mortgage Assets Borrowings (1)(2)
Principal Carrying Value Fair
330 Tryon DE LLC $ 22,800,000 $ 22,902,354 $ 22,594,654 $ 13,680,000
1389 Peachtree St, LP; 1401 Peachtree St, LP; and 1409 Peachtree St, LP 53,289,288 53,536,884 52,031,363 31,283,661
AGRE DCP Palm Springs, LLC 43,222,381 43,669,992 43,829,842 23,146,265
Patrick Henry Recovery Acquisition, LLC 18,000,000 18,041,124 18,055,377 10,800,000
University Park Berkeley, LLC 25,815,378 25,991,962 26,015,500 14,853,544
$ 163,127,047 $ 164,142,316 $ 162,526,736 $ 93,763,470
December 31, 2020
Mortgage Assets Borrowings (1)(2)
Principal Carrying Value Fair
330 Tryon DE LLC $ 22,800,000 $ 22,901,294 $ 22,869,879 $ 13,680,000
1389 Peachtree St, LP; 1401 Peachtree St, LP; and 1409 Peachtree St, LP 50,808,453 51,068,554 50,982,247 29,897,848
AGRE DCP Palm Springs, LLC 45,294,097 45,506,051 45,519,030 24,894,939
MSC Fields Peachtree Retreat, LLC 23,308,334 23,437,198 23,428,860 13,985,001
Patrick Henry Recovery Acquisition, LLC 18,000,000 18,039,456 17,994,495 10,800,000
University Park Berkeley, LLC 23,990,786 24,131,808 24,162,710 14,326,663
$ 184,201,670 $ 185,084,361 $ 184,957,221 $ 107,584,451
(1) Borrowings under the Term Loan bear interest at LIBOR plus 4.25% with a LIBOR floor of 1.00%, or 5.25% as of both December 31, 2021 and 2020, using LIBOR of 0.10% and 0.14%, respectively.
(2) The maturity of the Term Loan is March 14, 2025, however the maturity of each borrowing under the Term Loan matches the maturity of the respective Mortgage Asset. </t>
        </is>
      </c>
    </row>
    <row r="12">
      <c r="A12" s="4" t="inlineStr">
        <is>
          <t>Master Repurchase Agreement</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Schedule of Debt</t>
        </is>
      </c>
      <c r="B14" s="4" t="inlineStr">
        <is>
          <t xml:space="preserve"> </t>
        </is>
      </c>
      <c r="C14" s="4" t="inlineStr">
        <is>
          <t>The following table presents detailed information with respect to each borrowing under the UBS Master Repurchase Agreement as of December 31, 2021:
December 31, 2021
Collateral Borrowings Under Master Repurchase Agreement
Principal Carrying Fair Borrowing Principal Interest
14th &amp; Alice Street Owner, LLC $ 39,384,000 $ 40,089,153 $ 40,130,448 11/8/2021 $ 25,599,600 LIBOR+1.45%
NB Factory TIC 1, LLC 28,000,000 28,420,056 28,851,547 11/8/2021 18,970,000 LIBOR+1.74%
$67,384,000 $68,509,209 $68,981,995 $44,569,6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quity (Tables)</t>
        </is>
      </c>
      <c r="B1" s="2" t="inlineStr">
        <is>
          <t>3 Months Ended</t>
        </is>
      </c>
      <c r="C1" s="2" t="inlineStr">
        <is>
          <t>12 Months Ended</t>
        </is>
      </c>
    </row>
    <row r="2">
      <c r="B2" s="2" t="inlineStr">
        <is>
          <t>Mar. 31, 2022</t>
        </is>
      </c>
      <c r="C2" s="2" t="inlineStr">
        <is>
          <t>Dec. 31, 2021</t>
        </is>
      </c>
    </row>
    <row r="3">
      <c r="A3" s="3" t="inlineStr">
        <is>
          <t>Equity [Abstract]</t>
        </is>
      </c>
      <c r="B3" s="4" t="inlineStr">
        <is>
          <t xml:space="preserve"> </t>
        </is>
      </c>
      <c r="C3" s="4" t="inlineStr">
        <is>
          <t xml:space="preserve"> </t>
        </is>
      </c>
    </row>
    <row r="4">
      <c r="A4" s="4" t="inlineStr">
        <is>
          <t>Schedule of Earnings Per Share, Basic and Diluted</t>
        </is>
      </c>
      <c r="B4" s="4" t="inlineStr">
        <is>
          <t xml:space="preserve">The following table presents earnings per share for the three months ended March 31, 2022 and 2021:
Three Months Ended March 31,
2022 2021
Net (loss) income $ (757,887 ) $ 1,476,096
Series A preferred stock dividend declared (3,906 ) (3,906 )
Net (loss) income allocable to common stock $ (761,793 ) $ 1,472,190
Weighted-average shares outstanding — basic and diluted 19,487,460 19,487,460
(Loss) earnings per share — basic and diluted $ (0.04 ) $ 0.08 </t>
        </is>
      </c>
      <c r="C4" s="4" t="inlineStr">
        <is>
          <t xml:space="preserve">The following table presents earnings per share for the years ended December 31, 2021 and 2020:
Years Ended December 31,
2021 2020
Net (loss) income $ (12,355,727 ) $ 5,255,730
Series A preferred stock dividend declared (15,624 ) (15,624 )
Net (loss) income allocable to common stock $ (12,371,351 ) $ 5,240,106
Weighted-average shares outstanding — basic and diluted 19,487,460 18,813,066
(Loss) earnings per share — basic and diluted $ (0.63 ) $ 0.28 </t>
        </is>
      </c>
    </row>
    <row r="5">
      <c r="A5" s="4" t="inlineStr">
        <is>
          <t>Dividends Declared</t>
        </is>
      </c>
      <c r="B5" s="4" t="inlineStr">
        <is>
          <t>The following table presents distributions per share, declared and paid during the years ended December 31, 2021 and 2020, reported for federal tax purposes and serves as a designation of capital gain distributions, if applicable, pursuant to Section 857(b)(3)(C) of the Internal Revenue Code and Treasury Regulation § 1.857-6(e):
Years Ended
2021 2020
Ordinary income $ 0.07 $ 0.48
Capital gain 0.06 —
Return of capital 0.75 0.68
$0.88 $1.16</t>
        </is>
      </c>
      <c r="C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 width="14" customWidth="1" min="5" max="5"/>
  </cols>
  <sheetData>
    <row r="1">
      <c r="A1" s="1" t="inlineStr">
        <is>
          <t>Business (Details) - USD ($)</t>
        </is>
      </c>
      <c r="B1" s="2" t="inlineStr">
        <is>
          <t>3 Months Ended</t>
        </is>
      </c>
      <c r="C1" s="2" t="inlineStr">
        <is>
          <t>12 Months Ended</t>
        </is>
      </c>
    </row>
    <row r="2">
      <c r="B2" s="2" t="inlineStr">
        <is>
          <t>Mar. 31, 2022</t>
        </is>
      </c>
      <c r="C2" s="2" t="inlineStr">
        <is>
          <t>Dec. 31, 2021</t>
        </is>
      </c>
      <c r="D2" s="2" t="inlineStr">
        <is>
          <t>Dec. 31, 2020</t>
        </is>
      </c>
      <c r="E2" s="2" t="inlineStr">
        <is>
          <t>Mar. 02, 2020</t>
        </is>
      </c>
    </row>
    <row r="3">
      <c r="A3" s="3" t="inlineStr">
        <is>
          <t>Financial Highlights</t>
        </is>
      </c>
      <c r="B3" s="4" t="inlineStr">
        <is>
          <t xml:space="preserve"> </t>
        </is>
      </c>
      <c r="C3" s="4" t="inlineStr">
        <is>
          <t xml:space="preserve"> </t>
        </is>
      </c>
      <c r="D3" s="4" t="inlineStr">
        <is>
          <t xml:space="preserve"> </t>
        </is>
      </c>
      <c r="E3" s="4" t="inlineStr">
        <is>
          <t xml:space="preserve"> </t>
        </is>
      </c>
    </row>
    <row r="4">
      <c r="A4" s="4" t="inlineStr">
        <is>
          <t>Loans held for investment</t>
        </is>
      </c>
      <c r="B4" s="5" t="n">
        <v>558019000</v>
      </c>
      <c r="C4" s="5" t="n">
        <v>469673314</v>
      </c>
      <c r="D4" s="5" t="n">
        <v>422280515</v>
      </c>
      <c r="E4" s="4" t="inlineStr">
        <is>
          <t xml:space="preserve"> </t>
        </is>
      </c>
    </row>
    <row r="5">
      <c r="A5" s="4" t="inlineStr">
        <is>
          <t>Cash</t>
        </is>
      </c>
      <c r="B5" s="4" t="inlineStr">
        <is>
          <t xml:space="preserve"> </t>
        </is>
      </c>
      <c r="C5" s="4" t="inlineStr">
        <is>
          <t xml:space="preserve"> </t>
        </is>
      </c>
      <c r="D5" s="4" t="inlineStr">
        <is>
          <t xml:space="preserve"> </t>
        </is>
      </c>
      <c r="E5" s="5" t="n">
        <v>25500000</v>
      </c>
    </row>
    <row r="6">
      <c r="A6" s="4" t="inlineStr">
        <is>
          <t>Operations Commenced Date</t>
        </is>
      </c>
      <c r="B6" s="4" t="inlineStr">
        <is>
          <t>Jan.  01,  2016</t>
        </is>
      </c>
      <c r="C6" s="4" t="inlineStr">
        <is>
          <t>Jan.  01,  2016</t>
        </is>
      </c>
      <c r="D6" s="4" t="inlineStr">
        <is>
          <t xml:space="preserve"> </t>
        </is>
      </c>
      <c r="E6" s="4" t="inlineStr">
        <is>
          <t xml:space="preserve"> </t>
        </is>
      </c>
    </row>
    <row r="7">
      <c r="A7" s="4" t="inlineStr">
        <is>
          <t>Common Stock, Shares, Issued</t>
        </is>
      </c>
      <c r="B7" s="6" t="n">
        <v>19487460</v>
      </c>
      <c r="C7" s="6" t="n">
        <v>19487460</v>
      </c>
      <c r="D7" s="6" t="n">
        <v>19487460</v>
      </c>
      <c r="E7" s="10" t="n">
        <v>4574470.35</v>
      </c>
    </row>
    <row r="8">
      <c r="A8" s="4" t="inlineStr">
        <is>
          <t>Participating Mortgage Loans, Participation Liabilities, Amount</t>
        </is>
      </c>
      <c r="B8" s="4" t="inlineStr">
        <is>
          <t xml:space="preserve"> </t>
        </is>
      </c>
      <c r="C8" s="4" t="inlineStr">
        <is>
          <t xml:space="preserve"> </t>
        </is>
      </c>
      <c r="D8" s="4" t="inlineStr">
        <is>
          <t xml:space="preserve"> </t>
        </is>
      </c>
      <c r="E8" s="5" t="n">
        <v>4980000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Financial Highlights</t>
        </is>
      </c>
      <c r="B10" s="4" t="inlineStr">
        <is>
          <t xml:space="preserve"> </t>
        </is>
      </c>
      <c r="C10" s="4" t="inlineStr">
        <is>
          <t xml:space="preserve"> </t>
        </is>
      </c>
      <c r="D10" s="4" t="inlineStr">
        <is>
          <t xml:space="preserve"> </t>
        </is>
      </c>
      <c r="E10" s="4" t="inlineStr">
        <is>
          <t xml:space="preserve"> </t>
        </is>
      </c>
    </row>
    <row r="11">
      <c r="A11" s="4" t="inlineStr">
        <is>
          <t>Loans held for investment</t>
        </is>
      </c>
      <c r="B11" s="5" t="n">
        <v>10000000</v>
      </c>
      <c r="C11" s="5" t="n">
        <v>10000000</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Financial Highlights</t>
        </is>
      </c>
      <c r="B13" s="4" t="inlineStr">
        <is>
          <t xml:space="preserve"> </t>
        </is>
      </c>
      <c r="C13" s="4" t="inlineStr">
        <is>
          <t xml:space="preserve"> </t>
        </is>
      </c>
      <c r="D13" s="4" t="inlineStr">
        <is>
          <t xml:space="preserve"> </t>
        </is>
      </c>
      <c r="E13" s="4" t="inlineStr">
        <is>
          <t xml:space="preserve"> </t>
        </is>
      </c>
    </row>
    <row r="14">
      <c r="A14" s="4" t="inlineStr">
        <is>
          <t>Loans held for investment</t>
        </is>
      </c>
      <c r="B14" s="5" t="n">
        <v>50000000</v>
      </c>
      <c r="C14" s="5" t="n">
        <v>50000000</v>
      </c>
      <c r="D14" s="4" t="inlineStr">
        <is>
          <t xml:space="preserve"> </t>
        </is>
      </c>
      <c r="E14" s="4" t="inlineStr">
        <is>
          <t xml:space="preserve"> </t>
        </is>
      </c>
    </row>
    <row r="15">
      <c r="A15" s="4" t="inlineStr">
        <is>
          <t>Partnership interest</t>
        </is>
      </c>
      <c r="B15" s="4" t="inlineStr">
        <is>
          <t xml:space="preserve"> </t>
        </is>
      </c>
      <c r="C15" s="4" t="inlineStr">
        <is>
          <t xml:space="preserve"> </t>
        </is>
      </c>
      <c r="D15" s="4" t="inlineStr">
        <is>
          <t xml:space="preserve"> </t>
        </is>
      </c>
      <c r="E15" s="4" t="inlineStr">
        <is>
          <t xml:space="preserve"> </t>
        </is>
      </c>
    </row>
    <row r="16">
      <c r="A16" s="3" t="inlineStr">
        <is>
          <t>Financial Highlights</t>
        </is>
      </c>
      <c r="B16" s="4" t="inlineStr">
        <is>
          <t xml:space="preserve"> </t>
        </is>
      </c>
      <c r="C16" s="4" t="inlineStr">
        <is>
          <t xml:space="preserve"> </t>
        </is>
      </c>
      <c r="D16" s="4" t="inlineStr">
        <is>
          <t xml:space="preserve"> </t>
        </is>
      </c>
      <c r="E16" s="4" t="inlineStr">
        <is>
          <t xml:space="preserve"> </t>
        </is>
      </c>
    </row>
    <row r="17">
      <c r="A17" s="4" t="inlineStr">
        <is>
          <t>Equity Method Investment, Ownership Percentage</t>
        </is>
      </c>
      <c r="B17" s="8" t="n">
        <v>0.874</v>
      </c>
      <c r="C17" s="4" t="inlineStr">
        <is>
          <t xml:space="preserve"> </t>
        </is>
      </c>
      <c r="D17" s="4" t="inlineStr">
        <is>
          <t xml:space="preserve"> </t>
        </is>
      </c>
      <c r="E17" s="8" t="n">
        <v>0.87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ummary of Significant Accounting Policies (Details) - USD ($)</t>
        </is>
      </c>
      <c r="B1" s="2" t="inlineStr">
        <is>
          <t>12 Months Ended</t>
        </is>
      </c>
    </row>
    <row r="2">
      <c r="B2" s="2" t="inlineStr">
        <is>
          <t>Dec. 31, 2021</t>
        </is>
      </c>
      <c r="C2" s="2" t="inlineStr">
        <is>
          <t>Mar. 31, 2022</t>
        </is>
      </c>
      <c r="E2" s="2" t="inlineStr">
        <is>
          <t>Mar. 31, 2021</t>
        </is>
      </c>
      <c r="G2" s="2" t="inlineStr">
        <is>
          <t>Dec. 31, 2020</t>
        </is>
      </c>
      <c r="H2" s="2" t="inlineStr">
        <is>
          <t>Dec. 31, 2019</t>
        </is>
      </c>
    </row>
    <row r="3">
      <c r="A3" s="3" t="inlineStr">
        <is>
          <t>Accounting Policies [Abstract]</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Cash and cash equivalents</t>
        </is>
      </c>
      <c r="B4" s="5" t="n">
        <v>35783956</v>
      </c>
      <c r="C4" s="5" t="n">
        <v>9858153</v>
      </c>
      <c r="E4" s="5" t="n">
        <v>18464161</v>
      </c>
      <c r="G4" s="5" t="n">
        <v>18607952</v>
      </c>
      <c r="H4" s="4" t="inlineStr">
        <is>
          <t xml:space="preserve"> </t>
        </is>
      </c>
    </row>
    <row r="5">
      <c r="A5" s="4" t="inlineStr">
        <is>
          <t>Restricted cash</t>
        </is>
      </c>
      <c r="B5" s="6" t="n">
        <v>7411811</v>
      </c>
      <c r="C5" s="6" t="n">
        <v>8058767</v>
      </c>
      <c r="E5" s="6" t="n">
        <v>7096549</v>
      </c>
      <c r="G5" s="6" t="n">
        <v>12145616</v>
      </c>
      <c r="H5" s="4" t="inlineStr">
        <is>
          <t xml:space="preserve"> </t>
        </is>
      </c>
    </row>
    <row r="6">
      <c r="A6" s="4" t="inlineStr">
        <is>
          <t>Cash held in escrow by lender</t>
        </is>
      </c>
      <c r="B6" s="6" t="n">
        <v>7902880</v>
      </c>
      <c r="C6" s="6" t="n">
        <v>7651900</v>
      </c>
      <c r="D6" s="4" t="inlineStr">
        <is>
          <t>[1]</t>
        </is>
      </c>
      <c r="E6" s="6" t="n">
        <v>2039349</v>
      </c>
      <c r="F6" s="4" t="inlineStr">
        <is>
          <t>[1]</t>
        </is>
      </c>
      <c r="G6" s="6" t="n">
        <v>2166755</v>
      </c>
      <c r="H6" s="4" t="inlineStr">
        <is>
          <t xml:space="preserve"> </t>
        </is>
      </c>
    </row>
    <row r="7">
      <c r="A7" s="4" t="inlineStr">
        <is>
          <t>Total cash, cash equivalents and restricted cash shown in the consolidated statements of cash flows</t>
        </is>
      </c>
      <c r="B7" s="5" t="n">
        <v>51098647</v>
      </c>
      <c r="C7" s="5" t="n">
        <v>25568820</v>
      </c>
      <c r="E7" s="5" t="n">
        <v>27600059</v>
      </c>
      <c r="G7" s="5" t="n">
        <v>32920323</v>
      </c>
      <c r="H7" s="5" t="n">
        <v>50549700</v>
      </c>
    </row>
    <row r="8">
      <c r="A8" s="4" t="inlineStr">
        <is>
          <t>Open Tax Year Start</t>
        </is>
      </c>
      <c r="B8" s="4" t="inlineStr">
        <is>
          <t>2018</t>
        </is>
      </c>
      <c r="C8" s="4" t="inlineStr">
        <is>
          <t xml:space="preserve"> </t>
        </is>
      </c>
      <c r="E8" s="4" t="inlineStr">
        <is>
          <t xml:space="preserve"> </t>
        </is>
      </c>
      <c r="G8" s="4" t="inlineStr">
        <is>
          <t xml:space="preserve"> </t>
        </is>
      </c>
      <c r="H8" s="4" t="inlineStr">
        <is>
          <t xml:space="preserve"> </t>
        </is>
      </c>
    </row>
    <row r="9">
      <c r="A9" s="4" t="inlineStr">
        <is>
          <t>Open tax year end</t>
        </is>
      </c>
      <c r="B9" s="4" t="inlineStr">
        <is>
          <t>2020</t>
        </is>
      </c>
      <c r="C9" s="4" t="inlineStr">
        <is>
          <t xml:space="preserve"> </t>
        </is>
      </c>
      <c r="E9" s="4" t="inlineStr">
        <is>
          <t xml:space="preserve"> </t>
        </is>
      </c>
      <c r="G9" s="4" t="inlineStr">
        <is>
          <t xml:space="preserve"> </t>
        </is>
      </c>
      <c r="H9" s="4" t="inlineStr">
        <is>
          <t xml:space="preserve"> </t>
        </is>
      </c>
    </row>
    <row r="10"/>
    <row r="11">
      <c r="A11" s="4" t="inlineStr">
        <is>
          <t>[1](1) The Company has a cash management account with the lender to collect rental payment on the property used as collateral for a mortgage loan payable. As of March 31, 2022, approximately $3.8 million of the cash in the account was available for operational needs.</t>
        </is>
      </c>
    </row>
  </sheetData>
  <mergeCells count="7">
    <mergeCell ref="A1:A2"/>
    <mergeCell ref="C1:D1"/>
    <mergeCell ref="E1:F1"/>
    <mergeCell ref="C2:D2"/>
    <mergeCell ref="E2:F2"/>
    <mergeCell ref="A10:H10"/>
    <mergeCell ref="A11:H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Interest income</t>
        </is>
      </c>
      <c r="B4" s="5" t="n">
        <v>8882151</v>
      </c>
      <c r="C4" s="5" t="n">
        <v>8120949</v>
      </c>
      <c r="D4" s="5" t="n">
        <v>36743470</v>
      </c>
      <c r="E4" s="5" t="n">
        <v>39392209</v>
      </c>
    </row>
    <row r="5">
      <c r="A5" s="4" t="inlineStr">
        <is>
          <t>Real estate operating revenue</t>
        </is>
      </c>
      <c r="B5" s="6" t="n">
        <v>2979454</v>
      </c>
      <c r="C5" s="6" t="n">
        <v>2011641</v>
      </c>
      <c r="D5" s="6" t="n">
        <v>8894991</v>
      </c>
      <c r="E5" s="6" t="n">
        <v>10423563</v>
      </c>
    </row>
    <row r="6">
      <c r="A6" s="4" t="inlineStr">
        <is>
          <t>Prepayment fee income</t>
        </is>
      </c>
      <c r="B6" s="4" t="inlineStr">
        <is>
          <t xml:space="preserve"> </t>
        </is>
      </c>
      <c r="C6" s="4" t="inlineStr">
        <is>
          <t xml:space="preserve"> </t>
        </is>
      </c>
      <c r="D6" s="6" t="n">
        <v>190997</v>
      </c>
      <c r="E6" s="6" t="n">
        <v>0</v>
      </c>
    </row>
    <row r="7">
      <c r="A7" s="4" t="inlineStr">
        <is>
          <t>Other operating income</t>
        </is>
      </c>
      <c r="B7" s="6" t="n">
        <v>250665</v>
      </c>
      <c r="C7" s="6" t="n">
        <v>156662</v>
      </c>
      <c r="D7" s="6" t="n">
        <v>855799</v>
      </c>
      <c r="E7" s="6" t="n">
        <v>505116</v>
      </c>
    </row>
    <row r="8">
      <c r="A8" s="4" t="inlineStr">
        <is>
          <t>Total</t>
        </is>
      </c>
      <c r="B8" s="6" t="n">
        <v>12112270</v>
      </c>
      <c r="C8" s="6" t="n">
        <v>10289252</v>
      </c>
      <c r="D8" s="6" t="n">
        <v>46685257</v>
      </c>
      <c r="E8" s="6" t="n">
        <v>5032088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Operating expenses reimbursed to Manager</t>
        </is>
      </c>
      <c r="B10" s="6" t="n">
        <v>1928563</v>
      </c>
      <c r="C10" s="6" t="n">
        <v>1342758</v>
      </c>
      <c r="D10" s="6" t="n">
        <v>6916371</v>
      </c>
      <c r="E10" s="6" t="n">
        <v>6041075</v>
      </c>
    </row>
    <row r="11">
      <c r="A11" s="4" t="inlineStr">
        <is>
          <t>Asset management fee</t>
        </is>
      </c>
      <c r="B11" s="6" t="n">
        <v>1488095</v>
      </c>
      <c r="C11" s="6" t="n">
        <v>1156543</v>
      </c>
      <c r="D11" s="6" t="n">
        <v>5134149</v>
      </c>
      <c r="E11" s="6" t="n">
        <v>4480706</v>
      </c>
    </row>
    <row r="12">
      <c r="A12" s="4" t="inlineStr">
        <is>
          <t>Asset servicing fee</t>
        </is>
      </c>
      <c r="B12" s="6" t="n">
        <v>349329</v>
      </c>
      <c r="C12" s="6" t="n">
        <v>273207</v>
      </c>
      <c r="D12" s="6" t="n">
        <v>1181924</v>
      </c>
      <c r="E12" s="6" t="n">
        <v>1008256</v>
      </c>
    </row>
    <row r="13">
      <c r="A13" s="4" t="inlineStr">
        <is>
          <t>Provision for loan losses</t>
        </is>
      </c>
      <c r="B13" s="6" t="n">
        <v>50296</v>
      </c>
      <c r="C13" s="6" t="n">
        <v>276020</v>
      </c>
      <c r="D13" s="6" t="n">
        <v>10904163</v>
      </c>
      <c r="E13" s="6" t="n">
        <v>3738758</v>
      </c>
    </row>
    <row r="14">
      <c r="A14" s="4" t="inlineStr">
        <is>
          <t>Real estate operating expenses</t>
        </is>
      </c>
      <c r="B14" s="6" t="n">
        <v>1217963</v>
      </c>
      <c r="C14" s="6" t="n">
        <v>971315</v>
      </c>
      <c r="D14" s="6" t="n">
        <v>5003893</v>
      </c>
      <c r="E14" s="6" t="n">
        <v>4505119</v>
      </c>
    </row>
    <row r="15">
      <c r="A15" s="4" t="inlineStr">
        <is>
          <t>Depreciation and amortization</t>
        </is>
      </c>
      <c r="B15" s="6" t="n">
        <v>1718372</v>
      </c>
      <c r="C15" s="6" t="n">
        <v>931725</v>
      </c>
      <c r="D15" s="6" t="n">
        <v>3989114</v>
      </c>
      <c r="E15" s="6" t="n">
        <v>4635980</v>
      </c>
    </row>
    <row r="16">
      <c r="A16" s="4" t="inlineStr">
        <is>
          <t>Impairment charge</t>
        </is>
      </c>
      <c r="B16" s="6" t="n">
        <v>1604989</v>
      </c>
      <c r="C16" s="6" t="n">
        <v>0</v>
      </c>
      <c r="D16" s="6" t="n">
        <v>3395430</v>
      </c>
      <c r="E16" s="6" t="n">
        <v>0</v>
      </c>
    </row>
    <row r="17">
      <c r="A17" s="4" t="inlineStr">
        <is>
          <t>Professional fees</t>
        </is>
      </c>
      <c r="B17" s="6" t="n">
        <v>742518</v>
      </c>
      <c r="C17" s="6" t="n">
        <v>520419</v>
      </c>
      <c r="D17" s="6" t="n">
        <v>1795856</v>
      </c>
      <c r="E17" s="6" t="n">
        <v>1695876</v>
      </c>
    </row>
    <row r="18">
      <c r="A18" s="4" t="inlineStr">
        <is>
          <t>Directors fees</t>
        </is>
      </c>
      <c r="B18" s="6" t="n">
        <v>36252</v>
      </c>
      <c r="C18" s="6" t="n">
        <v>36250</v>
      </c>
      <c r="D18" s="6" t="n">
        <v>145000</v>
      </c>
      <c r="E18" s="6" t="n">
        <v>190000</v>
      </c>
    </row>
    <row r="19">
      <c r="A19" s="4" t="inlineStr">
        <is>
          <t>Other</t>
        </is>
      </c>
      <c r="B19" s="6" t="n">
        <v>83421</v>
      </c>
      <c r="C19" s="6" t="n">
        <v>71488</v>
      </c>
      <c r="D19" s="6" t="n">
        <v>448503</v>
      </c>
      <c r="E19" s="6" t="n">
        <v>371444</v>
      </c>
    </row>
    <row r="20">
      <c r="A20" s="4" t="inlineStr">
        <is>
          <t>Total Operating Expenses</t>
        </is>
      </c>
      <c r="B20" s="6" t="n">
        <v>9219798</v>
      </c>
      <c r="C20" s="6" t="n">
        <v>5579725</v>
      </c>
      <c r="D20" s="6" t="n">
        <v>38914403</v>
      </c>
      <c r="E20" s="6" t="n">
        <v>26667214</v>
      </c>
    </row>
    <row r="21">
      <c r="A21" s="4" t="inlineStr">
        <is>
          <t>Operating Income</t>
        </is>
      </c>
      <c r="B21" s="6" t="n">
        <v>2892472</v>
      </c>
      <c r="C21" s="6" t="n">
        <v>4709527</v>
      </c>
      <c r="D21" s="6" t="n">
        <v>7770854</v>
      </c>
      <c r="E21" s="6" t="n">
        <v>23653674</v>
      </c>
    </row>
    <row r="22">
      <c r="A22" s="3" t="inlineStr">
        <is>
          <t>Other Income and expense</t>
        </is>
      </c>
      <c r="B22" s="4" t="inlineStr">
        <is>
          <t xml:space="preserve"> </t>
        </is>
      </c>
      <c r="C22" s="4" t="inlineStr">
        <is>
          <t xml:space="preserve"> </t>
        </is>
      </c>
      <c r="D22" s="4" t="inlineStr">
        <is>
          <t xml:space="preserve"> </t>
        </is>
      </c>
      <c r="E22" s="4" t="inlineStr">
        <is>
          <t xml:space="preserve"> </t>
        </is>
      </c>
    </row>
    <row r="23">
      <c r="A23" s="4" t="inlineStr">
        <is>
          <t>Interest expense from obligations under participation agreements</t>
        </is>
      </c>
      <c r="B23" s="6" t="n">
        <v>-1075109</v>
      </c>
      <c r="C23" s="6" t="n">
        <v>-1880081</v>
      </c>
      <c r="D23" s="6" t="n">
        <v>-10596545</v>
      </c>
      <c r="E23" s="6" t="n">
        <v>-8514804</v>
      </c>
    </row>
    <row r="24">
      <c r="A24" s="4" t="inlineStr">
        <is>
          <t>Interest expense on repurchase agreement payable</t>
        </is>
      </c>
      <c r="B24" s="6" t="n">
        <v>-755826</v>
      </c>
      <c r="C24" s="6" t="n">
        <v>0</v>
      </c>
      <c r="D24" s="6" t="n">
        <v>-142495</v>
      </c>
      <c r="E24" s="6" t="n">
        <v>-3727466</v>
      </c>
    </row>
    <row r="25">
      <c r="A25" s="4" t="inlineStr">
        <is>
          <t>Interest expense on mortgage loan payable</t>
        </is>
      </c>
      <c r="B25" s="6" t="n">
        <v>-518617</v>
      </c>
      <c r="C25" s="6" t="n">
        <v>-686150</v>
      </c>
      <c r="D25" s="6" t="n">
        <v>-2449239</v>
      </c>
      <c r="E25" s="6" t="n">
        <v>-2976913</v>
      </c>
    </row>
    <row r="26">
      <c r="A26" s="4" t="inlineStr">
        <is>
          <t>Interest expense on revolving line of credit</t>
        </is>
      </c>
      <c r="B26" s="6" t="n">
        <v>-524294</v>
      </c>
      <c r="C26" s="6" t="n">
        <v>-17846</v>
      </c>
      <c r="D26" s="6" t="n">
        <v>-911811</v>
      </c>
      <c r="E26" s="6" t="n">
        <v>-1398103</v>
      </c>
    </row>
    <row r="27">
      <c r="A27" s="4" t="inlineStr">
        <is>
          <t>Interest expense on term loan payable</t>
        </is>
      </c>
      <c r="B27" s="6" t="n">
        <v>-164969</v>
      </c>
      <c r="C27" s="6" t="n">
        <v>-1672768</v>
      </c>
      <c r="D27" s="6" t="n">
        <v>-6835877</v>
      </c>
      <c r="E27" s="6" t="n">
        <v>-2137651</v>
      </c>
    </row>
    <row r="28">
      <c r="A28" s="4" t="inlineStr">
        <is>
          <t>Interest expense on unsecured notes payable</t>
        </is>
      </c>
      <c r="B28" s="6" t="n">
        <v>-1430183</v>
      </c>
      <c r="C28" s="6" t="n">
        <v>0</v>
      </c>
      <c r="D28" s="6" t="n">
        <v>-3173673</v>
      </c>
      <c r="E28" s="6" t="n">
        <v>0</v>
      </c>
    </row>
    <row r="29">
      <c r="A29" s="4" t="inlineStr">
        <is>
          <t>Interest expense on secured borrowing</t>
        </is>
      </c>
      <c r="B29" s="6" t="n">
        <v>-552785</v>
      </c>
      <c r="C29" s="6" t="n">
        <v>-299805</v>
      </c>
      <c r="D29" s="6" t="n">
        <v>-1576502</v>
      </c>
      <c r="E29" s="6" t="n">
        <v>-633850</v>
      </c>
    </row>
    <row r="30">
      <c r="A30" s="4" t="inlineStr">
        <is>
          <t>Net loss on extinguishment of obligations under participation agreements</t>
        </is>
      </c>
      <c r="B30" s="4" t="inlineStr">
        <is>
          <t xml:space="preserve"> </t>
        </is>
      </c>
      <c r="C30" s="4" t="inlineStr">
        <is>
          <t xml:space="preserve"> </t>
        </is>
      </c>
      <c r="D30" s="6" t="n">
        <v>0</v>
      </c>
      <c r="E30" s="6" t="n">
        <v>-319453</v>
      </c>
    </row>
    <row r="31">
      <c r="A31" s="4" t="inlineStr">
        <is>
          <t>Net unrealized gains on marketable securities</t>
        </is>
      </c>
      <c r="B31" s="6" t="n">
        <v>-99044</v>
      </c>
      <c r="C31" s="6" t="n">
        <v>-14608</v>
      </c>
      <c r="D31" s="6" t="n">
        <v>22500</v>
      </c>
      <c r="E31" s="6" t="n">
        <v>111494</v>
      </c>
    </row>
    <row r="32">
      <c r="A32" s="4" t="inlineStr">
        <is>
          <t>Income from equity investment in unconsolidated investments</t>
        </is>
      </c>
      <c r="B32" s="6" t="n">
        <v>1419335</v>
      </c>
      <c r="C32" s="6" t="n">
        <v>1337827</v>
      </c>
      <c r="D32" s="6" t="n">
        <v>5925802</v>
      </c>
      <c r="E32" s="6" t="n">
        <v>38640</v>
      </c>
    </row>
    <row r="33">
      <c r="A33" s="4" t="inlineStr">
        <is>
          <t>Realized loss on loan repayments</t>
        </is>
      </c>
      <c r="B33" s="4" t="inlineStr">
        <is>
          <t xml:space="preserve"> </t>
        </is>
      </c>
      <c r="C33" s="4" t="inlineStr">
        <is>
          <t xml:space="preserve"> </t>
        </is>
      </c>
      <c r="D33" s="6" t="n">
        <v>-517989</v>
      </c>
      <c r="E33" s="6" t="n">
        <v>0</v>
      </c>
    </row>
    <row r="34">
      <c r="A34" s="4" t="inlineStr">
        <is>
          <t>Realized gains on marketable securities</t>
        </is>
      </c>
      <c r="B34" s="6" t="n">
        <v>51133</v>
      </c>
      <c r="C34" s="6" t="n">
        <v>0</v>
      </c>
      <c r="D34" s="6" t="n">
        <v>129248</v>
      </c>
      <c r="E34" s="6" t="n">
        <v>1160162</v>
      </c>
    </row>
    <row r="35">
      <c r="A35" s="4" t="inlineStr">
        <is>
          <t>Other Nonoperating Income (Expense)</t>
        </is>
      </c>
      <c r="B35" s="6" t="n">
        <v>-3650359</v>
      </c>
      <c r="C35" s="6" t="n">
        <v>-3233431</v>
      </c>
      <c r="D35" s="6" t="n">
        <v>-20126581</v>
      </c>
      <c r="E35" s="6" t="n">
        <v>-18397944</v>
      </c>
    </row>
    <row r="36">
      <c r="A36" s="4" t="inlineStr">
        <is>
          <t>Net (loss) income</t>
        </is>
      </c>
      <c r="B36" s="6" t="n">
        <v>-757887</v>
      </c>
      <c r="C36" s="6" t="n">
        <v>1476096</v>
      </c>
      <c r="D36" s="6" t="n">
        <v>-12355727</v>
      </c>
      <c r="E36" s="6" t="n">
        <v>5255730</v>
      </c>
    </row>
    <row r="37">
      <c r="A37" s="4" t="inlineStr">
        <is>
          <t>Series A preferred stock dividend declared</t>
        </is>
      </c>
      <c r="B37" s="6" t="n">
        <v>-3906</v>
      </c>
      <c r="C37" s="6" t="n">
        <v>-3906</v>
      </c>
      <c r="D37" s="6" t="n">
        <v>-15624</v>
      </c>
      <c r="E37" s="6" t="n">
        <v>-15624</v>
      </c>
    </row>
    <row r="38">
      <c r="A38" s="4" t="inlineStr">
        <is>
          <t>Net (loss) income allocable to common stock</t>
        </is>
      </c>
      <c r="B38" s="5" t="n">
        <v>-761793</v>
      </c>
      <c r="C38" s="5" t="n">
        <v>1472190</v>
      </c>
      <c r="D38" s="5" t="n">
        <v>-12371351</v>
      </c>
      <c r="E38" s="5" t="n">
        <v>5240106</v>
      </c>
    </row>
    <row r="39">
      <c r="A39" s="4" t="inlineStr">
        <is>
          <t>(Loss) earnings per share — basic and diluted</t>
        </is>
      </c>
      <c r="B39" s="7" t="n">
        <v>-0.04</v>
      </c>
      <c r="C39" s="7" t="n">
        <v>0.08</v>
      </c>
      <c r="D39" s="7" t="n">
        <v>-0.63</v>
      </c>
      <c r="E39" s="7" t="n">
        <v>0.28</v>
      </c>
    </row>
    <row r="40">
      <c r="A40" s="4" t="inlineStr">
        <is>
          <t>Weighted-average shares — basic and diluted</t>
        </is>
      </c>
      <c r="B40" s="6" t="n">
        <v>19487460</v>
      </c>
      <c r="C40" s="6" t="n">
        <v>19487460</v>
      </c>
      <c r="D40" s="6" t="n">
        <v>19487460</v>
      </c>
      <c r="E40" s="6" t="n">
        <v>18813066</v>
      </c>
    </row>
    <row r="41">
      <c r="A41" s="4" t="inlineStr">
        <is>
          <t>Distributions declared per common share</t>
        </is>
      </c>
      <c r="B41" s="9" t="n">
        <v>0.2</v>
      </c>
      <c r="C41" s="9" t="n">
        <v>0.2</v>
      </c>
      <c r="D41" s="7" t="n">
        <v>0.88</v>
      </c>
      <c r="E41" s="7" t="n">
        <v>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mmary of Significant Accounting Policies -Subnote (Details) - USD ($)</t>
        </is>
      </c>
      <c r="B1" s="2" t="inlineStr">
        <is>
          <t>Mar. 31, 2022</t>
        </is>
      </c>
      <c r="C1" s="2" t="inlineStr">
        <is>
          <t>Dec. 31, 2021</t>
        </is>
      </c>
      <c r="D1" s="2" t="inlineStr">
        <is>
          <t>Mar. 31,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858153</v>
      </c>
      <c r="C3" s="5" t="n">
        <v>35783956</v>
      </c>
      <c r="D3" s="5" t="n">
        <v>18464161</v>
      </c>
      <c r="E3" s="5" t="n">
        <v>18607952</v>
      </c>
    </row>
    <row r="4">
      <c r="A4" s="4" t="inlineStr">
        <is>
          <t>Real Estate Investment [Member]</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3800000</v>
      </c>
      <c r="C6" s="4" t="inlineStr">
        <is>
          <t xml:space="preserve"> </t>
        </is>
      </c>
      <c r="D6" s="4" t="inlineStr">
        <is>
          <t xml:space="preserve"> </t>
        </is>
      </c>
      <c r="E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erger and Issuance of Common Stock to Terra Offshore REIT - Narratives - Mergers (Details) - $ / shares</t>
        </is>
      </c>
      <c r="B1" s="2" t="inlineStr">
        <is>
          <t>2 Months Ended</t>
        </is>
      </c>
    </row>
    <row r="2">
      <c r="B2" s="2" t="inlineStr">
        <is>
          <t>Mar. 01, 2020</t>
        </is>
      </c>
      <c r="C2" s="2" t="inlineStr">
        <is>
          <t>Mar. 31, 2022</t>
        </is>
      </c>
      <c r="D2" s="2" t="inlineStr">
        <is>
          <t>Dec. 31, 2021</t>
        </is>
      </c>
      <c r="E2" s="2" t="inlineStr">
        <is>
          <t>Dec. 31, 2020</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1</v>
      </c>
      <c r="D4" s="7" t="n">
        <v>0.01</v>
      </c>
      <c r="E4" s="7" t="n">
        <v>0.01</v>
      </c>
    </row>
    <row r="5">
      <c r="A5" s="4" t="inlineStr">
        <is>
          <t>Terra Fund 7</t>
        </is>
      </c>
      <c r="B5" s="4" t="inlineStr">
        <is>
          <t xml:space="preserve"> </t>
        </is>
      </c>
      <c r="C5" s="4" t="inlineStr">
        <is>
          <t xml:space="preserve"> </t>
        </is>
      </c>
      <c r="D5" s="4" t="inlineStr">
        <is>
          <t xml:space="preserve"> </t>
        </is>
      </c>
      <c r="E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row>
    <row r="7">
      <c r="A7" s="4" t="inlineStr">
        <is>
          <t>Common Stock, Par Value</t>
        </is>
      </c>
      <c r="B7" s="7" t="n">
        <v>0.01</v>
      </c>
      <c r="C7" s="4" t="inlineStr">
        <is>
          <t xml:space="preserve"> </t>
        </is>
      </c>
      <c r="D7" s="4" t="inlineStr">
        <is>
          <t xml:space="preserve"> </t>
        </is>
      </c>
      <c r="E7" s="4" t="inlineStr">
        <is>
          <t xml:space="preserve"> </t>
        </is>
      </c>
    </row>
    <row r="8">
      <c r="A8" s="4" t="inlineStr">
        <is>
          <t>Terra PropertyTrust</t>
        </is>
      </c>
      <c r="B8" s="4" t="inlineStr">
        <is>
          <t xml:space="preserve"> </t>
        </is>
      </c>
      <c r="C8" s="4" t="inlineStr">
        <is>
          <t xml:space="preserve"> </t>
        </is>
      </c>
      <c r="D8" s="4" t="inlineStr">
        <is>
          <t xml:space="preserve"> </t>
        </is>
      </c>
      <c r="E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row>
    <row r="10">
      <c r="A10" s="4" t="inlineStr">
        <is>
          <t>Common Stock, Par Value</t>
        </is>
      </c>
      <c r="B10" s="7" t="n">
        <v>0.01</v>
      </c>
      <c r="C10" s="4" t="inlineStr">
        <is>
          <t xml:space="preserve"> </t>
        </is>
      </c>
      <c r="D10" s="4" t="inlineStr">
        <is>
          <t xml:space="preserve"> </t>
        </is>
      </c>
      <c r="E10" s="4" t="inlineStr">
        <is>
          <t xml:space="preserve"> </t>
        </is>
      </c>
    </row>
    <row r="11">
      <c r="A11" s="4" t="inlineStr">
        <is>
          <t>Terra Property Trust 2 Inc</t>
        </is>
      </c>
      <c r="B11" s="4" t="inlineStr">
        <is>
          <t xml:space="preserve"> </t>
        </is>
      </c>
      <c r="C11" s="4" t="inlineStr">
        <is>
          <t xml:space="preserve"> </t>
        </is>
      </c>
      <c r="D11" s="4" t="inlineStr">
        <is>
          <t xml:space="preserve"> </t>
        </is>
      </c>
      <c r="E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row>
    <row r="13">
      <c r="A13" s="4" t="inlineStr">
        <is>
          <t>Business Combination Common Stock Shares</t>
        </is>
      </c>
      <c r="B13" s="10" t="n">
        <v>2116785.76</v>
      </c>
      <c r="C13" s="4" t="inlineStr">
        <is>
          <t xml:space="preserve"> </t>
        </is>
      </c>
      <c r="D13" s="4" t="inlineStr">
        <is>
          <t xml:space="preserve"> </t>
        </is>
      </c>
      <c r="E13" s="4" t="inlineStr">
        <is>
          <t xml:space="preserve"> </t>
        </is>
      </c>
    </row>
    <row r="14">
      <c r="A14" s="4" t="inlineStr">
        <is>
          <t>Common Stock, Par Value</t>
        </is>
      </c>
      <c r="B14" s="7" t="n">
        <v>0.01</v>
      </c>
      <c r="C14" s="4" t="inlineStr">
        <is>
          <t xml:space="preserve"> </t>
        </is>
      </c>
      <c r="D14" s="4" t="inlineStr">
        <is>
          <t xml:space="preserve"> </t>
        </is>
      </c>
      <c r="E14" s="4" t="inlineStr">
        <is>
          <t xml:space="preserve"> </t>
        </is>
      </c>
    </row>
    <row r="15">
      <c r="A15" s="4" t="inlineStr">
        <is>
          <t>Terra Property Trust 2 Inc | Common Stock</t>
        </is>
      </c>
      <c r="B15" s="4" t="inlineStr">
        <is>
          <t xml:space="preserve"> </t>
        </is>
      </c>
      <c r="C15" s="4" t="inlineStr">
        <is>
          <t xml:space="preserve"> </t>
        </is>
      </c>
      <c r="D15" s="4" t="inlineStr">
        <is>
          <t xml:space="preserve"> </t>
        </is>
      </c>
      <c r="E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row>
    <row r="17">
      <c r="A17" s="4" t="inlineStr">
        <is>
          <t>Business Acquisition Share Conversion Rate</t>
        </is>
      </c>
      <c r="B17" s="11" t="n">
        <v>1.2031</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erger and Issuance of Common Stock to Terra Offshore REIT - Summary of the assets acquired and liabilities assumed (Details) - Terra Property Trust 2 Inc</t>
        </is>
      </c>
      <c r="B1" s="2" t="inlineStr">
        <is>
          <t>2 Months Ended</t>
        </is>
      </c>
    </row>
    <row r="2">
      <c r="B2" s="2" t="inlineStr">
        <is>
          <t>Mar. 01, 2020 USD ($)</t>
        </is>
      </c>
    </row>
    <row r="3">
      <c r="A3" s="3" t="inlineStr">
        <is>
          <t>Business Acquisition</t>
        </is>
      </c>
      <c r="B3" s="4" t="inlineStr">
        <is>
          <t xml:space="preserve"> </t>
        </is>
      </c>
    </row>
    <row r="4">
      <c r="A4" s="4" t="inlineStr">
        <is>
          <t>Equity issued in the Merger</t>
        </is>
      </c>
      <c r="B4" s="5" t="n">
        <v>34630615</v>
      </c>
    </row>
    <row r="5">
      <c r="A5" s="4" t="inlineStr">
        <is>
          <t>Total Consideration</t>
        </is>
      </c>
      <c r="B5" s="6" t="n">
        <v>34630615</v>
      </c>
    </row>
    <row r="6">
      <c r="A6" s="3" t="inlineStr">
        <is>
          <t>Net Assets of TPT2 Received in the Merger</t>
        </is>
      </c>
      <c r="B6" s="4" t="inlineStr">
        <is>
          <t xml:space="preserve"> </t>
        </is>
      </c>
    </row>
    <row r="7">
      <c r="A7" s="4" t="inlineStr">
        <is>
          <t>Loans held for investment acquired through participation</t>
        </is>
      </c>
      <c r="B7" s="6" t="n">
        <v>17688741</v>
      </c>
    </row>
    <row r="8">
      <c r="A8" s="4" t="inlineStr">
        <is>
          <t>Cash and cash equivalents</t>
        </is>
      </c>
      <c r="B8" s="6" t="n">
        <v>16897074</v>
      </c>
    </row>
    <row r="9">
      <c r="A9" s="4" t="inlineStr">
        <is>
          <t>Interest receivable</t>
        </is>
      </c>
      <c r="B9" s="6" t="n">
        <v>134543</v>
      </c>
    </row>
    <row r="10">
      <c r="A10" s="4" t="inlineStr">
        <is>
          <t>Other assets</t>
        </is>
      </c>
      <c r="B10" s="6" t="n">
        <v>18384</v>
      </c>
    </row>
    <row r="11">
      <c r="A11" s="4" t="inlineStr">
        <is>
          <t>Accounts payable and accrued expenses</t>
        </is>
      </c>
      <c r="B11" s="6" t="n">
        <v>-57433</v>
      </c>
    </row>
    <row r="12">
      <c r="A12" s="4" t="inlineStr">
        <is>
          <t>Due to Manager</t>
        </is>
      </c>
      <c r="B12" s="6" t="n">
        <v>-50694</v>
      </c>
    </row>
    <row r="13">
      <c r="A13" s="4" t="inlineStr">
        <is>
          <t>Total identifiable net assets</t>
        </is>
      </c>
      <c r="B13" s="5" t="n">
        <v>346306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48" customWidth="1" min="3" max="3"/>
    <col width="21" customWidth="1" min="4" max="4"/>
  </cols>
  <sheetData>
    <row r="1">
      <c r="A1" s="1" t="inlineStr">
        <is>
          <t>Merger and Issuance of Common Stock to Terra Offshore REIT - Narratives - Issuance of Common Stock to Terra Offshore Funds (Details) - Terra Offshore Funds REIT $ / shares in Units, $ in Millions</t>
        </is>
      </c>
      <c r="D1" s="2" t="inlineStr">
        <is>
          <t>2 Months Ended</t>
        </is>
      </c>
    </row>
    <row r="2">
      <c r="B2" s="2" t="inlineStr">
        <is>
          <t>Apr. 29, 2020 $ / shares shares</t>
        </is>
      </c>
      <c r="C2" s="2" t="inlineStr">
        <is>
          <t>Mar. 02, 2020 USD ($) numberOfAgreements shares</t>
        </is>
      </c>
      <c r="D2" s="2" t="inlineStr">
        <is>
          <t>Mar. 01, 2020 shares</t>
        </is>
      </c>
    </row>
    <row r="3">
      <c r="A3" s="3" t="inlineStr">
        <is>
          <t>Business Acquisition</t>
        </is>
      </c>
      <c r="B3" s="4" t="inlineStr">
        <is>
          <t xml:space="preserve"> </t>
        </is>
      </c>
      <c r="C3" s="4" t="inlineStr">
        <is>
          <t xml:space="preserve"> </t>
        </is>
      </c>
      <c r="D3" s="4" t="inlineStr">
        <is>
          <t xml:space="preserve"> </t>
        </is>
      </c>
    </row>
    <row r="4">
      <c r="A4" s="4" t="inlineStr">
        <is>
          <t>Number of contribution agreements | numberOfAgreements</t>
        </is>
      </c>
      <c r="B4" s="4" t="inlineStr">
        <is>
          <t xml:space="preserve"> </t>
        </is>
      </c>
      <c r="C4" s="6" t="n">
        <v>2</v>
      </c>
      <c r="D4" s="4" t="inlineStr">
        <is>
          <t xml:space="preserve"> </t>
        </is>
      </c>
    </row>
    <row r="5">
      <c r="A5" s="4" t="inlineStr">
        <is>
          <t>Settlement of participation interests in loans held | $</t>
        </is>
      </c>
      <c r="B5" s="4" t="inlineStr">
        <is>
          <t xml:space="preserve"> </t>
        </is>
      </c>
      <c r="C5" s="9" t="n">
        <v>32.1</v>
      </c>
      <c r="D5" s="4" t="inlineStr">
        <is>
          <t xml:space="preserve"> </t>
        </is>
      </c>
    </row>
    <row r="6">
      <c r="A6" s="4" t="inlineStr">
        <is>
          <t>Proceeds from issuance of common stock | $</t>
        </is>
      </c>
      <c r="B6" s="4" t="inlineStr">
        <is>
          <t xml:space="preserve"> </t>
        </is>
      </c>
      <c r="C6" s="9" t="n">
        <v>8.6</v>
      </c>
      <c r="D6" s="4" t="inlineStr">
        <is>
          <t xml:space="preserve"> </t>
        </is>
      </c>
    </row>
    <row r="7">
      <c r="A7" s="4" t="inlineStr">
        <is>
          <t>Stock issued in the transaction as consideration</t>
        </is>
      </c>
      <c r="B7" s="4" t="inlineStr">
        <is>
          <t xml:space="preserve"> </t>
        </is>
      </c>
      <c r="C7" s="10" t="n">
        <v>2457684.59</v>
      </c>
      <c r="D7" s="10" t="n">
        <v>2116785.76</v>
      </c>
    </row>
    <row r="8">
      <c r="A8" s="4" t="inlineStr">
        <is>
          <t>Stock Repurchased During Period, Shares</t>
        </is>
      </c>
      <c r="B8" s="6" t="n">
        <v>212691</v>
      </c>
      <c r="C8" s="4" t="inlineStr">
        <is>
          <t xml:space="preserve"> </t>
        </is>
      </c>
      <c r="D8" s="4" t="inlineStr">
        <is>
          <t xml:space="preserve"> </t>
        </is>
      </c>
    </row>
    <row r="9">
      <c r="A9" s="4" t="inlineStr">
        <is>
          <t>Share Price | $ / shares</t>
        </is>
      </c>
      <c r="B9" s="7" t="n">
        <v>17.02</v>
      </c>
      <c r="C9" s="4" t="inlineStr">
        <is>
          <t xml:space="preserve"> </t>
        </is>
      </c>
      <c r="D9" s="4" t="inlineStr">
        <is>
          <t xml:space="preserve"> </t>
        </is>
      </c>
    </row>
    <row r="10">
      <c r="A10" s="4" t="inlineStr">
        <is>
          <t>Terra Fund 7</t>
        </is>
      </c>
      <c r="B10" s="4" t="inlineStr">
        <is>
          <t xml:space="preserve"> </t>
        </is>
      </c>
      <c r="C10" s="4" t="inlineStr">
        <is>
          <t xml:space="preserve"> </t>
        </is>
      </c>
      <c r="D10" s="4" t="inlineStr">
        <is>
          <t xml:space="preserve"> </t>
        </is>
      </c>
    </row>
    <row r="11">
      <c r="A11" s="3" t="inlineStr">
        <is>
          <t>Business Acquisition</t>
        </is>
      </c>
      <c r="B11" s="4" t="inlineStr">
        <is>
          <t xml:space="preserve"> </t>
        </is>
      </c>
      <c r="C11" s="4" t="inlineStr">
        <is>
          <t xml:space="preserve"> </t>
        </is>
      </c>
      <c r="D11" s="4" t="inlineStr">
        <is>
          <t xml:space="preserve"> </t>
        </is>
      </c>
    </row>
    <row r="12">
      <c r="A12" s="4" t="inlineStr">
        <is>
          <t>Stock issued in the transaction as consideration</t>
        </is>
      </c>
      <c r="B12" s="4" t="inlineStr">
        <is>
          <t xml:space="preserve"> </t>
        </is>
      </c>
      <c r="C12" s="10" t="n">
        <v>2457684.59</v>
      </c>
      <c r="D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erger and Issuance of Common Stock to Terra Offshore REIT - Issuance of Common Stock to Terra Offshore Funds (Details) - Terra Offshore Funds REIT</t>
        </is>
      </c>
      <c r="B1" s="2" t="inlineStr">
        <is>
          <t>Mar. 02, 2020 USD ($)</t>
        </is>
      </c>
    </row>
    <row r="2">
      <c r="A2" s="3" t="inlineStr">
        <is>
          <t>Business Acquisition</t>
        </is>
      </c>
      <c r="B2" s="4" t="inlineStr">
        <is>
          <t xml:space="preserve"> </t>
        </is>
      </c>
    </row>
    <row r="3">
      <c r="A3" s="4" t="inlineStr">
        <is>
          <t>Equity issued in the Merger</t>
        </is>
      </c>
      <c r="B3" s="5" t="n">
        <v>40749378</v>
      </c>
    </row>
    <row r="4">
      <c r="A4" s="4" t="inlineStr">
        <is>
          <t>Total Consideration</t>
        </is>
      </c>
      <c r="B4" s="6" t="n">
        <v>40749378</v>
      </c>
    </row>
    <row r="5">
      <c r="A5" s="4" t="inlineStr">
        <is>
          <t>Loans held for investment acquired through participation</t>
        </is>
      </c>
      <c r="B5" s="6" t="n">
        <v>32112257</v>
      </c>
    </row>
    <row r="6">
      <c r="A6" s="4" t="inlineStr">
        <is>
          <t>Cash and cash equivalents acquired in Merger</t>
        </is>
      </c>
      <c r="B6" s="6" t="n">
        <v>8600000</v>
      </c>
    </row>
    <row r="7">
      <c r="A7" s="4" t="inlineStr">
        <is>
          <t>Interest receivable</t>
        </is>
      </c>
      <c r="B7" s="6" t="n">
        <v>270947</v>
      </c>
    </row>
    <row r="8">
      <c r="A8" s="4" t="inlineStr">
        <is>
          <t>Due to Manager</t>
        </is>
      </c>
      <c r="B8" s="6" t="n">
        <v>-233826</v>
      </c>
    </row>
    <row r="9">
      <c r="A9" s="4" t="inlineStr">
        <is>
          <t>Total identifiable net assets</t>
        </is>
      </c>
      <c r="B9" s="5" t="n">
        <v>407493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and Issuance of Common Stock to Terra Offshore REIT - Narratives - Terra JV, LLC (Details)</t>
        </is>
      </c>
      <c r="B1" s="2" t="inlineStr">
        <is>
          <t>12 Months Ended</t>
        </is>
      </c>
    </row>
    <row r="2">
      <c r="B2" s="2" t="inlineStr">
        <is>
          <t>Dec. 31, 2021</t>
        </is>
      </c>
      <c r="C2" s="2" t="inlineStr">
        <is>
          <t>Feb. 28, 2020</t>
        </is>
      </c>
    </row>
    <row r="3">
      <c r="A3" s="4" t="inlineStr">
        <is>
          <t>Terra JV</t>
        </is>
      </c>
      <c r="B3" s="4" t="inlineStr">
        <is>
          <t xml:space="preserve"> </t>
        </is>
      </c>
      <c r="C3" s="4" t="inlineStr">
        <is>
          <t xml:space="preserve"> </t>
        </is>
      </c>
    </row>
    <row r="4">
      <c r="A4" s="3" t="inlineStr">
        <is>
          <t>Business Acquisition</t>
        </is>
      </c>
      <c r="B4" s="4" t="inlineStr">
        <is>
          <t xml:space="preserve"> </t>
        </is>
      </c>
      <c r="C4" s="4" t="inlineStr">
        <is>
          <t xml:space="preserve"> </t>
        </is>
      </c>
    </row>
    <row r="5">
      <c r="A5" s="4" t="inlineStr">
        <is>
          <t>Equity Method Investment, Ownership Percentage</t>
        </is>
      </c>
      <c r="B5" s="8" t="n">
        <v>0.874</v>
      </c>
      <c r="C5" s="4" t="inlineStr">
        <is>
          <t xml:space="preserve"> </t>
        </is>
      </c>
    </row>
    <row r="6">
      <c r="A6" s="4" t="inlineStr">
        <is>
          <t>Terra Fund 5</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Equity Method Investment, Ownership Percentage</t>
        </is>
      </c>
      <c r="B8" s="4" t="inlineStr">
        <is>
          <t xml:space="preserve"> </t>
        </is>
      </c>
      <c r="C8" s="8" t="n">
        <v>0.986</v>
      </c>
    </row>
    <row r="9">
      <c r="A9" s="4" t="inlineStr">
        <is>
          <t>Terra Fund 5 | Terra JV</t>
        </is>
      </c>
      <c r="B9" s="4" t="inlineStr">
        <is>
          <t xml:space="preserve"> </t>
        </is>
      </c>
      <c r="C9" s="4" t="inlineStr">
        <is>
          <t xml:space="preserve"> </t>
        </is>
      </c>
    </row>
    <row r="10">
      <c r="A10" s="3" t="inlineStr">
        <is>
          <t>Business Acquisition</t>
        </is>
      </c>
      <c r="B10" s="4" t="inlineStr">
        <is>
          <t xml:space="preserve"> </t>
        </is>
      </c>
      <c r="C10" s="4" t="inlineStr">
        <is>
          <t xml:space="preserve"> </t>
        </is>
      </c>
    </row>
    <row r="11">
      <c r="A11" s="4" t="inlineStr">
        <is>
          <t>Limited Liability Company or Limited Partnership, Members or Limited Partners, Ownership Interest</t>
        </is>
      </c>
      <c r="B11" s="8" t="n">
        <v>0.876</v>
      </c>
      <c r="C11" s="4" t="inlineStr">
        <is>
          <t xml:space="preserve"> </t>
        </is>
      </c>
    </row>
    <row r="12">
      <c r="A12" s="4" t="inlineStr">
        <is>
          <t>Threshold For Nomination Rights</t>
        </is>
      </c>
      <c r="B12" s="12" t="n">
        <v>0.1</v>
      </c>
      <c r="C12" s="4" t="inlineStr">
        <is>
          <t xml:space="preserve"> </t>
        </is>
      </c>
    </row>
    <row r="13">
      <c r="A13" s="4" t="inlineStr">
        <is>
          <t>Terra Fund 7 | Terra JV</t>
        </is>
      </c>
      <c r="B13" s="4" t="inlineStr">
        <is>
          <t xml:space="preserve"> </t>
        </is>
      </c>
      <c r="C13" s="4" t="inlineStr">
        <is>
          <t xml:space="preserve"> </t>
        </is>
      </c>
    </row>
    <row r="14">
      <c r="A14" s="3" t="inlineStr">
        <is>
          <t>Business Acquisition</t>
        </is>
      </c>
      <c r="B14" s="4" t="inlineStr">
        <is>
          <t xml:space="preserve"> </t>
        </is>
      </c>
      <c r="C14" s="4" t="inlineStr">
        <is>
          <t xml:space="preserve"> </t>
        </is>
      </c>
    </row>
    <row r="15">
      <c r="A15" s="4" t="inlineStr">
        <is>
          <t>Limited Liability Company or Limited Partnership, Members or Limited Partners, Ownership Interest</t>
        </is>
      </c>
      <c r="B15" s="8" t="n">
        <v>0.124</v>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erger and Issuance of Common Stock to Terra Offshore REIT - Narratives - Net loss on Obligations Under Participation Agreement (Details) $ in Millions</t>
        </is>
      </c>
      <c r="B1" s="2" t="inlineStr">
        <is>
          <t>3 Months Ended</t>
        </is>
      </c>
    </row>
    <row r="2">
      <c r="B2" s="2" t="inlineStr">
        <is>
          <t>Mar. 31, 2020 USD ($)</t>
        </is>
      </c>
    </row>
    <row r="3">
      <c r="A3" s="3" t="inlineStr">
        <is>
          <t>Business Combination, Separately Recognized Transactions [Line Items]</t>
        </is>
      </c>
      <c r="B3" s="4" t="inlineStr">
        <is>
          <t xml:space="preserve"> </t>
        </is>
      </c>
    </row>
    <row r="4">
      <c r="A4" s="4" t="inlineStr">
        <is>
          <t>Net loss recognized</t>
        </is>
      </c>
      <c r="B4" s="9" t="n">
        <v>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28" customWidth="1" min="2" max="2"/>
    <col width="28" customWidth="1" min="3" max="3"/>
    <col width="28" customWidth="1" min="4" max="4"/>
  </cols>
  <sheetData>
    <row r="1">
      <c r="A1" s="1" t="inlineStr">
        <is>
          <t>Loans Held for Investment - Summary of the Companys loan portfolio (Details)</t>
        </is>
      </c>
      <c r="B1" s="2" t="inlineStr">
        <is>
          <t>3 Months Ended</t>
        </is>
      </c>
      <c r="C1" s="2" t="inlineStr">
        <is>
          <t>12 Months Ended</t>
        </is>
      </c>
    </row>
    <row r="2">
      <c r="B2" s="2" t="inlineStr">
        <is>
          <t>Mar. 31, 2022 USD ($) Loans</t>
        </is>
      </c>
      <c r="C2" s="2" t="inlineStr">
        <is>
          <t>Dec. 31, 2021 USD ($) Loans</t>
        </is>
      </c>
      <c r="D2" s="2" t="inlineStr">
        <is>
          <t>Dec. 31, 2020 USD ($) Loans</t>
        </is>
      </c>
    </row>
    <row r="3">
      <c r="A3" s="3" t="inlineStr">
        <is>
          <t>Loans and Financing Receivable</t>
        </is>
      </c>
      <c r="B3" s="4" t="inlineStr">
        <is>
          <t xml:space="preserve"> </t>
        </is>
      </c>
      <c r="C3" s="4" t="inlineStr">
        <is>
          <t xml:space="preserve"> </t>
        </is>
      </c>
      <c r="D3" s="4" t="inlineStr">
        <is>
          <t xml:space="preserve"> </t>
        </is>
      </c>
    </row>
    <row r="4">
      <c r="A4" s="4" t="inlineStr">
        <is>
          <t>Number Of Loans | Loans</t>
        </is>
      </c>
      <c r="B4" s="6" t="n">
        <v>25</v>
      </c>
      <c r="C4" s="6" t="n">
        <v>21</v>
      </c>
      <c r="D4" s="6" t="n">
        <v>20</v>
      </c>
    </row>
    <row r="5">
      <c r="A5" s="4" t="inlineStr">
        <is>
          <t>Principal Balance</t>
        </is>
      </c>
      <c r="B5" s="5" t="n">
        <v>567520973</v>
      </c>
      <c r="C5" s="5" t="n">
        <v>480151151</v>
      </c>
      <c r="D5" s="5" t="n">
        <v>424174758</v>
      </c>
    </row>
    <row r="6">
      <c r="A6" s="4" t="inlineStr">
        <is>
          <t>Carrying Value</t>
        </is>
      </c>
      <c r="B6" s="6" t="n">
        <v>558019000</v>
      </c>
      <c r="C6" s="6" t="n">
        <v>469673314</v>
      </c>
      <c r="D6" s="6" t="n">
        <v>422280515</v>
      </c>
    </row>
    <row r="7">
      <c r="A7" s="4" t="inlineStr">
        <is>
          <t>Fair Value</t>
        </is>
      </c>
      <c r="B7" s="5" t="n">
        <v>557006957</v>
      </c>
      <c r="C7" s="5" t="n">
        <v>467201619</v>
      </c>
      <c r="D7" s="5" t="n">
        <v>419407194</v>
      </c>
    </row>
    <row r="8">
      <c r="A8" s="4" t="inlineStr">
        <is>
          <t>Weighted-average coupon rate</t>
        </is>
      </c>
      <c r="B8" s="8" t="n">
        <v>0.0815</v>
      </c>
      <c r="C8" s="8" t="n">
        <v>0.0785</v>
      </c>
      <c r="D8" s="8" t="n">
        <v>0.0851</v>
      </c>
    </row>
    <row r="9">
      <c r="A9" s="4" t="inlineStr">
        <is>
          <t>Weighted-average remaining term (years)</t>
        </is>
      </c>
      <c r="B9" s="4" t="inlineStr">
        <is>
          <t>1 year 5 months 8 days</t>
        </is>
      </c>
      <c r="C9" s="4" t="inlineStr">
        <is>
          <t>1 year 6 months 10 days</t>
        </is>
      </c>
      <c r="D9" s="4" t="inlineStr">
        <is>
          <t>1 year 5 months 23 days</t>
        </is>
      </c>
    </row>
    <row r="10">
      <c r="A10" s="4" t="inlineStr">
        <is>
          <t>Fixed Rate</t>
        </is>
      </c>
      <c r="B10" s="4" t="inlineStr">
        <is>
          <t xml:space="preserve"> </t>
        </is>
      </c>
      <c r="C10" s="4" t="inlineStr">
        <is>
          <t xml:space="preserve"> </t>
        </is>
      </c>
      <c r="D10" s="4" t="inlineStr">
        <is>
          <t xml:space="preserve"> </t>
        </is>
      </c>
    </row>
    <row r="11">
      <c r="A11" s="3" t="inlineStr">
        <is>
          <t>Loans and Financing Receivable</t>
        </is>
      </c>
      <c r="B11" s="4" t="inlineStr">
        <is>
          <t xml:space="preserve"> </t>
        </is>
      </c>
      <c r="C11" s="4" t="inlineStr">
        <is>
          <t xml:space="preserve"> </t>
        </is>
      </c>
      <c r="D11" s="4" t="inlineStr">
        <is>
          <t xml:space="preserve"> </t>
        </is>
      </c>
    </row>
    <row r="12">
      <c r="A12" s="4" t="inlineStr">
        <is>
          <t>Number Of Loans | Loans</t>
        </is>
      </c>
      <c r="B12" s="6" t="n">
        <v>7</v>
      </c>
      <c r="C12" s="6" t="n">
        <v>6</v>
      </c>
      <c r="D12" s="6" t="n">
        <v>6</v>
      </c>
    </row>
    <row r="13">
      <c r="A13" s="4" t="inlineStr">
        <is>
          <t>Principal Balance</t>
        </is>
      </c>
      <c r="B13" s="5" t="n">
        <v>97914340</v>
      </c>
      <c r="C13" s="5" t="n">
        <v>74880728</v>
      </c>
      <c r="D13" s="5" t="n">
        <v>56335792</v>
      </c>
    </row>
    <row r="14">
      <c r="A14" s="4" t="inlineStr">
        <is>
          <t>Carrying Value</t>
        </is>
      </c>
      <c r="B14" s="6" t="n">
        <v>99264597</v>
      </c>
      <c r="C14" s="6" t="n">
        <v>75520212</v>
      </c>
      <c r="D14" s="6" t="n">
        <v>56464310</v>
      </c>
    </row>
    <row r="15">
      <c r="A15" s="4" t="inlineStr">
        <is>
          <t>Fair Value</t>
        </is>
      </c>
      <c r="B15" s="5" t="n">
        <v>99045593</v>
      </c>
      <c r="C15" s="5" t="n">
        <v>75449410</v>
      </c>
      <c r="D15" s="5" t="n">
        <v>56284334</v>
      </c>
    </row>
    <row r="16">
      <c r="A16" s="4" t="inlineStr">
        <is>
          <t>Weighted-average coupon rate</t>
        </is>
      </c>
      <c r="B16" s="8" t="n">
        <v>0.1292</v>
      </c>
      <c r="C16" s="8" t="n">
        <v>0.1239</v>
      </c>
      <c r="D16" s="8" t="n">
        <v>0.1217</v>
      </c>
    </row>
    <row r="17">
      <c r="A17" s="4" t="inlineStr">
        <is>
          <t>Weighted-average remaining term (years)</t>
        </is>
      </c>
      <c r="B17" s="4" t="inlineStr">
        <is>
          <t>1 year 11 months 23 days</t>
        </is>
      </c>
      <c r="C17" s="4" t="inlineStr">
        <is>
          <t>1 year 11 months 4 days</t>
        </is>
      </c>
      <c r="D17" s="4" t="inlineStr">
        <is>
          <t>1 year 9 months 10 days</t>
        </is>
      </c>
    </row>
    <row r="18">
      <c r="A18" s="4" t="inlineStr">
        <is>
          <t>Floating rate</t>
        </is>
      </c>
      <c r="B18" s="4" t="inlineStr">
        <is>
          <t xml:space="preserve"> </t>
        </is>
      </c>
      <c r="C18" s="4" t="inlineStr">
        <is>
          <t xml:space="preserve"> </t>
        </is>
      </c>
      <c r="D18" s="4" t="inlineStr">
        <is>
          <t xml:space="preserve"> </t>
        </is>
      </c>
    </row>
    <row r="19">
      <c r="A19" s="3" t="inlineStr">
        <is>
          <t>Loans and Financing Receivable</t>
        </is>
      </c>
      <c r="B19" s="4" t="inlineStr">
        <is>
          <t xml:space="preserve"> </t>
        </is>
      </c>
      <c r="C19" s="4" t="inlineStr">
        <is>
          <t xml:space="preserve"> </t>
        </is>
      </c>
      <c r="D19" s="4" t="inlineStr">
        <is>
          <t xml:space="preserve"> </t>
        </is>
      </c>
    </row>
    <row r="20">
      <c r="A20" s="4" t="inlineStr">
        <is>
          <t>Number Of Loans | Loans</t>
        </is>
      </c>
      <c r="B20" s="6" t="n">
        <v>18</v>
      </c>
      <c r="C20" s="6" t="n">
        <v>15</v>
      </c>
      <c r="D20" s="6" t="n">
        <v>14</v>
      </c>
    </row>
    <row r="21">
      <c r="A21" s="4" t="inlineStr">
        <is>
          <t>Principal Balance</t>
        </is>
      </c>
      <c r="B21" s="5" t="n">
        <v>469606633</v>
      </c>
      <c r="C21" s="5" t="n">
        <v>405270423</v>
      </c>
      <c r="D21" s="5" t="n">
        <v>367838966</v>
      </c>
    </row>
    <row r="22">
      <c r="A22" s="4" t="inlineStr">
        <is>
          <t>Carrying Value</t>
        </is>
      </c>
      <c r="B22" s="6" t="n">
        <v>458754403</v>
      </c>
      <c r="C22" s="6" t="n">
        <v>394153102</v>
      </c>
      <c r="D22" s="6" t="n">
        <v>365816205</v>
      </c>
    </row>
    <row r="23">
      <c r="A23" s="4" t="inlineStr">
        <is>
          <t>Fair Value</t>
        </is>
      </c>
      <c r="B23" s="5" t="n">
        <v>457961364</v>
      </c>
      <c r="C23" s="5" t="n">
        <v>391752209</v>
      </c>
      <c r="D23" s="5" t="n">
        <v>363122860</v>
      </c>
    </row>
    <row r="24">
      <c r="A24" s="4" t="inlineStr">
        <is>
          <t>Weighted-average coupon rate</t>
        </is>
      </c>
      <c r="B24" s="8" t="n">
        <v>0.0716</v>
      </c>
      <c r="C24" s="8" t="n">
        <v>0.0701</v>
      </c>
      <c r="D24" s="8" t="n">
        <v>0.0795</v>
      </c>
    </row>
    <row r="25">
      <c r="A25" s="4" t="inlineStr">
        <is>
          <t>Weighted-average remaining term (years)</t>
        </is>
      </c>
      <c r="B25" s="4" t="inlineStr">
        <is>
          <t>1 year 3 months 25 days</t>
        </is>
      </c>
      <c r="C25" s="4" t="inlineStr">
        <is>
          <t>1 year 5 months 12 days</t>
        </is>
      </c>
      <c r="D25" s="4" t="inlineStr">
        <is>
          <t>1 year 5 months 8 days</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28" customWidth="1" min="3" max="3"/>
    <col width="28" customWidth="1" min="4" max="4"/>
    <col width="28" customWidth="1" min="5" max="5"/>
  </cols>
  <sheetData>
    <row r="1">
      <c r="A1" s="1" t="inlineStr">
        <is>
          <t>Loans Held for Investment - Summary of the Company's loan portfolio - Subnote (Details)</t>
        </is>
      </c>
      <c r="C1" s="2" t="inlineStr">
        <is>
          <t>3 Months Ended</t>
        </is>
      </c>
      <c r="D1" s="2" t="inlineStr">
        <is>
          <t>12 Months Ended</t>
        </is>
      </c>
    </row>
    <row r="2">
      <c r="B2" s="2" t="inlineStr">
        <is>
          <t>Mar. 12, 2021</t>
        </is>
      </c>
      <c r="C2" s="2" t="inlineStr">
        <is>
          <t>Mar. 31, 2022 USD ($) Loans</t>
        </is>
      </c>
      <c r="D2" s="2" t="inlineStr">
        <is>
          <t>Dec. 31, 2021 USD ($) Loans</t>
        </is>
      </c>
      <c r="E2" s="2" t="inlineStr">
        <is>
          <t>Dec. 31, 2020 USD ($) Loans</t>
        </is>
      </c>
    </row>
    <row r="3">
      <c r="A3" s="3" t="inlineStr">
        <is>
          <t>Loans and Financing Receivable</t>
        </is>
      </c>
      <c r="B3" s="4" t="inlineStr">
        <is>
          <t xml:space="preserve"> </t>
        </is>
      </c>
      <c r="C3" s="4" t="inlineStr">
        <is>
          <t xml:space="preserve"> </t>
        </is>
      </c>
      <c r="D3" s="4" t="inlineStr">
        <is>
          <t xml:space="preserve"> </t>
        </is>
      </c>
      <c r="E3" s="4" t="inlineStr">
        <is>
          <t xml:space="preserve"> </t>
        </is>
      </c>
    </row>
    <row r="4">
      <c r="A4" s="4" t="inlineStr">
        <is>
          <t>Principal Balance</t>
        </is>
      </c>
      <c r="B4" s="4" t="inlineStr">
        <is>
          <t xml:space="preserve"> </t>
        </is>
      </c>
      <c r="C4" s="5" t="n">
        <v>567520973</v>
      </c>
      <c r="D4" s="5" t="n">
        <v>480151151</v>
      </c>
      <c r="E4" s="5" t="n">
        <v>424174758</v>
      </c>
    </row>
    <row r="5">
      <c r="A5" s="4" t="inlineStr">
        <is>
          <t>Principal amount</t>
        </is>
      </c>
      <c r="B5" s="4" t="inlineStr">
        <is>
          <t xml:space="preserve"> </t>
        </is>
      </c>
      <c r="C5" s="5" t="n">
        <v>453638529</v>
      </c>
      <c r="D5" s="5" t="n">
        <v>370566055</v>
      </c>
      <c r="E5" s="5" t="n">
        <v>241152827</v>
      </c>
    </row>
    <row r="6">
      <c r="A6" s="4" t="inlineStr">
        <is>
          <t>Number Of Loans | Loans</t>
        </is>
      </c>
      <c r="B6" s="4" t="inlineStr">
        <is>
          <t xml:space="preserve"> </t>
        </is>
      </c>
      <c r="C6" s="6" t="n">
        <v>25</v>
      </c>
      <c r="D6" s="6" t="n">
        <v>21</v>
      </c>
      <c r="E6" s="6" t="n">
        <v>20</v>
      </c>
    </row>
    <row r="7">
      <c r="A7" s="4" t="inlineStr">
        <is>
          <t>Floating rate</t>
        </is>
      </c>
      <c r="B7" s="4" t="inlineStr">
        <is>
          <t xml:space="preserve"> </t>
        </is>
      </c>
      <c r="C7" s="4" t="inlineStr">
        <is>
          <t xml:space="preserve"> </t>
        </is>
      </c>
      <c r="D7" s="4" t="inlineStr">
        <is>
          <t xml:space="preserve"> </t>
        </is>
      </c>
      <c r="E7" s="4" t="inlineStr">
        <is>
          <t xml:space="preserve"> </t>
        </is>
      </c>
    </row>
    <row r="8">
      <c r="A8" s="3" t="inlineStr">
        <is>
          <t>Loans and Financing Receivable</t>
        </is>
      </c>
      <c r="B8" s="4" t="inlineStr">
        <is>
          <t xml:space="preserve"> </t>
        </is>
      </c>
      <c r="C8" s="4" t="inlineStr">
        <is>
          <t xml:space="preserve"> </t>
        </is>
      </c>
      <c r="D8" s="4" t="inlineStr">
        <is>
          <t xml:space="preserve"> </t>
        </is>
      </c>
      <c r="E8" s="4" t="inlineStr">
        <is>
          <t xml:space="preserve"> </t>
        </is>
      </c>
    </row>
    <row r="9">
      <c r="A9" s="4" t="inlineStr">
        <is>
          <t>Principal Balance</t>
        </is>
      </c>
      <c r="B9" s="4" t="inlineStr">
        <is>
          <t xml:space="preserve"> </t>
        </is>
      </c>
      <c r="C9" s="5" t="n">
        <v>469606633</v>
      </c>
      <c r="D9" s="5" t="n">
        <v>405270423</v>
      </c>
      <c r="E9" s="5" t="n">
        <v>367838966</v>
      </c>
    </row>
    <row r="10">
      <c r="A10" s="4" t="inlineStr">
        <is>
          <t>Number Of Loans | Loans</t>
        </is>
      </c>
      <c r="B10" s="4" t="inlineStr">
        <is>
          <t xml:space="preserve"> </t>
        </is>
      </c>
      <c r="C10" s="6" t="n">
        <v>18</v>
      </c>
      <c r="D10" s="6" t="n">
        <v>15</v>
      </c>
      <c r="E10" s="6" t="n">
        <v>14</v>
      </c>
    </row>
    <row r="11">
      <c r="A11" s="4" t="inlineStr">
        <is>
          <t>Revolving line of credit</t>
        </is>
      </c>
      <c r="B11" s="4" t="inlineStr">
        <is>
          <t xml:space="preserve"> </t>
        </is>
      </c>
      <c r="C11" s="4" t="inlineStr">
        <is>
          <t xml:space="preserve"> </t>
        </is>
      </c>
      <c r="D11" s="4" t="inlineStr">
        <is>
          <t xml:space="preserve"> </t>
        </is>
      </c>
      <c r="E11" s="4" t="inlineStr">
        <is>
          <t xml:space="preserve"> </t>
        </is>
      </c>
    </row>
    <row r="12">
      <c r="A12" s="3" t="inlineStr">
        <is>
          <t>Loans and Financing Receivable</t>
        </is>
      </c>
      <c r="B12" s="4" t="inlineStr">
        <is>
          <t xml:space="preserve"> </t>
        </is>
      </c>
      <c r="C12" s="4" t="inlineStr">
        <is>
          <t xml:space="preserve"> </t>
        </is>
      </c>
      <c r="D12" s="4" t="inlineStr">
        <is>
          <t xml:space="preserve"> </t>
        </is>
      </c>
      <c r="E12" s="4" t="inlineStr">
        <is>
          <t xml:space="preserve"> </t>
        </is>
      </c>
    </row>
    <row r="13">
      <c r="A13" s="4" t="inlineStr">
        <is>
          <t>Principal Balance</t>
        </is>
      </c>
      <c r="B13" s="4" t="inlineStr">
        <is>
          <t xml:space="preserve"> </t>
        </is>
      </c>
      <c r="C13" s="5" t="n">
        <v>102835151</v>
      </c>
      <c r="D13" s="5" t="n">
        <v>60126330</v>
      </c>
      <c r="E13" s="4" t="inlineStr">
        <is>
          <t xml:space="preserve"> </t>
        </is>
      </c>
    </row>
    <row r="14">
      <c r="A14" s="4" t="inlineStr">
        <is>
          <t>Principal amount</t>
        </is>
      </c>
      <c r="B14" s="4" t="inlineStr">
        <is>
          <t xml:space="preserve"> </t>
        </is>
      </c>
      <c r="C14" s="5" t="n">
        <v>64953549</v>
      </c>
      <c r="D14" s="5" t="n">
        <v>38575895</v>
      </c>
      <c r="E14" s="4" t="inlineStr">
        <is>
          <t xml:space="preserve"> </t>
        </is>
      </c>
    </row>
    <row r="15">
      <c r="A15" s="4" t="inlineStr">
        <is>
          <t>Revolving line of credit | LIBOR</t>
        </is>
      </c>
      <c r="B15" s="4" t="inlineStr">
        <is>
          <t xml:space="preserve"> </t>
        </is>
      </c>
      <c r="C15" s="4" t="inlineStr">
        <is>
          <t xml:space="preserve"> </t>
        </is>
      </c>
      <c r="D15" s="4" t="inlineStr">
        <is>
          <t xml:space="preserve"> </t>
        </is>
      </c>
      <c r="E15" s="4" t="inlineStr">
        <is>
          <t xml:space="preserve"> </t>
        </is>
      </c>
    </row>
    <row r="16">
      <c r="A16" s="3" t="inlineStr">
        <is>
          <t>Loans and Financing Receivable</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8" t="n">
        <v>0.0325</v>
      </c>
      <c r="C17" s="4" t="inlineStr">
        <is>
          <t xml:space="preserve"> </t>
        </is>
      </c>
      <c r="D17" s="8" t="n">
        <v>0.0325</v>
      </c>
      <c r="E17" s="4" t="inlineStr">
        <is>
          <t xml:space="preserve"> </t>
        </is>
      </c>
    </row>
    <row r="18">
      <c r="A18" s="4" t="inlineStr">
        <is>
          <t>Revolving line of credit | Floor rate</t>
        </is>
      </c>
      <c r="B18" s="4" t="inlineStr">
        <is>
          <t xml:space="preserve"> </t>
        </is>
      </c>
      <c r="C18" s="4" t="inlineStr">
        <is>
          <t xml:space="preserve"> </t>
        </is>
      </c>
      <c r="D18" s="4" t="inlineStr">
        <is>
          <t xml:space="preserve"> </t>
        </is>
      </c>
      <c r="E18" s="4" t="inlineStr">
        <is>
          <t xml:space="preserve"> </t>
        </is>
      </c>
    </row>
    <row r="19">
      <c r="A19" s="3" t="inlineStr">
        <is>
          <t>Loans and Financing Receivable</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12" t="n">
        <v>0.04</v>
      </c>
      <c r="C20" s="4" t="inlineStr">
        <is>
          <t xml:space="preserve"> </t>
        </is>
      </c>
      <c r="D20" s="12" t="n">
        <v>0.04</v>
      </c>
      <c r="E20" s="4" t="inlineStr">
        <is>
          <t xml:space="preserve"> </t>
        </is>
      </c>
    </row>
    <row r="21">
      <c r="A21" s="4" t="inlineStr">
        <is>
          <t>Term Loan</t>
        </is>
      </c>
      <c r="B21" s="4" t="inlineStr">
        <is>
          <t xml:space="preserve"> </t>
        </is>
      </c>
      <c r="C21" s="4" t="inlineStr">
        <is>
          <t xml:space="preserve"> </t>
        </is>
      </c>
      <c r="D21" s="4" t="inlineStr">
        <is>
          <t xml:space="preserve"> </t>
        </is>
      </c>
      <c r="E21" s="4" t="inlineStr">
        <is>
          <t xml:space="preserve"> </t>
        </is>
      </c>
    </row>
    <row r="22">
      <c r="A22" s="3" t="inlineStr">
        <is>
          <t>Loans and Financing Receivable</t>
        </is>
      </c>
      <c r="B22" s="4" t="inlineStr">
        <is>
          <t xml:space="preserve"> </t>
        </is>
      </c>
      <c r="C22" s="4" t="inlineStr">
        <is>
          <t xml:space="preserve"> </t>
        </is>
      </c>
      <c r="D22" s="4" t="inlineStr">
        <is>
          <t xml:space="preserve"> </t>
        </is>
      </c>
      <c r="E22" s="4" t="inlineStr">
        <is>
          <t xml:space="preserve"> </t>
        </is>
      </c>
    </row>
    <row r="23">
      <c r="A23" s="4" t="inlineStr">
        <is>
          <t>Fixed rate</t>
        </is>
      </c>
      <c r="B23" s="4" t="inlineStr">
        <is>
          <t xml:space="preserve"> </t>
        </is>
      </c>
      <c r="C23" s="4" t="inlineStr">
        <is>
          <t xml:space="preserve"> </t>
        </is>
      </c>
      <c r="D23" s="4" t="inlineStr">
        <is>
          <t xml:space="preserve"> </t>
        </is>
      </c>
      <c r="E23" s="8" t="n">
        <v>0.0525</v>
      </c>
    </row>
    <row r="24">
      <c r="A24" s="4" t="inlineStr">
        <is>
          <t>Principal Balance</t>
        </is>
      </c>
      <c r="B24" s="4" t="inlineStr">
        <is>
          <t xml:space="preserve"> </t>
        </is>
      </c>
      <c r="C24" s="4" t="inlineStr">
        <is>
          <t xml:space="preserve"> </t>
        </is>
      </c>
      <c r="D24" s="5" t="n">
        <v>163127047</v>
      </c>
      <c r="E24" s="5" t="n">
        <v>184201670</v>
      </c>
    </row>
    <row r="25">
      <c r="A25" s="4" t="inlineStr">
        <is>
          <t>Principal amount</t>
        </is>
      </c>
      <c r="B25" s="4" t="inlineStr">
        <is>
          <t xml:space="preserve"> </t>
        </is>
      </c>
      <c r="C25" s="4" t="inlineStr">
        <is>
          <t xml:space="preserve"> </t>
        </is>
      </c>
      <c r="D25" s="5" t="n">
        <v>93763470</v>
      </c>
      <c r="E25" s="5" t="n">
        <v>107584451</v>
      </c>
    </row>
    <row r="26">
      <c r="A26" s="4" t="inlineStr">
        <is>
          <t>Term Loan | LIBOR</t>
        </is>
      </c>
      <c r="B26" s="4" t="inlineStr">
        <is>
          <t xml:space="preserve"> </t>
        </is>
      </c>
      <c r="C26" s="4" t="inlineStr">
        <is>
          <t xml:space="preserve"> </t>
        </is>
      </c>
      <c r="D26" s="4" t="inlineStr">
        <is>
          <t xml:space="preserve"> </t>
        </is>
      </c>
      <c r="E26" s="4" t="inlineStr">
        <is>
          <t xml:space="preserve"> </t>
        </is>
      </c>
    </row>
    <row r="27">
      <c r="A27" s="3" t="inlineStr">
        <is>
          <t>Loans and Financing Receivable</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t>
        </is>
      </c>
      <c r="B28" s="4" t="inlineStr">
        <is>
          <t xml:space="preserve"> </t>
        </is>
      </c>
      <c r="C28" s="4" t="inlineStr">
        <is>
          <t xml:space="preserve"> </t>
        </is>
      </c>
      <c r="D28" s="8" t="n">
        <v>0.0425</v>
      </c>
      <c r="E28" s="8" t="n">
        <v>0.0425</v>
      </c>
    </row>
    <row r="29">
      <c r="A29" s="4" t="inlineStr">
        <is>
          <t>Term Loan | Floor rate | LIBOR</t>
        </is>
      </c>
      <c r="B29" s="4" t="inlineStr">
        <is>
          <t xml:space="preserve"> </t>
        </is>
      </c>
      <c r="C29" s="4" t="inlineStr">
        <is>
          <t xml:space="preserve"> </t>
        </is>
      </c>
      <c r="D29" s="4" t="inlineStr">
        <is>
          <t xml:space="preserve"> </t>
        </is>
      </c>
      <c r="E29" s="4" t="inlineStr">
        <is>
          <t xml:space="preserve"> </t>
        </is>
      </c>
    </row>
    <row r="30">
      <c r="A30" s="3" t="inlineStr">
        <is>
          <t>Loans and Financing Receivable</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4" t="inlineStr">
        <is>
          <t xml:space="preserve"> </t>
        </is>
      </c>
      <c r="C31" s="4" t="inlineStr">
        <is>
          <t xml:space="preserve"> </t>
        </is>
      </c>
      <c r="D31" s="12" t="n">
        <v>0.01</v>
      </c>
      <c r="E31" s="12" t="n">
        <v>0.01</v>
      </c>
    </row>
    <row r="32">
      <c r="A32" s="4" t="inlineStr">
        <is>
          <t>Term Loan | Floating rate</t>
        </is>
      </c>
      <c r="B32" s="4" t="inlineStr">
        <is>
          <t xml:space="preserve"> </t>
        </is>
      </c>
      <c r="C32" s="4" t="inlineStr">
        <is>
          <t xml:space="preserve"> </t>
        </is>
      </c>
      <c r="D32" s="4" t="inlineStr">
        <is>
          <t xml:space="preserve"> </t>
        </is>
      </c>
      <c r="E32" s="4" t="inlineStr">
        <is>
          <t xml:space="preserve"> </t>
        </is>
      </c>
    </row>
    <row r="33">
      <c r="A33" s="3" t="inlineStr">
        <is>
          <t>Loans and Financing Receivable</t>
        </is>
      </c>
      <c r="B33" s="4" t="inlineStr">
        <is>
          <t xml:space="preserve"> </t>
        </is>
      </c>
      <c r="C33" s="4" t="inlineStr">
        <is>
          <t xml:space="preserve"> </t>
        </is>
      </c>
      <c r="D33" s="4" t="inlineStr">
        <is>
          <t xml:space="preserve"> </t>
        </is>
      </c>
      <c r="E33" s="4" t="inlineStr">
        <is>
          <t xml:space="preserve"> </t>
        </is>
      </c>
    </row>
    <row r="34">
      <c r="A34" s="4" t="inlineStr">
        <is>
          <t>Number Of Loans | Loans</t>
        </is>
      </c>
      <c r="B34" s="4" t="inlineStr">
        <is>
          <t xml:space="preserve"> </t>
        </is>
      </c>
      <c r="C34" s="6" t="n">
        <v>16</v>
      </c>
      <c r="D34" s="6" t="n">
        <v>13</v>
      </c>
      <c r="E34" s="4" t="inlineStr">
        <is>
          <t xml:space="preserve"> </t>
        </is>
      </c>
    </row>
    <row r="35">
      <c r="A35" s="4" t="inlineStr">
        <is>
          <t>Term Loan | Floating rate | LIBOR</t>
        </is>
      </c>
      <c r="B35" s="4" t="inlineStr">
        <is>
          <t xml:space="preserve"> </t>
        </is>
      </c>
      <c r="C35" s="4" t="inlineStr">
        <is>
          <t xml:space="preserve"> </t>
        </is>
      </c>
      <c r="D35" s="4" t="inlineStr">
        <is>
          <t xml:space="preserve"> </t>
        </is>
      </c>
      <c r="E35" s="4" t="inlineStr">
        <is>
          <t xml:space="preserve"> </t>
        </is>
      </c>
    </row>
    <row r="36">
      <c r="A36" s="3" t="inlineStr">
        <is>
          <t>Loans and Financing Receivable</t>
        </is>
      </c>
      <c r="B36" s="4" t="inlineStr">
        <is>
          <t xml:space="preserve"> </t>
        </is>
      </c>
      <c r="C36" s="4" t="inlineStr">
        <is>
          <t xml:space="preserve"> </t>
        </is>
      </c>
      <c r="D36" s="4" t="inlineStr">
        <is>
          <t xml:space="preserve"> </t>
        </is>
      </c>
      <c r="E36" s="4" t="inlineStr">
        <is>
          <t xml:space="preserve"> </t>
        </is>
      </c>
    </row>
    <row r="37">
      <c r="A37" s="4" t="inlineStr">
        <is>
          <t>Debt Instrument, Basis Spread on Variable Rate</t>
        </is>
      </c>
      <c r="B37" s="4" t="inlineStr">
        <is>
          <t xml:space="preserve"> </t>
        </is>
      </c>
      <c r="C37" s="8" t="n">
        <v>0.0045</v>
      </c>
      <c r="D37" s="8" t="n">
        <v>0.001</v>
      </c>
      <c r="E37" s="8" t="n">
        <v>0.0014</v>
      </c>
    </row>
    <row r="38">
      <c r="A38" s="4" t="inlineStr">
        <is>
          <t>Number Of Loans | Loans</t>
        </is>
      </c>
      <c r="B38" s="4" t="inlineStr">
        <is>
          <t xml:space="preserve"> </t>
        </is>
      </c>
      <c r="C38" s="4" t="inlineStr">
        <is>
          <t xml:space="preserve"> </t>
        </is>
      </c>
      <c r="D38" s="6" t="n">
        <v>13</v>
      </c>
      <c r="E38" s="6" t="n">
        <v>12</v>
      </c>
    </row>
    <row r="39">
      <c r="A39" s="4" t="inlineStr">
        <is>
          <t>Term Loan | Floating rate | Secured Overnight Financing Rate (SOFR) Overnight Index Swap Rate [Member]</t>
        </is>
      </c>
      <c r="B39" s="4" t="inlineStr">
        <is>
          <t xml:space="preserve"> </t>
        </is>
      </c>
      <c r="C39" s="4" t="inlineStr">
        <is>
          <t xml:space="preserve"> </t>
        </is>
      </c>
      <c r="D39" s="4" t="inlineStr">
        <is>
          <t xml:space="preserve"> </t>
        </is>
      </c>
      <c r="E39" s="4" t="inlineStr">
        <is>
          <t xml:space="preserve"> </t>
        </is>
      </c>
    </row>
    <row r="40">
      <c r="A40" s="3" t="inlineStr">
        <is>
          <t>Loans and Financing Receivable</t>
        </is>
      </c>
      <c r="B40" s="4" t="inlineStr">
        <is>
          <t xml:space="preserve"> </t>
        </is>
      </c>
      <c r="C40" s="4" t="inlineStr">
        <is>
          <t xml:space="preserve"> </t>
        </is>
      </c>
      <c r="D40" s="4" t="inlineStr">
        <is>
          <t xml:space="preserve"> </t>
        </is>
      </c>
      <c r="E40" s="4" t="inlineStr">
        <is>
          <t xml:space="preserve"> </t>
        </is>
      </c>
    </row>
    <row r="41">
      <c r="A41" s="4" t="inlineStr">
        <is>
          <t>Debt Instrument, Basis Spread on Variable Rate</t>
        </is>
      </c>
      <c r="B41" s="4" t="inlineStr">
        <is>
          <t xml:space="preserve"> </t>
        </is>
      </c>
      <c r="C41" s="8" t="n">
        <v>0.0016</v>
      </c>
      <c r="D41" s="4" t="inlineStr">
        <is>
          <t xml:space="preserve"> </t>
        </is>
      </c>
      <c r="E41" s="4" t="inlineStr">
        <is>
          <t xml:space="preserve"> </t>
        </is>
      </c>
    </row>
    <row r="42">
      <c r="A42" s="4" t="inlineStr">
        <is>
          <t>Term Loan | Floating rate | Floor rate | LIBOR</t>
        </is>
      </c>
      <c r="B42" s="4" t="inlineStr">
        <is>
          <t xml:space="preserve"> </t>
        </is>
      </c>
      <c r="C42" s="4" t="inlineStr">
        <is>
          <t xml:space="preserve"> </t>
        </is>
      </c>
      <c r="D42" s="4" t="inlineStr">
        <is>
          <t xml:space="preserve"> </t>
        </is>
      </c>
      <c r="E42" s="4" t="inlineStr">
        <is>
          <t xml:space="preserve"> </t>
        </is>
      </c>
    </row>
    <row r="43">
      <c r="A43" s="3" t="inlineStr">
        <is>
          <t>Loans and Financing Receivable</t>
        </is>
      </c>
      <c r="B43" s="4" t="inlineStr">
        <is>
          <t xml:space="preserve"> </t>
        </is>
      </c>
      <c r="C43" s="4" t="inlineStr">
        <is>
          <t xml:space="preserve"> </t>
        </is>
      </c>
      <c r="D43" s="4" t="inlineStr">
        <is>
          <t xml:space="preserve"> </t>
        </is>
      </c>
      <c r="E43" s="4" t="inlineStr">
        <is>
          <t xml:space="preserve"> </t>
        </is>
      </c>
    </row>
    <row r="44">
      <c r="A44" s="4" t="inlineStr">
        <is>
          <t>Loans basis spread on variable rate</t>
        </is>
      </c>
      <c r="B44" s="4" t="inlineStr">
        <is>
          <t xml:space="preserve"> </t>
        </is>
      </c>
      <c r="C44" s="4" t="inlineStr">
        <is>
          <t xml:space="preserve"> </t>
        </is>
      </c>
      <c r="D44" s="12" t="n">
        <v>0.01</v>
      </c>
      <c r="E44" s="4" t="inlineStr">
        <is>
          <t xml:space="preserve"> </t>
        </is>
      </c>
    </row>
    <row r="45">
      <c r="A45" s="4" t="inlineStr">
        <is>
          <t>Collateral | Repurchase Agreements | Floating rate</t>
        </is>
      </c>
      <c r="B45" s="4" t="inlineStr">
        <is>
          <t xml:space="preserve"> </t>
        </is>
      </c>
      <c r="C45" s="4" t="inlineStr">
        <is>
          <t xml:space="preserve"> </t>
        </is>
      </c>
      <c r="D45" s="4" t="inlineStr">
        <is>
          <t xml:space="preserve"> </t>
        </is>
      </c>
      <c r="E45" s="4" t="inlineStr">
        <is>
          <t xml:space="preserve"> </t>
        </is>
      </c>
    </row>
    <row r="46">
      <c r="A46" s="3" t="inlineStr">
        <is>
          <t>Loans and Financing Receivable</t>
        </is>
      </c>
      <c r="B46" s="4" t="inlineStr">
        <is>
          <t xml:space="preserve"> </t>
        </is>
      </c>
      <c r="C46" s="4" t="inlineStr">
        <is>
          <t xml:space="preserve"> </t>
        </is>
      </c>
      <c r="D46" s="4" t="inlineStr">
        <is>
          <t xml:space="preserve"> </t>
        </is>
      </c>
      <c r="E46" s="4" t="inlineStr">
        <is>
          <t xml:space="preserve"> </t>
        </is>
      </c>
    </row>
    <row r="47">
      <c r="A47" s="4" t="inlineStr">
        <is>
          <t>Principal Balance</t>
        </is>
      </c>
      <c r="B47" s="4" t="inlineStr">
        <is>
          <t xml:space="preserve"> </t>
        </is>
      </c>
      <c r="C47" s="4" t="inlineStr">
        <is>
          <t xml:space="preserve"> </t>
        </is>
      </c>
      <c r="D47" s="5" t="n">
        <v>67400000</v>
      </c>
      <c r="E47" s="4" t="inlineStr">
        <is>
          <t xml:space="preserve"> </t>
        </is>
      </c>
    </row>
    <row r="48">
      <c r="A48" s="4" t="inlineStr">
        <is>
          <t>Principal amount</t>
        </is>
      </c>
      <c r="B48" s="4" t="inlineStr">
        <is>
          <t xml:space="preserve"> </t>
        </is>
      </c>
      <c r="C48" s="4" t="inlineStr">
        <is>
          <t xml:space="preserve"> </t>
        </is>
      </c>
      <c r="D48" s="6" t="n">
        <v>44600000</v>
      </c>
      <c r="E48" s="4" t="inlineStr">
        <is>
          <t xml:space="preserve"> </t>
        </is>
      </c>
    </row>
    <row r="49">
      <c r="A49" s="4" t="inlineStr">
        <is>
          <t>Collateral | Revolving line of credit</t>
        </is>
      </c>
      <c r="B49" s="4" t="inlineStr">
        <is>
          <t xml:space="preserve"> </t>
        </is>
      </c>
      <c r="C49" s="4" t="inlineStr">
        <is>
          <t xml:space="preserve"> </t>
        </is>
      </c>
      <c r="D49" s="4" t="inlineStr">
        <is>
          <t xml:space="preserve"> </t>
        </is>
      </c>
      <c r="E49" s="4" t="inlineStr">
        <is>
          <t xml:space="preserve"> </t>
        </is>
      </c>
    </row>
    <row r="50">
      <c r="A50" s="3" t="inlineStr">
        <is>
          <t>Loans and Financing Receivable</t>
        </is>
      </c>
      <c r="B50" s="4" t="inlineStr">
        <is>
          <t xml:space="preserve"> </t>
        </is>
      </c>
      <c r="C50" s="4" t="inlineStr">
        <is>
          <t xml:space="preserve"> </t>
        </is>
      </c>
      <c r="D50" s="4" t="inlineStr">
        <is>
          <t xml:space="preserve"> </t>
        </is>
      </c>
      <c r="E50" s="4" t="inlineStr">
        <is>
          <t xml:space="preserve"> </t>
        </is>
      </c>
    </row>
    <row r="51">
      <c r="A51" s="4" t="inlineStr">
        <is>
          <t>Principal Balance</t>
        </is>
      </c>
      <c r="B51" s="4" t="inlineStr">
        <is>
          <t xml:space="preserve"> </t>
        </is>
      </c>
      <c r="C51" s="5" t="n">
        <v>351100000</v>
      </c>
      <c r="D51" s="6" t="n">
        <v>290600000</v>
      </c>
      <c r="E51" s="4" t="inlineStr">
        <is>
          <t xml:space="preserve"> </t>
        </is>
      </c>
    </row>
    <row r="52">
      <c r="A52" s="4" t="inlineStr">
        <is>
          <t>Principal amount</t>
        </is>
      </c>
      <c r="B52" s="4" t="inlineStr">
        <is>
          <t xml:space="preserve"> </t>
        </is>
      </c>
      <c r="C52" s="6" t="n">
        <v>241500000</v>
      </c>
      <c r="D52" s="6" t="n">
        <v>176900000</v>
      </c>
      <c r="E52" s="4" t="inlineStr">
        <is>
          <t xml:space="preserve"> </t>
        </is>
      </c>
    </row>
    <row r="53">
      <c r="A53" s="4" t="inlineStr">
        <is>
          <t>Collateral | Revolving line of credit | Floating rate</t>
        </is>
      </c>
      <c r="B53" s="4" t="inlineStr">
        <is>
          <t xml:space="preserve"> </t>
        </is>
      </c>
      <c r="C53" s="4" t="inlineStr">
        <is>
          <t xml:space="preserve"> </t>
        </is>
      </c>
      <c r="D53" s="4" t="inlineStr">
        <is>
          <t xml:space="preserve"> </t>
        </is>
      </c>
      <c r="E53" s="4" t="inlineStr">
        <is>
          <t xml:space="preserve"> </t>
        </is>
      </c>
    </row>
    <row r="54">
      <c r="A54" s="3" t="inlineStr">
        <is>
          <t>Loans and Financing Receivable</t>
        </is>
      </c>
      <c r="B54" s="4" t="inlineStr">
        <is>
          <t xml:space="preserve"> </t>
        </is>
      </c>
      <c r="C54" s="4" t="inlineStr">
        <is>
          <t xml:space="preserve"> </t>
        </is>
      </c>
      <c r="D54" s="4" t="inlineStr">
        <is>
          <t xml:space="preserve"> </t>
        </is>
      </c>
      <c r="E54" s="4" t="inlineStr">
        <is>
          <t xml:space="preserve"> </t>
        </is>
      </c>
    </row>
    <row r="55">
      <c r="A55" s="4" t="inlineStr">
        <is>
          <t>Principal Balance</t>
        </is>
      </c>
      <c r="B55" s="4" t="inlineStr">
        <is>
          <t xml:space="preserve"> </t>
        </is>
      </c>
      <c r="C55" s="4" t="inlineStr">
        <is>
          <t xml:space="preserve"> </t>
        </is>
      </c>
      <c r="D55" s="6" t="n">
        <v>60100000</v>
      </c>
      <c r="E55" s="4" t="inlineStr">
        <is>
          <t xml:space="preserve"> </t>
        </is>
      </c>
    </row>
    <row r="56">
      <c r="A56" s="4" t="inlineStr">
        <is>
          <t>Principal amount</t>
        </is>
      </c>
      <c r="B56" s="4" t="inlineStr">
        <is>
          <t xml:space="preserve"> </t>
        </is>
      </c>
      <c r="C56" s="4" t="inlineStr">
        <is>
          <t xml:space="preserve"> </t>
        </is>
      </c>
      <c r="D56" s="5" t="n">
        <v>38600000</v>
      </c>
      <c r="E56" s="4" t="inlineStr">
        <is>
          <t xml:space="preserve"> </t>
        </is>
      </c>
    </row>
    <row r="57">
      <c r="A57" s="4" t="inlineStr">
        <is>
          <t>Collateral | Revolving line of credit | Floating rate | Minimum</t>
        </is>
      </c>
      <c r="B57" s="4" t="inlineStr">
        <is>
          <t xml:space="preserve"> </t>
        </is>
      </c>
      <c r="C57" s="4" t="inlineStr">
        <is>
          <t xml:space="preserve"> </t>
        </is>
      </c>
      <c r="D57" s="4" t="inlineStr">
        <is>
          <t xml:space="preserve"> </t>
        </is>
      </c>
      <c r="E57" s="4" t="inlineStr">
        <is>
          <t xml:space="preserve"> </t>
        </is>
      </c>
    </row>
    <row r="58">
      <c r="A58" s="3" t="inlineStr">
        <is>
          <t>Loans and Financing Receivable</t>
        </is>
      </c>
      <c r="B58" s="4" t="inlineStr">
        <is>
          <t xml:space="preserve"> </t>
        </is>
      </c>
      <c r="C58" s="4" t="inlineStr">
        <is>
          <t xml:space="preserve"> </t>
        </is>
      </c>
      <c r="D58" s="4" t="inlineStr">
        <is>
          <t xml:space="preserve"> </t>
        </is>
      </c>
      <c r="E58" s="4" t="inlineStr">
        <is>
          <t xml:space="preserve"> </t>
        </is>
      </c>
    </row>
    <row r="59">
      <c r="A59" s="4" t="inlineStr">
        <is>
          <t>Fixed rate</t>
        </is>
      </c>
      <c r="B59" s="4" t="inlineStr">
        <is>
          <t xml:space="preserve"> </t>
        </is>
      </c>
      <c r="C59" s="4" t="inlineStr">
        <is>
          <t xml:space="preserve"> </t>
        </is>
      </c>
      <c r="D59" s="12" t="n">
        <v>0.04</v>
      </c>
      <c r="E59" s="4" t="inlineStr">
        <is>
          <t xml:space="preserve"> </t>
        </is>
      </c>
    </row>
    <row r="60">
      <c r="A60" s="4" t="inlineStr">
        <is>
          <t>Collateral | Term Loan | Floating rate</t>
        </is>
      </c>
      <c r="B60" s="4" t="inlineStr">
        <is>
          <t xml:space="preserve"> </t>
        </is>
      </c>
      <c r="C60" s="4" t="inlineStr">
        <is>
          <t xml:space="preserve"> </t>
        </is>
      </c>
      <c r="D60" s="4" t="inlineStr">
        <is>
          <t xml:space="preserve"> </t>
        </is>
      </c>
      <c r="E60" s="4" t="inlineStr">
        <is>
          <t xml:space="preserve"> </t>
        </is>
      </c>
    </row>
    <row r="61">
      <c r="A61" s="3" t="inlineStr">
        <is>
          <t>Loans and Financing Receivable</t>
        </is>
      </c>
      <c r="B61" s="4" t="inlineStr">
        <is>
          <t xml:space="preserve"> </t>
        </is>
      </c>
      <c r="C61" s="4" t="inlineStr">
        <is>
          <t xml:space="preserve"> </t>
        </is>
      </c>
      <c r="D61" s="4" t="inlineStr">
        <is>
          <t xml:space="preserve"> </t>
        </is>
      </c>
      <c r="E61" s="4" t="inlineStr">
        <is>
          <t xml:space="preserve"> </t>
        </is>
      </c>
    </row>
    <row r="62">
      <c r="A62" s="4" t="inlineStr">
        <is>
          <t>Principal Balance</t>
        </is>
      </c>
      <c r="B62" s="4" t="inlineStr">
        <is>
          <t xml:space="preserve"> </t>
        </is>
      </c>
      <c r="C62" s="4" t="inlineStr">
        <is>
          <t xml:space="preserve"> </t>
        </is>
      </c>
      <c r="D62" s="5" t="n">
        <v>163100000</v>
      </c>
      <c r="E62" s="5" t="n">
        <v>184200000</v>
      </c>
    </row>
    <row r="63">
      <c r="A63" s="4" t="inlineStr">
        <is>
          <t>Principal amount</t>
        </is>
      </c>
      <c r="B63" s="4" t="inlineStr">
        <is>
          <t xml:space="preserve"> </t>
        </is>
      </c>
      <c r="C63" s="4" t="inlineStr">
        <is>
          <t xml:space="preserve"> </t>
        </is>
      </c>
      <c r="D63" s="6" t="n">
        <v>93800000</v>
      </c>
      <c r="E63" s="5" t="n">
        <v>107600000</v>
      </c>
    </row>
    <row r="64">
      <c r="A64" s="4" t="inlineStr">
        <is>
          <t>Uncommitted Master Repurchase Agreement</t>
        </is>
      </c>
      <c r="B64" s="4" t="inlineStr">
        <is>
          <t xml:space="preserve"> </t>
        </is>
      </c>
      <c r="C64" s="4" t="inlineStr">
        <is>
          <t xml:space="preserve"> </t>
        </is>
      </c>
      <c r="D64" s="4" t="inlineStr">
        <is>
          <t xml:space="preserve"> </t>
        </is>
      </c>
      <c r="E64" s="4" t="inlineStr">
        <is>
          <t xml:space="preserve"> </t>
        </is>
      </c>
    </row>
    <row r="65">
      <c r="A65" s="3" t="inlineStr">
        <is>
          <t>Loans and Financing Receivable</t>
        </is>
      </c>
      <c r="B65" s="4" t="inlineStr">
        <is>
          <t xml:space="preserve"> </t>
        </is>
      </c>
      <c r="C65" s="4" t="inlineStr">
        <is>
          <t xml:space="preserve"> </t>
        </is>
      </c>
      <c r="D65" s="4" t="inlineStr">
        <is>
          <t xml:space="preserve"> </t>
        </is>
      </c>
      <c r="E65" s="4" t="inlineStr">
        <is>
          <t xml:space="preserve"> </t>
        </is>
      </c>
    </row>
    <row r="66">
      <c r="A66" s="4" t="inlineStr">
        <is>
          <t>Principal Balance</t>
        </is>
      </c>
      <c r="B66" s="4" t="inlineStr">
        <is>
          <t xml:space="preserve"> </t>
        </is>
      </c>
      <c r="C66" s="5" t="n">
        <v>163808250</v>
      </c>
      <c r="D66" s="5" t="n">
        <v>67384000</v>
      </c>
      <c r="E66" s="4" t="inlineStr">
        <is>
          <t xml:space="preserve"> </t>
        </is>
      </c>
    </row>
    <row r="67">
      <c r="A67" s="4" t="inlineStr">
        <is>
          <t>Uncommitted Master Repurchase Agreement | Minimum | LIBOR</t>
        </is>
      </c>
      <c r="B67" s="4" t="inlineStr">
        <is>
          <t xml:space="preserve"> </t>
        </is>
      </c>
      <c r="C67" s="4" t="inlineStr">
        <is>
          <t xml:space="preserve"> </t>
        </is>
      </c>
      <c r="D67" s="4" t="inlineStr">
        <is>
          <t xml:space="preserve"> </t>
        </is>
      </c>
      <c r="E67" s="4" t="inlineStr">
        <is>
          <t xml:space="preserve"> </t>
        </is>
      </c>
    </row>
    <row r="68">
      <c r="A68" s="3" t="inlineStr">
        <is>
          <t>Loans and Financing Receivable</t>
        </is>
      </c>
      <c r="B68" s="4" t="inlineStr">
        <is>
          <t xml:space="preserve"> </t>
        </is>
      </c>
      <c r="C68" s="4" t="inlineStr">
        <is>
          <t xml:space="preserve"> </t>
        </is>
      </c>
      <c r="D68" s="4" t="inlineStr">
        <is>
          <t xml:space="preserve"> </t>
        </is>
      </c>
      <c r="E68" s="4" t="inlineStr">
        <is>
          <t xml:space="preserve"> </t>
        </is>
      </c>
    </row>
    <row r="69">
      <c r="A69" s="4" t="inlineStr">
        <is>
          <t>Debt Instrument, Basis Spread on Variable Rate</t>
        </is>
      </c>
      <c r="B69" s="4" t="inlineStr">
        <is>
          <t xml:space="preserve"> </t>
        </is>
      </c>
      <c r="C69" s="4" t="inlineStr">
        <is>
          <t xml:space="preserve"> </t>
        </is>
      </c>
      <c r="D69" s="8" t="n">
        <v>0.016</v>
      </c>
      <c r="E69" s="4" t="inlineStr">
        <is>
          <t xml:space="preserve"> </t>
        </is>
      </c>
    </row>
    <row r="70">
      <c r="A70" s="4" t="inlineStr">
        <is>
          <t>Uncommitted Master Repurchase Agreement | Maximum | LIBOR</t>
        </is>
      </c>
      <c r="B70" s="4" t="inlineStr">
        <is>
          <t xml:space="preserve"> </t>
        </is>
      </c>
      <c r="C70" s="4" t="inlineStr">
        <is>
          <t xml:space="preserve"> </t>
        </is>
      </c>
      <c r="D70" s="4" t="inlineStr">
        <is>
          <t xml:space="preserve"> </t>
        </is>
      </c>
      <c r="E70" s="4" t="inlineStr">
        <is>
          <t xml:space="preserve"> </t>
        </is>
      </c>
    </row>
    <row r="71">
      <c r="A71" s="3" t="inlineStr">
        <is>
          <t>Loans and Financing Receivable</t>
        </is>
      </c>
      <c r="B71" s="4" t="inlineStr">
        <is>
          <t xml:space="preserve"> </t>
        </is>
      </c>
      <c r="C71" s="4" t="inlineStr">
        <is>
          <t xml:space="preserve"> </t>
        </is>
      </c>
      <c r="D71" s="4" t="inlineStr">
        <is>
          <t xml:space="preserve"> </t>
        </is>
      </c>
      <c r="E71" s="4" t="inlineStr">
        <is>
          <t xml:space="preserve"> </t>
        </is>
      </c>
    </row>
    <row r="72">
      <c r="A72" s="4" t="inlineStr">
        <is>
          <t>Debt Instrument, Basis Spread on Variable Rate</t>
        </is>
      </c>
      <c r="B72" s="4" t="inlineStr">
        <is>
          <t xml:space="preserve"> </t>
        </is>
      </c>
      <c r="C72" s="4" t="inlineStr">
        <is>
          <t xml:space="preserve"> </t>
        </is>
      </c>
      <c r="D72" s="8" t="n">
        <v>0.0185</v>
      </c>
      <c r="E72"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Loans Held for Investment - Lending activitie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Loans and Financing Receivable</t>
        </is>
      </c>
      <c r="B3" s="4" t="inlineStr">
        <is>
          <t xml:space="preserve"> </t>
        </is>
      </c>
      <c r="C3" s="4" t="inlineStr">
        <is>
          <t xml:space="preserve"> </t>
        </is>
      </c>
      <c r="D3" s="4" t="inlineStr">
        <is>
          <t xml:space="preserve"> </t>
        </is>
      </c>
      <c r="E3" s="4" t="inlineStr">
        <is>
          <t xml:space="preserve"> </t>
        </is>
      </c>
    </row>
    <row r="4">
      <c r="A4" s="4" t="inlineStr">
        <is>
          <t>Beginning balance</t>
        </is>
      </c>
      <c r="B4" s="5" t="n">
        <v>469673314</v>
      </c>
      <c r="C4" s="5" t="n">
        <v>422280515</v>
      </c>
      <c r="D4" s="5" t="n">
        <v>422280515</v>
      </c>
      <c r="E4" s="4" t="inlineStr">
        <is>
          <t xml:space="preserve"> </t>
        </is>
      </c>
    </row>
    <row r="5">
      <c r="A5" s="4" t="inlineStr">
        <is>
          <t>New loans made</t>
        </is>
      </c>
      <c r="B5" s="6" t="n">
        <v>88119821</v>
      </c>
      <c r="C5" s="6" t="n">
        <v>14410706</v>
      </c>
      <c r="D5" s="4" t="inlineStr">
        <is>
          <t xml:space="preserve"> </t>
        </is>
      </c>
      <c r="E5" s="4" t="inlineStr">
        <is>
          <t xml:space="preserve"> </t>
        </is>
      </c>
    </row>
    <row r="6">
      <c r="A6" s="4" t="inlineStr">
        <is>
          <t>Principal repayments received</t>
        </is>
      </c>
      <c r="B6" s="6" t="n">
        <v>-750000</v>
      </c>
      <c r="C6" s="6" t="n">
        <v>-31531804</v>
      </c>
      <c r="D6" s="4" t="inlineStr">
        <is>
          <t xml:space="preserve"> </t>
        </is>
      </c>
      <c r="E6" s="4" t="inlineStr">
        <is>
          <t xml:space="preserve"> </t>
        </is>
      </c>
    </row>
    <row r="7">
      <c r="A7" s="4" t="inlineStr">
        <is>
          <t>PIK interest</t>
        </is>
      </c>
      <c r="B7" s="6" t="n">
        <v>0</v>
      </c>
      <c r="C7" s="6" t="n">
        <v>224197</v>
      </c>
      <c r="D7" s="6" t="n">
        <v>1000028</v>
      </c>
      <c r="E7" s="5" t="n">
        <v>2937909</v>
      </c>
    </row>
    <row r="8">
      <c r="A8" s="4" t="inlineStr">
        <is>
          <t>Net amortization of premiums on loans</t>
        </is>
      </c>
      <c r="B8" s="6" t="n">
        <v>-15348</v>
      </c>
      <c r="C8" s="6" t="n">
        <v>-15348</v>
      </c>
      <c r="D8" s="4" t="inlineStr">
        <is>
          <t xml:space="preserve"> </t>
        </is>
      </c>
      <c r="E8" s="4" t="inlineStr">
        <is>
          <t xml:space="preserve"> </t>
        </is>
      </c>
    </row>
    <row r="9">
      <c r="A9" s="4" t="inlineStr">
        <is>
          <t>Accrual, payment and accretion of investment-related fees and other, net</t>
        </is>
      </c>
      <c r="B9" s="6" t="n">
        <v>1041509</v>
      </c>
      <c r="C9" s="6" t="n">
        <v>524176</v>
      </c>
      <c r="D9" s="4" t="inlineStr">
        <is>
          <t xml:space="preserve"> </t>
        </is>
      </c>
      <c r="E9" s="4" t="inlineStr">
        <is>
          <t xml:space="preserve"> </t>
        </is>
      </c>
    </row>
    <row r="10">
      <c r="A10" s="4" t="inlineStr">
        <is>
          <t>Realized loss on loan repayments</t>
        </is>
      </c>
      <c r="B10" s="4" t="inlineStr">
        <is>
          <t xml:space="preserve"> </t>
        </is>
      </c>
      <c r="C10" s="4" t="inlineStr">
        <is>
          <t xml:space="preserve"> </t>
        </is>
      </c>
      <c r="D10" s="6" t="n">
        <v>517989</v>
      </c>
      <c r="E10" s="6" t="n">
        <v>0</v>
      </c>
    </row>
    <row r="11">
      <c r="A11" s="4" t="inlineStr">
        <is>
          <t>Provision for loan losses</t>
        </is>
      </c>
      <c r="B11" s="6" t="n">
        <v>-50296</v>
      </c>
      <c r="C11" s="6" t="n">
        <v>-276020</v>
      </c>
      <c r="D11" s="6" t="n">
        <v>-10904163</v>
      </c>
      <c r="E11" s="6" t="n">
        <v>-3738758</v>
      </c>
    </row>
    <row r="12">
      <c r="A12" s="4" t="inlineStr">
        <is>
          <t>Ending balance</t>
        </is>
      </c>
      <c r="B12" s="6" t="n">
        <v>558019000</v>
      </c>
      <c r="C12" s="6" t="n">
        <v>406068871</v>
      </c>
      <c r="D12" s="6" t="n">
        <v>469673314</v>
      </c>
      <c r="E12" s="6" t="n">
        <v>422280515</v>
      </c>
    </row>
    <row r="13">
      <c r="A13" s="4" t="inlineStr">
        <is>
          <t>Real Estate Loan</t>
        </is>
      </c>
      <c r="B13" s="4" t="inlineStr">
        <is>
          <t xml:space="preserve"> </t>
        </is>
      </c>
      <c r="C13" s="4" t="inlineStr">
        <is>
          <t xml:space="preserve"> </t>
        </is>
      </c>
      <c r="D13" s="4" t="inlineStr">
        <is>
          <t xml:space="preserve"> </t>
        </is>
      </c>
      <c r="E13" s="4" t="inlineStr">
        <is>
          <t xml:space="preserve"> </t>
        </is>
      </c>
    </row>
    <row r="14">
      <c r="A14" s="3" t="inlineStr">
        <is>
          <t>Loans and Financing Receivable</t>
        </is>
      </c>
      <c r="B14" s="4" t="inlineStr">
        <is>
          <t xml:space="preserve"> </t>
        </is>
      </c>
      <c r="C14" s="4" t="inlineStr">
        <is>
          <t xml:space="preserve"> </t>
        </is>
      </c>
      <c r="D14" s="4" t="inlineStr">
        <is>
          <t xml:space="preserve"> </t>
        </is>
      </c>
      <c r="E14" s="4" t="inlineStr">
        <is>
          <t xml:space="preserve"> </t>
        </is>
      </c>
    </row>
    <row r="15">
      <c r="A15" s="4" t="inlineStr">
        <is>
          <t>Beginning balance</t>
        </is>
      </c>
      <c r="B15" s="6" t="n">
        <v>469673314</v>
      </c>
      <c r="C15" s="6" t="n">
        <v>422280515</v>
      </c>
      <c r="D15" s="6" t="n">
        <v>422280515</v>
      </c>
      <c r="E15" s="6" t="n">
        <v>378612768</v>
      </c>
    </row>
    <row r="16">
      <c r="A16" s="4" t="inlineStr">
        <is>
          <t>New loans made</t>
        </is>
      </c>
      <c r="B16" s="4" t="inlineStr">
        <is>
          <t xml:space="preserve"> </t>
        </is>
      </c>
      <c r="C16" s="4" t="inlineStr">
        <is>
          <t xml:space="preserve"> </t>
        </is>
      </c>
      <c r="D16" s="6" t="n">
        <v>252437733</v>
      </c>
      <c r="E16" s="6" t="n">
        <v>108488411</v>
      </c>
    </row>
    <row r="17">
      <c r="A17" s="4" t="inlineStr">
        <is>
          <t>Principal repayments received</t>
        </is>
      </c>
      <c r="B17" s="4" t="inlineStr">
        <is>
          <t xml:space="preserve"> </t>
        </is>
      </c>
      <c r="C17" s="4" t="inlineStr">
        <is>
          <t xml:space="preserve"> </t>
        </is>
      </c>
      <c r="D17" s="6" t="n">
        <v>-196780456</v>
      </c>
      <c r="E17" s="6" t="n">
        <v>-66144729</v>
      </c>
    </row>
    <row r="18">
      <c r="A18" s="4" t="inlineStr">
        <is>
          <t>PIK interest</t>
        </is>
      </c>
      <c r="B18" s="4" t="inlineStr">
        <is>
          <t xml:space="preserve"> </t>
        </is>
      </c>
      <c r="C18" s="4" t="inlineStr">
        <is>
          <t xml:space="preserve"> </t>
        </is>
      </c>
      <c r="D18" s="6" t="n">
        <v>1955109</v>
      </c>
      <c r="E18" s="6" t="n">
        <v>4442759</v>
      </c>
    </row>
    <row r="19">
      <c r="A19" s="4" t="inlineStr">
        <is>
          <t>Net amortization of premiums on loans</t>
        </is>
      </c>
      <c r="B19" s="4" t="inlineStr">
        <is>
          <t xml:space="preserve"> </t>
        </is>
      </c>
      <c r="C19" s="4" t="inlineStr">
        <is>
          <t xml:space="preserve"> </t>
        </is>
      </c>
      <c r="D19" s="6" t="n">
        <v>-61390</v>
      </c>
      <c r="E19" s="6" t="n">
        <v>-61391</v>
      </c>
    </row>
    <row r="20">
      <c r="A20" s="4" t="inlineStr">
        <is>
          <t>Accrual, payment and accretion of investment-related fees and other, net</t>
        </is>
      </c>
      <c r="B20" s="4" t="inlineStr">
        <is>
          <t xml:space="preserve"> </t>
        </is>
      </c>
      <c r="C20" s="4" t="inlineStr">
        <is>
          <t xml:space="preserve"> </t>
        </is>
      </c>
      <c r="D20" s="6" t="n">
        <v>1397519</v>
      </c>
      <c r="E20" s="6" t="n">
        <v>681455</v>
      </c>
    </row>
    <row r="21">
      <c r="A21" s="4" t="inlineStr">
        <is>
          <t>Realized loss on loan repayments</t>
        </is>
      </c>
      <c r="B21" s="4" t="inlineStr">
        <is>
          <t xml:space="preserve"> </t>
        </is>
      </c>
      <c r="C21" s="4" t="inlineStr">
        <is>
          <t xml:space="preserve"> </t>
        </is>
      </c>
      <c r="D21" s="6" t="n">
        <v>-651553</v>
      </c>
      <c r="E21" s="4" t="inlineStr">
        <is>
          <t xml:space="preserve"> </t>
        </is>
      </c>
    </row>
    <row r="22">
      <c r="A22" s="4" t="inlineStr">
        <is>
          <t>Provision for loan losses</t>
        </is>
      </c>
      <c r="B22" s="4" t="inlineStr">
        <is>
          <t xml:space="preserve"> </t>
        </is>
      </c>
      <c r="C22" s="4" t="inlineStr">
        <is>
          <t xml:space="preserve"> </t>
        </is>
      </c>
      <c r="D22" s="6" t="n">
        <v>-10904163</v>
      </c>
      <c r="E22" s="6" t="n">
        <v>-3738758</v>
      </c>
    </row>
    <row r="23">
      <c r="A23" s="4" t="inlineStr">
        <is>
          <t>Ending balance</t>
        </is>
      </c>
      <c r="B23" s="4" t="inlineStr">
        <is>
          <t xml:space="preserve"> </t>
        </is>
      </c>
      <c r="C23" s="4" t="inlineStr">
        <is>
          <t xml:space="preserve"> </t>
        </is>
      </c>
      <c r="D23" s="6" t="n">
        <v>469673314</v>
      </c>
      <c r="E23" s="6" t="n">
        <v>422280515</v>
      </c>
    </row>
    <row r="24">
      <c r="A24" s="4" t="inlineStr">
        <is>
          <t>Real Estate Loan | Loans held for investment, net</t>
        </is>
      </c>
      <c r="B24" s="4" t="inlineStr">
        <is>
          <t xml:space="preserve"> </t>
        </is>
      </c>
      <c r="C24" s="4" t="inlineStr">
        <is>
          <t xml:space="preserve"> </t>
        </is>
      </c>
      <c r="D24" s="4" t="inlineStr">
        <is>
          <t xml:space="preserve"> </t>
        </is>
      </c>
      <c r="E24" s="4" t="inlineStr">
        <is>
          <t xml:space="preserve"> </t>
        </is>
      </c>
    </row>
    <row r="25">
      <c r="A25" s="3" t="inlineStr">
        <is>
          <t>Loans and Financing Receivable</t>
        </is>
      </c>
      <c r="B25" s="4" t="inlineStr">
        <is>
          <t xml:space="preserve"> </t>
        </is>
      </c>
      <c r="C25" s="4" t="inlineStr">
        <is>
          <t xml:space="preserve"> </t>
        </is>
      </c>
      <c r="D25" s="4" t="inlineStr">
        <is>
          <t xml:space="preserve"> </t>
        </is>
      </c>
      <c r="E25" s="4" t="inlineStr">
        <is>
          <t xml:space="preserve"> </t>
        </is>
      </c>
    </row>
    <row r="26">
      <c r="A26" s="4" t="inlineStr">
        <is>
          <t>Beginning balance</t>
        </is>
      </c>
      <c r="B26" s="6" t="n">
        <v>457329582</v>
      </c>
      <c r="C26" s="6" t="n">
        <v>417986462</v>
      </c>
      <c r="D26" s="6" t="n">
        <v>417986462</v>
      </c>
      <c r="E26" s="6" t="n">
        <v>375462222</v>
      </c>
    </row>
    <row r="27">
      <c r="A27" s="4" t="inlineStr">
        <is>
          <t>New loans made</t>
        </is>
      </c>
      <c r="B27" s="6" t="n">
        <v>87538133</v>
      </c>
      <c r="C27" s="6" t="n">
        <v>14410706</v>
      </c>
      <c r="D27" s="6" t="n">
        <v>240130367</v>
      </c>
      <c r="E27" s="6" t="n">
        <v>107359299</v>
      </c>
    </row>
    <row r="28">
      <c r="A28" s="4" t="inlineStr">
        <is>
          <t>Principal repayments received</t>
        </is>
      </c>
      <c r="B28" s="6" t="n">
        <v>-750000</v>
      </c>
      <c r="C28" s="6" t="n">
        <v>-31531804</v>
      </c>
      <c r="D28" s="6" t="n">
        <v>-192530456</v>
      </c>
      <c r="E28" s="6" t="n">
        <v>-66144729</v>
      </c>
    </row>
    <row r="29">
      <c r="A29" s="4" t="inlineStr">
        <is>
          <t>PIK interest</t>
        </is>
      </c>
      <c r="B29" s="4" t="inlineStr">
        <is>
          <t xml:space="preserve"> </t>
        </is>
      </c>
      <c r="C29" s="6" t="n">
        <v>676646</v>
      </c>
      <c r="D29" s="6" t="n">
        <v>1955109</v>
      </c>
      <c r="E29" s="6" t="n">
        <v>4442759</v>
      </c>
    </row>
    <row r="30">
      <c r="A30" s="4" t="inlineStr">
        <is>
          <t>Net amortization of premiums on loans</t>
        </is>
      </c>
      <c r="B30" s="6" t="n">
        <v>-15348</v>
      </c>
      <c r="C30" s="6" t="n">
        <v>-15348</v>
      </c>
      <c r="D30" s="6" t="n">
        <v>-61390</v>
      </c>
      <c r="E30" s="6" t="n">
        <v>-61391</v>
      </c>
    </row>
    <row r="31">
      <c r="A31" s="4" t="inlineStr">
        <is>
          <t>Accrual, payment and accretion of investment-related fees and other, net</t>
        </is>
      </c>
      <c r="B31" s="6" t="n">
        <v>1029625</v>
      </c>
      <c r="C31" s="6" t="n">
        <v>526081</v>
      </c>
      <c r="D31" s="6" t="n">
        <v>1405206</v>
      </c>
      <c r="E31" s="6" t="n">
        <v>667060</v>
      </c>
    </row>
    <row r="32">
      <c r="A32" s="4" t="inlineStr">
        <is>
          <t>Realized loss on loan repayments</t>
        </is>
      </c>
      <c r="B32" s="4" t="inlineStr">
        <is>
          <t xml:space="preserve"> </t>
        </is>
      </c>
      <c r="C32" s="4" t="inlineStr">
        <is>
          <t xml:space="preserve"> </t>
        </is>
      </c>
      <c r="D32" s="6" t="n">
        <v>-651553</v>
      </c>
      <c r="E32" s="4" t="inlineStr">
        <is>
          <t xml:space="preserve"> </t>
        </is>
      </c>
    </row>
    <row r="33">
      <c r="A33" s="4" t="inlineStr">
        <is>
          <t>Provision for loan losses</t>
        </is>
      </c>
      <c r="B33" s="6" t="n">
        <v>-50296</v>
      </c>
      <c r="C33" s="6" t="n">
        <v>-276020</v>
      </c>
      <c r="D33" s="6" t="n">
        <v>-10904163</v>
      </c>
      <c r="E33" s="6" t="n">
        <v>-3738758</v>
      </c>
    </row>
    <row r="34">
      <c r="A34" s="4" t="inlineStr">
        <is>
          <t>Ending balance</t>
        </is>
      </c>
      <c r="B34" s="6" t="n">
        <v>545081696</v>
      </c>
      <c r="C34" s="6" t="n">
        <v>401776723</v>
      </c>
      <c r="D34" s="6" t="n">
        <v>457329582</v>
      </c>
      <c r="E34" s="6" t="n">
        <v>417986462</v>
      </c>
    </row>
    <row r="35">
      <c r="A35" s="4" t="inlineStr">
        <is>
          <t>Real Estate Loan | Loans Held For Investment Acquired Through Participation</t>
        </is>
      </c>
      <c r="B35" s="4" t="inlineStr">
        <is>
          <t xml:space="preserve"> </t>
        </is>
      </c>
      <c r="C35" s="4" t="inlineStr">
        <is>
          <t xml:space="preserve"> </t>
        </is>
      </c>
      <c r="D35" s="4" t="inlineStr">
        <is>
          <t xml:space="preserve"> </t>
        </is>
      </c>
      <c r="E35" s="4" t="inlineStr">
        <is>
          <t xml:space="preserve"> </t>
        </is>
      </c>
    </row>
    <row r="36">
      <c r="A36" s="3" t="inlineStr">
        <is>
          <t>Loans and Financing Receivable</t>
        </is>
      </c>
      <c r="B36" s="4" t="inlineStr">
        <is>
          <t xml:space="preserve"> </t>
        </is>
      </c>
      <c r="C36" s="4" t="inlineStr">
        <is>
          <t xml:space="preserve"> </t>
        </is>
      </c>
      <c r="D36" s="4" t="inlineStr">
        <is>
          <t xml:space="preserve"> </t>
        </is>
      </c>
      <c r="E36" s="4" t="inlineStr">
        <is>
          <t xml:space="preserve"> </t>
        </is>
      </c>
    </row>
    <row r="37">
      <c r="A37" s="4" t="inlineStr">
        <is>
          <t>Beginning balance</t>
        </is>
      </c>
      <c r="B37" s="6" t="n">
        <v>12343732</v>
      </c>
      <c r="C37" s="6" t="n">
        <v>4294053</v>
      </c>
      <c r="D37" s="6" t="n">
        <v>4294053</v>
      </c>
      <c r="E37" s="6" t="n">
        <v>3150546</v>
      </c>
    </row>
    <row r="38">
      <c r="A38" s="4" t="inlineStr">
        <is>
          <t>New loans made</t>
        </is>
      </c>
      <c r="B38" s="6" t="n">
        <v>581688</v>
      </c>
      <c r="C38" s="4" t="inlineStr">
        <is>
          <t xml:space="preserve"> </t>
        </is>
      </c>
      <c r="D38" s="6" t="n">
        <v>12307366</v>
      </c>
      <c r="E38" s="6" t="n">
        <v>1129112</v>
      </c>
    </row>
    <row r="39">
      <c r="A39" s="4" t="inlineStr">
        <is>
          <t>Principal repayments received</t>
        </is>
      </c>
      <c r="B39" s="4" t="inlineStr">
        <is>
          <t xml:space="preserve"> </t>
        </is>
      </c>
      <c r="C39" s="4" t="inlineStr">
        <is>
          <t xml:space="preserve"> </t>
        </is>
      </c>
      <c r="D39" s="6" t="n">
        <v>-4250000</v>
      </c>
      <c r="E39" s="6" t="n">
        <v>0</v>
      </c>
    </row>
    <row r="40">
      <c r="A40" s="4" t="inlineStr">
        <is>
          <t>PIK interest</t>
        </is>
      </c>
      <c r="B40" s="4" t="inlineStr">
        <is>
          <t xml:space="preserve"> </t>
        </is>
      </c>
      <c r="C40" s="4" t="inlineStr">
        <is>
          <t xml:space="preserve"> </t>
        </is>
      </c>
      <c r="D40" s="6" t="n">
        <v>0</v>
      </c>
      <c r="E40" s="6" t="n">
        <v>0</v>
      </c>
    </row>
    <row r="41">
      <c r="A41" s="4" t="inlineStr">
        <is>
          <t>Net amortization of premiums on loans</t>
        </is>
      </c>
      <c r="B41" s="4" t="inlineStr">
        <is>
          <t xml:space="preserve"> </t>
        </is>
      </c>
      <c r="C41" s="4" t="inlineStr">
        <is>
          <t xml:space="preserve"> </t>
        </is>
      </c>
      <c r="D41" s="6" t="n">
        <v>0</v>
      </c>
      <c r="E41" s="6" t="n">
        <v>0</v>
      </c>
    </row>
    <row r="42">
      <c r="A42" s="4" t="inlineStr">
        <is>
          <t>Accrual, payment and accretion of investment-related fees and other, net</t>
        </is>
      </c>
      <c r="B42" s="6" t="n">
        <v>11884</v>
      </c>
      <c r="C42" s="6" t="n">
        <v>-1905</v>
      </c>
      <c r="D42" s="6" t="n">
        <v>-7687</v>
      </c>
      <c r="E42" s="6" t="n">
        <v>14395</v>
      </c>
    </row>
    <row r="43">
      <c r="A43" s="4" t="inlineStr">
        <is>
          <t>Realized loss on loan repayments</t>
        </is>
      </c>
      <c r="B43" s="4" t="inlineStr">
        <is>
          <t xml:space="preserve"> </t>
        </is>
      </c>
      <c r="C43" s="4" t="inlineStr">
        <is>
          <t xml:space="preserve"> </t>
        </is>
      </c>
      <c r="D43" s="6" t="n">
        <v>0</v>
      </c>
      <c r="E43" s="4" t="inlineStr">
        <is>
          <t xml:space="preserve"> </t>
        </is>
      </c>
    </row>
    <row r="44">
      <c r="A44" s="4" t="inlineStr">
        <is>
          <t>Provision for loan losses</t>
        </is>
      </c>
      <c r="B44" s="4" t="inlineStr">
        <is>
          <t xml:space="preserve"> </t>
        </is>
      </c>
      <c r="C44" s="4" t="inlineStr">
        <is>
          <t xml:space="preserve"> </t>
        </is>
      </c>
      <c r="D44" s="6" t="n">
        <v>0</v>
      </c>
      <c r="E44" s="6" t="n">
        <v>0</v>
      </c>
    </row>
    <row r="45">
      <c r="A45" s="4" t="inlineStr">
        <is>
          <t>Ending balance</t>
        </is>
      </c>
      <c r="B45" s="5" t="n">
        <v>12937304</v>
      </c>
      <c r="C45" s="5" t="n">
        <v>4292148</v>
      </c>
      <c r="D45" s="5" t="n">
        <v>12343732</v>
      </c>
      <c r="E45" s="5" t="n">
        <v>42940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omprehensive Income Statement - USD ($)</t>
        </is>
      </c>
      <c r="B1" s="2" t="inlineStr">
        <is>
          <t>12 Months Ended</t>
        </is>
      </c>
    </row>
    <row r="2">
      <c r="B2" s="2" t="inlineStr">
        <is>
          <t>Dec. 31, 2021</t>
        </is>
      </c>
      <c r="C2" s="2" t="inlineStr">
        <is>
          <t>Dec. 31, 2020</t>
        </is>
      </c>
    </row>
    <row r="3">
      <c r="A3" s="3" t="inlineStr">
        <is>
          <t>Statement of Other Comprehensive Income [Abstract]</t>
        </is>
      </c>
      <c r="B3" s="4" t="inlineStr">
        <is>
          <t xml:space="preserve"> </t>
        </is>
      </c>
      <c r="C3" s="4" t="inlineStr">
        <is>
          <t xml:space="preserve"> </t>
        </is>
      </c>
    </row>
    <row r="4">
      <c r="A4" s="4" t="inlineStr">
        <is>
          <t>Net (loss) income</t>
        </is>
      </c>
      <c r="B4" s="5" t="n">
        <v>-12355727</v>
      </c>
      <c r="C4" s="5" t="n">
        <v>5255730</v>
      </c>
    </row>
    <row r="5">
      <c r="A5" s="3" t="inlineStr">
        <is>
          <t>Other comprehensive loss</t>
        </is>
      </c>
      <c r="B5" s="4" t="inlineStr">
        <is>
          <t xml:space="preserve"> </t>
        </is>
      </c>
      <c r="C5" s="4" t="inlineStr">
        <is>
          <t xml:space="preserve"> </t>
        </is>
      </c>
    </row>
    <row r="6">
      <c r="A6" s="4" t="inlineStr">
        <is>
          <t>Net unrealized gains on marketable securities</t>
        </is>
      </c>
      <c r="B6" s="6" t="n">
        <v>0</v>
      </c>
      <c r="C6" s="6" t="n">
        <v>192919</v>
      </c>
    </row>
    <row r="7">
      <c r="A7" s="4" t="inlineStr">
        <is>
          <t>Reclassification of net realized gains on marketable securities into earnings</t>
        </is>
      </c>
      <c r="B7" s="6" t="n">
        <v>0</v>
      </c>
      <c r="C7" s="6" t="n">
        <v>-192919</v>
      </c>
    </row>
    <row r="8">
      <c r="A8" s="4" t="inlineStr">
        <is>
          <t>Other comprehensive income</t>
        </is>
      </c>
      <c r="B8" s="6" t="n">
        <v>0</v>
      </c>
      <c r="C8" s="6" t="n">
        <v>0</v>
      </c>
    </row>
    <row r="9">
      <c r="A9" s="4" t="inlineStr">
        <is>
          <t>Total comprehensive Income</t>
        </is>
      </c>
      <c r="B9" s="6" t="n">
        <v>-12355727</v>
      </c>
      <c r="C9" s="6" t="n">
        <v>5255730</v>
      </c>
    </row>
    <row r="10">
      <c r="A10" s="4" t="inlineStr">
        <is>
          <t>Series A preferred stock dividend declared</t>
        </is>
      </c>
      <c r="B10" s="6" t="n">
        <v>-15624</v>
      </c>
      <c r="C10" s="6" t="n">
        <v>-15624</v>
      </c>
    </row>
    <row r="11">
      <c r="A11" s="4" t="inlineStr">
        <is>
          <t>Comprehensive (loss) income attributable to common shares</t>
        </is>
      </c>
      <c r="B11" s="5" t="n">
        <v>-12371351</v>
      </c>
      <c r="C11" s="5" t="n">
        <v>52401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Loans Held for Investment - Lending activities - subnote (Details) - USD ($)</t>
        </is>
      </c>
      <c r="B1" s="2" t="inlineStr">
        <is>
          <t>1 Months Ended</t>
        </is>
      </c>
      <c r="C1" s="2" t="inlineStr">
        <is>
          <t>3 Months Ended</t>
        </is>
      </c>
      <c r="E1" s="2" t="inlineStr">
        <is>
          <t>12 Months Ended</t>
        </is>
      </c>
    </row>
    <row r="2">
      <c r="B2" s="2" t="inlineStr">
        <is>
          <t>Sep. 23, 2021</t>
        </is>
      </c>
      <c r="C2" s="2" t="inlineStr">
        <is>
          <t>Mar. 31, 2022</t>
        </is>
      </c>
      <c r="D2" s="2" t="inlineStr">
        <is>
          <t>Mar. 31, 2021</t>
        </is>
      </c>
      <c r="E2" s="2" t="inlineStr">
        <is>
          <t>Dec. 31, 2021</t>
        </is>
      </c>
      <c r="F2" s="2" t="inlineStr">
        <is>
          <t>Dec. 31, 2020</t>
        </is>
      </c>
      <c r="G2" s="2" t="inlineStr">
        <is>
          <t>Sep. 02, 2021</t>
        </is>
      </c>
      <c r="H2" s="2" t="inlineStr">
        <is>
          <t>Mar. 02, 2020</t>
        </is>
      </c>
    </row>
    <row r="3">
      <c r="A3" s="3" t="inlineStr">
        <is>
          <t>Loans and Financing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id-in-Kind Interest</t>
        </is>
      </c>
      <c r="B4" s="4" t="inlineStr">
        <is>
          <t xml:space="preserve"> </t>
        </is>
      </c>
      <c r="C4" s="5" t="n">
        <v>0</v>
      </c>
      <c r="D4" s="5" t="n">
        <v>224197</v>
      </c>
      <c r="E4" s="5" t="n">
        <v>1000028</v>
      </c>
      <c r="F4" s="5" t="n">
        <v>2937909</v>
      </c>
      <c r="G4" s="4" t="inlineStr">
        <is>
          <t xml:space="preserve"> </t>
        </is>
      </c>
      <c r="H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500000</v>
      </c>
    </row>
    <row r="6">
      <c r="A6" s="4" t="inlineStr">
        <is>
          <t>Realized loss on loan repayments</t>
        </is>
      </c>
      <c r="B6" s="4" t="inlineStr">
        <is>
          <t xml:space="preserve"> </t>
        </is>
      </c>
      <c r="C6" s="4" t="inlineStr">
        <is>
          <t xml:space="preserve"> </t>
        </is>
      </c>
      <c r="D6" s="4" t="inlineStr">
        <is>
          <t xml:space="preserve"> </t>
        </is>
      </c>
      <c r="E6" s="6" t="n">
        <v>517989</v>
      </c>
      <c r="F6" s="6" t="n">
        <v>0</v>
      </c>
      <c r="G6" s="4" t="inlineStr">
        <is>
          <t xml:space="preserve"> </t>
        </is>
      </c>
      <c r="H6" s="4" t="inlineStr">
        <is>
          <t xml:space="preserve"> </t>
        </is>
      </c>
    </row>
    <row r="7">
      <c r="A7" s="4" t="inlineStr">
        <is>
          <t>Real Estat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ans and Financing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id-in-Kind Interest</t>
        </is>
      </c>
      <c r="B9" s="4" t="inlineStr">
        <is>
          <t xml:space="preserve"> </t>
        </is>
      </c>
      <c r="C9" s="4" t="inlineStr">
        <is>
          <t xml:space="preserve"> </t>
        </is>
      </c>
      <c r="D9" s="4" t="inlineStr">
        <is>
          <t xml:space="preserve"> </t>
        </is>
      </c>
      <c r="E9" s="6" t="n">
        <v>1955109</v>
      </c>
      <c r="F9" s="6" t="n">
        <v>4442759</v>
      </c>
      <c r="G9" s="4" t="inlineStr">
        <is>
          <t xml:space="preserve"> </t>
        </is>
      </c>
      <c r="H9" s="4" t="inlineStr">
        <is>
          <t xml:space="preserve"> </t>
        </is>
      </c>
    </row>
    <row r="10">
      <c r="A10" s="4" t="inlineStr">
        <is>
          <t>Realized loss on loan repayments</t>
        </is>
      </c>
      <c r="B10" s="4" t="inlineStr">
        <is>
          <t xml:space="preserve"> </t>
        </is>
      </c>
      <c r="C10" s="4" t="inlineStr">
        <is>
          <t xml:space="preserve"> </t>
        </is>
      </c>
      <c r="D10" s="4" t="inlineStr">
        <is>
          <t xml:space="preserve"> </t>
        </is>
      </c>
      <c r="E10" s="6" t="n">
        <v>-651553</v>
      </c>
      <c r="F10" s="4" t="inlineStr">
        <is>
          <t xml:space="preserve"> </t>
        </is>
      </c>
      <c r="G10" s="4" t="inlineStr">
        <is>
          <t xml:space="preserve"> </t>
        </is>
      </c>
      <c r="H10" s="4" t="inlineStr">
        <is>
          <t xml:space="preserve"> </t>
        </is>
      </c>
    </row>
    <row r="11">
      <c r="A11" s="4" t="inlineStr">
        <is>
          <t>Loans held for investment, net | Real Estate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ans and Financing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id-in-Kind Interest</t>
        </is>
      </c>
      <c r="B13" s="4" t="inlineStr">
        <is>
          <t xml:space="preserve"> </t>
        </is>
      </c>
      <c r="C13" s="4" t="inlineStr">
        <is>
          <t xml:space="preserve"> </t>
        </is>
      </c>
      <c r="D13" s="6" t="n">
        <v>676646</v>
      </c>
      <c r="E13" s="6" t="n">
        <v>1955109</v>
      </c>
      <c r="F13" s="6" t="n">
        <v>4442759</v>
      </c>
      <c r="G13" s="4" t="inlineStr">
        <is>
          <t xml:space="preserve"> </t>
        </is>
      </c>
      <c r="H13" s="4" t="inlineStr">
        <is>
          <t xml:space="preserve"> </t>
        </is>
      </c>
    </row>
    <row r="14">
      <c r="A14" s="4" t="inlineStr">
        <is>
          <t>Realized loss on loan repayments</t>
        </is>
      </c>
      <c r="B14" s="4" t="inlineStr">
        <is>
          <t xml:space="preserve"> </t>
        </is>
      </c>
      <c r="C14" s="4" t="inlineStr">
        <is>
          <t xml:space="preserve"> </t>
        </is>
      </c>
      <c r="D14" s="4" t="inlineStr">
        <is>
          <t xml:space="preserve"> </t>
        </is>
      </c>
      <c r="E14" s="6" t="n">
        <v>-651553</v>
      </c>
      <c r="F14" s="4" t="inlineStr">
        <is>
          <t xml:space="preserve"> </t>
        </is>
      </c>
      <c r="G14" s="4" t="inlineStr">
        <is>
          <t xml:space="preserve"> </t>
        </is>
      </c>
      <c r="H14" s="4" t="inlineStr">
        <is>
          <t xml:space="preserve"> </t>
        </is>
      </c>
    </row>
    <row r="15">
      <c r="A15" s="4" t="inlineStr">
        <is>
          <t>Loans Held For Investment Acquired Through Participation | Real Estate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ans and Financing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id-in-Kind Interest</t>
        </is>
      </c>
      <c r="B17" s="4" t="inlineStr">
        <is>
          <t xml:space="preserve"> </t>
        </is>
      </c>
      <c r="C17" s="4" t="inlineStr">
        <is>
          <t xml:space="preserve"> </t>
        </is>
      </c>
      <c r="D17" s="4" t="inlineStr">
        <is>
          <t xml:space="preserve"> </t>
        </is>
      </c>
      <c r="E17" s="6" t="n">
        <v>0</v>
      </c>
      <c r="F17" s="6" t="n">
        <v>0</v>
      </c>
      <c r="G17" s="4" t="inlineStr">
        <is>
          <t xml:space="preserve"> </t>
        </is>
      </c>
      <c r="H17" s="4" t="inlineStr">
        <is>
          <t xml:space="preserve"> </t>
        </is>
      </c>
    </row>
    <row r="18">
      <c r="A18" s="4" t="inlineStr">
        <is>
          <t>Realized loss on loan repayments</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row>
    <row r="19">
      <c r="A19" s="4" t="inlineStr">
        <is>
          <t>Loans Held For Investment Acquired Through Participation | Real Estate Loan | TDR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ans and Financing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alized loss on loan repayments</t>
        </is>
      </c>
      <c r="B21" s="4" t="inlineStr">
        <is>
          <t xml:space="preserve"> </t>
        </is>
      </c>
      <c r="C21" s="4" t="inlineStr">
        <is>
          <t xml:space="preserve"> </t>
        </is>
      </c>
      <c r="D21" s="4" t="inlineStr">
        <is>
          <t xml:space="preserve"> </t>
        </is>
      </c>
      <c r="E21" s="6" t="n">
        <v>300000</v>
      </c>
      <c r="F21" s="4" t="inlineStr">
        <is>
          <t xml:space="preserve"> </t>
        </is>
      </c>
      <c r="G21" s="4" t="inlineStr">
        <is>
          <t xml:space="preserve"> </t>
        </is>
      </c>
      <c r="H21" s="4" t="inlineStr">
        <is>
          <t xml:space="preserve"> </t>
        </is>
      </c>
    </row>
    <row r="22">
      <c r="A22" s="4" t="inlineStr">
        <is>
          <t>Loans Held For Investment Acquired Through Participation | Real Estate Loan | Hotel - full/select serv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ans and Financing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sale of real properties held for investment</t>
        </is>
      </c>
      <c r="B24" s="5" t="n">
        <v>13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t>
        </is>
      </c>
      <c r="B25" s="6" t="n">
        <v>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alized loss on loan repayments</t>
        </is>
      </c>
      <c r="B26" s="4" t="inlineStr">
        <is>
          <t xml:space="preserve"> </t>
        </is>
      </c>
      <c r="C26" s="4" t="inlineStr">
        <is>
          <t xml:space="preserve"> </t>
        </is>
      </c>
      <c r="D26" s="4" t="inlineStr">
        <is>
          <t xml:space="preserve"> </t>
        </is>
      </c>
      <c r="E26" s="6" t="n">
        <v>400000</v>
      </c>
      <c r="F26" s="4" t="inlineStr">
        <is>
          <t xml:space="preserve"> </t>
        </is>
      </c>
      <c r="G26" s="4" t="inlineStr">
        <is>
          <t xml:space="preserve"> </t>
        </is>
      </c>
      <c r="H26" s="4" t="inlineStr">
        <is>
          <t xml:space="preserve"> </t>
        </is>
      </c>
    </row>
    <row r="27">
      <c r="A27" s="4" t="inlineStr">
        <is>
          <t>First Mortgage | Loans Held For Investment Acquired Through Participation | Real Estate Loan | Hotel - full/select serv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ans and Financing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balance</t>
        </is>
      </c>
      <c r="B29" s="4" t="inlineStr">
        <is>
          <t xml:space="preserve"> </t>
        </is>
      </c>
      <c r="C29" s="4" t="inlineStr">
        <is>
          <t xml:space="preserve"> </t>
        </is>
      </c>
      <c r="D29" s="4" t="inlineStr">
        <is>
          <t xml:space="preserve"> </t>
        </is>
      </c>
      <c r="E29" s="4" t="inlineStr">
        <is>
          <t xml:space="preserve"> </t>
        </is>
      </c>
      <c r="F29" s="4" t="inlineStr">
        <is>
          <t xml:space="preserve"> </t>
        </is>
      </c>
      <c r="G29" s="5" t="n">
        <v>14600000</v>
      </c>
      <c r="H29" s="4" t="inlineStr">
        <is>
          <t xml:space="preserve"> </t>
        </is>
      </c>
    </row>
    <row r="30">
      <c r="A30" s="4" t="inlineStr">
        <is>
          <t>Obligations Under Participation Agreements | Loans held for investment, net | Real Estate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ans and Financing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id-in-Kind Interest</t>
        </is>
      </c>
      <c r="B32" s="4" t="inlineStr">
        <is>
          <t xml:space="preserve"> </t>
        </is>
      </c>
      <c r="C32" s="4" t="inlineStr">
        <is>
          <t xml:space="preserve"> </t>
        </is>
      </c>
      <c r="D32" s="5" t="n">
        <v>500000</v>
      </c>
      <c r="E32" s="5" t="n">
        <v>1000000</v>
      </c>
      <c r="F32" s="5" t="n">
        <v>1500000</v>
      </c>
      <c r="G32" s="4" t="inlineStr">
        <is>
          <t xml:space="preserve"> </t>
        </is>
      </c>
      <c r="H32" s="4" t="inlineStr">
        <is>
          <t xml:space="preserve"> </t>
        </is>
      </c>
    </row>
    <row r="33">
      <c r="A33" s="4" t="inlineStr">
        <is>
          <t>Obligations Under Participation Agreements | Loans Held For Investment Acquired Through Participation | Real Estate Loan | Hotel - full/select serv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ans and Financing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balance</t>
        </is>
      </c>
      <c r="B35" s="9" t="n">
        <v>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oans Held for Investment - Loan Structure (Details) - USD ($)</t>
        </is>
      </c>
      <c r="B1" s="2" t="inlineStr">
        <is>
          <t>Mar. 31, 2022</t>
        </is>
      </c>
      <c r="C1" s="2" t="inlineStr">
        <is>
          <t>Dec. 31, 2021</t>
        </is>
      </c>
      <c r="D1" s="2" t="inlineStr">
        <is>
          <t>Dec. 31, 2020</t>
        </is>
      </c>
    </row>
    <row r="2">
      <c r="A2" s="3" t="inlineStr">
        <is>
          <t>Loans and Financing Receivable</t>
        </is>
      </c>
      <c r="B2" s="4" t="inlineStr">
        <is>
          <t xml:space="preserve"> </t>
        </is>
      </c>
      <c r="C2" s="4" t="inlineStr">
        <is>
          <t xml:space="preserve"> </t>
        </is>
      </c>
      <c r="D2" s="4" t="inlineStr">
        <is>
          <t xml:space="preserve"> </t>
        </is>
      </c>
    </row>
    <row r="3">
      <c r="A3" s="4" t="inlineStr">
        <is>
          <t>Principal Balance</t>
        </is>
      </c>
      <c r="B3" s="5" t="n">
        <v>567520973</v>
      </c>
      <c r="C3" s="5" t="n">
        <v>480151151</v>
      </c>
      <c r="D3" s="5" t="n">
        <v>424174758</v>
      </c>
    </row>
    <row r="4">
      <c r="A4" s="4" t="inlineStr">
        <is>
          <t>Carrying Value</t>
        </is>
      </c>
      <c r="B4" s="6" t="n">
        <v>571727777</v>
      </c>
      <c r="C4" s="6" t="n">
        <v>483331795</v>
      </c>
      <c r="D4" s="6" t="n">
        <v>426019273</v>
      </c>
    </row>
    <row r="5">
      <c r="A5" s="4" t="inlineStr">
        <is>
          <t>Allowance for Loan and Lease Losses, Real Estate</t>
        </is>
      </c>
      <c r="B5" s="6" t="n">
        <v>-13708777</v>
      </c>
      <c r="C5" s="6" t="n">
        <v>-13658481</v>
      </c>
      <c r="D5" s="6" t="n">
        <v>-3738758</v>
      </c>
    </row>
    <row r="6">
      <c r="A6" s="4" t="inlineStr">
        <is>
          <t>Carrying Value</t>
        </is>
      </c>
      <c r="B6" s="5" t="n">
        <v>558019000</v>
      </c>
      <c r="C6" s="5" t="n">
        <v>469673314</v>
      </c>
      <c r="D6" s="5" t="n">
        <v>422280515</v>
      </c>
    </row>
    <row r="7">
      <c r="A7" s="4" t="inlineStr">
        <is>
          <t>% of Total</t>
        </is>
      </c>
      <c r="B7" s="12" t="n">
        <v>1</v>
      </c>
      <c r="C7" s="12" t="n">
        <v>1</v>
      </c>
      <c r="D7" s="12" t="n">
        <v>1</v>
      </c>
    </row>
    <row r="8">
      <c r="A8" s="4" t="inlineStr">
        <is>
          <t>Percent Of Allowance Of Loan Losses</t>
        </is>
      </c>
      <c r="B8" s="4" t="inlineStr">
        <is>
          <t>(2.50%)</t>
        </is>
      </c>
      <c r="C8" s="4" t="inlineStr">
        <is>
          <t>(2.90%)</t>
        </is>
      </c>
      <c r="D8" s="4" t="inlineStr">
        <is>
          <t>(0.90%)</t>
        </is>
      </c>
    </row>
    <row r="9">
      <c r="A9" s="4" t="inlineStr">
        <is>
          <t>Revolving Credit Facility</t>
        </is>
      </c>
      <c r="B9" s="4" t="inlineStr">
        <is>
          <t xml:space="preserve"> </t>
        </is>
      </c>
      <c r="C9" s="4" t="inlineStr">
        <is>
          <t xml:space="preserve"> </t>
        </is>
      </c>
      <c r="D9" s="4" t="inlineStr">
        <is>
          <t xml:space="preserve"> </t>
        </is>
      </c>
    </row>
    <row r="10">
      <c r="A10" s="3" t="inlineStr">
        <is>
          <t>Loans and Financing Receivable</t>
        </is>
      </c>
      <c r="B10" s="4" t="inlineStr">
        <is>
          <t xml:space="preserve"> </t>
        </is>
      </c>
      <c r="C10" s="4" t="inlineStr">
        <is>
          <t xml:space="preserve"> </t>
        </is>
      </c>
      <c r="D10" s="4" t="inlineStr">
        <is>
          <t xml:space="preserve"> </t>
        </is>
      </c>
    </row>
    <row r="11">
      <c r="A11" s="4" t="inlineStr">
        <is>
          <t>Principal Balance</t>
        </is>
      </c>
      <c r="B11" s="5" t="n">
        <v>46000000</v>
      </c>
      <c r="C11" s="5" t="n">
        <v>25000000</v>
      </c>
      <c r="D11" s="4" t="inlineStr">
        <is>
          <t xml:space="preserve"> </t>
        </is>
      </c>
    </row>
    <row r="12">
      <c r="A12" s="4" t="inlineStr">
        <is>
          <t>Carrying Value</t>
        </is>
      </c>
      <c r="B12" s="5" t="n">
        <v>46885375</v>
      </c>
      <c r="C12" s="5" t="n">
        <v>25206964</v>
      </c>
      <c r="D12" s="4" t="inlineStr">
        <is>
          <t xml:space="preserve"> </t>
        </is>
      </c>
    </row>
    <row r="13">
      <c r="A13" s="4" t="inlineStr">
        <is>
          <t>% of Total</t>
        </is>
      </c>
      <c r="B13" s="8" t="n">
        <v>0.08400000000000001</v>
      </c>
      <c r="C13" s="8" t="n">
        <v>0.054</v>
      </c>
      <c r="D13" s="4" t="inlineStr">
        <is>
          <t xml:space="preserve"> </t>
        </is>
      </c>
    </row>
    <row r="14">
      <c r="A14" s="4" t="inlineStr">
        <is>
          <t>First Mortgage</t>
        </is>
      </c>
      <c r="B14" s="4" t="inlineStr">
        <is>
          <t xml:space="preserve"> </t>
        </is>
      </c>
      <c r="C14" s="4" t="inlineStr">
        <is>
          <t xml:space="preserve"> </t>
        </is>
      </c>
      <c r="D14" s="4" t="inlineStr">
        <is>
          <t xml:space="preserve"> </t>
        </is>
      </c>
    </row>
    <row r="15">
      <c r="A15" s="3" t="inlineStr">
        <is>
          <t>Loans and Financing Receivable</t>
        </is>
      </c>
      <c r="B15" s="4" t="inlineStr">
        <is>
          <t xml:space="preserve"> </t>
        </is>
      </c>
      <c r="C15" s="4" t="inlineStr">
        <is>
          <t xml:space="preserve"> </t>
        </is>
      </c>
      <c r="D15" s="4" t="inlineStr">
        <is>
          <t xml:space="preserve"> </t>
        </is>
      </c>
    </row>
    <row r="16">
      <c r="A16" s="4" t="inlineStr">
        <is>
          <t>Principal Balance</t>
        </is>
      </c>
      <c r="B16" s="5" t="n">
        <v>410635036</v>
      </c>
      <c r="C16" s="5" t="n">
        <v>345454454</v>
      </c>
      <c r="D16" s="5" t="n">
        <v>254042847</v>
      </c>
    </row>
    <row r="17">
      <c r="A17" s="4" t="inlineStr">
        <is>
          <t>Carrying Value</t>
        </is>
      </c>
      <c r="B17" s="5" t="n">
        <v>413619050</v>
      </c>
      <c r="C17" s="5" t="n">
        <v>348101455</v>
      </c>
      <c r="D17" s="5" t="n">
        <v>255093989</v>
      </c>
    </row>
    <row r="18">
      <c r="A18" s="4" t="inlineStr">
        <is>
          <t>% of Total</t>
        </is>
      </c>
      <c r="B18" s="8" t="n">
        <v>0.741</v>
      </c>
      <c r="C18" s="12" t="n">
        <v>0.74</v>
      </c>
      <c r="D18" s="8" t="n">
        <v>0.605</v>
      </c>
    </row>
    <row r="19">
      <c r="A19" s="4" t="inlineStr">
        <is>
          <t>Preferred Equity Investment</t>
        </is>
      </c>
      <c r="B19" s="4" t="inlineStr">
        <is>
          <t xml:space="preserve"> </t>
        </is>
      </c>
      <c r="C19" s="4" t="inlineStr">
        <is>
          <t xml:space="preserve"> </t>
        </is>
      </c>
      <c r="D19" s="4" t="inlineStr">
        <is>
          <t xml:space="preserve"> </t>
        </is>
      </c>
    </row>
    <row r="20">
      <c r="A20" s="3" t="inlineStr">
        <is>
          <t>Loans and Financing Receivable</t>
        </is>
      </c>
      <c r="B20" s="4" t="inlineStr">
        <is>
          <t xml:space="preserve"> </t>
        </is>
      </c>
      <c r="C20" s="4" t="inlineStr">
        <is>
          <t xml:space="preserve"> </t>
        </is>
      </c>
      <c r="D20" s="4" t="inlineStr">
        <is>
          <t xml:space="preserve"> </t>
        </is>
      </c>
    </row>
    <row r="21">
      <c r="A21" s="4" t="inlineStr">
        <is>
          <t>Principal Balance</t>
        </is>
      </c>
      <c r="B21" s="5" t="n">
        <v>93441580</v>
      </c>
      <c r="C21" s="5" t="n">
        <v>92252340</v>
      </c>
      <c r="D21" s="5" t="n">
        <v>141590632</v>
      </c>
    </row>
    <row r="22">
      <c r="A22" s="4" t="inlineStr">
        <is>
          <t>Carrying Value</t>
        </is>
      </c>
      <c r="B22" s="5" t="n">
        <v>93607463</v>
      </c>
      <c r="C22" s="5" t="n">
        <v>92400572</v>
      </c>
      <c r="D22" s="5" t="n">
        <v>142002144</v>
      </c>
    </row>
    <row r="23">
      <c r="A23" s="4" t="inlineStr">
        <is>
          <t>% of Total</t>
        </is>
      </c>
      <c r="B23" s="8" t="n">
        <v>0.168</v>
      </c>
      <c r="C23" s="8" t="n">
        <v>0.197</v>
      </c>
      <c r="D23" s="8" t="n">
        <v>0.336</v>
      </c>
    </row>
    <row r="24">
      <c r="A24" s="4" t="inlineStr">
        <is>
          <t>Mezzanine Loans</t>
        </is>
      </c>
      <c r="B24" s="4" t="inlineStr">
        <is>
          <t xml:space="preserve"> </t>
        </is>
      </c>
      <c r="C24" s="4" t="inlineStr">
        <is>
          <t xml:space="preserve"> </t>
        </is>
      </c>
      <c r="D24" s="4" t="inlineStr">
        <is>
          <t xml:space="preserve"> </t>
        </is>
      </c>
    </row>
    <row r="25">
      <c r="A25" s="3" t="inlineStr">
        <is>
          <t>Loans and Financing Receivable</t>
        </is>
      </c>
      <c r="B25" s="4" t="inlineStr">
        <is>
          <t xml:space="preserve"> </t>
        </is>
      </c>
      <c r="C25" s="4" t="inlineStr">
        <is>
          <t xml:space="preserve"> </t>
        </is>
      </c>
      <c r="D25" s="4" t="inlineStr">
        <is>
          <t xml:space="preserve"> </t>
        </is>
      </c>
    </row>
    <row r="26">
      <c r="A26" s="4" t="inlineStr">
        <is>
          <t>Principal Balance</t>
        </is>
      </c>
      <c r="B26" s="5" t="n">
        <v>17444357</v>
      </c>
      <c r="C26" s="5" t="n">
        <v>17444357</v>
      </c>
      <c r="D26" s="5" t="n">
        <v>28541279</v>
      </c>
    </row>
    <row r="27">
      <c r="A27" s="4" t="inlineStr">
        <is>
          <t>Carrying Value</t>
        </is>
      </c>
      <c r="B27" s="5" t="n">
        <v>17615889</v>
      </c>
      <c r="C27" s="5" t="n">
        <v>17622804</v>
      </c>
      <c r="D27" s="5" t="n">
        <v>28923140</v>
      </c>
    </row>
    <row r="28">
      <c r="A28" s="4" t="inlineStr">
        <is>
          <t>% of Total</t>
        </is>
      </c>
      <c r="B28" s="8" t="n">
        <v>0.032</v>
      </c>
      <c r="C28" s="8" t="n">
        <v>0.038</v>
      </c>
      <c r="D28" s="8" t="n">
        <v>0.0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ans Held for Investment - Property Type (Details) - USD ($)</t>
        </is>
      </c>
      <c r="B1" s="2" t="inlineStr">
        <is>
          <t>Mar. 31, 2022</t>
        </is>
      </c>
      <c r="C1" s="2" t="inlineStr">
        <is>
          <t>Dec. 31, 2021</t>
        </is>
      </c>
      <c r="D1" s="2" t="inlineStr">
        <is>
          <t>Dec. 31, 2020</t>
        </is>
      </c>
    </row>
    <row r="2">
      <c r="A2" s="3" t="inlineStr">
        <is>
          <t>Loans and Financing Receivable</t>
        </is>
      </c>
      <c r="B2" s="4" t="inlineStr">
        <is>
          <t xml:space="preserve"> </t>
        </is>
      </c>
      <c r="C2" s="4" t="inlineStr">
        <is>
          <t xml:space="preserve"> </t>
        </is>
      </c>
      <c r="D2" s="4" t="inlineStr">
        <is>
          <t xml:space="preserve"> </t>
        </is>
      </c>
    </row>
    <row r="3">
      <c r="A3" s="4" t="inlineStr">
        <is>
          <t>Principal Balance</t>
        </is>
      </c>
      <c r="B3" s="5" t="n">
        <v>567520973</v>
      </c>
      <c r="C3" s="5" t="n">
        <v>480151151</v>
      </c>
      <c r="D3" s="5" t="n">
        <v>424174758</v>
      </c>
    </row>
    <row r="4">
      <c r="A4" s="4" t="inlineStr">
        <is>
          <t>Carrying Value</t>
        </is>
      </c>
      <c r="B4" s="6" t="n">
        <v>571727777</v>
      </c>
      <c r="C4" s="6" t="n">
        <v>483331795</v>
      </c>
      <c r="D4" s="6" t="n">
        <v>426019273</v>
      </c>
    </row>
    <row r="5">
      <c r="A5" s="4" t="inlineStr">
        <is>
          <t>Allowance for Loan and Lease Losses, Real Estate</t>
        </is>
      </c>
      <c r="B5" s="6" t="n">
        <v>-13708777</v>
      </c>
      <c r="C5" s="6" t="n">
        <v>-13658481</v>
      </c>
      <c r="D5" s="6" t="n">
        <v>-3738758</v>
      </c>
    </row>
    <row r="6">
      <c r="A6" s="4" t="inlineStr">
        <is>
          <t>Carrying Value</t>
        </is>
      </c>
      <c r="B6" s="5" t="n">
        <v>558019000</v>
      </c>
      <c r="C6" s="5" t="n">
        <v>469673314</v>
      </c>
      <c r="D6" s="5" t="n">
        <v>422280515</v>
      </c>
    </row>
    <row r="7">
      <c r="A7" s="4" t="inlineStr">
        <is>
          <t>% of Total</t>
        </is>
      </c>
      <c r="B7" s="12" t="n">
        <v>1</v>
      </c>
      <c r="C7" s="12" t="n">
        <v>1</v>
      </c>
      <c r="D7" s="12" t="n">
        <v>1</v>
      </c>
    </row>
    <row r="8">
      <c r="A8" s="4" t="inlineStr">
        <is>
          <t>Percent Of Allowance Of Loan Losses</t>
        </is>
      </c>
      <c r="B8" s="4" t="inlineStr">
        <is>
          <t>(2.50%)</t>
        </is>
      </c>
      <c r="C8" s="4" t="inlineStr">
        <is>
          <t>(2.90%)</t>
        </is>
      </c>
      <c r="D8" s="4" t="inlineStr">
        <is>
          <t>(0.90%)</t>
        </is>
      </c>
    </row>
    <row r="9">
      <c r="A9" s="4" t="inlineStr">
        <is>
          <t>Office</t>
        </is>
      </c>
      <c r="B9" s="4" t="inlineStr">
        <is>
          <t xml:space="preserve"> </t>
        </is>
      </c>
      <c r="C9" s="4" t="inlineStr">
        <is>
          <t xml:space="preserve"> </t>
        </is>
      </c>
      <c r="D9" s="4" t="inlineStr">
        <is>
          <t xml:space="preserve"> </t>
        </is>
      </c>
    </row>
    <row r="10">
      <c r="A10" s="3" t="inlineStr">
        <is>
          <t>Loans and Financing Receivable</t>
        </is>
      </c>
      <c r="B10" s="4" t="inlineStr">
        <is>
          <t xml:space="preserve"> </t>
        </is>
      </c>
      <c r="C10" s="4" t="inlineStr">
        <is>
          <t xml:space="preserve"> </t>
        </is>
      </c>
      <c r="D10" s="4" t="inlineStr">
        <is>
          <t xml:space="preserve"> </t>
        </is>
      </c>
    </row>
    <row r="11">
      <c r="A11" s="4" t="inlineStr">
        <is>
          <t>Principal Balance</t>
        </is>
      </c>
      <c r="B11" s="5" t="n">
        <v>229192520</v>
      </c>
      <c r="C11" s="5" t="n">
        <v>221596870</v>
      </c>
      <c r="D11" s="5" t="n">
        <v>182698225</v>
      </c>
    </row>
    <row r="12">
      <c r="A12" s="4" t="inlineStr">
        <is>
          <t>Carrying Value</t>
        </is>
      </c>
      <c r="B12" s="5" t="n">
        <v>230101500</v>
      </c>
      <c r="C12" s="5" t="n">
        <v>222426872</v>
      </c>
      <c r="D12" s="5" t="n">
        <v>183053751</v>
      </c>
    </row>
    <row r="13">
      <c r="A13" s="4" t="inlineStr">
        <is>
          <t>% of Total</t>
        </is>
      </c>
      <c r="B13" s="8" t="n">
        <v>0.412</v>
      </c>
      <c r="C13" s="8" t="n">
        <v>0.473</v>
      </c>
      <c r="D13" s="8" t="n">
        <v>0.433</v>
      </c>
    </row>
    <row r="14">
      <c r="A14" s="4" t="inlineStr">
        <is>
          <t>Multifamily</t>
        </is>
      </c>
      <c r="B14" s="4" t="inlineStr">
        <is>
          <t xml:space="preserve"> </t>
        </is>
      </c>
      <c r="C14" s="4" t="inlineStr">
        <is>
          <t xml:space="preserve"> </t>
        </is>
      </c>
      <c r="D14" s="4" t="inlineStr">
        <is>
          <t xml:space="preserve"> </t>
        </is>
      </c>
    </row>
    <row r="15">
      <c r="A15" s="3" t="inlineStr">
        <is>
          <t>Loans and Financing Receivable</t>
        </is>
      </c>
      <c r="B15" s="4" t="inlineStr">
        <is>
          <t xml:space="preserve"> </t>
        </is>
      </c>
      <c r="C15" s="4" t="inlineStr">
        <is>
          <t xml:space="preserve"> </t>
        </is>
      </c>
      <c r="D15" s="4" t="inlineStr">
        <is>
          <t xml:space="preserve"> </t>
        </is>
      </c>
    </row>
    <row r="16">
      <c r="A16" s="4" t="inlineStr">
        <is>
          <t>Principal Balance</t>
        </is>
      </c>
      <c r="B16" s="5" t="n">
        <v>120216869</v>
      </c>
      <c r="C16" s="5" t="n">
        <v>80805787</v>
      </c>
      <c r="D16" s="5" t="n">
        <v>150873173</v>
      </c>
    </row>
    <row r="17">
      <c r="A17" s="4" t="inlineStr">
        <is>
          <t>Carrying Value</t>
        </is>
      </c>
      <c r="B17" s="5" t="n">
        <v>122074241</v>
      </c>
      <c r="C17" s="5" t="n">
        <v>81835756</v>
      </c>
      <c r="D17" s="5" t="n">
        <v>151768347</v>
      </c>
    </row>
    <row r="18">
      <c r="A18" s="4" t="inlineStr">
        <is>
          <t>% of Total</t>
        </is>
      </c>
      <c r="B18" s="8" t="n">
        <v>0.219</v>
      </c>
      <c r="C18" s="8" t="n">
        <v>0.174</v>
      </c>
      <c r="D18" s="8" t="n">
        <v>0.359</v>
      </c>
    </row>
    <row r="19">
      <c r="A19" s="4" t="inlineStr">
        <is>
          <t>Hotel - full/select service</t>
        </is>
      </c>
      <c r="B19" s="4" t="inlineStr">
        <is>
          <t xml:space="preserve"> </t>
        </is>
      </c>
      <c r="C19" s="4" t="inlineStr">
        <is>
          <t xml:space="preserve"> </t>
        </is>
      </c>
      <c r="D19" s="4" t="inlineStr">
        <is>
          <t xml:space="preserve"> </t>
        </is>
      </c>
    </row>
    <row r="20">
      <c r="A20" s="3" t="inlineStr">
        <is>
          <t>Loans and Financing Receivable</t>
        </is>
      </c>
      <c r="B20" s="4" t="inlineStr">
        <is>
          <t xml:space="preserve"> </t>
        </is>
      </c>
      <c r="C20" s="4" t="inlineStr">
        <is>
          <t xml:space="preserve"> </t>
        </is>
      </c>
      <c r="D20" s="4" t="inlineStr">
        <is>
          <t xml:space="preserve"> </t>
        </is>
      </c>
    </row>
    <row r="21">
      <c r="A21" s="4" t="inlineStr">
        <is>
          <t>Principal Balance</t>
        </is>
      </c>
      <c r="B21" s="5" t="n">
        <v>56918328</v>
      </c>
      <c r="C21" s="5" t="n">
        <v>56847381</v>
      </c>
      <c r="D21" s="5" t="n">
        <v>49142809</v>
      </c>
    </row>
    <row r="22">
      <c r="A22" s="4" t="inlineStr">
        <is>
          <t>Carrying Value</t>
        </is>
      </c>
      <c r="B22" s="5" t="n">
        <v>57520720</v>
      </c>
      <c r="C22" s="5" t="n">
        <v>57395682</v>
      </c>
      <c r="D22" s="5" t="n">
        <v>49393251</v>
      </c>
    </row>
    <row r="23">
      <c r="A23" s="4" t="inlineStr">
        <is>
          <t>% of Total</t>
        </is>
      </c>
      <c r="B23" s="8" t="n">
        <v>0.103</v>
      </c>
      <c r="C23" s="8" t="n">
        <v>0.122</v>
      </c>
      <c r="D23" s="8" t="n">
        <v>0.117</v>
      </c>
    </row>
    <row r="24">
      <c r="A24" s="4" t="inlineStr">
        <is>
          <t>Industrial</t>
        </is>
      </c>
      <c r="B24" s="4" t="inlineStr">
        <is>
          <t xml:space="preserve"> </t>
        </is>
      </c>
      <c r="C24" s="4" t="inlineStr">
        <is>
          <t xml:space="preserve"> </t>
        </is>
      </c>
      <c r="D24" s="4" t="inlineStr">
        <is>
          <t xml:space="preserve"> </t>
        </is>
      </c>
    </row>
    <row r="25">
      <c r="A25" s="3" t="inlineStr">
        <is>
          <t>Loans and Financing Receivable</t>
        </is>
      </c>
      <c r="B25" s="4" t="inlineStr">
        <is>
          <t xml:space="preserve"> </t>
        </is>
      </c>
      <c r="C25" s="4" t="inlineStr">
        <is>
          <t xml:space="preserve"> </t>
        </is>
      </c>
      <c r="D25" s="4" t="inlineStr">
        <is>
          <t xml:space="preserve"> </t>
        </is>
      </c>
    </row>
    <row r="26">
      <c r="A26" s="4" t="inlineStr">
        <is>
          <t>Principal Balance</t>
        </is>
      </c>
      <c r="B26" s="5" t="n">
        <v>67571608</v>
      </c>
      <c r="C26" s="5" t="n">
        <v>32000000</v>
      </c>
      <c r="D26" s="5" t="n">
        <v>7000000</v>
      </c>
    </row>
    <row r="27">
      <c r="A27" s="4" t="inlineStr">
        <is>
          <t>Carrying Value</t>
        </is>
      </c>
      <c r="B27" s="5" t="n">
        <v>67606537</v>
      </c>
      <c r="C27" s="5" t="n">
        <v>32206964</v>
      </c>
      <c r="D27" s="5" t="n">
        <v>7000000</v>
      </c>
    </row>
    <row r="28">
      <c r="A28" s="4" t="inlineStr">
        <is>
          <t>% of Total</t>
        </is>
      </c>
      <c r="B28" s="8" t="n">
        <v>0.121</v>
      </c>
      <c r="C28" s="8" t="n">
        <v>0.06900000000000001</v>
      </c>
      <c r="D28" s="8" t="n">
        <v>0.017</v>
      </c>
    </row>
    <row r="29">
      <c r="A29" s="4" t="inlineStr">
        <is>
          <t>Student Housing</t>
        </is>
      </c>
      <c r="B29" s="4" t="inlineStr">
        <is>
          <t xml:space="preserve"> </t>
        </is>
      </c>
      <c r="C29" s="4" t="inlineStr">
        <is>
          <t xml:space="preserve"> </t>
        </is>
      </c>
      <c r="D29" s="4" t="inlineStr">
        <is>
          <t xml:space="preserve"> </t>
        </is>
      </c>
    </row>
    <row r="30">
      <c r="A30" s="3" t="inlineStr">
        <is>
          <t>Loans and Financing Receivable</t>
        </is>
      </c>
      <c r="B30" s="4" t="inlineStr">
        <is>
          <t xml:space="preserve"> </t>
        </is>
      </c>
      <c r="C30" s="4" t="inlineStr">
        <is>
          <t xml:space="preserve"> </t>
        </is>
      </c>
      <c r="D30" s="4" t="inlineStr">
        <is>
          <t xml:space="preserve"> </t>
        </is>
      </c>
    </row>
    <row r="31">
      <c r="A31" s="4" t="inlineStr">
        <is>
          <t>Principal Balance</t>
        </is>
      </c>
      <c r="B31" s="5" t="n">
        <v>31000000</v>
      </c>
      <c r="C31" s="5" t="n">
        <v>31000000</v>
      </c>
      <c r="D31" s="5" t="n">
        <v>3000000</v>
      </c>
    </row>
    <row r="32">
      <c r="A32" s="4" t="inlineStr">
        <is>
          <t>Carrying Value</t>
        </is>
      </c>
      <c r="B32" s="5" t="n">
        <v>31667292</v>
      </c>
      <c r="C32" s="5" t="n">
        <v>31565670</v>
      </c>
      <c r="D32" s="5" t="n">
        <v>3204375</v>
      </c>
    </row>
    <row r="33">
      <c r="A33" s="4" t="inlineStr">
        <is>
          <t>% of Total</t>
        </is>
      </c>
      <c r="B33" s="8" t="n">
        <v>0.057</v>
      </c>
      <c r="C33" s="8" t="n">
        <v>0.067</v>
      </c>
      <c r="D33" s="8" t="n">
        <v>0.008</v>
      </c>
    </row>
    <row r="34">
      <c r="A34" s="4" t="inlineStr">
        <is>
          <t>Infill Land</t>
        </is>
      </c>
      <c r="B34" s="4" t="inlineStr">
        <is>
          <t xml:space="preserve"> </t>
        </is>
      </c>
      <c r="C34" s="4" t="inlineStr">
        <is>
          <t xml:space="preserve"> </t>
        </is>
      </c>
      <c r="D34" s="4" t="inlineStr">
        <is>
          <t xml:space="preserve"> </t>
        </is>
      </c>
    </row>
    <row r="35">
      <c r="A35" s="3" t="inlineStr">
        <is>
          <t>Loans and Financing Receivable</t>
        </is>
      </c>
      <c r="B35" s="4" t="inlineStr">
        <is>
          <t xml:space="preserve"> </t>
        </is>
      </c>
      <c r="C35" s="4" t="inlineStr">
        <is>
          <t xml:space="preserve"> </t>
        </is>
      </c>
      <c r="D35" s="4" t="inlineStr">
        <is>
          <t xml:space="preserve"> </t>
        </is>
      </c>
    </row>
    <row r="36">
      <c r="A36" s="4" t="inlineStr">
        <is>
          <t>Principal Balance</t>
        </is>
      </c>
      <c r="B36" s="5" t="n">
        <v>33807563</v>
      </c>
      <c r="C36" s="5" t="n">
        <v>28960455</v>
      </c>
      <c r="D36" s="5" t="n">
        <v>10442567</v>
      </c>
    </row>
    <row r="37">
      <c r="A37" s="4" t="inlineStr">
        <is>
          <t>Carrying Value</t>
        </is>
      </c>
      <c r="B37" s="5" t="n">
        <v>33895151</v>
      </c>
      <c r="C37" s="5" t="n">
        <v>28923827</v>
      </c>
      <c r="D37" s="5" t="n">
        <v>10537512</v>
      </c>
    </row>
    <row r="38">
      <c r="A38" s="4" t="inlineStr">
        <is>
          <t>% of Total</t>
        </is>
      </c>
      <c r="B38" s="8" t="n">
        <v>0.061</v>
      </c>
      <c r="C38" s="8" t="n">
        <v>0.062</v>
      </c>
      <c r="D38" s="8" t="n">
        <v>0.025</v>
      </c>
    </row>
    <row r="39">
      <c r="A39" s="4" t="inlineStr">
        <is>
          <t>Mixed use</t>
        </is>
      </c>
      <c r="B39" s="4" t="inlineStr">
        <is>
          <t xml:space="preserve"> </t>
        </is>
      </c>
      <c r="C39" s="4" t="inlineStr">
        <is>
          <t xml:space="preserve"> </t>
        </is>
      </c>
      <c r="D39" s="4" t="inlineStr">
        <is>
          <t xml:space="preserve"> </t>
        </is>
      </c>
    </row>
    <row r="40">
      <c r="A40" s="3" t="inlineStr">
        <is>
          <t>Loans and Financing Receivable</t>
        </is>
      </c>
      <c r="B40" s="4" t="inlineStr">
        <is>
          <t xml:space="preserve"> </t>
        </is>
      </c>
      <c r="C40" s="4" t="inlineStr">
        <is>
          <t xml:space="preserve"> </t>
        </is>
      </c>
      <c r="D40" s="4" t="inlineStr">
        <is>
          <t xml:space="preserve"> </t>
        </is>
      </c>
    </row>
    <row r="41">
      <c r="A41" s="4" t="inlineStr">
        <is>
          <t>Principal Balance</t>
        </is>
      </c>
      <c r="B41" s="5" t="n">
        <v>28814085</v>
      </c>
      <c r="C41" s="5" t="n">
        <v>28940658</v>
      </c>
      <c r="D41" s="5" t="n">
        <v>16767984</v>
      </c>
    </row>
    <row r="42">
      <c r="A42" s="4" t="inlineStr">
        <is>
          <t>Carrying Value</t>
        </is>
      </c>
      <c r="B42" s="5" t="n">
        <v>28862336</v>
      </c>
      <c r="C42" s="5" t="n">
        <v>28977024</v>
      </c>
      <c r="D42" s="5" t="n">
        <v>16767984</v>
      </c>
    </row>
    <row r="43">
      <c r="A43" s="4" t="inlineStr">
        <is>
          <t>% of Total</t>
        </is>
      </c>
      <c r="B43" s="8" t="n">
        <v>0.052</v>
      </c>
      <c r="C43" s="8" t="n">
        <v>0.062</v>
      </c>
      <c r="D43" s="12" t="n">
        <v>0.04</v>
      </c>
    </row>
    <row r="44">
      <c r="A44" s="4" t="inlineStr">
        <is>
          <t>Hotel - extended stay</t>
        </is>
      </c>
      <c r="B44" s="4" t="inlineStr">
        <is>
          <t xml:space="preserve"> </t>
        </is>
      </c>
      <c r="C44" s="4" t="inlineStr">
        <is>
          <t xml:space="preserve"> </t>
        </is>
      </c>
      <c r="D44" s="4" t="inlineStr">
        <is>
          <t xml:space="preserve"> </t>
        </is>
      </c>
    </row>
    <row r="45">
      <c r="A45" s="3" t="inlineStr">
        <is>
          <t>Loans and Financing Receivable</t>
        </is>
      </c>
      <c r="B45" s="4" t="inlineStr">
        <is>
          <t xml:space="preserve"> </t>
        </is>
      </c>
      <c r="C45" s="4" t="inlineStr">
        <is>
          <t xml:space="preserve"> </t>
        </is>
      </c>
      <c r="D45" s="4" t="inlineStr">
        <is>
          <t xml:space="preserve"> </t>
        </is>
      </c>
    </row>
    <row r="46">
      <c r="A46" s="4" t="inlineStr">
        <is>
          <t>Principal Balance</t>
        </is>
      </c>
      <c r="B46" s="4" t="inlineStr">
        <is>
          <t xml:space="preserve"> </t>
        </is>
      </c>
      <c r="C46" s="4" t="inlineStr">
        <is>
          <t xml:space="preserve"> </t>
        </is>
      </c>
      <c r="D46" s="5" t="n">
        <v>4250000</v>
      </c>
    </row>
    <row r="47">
      <c r="A47" s="4" t="inlineStr">
        <is>
          <t>Carrying Value</t>
        </is>
      </c>
      <c r="B47" s="4" t="inlineStr">
        <is>
          <t xml:space="preserve"> </t>
        </is>
      </c>
      <c r="C47" s="4" t="inlineStr">
        <is>
          <t xml:space="preserve"> </t>
        </is>
      </c>
      <c r="D47" s="5" t="n">
        <v>4294053</v>
      </c>
    </row>
    <row r="48">
      <c r="A48" s="4" t="inlineStr">
        <is>
          <t>% of Total</t>
        </is>
      </c>
      <c r="B48" s="4" t="inlineStr">
        <is>
          <t xml:space="preserve"> </t>
        </is>
      </c>
      <c r="C48" s="4" t="inlineStr">
        <is>
          <t xml:space="preserve"> </t>
        </is>
      </c>
      <c r="D48" s="12" t="n">
        <v>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ans Held for Investment - Geographic Locations (Details) - USD ($)</t>
        </is>
      </c>
      <c r="B1" s="2" t="inlineStr">
        <is>
          <t>Mar. 31, 2022</t>
        </is>
      </c>
      <c r="C1" s="2" t="inlineStr">
        <is>
          <t>Dec. 31, 2021</t>
        </is>
      </c>
      <c r="D1" s="2" t="inlineStr">
        <is>
          <t>Dec. 31, 2020</t>
        </is>
      </c>
    </row>
    <row r="2">
      <c r="A2" s="3" t="inlineStr">
        <is>
          <t>Loans and Financing Receivable</t>
        </is>
      </c>
      <c r="B2" s="4" t="inlineStr">
        <is>
          <t xml:space="preserve"> </t>
        </is>
      </c>
      <c r="C2" s="4" t="inlineStr">
        <is>
          <t xml:space="preserve"> </t>
        </is>
      </c>
      <c r="D2" s="4" t="inlineStr">
        <is>
          <t xml:space="preserve"> </t>
        </is>
      </c>
    </row>
    <row r="3">
      <c r="A3" s="4" t="inlineStr">
        <is>
          <t>Principal Balance</t>
        </is>
      </c>
      <c r="B3" s="5" t="n">
        <v>567520973</v>
      </c>
      <c r="C3" s="5" t="n">
        <v>480151151</v>
      </c>
      <c r="D3" s="5" t="n">
        <v>424174758</v>
      </c>
    </row>
    <row r="4">
      <c r="A4" s="4" t="inlineStr">
        <is>
          <t>Carrying Value</t>
        </is>
      </c>
      <c r="B4" s="6" t="n">
        <v>571727777</v>
      </c>
      <c r="C4" s="6" t="n">
        <v>483331795</v>
      </c>
      <c r="D4" s="6" t="n">
        <v>426019273</v>
      </c>
    </row>
    <row r="5">
      <c r="A5" s="4" t="inlineStr">
        <is>
          <t>Allowance for Loan and Lease Losses, Real Estate</t>
        </is>
      </c>
      <c r="B5" s="6" t="n">
        <v>-13708777</v>
      </c>
      <c r="C5" s="6" t="n">
        <v>-13658481</v>
      </c>
      <c r="D5" s="6" t="n">
        <v>-3738758</v>
      </c>
    </row>
    <row r="6">
      <c r="A6" s="4" t="inlineStr">
        <is>
          <t>Carrying Value</t>
        </is>
      </c>
      <c r="B6" s="5" t="n">
        <v>558019000</v>
      </c>
      <c r="C6" s="5" t="n">
        <v>469673314</v>
      </c>
      <c r="D6" s="5" t="n">
        <v>422280515</v>
      </c>
    </row>
    <row r="7">
      <c r="A7" s="4" t="inlineStr">
        <is>
          <t>% of Total</t>
        </is>
      </c>
      <c r="B7" s="12" t="n">
        <v>1</v>
      </c>
      <c r="C7" s="12" t="n">
        <v>1</v>
      </c>
      <c r="D7" s="12" t="n">
        <v>1</v>
      </c>
    </row>
    <row r="8">
      <c r="A8" s="4" t="inlineStr">
        <is>
          <t>Percent Of Allowance Of Loan Losses</t>
        </is>
      </c>
      <c r="B8" s="4" t="inlineStr">
        <is>
          <t>(2.50%)</t>
        </is>
      </c>
      <c r="C8" s="4" t="inlineStr">
        <is>
          <t>(2.90%)</t>
        </is>
      </c>
      <c r="D8" s="4" t="inlineStr">
        <is>
          <t>(0.90%)</t>
        </is>
      </c>
    </row>
    <row r="9">
      <c r="A9" s="4" t="inlineStr">
        <is>
          <t>CANADA</t>
        </is>
      </c>
      <c r="B9" s="4" t="inlineStr">
        <is>
          <t xml:space="preserve"> </t>
        </is>
      </c>
      <c r="C9" s="4" t="inlineStr">
        <is>
          <t xml:space="preserve"> </t>
        </is>
      </c>
      <c r="D9" s="4" t="inlineStr">
        <is>
          <t xml:space="preserve"> </t>
        </is>
      </c>
    </row>
    <row r="10">
      <c r="A10" s="3" t="inlineStr">
        <is>
          <t>Loans and Financing Receivable</t>
        </is>
      </c>
      <c r="B10" s="4" t="inlineStr">
        <is>
          <t xml:space="preserve"> </t>
        </is>
      </c>
      <c r="C10" s="4" t="inlineStr">
        <is>
          <t xml:space="preserve"> </t>
        </is>
      </c>
      <c r="D10" s="4" t="inlineStr">
        <is>
          <t xml:space="preserve"> </t>
        </is>
      </c>
    </row>
    <row r="11">
      <c r="A11" s="4" t="inlineStr">
        <is>
          <t>Principal Balance</t>
        </is>
      </c>
      <c r="B11" s="5" t="n">
        <v>241635304</v>
      </c>
      <c r="C11" s="5" t="n">
        <v>234968151</v>
      </c>
      <c r="D11" s="5" t="n">
        <v>200279688</v>
      </c>
    </row>
    <row r="12">
      <c r="A12" s="4" t="inlineStr">
        <is>
          <t>Carrying Value</t>
        </is>
      </c>
      <c r="B12" s="5" t="n">
        <v>243830108</v>
      </c>
      <c r="C12" s="5" t="n">
        <v>237015597</v>
      </c>
      <c r="D12" s="5" t="n">
        <v>200990328</v>
      </c>
    </row>
    <row r="13">
      <c r="A13" s="4" t="inlineStr">
        <is>
          <t>% of Total</t>
        </is>
      </c>
      <c r="B13" s="8" t="n">
        <v>0.437</v>
      </c>
      <c r="C13" s="8" t="n">
        <v>0.504</v>
      </c>
      <c r="D13" s="8" t="n">
        <v>0.476</v>
      </c>
    </row>
    <row r="14">
      <c r="A14" s="4" t="inlineStr">
        <is>
          <t>New York</t>
        </is>
      </c>
      <c r="B14" s="4" t="inlineStr">
        <is>
          <t xml:space="preserve"> </t>
        </is>
      </c>
      <c r="C14" s="4" t="inlineStr">
        <is>
          <t xml:space="preserve"> </t>
        </is>
      </c>
      <c r="D14" s="4" t="inlineStr">
        <is>
          <t xml:space="preserve"> </t>
        </is>
      </c>
    </row>
    <row r="15">
      <c r="A15" s="3" t="inlineStr">
        <is>
          <t>Loans and Financing Receivable</t>
        </is>
      </c>
      <c r="B15" s="4" t="inlineStr">
        <is>
          <t xml:space="preserve"> </t>
        </is>
      </c>
      <c r="C15" s="4" t="inlineStr">
        <is>
          <t xml:space="preserve"> </t>
        </is>
      </c>
      <c r="D15" s="4" t="inlineStr">
        <is>
          <t xml:space="preserve"> </t>
        </is>
      </c>
    </row>
    <row r="16">
      <c r="A16" s="4" t="inlineStr">
        <is>
          <t>Principal Balance</t>
        </is>
      </c>
      <c r="B16" s="5" t="n">
        <v>93441580</v>
      </c>
      <c r="C16" s="5" t="n">
        <v>92252340</v>
      </c>
      <c r="D16" s="5" t="n">
        <v>79187004</v>
      </c>
    </row>
    <row r="17">
      <c r="A17" s="4" t="inlineStr">
        <is>
          <t>Carrying Value</t>
        </is>
      </c>
      <c r="B17" s="5" t="n">
        <v>93607463</v>
      </c>
      <c r="C17" s="5" t="n">
        <v>92400572</v>
      </c>
      <c r="D17" s="5" t="n">
        <v>79310276</v>
      </c>
    </row>
    <row r="18">
      <c r="A18" s="4" t="inlineStr">
        <is>
          <t>% of Total</t>
        </is>
      </c>
      <c r="B18" s="8" t="n">
        <v>0.168</v>
      </c>
      <c r="C18" s="8" t="n">
        <v>0.197</v>
      </c>
      <c r="D18" s="8" t="n">
        <v>0.188</v>
      </c>
    </row>
    <row r="19">
      <c r="A19" s="4" t="inlineStr">
        <is>
          <t>GEORGIA</t>
        </is>
      </c>
      <c r="B19" s="4" t="inlineStr">
        <is>
          <t xml:space="preserve"> </t>
        </is>
      </c>
      <c r="C19" s="4" t="inlineStr">
        <is>
          <t xml:space="preserve"> </t>
        </is>
      </c>
      <c r="D19" s="4" t="inlineStr">
        <is>
          <t xml:space="preserve"> </t>
        </is>
      </c>
    </row>
    <row r="20">
      <c r="A20" s="3" t="inlineStr">
        <is>
          <t>Loans and Financing Receivable</t>
        </is>
      </c>
      <c r="B20" s="4" t="inlineStr">
        <is>
          <t xml:space="preserve"> </t>
        </is>
      </c>
      <c r="C20" s="4" t="inlineStr">
        <is>
          <t xml:space="preserve"> </t>
        </is>
      </c>
      <c r="D20" s="4" t="inlineStr">
        <is>
          <t xml:space="preserve"> </t>
        </is>
      </c>
    </row>
    <row r="21">
      <c r="A21" s="4" t="inlineStr">
        <is>
          <t>Principal Balance</t>
        </is>
      </c>
      <c r="B21" s="5" t="n">
        <v>53970491</v>
      </c>
      <c r="C21" s="5" t="n">
        <v>53289288</v>
      </c>
      <c r="D21" s="5" t="n">
        <v>74116787</v>
      </c>
    </row>
    <row r="22">
      <c r="A22" s="4" t="inlineStr">
        <is>
          <t>Carrying Value</t>
        </is>
      </c>
      <c r="B22" s="5" t="n">
        <v>54221854</v>
      </c>
      <c r="C22" s="5" t="n">
        <v>53536884</v>
      </c>
      <c r="D22" s="5" t="n">
        <v>74505752</v>
      </c>
    </row>
    <row r="23">
      <c r="A23" s="4" t="inlineStr">
        <is>
          <t>% of Total</t>
        </is>
      </c>
      <c r="B23" s="8" t="n">
        <v>0.097</v>
      </c>
      <c r="C23" s="8" t="n">
        <v>0.114</v>
      </c>
      <c r="D23" s="8" t="n">
        <v>0.176</v>
      </c>
    </row>
    <row r="24">
      <c r="A24" s="4" t="inlineStr">
        <is>
          <t>PA</t>
        </is>
      </c>
      <c r="B24" s="4" t="inlineStr">
        <is>
          <t xml:space="preserve"> </t>
        </is>
      </c>
      <c r="C24" s="4" t="inlineStr">
        <is>
          <t xml:space="preserve"> </t>
        </is>
      </c>
      <c r="D24" s="4" t="inlineStr">
        <is>
          <t xml:space="preserve"> </t>
        </is>
      </c>
    </row>
    <row r="25">
      <c r="A25" s="3" t="inlineStr">
        <is>
          <t>Loans and Financing Receivable</t>
        </is>
      </c>
      <c r="B25" s="4" t="inlineStr">
        <is>
          <t xml:space="preserve"> </t>
        </is>
      </c>
      <c r="C25" s="4" t="inlineStr">
        <is>
          <t xml:space="preserve"> </t>
        </is>
      </c>
      <c r="D25" s="4" t="inlineStr">
        <is>
          <t xml:space="preserve"> </t>
        </is>
      </c>
    </row>
    <row r="26">
      <c r="A26" s="4" t="inlineStr">
        <is>
          <t>Principal Balance</t>
        </is>
      </c>
      <c r="B26" s="5" t="n">
        <v>21000000</v>
      </c>
      <c r="C26" s="4" t="inlineStr">
        <is>
          <t xml:space="preserve"> </t>
        </is>
      </c>
      <c r="D26" s="4" t="inlineStr">
        <is>
          <t xml:space="preserve"> </t>
        </is>
      </c>
    </row>
    <row r="27">
      <c r="A27" s="4" t="inlineStr">
        <is>
          <t>Carrying Value</t>
        </is>
      </c>
      <c r="B27" s="5" t="n">
        <v>21670442</v>
      </c>
      <c r="C27" s="4" t="inlineStr">
        <is>
          <t xml:space="preserve"> </t>
        </is>
      </c>
      <c r="D27" s="4" t="inlineStr">
        <is>
          <t xml:space="preserve"> </t>
        </is>
      </c>
    </row>
    <row r="28">
      <c r="A28" s="4" t="inlineStr">
        <is>
          <t>% of Total</t>
        </is>
      </c>
      <c r="B28" s="8" t="n">
        <v>0.039</v>
      </c>
      <c r="C28" s="4" t="inlineStr">
        <is>
          <t xml:space="preserve"> </t>
        </is>
      </c>
      <c r="D28" s="4" t="inlineStr">
        <is>
          <t xml:space="preserve"> </t>
        </is>
      </c>
    </row>
    <row r="29">
      <c r="A29" s="4" t="inlineStr">
        <is>
          <t>North Carolina</t>
        </is>
      </c>
      <c r="B29" s="4" t="inlineStr">
        <is>
          <t xml:space="preserve"> </t>
        </is>
      </c>
      <c r="C29" s="4" t="inlineStr">
        <is>
          <t xml:space="preserve"> </t>
        </is>
      </c>
      <c r="D29" s="4" t="inlineStr">
        <is>
          <t xml:space="preserve"> </t>
        </is>
      </c>
    </row>
    <row r="30">
      <c r="A30" s="3" t="inlineStr">
        <is>
          <t>Loans and Financing Receivable</t>
        </is>
      </c>
      <c r="B30" s="4" t="inlineStr">
        <is>
          <t xml:space="preserve"> </t>
        </is>
      </c>
      <c r="C30" s="4" t="inlineStr">
        <is>
          <t xml:space="preserve"> </t>
        </is>
      </c>
      <c r="D30" s="4" t="inlineStr">
        <is>
          <t xml:space="preserve"> </t>
        </is>
      </c>
    </row>
    <row r="31">
      <c r="A31" s="4" t="inlineStr">
        <is>
          <t>Principal Balance</t>
        </is>
      </c>
      <c r="B31" s="5" t="n">
        <v>45781188</v>
      </c>
      <c r="C31" s="5" t="n">
        <v>44492971</v>
      </c>
      <c r="D31" s="5" t="n">
        <v>33242567</v>
      </c>
    </row>
    <row r="32">
      <c r="A32" s="4" t="inlineStr">
        <is>
          <t>Carrying Value</t>
        </is>
      </c>
      <c r="B32" s="5" t="n">
        <v>46026460</v>
      </c>
      <c r="C32" s="5" t="n">
        <v>44704699</v>
      </c>
      <c r="D32" s="5" t="n">
        <v>33438806</v>
      </c>
    </row>
    <row r="33">
      <c r="A33" s="4" t="inlineStr">
        <is>
          <t>% of Total</t>
        </is>
      </c>
      <c r="B33" s="8" t="n">
        <v>0.082</v>
      </c>
      <c r="C33" s="8" t="n">
        <v>0.095</v>
      </c>
      <c r="D33" s="8" t="n">
        <v>0.079</v>
      </c>
    </row>
    <row r="34">
      <c r="A34" s="4" t="inlineStr">
        <is>
          <t>Utah</t>
        </is>
      </c>
      <c r="B34" s="4" t="inlineStr">
        <is>
          <t xml:space="preserve"> </t>
        </is>
      </c>
      <c r="C34" s="4" t="inlineStr">
        <is>
          <t xml:space="preserve"> </t>
        </is>
      </c>
      <c r="D34" s="4" t="inlineStr">
        <is>
          <t xml:space="preserve"> </t>
        </is>
      </c>
    </row>
    <row r="35">
      <c r="A35" s="3" t="inlineStr">
        <is>
          <t>Loans and Financing Receivable</t>
        </is>
      </c>
      <c r="B35" s="4" t="inlineStr">
        <is>
          <t xml:space="preserve"> </t>
        </is>
      </c>
      <c r="C35" s="4" t="inlineStr">
        <is>
          <t xml:space="preserve"> </t>
        </is>
      </c>
      <c r="D35" s="4" t="inlineStr">
        <is>
          <t xml:space="preserve"> </t>
        </is>
      </c>
    </row>
    <row r="36">
      <c r="A36" s="4" t="inlineStr">
        <is>
          <t>Principal Balance</t>
        </is>
      </c>
      <c r="B36" s="5" t="n">
        <v>28000000</v>
      </c>
      <c r="C36" s="5" t="n">
        <v>28000000</v>
      </c>
      <c r="D36" s="4" t="inlineStr">
        <is>
          <t xml:space="preserve"> </t>
        </is>
      </c>
    </row>
    <row r="37">
      <c r="A37" s="4" t="inlineStr">
        <is>
          <t>Carrying Value</t>
        </is>
      </c>
      <c r="B37" s="5" t="n">
        <v>28529857</v>
      </c>
      <c r="C37" s="5" t="n">
        <v>28420056</v>
      </c>
      <c r="D37" s="4" t="inlineStr">
        <is>
          <t xml:space="preserve"> </t>
        </is>
      </c>
    </row>
    <row r="38">
      <c r="A38" s="4" t="inlineStr">
        <is>
          <t>% of Total</t>
        </is>
      </c>
      <c r="B38" s="8" t="n">
        <v>0.051</v>
      </c>
      <c r="C38" s="8" t="n">
        <v>0.061</v>
      </c>
      <c r="D38" s="4" t="inlineStr">
        <is>
          <t xml:space="preserve"> </t>
        </is>
      </c>
    </row>
    <row r="39">
      <c r="A39" s="4" t="inlineStr">
        <is>
          <t>Texas</t>
        </is>
      </c>
      <c r="B39" s="4" t="inlineStr">
        <is>
          <t xml:space="preserve"> </t>
        </is>
      </c>
      <c r="C39" s="4" t="inlineStr">
        <is>
          <t xml:space="preserve"> </t>
        </is>
      </c>
      <c r="D39" s="4" t="inlineStr">
        <is>
          <t xml:space="preserve"> </t>
        </is>
      </c>
    </row>
    <row r="40">
      <c r="A40" s="3" t="inlineStr">
        <is>
          <t>Loans and Financing Receivable</t>
        </is>
      </c>
      <c r="B40" s="4" t="inlineStr">
        <is>
          <t xml:space="preserve"> </t>
        </is>
      </c>
      <c r="C40" s="4" t="inlineStr">
        <is>
          <t xml:space="preserve"> </t>
        </is>
      </c>
      <c r="D40" s="4" t="inlineStr">
        <is>
          <t xml:space="preserve"> </t>
        </is>
      </c>
    </row>
    <row r="41">
      <c r="A41" s="4" t="inlineStr">
        <is>
          <t>Principal Balance</t>
        </is>
      </c>
      <c r="B41" s="5" t="n">
        <v>13695947</v>
      </c>
      <c r="C41" s="5" t="n">
        <v>13625000</v>
      </c>
      <c r="D41" s="5" t="n">
        <v>3848712</v>
      </c>
    </row>
    <row r="42">
      <c r="A42" s="4" t="inlineStr">
        <is>
          <t>Carrying Value</t>
        </is>
      </c>
      <c r="B42" s="5" t="n">
        <v>13824587</v>
      </c>
      <c r="C42" s="5" t="n">
        <v>13725690</v>
      </c>
      <c r="D42" s="5" t="n">
        <v>3887200</v>
      </c>
    </row>
    <row r="43">
      <c r="A43" s="4" t="inlineStr">
        <is>
          <t>% of Total</t>
        </is>
      </c>
      <c r="B43" s="8" t="n">
        <v>0.025</v>
      </c>
      <c r="C43" s="8" t="n">
        <v>0.029</v>
      </c>
      <c r="D43" s="8" t="n">
        <v>0.008999999999999999</v>
      </c>
    </row>
    <row r="44">
      <c r="A44" s="4" t="inlineStr">
        <is>
          <t>Massachusetts</t>
        </is>
      </c>
      <c r="B44" s="4" t="inlineStr">
        <is>
          <t xml:space="preserve"> </t>
        </is>
      </c>
      <c r="C44" s="4" t="inlineStr">
        <is>
          <t xml:space="preserve"> </t>
        </is>
      </c>
      <c r="D44" s="4" t="inlineStr">
        <is>
          <t xml:space="preserve"> </t>
        </is>
      </c>
    </row>
    <row r="45">
      <c r="A45" s="3" t="inlineStr">
        <is>
          <t>Loans and Financing Receivable</t>
        </is>
      </c>
      <c r="B45" s="4" t="inlineStr">
        <is>
          <t xml:space="preserve"> </t>
        </is>
      </c>
      <c r="C45" s="4" t="inlineStr">
        <is>
          <t xml:space="preserve"> </t>
        </is>
      </c>
      <c r="D45" s="4" t="inlineStr">
        <is>
          <t xml:space="preserve"> </t>
        </is>
      </c>
    </row>
    <row r="46">
      <c r="A46" s="4" t="inlineStr">
        <is>
          <t>Principal Balance</t>
        </is>
      </c>
      <c r="B46" s="5" t="n">
        <v>7000000</v>
      </c>
      <c r="C46" s="5" t="n">
        <v>7000000</v>
      </c>
      <c r="D46" s="5" t="n">
        <v>7000000</v>
      </c>
    </row>
    <row r="47">
      <c r="A47" s="4" t="inlineStr">
        <is>
          <t>Carrying Value</t>
        </is>
      </c>
      <c r="B47" s="5" t="n">
        <v>7000000</v>
      </c>
      <c r="C47" s="5" t="n">
        <v>7000000</v>
      </c>
      <c r="D47" s="5" t="n">
        <v>7000000</v>
      </c>
    </row>
    <row r="48">
      <c r="A48" s="4" t="inlineStr">
        <is>
          <t>% of Total</t>
        </is>
      </c>
      <c r="B48" s="8" t="n">
        <v>0.013</v>
      </c>
      <c r="C48" s="8" t="n">
        <v>0.015</v>
      </c>
      <c r="D48" s="8" t="n">
        <v>0.017</v>
      </c>
    </row>
    <row r="49">
      <c r="A49" s="4" t="inlineStr">
        <is>
          <t>Washington</t>
        </is>
      </c>
      <c r="B49" s="4" t="inlineStr">
        <is>
          <t xml:space="preserve"> </t>
        </is>
      </c>
      <c r="C49" s="4" t="inlineStr">
        <is>
          <t xml:space="preserve"> </t>
        </is>
      </c>
      <c r="D49" s="4" t="inlineStr">
        <is>
          <t xml:space="preserve"> </t>
        </is>
      </c>
    </row>
    <row r="50">
      <c r="A50" s="3" t="inlineStr">
        <is>
          <t>Loans and Financing Receivable</t>
        </is>
      </c>
      <c r="B50" s="4" t="inlineStr">
        <is>
          <t xml:space="preserve"> </t>
        </is>
      </c>
      <c r="C50" s="4" t="inlineStr">
        <is>
          <t xml:space="preserve"> </t>
        </is>
      </c>
      <c r="D50" s="4" t="inlineStr">
        <is>
          <t xml:space="preserve"> </t>
        </is>
      </c>
    </row>
    <row r="51">
      <c r="A51" s="4" t="inlineStr">
        <is>
          <t>Principal Balance</t>
        </is>
      </c>
      <c r="B51" s="5" t="n">
        <v>24424855</v>
      </c>
      <c r="C51" s="5" t="n">
        <v>3523401</v>
      </c>
      <c r="D51" s="5" t="n">
        <v>23500000</v>
      </c>
    </row>
    <row r="52">
      <c r="A52" s="4" t="inlineStr">
        <is>
          <t>Carrying Value</t>
        </is>
      </c>
      <c r="B52" s="5" t="n">
        <v>24487967</v>
      </c>
      <c r="C52" s="5" t="n">
        <v>3382683</v>
      </c>
      <c r="D52" s="5" t="n">
        <v>23682536</v>
      </c>
    </row>
    <row r="53">
      <c r="A53" s="4" t="inlineStr">
        <is>
          <t>% of Total</t>
        </is>
      </c>
      <c r="B53" s="8" t="n">
        <v>0.044</v>
      </c>
      <c r="C53" s="8" t="n">
        <v>0.007</v>
      </c>
      <c r="D53" s="8" t="n">
        <v>0.056</v>
      </c>
    </row>
    <row r="54">
      <c r="A54" s="4" t="inlineStr">
        <is>
          <t>SOUTH CAROLINA</t>
        </is>
      </c>
      <c r="B54" s="4" t="inlineStr">
        <is>
          <t xml:space="preserve"> </t>
        </is>
      </c>
      <c r="C54" s="4" t="inlineStr">
        <is>
          <t xml:space="preserve"> </t>
        </is>
      </c>
      <c r="D54" s="4" t="inlineStr">
        <is>
          <t xml:space="preserve"> </t>
        </is>
      </c>
    </row>
    <row r="55">
      <c r="A55" s="3" t="inlineStr">
        <is>
          <t>Loans and Financing Receivable</t>
        </is>
      </c>
      <c r="B55" s="4" t="inlineStr">
        <is>
          <t xml:space="preserve"> </t>
        </is>
      </c>
      <c r="C55" s="4" t="inlineStr">
        <is>
          <t xml:space="preserve"> </t>
        </is>
      </c>
      <c r="D55" s="4" t="inlineStr">
        <is>
          <t xml:space="preserve"> </t>
        </is>
      </c>
    </row>
    <row r="56">
      <c r="A56" s="4" t="inlineStr">
        <is>
          <t>Principal Balance</t>
        </is>
      </c>
      <c r="B56" s="5" t="n">
        <v>3000000</v>
      </c>
      <c r="C56" s="5" t="n">
        <v>3000000</v>
      </c>
      <c r="D56" s="5" t="n">
        <v>3000000</v>
      </c>
    </row>
    <row r="57">
      <c r="A57" s="4" t="inlineStr">
        <is>
          <t>Carrying Value</t>
        </is>
      </c>
      <c r="B57" s="5" t="n">
        <v>3137435</v>
      </c>
      <c r="C57" s="5" t="n">
        <v>3145614</v>
      </c>
      <c r="D57" s="5" t="n">
        <v>3204375</v>
      </c>
    </row>
    <row r="58">
      <c r="A58" s="4" t="inlineStr">
        <is>
          <t>% of Total</t>
        </is>
      </c>
      <c r="B58" s="8" t="n">
        <v>0.006</v>
      </c>
      <c r="C58" s="8" t="n">
        <v>0.007</v>
      </c>
      <c r="D58" s="8" t="n">
        <v>0.008</v>
      </c>
    </row>
    <row r="59">
      <c r="A59" s="4" t="inlineStr">
        <is>
          <t>NEW JERSEY</t>
        </is>
      </c>
      <c r="B59" s="4" t="inlineStr">
        <is>
          <t xml:space="preserve"> </t>
        </is>
      </c>
      <c r="C59" s="4" t="inlineStr">
        <is>
          <t xml:space="preserve"> </t>
        </is>
      </c>
      <c r="D59" s="4" t="inlineStr">
        <is>
          <t xml:space="preserve"> </t>
        </is>
      </c>
    </row>
    <row r="60">
      <c r="A60" s="3" t="inlineStr">
        <is>
          <t>Loans and Financing Receivable</t>
        </is>
      </c>
      <c r="B60" s="4" t="inlineStr">
        <is>
          <t xml:space="preserve"> </t>
        </is>
      </c>
      <c r="C60" s="4" t="inlineStr">
        <is>
          <t xml:space="preserve"> </t>
        </is>
      </c>
      <c r="D60" s="4" t="inlineStr">
        <is>
          <t xml:space="preserve"> </t>
        </is>
      </c>
    </row>
    <row r="61">
      <c r="A61" s="4" t="inlineStr">
        <is>
          <t>Principal Balance</t>
        </is>
      </c>
      <c r="B61" s="5" t="n">
        <v>35571608</v>
      </c>
      <c r="C61" s="4" t="inlineStr">
        <is>
          <t xml:space="preserve"> </t>
        </is>
      </c>
      <c r="D61" s="4" t="inlineStr">
        <is>
          <t xml:space="preserve"> </t>
        </is>
      </c>
    </row>
    <row r="62">
      <c r="A62" s="4" t="inlineStr">
        <is>
          <t>Carrying Value</t>
        </is>
      </c>
      <c r="B62" s="5" t="n">
        <v>35391604</v>
      </c>
      <c r="C62" s="4" t="inlineStr">
        <is>
          <t xml:space="preserve"> </t>
        </is>
      </c>
      <c r="D62" s="4" t="inlineStr">
        <is>
          <t xml:space="preserve"> </t>
        </is>
      </c>
    </row>
    <row r="63">
      <c r="A63" s="4" t="inlineStr">
        <is>
          <t>% of Total</t>
        </is>
      </c>
      <c r="B63" s="8" t="n">
        <v>0.063</v>
      </c>
      <c r="C63" s="4" t="inlineStr">
        <is>
          <t xml:space="preserve"> </t>
        </is>
      </c>
      <c r="D6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5" customWidth="1" min="1" max="1"/>
    <col width="28" customWidth="1" min="2" max="2"/>
    <col width="28" customWidth="1" min="3" max="3"/>
    <col width="28" customWidth="1" min="4" max="4"/>
    <col width="28" customWidth="1" min="5" max="5"/>
  </cols>
  <sheetData>
    <row r="1">
      <c r="A1" s="1" t="inlineStr">
        <is>
          <t>Loans Held for Investment - Loan risk rating (Details)</t>
        </is>
      </c>
      <c r="B1" s="2" t="inlineStr">
        <is>
          <t>3 Months Ended</t>
        </is>
      </c>
      <c r="D1" s="2" t="inlineStr">
        <is>
          <t>12 Months Ended</t>
        </is>
      </c>
    </row>
    <row r="2">
      <c r="B2" s="2" t="inlineStr">
        <is>
          <t>Mar. 31, 2022 USD ($) Loans</t>
        </is>
      </c>
      <c r="C2" s="2" t="inlineStr">
        <is>
          <t>Mar. 31, 2021 USD ($) Loans</t>
        </is>
      </c>
      <c r="D2" s="2" t="inlineStr">
        <is>
          <t>Dec. 31, 2021 USD ($) Loans</t>
        </is>
      </c>
      <c r="E2" s="2" t="inlineStr">
        <is>
          <t>Dec. 31, 2020 USD ($) Loans</t>
        </is>
      </c>
    </row>
    <row r="3">
      <c r="A3" s="3" t="inlineStr">
        <is>
          <t>Loans and Financing Receivable</t>
        </is>
      </c>
      <c r="B3" s="4" t="inlineStr">
        <is>
          <t xml:space="preserve"> </t>
        </is>
      </c>
      <c r="C3" s="4" t="inlineStr">
        <is>
          <t xml:space="preserve"> </t>
        </is>
      </c>
      <c r="D3" s="4" t="inlineStr">
        <is>
          <t xml:space="preserve"> </t>
        </is>
      </c>
      <c r="E3" s="4" t="inlineStr">
        <is>
          <t xml:space="preserve"> </t>
        </is>
      </c>
    </row>
    <row r="4">
      <c r="A4" s="4" t="inlineStr">
        <is>
          <t>Number Of Loans | Loans</t>
        </is>
      </c>
      <c r="B4" s="6" t="n">
        <v>25</v>
      </c>
      <c r="C4" s="4" t="inlineStr">
        <is>
          <t xml:space="preserve"> </t>
        </is>
      </c>
      <c r="D4" s="6" t="n">
        <v>21</v>
      </c>
      <c r="E4" s="6" t="n">
        <v>20</v>
      </c>
    </row>
    <row r="5">
      <c r="A5" s="4" t="inlineStr">
        <is>
          <t>Principal Balance</t>
        </is>
      </c>
      <c r="B5" s="5" t="n">
        <v>567520973</v>
      </c>
      <c r="C5" s="4" t="inlineStr">
        <is>
          <t xml:space="preserve"> </t>
        </is>
      </c>
      <c r="D5" s="5" t="n">
        <v>480151151</v>
      </c>
      <c r="E5" s="5" t="n">
        <v>424174758</v>
      </c>
    </row>
    <row r="6">
      <c r="A6" s="4" t="inlineStr">
        <is>
          <t>Carrying Value</t>
        </is>
      </c>
      <c r="B6" s="6" t="n">
        <v>571727777</v>
      </c>
      <c r="C6" s="4" t="inlineStr">
        <is>
          <t xml:space="preserve"> </t>
        </is>
      </c>
      <c r="D6" s="6" t="n">
        <v>483331795</v>
      </c>
      <c r="E6" s="6" t="n">
        <v>426019273</v>
      </c>
    </row>
    <row r="7">
      <c r="A7" s="4" t="inlineStr">
        <is>
          <t>Allowance for Loan and Lease Losses, Real Estate</t>
        </is>
      </c>
      <c r="B7" s="6" t="n">
        <v>-13708777</v>
      </c>
      <c r="C7" s="4" t="inlineStr">
        <is>
          <t xml:space="preserve"> </t>
        </is>
      </c>
      <c r="D7" s="6" t="n">
        <v>-13658481</v>
      </c>
      <c r="E7" s="6" t="n">
        <v>-3738758</v>
      </c>
    </row>
    <row r="8">
      <c r="A8" s="4" t="inlineStr">
        <is>
          <t>Carrying Value</t>
        </is>
      </c>
      <c r="B8" s="5" t="n">
        <v>558019000</v>
      </c>
      <c r="C8" s="4" t="inlineStr">
        <is>
          <t xml:space="preserve"> </t>
        </is>
      </c>
      <c r="D8" s="5" t="n">
        <v>469673314</v>
      </c>
      <c r="E8" s="5" t="n">
        <v>422280515</v>
      </c>
    </row>
    <row r="9">
      <c r="A9" s="4" t="inlineStr">
        <is>
          <t>% of Total</t>
        </is>
      </c>
      <c r="B9" s="12" t="n">
        <v>1</v>
      </c>
      <c r="C9" s="4" t="inlineStr">
        <is>
          <t xml:space="preserve"> </t>
        </is>
      </c>
      <c r="D9" s="12" t="n">
        <v>1</v>
      </c>
      <c r="E9" s="12" t="n">
        <v>1</v>
      </c>
    </row>
    <row r="10">
      <c r="A10" s="4" t="inlineStr">
        <is>
          <t>Total, net of allowance for loan losses</t>
        </is>
      </c>
      <c r="B10" s="5" t="n">
        <v>558019000</v>
      </c>
      <c r="C10" s="5" t="n">
        <v>406068871</v>
      </c>
      <c r="D10" s="5" t="n">
        <v>469673314</v>
      </c>
      <c r="E10" s="5" t="n">
        <v>422280515</v>
      </c>
    </row>
    <row r="11">
      <c r="A11" s="4" t="inlineStr">
        <is>
          <t>1</t>
        </is>
      </c>
      <c r="B11" s="4" t="inlineStr">
        <is>
          <t xml:space="preserve"> </t>
        </is>
      </c>
      <c r="C11" s="4" t="inlineStr">
        <is>
          <t xml:space="preserve"> </t>
        </is>
      </c>
      <c r="D11" s="4" t="inlineStr">
        <is>
          <t xml:space="preserve"> </t>
        </is>
      </c>
      <c r="E11" s="4" t="inlineStr">
        <is>
          <t xml:space="preserve"> </t>
        </is>
      </c>
    </row>
    <row r="12">
      <c r="A12" s="3" t="inlineStr">
        <is>
          <t>Loans and Financing Receivable</t>
        </is>
      </c>
      <c r="B12" s="4" t="inlineStr">
        <is>
          <t xml:space="preserve"> </t>
        </is>
      </c>
      <c r="C12" s="4" t="inlineStr">
        <is>
          <t xml:space="preserve"> </t>
        </is>
      </c>
      <c r="D12" s="4" t="inlineStr">
        <is>
          <t xml:space="preserve"> </t>
        </is>
      </c>
      <c r="E12" s="4" t="inlineStr">
        <is>
          <t xml:space="preserve"> </t>
        </is>
      </c>
    </row>
    <row r="13">
      <c r="A13" s="4" t="inlineStr">
        <is>
          <t>Number Of Loans | Loans</t>
        </is>
      </c>
      <c r="B13" s="6" t="n">
        <v>0</v>
      </c>
      <c r="C13" s="4" t="inlineStr">
        <is>
          <t xml:space="preserve"> </t>
        </is>
      </c>
      <c r="D13" s="6" t="n">
        <v>0</v>
      </c>
      <c r="E13" s="6" t="n">
        <v>0</v>
      </c>
    </row>
    <row r="14">
      <c r="A14" s="4" t="inlineStr">
        <is>
          <t>Principal Balance</t>
        </is>
      </c>
      <c r="B14" s="5" t="n">
        <v>0</v>
      </c>
      <c r="C14" s="4" t="inlineStr">
        <is>
          <t xml:space="preserve"> </t>
        </is>
      </c>
      <c r="D14" s="5" t="n">
        <v>0</v>
      </c>
      <c r="E14" s="5" t="n">
        <v>0</v>
      </c>
    </row>
    <row r="15">
      <c r="A15" s="4" t="inlineStr">
        <is>
          <t>Carrying Value</t>
        </is>
      </c>
      <c r="B15" s="5" t="n">
        <v>0</v>
      </c>
      <c r="C15" s="4" t="inlineStr">
        <is>
          <t xml:space="preserve"> </t>
        </is>
      </c>
      <c r="D15" s="5" t="n">
        <v>0</v>
      </c>
      <c r="E15" s="5" t="n">
        <v>0</v>
      </c>
    </row>
    <row r="16">
      <c r="A16" s="4" t="inlineStr">
        <is>
          <t>% of Total</t>
        </is>
      </c>
      <c r="B16" s="12" t="n">
        <v>0</v>
      </c>
      <c r="C16" s="4" t="inlineStr">
        <is>
          <t xml:space="preserve"> </t>
        </is>
      </c>
      <c r="D16" s="12" t="n">
        <v>0</v>
      </c>
      <c r="E16" s="12" t="n">
        <v>0</v>
      </c>
    </row>
    <row r="17">
      <c r="A17" s="4" t="inlineStr">
        <is>
          <t>2</t>
        </is>
      </c>
      <c r="B17" s="4" t="inlineStr">
        <is>
          <t xml:space="preserve"> </t>
        </is>
      </c>
      <c r="C17" s="4" t="inlineStr">
        <is>
          <t xml:space="preserve"> </t>
        </is>
      </c>
      <c r="D17" s="4" t="inlineStr">
        <is>
          <t xml:space="preserve"> </t>
        </is>
      </c>
      <c r="E17" s="4" t="inlineStr">
        <is>
          <t xml:space="preserve"> </t>
        </is>
      </c>
    </row>
    <row r="18">
      <c r="A18" s="3" t="inlineStr">
        <is>
          <t>Loans and Financing Receivable</t>
        </is>
      </c>
      <c r="B18" s="4" t="inlineStr">
        <is>
          <t xml:space="preserve"> </t>
        </is>
      </c>
      <c r="C18" s="4" t="inlineStr">
        <is>
          <t xml:space="preserve"> </t>
        </is>
      </c>
      <c r="D18" s="4" t="inlineStr">
        <is>
          <t xml:space="preserve"> </t>
        </is>
      </c>
      <c r="E18" s="4" t="inlineStr">
        <is>
          <t xml:space="preserve"> </t>
        </is>
      </c>
    </row>
    <row r="19">
      <c r="A19" s="4" t="inlineStr">
        <is>
          <t>Number Of Loans | Loans</t>
        </is>
      </c>
      <c r="B19" s="6" t="n">
        <v>2</v>
      </c>
      <c r="C19" s="4" t="inlineStr">
        <is>
          <t xml:space="preserve"> </t>
        </is>
      </c>
      <c r="D19" s="6" t="n">
        <v>2</v>
      </c>
      <c r="E19" s="6" t="n">
        <v>1</v>
      </c>
    </row>
    <row r="20">
      <c r="A20" s="4" t="inlineStr">
        <is>
          <t>Principal Balance</t>
        </is>
      </c>
      <c r="B20" s="5" t="n">
        <v>25000000</v>
      </c>
      <c r="C20" s="4" t="inlineStr">
        <is>
          <t xml:space="preserve"> </t>
        </is>
      </c>
      <c r="D20" s="5" t="n">
        <v>25000000</v>
      </c>
      <c r="E20" s="5" t="n">
        <v>7000000</v>
      </c>
    </row>
    <row r="21">
      <c r="A21" s="4" t="inlineStr">
        <is>
          <t>Carrying Value</t>
        </is>
      </c>
      <c r="B21" s="5" t="n">
        <v>25041590</v>
      </c>
      <c r="C21" s="4" t="inlineStr">
        <is>
          <t xml:space="preserve"> </t>
        </is>
      </c>
      <c r="D21" s="5" t="n">
        <v>25041124</v>
      </c>
      <c r="E21" s="5" t="n">
        <v>7000000</v>
      </c>
    </row>
    <row r="22">
      <c r="A22" s="4" t="inlineStr">
        <is>
          <t>% of Total</t>
        </is>
      </c>
      <c r="B22" s="8" t="n">
        <v>0.044</v>
      </c>
      <c r="C22" s="4" t="inlineStr">
        <is>
          <t xml:space="preserve"> </t>
        </is>
      </c>
      <c r="D22" s="8" t="n">
        <v>0.052</v>
      </c>
      <c r="E22" s="8" t="n">
        <v>0.016</v>
      </c>
    </row>
    <row r="23">
      <c r="A23" s="4" t="inlineStr">
        <is>
          <t>3</t>
        </is>
      </c>
      <c r="B23" s="4" t="inlineStr">
        <is>
          <t xml:space="preserve"> </t>
        </is>
      </c>
      <c r="C23" s="4" t="inlineStr">
        <is>
          <t xml:space="preserve"> </t>
        </is>
      </c>
      <c r="D23" s="4" t="inlineStr">
        <is>
          <t xml:space="preserve"> </t>
        </is>
      </c>
      <c r="E23" s="4" t="inlineStr">
        <is>
          <t xml:space="preserve"> </t>
        </is>
      </c>
    </row>
    <row r="24">
      <c r="A24" s="3" t="inlineStr">
        <is>
          <t>Loans and Financing Receivable</t>
        </is>
      </c>
      <c r="B24" s="4" t="inlineStr">
        <is>
          <t xml:space="preserve"> </t>
        </is>
      </c>
      <c r="C24" s="4" t="inlineStr">
        <is>
          <t xml:space="preserve"> </t>
        </is>
      </c>
      <c r="D24" s="4" t="inlineStr">
        <is>
          <t xml:space="preserve"> </t>
        </is>
      </c>
      <c r="E24" s="4" t="inlineStr">
        <is>
          <t xml:space="preserve"> </t>
        </is>
      </c>
    </row>
    <row r="25">
      <c r="A25" s="4" t="inlineStr">
        <is>
          <t>Number Of Loans | Loans</t>
        </is>
      </c>
      <c r="B25" s="6" t="n">
        <v>19</v>
      </c>
      <c r="C25" s="4" t="inlineStr">
        <is>
          <t xml:space="preserve"> </t>
        </is>
      </c>
      <c r="D25" s="6" t="n">
        <v>15</v>
      </c>
      <c r="E25" s="6" t="n">
        <v>14</v>
      </c>
    </row>
    <row r="26">
      <c r="A26" s="4" t="inlineStr">
        <is>
          <t>Principal Balance</t>
        </is>
      </c>
      <c r="B26" s="5" t="n">
        <v>435383446</v>
      </c>
      <c r="C26" s="4" t="inlineStr">
        <is>
          <t xml:space="preserve"> </t>
        </is>
      </c>
      <c r="D26" s="5" t="n">
        <v>349273811</v>
      </c>
      <c r="E26" s="5" t="n">
        <v>323696475</v>
      </c>
    </row>
    <row r="27">
      <c r="A27" s="4" t="inlineStr">
        <is>
          <t>Carrying Value</t>
        </is>
      </c>
      <c r="B27" s="5" t="n">
        <v>439254137</v>
      </c>
      <c r="C27" s="4" t="inlineStr">
        <is>
          <t xml:space="preserve"> </t>
        </is>
      </c>
      <c r="D27" s="5" t="n">
        <v>352164409</v>
      </c>
      <c r="E27" s="5" t="n">
        <v>325284285</v>
      </c>
    </row>
    <row r="28">
      <c r="A28" s="4" t="inlineStr">
        <is>
          <t>% of Total</t>
        </is>
      </c>
      <c r="B28" s="8" t="n">
        <v>0.768</v>
      </c>
      <c r="C28" s="4" t="inlineStr">
        <is>
          <t xml:space="preserve"> </t>
        </is>
      </c>
      <c r="D28" s="8" t="n">
        <v>0.729</v>
      </c>
      <c r="E28" s="8" t="n">
        <v>0.764</v>
      </c>
    </row>
    <row r="29">
      <c r="A29" s="4" t="inlineStr">
        <is>
          <t>4</t>
        </is>
      </c>
      <c r="B29" s="4" t="inlineStr">
        <is>
          <t xml:space="preserve"> </t>
        </is>
      </c>
      <c r="C29" s="4" t="inlineStr">
        <is>
          <t xml:space="preserve"> </t>
        </is>
      </c>
      <c r="D29" s="4" t="inlineStr">
        <is>
          <t xml:space="preserve"> </t>
        </is>
      </c>
      <c r="E29" s="4" t="inlineStr">
        <is>
          <t xml:space="preserve"> </t>
        </is>
      </c>
    </row>
    <row r="30">
      <c r="A30" s="3" t="inlineStr">
        <is>
          <t>Loans and Financing Receivable</t>
        </is>
      </c>
      <c r="B30" s="4" t="inlineStr">
        <is>
          <t xml:space="preserve"> </t>
        </is>
      </c>
      <c r="C30" s="4" t="inlineStr">
        <is>
          <t xml:space="preserve"> </t>
        </is>
      </c>
      <c r="D30" s="4" t="inlineStr">
        <is>
          <t xml:space="preserve"> </t>
        </is>
      </c>
      <c r="E30" s="4" t="inlineStr">
        <is>
          <t xml:space="preserve"> </t>
        </is>
      </c>
    </row>
    <row r="31">
      <c r="A31" s="4" t="inlineStr">
        <is>
          <t>Number Of Loans | Loans</t>
        </is>
      </c>
      <c r="B31" s="6" t="n">
        <v>1</v>
      </c>
      <c r="C31" s="6" t="n">
        <v>3</v>
      </c>
      <c r="D31" s="6" t="n">
        <v>1</v>
      </c>
      <c r="E31" s="6" t="n">
        <v>3</v>
      </c>
    </row>
    <row r="32">
      <c r="A32" s="4" t="inlineStr">
        <is>
          <t>Principal Balance</t>
        </is>
      </c>
      <c r="B32" s="5" t="n">
        <v>60583057</v>
      </c>
      <c r="C32" s="4" t="inlineStr">
        <is>
          <t xml:space="preserve"> </t>
        </is>
      </c>
      <c r="D32" s="5" t="n">
        <v>60012639</v>
      </c>
      <c r="E32" s="5" t="n">
        <v>72861587</v>
      </c>
    </row>
    <row r="33">
      <c r="A33" s="4" t="inlineStr">
        <is>
          <t>Carrying Value</t>
        </is>
      </c>
      <c r="B33" s="5" t="n">
        <v>60583057</v>
      </c>
      <c r="C33" s="4" t="inlineStr">
        <is>
          <t xml:space="preserve"> </t>
        </is>
      </c>
      <c r="D33" s="5" t="n">
        <v>60012639</v>
      </c>
      <c r="E33" s="5" t="n">
        <v>73079804</v>
      </c>
    </row>
    <row r="34">
      <c r="A34" s="4" t="inlineStr">
        <is>
          <t>% of Total</t>
        </is>
      </c>
      <c r="B34" s="8" t="n">
        <v>0.106</v>
      </c>
      <c r="C34" s="4" t="inlineStr">
        <is>
          <t xml:space="preserve"> </t>
        </is>
      </c>
      <c r="D34" s="8" t="n">
        <v>0.124</v>
      </c>
      <c r="E34" s="8" t="n">
        <v>0.172</v>
      </c>
    </row>
    <row r="35">
      <c r="A35" s="4" t="inlineStr">
        <is>
          <t>5</t>
        </is>
      </c>
      <c r="B35" s="4" t="inlineStr">
        <is>
          <t xml:space="preserve"> </t>
        </is>
      </c>
      <c r="C35" s="4" t="inlineStr">
        <is>
          <t xml:space="preserve"> </t>
        </is>
      </c>
      <c r="D35" s="4" t="inlineStr">
        <is>
          <t xml:space="preserve"> </t>
        </is>
      </c>
      <c r="E35" s="4" t="inlineStr">
        <is>
          <t xml:space="preserve"> </t>
        </is>
      </c>
    </row>
    <row r="36">
      <c r="A36" s="3" t="inlineStr">
        <is>
          <t>Loans and Financing Receivable</t>
        </is>
      </c>
      <c r="B36" s="4" t="inlineStr">
        <is>
          <t xml:space="preserve"> </t>
        </is>
      </c>
      <c r="C36" s="4" t="inlineStr">
        <is>
          <t xml:space="preserve"> </t>
        </is>
      </c>
      <c r="D36" s="4" t="inlineStr">
        <is>
          <t xml:space="preserve"> </t>
        </is>
      </c>
      <c r="E36" s="4" t="inlineStr">
        <is>
          <t xml:space="preserve"> </t>
        </is>
      </c>
    </row>
    <row r="37">
      <c r="A37" s="4" t="inlineStr">
        <is>
          <t>Number Of Loans | Loans</t>
        </is>
      </c>
      <c r="B37" s="6" t="n">
        <v>0</v>
      </c>
      <c r="C37" s="6" t="n">
        <v>1</v>
      </c>
      <c r="D37" s="6" t="n">
        <v>0</v>
      </c>
      <c r="E37" s="6" t="n">
        <v>1</v>
      </c>
    </row>
    <row r="38">
      <c r="A38" s="4" t="inlineStr">
        <is>
          <t>Principal Balance</t>
        </is>
      </c>
      <c r="B38" s="5" t="n">
        <v>0</v>
      </c>
      <c r="C38" s="4" t="inlineStr">
        <is>
          <t xml:space="preserve"> </t>
        </is>
      </c>
      <c r="D38" s="5" t="n">
        <v>0</v>
      </c>
      <c r="E38" s="5" t="n">
        <v>3848712</v>
      </c>
    </row>
    <row r="39">
      <c r="A39" s="4" t="inlineStr">
        <is>
          <t>Carrying Value</t>
        </is>
      </c>
      <c r="B39" s="5" t="n">
        <v>0</v>
      </c>
      <c r="C39" s="4" t="inlineStr">
        <is>
          <t xml:space="preserve"> </t>
        </is>
      </c>
      <c r="D39" s="5" t="n">
        <v>0</v>
      </c>
      <c r="E39" s="5" t="n">
        <v>3887200</v>
      </c>
    </row>
    <row r="40">
      <c r="A40" s="4" t="inlineStr">
        <is>
          <t>% of Total</t>
        </is>
      </c>
      <c r="B40" s="12" t="n">
        <v>0</v>
      </c>
      <c r="C40" s="4" t="inlineStr">
        <is>
          <t xml:space="preserve"> </t>
        </is>
      </c>
      <c r="D40" s="12" t="n">
        <v>0</v>
      </c>
      <c r="E40" s="8" t="n">
        <v>0.008999999999999999</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Loans and Financing Receivable</t>
        </is>
      </c>
      <c r="B42" s="4" t="inlineStr">
        <is>
          <t xml:space="preserve"> </t>
        </is>
      </c>
      <c r="C42" s="4" t="inlineStr">
        <is>
          <t xml:space="preserve"> </t>
        </is>
      </c>
      <c r="D42" s="4" t="inlineStr">
        <is>
          <t xml:space="preserve"> </t>
        </is>
      </c>
      <c r="E42" s="4" t="inlineStr">
        <is>
          <t xml:space="preserve"> </t>
        </is>
      </c>
    </row>
    <row r="43">
      <c r="A43" s="4" t="inlineStr">
        <is>
          <t>Number Of Loans | Loans</t>
        </is>
      </c>
      <c r="B43" s="6" t="n">
        <v>3</v>
      </c>
      <c r="C43" s="4" t="inlineStr">
        <is>
          <t xml:space="preserve"> </t>
        </is>
      </c>
      <c r="D43" s="6" t="n">
        <v>3</v>
      </c>
      <c r="E43" s="6" t="n">
        <v>1</v>
      </c>
    </row>
    <row r="44">
      <c r="A44" s="4" t="inlineStr">
        <is>
          <t>Principal Balance</t>
        </is>
      </c>
      <c r="B44" s="5" t="n">
        <v>46554470</v>
      </c>
      <c r="C44" s="4" t="inlineStr">
        <is>
          <t xml:space="preserve"> </t>
        </is>
      </c>
      <c r="D44" s="5" t="n">
        <v>45864701</v>
      </c>
      <c r="E44" s="5" t="n">
        <v>16767984</v>
      </c>
    </row>
    <row r="45">
      <c r="A45" s="4" t="inlineStr">
        <is>
          <t>Carrying Value</t>
        </is>
      </c>
      <c r="B45" s="6" t="n">
        <v>46848993</v>
      </c>
      <c r="C45" s="4" t="inlineStr">
        <is>
          <t xml:space="preserve"> </t>
        </is>
      </c>
      <c r="D45" s="6" t="n">
        <v>46113623</v>
      </c>
      <c r="E45" s="6" t="n">
        <v>16767984</v>
      </c>
    </row>
    <row r="46">
      <c r="A46" s="4" t="inlineStr">
        <is>
          <t>Allowance for Loan and Lease Losses, Real Estate</t>
        </is>
      </c>
      <c r="B46" s="5" t="n">
        <v>-12800000</v>
      </c>
      <c r="C46" s="4" t="inlineStr">
        <is>
          <t xml:space="preserve"> </t>
        </is>
      </c>
      <c r="D46" s="5" t="n">
        <v>-12800000</v>
      </c>
      <c r="E46" s="5" t="n">
        <v>-2500000</v>
      </c>
    </row>
    <row r="47">
      <c r="A47" s="4" t="inlineStr">
        <is>
          <t>% of Total</t>
        </is>
      </c>
      <c r="B47" s="8" t="n">
        <v>0.082</v>
      </c>
      <c r="C47" s="4" t="inlineStr">
        <is>
          <t xml:space="preserve"> </t>
        </is>
      </c>
      <c r="D47" s="8" t="n">
        <v>0.095</v>
      </c>
      <c r="E47" s="8" t="n">
        <v>0.03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ans Held for Investment - Loan risk rating - subnote (Details) - USD ($)</t>
        </is>
      </c>
      <c r="B1" s="2" t="inlineStr">
        <is>
          <t>Mar. 31, 2022</t>
        </is>
      </c>
      <c r="C1" s="2" t="inlineStr">
        <is>
          <t>Dec. 31, 2021</t>
        </is>
      </c>
      <c r="D1" s="2" t="inlineStr">
        <is>
          <t>Dec. 31, 2020</t>
        </is>
      </c>
    </row>
    <row r="2">
      <c r="A2" s="3" t="inlineStr">
        <is>
          <t>Loans and Financing Receivable</t>
        </is>
      </c>
      <c r="B2" s="4" t="inlineStr">
        <is>
          <t xml:space="preserve"> </t>
        </is>
      </c>
      <c r="C2" s="4" t="inlineStr">
        <is>
          <t xml:space="preserve"> </t>
        </is>
      </c>
      <c r="D2" s="4" t="inlineStr">
        <is>
          <t xml:space="preserve"> </t>
        </is>
      </c>
    </row>
    <row r="3">
      <c r="A3" s="4" t="inlineStr">
        <is>
          <t>Allowance for loan losses</t>
        </is>
      </c>
      <c r="B3" s="5" t="n">
        <v>13708777</v>
      </c>
      <c r="C3" s="5" t="n">
        <v>13658481</v>
      </c>
      <c r="D3" s="5" t="n">
        <v>3738758</v>
      </c>
    </row>
    <row r="4">
      <c r="A4" s="4" t="inlineStr">
        <is>
          <t>Other</t>
        </is>
      </c>
      <c r="B4" s="4" t="inlineStr">
        <is>
          <t xml:space="preserve"> </t>
        </is>
      </c>
      <c r="C4" s="4" t="inlineStr">
        <is>
          <t xml:space="preserve"> </t>
        </is>
      </c>
      <c r="D4" s="4" t="inlineStr">
        <is>
          <t xml:space="preserve"> </t>
        </is>
      </c>
    </row>
    <row r="5">
      <c r="A5" s="3" t="inlineStr">
        <is>
          <t>Loans and Financing Receivable</t>
        </is>
      </c>
      <c r="B5" s="4" t="inlineStr">
        <is>
          <t xml:space="preserve"> </t>
        </is>
      </c>
      <c r="C5" s="4" t="inlineStr">
        <is>
          <t xml:space="preserve"> </t>
        </is>
      </c>
      <c r="D5" s="4" t="inlineStr">
        <is>
          <t xml:space="preserve"> </t>
        </is>
      </c>
    </row>
    <row r="6">
      <c r="A6" s="4" t="inlineStr">
        <is>
          <t>Allowance for loan losses</t>
        </is>
      </c>
      <c r="B6" s="5" t="n">
        <v>12800000</v>
      </c>
      <c r="C6" s="5" t="n">
        <v>12800000</v>
      </c>
      <c r="D6" s="5" t="n">
        <v>2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Loans Held for Investment - Allowance for loan losse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llowance for loan losses, beginning of period</t>
        </is>
      </c>
      <c r="B4" s="5" t="n">
        <v>13658481</v>
      </c>
      <c r="C4" s="5" t="n">
        <v>3738758</v>
      </c>
      <c r="D4" s="5" t="n">
        <v>3738758</v>
      </c>
      <c r="E4" s="5" t="n">
        <v>0</v>
      </c>
    </row>
    <row r="5">
      <c r="A5" s="4" t="inlineStr">
        <is>
          <t>Provision for loan losses</t>
        </is>
      </c>
      <c r="B5" s="6" t="n">
        <v>50296</v>
      </c>
      <c r="C5" s="6" t="n">
        <v>276020</v>
      </c>
      <c r="D5" s="6" t="n">
        <v>10904163</v>
      </c>
      <c r="E5" s="6" t="n">
        <v>3738758</v>
      </c>
    </row>
    <row r="6">
      <c r="A6" s="4" t="inlineStr">
        <is>
          <t>Charge-offs</t>
        </is>
      </c>
      <c r="B6" s="6" t="n">
        <v>0</v>
      </c>
      <c r="C6" s="6" t="n">
        <v>0</v>
      </c>
      <c r="D6" s="6" t="n">
        <v>-984440</v>
      </c>
      <c r="E6" s="6" t="n">
        <v>0</v>
      </c>
    </row>
    <row r="7">
      <c r="A7" s="4" t="inlineStr">
        <is>
          <t>Recoveries</t>
        </is>
      </c>
      <c r="B7" s="6" t="n">
        <v>0</v>
      </c>
      <c r="C7" s="6" t="n">
        <v>0</v>
      </c>
      <c r="D7" s="6" t="n">
        <v>0</v>
      </c>
      <c r="E7" s="6" t="n">
        <v>0</v>
      </c>
    </row>
    <row r="8">
      <c r="A8" s="4" t="inlineStr">
        <is>
          <t>Allowance for loan losses, end of period</t>
        </is>
      </c>
      <c r="B8" s="5" t="n">
        <v>13708777</v>
      </c>
      <c r="C8" s="5" t="n">
        <v>4014778</v>
      </c>
      <c r="D8" s="5" t="n">
        <v>13658481</v>
      </c>
      <c r="E8" s="5" t="n">
        <v>373875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7" customWidth="1" min="2" max="2"/>
    <col width="28" customWidth="1" min="3" max="3"/>
    <col width="47" customWidth="1" min="4" max="4"/>
    <col width="28" customWidth="1" min="5" max="5"/>
  </cols>
  <sheetData>
    <row r="1">
      <c r="A1" s="1" t="inlineStr">
        <is>
          <t>Loans Held for Investment - Narratives - Allowance for loan losses (Details)</t>
        </is>
      </c>
      <c r="B1" s="2" t="inlineStr">
        <is>
          <t>3 Months Ended</t>
        </is>
      </c>
      <c r="D1" s="2" t="inlineStr">
        <is>
          <t>12 Months Ended</t>
        </is>
      </c>
    </row>
    <row r="2">
      <c r="B2" s="2" t="inlineStr">
        <is>
          <t>Mar. 31, 2022 USD ($) numberOfAgreements Loans</t>
        </is>
      </c>
      <c r="C2" s="2" t="inlineStr">
        <is>
          <t>Mar. 31, 2021 USD ($) Loans</t>
        </is>
      </c>
      <c r="D2" s="2" t="inlineStr">
        <is>
          <t>Dec. 31, 2021 USD ($) Loans numberOfAgreements</t>
        </is>
      </c>
      <c r="E2" s="2" t="inlineStr">
        <is>
          <t>Dec. 31, 2020 USD ($) Loans</t>
        </is>
      </c>
    </row>
    <row r="3">
      <c r="A3" s="3" t="inlineStr">
        <is>
          <t>Loans and Financing Receivable</t>
        </is>
      </c>
      <c r="B3" s="4" t="inlineStr">
        <is>
          <t xml:space="preserve"> </t>
        </is>
      </c>
      <c r="C3" s="4" t="inlineStr">
        <is>
          <t xml:space="preserve"> </t>
        </is>
      </c>
      <c r="D3" s="4" t="inlineStr">
        <is>
          <t xml:space="preserve"> </t>
        </is>
      </c>
      <c r="E3" s="4" t="inlineStr">
        <is>
          <t xml:space="preserve"> </t>
        </is>
      </c>
    </row>
    <row r="4">
      <c r="A4" s="4" t="inlineStr">
        <is>
          <t>Provision for loan losses | $</t>
        </is>
      </c>
      <c r="B4" s="5" t="n">
        <v>50296</v>
      </c>
      <c r="C4" s="5" t="n">
        <v>276020</v>
      </c>
      <c r="D4" s="5" t="n">
        <v>10904163</v>
      </c>
      <c r="E4" s="5" t="n">
        <v>3738758</v>
      </c>
    </row>
    <row r="5">
      <c r="A5" s="4" t="inlineStr">
        <is>
          <t>Financing Receivable, Troubled Debt Restructuring, Subsequent Default, Number of Contracts</t>
        </is>
      </c>
      <c r="B5" s="6" t="n">
        <v>1</v>
      </c>
      <c r="C5" s="4" t="inlineStr">
        <is>
          <t xml:space="preserve"> </t>
        </is>
      </c>
      <c r="D5" s="6" t="n">
        <v>1</v>
      </c>
      <c r="E5" s="6" t="n">
        <v>1</v>
      </c>
    </row>
    <row r="6">
      <c r="A6" s="4" t="inlineStr">
        <is>
          <t>Number of contract suspended | numberOfAgreements</t>
        </is>
      </c>
      <c r="B6" s="6" t="n">
        <v>2</v>
      </c>
      <c r="C6" s="4" t="inlineStr">
        <is>
          <t xml:space="preserve"> </t>
        </is>
      </c>
      <c r="D6" s="6" t="n">
        <v>3</v>
      </c>
      <c r="E6" s="4" t="inlineStr">
        <is>
          <t xml:space="preserve"> </t>
        </is>
      </c>
    </row>
    <row r="7">
      <c r="A7" s="4" t="inlineStr">
        <is>
          <t>Interest non-accrual | $</t>
        </is>
      </c>
      <c r="B7" s="5" t="n">
        <v>1100000</v>
      </c>
      <c r="C7" s="5" t="n">
        <v>700000</v>
      </c>
      <c r="D7" s="5" t="n">
        <v>3600000</v>
      </c>
      <c r="E7" s="5" t="n">
        <v>0</v>
      </c>
    </row>
    <row r="8">
      <c r="A8" s="4" t="inlineStr">
        <is>
          <t>Number Of Loans</t>
        </is>
      </c>
      <c r="B8" s="6" t="n">
        <v>25</v>
      </c>
      <c r="C8" s="4" t="inlineStr">
        <is>
          <t xml:space="preserve"> </t>
        </is>
      </c>
      <c r="D8" s="6" t="n">
        <v>21</v>
      </c>
      <c r="E8" s="6" t="n">
        <v>20</v>
      </c>
    </row>
    <row r="9">
      <c r="A9" s="4" t="inlineStr">
        <is>
          <t>5</t>
        </is>
      </c>
      <c r="B9" s="4" t="inlineStr">
        <is>
          <t xml:space="preserve"> </t>
        </is>
      </c>
      <c r="C9" s="4" t="inlineStr">
        <is>
          <t xml:space="preserve"> </t>
        </is>
      </c>
      <c r="D9" s="4" t="inlineStr">
        <is>
          <t xml:space="preserve"> </t>
        </is>
      </c>
      <c r="E9" s="4" t="inlineStr">
        <is>
          <t xml:space="preserve"> </t>
        </is>
      </c>
    </row>
    <row r="10">
      <c r="A10" s="3" t="inlineStr">
        <is>
          <t>Loans and Financing Receivable</t>
        </is>
      </c>
      <c r="B10" s="4" t="inlineStr">
        <is>
          <t xml:space="preserve"> </t>
        </is>
      </c>
      <c r="C10" s="4" t="inlineStr">
        <is>
          <t xml:space="preserve"> </t>
        </is>
      </c>
      <c r="D10" s="4" t="inlineStr">
        <is>
          <t xml:space="preserve"> </t>
        </is>
      </c>
      <c r="E10" s="4" t="inlineStr">
        <is>
          <t xml:space="preserve"> </t>
        </is>
      </c>
    </row>
    <row r="11">
      <c r="A11" s="4" t="inlineStr">
        <is>
          <t>Number Of Loans</t>
        </is>
      </c>
      <c r="B11" s="4" t="inlineStr">
        <is>
          <t xml:space="preserve"> </t>
        </is>
      </c>
      <c r="C11" s="4" t="inlineStr">
        <is>
          <t xml:space="preserve"> </t>
        </is>
      </c>
      <c r="D11" s="6" t="n">
        <v>0</v>
      </c>
      <c r="E11" s="6" t="n">
        <v>1</v>
      </c>
    </row>
    <row r="12">
      <c r="A12" s="4" t="inlineStr">
        <is>
          <t>Number Of Loans</t>
        </is>
      </c>
      <c r="B12" s="6" t="n">
        <v>0</v>
      </c>
      <c r="C12" s="6" t="n">
        <v>1</v>
      </c>
      <c r="D12" s="6" t="n">
        <v>0</v>
      </c>
      <c r="E12" s="6" t="n">
        <v>1</v>
      </c>
    </row>
    <row r="13">
      <c r="A13" s="4" t="inlineStr">
        <is>
          <t>4</t>
        </is>
      </c>
      <c r="B13" s="4" t="inlineStr">
        <is>
          <t xml:space="preserve"> </t>
        </is>
      </c>
      <c r="C13" s="4" t="inlineStr">
        <is>
          <t xml:space="preserve"> </t>
        </is>
      </c>
      <c r="D13" s="4" t="inlineStr">
        <is>
          <t xml:space="preserve"> </t>
        </is>
      </c>
      <c r="E13" s="4" t="inlineStr">
        <is>
          <t xml:space="preserve"> </t>
        </is>
      </c>
    </row>
    <row r="14">
      <c r="A14" s="3" t="inlineStr">
        <is>
          <t>Loans and Financing Receivable</t>
        </is>
      </c>
      <c r="B14" s="4" t="inlineStr">
        <is>
          <t xml:space="preserve"> </t>
        </is>
      </c>
      <c r="C14" s="4" t="inlineStr">
        <is>
          <t xml:space="preserve"> </t>
        </is>
      </c>
      <c r="D14" s="4" t="inlineStr">
        <is>
          <t xml:space="preserve"> </t>
        </is>
      </c>
      <c r="E14" s="4" t="inlineStr">
        <is>
          <t xml:space="preserve"> </t>
        </is>
      </c>
    </row>
    <row r="15">
      <c r="A15" s="4" t="inlineStr">
        <is>
          <t>Number Of Loans</t>
        </is>
      </c>
      <c r="B15" s="4" t="inlineStr">
        <is>
          <t xml:space="preserve"> </t>
        </is>
      </c>
      <c r="C15" s="4" t="inlineStr">
        <is>
          <t xml:space="preserve"> </t>
        </is>
      </c>
      <c r="D15" s="6" t="n">
        <v>1</v>
      </c>
      <c r="E15" s="6" t="n">
        <v>3</v>
      </c>
    </row>
    <row r="16">
      <c r="A16" s="4" t="inlineStr">
        <is>
          <t>Number Of Loans</t>
        </is>
      </c>
      <c r="B16" s="6" t="n">
        <v>1</v>
      </c>
      <c r="C16" s="6" t="n">
        <v>3</v>
      </c>
      <c r="D16" s="6" t="n">
        <v>1</v>
      </c>
      <c r="E16" s="6" t="n">
        <v>3</v>
      </c>
    </row>
    <row r="17">
      <c r="A17" s="4" t="inlineStr">
        <is>
          <t>Specific Allowance</t>
        </is>
      </c>
      <c r="B17" s="4" t="inlineStr">
        <is>
          <t xml:space="preserve"> </t>
        </is>
      </c>
      <c r="C17" s="4" t="inlineStr">
        <is>
          <t xml:space="preserve"> </t>
        </is>
      </c>
      <c r="D17" s="4" t="inlineStr">
        <is>
          <t xml:space="preserve"> </t>
        </is>
      </c>
      <c r="E17" s="4" t="inlineStr">
        <is>
          <t xml:space="preserve"> </t>
        </is>
      </c>
    </row>
    <row r="18">
      <c r="A18" s="3" t="inlineStr">
        <is>
          <t>Loans and Financing Receivable</t>
        </is>
      </c>
      <c r="B18" s="4" t="inlineStr">
        <is>
          <t xml:space="preserve"> </t>
        </is>
      </c>
      <c r="C18" s="4" t="inlineStr">
        <is>
          <t xml:space="preserve"> </t>
        </is>
      </c>
      <c r="D18" s="4" t="inlineStr">
        <is>
          <t xml:space="preserve"> </t>
        </is>
      </c>
      <c r="E18" s="4" t="inlineStr">
        <is>
          <t xml:space="preserve"> </t>
        </is>
      </c>
    </row>
    <row r="19">
      <c r="A19" s="4" t="inlineStr">
        <is>
          <t>Provision for loan losses | $</t>
        </is>
      </c>
      <c r="B19" s="5" t="n">
        <v>40000</v>
      </c>
      <c r="C19" s="5" t="n">
        <v>200000</v>
      </c>
      <c r="D19" s="5" t="n">
        <v>10300000</v>
      </c>
      <c r="E19" s="5" t="n">
        <v>2500000</v>
      </c>
    </row>
    <row r="20">
      <c r="A20" s="4" t="inlineStr">
        <is>
          <t>Number Of Loans</t>
        </is>
      </c>
      <c r="B20" s="4" t="inlineStr">
        <is>
          <t xml:space="preserve"> </t>
        </is>
      </c>
      <c r="C20" s="4" t="inlineStr">
        <is>
          <t xml:space="preserve"> </t>
        </is>
      </c>
      <c r="D20" s="6" t="n">
        <v>3</v>
      </c>
      <c r="E20" s="6" t="n">
        <v>1</v>
      </c>
    </row>
    <row r="21">
      <c r="A21" s="4" t="inlineStr">
        <is>
          <t>Number Of Loans</t>
        </is>
      </c>
      <c r="B21" s="6" t="n">
        <v>3</v>
      </c>
      <c r="C21" s="6" t="n">
        <v>1</v>
      </c>
      <c r="D21" s="4" t="inlineStr">
        <is>
          <t xml:space="preserve"> </t>
        </is>
      </c>
      <c r="E21" s="4" t="inlineStr">
        <is>
          <t xml:space="preserve"> </t>
        </is>
      </c>
    </row>
    <row r="22">
      <c r="A22" s="4" t="inlineStr">
        <is>
          <t>General Allowance</t>
        </is>
      </c>
      <c r="B22" s="4" t="inlineStr">
        <is>
          <t xml:space="preserve"> </t>
        </is>
      </c>
      <c r="C22" s="4" t="inlineStr">
        <is>
          <t xml:space="preserve"> </t>
        </is>
      </c>
      <c r="D22" s="4" t="inlineStr">
        <is>
          <t xml:space="preserve"> </t>
        </is>
      </c>
      <c r="E22" s="4" t="inlineStr">
        <is>
          <t xml:space="preserve"> </t>
        </is>
      </c>
    </row>
    <row r="23">
      <c r="A23" s="3" t="inlineStr">
        <is>
          <t>Loans and Financing Receivable</t>
        </is>
      </c>
      <c r="B23" s="4" t="inlineStr">
        <is>
          <t xml:space="preserve"> </t>
        </is>
      </c>
      <c r="C23" s="4" t="inlineStr">
        <is>
          <t xml:space="preserve"> </t>
        </is>
      </c>
      <c r="D23" s="4" t="inlineStr">
        <is>
          <t xml:space="preserve"> </t>
        </is>
      </c>
      <c r="E23" s="4" t="inlineStr">
        <is>
          <t xml:space="preserve"> </t>
        </is>
      </c>
    </row>
    <row r="24">
      <c r="A24" s="4" t="inlineStr">
        <is>
          <t>Provision for loan losses | $</t>
        </is>
      </c>
      <c r="B24" s="5" t="n">
        <v>10000</v>
      </c>
      <c r="C24" s="5" t="n">
        <v>40000</v>
      </c>
      <c r="D24" s="5" t="n">
        <v>600000</v>
      </c>
      <c r="E24" s="5" t="n">
        <v>13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Held for Investment - Troubled Debt Restructuring (Details) - Principal Forgiveness</t>
        </is>
      </c>
      <c r="B1" s="2" t="inlineStr">
        <is>
          <t>3 Months Ended</t>
        </is>
      </c>
      <c r="C1" s="2" t="inlineStr">
        <is>
          <t>12 Months Ended</t>
        </is>
      </c>
    </row>
    <row r="2">
      <c r="B2" s="2" t="inlineStr">
        <is>
          <t>Mar. 31, 2022 USD ($) Loans</t>
        </is>
      </c>
      <c r="C2" s="2" t="inlineStr">
        <is>
          <t>Dec. 31, 2021 USD ($) Loans</t>
        </is>
      </c>
    </row>
    <row r="3">
      <c r="A3" s="3" t="inlineStr">
        <is>
          <t>Troubled Debt Restructuring</t>
        </is>
      </c>
      <c r="B3" s="4" t="inlineStr">
        <is>
          <t xml:space="preserve"> </t>
        </is>
      </c>
      <c r="C3" s="4" t="inlineStr">
        <is>
          <t xml:space="preserve"> </t>
        </is>
      </c>
    </row>
    <row r="4">
      <c r="A4" s="4" t="inlineStr">
        <is>
          <t>Number of loans modified | Loans</t>
        </is>
      </c>
      <c r="B4" s="6" t="n">
        <v>1</v>
      </c>
      <c r="C4" s="6" t="n">
        <v>1</v>
      </c>
    </row>
    <row r="5">
      <c r="A5" s="4" t="inlineStr">
        <is>
          <t>Pre-modified recorded carrying value</t>
        </is>
      </c>
      <c r="B5" s="5" t="n">
        <v>18503470</v>
      </c>
      <c r="C5" s="5" t="n">
        <v>18503470</v>
      </c>
    </row>
    <row r="6">
      <c r="A6" s="4" t="inlineStr">
        <is>
          <t>Post-modified recorded carrying value</t>
        </is>
      </c>
      <c r="B6" s="5" t="n">
        <v>13625000</v>
      </c>
      <c r="C6" s="5" t="n">
        <v>1362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Loans Held for Investment - Troubled Debt Restructuring - subnote (Details) - USD ($)</t>
        </is>
      </c>
      <c r="B1" s="2" t="inlineStr">
        <is>
          <t>Mar. 31, 2022</t>
        </is>
      </c>
      <c r="C1" s="2" t="inlineStr">
        <is>
          <t>Dec. 31, 2021</t>
        </is>
      </c>
      <c r="D1" s="2" t="inlineStr">
        <is>
          <t>Sep. 23, 2021</t>
        </is>
      </c>
      <c r="E1" s="2" t="inlineStr">
        <is>
          <t>Dec. 31, 2020</t>
        </is>
      </c>
      <c r="F1" s="2" t="inlineStr">
        <is>
          <t>May 30, 2020</t>
        </is>
      </c>
    </row>
    <row r="2">
      <c r="A2" s="3" t="inlineStr">
        <is>
          <t>Troubled Debt Restructuring</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Balance</t>
        </is>
      </c>
      <c r="B3" s="5" t="n">
        <v>567520973</v>
      </c>
      <c r="C3" s="5" t="n">
        <v>480151151</v>
      </c>
      <c r="D3" s="4" t="inlineStr">
        <is>
          <t xml:space="preserve"> </t>
        </is>
      </c>
      <c r="E3" s="5" t="n">
        <v>424174758</v>
      </c>
      <c r="F3" s="4" t="inlineStr">
        <is>
          <t xml:space="preserve"> </t>
        </is>
      </c>
    </row>
    <row r="4">
      <c r="A4" s="4" t="inlineStr">
        <is>
          <t>Principal Forgivenes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Troubled Debt Restructuring</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Balance</t>
        </is>
      </c>
      <c r="B6" s="6" t="n">
        <v>13700000</v>
      </c>
      <c r="C6" s="6" t="n">
        <v>13600000</v>
      </c>
      <c r="D6" s="5" t="n">
        <v>13600000</v>
      </c>
      <c r="E6" s="4" t="inlineStr">
        <is>
          <t xml:space="preserve"> </t>
        </is>
      </c>
      <c r="F6" s="5" t="n">
        <v>3500000</v>
      </c>
    </row>
    <row r="7">
      <c r="A7" s="4" t="inlineStr">
        <is>
          <t>Carrying Value</t>
        </is>
      </c>
      <c r="B7" s="6" t="n">
        <v>13800000</v>
      </c>
      <c r="C7" s="6" t="n">
        <v>13700000</v>
      </c>
      <c r="D7" s="4" t="inlineStr">
        <is>
          <t xml:space="preserve"> </t>
        </is>
      </c>
      <c r="E7" s="5" t="n">
        <v>0</v>
      </c>
      <c r="F7" s="4" t="inlineStr">
        <is>
          <t xml:space="preserve"> </t>
        </is>
      </c>
    </row>
    <row r="8">
      <c r="A8" s="4" t="inlineStr">
        <is>
          <t>Loans and Leases Receivable, Allowance</t>
        </is>
      </c>
      <c r="B8" s="5" t="n">
        <v>0</v>
      </c>
      <c r="C8" s="5" t="n">
        <v>0</v>
      </c>
      <c r="D8" s="4" t="inlineStr">
        <is>
          <t xml:space="preserve"> </t>
        </is>
      </c>
      <c r="E8" s="4" t="inlineStr">
        <is>
          <t xml:space="preserve"> </t>
        </is>
      </c>
      <c r="F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8" customWidth="1" min="1" max="1"/>
    <col width="14" customWidth="1" min="2" max="2"/>
    <col width="16" customWidth="1" min="3" max="3"/>
    <col width="41" customWidth="1" min="4" max="4"/>
    <col width="13" customWidth="1" min="5" max="5"/>
    <col width="27" customWidth="1" min="6" max="6"/>
    <col width="20" customWidth="1" min="7" max="7"/>
    <col width="39" customWidth="1" min="8" max="8"/>
  </cols>
  <sheetData>
    <row r="1">
      <c r="A1" s="1" t="inlineStr">
        <is>
          <t>Consolidated Statements of Changes in Equity - USD ($)</t>
        </is>
      </c>
      <c r="B1" s="2" t="inlineStr">
        <is>
          <t>Total</t>
        </is>
      </c>
      <c r="C1" s="2" t="inlineStr">
        <is>
          <t>Preferred Stock</t>
        </is>
      </c>
      <c r="D1" s="2" t="inlineStr">
        <is>
          <t>Preferred Stock Series A Preferred Stock</t>
        </is>
      </c>
      <c r="E1" s="2" t="inlineStr">
        <is>
          <t>Common Stock</t>
        </is>
      </c>
      <c r="F1" s="2" t="inlineStr">
        <is>
          <t>Additional Paid-in Capital</t>
        </is>
      </c>
      <c r="G1" s="2" t="inlineStr">
        <is>
          <t>Accumulated Deficit</t>
        </is>
      </c>
      <c r="H1" s="2" t="inlineStr">
        <is>
          <t>Accumulated Other Comprehensive Income</t>
        </is>
      </c>
    </row>
    <row r="2">
      <c r="A2" s="4" t="inlineStr">
        <is>
          <t>Balance at beginning (Share) at Dec. 31, 2019</t>
        </is>
      </c>
      <c r="B2" s="4" t="inlineStr">
        <is>
          <t xml:space="preserve"> </t>
        </is>
      </c>
      <c r="C2" s="4" t="inlineStr">
        <is>
          <t xml:space="preserve"> </t>
        </is>
      </c>
      <c r="D2" s="6" t="n">
        <v>125</v>
      </c>
      <c r="E2" s="6" t="n">
        <v>15125681</v>
      </c>
      <c r="F2" s="4" t="inlineStr">
        <is>
          <t xml:space="preserve"> </t>
        </is>
      </c>
      <c r="G2" s="4" t="inlineStr">
        <is>
          <t xml:space="preserve"> </t>
        </is>
      </c>
      <c r="H2" s="4" t="inlineStr">
        <is>
          <t xml:space="preserve"> </t>
        </is>
      </c>
    </row>
    <row r="3">
      <c r="A3" s="4" t="inlineStr">
        <is>
          <t>Balance beginning at Dec. 31, 2019</t>
        </is>
      </c>
      <c r="B3" s="5" t="n">
        <v>247543733</v>
      </c>
      <c r="C3" s="5" t="n">
        <v>0</v>
      </c>
      <c r="D3" s="5" t="n">
        <v>125000</v>
      </c>
      <c r="E3" s="5" t="n">
        <v>151257</v>
      </c>
      <c r="F3" s="5" t="n">
        <v>301727297</v>
      </c>
      <c r="G3" s="5" t="n">
        <v>-54459821</v>
      </c>
      <c r="H3" s="5" t="n">
        <v>0</v>
      </c>
    </row>
    <row r="4">
      <c r="A4" s="4" t="inlineStr">
        <is>
          <t>Issuance of common stock (Shares)</t>
        </is>
      </c>
      <c r="B4" s="4" t="inlineStr">
        <is>
          <t xml:space="preserve"> </t>
        </is>
      </c>
      <c r="C4" s="4" t="inlineStr">
        <is>
          <t xml:space="preserve"> </t>
        </is>
      </c>
      <c r="D4" s="4" t="inlineStr">
        <is>
          <t xml:space="preserve"> </t>
        </is>
      </c>
      <c r="E4" s="6" t="n">
        <v>4574470</v>
      </c>
      <c r="F4" s="4" t="inlineStr">
        <is>
          <t xml:space="preserve"> </t>
        </is>
      </c>
      <c r="G4" s="4" t="inlineStr">
        <is>
          <t xml:space="preserve"> </t>
        </is>
      </c>
      <c r="H4" s="4" t="inlineStr">
        <is>
          <t xml:space="preserve"> </t>
        </is>
      </c>
    </row>
    <row r="5">
      <c r="A5" s="4" t="inlineStr">
        <is>
          <t>Issuance of common stock</t>
        </is>
      </c>
      <c r="B5" s="6" t="n">
        <v>75379993</v>
      </c>
      <c r="C5" s="4" t="inlineStr">
        <is>
          <t xml:space="preserve"> </t>
        </is>
      </c>
      <c r="D5" s="4" t="inlineStr">
        <is>
          <t xml:space="preserve"> </t>
        </is>
      </c>
      <c r="E5" s="5" t="n">
        <v>45745</v>
      </c>
      <c r="F5" s="6" t="n">
        <v>75334248</v>
      </c>
      <c r="G5" s="4" t="inlineStr">
        <is>
          <t xml:space="preserve"> </t>
        </is>
      </c>
      <c r="H5" s="4" t="inlineStr">
        <is>
          <t xml:space="preserve"> </t>
        </is>
      </c>
    </row>
    <row r="6">
      <c r="A6" s="4" t="inlineStr">
        <is>
          <t>Repurchased of common stock (shares)</t>
        </is>
      </c>
      <c r="B6" s="4" t="inlineStr">
        <is>
          <t xml:space="preserve"> </t>
        </is>
      </c>
      <c r="C6" s="4" t="inlineStr">
        <is>
          <t xml:space="preserve"> </t>
        </is>
      </c>
      <c r="D6" s="4" t="inlineStr">
        <is>
          <t xml:space="preserve"> </t>
        </is>
      </c>
      <c r="E6" s="6" t="n">
        <v>-212691</v>
      </c>
      <c r="F6" s="4" t="inlineStr">
        <is>
          <t xml:space="preserve"> </t>
        </is>
      </c>
      <c r="G6" s="4" t="inlineStr">
        <is>
          <t xml:space="preserve"> </t>
        </is>
      </c>
      <c r="H6" s="4" t="inlineStr">
        <is>
          <t xml:space="preserve"> </t>
        </is>
      </c>
    </row>
    <row r="7">
      <c r="A7" s="4" t="inlineStr">
        <is>
          <t>Repurchased of common stock</t>
        </is>
      </c>
      <c r="B7" s="6" t="n">
        <v>-3620000</v>
      </c>
      <c r="C7" s="4" t="inlineStr">
        <is>
          <t xml:space="preserve"> </t>
        </is>
      </c>
      <c r="D7" s="4" t="inlineStr">
        <is>
          <t xml:space="preserve"> </t>
        </is>
      </c>
      <c r="E7" s="5" t="n">
        <v>-2127</v>
      </c>
      <c r="F7" s="6" t="n">
        <v>-3617873</v>
      </c>
      <c r="G7" s="4" t="inlineStr">
        <is>
          <t xml:space="preserve"> </t>
        </is>
      </c>
      <c r="H7" s="4" t="inlineStr">
        <is>
          <t xml:space="preserve"> </t>
        </is>
      </c>
    </row>
    <row r="8">
      <c r="A8" s="4" t="inlineStr">
        <is>
          <t>Distribution declared on common share</t>
        </is>
      </c>
      <c r="B8" s="6" t="n">
        <v>-21218767</v>
      </c>
      <c r="C8" s="4" t="inlineStr">
        <is>
          <t xml:space="preserve"> </t>
        </is>
      </c>
      <c r="D8" s="4" t="inlineStr">
        <is>
          <t xml:space="preserve"> </t>
        </is>
      </c>
      <c r="E8" s="4" t="inlineStr">
        <is>
          <t xml:space="preserve"> </t>
        </is>
      </c>
      <c r="F8" s="4" t="inlineStr">
        <is>
          <t xml:space="preserve"> </t>
        </is>
      </c>
      <c r="G8" s="6" t="n">
        <v>-21218767</v>
      </c>
      <c r="H8" s="4" t="inlineStr">
        <is>
          <t xml:space="preserve"> </t>
        </is>
      </c>
    </row>
    <row r="9">
      <c r="A9" s="4" t="inlineStr">
        <is>
          <t>Distributions declared on preferred shares</t>
        </is>
      </c>
      <c r="B9" s="6" t="n">
        <v>-15624</v>
      </c>
      <c r="C9" s="4" t="inlineStr">
        <is>
          <t xml:space="preserve"> </t>
        </is>
      </c>
      <c r="D9" s="4" t="inlineStr">
        <is>
          <t xml:space="preserve"> </t>
        </is>
      </c>
      <c r="E9" s="4" t="inlineStr">
        <is>
          <t xml:space="preserve"> </t>
        </is>
      </c>
      <c r="F9" s="4" t="inlineStr">
        <is>
          <t xml:space="preserve"> </t>
        </is>
      </c>
      <c r="G9" s="6" t="n">
        <v>-15624</v>
      </c>
      <c r="H9" s="4" t="inlineStr">
        <is>
          <t xml:space="preserve"> </t>
        </is>
      </c>
    </row>
    <row r="10">
      <c r="A10" s="4" t="inlineStr">
        <is>
          <t>Net (loss) income</t>
        </is>
      </c>
      <c r="B10" s="6" t="n">
        <v>5255730</v>
      </c>
      <c r="C10" s="4" t="inlineStr">
        <is>
          <t xml:space="preserve"> </t>
        </is>
      </c>
      <c r="D10" s="4" t="inlineStr">
        <is>
          <t xml:space="preserve"> </t>
        </is>
      </c>
      <c r="E10" s="4" t="inlineStr">
        <is>
          <t xml:space="preserve"> </t>
        </is>
      </c>
      <c r="F10" s="4" t="inlineStr">
        <is>
          <t xml:space="preserve"> </t>
        </is>
      </c>
      <c r="G10" s="6" t="n">
        <v>5255730</v>
      </c>
      <c r="H10" s="4" t="inlineStr">
        <is>
          <t xml:space="preserve"> </t>
        </is>
      </c>
    </row>
    <row r="11">
      <c r="A11" s="4" t="inlineStr">
        <is>
          <t>Net unrealized gains on marketable securities</t>
        </is>
      </c>
      <c r="B11" s="6" t="n">
        <v>192919</v>
      </c>
      <c r="C11" s="4" t="inlineStr">
        <is>
          <t xml:space="preserve"> </t>
        </is>
      </c>
      <c r="D11" s="4" t="inlineStr">
        <is>
          <t xml:space="preserve"> </t>
        </is>
      </c>
      <c r="E11" s="4" t="inlineStr">
        <is>
          <t xml:space="preserve"> </t>
        </is>
      </c>
      <c r="F11" s="4" t="inlineStr">
        <is>
          <t xml:space="preserve"> </t>
        </is>
      </c>
      <c r="G11" s="4" t="inlineStr">
        <is>
          <t xml:space="preserve"> </t>
        </is>
      </c>
      <c r="H11" s="6" t="n">
        <v>192919</v>
      </c>
    </row>
    <row r="12">
      <c r="A12" s="4" t="inlineStr">
        <is>
          <t>Reclassification of net realized gains on marketable securities into earnings</t>
        </is>
      </c>
      <c r="B12" s="6" t="n">
        <v>-192919</v>
      </c>
      <c r="C12" s="4" t="inlineStr">
        <is>
          <t xml:space="preserve"> </t>
        </is>
      </c>
      <c r="D12" s="4" t="inlineStr">
        <is>
          <t xml:space="preserve"> </t>
        </is>
      </c>
      <c r="E12" s="4" t="inlineStr">
        <is>
          <t xml:space="preserve"> </t>
        </is>
      </c>
      <c r="F12" s="4" t="inlineStr">
        <is>
          <t xml:space="preserve"> </t>
        </is>
      </c>
      <c r="G12" s="4" t="inlineStr">
        <is>
          <t xml:space="preserve"> </t>
        </is>
      </c>
      <c r="H12" s="6" t="n">
        <v>-192919</v>
      </c>
    </row>
    <row r="13">
      <c r="A13" s="4" t="inlineStr">
        <is>
          <t>Balance at ending (Share) at Dec. 31, 2020</t>
        </is>
      </c>
      <c r="B13" s="4" t="inlineStr">
        <is>
          <t xml:space="preserve"> </t>
        </is>
      </c>
      <c r="C13" s="4" t="inlineStr">
        <is>
          <t xml:space="preserve"> </t>
        </is>
      </c>
      <c r="D13" s="6" t="n">
        <v>125</v>
      </c>
      <c r="E13" s="6" t="n">
        <v>19487460</v>
      </c>
      <c r="F13" s="4" t="inlineStr">
        <is>
          <t xml:space="preserve"> </t>
        </is>
      </c>
      <c r="G13" s="4" t="inlineStr">
        <is>
          <t xml:space="preserve"> </t>
        </is>
      </c>
      <c r="H13" s="4" t="inlineStr">
        <is>
          <t xml:space="preserve"> </t>
        </is>
      </c>
    </row>
    <row r="14">
      <c r="A14" s="4" t="inlineStr">
        <is>
          <t>Balance ending at Dec. 31, 2020</t>
        </is>
      </c>
      <c r="B14" s="6" t="n">
        <v>303325065</v>
      </c>
      <c r="C14" s="6" t="n">
        <v>0</v>
      </c>
      <c r="D14" s="5" t="n">
        <v>125000</v>
      </c>
      <c r="E14" s="5" t="n">
        <v>194875</v>
      </c>
      <c r="F14" s="6" t="n">
        <v>373443672</v>
      </c>
      <c r="G14" s="6" t="n">
        <v>-70438482</v>
      </c>
      <c r="H14" s="6" t="n">
        <v>0</v>
      </c>
    </row>
    <row r="15">
      <c r="A15" s="4" t="inlineStr">
        <is>
          <t>Distribution declared on common share</t>
        </is>
      </c>
      <c r="B15" s="6" t="n">
        <v>-3893595</v>
      </c>
      <c r="C15" s="4" t="inlineStr">
        <is>
          <t xml:space="preserve"> </t>
        </is>
      </c>
      <c r="D15" s="4" t="inlineStr">
        <is>
          <t xml:space="preserve"> </t>
        </is>
      </c>
      <c r="E15" s="4" t="inlineStr">
        <is>
          <t xml:space="preserve"> </t>
        </is>
      </c>
      <c r="F15" s="4" t="inlineStr">
        <is>
          <t xml:space="preserve"> </t>
        </is>
      </c>
      <c r="G15" s="6" t="n">
        <v>-3893595</v>
      </c>
      <c r="H15" s="4" t="inlineStr">
        <is>
          <t xml:space="preserve"> </t>
        </is>
      </c>
    </row>
    <row r="16">
      <c r="A16" s="4" t="inlineStr">
        <is>
          <t>Distributions declared on preferred shares</t>
        </is>
      </c>
      <c r="B16" s="6" t="n">
        <v>-3906</v>
      </c>
      <c r="C16" s="4" t="inlineStr">
        <is>
          <t xml:space="preserve"> </t>
        </is>
      </c>
      <c r="D16" s="4" t="inlineStr">
        <is>
          <t xml:space="preserve"> </t>
        </is>
      </c>
      <c r="E16" s="4" t="inlineStr">
        <is>
          <t xml:space="preserve"> </t>
        </is>
      </c>
      <c r="F16" s="4" t="inlineStr">
        <is>
          <t xml:space="preserve"> </t>
        </is>
      </c>
      <c r="G16" s="6" t="n">
        <v>-3906</v>
      </c>
      <c r="H16" s="4" t="inlineStr">
        <is>
          <t xml:space="preserve"> </t>
        </is>
      </c>
    </row>
    <row r="17">
      <c r="A17" s="4" t="inlineStr">
        <is>
          <t>Net (loss) income</t>
        </is>
      </c>
      <c r="B17" s="6" t="n">
        <v>1476096</v>
      </c>
      <c r="C17" s="4" t="inlineStr">
        <is>
          <t xml:space="preserve"> </t>
        </is>
      </c>
      <c r="D17" s="4" t="inlineStr">
        <is>
          <t xml:space="preserve"> </t>
        </is>
      </c>
      <c r="E17" s="4" t="inlineStr">
        <is>
          <t xml:space="preserve"> </t>
        </is>
      </c>
      <c r="F17" s="4" t="inlineStr">
        <is>
          <t xml:space="preserve"> </t>
        </is>
      </c>
      <c r="G17" s="6" t="n">
        <v>1476096</v>
      </c>
      <c r="H17" s="4" t="inlineStr">
        <is>
          <t xml:space="preserve"> </t>
        </is>
      </c>
    </row>
    <row r="18">
      <c r="A18" s="4" t="inlineStr">
        <is>
          <t>Balance at ending (Share) at Mar. 31, 2021</t>
        </is>
      </c>
      <c r="B18" s="4" t="inlineStr">
        <is>
          <t xml:space="preserve"> </t>
        </is>
      </c>
      <c r="C18" s="4" t="inlineStr">
        <is>
          <t xml:space="preserve"> </t>
        </is>
      </c>
      <c r="D18" s="6" t="n">
        <v>125</v>
      </c>
      <c r="E18" s="6" t="n">
        <v>19487460</v>
      </c>
      <c r="F18" s="4" t="inlineStr">
        <is>
          <t xml:space="preserve"> </t>
        </is>
      </c>
      <c r="G18" s="4" t="inlineStr">
        <is>
          <t xml:space="preserve"> </t>
        </is>
      </c>
      <c r="H18" s="4" t="inlineStr">
        <is>
          <t xml:space="preserve"> </t>
        </is>
      </c>
    </row>
    <row r="19">
      <c r="A19" s="4" t="inlineStr">
        <is>
          <t>Balance ending at Mar. 31, 2021</t>
        </is>
      </c>
      <c r="B19" s="6" t="n">
        <v>300903660</v>
      </c>
      <c r="C19" s="6" t="n">
        <v>0</v>
      </c>
      <c r="D19" s="5" t="n">
        <v>125000</v>
      </c>
      <c r="E19" s="5" t="n">
        <v>194875</v>
      </c>
      <c r="F19" s="6" t="n">
        <v>373443672</v>
      </c>
      <c r="G19" s="6" t="n">
        <v>-72859887</v>
      </c>
      <c r="H19" s="4" t="inlineStr">
        <is>
          <t xml:space="preserve"> </t>
        </is>
      </c>
    </row>
    <row r="20">
      <c r="A20" s="4" t="inlineStr">
        <is>
          <t>Balance at beginning (Share) at Dec. 31, 2020</t>
        </is>
      </c>
      <c r="B20" s="4" t="inlineStr">
        <is>
          <t xml:space="preserve"> </t>
        </is>
      </c>
      <c r="C20" s="4" t="inlineStr">
        <is>
          <t xml:space="preserve"> </t>
        </is>
      </c>
      <c r="D20" s="6" t="n">
        <v>125</v>
      </c>
      <c r="E20" s="6" t="n">
        <v>19487460</v>
      </c>
      <c r="F20" s="4" t="inlineStr">
        <is>
          <t xml:space="preserve"> </t>
        </is>
      </c>
      <c r="G20" s="4" t="inlineStr">
        <is>
          <t xml:space="preserve"> </t>
        </is>
      </c>
      <c r="H20" s="4" t="inlineStr">
        <is>
          <t xml:space="preserve"> </t>
        </is>
      </c>
    </row>
    <row r="21">
      <c r="A21" s="4" t="inlineStr">
        <is>
          <t>Balance beginning at Dec. 31, 2020</t>
        </is>
      </c>
      <c r="B21" s="6" t="n">
        <v>303325065</v>
      </c>
      <c r="C21" s="6" t="n">
        <v>0</v>
      </c>
      <c r="D21" s="5" t="n">
        <v>125000</v>
      </c>
      <c r="E21" s="5" t="n">
        <v>194875</v>
      </c>
      <c r="F21" s="6" t="n">
        <v>373443672</v>
      </c>
      <c r="G21" s="6" t="n">
        <v>-70438482</v>
      </c>
      <c r="H21" s="6" t="n">
        <v>0</v>
      </c>
    </row>
    <row r="22">
      <c r="A22" s="4" t="inlineStr">
        <is>
          <t>Repurchased of common stock</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tribution declared on common share</t>
        </is>
      </c>
      <c r="B23" s="6" t="n">
        <v>-17110136</v>
      </c>
      <c r="C23" s="4" t="inlineStr">
        <is>
          <t xml:space="preserve"> </t>
        </is>
      </c>
      <c r="D23" s="4" t="inlineStr">
        <is>
          <t xml:space="preserve"> </t>
        </is>
      </c>
      <c r="E23" s="4" t="inlineStr">
        <is>
          <t xml:space="preserve"> </t>
        </is>
      </c>
      <c r="F23" s="4" t="inlineStr">
        <is>
          <t xml:space="preserve"> </t>
        </is>
      </c>
      <c r="G23" s="6" t="n">
        <v>-17110136</v>
      </c>
      <c r="H23" s="4" t="inlineStr">
        <is>
          <t xml:space="preserve"> </t>
        </is>
      </c>
    </row>
    <row r="24">
      <c r="A24" s="4" t="inlineStr">
        <is>
          <t>Distributions declared on preferred shares</t>
        </is>
      </c>
      <c r="B24" s="6" t="n">
        <v>-15624</v>
      </c>
      <c r="C24" s="4" t="inlineStr">
        <is>
          <t xml:space="preserve"> </t>
        </is>
      </c>
      <c r="D24" s="4" t="inlineStr">
        <is>
          <t xml:space="preserve"> </t>
        </is>
      </c>
      <c r="E24" s="4" t="inlineStr">
        <is>
          <t xml:space="preserve"> </t>
        </is>
      </c>
      <c r="F24" s="4" t="inlineStr">
        <is>
          <t xml:space="preserve"> </t>
        </is>
      </c>
      <c r="G24" s="6" t="n">
        <v>-15624</v>
      </c>
      <c r="H24" s="4" t="inlineStr">
        <is>
          <t xml:space="preserve"> </t>
        </is>
      </c>
    </row>
    <row r="25">
      <c r="A25" s="4" t="inlineStr">
        <is>
          <t>Net (loss) income</t>
        </is>
      </c>
      <c r="B25" s="6" t="n">
        <v>-12355727</v>
      </c>
      <c r="C25" s="4" t="inlineStr">
        <is>
          <t xml:space="preserve"> </t>
        </is>
      </c>
      <c r="D25" s="4" t="inlineStr">
        <is>
          <t xml:space="preserve"> </t>
        </is>
      </c>
      <c r="E25" s="4" t="inlineStr">
        <is>
          <t xml:space="preserve"> </t>
        </is>
      </c>
      <c r="F25" s="4" t="inlineStr">
        <is>
          <t xml:space="preserve"> </t>
        </is>
      </c>
      <c r="G25" s="6" t="n">
        <v>-12355727</v>
      </c>
      <c r="H25" s="4" t="inlineStr">
        <is>
          <t xml:space="preserve"> </t>
        </is>
      </c>
    </row>
    <row r="26">
      <c r="A26" s="4" t="inlineStr">
        <is>
          <t>Net unrealized gains on marketable securitie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classification of net realized gains on marketable securities into earning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ending (Share) at Dec. 31, 2021</t>
        </is>
      </c>
      <c r="B28" s="4" t="inlineStr">
        <is>
          <t xml:space="preserve"> </t>
        </is>
      </c>
      <c r="C28" s="4" t="inlineStr">
        <is>
          <t xml:space="preserve"> </t>
        </is>
      </c>
      <c r="D28" s="6" t="n">
        <v>125</v>
      </c>
      <c r="E28" s="6" t="n">
        <v>19487460</v>
      </c>
      <c r="F28" s="4" t="inlineStr">
        <is>
          <t xml:space="preserve"> </t>
        </is>
      </c>
      <c r="G28" s="4" t="inlineStr">
        <is>
          <t xml:space="preserve"> </t>
        </is>
      </c>
      <c r="H28" s="4" t="inlineStr">
        <is>
          <t xml:space="preserve"> </t>
        </is>
      </c>
    </row>
    <row r="29">
      <c r="A29" s="4" t="inlineStr">
        <is>
          <t>Balance ending at Dec. 31, 2021</t>
        </is>
      </c>
      <c r="B29" s="6" t="n">
        <v>273843578</v>
      </c>
      <c r="C29" s="6" t="n">
        <v>0</v>
      </c>
      <c r="D29" s="5" t="n">
        <v>125000</v>
      </c>
      <c r="E29" s="5" t="n">
        <v>194875</v>
      </c>
      <c r="F29" s="6" t="n">
        <v>373443672</v>
      </c>
      <c r="G29" s="6" t="n">
        <v>-99919969</v>
      </c>
      <c r="H29" s="5" t="n">
        <v>0</v>
      </c>
    </row>
    <row r="30">
      <c r="A30" s="4" t="inlineStr">
        <is>
          <t>Distribution declared on common share</t>
        </is>
      </c>
      <c r="B30" s="6" t="n">
        <v>-3893595</v>
      </c>
      <c r="C30" s="4" t="inlineStr">
        <is>
          <t xml:space="preserve"> </t>
        </is>
      </c>
      <c r="D30" s="4" t="inlineStr">
        <is>
          <t xml:space="preserve"> </t>
        </is>
      </c>
      <c r="E30" s="4" t="inlineStr">
        <is>
          <t xml:space="preserve"> </t>
        </is>
      </c>
      <c r="F30" s="4" t="inlineStr">
        <is>
          <t xml:space="preserve"> </t>
        </is>
      </c>
      <c r="G30" s="6" t="n">
        <v>-3893595</v>
      </c>
      <c r="H30" s="4" t="inlineStr">
        <is>
          <t xml:space="preserve"> </t>
        </is>
      </c>
    </row>
    <row r="31">
      <c r="A31" s="4" t="inlineStr">
        <is>
          <t>Distributions declared on preferred shares</t>
        </is>
      </c>
      <c r="B31" s="6" t="n">
        <v>-3906</v>
      </c>
      <c r="C31" s="4" t="inlineStr">
        <is>
          <t xml:space="preserve"> </t>
        </is>
      </c>
      <c r="D31" s="4" t="inlineStr">
        <is>
          <t xml:space="preserve"> </t>
        </is>
      </c>
      <c r="E31" s="4" t="inlineStr">
        <is>
          <t xml:space="preserve"> </t>
        </is>
      </c>
      <c r="F31" s="4" t="inlineStr">
        <is>
          <t xml:space="preserve"> </t>
        </is>
      </c>
      <c r="G31" s="6" t="n">
        <v>-3906</v>
      </c>
      <c r="H31" s="4" t="inlineStr">
        <is>
          <t xml:space="preserve"> </t>
        </is>
      </c>
    </row>
    <row r="32">
      <c r="A32" s="4" t="inlineStr">
        <is>
          <t>Net (loss) income</t>
        </is>
      </c>
      <c r="B32" s="6" t="n">
        <v>-757887</v>
      </c>
      <c r="C32" s="4" t="inlineStr">
        <is>
          <t xml:space="preserve"> </t>
        </is>
      </c>
      <c r="D32" s="4" t="inlineStr">
        <is>
          <t xml:space="preserve"> </t>
        </is>
      </c>
      <c r="E32" s="4" t="inlineStr">
        <is>
          <t xml:space="preserve"> </t>
        </is>
      </c>
      <c r="F32" s="4" t="inlineStr">
        <is>
          <t xml:space="preserve"> </t>
        </is>
      </c>
      <c r="G32" s="6" t="n">
        <v>-757887</v>
      </c>
      <c r="H32" s="4" t="inlineStr">
        <is>
          <t xml:space="preserve"> </t>
        </is>
      </c>
    </row>
    <row r="33">
      <c r="A33" s="4" t="inlineStr">
        <is>
          <t>Balance at ending (Share) at Mar. 31, 2022</t>
        </is>
      </c>
      <c r="B33" s="4" t="inlineStr">
        <is>
          <t xml:space="preserve"> </t>
        </is>
      </c>
      <c r="C33" s="4" t="inlineStr">
        <is>
          <t xml:space="preserve"> </t>
        </is>
      </c>
      <c r="D33" s="6" t="n">
        <v>125</v>
      </c>
      <c r="E33" s="6" t="n">
        <v>19487460</v>
      </c>
      <c r="F33" s="4" t="inlineStr">
        <is>
          <t xml:space="preserve"> </t>
        </is>
      </c>
      <c r="G33" s="4" t="inlineStr">
        <is>
          <t xml:space="preserve"> </t>
        </is>
      </c>
      <c r="H33" s="4" t="inlineStr">
        <is>
          <t xml:space="preserve"> </t>
        </is>
      </c>
    </row>
    <row r="34">
      <c r="A34" s="4" t="inlineStr">
        <is>
          <t>Balance ending at Mar. 31, 2022</t>
        </is>
      </c>
      <c r="B34" s="5" t="n">
        <v>269188190</v>
      </c>
      <c r="C34" s="5" t="n">
        <v>0</v>
      </c>
      <c r="D34" s="5" t="n">
        <v>125000</v>
      </c>
      <c r="E34" s="5" t="n">
        <v>194875</v>
      </c>
      <c r="F34" s="5" t="n">
        <v>373443672</v>
      </c>
      <c r="G34" s="5" t="n">
        <v>-104575357</v>
      </c>
      <c r="H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 width="80" customWidth="1" min="5" max="5"/>
    <col width="14" customWidth="1" min="6" max="6"/>
    <col width="13" customWidth="1" min="7" max="7"/>
  </cols>
  <sheetData>
    <row r="1">
      <c r="A1" s="1" t="inlineStr">
        <is>
          <t>Loans Held for Investment - Narratives - TDR (Details) - USD ($)</t>
        </is>
      </c>
      <c r="B1" s="2" t="inlineStr">
        <is>
          <t>1 Months Ended</t>
        </is>
      </c>
      <c r="C1" s="2" t="inlineStr">
        <is>
          <t>3 Months Ended</t>
        </is>
      </c>
      <c r="E1" s="2" t="inlineStr">
        <is>
          <t>12 Months Ended</t>
        </is>
      </c>
    </row>
    <row r="2">
      <c r="B2" s="2" t="inlineStr">
        <is>
          <t>Sep. 23, 2021</t>
        </is>
      </c>
      <c r="C2" s="2" t="inlineStr">
        <is>
          <t>Mar. 31, 2022</t>
        </is>
      </c>
      <c r="D2" s="2" t="inlineStr">
        <is>
          <t>Mar. 31, 2021</t>
        </is>
      </c>
      <c r="E2" s="2" t="inlineStr">
        <is>
          <t>Dec. 31, 2021</t>
        </is>
      </c>
      <c r="F2" s="2" t="inlineStr">
        <is>
          <t>Dec. 31, 2020</t>
        </is>
      </c>
      <c r="G2" s="2" t="inlineStr">
        <is>
          <t>May 30, 2020</t>
        </is>
      </c>
    </row>
    <row r="3">
      <c r="A3" s="3" t="inlineStr">
        <is>
          <t>Troubled Debt Restructu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Balance</t>
        </is>
      </c>
      <c r="B4" s="4" t="inlineStr">
        <is>
          <t xml:space="preserve"> </t>
        </is>
      </c>
      <c r="C4" s="5" t="n">
        <v>567520973</v>
      </c>
      <c r="D4" s="4" t="inlineStr">
        <is>
          <t xml:space="preserve"> </t>
        </is>
      </c>
      <c r="E4" s="5" t="n">
        <v>480151151</v>
      </c>
      <c r="F4" s="5" t="n">
        <v>424174758</v>
      </c>
      <c r="G4" s="4" t="inlineStr">
        <is>
          <t xml:space="preserve"> </t>
        </is>
      </c>
    </row>
    <row r="5">
      <c r="A5" s="4" t="inlineStr">
        <is>
          <t>Charge-offs</t>
        </is>
      </c>
      <c r="B5" s="4" t="inlineStr">
        <is>
          <t xml:space="preserve"> </t>
        </is>
      </c>
      <c r="C5" s="6" t="n">
        <v>0</v>
      </c>
      <c r="D5" s="5" t="n">
        <v>0</v>
      </c>
      <c r="E5" s="6" t="n">
        <v>984440</v>
      </c>
      <c r="F5" s="6" t="n">
        <v>0</v>
      </c>
      <c r="G5" s="4" t="inlineStr">
        <is>
          <t xml:space="preserve"> </t>
        </is>
      </c>
    </row>
    <row r="6">
      <c r="A6" s="4" t="inlineStr">
        <is>
          <t>Principal Forgive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roubled Debt Restructu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ng Receivable</t>
        </is>
      </c>
      <c r="B8" s="4" t="inlineStr">
        <is>
          <t xml:space="preserve"> </t>
        </is>
      </c>
      <c r="C8" s="6" t="n">
        <v>13800000</v>
      </c>
      <c r="D8" s="4" t="inlineStr">
        <is>
          <t xml:space="preserve"> </t>
        </is>
      </c>
      <c r="E8" s="6" t="n">
        <v>13700000</v>
      </c>
      <c r="F8" s="5" t="n">
        <v>0</v>
      </c>
      <c r="G8" s="4" t="inlineStr">
        <is>
          <t xml:space="preserve"> </t>
        </is>
      </c>
    </row>
    <row r="9">
      <c r="A9" s="4" t="inlineStr">
        <is>
          <t>Principal Balance</t>
        </is>
      </c>
      <c r="B9" s="5" t="n">
        <v>13600000</v>
      </c>
      <c r="C9" s="6" t="n">
        <v>13700000</v>
      </c>
      <c r="D9" s="4" t="inlineStr">
        <is>
          <t xml:space="preserve"> </t>
        </is>
      </c>
      <c r="E9" s="6" t="n">
        <v>13600000</v>
      </c>
      <c r="F9" s="4" t="inlineStr">
        <is>
          <t xml:space="preserve"> </t>
        </is>
      </c>
      <c r="G9" s="5" t="n">
        <v>3500000</v>
      </c>
    </row>
    <row r="10">
      <c r="A10" s="4" t="inlineStr">
        <is>
          <t>Financing Receivables, Impaired, Troubled Debt Restructuring, Write-down</t>
        </is>
      </c>
      <c r="B10" s="6" t="n">
        <v>1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rge-offs</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and Leases Receivable, Impaired, Interest Lost on Nonaccrual Loans</t>
        </is>
      </c>
      <c r="B12" s="6" t="n">
        <v>4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and Leases Receivable, Impaired, Troubled Debt, Interest Income</t>
        </is>
      </c>
      <c r="B13" s="4" t="inlineStr">
        <is>
          <t xml:space="preserve"> </t>
        </is>
      </c>
      <c r="C13" s="5" t="n">
        <v>300000</v>
      </c>
      <c r="D13" s="4" t="inlineStr">
        <is>
          <t xml:space="preserve"> </t>
        </is>
      </c>
      <c r="E13" s="5" t="n">
        <v>300000</v>
      </c>
      <c r="F13" s="4" t="inlineStr">
        <is>
          <t xml:space="preserve"> </t>
        </is>
      </c>
      <c r="G13" s="4" t="inlineStr">
        <is>
          <t xml:space="preserve"> </t>
        </is>
      </c>
    </row>
    <row r="14">
      <c r="A14" s="4" t="inlineStr">
        <is>
          <t>Loans and Leases Receivable, Impaired, Description</t>
        </is>
      </c>
      <c r="B14" s="4" t="inlineStr">
        <is>
          <t xml:space="preserve"> </t>
        </is>
      </c>
      <c r="C14" s="4" t="inlineStr">
        <is>
          <t>Once classified as a TDR, the new senior loan is classified as an impaired loan until it is extinguished and the carrying value is evaluated at each reporting date for collectability based on the fair value of the underlying collateral. Since the fair value of the collateral is greater than the carrying value of the new senior loan, no specific allowance was recorded as of March 31, 2022.</t>
        </is>
      </c>
      <c r="D14" s="4" t="inlineStr">
        <is>
          <t xml:space="preserve"> </t>
        </is>
      </c>
      <c r="E14" s="4" t="inlineStr">
        <is>
          <t>Once classified as a TDR, the new senior loan is classified as an impaired loan until it is extinguished and the carrying value is evaluated at each reporting date for collectability based on the fair value of the underlying collateral. Since the fair value of the collateral is greater than the carrying value of the new senior loan, no specific allowance was recorded as of December 31, 2021.</t>
        </is>
      </c>
      <c r="F14" s="4" t="inlineStr">
        <is>
          <t xml:space="preserve"> </t>
        </is>
      </c>
      <c r="G14" s="4" t="inlineStr">
        <is>
          <t xml:space="preserve"> </t>
        </is>
      </c>
    </row>
    <row r="15">
      <c r="A15" s="4" t="inlineStr">
        <is>
          <t>Financing Receivable, Troubled Debt Restructuring, Commitment to Lend</t>
        </is>
      </c>
      <c r="B15" s="5" t="n">
        <v>147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ng Receivable, Troubled Debt Restructuring</t>
        </is>
      </c>
      <c r="B16" s="4" t="inlineStr">
        <is>
          <t xml:space="preserve"> </t>
        </is>
      </c>
      <c r="C16" s="5" t="n">
        <v>13700000</v>
      </c>
      <c r="D16" s="4" t="inlineStr">
        <is>
          <t xml:space="preserve"> </t>
        </is>
      </c>
      <c r="E16" s="5" t="n">
        <v>13700000</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vestment in Unconsolidated Investments - Summarized financial information of the Companys equity investment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Other assets</t>
        </is>
      </c>
      <c r="B4" s="5" t="n">
        <v>3976018</v>
      </c>
      <c r="C4" s="4" t="inlineStr">
        <is>
          <t xml:space="preserve"> </t>
        </is>
      </c>
      <c r="D4" s="5" t="n">
        <v>3505953</v>
      </c>
      <c r="E4" s="5" t="n">
        <v>3934468</v>
      </c>
    </row>
    <row r="5">
      <c r="A5" s="4" t="inlineStr">
        <is>
          <t>Total assets</t>
        </is>
      </c>
      <c r="B5" s="6" t="n">
        <v>772596045</v>
      </c>
      <c r="C5" s="4" t="inlineStr">
        <is>
          <t xml:space="preserve"> </t>
        </is>
      </c>
      <c r="D5" s="6" t="n">
        <v>693542158</v>
      </c>
      <c r="E5" s="6" t="n">
        <v>588477181</v>
      </c>
    </row>
    <row r="6">
      <c r="A6" s="4" t="inlineStr">
        <is>
          <t>Revolving line of credit, net of financing costs</t>
        </is>
      </c>
      <c r="B6" s="6" t="n">
        <v>64414007</v>
      </c>
      <c r="C6" s="4" t="inlineStr">
        <is>
          <t xml:space="preserve"> </t>
        </is>
      </c>
      <c r="D6" s="6" t="n">
        <v>38186472</v>
      </c>
      <c r="E6" s="6" t="n">
        <v>0</v>
      </c>
    </row>
    <row r="7">
      <c r="A7" s="4" t="inlineStr">
        <is>
          <t>Obligations under participation agreement (proceeds of $15,523,107 and $14,252,357, respectively)</t>
        </is>
      </c>
      <c r="B7" s="6" t="n">
        <v>58587148</v>
      </c>
      <c r="C7" s="4" t="inlineStr">
        <is>
          <t xml:space="preserve"> </t>
        </is>
      </c>
      <c r="D7" s="6" t="n">
        <v>42232027</v>
      </c>
      <c r="E7" s="6" t="n">
        <v>71581897</v>
      </c>
    </row>
    <row r="8">
      <c r="A8" s="4" t="inlineStr">
        <is>
          <t>Other liabilities</t>
        </is>
      </c>
      <c r="B8" s="6" t="n">
        <v>3491971</v>
      </c>
      <c r="C8" s="4" t="inlineStr">
        <is>
          <t xml:space="preserve"> </t>
        </is>
      </c>
      <c r="D8" s="6" t="n">
        <v>4289967</v>
      </c>
      <c r="E8" s="6" t="n">
        <v>429123</v>
      </c>
    </row>
    <row r="9">
      <c r="A9" s="4" t="inlineStr">
        <is>
          <t>Total liabilities</t>
        </is>
      </c>
      <c r="B9" s="6" t="n">
        <v>503407855</v>
      </c>
      <c r="C9" s="4" t="inlineStr">
        <is>
          <t xml:space="preserve"> </t>
        </is>
      </c>
      <c r="D9" s="6" t="n">
        <v>419698580</v>
      </c>
      <c r="E9" s="6" t="n">
        <v>285152116</v>
      </c>
    </row>
    <row r="10">
      <c r="A10" s="4" t="inlineStr">
        <is>
          <t>Mavik RESOF</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row>
    <row r="12">
      <c r="A12" s="4" t="inlineStr">
        <is>
          <t>Investments at fair value (cost of $117,829,371 and $107,261,022, respectively)</t>
        </is>
      </c>
      <c r="B12" s="6" t="n">
        <v>119003881</v>
      </c>
      <c r="C12" s="4" t="inlineStr">
        <is>
          <t xml:space="preserve"> </t>
        </is>
      </c>
      <c r="D12" s="6" t="n">
        <v>108359898</v>
      </c>
      <c r="E12" s="6" t="n">
        <v>44715979</v>
      </c>
    </row>
    <row r="13">
      <c r="A13" s="4" t="inlineStr">
        <is>
          <t>Other assets</t>
        </is>
      </c>
      <c r="B13" s="6" t="n">
        <v>15892206</v>
      </c>
      <c r="C13" s="4" t="inlineStr">
        <is>
          <t xml:space="preserve"> </t>
        </is>
      </c>
      <c r="D13" s="6" t="n">
        <v>5484087</v>
      </c>
      <c r="E13" s="6" t="n">
        <v>5331840</v>
      </c>
    </row>
    <row r="14">
      <c r="A14" s="4" t="inlineStr">
        <is>
          <t>Total assets</t>
        </is>
      </c>
      <c r="B14" s="6" t="n">
        <v>134896087</v>
      </c>
      <c r="C14" s="4" t="inlineStr">
        <is>
          <t xml:space="preserve"> </t>
        </is>
      </c>
      <c r="D14" s="6" t="n">
        <v>113843985</v>
      </c>
      <c r="E14" s="6" t="n">
        <v>50047819</v>
      </c>
    </row>
    <row r="15">
      <c r="A15" s="4" t="inlineStr">
        <is>
          <t>Revolving line of credit, net of financing costs</t>
        </is>
      </c>
      <c r="B15" s="6" t="n">
        <v>16834326</v>
      </c>
      <c r="C15" s="4" t="inlineStr">
        <is>
          <t xml:space="preserve"> </t>
        </is>
      </c>
      <c r="D15" s="6" t="n">
        <v>14909717</v>
      </c>
      <c r="E15" s="6" t="n">
        <v>0</v>
      </c>
    </row>
    <row r="16">
      <c r="A16" s="4" t="inlineStr">
        <is>
          <t>Obligations under participation agreement (proceeds of $15,523,107 and $14,252,357, respectively)</t>
        </is>
      </c>
      <c r="B16" s="6" t="n">
        <v>15637326</v>
      </c>
      <c r="C16" s="4" t="inlineStr">
        <is>
          <t xml:space="preserve"> </t>
        </is>
      </c>
      <c r="D16" s="6" t="n">
        <v>14351617</v>
      </c>
      <c r="E16" s="6" t="n">
        <v>6347478</v>
      </c>
    </row>
    <row r="17">
      <c r="A17" s="4" t="inlineStr">
        <is>
          <t>Other liabilities</t>
        </is>
      </c>
      <c r="B17" s="6" t="n">
        <v>13361069</v>
      </c>
      <c r="C17" s="4" t="inlineStr">
        <is>
          <t xml:space="preserve"> </t>
        </is>
      </c>
      <c r="D17" s="6" t="n">
        <v>5296603</v>
      </c>
      <c r="E17" s="6" t="n">
        <v>4204147</v>
      </c>
    </row>
    <row r="18">
      <c r="A18" s="4" t="inlineStr">
        <is>
          <t>Total liabilities</t>
        </is>
      </c>
      <c r="B18" s="6" t="n">
        <v>45832721</v>
      </c>
      <c r="C18" s="4" t="inlineStr">
        <is>
          <t xml:space="preserve"> </t>
        </is>
      </c>
      <c r="D18" s="6" t="n">
        <v>34557937</v>
      </c>
      <c r="E18" s="6" t="n">
        <v>10551625</v>
      </c>
    </row>
    <row r="19">
      <c r="A19" s="4" t="inlineStr">
        <is>
          <t>Partners' Capital</t>
        </is>
      </c>
      <c r="B19" s="6" t="n">
        <v>89063366</v>
      </c>
      <c r="C19" s="4" t="inlineStr">
        <is>
          <t xml:space="preserve"> </t>
        </is>
      </c>
      <c r="D19" s="6" t="n">
        <v>79286048</v>
      </c>
      <c r="E19" s="6" t="n">
        <v>39496194</v>
      </c>
    </row>
    <row r="20">
      <c r="A20" s="4" t="inlineStr">
        <is>
          <t>Total investment income</t>
        </is>
      </c>
      <c r="B20" s="6" t="n">
        <v>4844664</v>
      </c>
      <c r="C20" s="5" t="n">
        <v>2042100</v>
      </c>
      <c r="D20" s="6" t="n">
        <v>11769083</v>
      </c>
      <c r="E20" s="6" t="n">
        <v>239837</v>
      </c>
    </row>
    <row r="21">
      <c r="A21" s="4" t="inlineStr">
        <is>
          <t>Total expenses</t>
        </is>
      </c>
      <c r="B21" s="6" t="n">
        <v>1293316</v>
      </c>
      <c r="C21" s="6" t="n">
        <v>471212</v>
      </c>
      <c r="D21" s="6" t="n">
        <v>2381145</v>
      </c>
      <c r="E21" s="6" t="n">
        <v>614362</v>
      </c>
    </row>
    <row r="22">
      <c r="A22" s="4" t="inlineStr">
        <is>
          <t>Net investment income</t>
        </is>
      </c>
      <c r="B22" s="6" t="n">
        <v>3551348</v>
      </c>
      <c r="C22" s="6" t="n">
        <v>1570888</v>
      </c>
      <c r="D22" s="6" t="n">
        <v>9387938</v>
      </c>
      <c r="E22" s="6" t="n">
        <v>-374525</v>
      </c>
    </row>
    <row r="23">
      <c r="A23" s="4" t="inlineStr">
        <is>
          <t>Unrealized appreciation on investments</t>
        </is>
      </c>
      <c r="B23" s="6" t="n">
        <v>69051</v>
      </c>
      <c r="C23" s="6" t="n">
        <v>53697</v>
      </c>
      <c r="D23" s="6" t="n">
        <v>524113</v>
      </c>
      <c r="E23" s="6" t="n">
        <v>417300</v>
      </c>
    </row>
    <row r="24">
      <c r="A24" s="4" t="inlineStr">
        <is>
          <t>Net increase in partners' capital resulting from operations</t>
        </is>
      </c>
      <c r="B24" s="5" t="n">
        <v>3620399</v>
      </c>
      <c r="C24" s="5" t="n">
        <v>1624585</v>
      </c>
      <c r="D24" s="5" t="n">
        <v>9912051</v>
      </c>
      <c r="E24" s="5" t="n">
        <v>4277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vestment in Unconsolidated Investments - Summarized financial information of the Company equity investment - additional information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Carrying Value</t>
        </is>
      </c>
      <c r="B4" s="5" t="n">
        <v>558019000</v>
      </c>
      <c r="C4" s="4" t="inlineStr">
        <is>
          <t xml:space="preserve"> </t>
        </is>
      </c>
      <c r="D4" s="5" t="n">
        <v>469673314</v>
      </c>
      <c r="E4" s="5" t="n">
        <v>422280515</v>
      </c>
    </row>
    <row r="5">
      <c r="A5" s="4" t="inlineStr">
        <is>
          <t>Proceeds from obligations under participation agreements</t>
        </is>
      </c>
      <c r="B5" s="6" t="n">
        <v>15863187</v>
      </c>
      <c r="C5" s="5" t="n">
        <v>3520514</v>
      </c>
      <c r="D5" s="6" t="n">
        <v>71682634</v>
      </c>
      <c r="E5" s="6" t="n">
        <v>22498765</v>
      </c>
    </row>
    <row r="6">
      <c r="A6" s="4" t="inlineStr">
        <is>
          <t>Mavik RESOF</t>
        </is>
      </c>
      <c r="B6" s="4" t="inlineStr">
        <is>
          <t xml:space="preserve"> </t>
        </is>
      </c>
      <c r="C6" s="4" t="inlineStr">
        <is>
          <t xml:space="preserve"> </t>
        </is>
      </c>
      <c r="D6" s="4" t="inlineStr">
        <is>
          <t xml:space="preserve"> </t>
        </is>
      </c>
      <c r="E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row>
    <row r="8">
      <c r="A8" s="4" t="inlineStr">
        <is>
          <t>Carrying Value</t>
        </is>
      </c>
      <c r="B8" s="6" t="n">
        <v>117829371</v>
      </c>
      <c r="C8" s="4" t="inlineStr">
        <is>
          <t xml:space="preserve"> </t>
        </is>
      </c>
      <c r="D8" s="6" t="n">
        <v>107261022</v>
      </c>
      <c r="E8" s="6" t="n">
        <v>44174031</v>
      </c>
    </row>
    <row r="9">
      <c r="A9" s="4" t="inlineStr">
        <is>
          <t>Proceeds from obligations under participation agreements</t>
        </is>
      </c>
      <c r="B9" s="5" t="n">
        <v>15523107</v>
      </c>
      <c r="C9" s="5" t="n">
        <v>14252357</v>
      </c>
      <c r="D9" s="5" t="n">
        <v>14252357</v>
      </c>
      <c r="E9" s="5" t="n">
        <v>62951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Equity Investment in Unconsolidated Investments - Narratives (Details) - USD ($)</t>
        </is>
      </c>
      <c r="D1" s="2" t="inlineStr">
        <is>
          <t>3 Months Ended</t>
        </is>
      </c>
      <c r="F1" s="2" t="inlineStr">
        <is>
          <t>12 Months Ended</t>
        </is>
      </c>
    </row>
    <row r="2">
      <c r="B2" s="2" t="inlineStr">
        <is>
          <t>Aug. 03, 2020</t>
        </is>
      </c>
      <c r="C2" s="2" t="inlineStr">
        <is>
          <t>Aug. 03, 2020</t>
        </is>
      </c>
      <c r="D2" s="2" t="inlineStr">
        <is>
          <t>Mar. 31, 2022</t>
        </is>
      </c>
      <c r="E2" s="2" t="inlineStr">
        <is>
          <t>Mar. 31, 2021</t>
        </is>
      </c>
      <c r="F2" s="2" t="inlineStr">
        <is>
          <t>Dec. 31, 2021</t>
        </is>
      </c>
      <c r="G2" s="2" t="inlineStr">
        <is>
          <t>Dec. 31, 2020</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funded Commitment Outstanding</t>
        </is>
      </c>
      <c r="B4" s="4" t="inlineStr">
        <is>
          <t xml:space="preserve"> </t>
        </is>
      </c>
      <c r="C4" s="4" t="inlineStr">
        <is>
          <t xml:space="preserve"> </t>
        </is>
      </c>
      <c r="D4" s="5" t="n">
        <v>101200000</v>
      </c>
      <c r="E4" s="4" t="inlineStr">
        <is>
          <t xml:space="preserve"> </t>
        </is>
      </c>
      <c r="F4" s="5" t="n">
        <v>71800000</v>
      </c>
      <c r="G4" s="5" t="n">
        <v>67900000</v>
      </c>
    </row>
    <row r="5">
      <c r="A5" s="4" t="inlineStr">
        <is>
          <t>Equity investment in unconsolidated investments</t>
        </is>
      </c>
      <c r="B5" s="4" t="inlineStr">
        <is>
          <t xml:space="preserve"> </t>
        </is>
      </c>
      <c r="C5" s="4" t="inlineStr">
        <is>
          <t xml:space="preserve"> </t>
        </is>
      </c>
      <c r="D5" s="6" t="n">
        <v>91662090</v>
      </c>
      <c r="E5" s="4" t="inlineStr">
        <is>
          <t xml:space="preserve"> </t>
        </is>
      </c>
      <c r="F5" s="6" t="n">
        <v>69713793</v>
      </c>
      <c r="G5" s="6" t="n">
        <v>36259959</v>
      </c>
    </row>
    <row r="6">
      <c r="A6" s="4" t="inlineStr">
        <is>
          <t>Income from equity investment in excess of distributions received</t>
        </is>
      </c>
      <c r="B6" s="4" t="inlineStr">
        <is>
          <t xml:space="preserve"> </t>
        </is>
      </c>
      <c r="C6" s="4" t="inlineStr">
        <is>
          <t xml:space="preserve"> </t>
        </is>
      </c>
      <c r="D6" s="6" t="n">
        <v>1419335</v>
      </c>
      <c r="E6" s="5" t="n">
        <v>1337827</v>
      </c>
      <c r="F6" s="6" t="n">
        <v>5925802</v>
      </c>
      <c r="G6" s="6" t="n">
        <v>38640</v>
      </c>
    </row>
    <row r="7">
      <c r="A7" s="4" t="inlineStr">
        <is>
          <t>Mavik RESO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itted Capital</t>
        </is>
      </c>
      <c r="B9" s="5" t="n">
        <v>50000000</v>
      </c>
      <c r="C9" s="5" t="n">
        <v>50000000</v>
      </c>
      <c r="D9" s="4" t="inlineStr">
        <is>
          <t xml:space="preserve"> </t>
        </is>
      </c>
      <c r="E9" s="4" t="inlineStr">
        <is>
          <t xml:space="preserve"> </t>
        </is>
      </c>
      <c r="F9" s="4" t="inlineStr">
        <is>
          <t xml:space="preserve"> </t>
        </is>
      </c>
      <c r="G9" s="4" t="inlineStr">
        <is>
          <t xml:space="preserve"> </t>
        </is>
      </c>
    </row>
    <row r="10">
      <c r="A10" s="4" t="inlineStr">
        <is>
          <t>Unfunded Commitment Outstanding</t>
        </is>
      </c>
      <c r="B10" s="4" t="inlineStr">
        <is>
          <t xml:space="preserve"> </t>
        </is>
      </c>
      <c r="C10" s="4" t="inlineStr">
        <is>
          <t xml:space="preserve"> </t>
        </is>
      </c>
      <c r="D10" s="6" t="n">
        <v>16400000</v>
      </c>
      <c r="E10" s="4" t="inlineStr">
        <is>
          <t xml:space="preserve"> </t>
        </is>
      </c>
      <c r="F10" s="6" t="n">
        <v>15100000</v>
      </c>
      <c r="G10" s="6" t="n">
        <v>14100000</v>
      </c>
    </row>
    <row r="11">
      <c r="A11" s="4" t="inlineStr">
        <is>
          <t>Equity investment in unconsolidated investments</t>
        </is>
      </c>
      <c r="B11" s="4" t="inlineStr">
        <is>
          <t xml:space="preserve"> </t>
        </is>
      </c>
      <c r="C11" s="4" t="inlineStr">
        <is>
          <t xml:space="preserve"> </t>
        </is>
      </c>
      <c r="D11" s="6" t="n">
        <v>40200000</v>
      </c>
      <c r="E11" s="4" t="inlineStr">
        <is>
          <t xml:space="preserve"> </t>
        </is>
      </c>
      <c r="F11" s="6" t="n">
        <v>40500000</v>
      </c>
      <c r="G11" s="6" t="n">
        <v>36300000</v>
      </c>
    </row>
    <row r="12">
      <c r="A12" s="4" t="inlineStr">
        <is>
          <t>Income from equity investment in excess of distributions received</t>
        </is>
      </c>
      <c r="B12" s="4" t="inlineStr">
        <is>
          <t xml:space="preserve"> </t>
        </is>
      </c>
      <c r="C12" s="4" t="inlineStr">
        <is>
          <t xml:space="preserve"> </t>
        </is>
      </c>
      <c r="D12" s="6" t="n">
        <v>1300000</v>
      </c>
      <c r="E12" s="6" t="n">
        <v>1300000</v>
      </c>
      <c r="F12" s="6" t="n">
        <v>6200000</v>
      </c>
      <c r="G12" s="6" t="n">
        <v>40000</v>
      </c>
    </row>
    <row r="13">
      <c r="A13" s="4" t="inlineStr">
        <is>
          <t>Proceeds from Equity Method Investment, Distribution</t>
        </is>
      </c>
      <c r="B13" s="4" t="inlineStr">
        <is>
          <t xml:space="preserve"> </t>
        </is>
      </c>
      <c r="C13" s="4" t="inlineStr">
        <is>
          <t xml:space="preserve"> </t>
        </is>
      </c>
      <c r="D13" s="5" t="n">
        <v>0</v>
      </c>
      <c r="E13" s="6" t="n">
        <v>0</v>
      </c>
      <c r="F13" s="6" t="n">
        <v>3500000</v>
      </c>
      <c r="G13" s="6" t="n">
        <v>0</v>
      </c>
    </row>
    <row r="14">
      <c r="A14" s="4" t="inlineStr">
        <is>
          <t>Payments for Origination of Mortgage Loans Held-for-sale</t>
        </is>
      </c>
      <c r="B14" s="4" t="inlineStr">
        <is>
          <t xml:space="preserve"> </t>
        </is>
      </c>
      <c r="C14" s="4" t="inlineStr">
        <is>
          <t xml:space="preserve"> </t>
        </is>
      </c>
      <c r="D14" s="4" t="inlineStr">
        <is>
          <t xml:space="preserve"> </t>
        </is>
      </c>
      <c r="E14" s="4" t="inlineStr">
        <is>
          <t xml:space="preserve"> </t>
        </is>
      </c>
      <c r="F14" s="5" t="n">
        <v>300000</v>
      </c>
      <c r="G14" s="5" t="n">
        <v>500000</v>
      </c>
    </row>
    <row r="15">
      <c r="A15" s="4" t="inlineStr">
        <is>
          <t>Equity Method Investment, Ownership Percentage</t>
        </is>
      </c>
      <c r="B15" s="4" t="inlineStr">
        <is>
          <t xml:space="preserve"> </t>
        </is>
      </c>
      <c r="C15" s="4" t="inlineStr">
        <is>
          <t xml:space="preserve"> </t>
        </is>
      </c>
      <c r="D15" s="8" t="n">
        <v>0.442</v>
      </c>
      <c r="E15" s="4" t="inlineStr">
        <is>
          <t xml:space="preserve"> </t>
        </is>
      </c>
      <c r="F15" s="12" t="n">
        <v>0.5</v>
      </c>
      <c r="G15" s="8" t="n">
        <v>0.903</v>
      </c>
    </row>
    <row r="16">
      <c r="A16" s="4" t="inlineStr">
        <is>
          <t>Origination fee</t>
        </is>
      </c>
      <c r="B16" s="4" t="inlineStr">
        <is>
          <t xml:space="preserve"> </t>
        </is>
      </c>
      <c r="C16" s="4" t="inlineStr">
        <is>
          <t xml:space="preserve"> </t>
        </is>
      </c>
      <c r="D16" s="5" t="n">
        <v>200000</v>
      </c>
      <c r="E16" s="6" t="n">
        <v>500000</v>
      </c>
      <c r="F16" s="4" t="inlineStr">
        <is>
          <t xml:space="preserve"> </t>
        </is>
      </c>
      <c r="G16" s="4" t="inlineStr">
        <is>
          <t xml:space="preserve"> </t>
        </is>
      </c>
    </row>
    <row r="17">
      <c r="A17" s="4" t="inlineStr">
        <is>
          <t>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vestment in unconsolidated investments</t>
        </is>
      </c>
      <c r="B19" s="4" t="inlineStr">
        <is>
          <t xml:space="preserve"> </t>
        </is>
      </c>
      <c r="C19" s="4" t="inlineStr">
        <is>
          <t xml:space="preserve"> </t>
        </is>
      </c>
      <c r="D19" s="6" t="n">
        <v>51416176</v>
      </c>
      <c r="E19" s="4" t="inlineStr">
        <is>
          <t xml:space="preserve"> </t>
        </is>
      </c>
      <c r="F19" s="5" t="n">
        <v>29255511</v>
      </c>
      <c r="G19" s="5" t="n">
        <v>0</v>
      </c>
    </row>
    <row r="20">
      <c r="A20" s="4" t="inlineStr">
        <is>
          <t>Income from equity investment in excess of distributions received</t>
        </is>
      </c>
      <c r="B20" s="4" t="inlineStr">
        <is>
          <t xml:space="preserve"> </t>
        </is>
      </c>
      <c r="C20" s="4" t="inlineStr">
        <is>
          <t xml:space="preserve"> </t>
        </is>
      </c>
      <c r="D20" s="6" t="n">
        <v>100000</v>
      </c>
      <c r="E20" s="6" t="n">
        <v>0</v>
      </c>
      <c r="F20" s="6" t="n">
        <v>200000</v>
      </c>
      <c r="G20" s="4" t="inlineStr">
        <is>
          <t xml:space="preserve"> </t>
        </is>
      </c>
    </row>
    <row r="21">
      <c r="A21" s="4" t="inlineStr">
        <is>
          <t>Proceeds from Equity Method Investment, Distribution</t>
        </is>
      </c>
      <c r="B21" s="4" t="inlineStr">
        <is>
          <t xml:space="preserve"> </t>
        </is>
      </c>
      <c r="C21" s="4" t="inlineStr">
        <is>
          <t xml:space="preserve"> </t>
        </is>
      </c>
      <c r="D21" s="5" t="n">
        <v>300000</v>
      </c>
      <c r="E21" s="4" t="inlineStr">
        <is>
          <t xml:space="preserve"> </t>
        </is>
      </c>
      <c r="F21" s="5" t="n">
        <v>0</v>
      </c>
      <c r="G21" s="5" t="n">
        <v>0</v>
      </c>
    </row>
    <row r="22">
      <c r="A22" s="4" t="inlineStr">
        <is>
          <t>Origination fee</t>
        </is>
      </c>
      <c r="B22" s="4" t="inlineStr">
        <is>
          <t xml:space="preserve"> </t>
        </is>
      </c>
      <c r="C22" s="4" t="inlineStr">
        <is>
          <t xml:space="preserve"> </t>
        </is>
      </c>
      <c r="D22" s="4" t="inlineStr">
        <is>
          <t xml:space="preserve"> </t>
        </is>
      </c>
      <c r="E22" s="5" t="n">
        <v>500000</v>
      </c>
      <c r="F22" s="4" t="inlineStr">
        <is>
          <t xml:space="preserve"> </t>
        </is>
      </c>
      <c r="G22"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Investment in Unconsolidated Investments - Equity Investment in Joint Venture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Schedule of Equity Method Investments</t>
        </is>
      </c>
      <c r="B3" s="4" t="inlineStr">
        <is>
          <t xml:space="preserve"> </t>
        </is>
      </c>
      <c r="C3" s="4" t="inlineStr">
        <is>
          <t xml:space="preserve"> </t>
        </is>
      </c>
      <c r="D3" s="4" t="inlineStr">
        <is>
          <t xml:space="preserve"> </t>
        </is>
      </c>
    </row>
    <row r="4">
      <c r="A4" s="4" t="inlineStr">
        <is>
          <t>Equity investment in unconsolidated investments</t>
        </is>
      </c>
      <c r="B4" s="5" t="n">
        <v>91662090</v>
      </c>
      <c r="C4" s="5" t="n">
        <v>69713793</v>
      </c>
      <c r="D4" s="5" t="n">
        <v>36259959</v>
      </c>
    </row>
    <row r="5">
      <c r="A5" s="4" t="inlineStr">
        <is>
          <t>Joint Venture</t>
        </is>
      </c>
      <c r="B5" s="4" t="inlineStr">
        <is>
          <t xml:space="preserve"> </t>
        </is>
      </c>
      <c r="C5" s="4" t="inlineStr">
        <is>
          <t xml:space="preserve"> </t>
        </is>
      </c>
      <c r="D5" s="4" t="inlineStr">
        <is>
          <t xml:space="preserve"> </t>
        </is>
      </c>
    </row>
    <row r="6">
      <c r="A6" s="3" t="inlineStr">
        <is>
          <t>Schedule of Equity Method Investments</t>
        </is>
      </c>
      <c r="B6" s="4" t="inlineStr">
        <is>
          <t xml:space="preserve"> </t>
        </is>
      </c>
      <c r="C6" s="4" t="inlineStr">
        <is>
          <t xml:space="preserve"> </t>
        </is>
      </c>
      <c r="D6" s="4" t="inlineStr">
        <is>
          <t xml:space="preserve"> </t>
        </is>
      </c>
    </row>
    <row r="7">
      <c r="A7" s="4" t="inlineStr">
        <is>
          <t>Equity investment in unconsolidated investments</t>
        </is>
      </c>
      <c r="B7" s="5" t="n">
        <v>51416176</v>
      </c>
      <c r="C7" s="5" t="n">
        <v>29255511</v>
      </c>
      <c r="D7" s="6" t="n">
        <v>0</v>
      </c>
    </row>
    <row r="8">
      <c r="A8" s="4" t="inlineStr">
        <is>
          <t>Joint Venture | LEL Arlington JV LLC</t>
        </is>
      </c>
      <c r="B8" s="4" t="inlineStr">
        <is>
          <t xml:space="preserve"> </t>
        </is>
      </c>
      <c r="C8" s="4" t="inlineStr">
        <is>
          <t xml:space="preserve"> </t>
        </is>
      </c>
      <c r="D8" s="4" t="inlineStr">
        <is>
          <t xml:space="preserve"> </t>
        </is>
      </c>
    </row>
    <row r="9">
      <c r="A9" s="3" t="inlineStr">
        <is>
          <t>Schedule of Equity Method Investments</t>
        </is>
      </c>
      <c r="B9" s="4" t="inlineStr">
        <is>
          <t xml:space="preserve"> </t>
        </is>
      </c>
      <c r="C9" s="4" t="inlineStr">
        <is>
          <t xml:space="preserve"> </t>
        </is>
      </c>
      <c r="D9" s="4" t="inlineStr">
        <is>
          <t xml:space="preserve"> </t>
        </is>
      </c>
    </row>
    <row r="10">
      <c r="A10" s="4" t="inlineStr">
        <is>
          <t>Equity Method Investment, Description of Principal Activities</t>
        </is>
      </c>
      <c r="B10" s="4" t="inlineStr">
        <is>
          <t>Third party</t>
        </is>
      </c>
      <c r="C10" s="4" t="inlineStr">
        <is>
          <t>Third party</t>
        </is>
      </c>
      <c r="D10" s="4" t="inlineStr">
        <is>
          <t xml:space="preserve"> </t>
        </is>
      </c>
    </row>
    <row r="11">
      <c r="A11" s="4" t="inlineStr">
        <is>
          <t>Equity Method Investment, Ownership Percentage</t>
        </is>
      </c>
      <c r="B11" s="12" t="n">
        <v>0.8</v>
      </c>
      <c r="C11" s="12" t="n">
        <v>0.8</v>
      </c>
      <c r="D11" s="4" t="inlineStr">
        <is>
          <t xml:space="preserve"> </t>
        </is>
      </c>
    </row>
    <row r="12">
      <c r="A12" s="4" t="inlineStr">
        <is>
          <t>Equity investment in unconsolidated investments</t>
        </is>
      </c>
      <c r="B12" s="5" t="n">
        <v>23962388</v>
      </c>
      <c r="C12" s="5" t="n">
        <v>23949044</v>
      </c>
      <c r="D12" s="6" t="n">
        <v>0</v>
      </c>
    </row>
    <row r="13">
      <c r="A13" s="4" t="inlineStr">
        <is>
          <t>Joint Venture | LEL NW 49th JV LLC</t>
        </is>
      </c>
      <c r="B13" s="4" t="inlineStr">
        <is>
          <t xml:space="preserve"> </t>
        </is>
      </c>
      <c r="C13" s="4" t="inlineStr">
        <is>
          <t xml:space="preserve"> </t>
        </is>
      </c>
      <c r="D13" s="4" t="inlineStr">
        <is>
          <t xml:space="preserve"> </t>
        </is>
      </c>
    </row>
    <row r="14">
      <c r="A14" s="3" t="inlineStr">
        <is>
          <t>Schedule of Equity Method Investments</t>
        </is>
      </c>
      <c r="B14" s="4" t="inlineStr">
        <is>
          <t xml:space="preserve"> </t>
        </is>
      </c>
      <c r="C14" s="4" t="inlineStr">
        <is>
          <t xml:space="preserve"> </t>
        </is>
      </c>
      <c r="D14" s="4" t="inlineStr">
        <is>
          <t xml:space="preserve"> </t>
        </is>
      </c>
    </row>
    <row r="15">
      <c r="A15" s="4" t="inlineStr">
        <is>
          <t>Equity Method Investment, Description of Principal Activities</t>
        </is>
      </c>
      <c r="B15" s="4" t="inlineStr">
        <is>
          <t>Third party</t>
        </is>
      </c>
      <c r="C15" s="4" t="inlineStr">
        <is>
          <t>Third party</t>
        </is>
      </c>
      <c r="D15" s="4" t="inlineStr">
        <is>
          <t xml:space="preserve"> </t>
        </is>
      </c>
    </row>
    <row r="16">
      <c r="A16" s="4" t="inlineStr">
        <is>
          <t>Equity Method Investment, Ownership Percentage</t>
        </is>
      </c>
      <c r="B16" s="12" t="n">
        <v>0.8</v>
      </c>
      <c r="C16" s="12" t="n">
        <v>0.8</v>
      </c>
      <c r="D16" s="4" t="inlineStr">
        <is>
          <t xml:space="preserve"> </t>
        </is>
      </c>
    </row>
    <row r="17">
      <c r="A17" s="4" t="inlineStr">
        <is>
          <t>Equity investment in unconsolidated investments</t>
        </is>
      </c>
      <c r="B17" s="5" t="n">
        <v>4838353</v>
      </c>
      <c r="C17" s="5" t="n">
        <v>5306467</v>
      </c>
      <c r="D17" s="5" t="n">
        <v>0</v>
      </c>
    </row>
    <row r="18">
      <c r="A18" s="4" t="inlineStr">
        <is>
          <t>Joint Venture | TCG Corinthian FL Portfolio JV LLV</t>
        </is>
      </c>
      <c r="B18" s="4" t="inlineStr">
        <is>
          <t xml:space="preserve"> </t>
        </is>
      </c>
      <c r="C18" s="4" t="inlineStr">
        <is>
          <t xml:space="preserve"> </t>
        </is>
      </c>
      <c r="D18" s="4" t="inlineStr">
        <is>
          <t xml:space="preserve"> </t>
        </is>
      </c>
    </row>
    <row r="19">
      <c r="A19" s="3" t="inlineStr">
        <is>
          <t>Schedule of Equity Method Investments</t>
        </is>
      </c>
      <c r="B19" s="4" t="inlineStr">
        <is>
          <t xml:space="preserve"> </t>
        </is>
      </c>
      <c r="C19" s="4" t="inlineStr">
        <is>
          <t xml:space="preserve"> </t>
        </is>
      </c>
      <c r="D19" s="4" t="inlineStr">
        <is>
          <t xml:space="preserve"> </t>
        </is>
      </c>
    </row>
    <row r="20">
      <c r="A20" s="4" t="inlineStr">
        <is>
          <t>Equity Method Investment, Description of Principal Activities</t>
        </is>
      </c>
      <c r="B20" s="4" t="inlineStr">
        <is>
          <t>Third Party</t>
        </is>
      </c>
      <c r="C20" s="4" t="inlineStr">
        <is>
          <t xml:space="preserve"> </t>
        </is>
      </c>
      <c r="D20" s="4" t="inlineStr">
        <is>
          <t xml:space="preserve"> </t>
        </is>
      </c>
    </row>
    <row r="21">
      <c r="A21" s="4" t="inlineStr">
        <is>
          <t>Equity Method Investment, Ownership Percentage</t>
        </is>
      </c>
      <c r="B21" s="12" t="n">
        <v>0.9</v>
      </c>
      <c r="C21" s="4" t="inlineStr">
        <is>
          <t xml:space="preserve"> </t>
        </is>
      </c>
      <c r="D21" s="4" t="inlineStr">
        <is>
          <t xml:space="preserve"> </t>
        </is>
      </c>
    </row>
    <row r="22">
      <c r="A22" s="4" t="inlineStr">
        <is>
          <t>Equity investment in unconsolidated investments</t>
        </is>
      </c>
      <c r="B22" s="5" t="n">
        <v>22615435</v>
      </c>
      <c r="C22" s="5" t="n">
        <v>0</v>
      </c>
      <c r="D2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vestment in Unconsolidated Investments - Summarized financial information of JV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Other assets</t>
        </is>
      </c>
      <c r="B4" s="5" t="n">
        <v>3976018</v>
      </c>
      <c r="C4" s="4" t="inlineStr">
        <is>
          <t xml:space="preserve"> </t>
        </is>
      </c>
      <c r="D4" s="5" t="n">
        <v>3505953</v>
      </c>
      <c r="E4" s="5" t="n">
        <v>3934468</v>
      </c>
    </row>
    <row r="5">
      <c r="A5" s="4" t="inlineStr">
        <is>
          <t>Total assets</t>
        </is>
      </c>
      <c r="B5" s="6" t="n">
        <v>772596045</v>
      </c>
      <c r="C5" s="4" t="inlineStr">
        <is>
          <t xml:space="preserve"> </t>
        </is>
      </c>
      <c r="D5" s="6" t="n">
        <v>693542158</v>
      </c>
      <c r="E5" s="6" t="n">
        <v>588477181</v>
      </c>
    </row>
    <row r="6">
      <c r="A6" s="4" t="inlineStr">
        <is>
          <t>Mortgage loan Payable</t>
        </is>
      </c>
      <c r="B6" s="6" t="n">
        <v>31963840</v>
      </c>
      <c r="C6" s="4" t="inlineStr">
        <is>
          <t xml:space="preserve"> </t>
        </is>
      </c>
      <c r="D6" s="6" t="n">
        <v>32134295</v>
      </c>
      <c r="E6" s="6" t="n">
        <v>44117293</v>
      </c>
    </row>
    <row r="7">
      <c r="A7" s="4" t="inlineStr">
        <is>
          <t>Other liabilities</t>
        </is>
      </c>
      <c r="B7" s="6" t="n">
        <v>3491971</v>
      </c>
      <c r="C7" s="4" t="inlineStr">
        <is>
          <t xml:space="preserve"> </t>
        </is>
      </c>
      <c r="D7" s="6" t="n">
        <v>4289967</v>
      </c>
      <c r="E7" s="6" t="n">
        <v>429123</v>
      </c>
    </row>
    <row r="8">
      <c r="A8" s="4" t="inlineStr">
        <is>
          <t>Total liabilities</t>
        </is>
      </c>
      <c r="B8" s="6" t="n">
        <v>503407855</v>
      </c>
      <c r="C8" s="4" t="inlineStr">
        <is>
          <t xml:space="preserve"> </t>
        </is>
      </c>
      <c r="D8" s="6" t="n">
        <v>419698580</v>
      </c>
      <c r="E8" s="6" t="n">
        <v>285152116</v>
      </c>
    </row>
    <row r="9">
      <c r="A9" s="4" t="inlineStr">
        <is>
          <t>Revenues</t>
        </is>
      </c>
      <c r="B9" s="6" t="n">
        <v>12112270</v>
      </c>
      <c r="C9" s="5" t="n">
        <v>10289252</v>
      </c>
      <c r="D9" s="6" t="n">
        <v>46685257</v>
      </c>
      <c r="E9" s="6" t="n">
        <v>50320888</v>
      </c>
    </row>
    <row r="10">
      <c r="A10" s="4" t="inlineStr">
        <is>
          <t>Operating expenses</t>
        </is>
      </c>
      <c r="B10" s="6" t="n">
        <v>9219798</v>
      </c>
      <c r="C10" s="6" t="n">
        <v>5579725</v>
      </c>
      <c r="D10" s="6" t="n">
        <v>38914403</v>
      </c>
      <c r="E10" s="6" t="n">
        <v>26667214</v>
      </c>
    </row>
    <row r="11">
      <c r="A11" s="4" t="inlineStr">
        <is>
          <t>Net income</t>
        </is>
      </c>
      <c r="B11" s="6" t="n">
        <v>2892472</v>
      </c>
      <c r="C11" s="6" t="n">
        <v>4709527</v>
      </c>
      <c r="D11" s="6" t="n">
        <v>7770854</v>
      </c>
      <c r="E11" s="6" t="n">
        <v>23653674</v>
      </c>
    </row>
    <row r="12">
      <c r="A12" s="4" t="inlineStr">
        <is>
          <t>Joint Venture</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row>
    <row r="14">
      <c r="A14" s="4" t="inlineStr">
        <is>
          <t>Net investment in real estate</t>
        </is>
      </c>
      <c r="B14" s="6" t="n">
        <v>198906122</v>
      </c>
      <c r="C14" s="4" t="inlineStr">
        <is>
          <t xml:space="preserve"> </t>
        </is>
      </c>
      <c r="D14" s="6" t="n">
        <v>115636424</v>
      </c>
      <c r="E14" s="6" t="n">
        <v>0</v>
      </c>
    </row>
    <row r="15">
      <c r="A15" s="4" t="inlineStr">
        <is>
          <t>Other assets</t>
        </is>
      </c>
      <c r="B15" s="6" t="n">
        <v>9730764</v>
      </c>
      <c r="C15" s="4" t="inlineStr">
        <is>
          <t xml:space="preserve"> </t>
        </is>
      </c>
      <c r="D15" s="6" t="n">
        <v>4856249</v>
      </c>
      <c r="E15" s="6" t="n">
        <v>0</v>
      </c>
    </row>
    <row r="16">
      <c r="A16" s="4" t="inlineStr">
        <is>
          <t>Total assets</t>
        </is>
      </c>
      <c r="B16" s="6" t="n">
        <v>208636886</v>
      </c>
      <c r="C16" s="4" t="inlineStr">
        <is>
          <t xml:space="preserve"> </t>
        </is>
      </c>
      <c r="D16" s="6" t="n">
        <v>120492673</v>
      </c>
      <c r="E16" s="6" t="n">
        <v>0</v>
      </c>
    </row>
    <row r="17">
      <c r="A17" s="4" t="inlineStr">
        <is>
          <t>Mortgage loan Payable</t>
        </is>
      </c>
      <c r="B17" s="6" t="n">
        <v>145641352</v>
      </c>
      <c r="C17" s="4" t="inlineStr">
        <is>
          <t xml:space="preserve"> </t>
        </is>
      </c>
      <c r="D17" s="6" t="n">
        <v>83445235</v>
      </c>
      <c r="E17" s="6" t="n">
        <v>0</v>
      </c>
    </row>
    <row r="18">
      <c r="A18" s="4" t="inlineStr">
        <is>
          <t>Other liabilities</t>
        </is>
      </c>
      <c r="B18" s="6" t="n">
        <v>1887030</v>
      </c>
      <c r="C18" s="4" t="inlineStr">
        <is>
          <t xml:space="preserve"> </t>
        </is>
      </c>
      <c r="D18" s="6" t="n">
        <v>1305572</v>
      </c>
      <c r="E18" s="6" t="n">
        <v>0</v>
      </c>
    </row>
    <row r="19">
      <c r="A19" s="4" t="inlineStr">
        <is>
          <t>Total liabilities</t>
        </is>
      </c>
      <c r="B19" s="6" t="n">
        <v>147528382</v>
      </c>
      <c r="C19" s="4" t="inlineStr">
        <is>
          <t xml:space="preserve"> </t>
        </is>
      </c>
      <c r="D19" s="6" t="n">
        <v>84750807</v>
      </c>
      <c r="E19" s="6" t="n">
        <v>0</v>
      </c>
    </row>
    <row r="20">
      <c r="A20" s="4" t="inlineStr">
        <is>
          <t>Members' Capital</t>
        </is>
      </c>
      <c r="B20" s="6" t="n">
        <v>61108504</v>
      </c>
      <c r="C20" s="4" t="inlineStr">
        <is>
          <t xml:space="preserve"> </t>
        </is>
      </c>
      <c r="D20" s="6" t="n">
        <v>35741866</v>
      </c>
      <c r="E20" s="6" t="n">
        <v>0</v>
      </c>
    </row>
    <row r="21">
      <c r="A21" s="4" t="inlineStr">
        <is>
          <t>Revenues</t>
        </is>
      </c>
      <c r="B21" s="6" t="n">
        <v>2450438</v>
      </c>
      <c r="C21" s="6" t="n">
        <v>0</v>
      </c>
      <c r="D21" s="6" t="n">
        <v>1448431</v>
      </c>
      <c r="E21" s="6" t="n">
        <v>0</v>
      </c>
    </row>
    <row r="22">
      <c r="A22" s="4" t="inlineStr">
        <is>
          <t>Operating expenses</t>
        </is>
      </c>
      <c r="B22" s="6" t="n">
        <v>-816681</v>
      </c>
      <c r="C22" s="6" t="n">
        <v>0</v>
      </c>
      <c r="D22" s="6" t="n">
        <v>1752076</v>
      </c>
      <c r="E22" s="6" t="n">
        <v>0</v>
      </c>
    </row>
    <row r="23">
      <c r="A23" s="4" t="inlineStr">
        <is>
          <t>Depreciation expense</t>
        </is>
      </c>
      <c r="B23" s="6" t="n">
        <v>-690831</v>
      </c>
      <c r="C23" s="6" t="n">
        <v>0</v>
      </c>
      <c r="D23" s="4" t="inlineStr">
        <is>
          <t xml:space="preserve"> </t>
        </is>
      </c>
      <c r="E23" s="4" t="inlineStr">
        <is>
          <t xml:space="preserve"> </t>
        </is>
      </c>
    </row>
    <row r="24">
      <c r="A24" s="4" t="inlineStr">
        <is>
          <t>Interest expense</t>
        </is>
      </c>
      <c r="B24" s="6" t="n">
        <v>-1085561</v>
      </c>
      <c r="C24" s="6" t="n">
        <v>0</v>
      </c>
      <c r="D24" s="4" t="inlineStr">
        <is>
          <t xml:space="preserve"> </t>
        </is>
      </c>
      <c r="E24" s="4" t="inlineStr">
        <is>
          <t xml:space="preserve"> </t>
        </is>
      </c>
    </row>
    <row r="25">
      <c r="A25" s="4" t="inlineStr">
        <is>
          <t>Unrealized gains</t>
        </is>
      </c>
      <c r="B25" s="6" t="n">
        <v>235511</v>
      </c>
      <c r="C25" s="6" t="n">
        <v>0</v>
      </c>
      <c r="D25" s="4" t="inlineStr">
        <is>
          <t xml:space="preserve"> </t>
        </is>
      </c>
      <c r="E25" s="4" t="inlineStr">
        <is>
          <t xml:space="preserve"> </t>
        </is>
      </c>
    </row>
    <row r="26">
      <c r="A26" s="4" t="inlineStr">
        <is>
          <t>Net income</t>
        </is>
      </c>
      <c r="B26" s="5" t="n">
        <v>92876</v>
      </c>
      <c r="C26" s="5" t="n">
        <v>0</v>
      </c>
      <c r="D26" s="5" t="n">
        <v>-303645</v>
      </c>
      <c r="E26"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3" customWidth="1" min="1" max="1"/>
    <col width="22" customWidth="1" min="2" max="2"/>
    <col width="39" customWidth="1" min="3" max="3"/>
    <col width="22" customWidth="1" min="4" max="4"/>
    <col width="39" customWidth="1" min="5" max="5"/>
    <col width="22" customWidth="1" min="6" max="6"/>
    <col width="22" customWidth="1" min="7" max="7"/>
    <col width="22" customWidth="1" min="8" max="8"/>
  </cols>
  <sheetData>
    <row r="1">
      <c r="A1" s="1" t="inlineStr">
        <is>
          <t>Real Estate Owned, Net - Lease Activities (Details)</t>
        </is>
      </c>
      <c r="C1" s="2" t="inlineStr">
        <is>
          <t>3 Months Ended</t>
        </is>
      </c>
      <c r="E1" s="2" t="inlineStr">
        <is>
          <t>12 Months Ended</t>
        </is>
      </c>
    </row>
    <row r="2">
      <c r="B2" s="2" t="inlineStr">
        <is>
          <t>Sep. 04, 2020 USD ($)</t>
        </is>
      </c>
      <c r="C2" s="2" t="inlineStr">
        <is>
          <t>Mar. 31, 2022 USD ($) a</t>
        </is>
      </c>
      <c r="D2" s="2" t="inlineStr">
        <is>
          <t>Mar. 31, 2021 USD ($)</t>
        </is>
      </c>
      <c r="E2" s="2" t="inlineStr">
        <is>
          <t>Dec. 31, 2021 USD ($) a</t>
        </is>
      </c>
      <c r="F2" s="2" t="inlineStr">
        <is>
          <t>Dec. 31, 2020 USD ($)</t>
        </is>
      </c>
      <c r="G2" s="2" t="inlineStr">
        <is>
          <t>Dec. 31, 2019 USD ($)</t>
        </is>
      </c>
      <c r="H2" s="2" t="inlineStr">
        <is>
          <t>Mar. 02, 2020 USD ($)</t>
        </is>
      </c>
    </row>
    <row r="3">
      <c r="A3" s="3" t="inlineStr">
        <is>
          <t>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ination fees</t>
        </is>
      </c>
      <c r="B4" s="4" t="inlineStr">
        <is>
          <t xml:space="preserve"> </t>
        </is>
      </c>
      <c r="C4" s="5" t="n">
        <v>3100000</v>
      </c>
      <c r="D4" s="4" t="inlineStr">
        <is>
          <t xml:space="preserve"> </t>
        </is>
      </c>
      <c r="E4" s="5" t="n">
        <v>3100000</v>
      </c>
      <c r="F4" s="4" t="inlineStr">
        <is>
          <t xml:space="preserve"> </t>
        </is>
      </c>
      <c r="G4" s="4" t="inlineStr">
        <is>
          <t xml:space="preserve"> </t>
        </is>
      </c>
      <c r="H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500000</v>
      </c>
    </row>
    <row r="6">
      <c r="A6" s="4" t="inlineStr">
        <is>
          <t>Total assets</t>
        </is>
      </c>
      <c r="B6" s="4" t="inlineStr">
        <is>
          <t xml:space="preserve"> </t>
        </is>
      </c>
      <c r="C6" s="6" t="n">
        <v>772596045</v>
      </c>
      <c r="D6" s="4" t="inlineStr">
        <is>
          <t xml:space="preserve"> </t>
        </is>
      </c>
      <c r="E6" s="6" t="n">
        <v>693542158</v>
      </c>
      <c r="F6" s="5" t="n">
        <v>588477181</v>
      </c>
      <c r="G6" s="4" t="inlineStr">
        <is>
          <t xml:space="preserve"> </t>
        </is>
      </c>
      <c r="H6" s="4" t="inlineStr">
        <is>
          <t xml:space="preserve"> </t>
        </is>
      </c>
    </row>
    <row r="7">
      <c r="A7" s="4" t="inlineStr">
        <is>
          <t>Below Market Lease, Net</t>
        </is>
      </c>
      <c r="B7" s="4" t="inlineStr">
        <is>
          <t xml:space="preserve"> </t>
        </is>
      </c>
      <c r="C7" s="5" t="n">
        <v>9426358</v>
      </c>
      <c r="D7" s="4" t="inlineStr">
        <is>
          <t xml:space="preserve"> </t>
        </is>
      </c>
      <c r="E7" s="6" t="n">
        <v>9709710</v>
      </c>
      <c r="F7" s="6" t="n">
        <v>10249776</v>
      </c>
      <c r="G7" s="4" t="inlineStr">
        <is>
          <t xml:space="preserve"> </t>
        </is>
      </c>
      <c r="H7" s="4" t="inlineStr">
        <is>
          <t xml:space="preserve"> </t>
        </is>
      </c>
    </row>
    <row r="8">
      <c r="A8" s="4" t="inlineStr">
        <is>
          <t>Gain (Loss) on Termination of Lease</t>
        </is>
      </c>
      <c r="B8" s="4" t="inlineStr">
        <is>
          <t xml:space="preserve"> </t>
        </is>
      </c>
      <c r="C8" s="4" t="inlineStr">
        <is>
          <t xml:space="preserve"> </t>
        </is>
      </c>
      <c r="D8" s="4" t="inlineStr">
        <is>
          <t xml:space="preserve"> </t>
        </is>
      </c>
      <c r="E8" s="5" t="n">
        <v>0</v>
      </c>
      <c r="F8" s="6" t="n">
        <v>236000</v>
      </c>
      <c r="G8" s="4" t="inlineStr">
        <is>
          <t xml:space="preserve"> </t>
        </is>
      </c>
      <c r="H8" s="4" t="inlineStr">
        <is>
          <t xml:space="preserve"> </t>
        </is>
      </c>
    </row>
    <row r="9">
      <c r="A9" s="4" t="inlineStr">
        <is>
          <t>Lessee, Operating Lease, Term of Contract</t>
        </is>
      </c>
      <c r="B9" s="4" t="inlineStr">
        <is>
          <t xml:space="preserve"> </t>
        </is>
      </c>
      <c r="C9" s="4" t="inlineStr">
        <is>
          <t>10 years</t>
        </is>
      </c>
      <c r="D9" s="4" t="inlineStr">
        <is>
          <t xml:space="preserve"> </t>
        </is>
      </c>
      <c r="E9" s="4" t="inlineStr">
        <is>
          <t>10 years</t>
        </is>
      </c>
      <c r="F9" s="4" t="inlineStr">
        <is>
          <t xml:space="preserve"> </t>
        </is>
      </c>
      <c r="G9" s="4" t="inlineStr">
        <is>
          <t xml:space="preserve"> </t>
        </is>
      </c>
      <c r="H9" s="4" t="inlineStr">
        <is>
          <t xml:space="preserve"> </t>
        </is>
      </c>
    </row>
    <row r="10">
      <c r="A10" s="4" t="inlineStr">
        <is>
          <t>Lessee, Operating Lease, Option to Extend</t>
        </is>
      </c>
      <c r="B10" s="4" t="inlineStr">
        <is>
          <t xml:space="preserve"> </t>
        </is>
      </c>
      <c r="C10" s="4" t="inlineStr">
        <is>
          <t>option to extend the lease for 5 years</t>
        </is>
      </c>
      <c r="D10" s="4" t="inlineStr">
        <is>
          <t xml:space="preserve"> </t>
        </is>
      </c>
      <c r="E10" s="4" t="inlineStr">
        <is>
          <t>option to extend the lease for 5 years</t>
        </is>
      </c>
      <c r="F10" s="4" t="inlineStr">
        <is>
          <t xml:space="preserve"> </t>
        </is>
      </c>
      <c r="G10" s="4" t="inlineStr">
        <is>
          <t xml:space="preserve"> </t>
        </is>
      </c>
      <c r="H10" s="4" t="inlineStr">
        <is>
          <t xml:space="preserve"> </t>
        </is>
      </c>
    </row>
    <row r="11">
      <c r="A11" s="4" t="inlineStr">
        <is>
          <t>Gross sales of tenant business</t>
        </is>
      </c>
      <c r="B11" s="4" t="inlineStr">
        <is>
          <t xml:space="preserve"> </t>
        </is>
      </c>
      <c r="C11" s="12" t="n">
        <v>0.06</v>
      </c>
      <c r="D11" s="4" t="inlineStr">
        <is>
          <t xml:space="preserve"> </t>
        </is>
      </c>
      <c r="E11" s="12" t="n">
        <v>0.06</v>
      </c>
      <c r="F11" s="4" t="inlineStr">
        <is>
          <t xml:space="preserve"> </t>
        </is>
      </c>
      <c r="G11" s="4" t="inlineStr">
        <is>
          <t xml:space="preserve"> </t>
        </is>
      </c>
      <c r="H11" s="4" t="inlineStr">
        <is>
          <t xml:space="preserve"> </t>
        </is>
      </c>
    </row>
    <row r="12">
      <c r="A12" s="4" t="inlineStr">
        <is>
          <t>Annual rental payment increase percent</t>
        </is>
      </c>
      <c r="B12" s="4" t="inlineStr">
        <is>
          <t xml:space="preserve"> </t>
        </is>
      </c>
      <c r="C12" s="12" t="n">
        <v>0.03</v>
      </c>
      <c r="D12" s="4" t="inlineStr">
        <is>
          <t xml:space="preserve"> </t>
        </is>
      </c>
      <c r="E12" s="12" t="n">
        <v>0.03</v>
      </c>
      <c r="F12" s="4" t="inlineStr">
        <is>
          <t xml:space="preserve"> </t>
        </is>
      </c>
      <c r="G12" s="4" t="inlineStr">
        <is>
          <t xml:space="preserve"> </t>
        </is>
      </c>
      <c r="H12" s="4" t="inlineStr">
        <is>
          <t xml:space="preserve"> </t>
        </is>
      </c>
    </row>
    <row r="13">
      <c r="A13" s="4" t="inlineStr">
        <is>
          <t>Impairment charge</t>
        </is>
      </c>
      <c r="B13" s="4" t="inlineStr">
        <is>
          <t xml:space="preserve"> </t>
        </is>
      </c>
      <c r="C13" s="5" t="n">
        <v>1604989</v>
      </c>
      <c r="D13" s="5" t="n">
        <v>0</v>
      </c>
      <c r="E13" s="5" t="n">
        <v>3395430</v>
      </c>
      <c r="F13" s="5" t="n">
        <v>0</v>
      </c>
      <c r="G13" s="5" t="n">
        <v>1500000</v>
      </c>
      <c r="H13" s="4" t="inlineStr">
        <is>
          <t xml:space="preserve"> </t>
        </is>
      </c>
    </row>
    <row r="14">
      <c r="A14" s="4" t="inlineStr">
        <is>
          <t>Area of Land | a</t>
        </is>
      </c>
      <c r="B14" s="4" t="inlineStr">
        <is>
          <t xml:space="preserve"> </t>
        </is>
      </c>
      <c r="C14" s="13" t="n">
        <v>4.9</v>
      </c>
      <c r="D14" s="4" t="inlineStr">
        <is>
          <t xml:space="preserve"> </t>
        </is>
      </c>
      <c r="E14" s="13" t="n">
        <v>4.9</v>
      </c>
      <c r="F14" s="4" t="inlineStr">
        <is>
          <t xml:space="preserve"> </t>
        </is>
      </c>
      <c r="G14" s="4" t="inlineStr">
        <is>
          <t xml:space="preserve"> </t>
        </is>
      </c>
      <c r="H14" s="4" t="inlineStr">
        <is>
          <t xml:space="preserve"> </t>
        </is>
      </c>
    </row>
    <row r="15">
      <c r="A15" s="4" t="inlineStr">
        <is>
          <t>Impairment of Real Estate</t>
        </is>
      </c>
      <c r="B15" s="4" t="inlineStr">
        <is>
          <t xml:space="preserve"> </t>
        </is>
      </c>
      <c r="C15" s="4" t="inlineStr">
        <is>
          <t xml:space="preserve"> </t>
        </is>
      </c>
      <c r="D15" s="4" t="inlineStr">
        <is>
          <t xml:space="preserve"> </t>
        </is>
      </c>
      <c r="E15" s="5" t="n">
        <v>3400000</v>
      </c>
      <c r="F15" s="4" t="inlineStr">
        <is>
          <t xml:space="preserve"> </t>
        </is>
      </c>
      <c r="G15" s="4" t="inlineStr">
        <is>
          <t xml:space="preserve"> </t>
        </is>
      </c>
      <c r="H15" s="4" t="inlineStr">
        <is>
          <t xml:space="preserve"> </t>
        </is>
      </c>
    </row>
    <row r="16">
      <c r="A16" s="4" t="inlineStr">
        <is>
          <t>Contract Term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t>
        </is>
      </c>
      <c r="B18" s="5" t="n">
        <v>200000</v>
      </c>
      <c r="C18" s="4" t="inlineStr">
        <is>
          <t xml:space="preserve"> </t>
        </is>
      </c>
      <c r="D18" s="4" t="inlineStr">
        <is>
          <t xml:space="preserve"> </t>
        </is>
      </c>
      <c r="E18" s="6" t="n">
        <v>142620</v>
      </c>
      <c r="F18" s="4" t="inlineStr">
        <is>
          <t xml:space="preserve"> </t>
        </is>
      </c>
      <c r="G18" s="4" t="inlineStr">
        <is>
          <t xml:space="preserve"> </t>
        </is>
      </c>
      <c r="H18" s="4" t="inlineStr">
        <is>
          <t xml:space="preserve"> </t>
        </is>
      </c>
    </row>
    <row r="19">
      <c r="A19" s="4" t="inlineStr">
        <is>
          <t>Furniture and Fixtures</t>
        </is>
      </c>
      <c r="B19" s="6" t="n">
        <v>200000</v>
      </c>
      <c r="C19" s="4" t="inlineStr">
        <is>
          <t xml:space="preserve"> </t>
        </is>
      </c>
      <c r="D19" s="4" t="inlineStr">
        <is>
          <t xml:space="preserve"> </t>
        </is>
      </c>
      <c r="E19" s="6" t="n">
        <v>236000</v>
      </c>
      <c r="F19" s="4" t="inlineStr">
        <is>
          <t xml:space="preserve"> </t>
        </is>
      </c>
      <c r="G19" s="4" t="inlineStr">
        <is>
          <t xml:space="preserve"> </t>
        </is>
      </c>
      <c r="H19" s="4" t="inlineStr">
        <is>
          <t xml:space="preserve"> </t>
        </is>
      </c>
    </row>
    <row r="20">
      <c r="A20" s="4" t="inlineStr">
        <is>
          <t>Total assets</t>
        </is>
      </c>
      <c r="B20" s="6" t="n">
        <v>400000</v>
      </c>
      <c r="C20" s="4" t="inlineStr">
        <is>
          <t xml:space="preserve"> </t>
        </is>
      </c>
      <c r="D20" s="4" t="inlineStr">
        <is>
          <t xml:space="preserve"> </t>
        </is>
      </c>
      <c r="E20" s="6" t="n">
        <v>378620</v>
      </c>
      <c r="F20" s="4" t="inlineStr">
        <is>
          <t xml:space="preserve"> </t>
        </is>
      </c>
      <c r="G20" s="4" t="inlineStr">
        <is>
          <t xml:space="preserve"> </t>
        </is>
      </c>
      <c r="H20" s="4" t="inlineStr">
        <is>
          <t xml:space="preserve"> </t>
        </is>
      </c>
    </row>
    <row r="21">
      <c r="A21" s="4" t="inlineStr">
        <is>
          <t>In-place lease intangible assets</t>
        </is>
      </c>
      <c r="B21" s="5" t="n">
        <v>900000</v>
      </c>
      <c r="C21" s="4" t="inlineStr">
        <is>
          <t xml:space="preserve"> </t>
        </is>
      </c>
      <c r="D21" s="4" t="inlineStr">
        <is>
          <t xml:space="preserve"> </t>
        </is>
      </c>
      <c r="E21" s="6" t="n">
        <v>869694</v>
      </c>
      <c r="F21" s="4" t="inlineStr">
        <is>
          <t xml:space="preserve"> </t>
        </is>
      </c>
      <c r="G21" s="4" t="inlineStr">
        <is>
          <t xml:space="preserve"> </t>
        </is>
      </c>
      <c r="H21" s="4" t="inlineStr">
        <is>
          <t xml:space="preserve"> </t>
        </is>
      </c>
    </row>
    <row r="22">
      <c r="A22" s="4" t="inlineStr">
        <is>
          <t>Property, Plant and Equipment, Remaining Useful Life</t>
        </is>
      </c>
      <c r="B22" s="4" t="inlineStr">
        <is>
          <t>2 years 6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low Market Lease, Net</t>
        </is>
      </c>
      <c r="B23" s="5" t="n">
        <v>600000</v>
      </c>
      <c r="C23" s="4" t="inlineStr">
        <is>
          <t xml:space="preserve"> </t>
        </is>
      </c>
      <c r="D23" s="4" t="inlineStr">
        <is>
          <t xml:space="preserve"> </t>
        </is>
      </c>
      <c r="E23" s="6" t="n">
        <v>616392</v>
      </c>
      <c r="F23" s="4" t="inlineStr">
        <is>
          <t xml:space="preserve"> </t>
        </is>
      </c>
      <c r="G23" s="4" t="inlineStr">
        <is>
          <t xml:space="preserve"> </t>
        </is>
      </c>
      <c r="H23" s="4" t="inlineStr">
        <is>
          <t xml:space="preserve"> </t>
        </is>
      </c>
    </row>
    <row r="24">
      <c r="A24" s="4" t="inlineStr">
        <is>
          <t>Rent receivable</t>
        </is>
      </c>
      <c r="B24" s="6" t="n">
        <v>100000</v>
      </c>
      <c r="C24" s="4" t="inlineStr">
        <is>
          <t xml:space="preserve"> </t>
        </is>
      </c>
      <c r="D24" s="4" t="inlineStr">
        <is>
          <t xml:space="preserve"> </t>
        </is>
      </c>
      <c r="E24" s="5" t="n">
        <v>125318</v>
      </c>
      <c r="F24" s="4" t="inlineStr">
        <is>
          <t xml:space="preserve"> </t>
        </is>
      </c>
      <c r="G24" s="4" t="inlineStr">
        <is>
          <t xml:space="preserve"> </t>
        </is>
      </c>
      <c r="H24" s="4" t="inlineStr">
        <is>
          <t xml:space="preserve"> </t>
        </is>
      </c>
    </row>
    <row r="25">
      <c r="A25" s="4" t="inlineStr">
        <is>
          <t>Gain (Loss) on Termination of Lease</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al Estate Owned, Net - Real Estate Owned Net (Details) - USD ($)</t>
        </is>
      </c>
      <c r="B1" s="2" t="inlineStr">
        <is>
          <t>Mar. 31, 2022</t>
        </is>
      </c>
      <c r="C1" s="2" t="inlineStr">
        <is>
          <t>Dec. 31, 2021</t>
        </is>
      </c>
      <c r="D1" s="2" t="inlineStr">
        <is>
          <t>Dec. 31, 2020</t>
        </is>
      </c>
    </row>
    <row r="2">
      <c r="A2" s="3" t="inlineStr">
        <is>
          <t>Real Estate</t>
        </is>
      </c>
      <c r="B2" s="4" t="inlineStr">
        <is>
          <t xml:space="preserve"> </t>
        </is>
      </c>
      <c r="C2" s="4" t="inlineStr">
        <is>
          <t xml:space="preserve"> </t>
        </is>
      </c>
      <c r="D2" s="4" t="inlineStr">
        <is>
          <t xml:space="preserve"> </t>
        </is>
      </c>
    </row>
    <row r="3">
      <c r="A3" s="4" t="inlineStr">
        <is>
          <t>Net</t>
        </is>
      </c>
      <c r="B3" s="5" t="n">
        <v>47908857</v>
      </c>
      <c r="C3" s="5" t="n">
        <v>58325068</v>
      </c>
      <c r="D3" s="5" t="n">
        <v>63385339</v>
      </c>
    </row>
    <row r="4">
      <c r="A4" s="4" t="inlineStr">
        <is>
          <t>Real Estate Investment</t>
        </is>
      </c>
      <c r="B4" s="4" t="inlineStr">
        <is>
          <t xml:space="preserve"> </t>
        </is>
      </c>
      <c r="C4" s="4" t="inlineStr">
        <is>
          <t xml:space="preserve"> </t>
        </is>
      </c>
      <c r="D4" s="4" t="inlineStr">
        <is>
          <t xml:space="preserve"> </t>
        </is>
      </c>
    </row>
    <row r="5">
      <c r="A5" s="3" t="inlineStr">
        <is>
          <t>Real Estate</t>
        </is>
      </c>
      <c r="B5" s="4" t="inlineStr">
        <is>
          <t xml:space="preserve"> </t>
        </is>
      </c>
      <c r="C5" s="4" t="inlineStr">
        <is>
          <t xml:space="preserve"> </t>
        </is>
      </c>
      <c r="D5" s="4" t="inlineStr">
        <is>
          <t xml:space="preserve"> </t>
        </is>
      </c>
    </row>
    <row r="6">
      <c r="A6" s="4" t="inlineStr">
        <is>
          <t>Cost</t>
        </is>
      </c>
      <c r="B6" s="6" t="n">
        <v>57304497</v>
      </c>
      <c r="C6" s="6" t="n">
        <v>67304497</v>
      </c>
      <c r="D6" s="6" t="n">
        <v>70953229</v>
      </c>
    </row>
    <row r="7">
      <c r="A7" s="4" t="inlineStr">
        <is>
          <t>Accumulated Depreciation</t>
        </is>
      </c>
      <c r="B7" s="6" t="n">
        <v>-12676921</v>
      </c>
      <c r="C7" s="6" t="n">
        <v>-11237368</v>
      </c>
      <c r="D7" s="6" t="n">
        <v>-8024066</v>
      </c>
    </row>
    <row r="8">
      <c r="A8" s="4" t="inlineStr">
        <is>
          <t>Net</t>
        </is>
      </c>
      <c r="B8" s="6" t="n">
        <v>44627576</v>
      </c>
      <c r="C8" s="6" t="n">
        <v>56067129</v>
      </c>
      <c r="D8" s="6" t="n">
        <v>62929163</v>
      </c>
    </row>
    <row r="9">
      <c r="A9" s="4" t="inlineStr">
        <is>
          <t>Assets, Gross</t>
        </is>
      </c>
      <c r="B9" s="6" t="n">
        <v>15139080</v>
      </c>
      <c r="C9" s="6" t="n">
        <v>15139080</v>
      </c>
      <c r="D9" s="6" t="n">
        <v>16008774</v>
      </c>
    </row>
    <row r="10">
      <c r="A10" s="4" t="inlineStr">
        <is>
          <t>Assets, Accumulated Amortization</t>
        </is>
      </c>
      <c r="B10" s="6" t="n">
        <v>-8994003</v>
      </c>
      <c r="C10" s="6" t="n">
        <v>-7687309</v>
      </c>
      <c r="D10" s="6" t="n">
        <v>-6215174</v>
      </c>
    </row>
    <row r="11">
      <c r="A11" s="4" t="inlineStr">
        <is>
          <t>Assets, Net</t>
        </is>
      </c>
      <c r="B11" s="6" t="n">
        <v>6145077</v>
      </c>
      <c r="C11" s="6" t="n">
        <v>7451771</v>
      </c>
      <c r="D11" s="6" t="n">
        <v>9793600</v>
      </c>
    </row>
    <row r="12">
      <c r="A12" s="4" t="inlineStr">
        <is>
          <t>Liabilities Gross</t>
        </is>
      </c>
      <c r="B12" s="6" t="n">
        <v>-11651192</v>
      </c>
      <c r="C12" s="6" t="n">
        <v>-11651192</v>
      </c>
      <c r="D12" s="6" t="n">
        <v>-12267584</v>
      </c>
    </row>
    <row r="13">
      <c r="A13" s="4" t="inlineStr">
        <is>
          <t>Liabilities Accumulated Amortization</t>
        </is>
      </c>
      <c r="B13" s="6" t="n">
        <v>2224834</v>
      </c>
      <c r="C13" s="6" t="n">
        <v>1941482</v>
      </c>
      <c r="D13" s="6" t="n">
        <v>2017808</v>
      </c>
    </row>
    <row r="14">
      <c r="A14" s="4" t="inlineStr">
        <is>
          <t>Liability Net</t>
        </is>
      </c>
      <c r="B14" s="6" t="n">
        <v>-9426358</v>
      </c>
      <c r="C14" s="6" t="n">
        <v>-9709710</v>
      </c>
      <c r="D14" s="6" t="n">
        <v>-10249776</v>
      </c>
    </row>
    <row r="15">
      <c r="A15" s="4" t="inlineStr">
        <is>
          <t>Real Estate Investment | Real Estate</t>
        </is>
      </c>
      <c r="B15" s="4" t="inlineStr">
        <is>
          <t xml:space="preserve"> </t>
        </is>
      </c>
      <c r="C15" s="4" t="inlineStr">
        <is>
          <t xml:space="preserve"> </t>
        </is>
      </c>
      <c r="D15" s="4" t="inlineStr">
        <is>
          <t xml:space="preserve"> </t>
        </is>
      </c>
    </row>
    <row r="16">
      <c r="A16" s="3" t="inlineStr">
        <is>
          <t>Real Estate</t>
        </is>
      </c>
      <c r="B16" s="4" t="inlineStr">
        <is>
          <t xml:space="preserve"> </t>
        </is>
      </c>
      <c r="C16" s="4" t="inlineStr">
        <is>
          <t xml:space="preserve"> </t>
        </is>
      </c>
      <c r="D16" s="4" t="inlineStr">
        <is>
          <t xml:space="preserve"> </t>
        </is>
      </c>
    </row>
    <row r="17">
      <c r="A17" s="4" t="inlineStr">
        <is>
          <t>Cost</t>
        </is>
      </c>
      <c r="B17" s="6" t="n">
        <v>53816609</v>
      </c>
      <c r="C17" s="6" t="n">
        <v>63816609</v>
      </c>
      <c r="D17" s="6" t="n">
        <v>67212039</v>
      </c>
    </row>
    <row r="18">
      <c r="A18" s="4" t="inlineStr">
        <is>
          <t>Accumulated Depreciation</t>
        </is>
      </c>
      <c r="B18" s="6" t="n">
        <v>-5907752</v>
      </c>
      <c r="C18" s="6" t="n">
        <v>-5491541</v>
      </c>
      <c r="D18" s="6" t="n">
        <v>-3826700</v>
      </c>
    </row>
    <row r="19">
      <c r="A19" s="4" t="inlineStr">
        <is>
          <t>Net</t>
        </is>
      </c>
      <c r="B19" s="6" t="n">
        <v>47908857</v>
      </c>
      <c r="C19" s="6" t="n">
        <v>58325068</v>
      </c>
      <c r="D19" s="6" t="n">
        <v>63385339</v>
      </c>
    </row>
    <row r="20">
      <c r="A20" s="4" t="inlineStr">
        <is>
          <t>Real Estate Investment | Land</t>
        </is>
      </c>
      <c r="B20" s="4" t="inlineStr">
        <is>
          <t xml:space="preserve"> </t>
        </is>
      </c>
      <c r="C20" s="4" t="inlineStr">
        <is>
          <t xml:space="preserve"> </t>
        </is>
      </c>
      <c r="D20" s="4" t="inlineStr">
        <is>
          <t xml:space="preserve"> </t>
        </is>
      </c>
    </row>
    <row r="21">
      <c r="A21" s="3" t="inlineStr">
        <is>
          <t>Real Estate</t>
        </is>
      </c>
      <c r="B21" s="4" t="inlineStr">
        <is>
          <t xml:space="preserve"> </t>
        </is>
      </c>
      <c r="C21" s="4" t="inlineStr">
        <is>
          <t xml:space="preserve"> </t>
        </is>
      </c>
      <c r="D21" s="4" t="inlineStr">
        <is>
          <t xml:space="preserve"> </t>
        </is>
      </c>
    </row>
    <row r="22">
      <c r="A22" s="4" t="inlineStr">
        <is>
          <t>Cost</t>
        </is>
      </c>
      <c r="B22" s="6" t="n">
        <v>0</v>
      </c>
      <c r="C22" s="6" t="n">
        <v>10000000</v>
      </c>
      <c r="D22" s="6" t="n">
        <v>13395430</v>
      </c>
    </row>
    <row r="23">
      <c r="A23" s="4" t="inlineStr">
        <is>
          <t>Accumulated Depreciation</t>
        </is>
      </c>
      <c r="B23" s="6" t="n">
        <v>0</v>
      </c>
      <c r="C23" s="6" t="n">
        <v>0</v>
      </c>
      <c r="D23" s="6" t="n">
        <v>0</v>
      </c>
    </row>
    <row r="24">
      <c r="A24" s="4" t="inlineStr">
        <is>
          <t>Net</t>
        </is>
      </c>
      <c r="B24" s="6" t="n">
        <v>0</v>
      </c>
      <c r="C24" s="6" t="n">
        <v>10000000</v>
      </c>
      <c r="D24" s="6" t="n">
        <v>13395430</v>
      </c>
    </row>
    <row r="25">
      <c r="A25" s="4" t="inlineStr">
        <is>
          <t>Real Estate Investment | Building and Building Improvements</t>
        </is>
      </c>
      <c r="B25" s="4" t="inlineStr">
        <is>
          <t xml:space="preserve"> </t>
        </is>
      </c>
      <c r="C25" s="4" t="inlineStr">
        <is>
          <t xml:space="preserve"> </t>
        </is>
      </c>
      <c r="D25" s="4" t="inlineStr">
        <is>
          <t xml:space="preserve"> </t>
        </is>
      </c>
    </row>
    <row r="26">
      <c r="A26" s="3" t="inlineStr">
        <is>
          <t>Real Estate</t>
        </is>
      </c>
      <c r="B26" s="4" t="inlineStr">
        <is>
          <t xml:space="preserve"> </t>
        </is>
      </c>
      <c r="C26" s="4" t="inlineStr">
        <is>
          <t xml:space="preserve"> </t>
        </is>
      </c>
      <c r="D26" s="4" t="inlineStr">
        <is>
          <t xml:space="preserve"> </t>
        </is>
      </c>
    </row>
    <row r="27">
      <c r="A27" s="4" t="inlineStr">
        <is>
          <t>Cost</t>
        </is>
      </c>
      <c r="B27" s="6" t="n">
        <v>51725969</v>
      </c>
      <c r="C27" s="6" t="n">
        <v>51725969</v>
      </c>
      <c r="D27" s="6" t="n">
        <v>51725969</v>
      </c>
    </row>
    <row r="28">
      <c r="A28" s="4" t="inlineStr">
        <is>
          <t>Accumulated Depreciation</t>
        </is>
      </c>
      <c r="B28" s="6" t="n">
        <v>-4741596</v>
      </c>
      <c r="C28" s="6" t="n">
        <v>-4418305</v>
      </c>
      <c r="D28" s="6" t="n">
        <v>-3125143</v>
      </c>
    </row>
    <row r="29">
      <c r="A29" s="4" t="inlineStr">
        <is>
          <t>Net</t>
        </is>
      </c>
      <c r="B29" s="6" t="n">
        <v>46984373</v>
      </c>
      <c r="C29" s="6" t="n">
        <v>47307664</v>
      </c>
      <c r="D29" s="6" t="n">
        <v>48600826</v>
      </c>
    </row>
    <row r="30">
      <c r="A30" s="4" t="inlineStr">
        <is>
          <t>Real Estate Investment | Tenant Improvement</t>
        </is>
      </c>
      <c r="B30" s="4" t="inlineStr">
        <is>
          <t xml:space="preserve"> </t>
        </is>
      </c>
      <c r="C30" s="4" t="inlineStr">
        <is>
          <t xml:space="preserve"> </t>
        </is>
      </c>
      <c r="D30" s="4" t="inlineStr">
        <is>
          <t xml:space="preserve"> </t>
        </is>
      </c>
    </row>
    <row r="31">
      <c r="A31" s="3" t="inlineStr">
        <is>
          <t>Real Estate</t>
        </is>
      </c>
      <c r="B31" s="4" t="inlineStr">
        <is>
          <t xml:space="preserve"> </t>
        </is>
      </c>
      <c r="C31" s="4" t="inlineStr">
        <is>
          <t xml:space="preserve"> </t>
        </is>
      </c>
      <c r="D31" s="4" t="inlineStr">
        <is>
          <t xml:space="preserve"> </t>
        </is>
      </c>
    </row>
    <row r="32">
      <c r="A32" s="4" t="inlineStr">
        <is>
          <t>Cost</t>
        </is>
      </c>
      <c r="B32" s="6" t="n">
        <v>1854640</v>
      </c>
      <c r="C32" s="6" t="n">
        <v>1854640</v>
      </c>
      <c r="D32" s="6" t="n">
        <v>1854640</v>
      </c>
    </row>
    <row r="33">
      <c r="A33" s="4" t="inlineStr">
        <is>
          <t>Accumulated Depreciation</t>
        </is>
      </c>
      <c r="B33" s="6" t="n">
        <v>-1016689</v>
      </c>
      <c r="C33" s="6" t="n">
        <v>-947369</v>
      </c>
      <c r="D33" s="6" t="n">
        <v>-670090</v>
      </c>
    </row>
    <row r="34">
      <c r="A34" s="4" t="inlineStr">
        <is>
          <t>Net</t>
        </is>
      </c>
      <c r="B34" s="6" t="n">
        <v>837951</v>
      </c>
      <c r="C34" s="6" t="n">
        <v>907271</v>
      </c>
      <c r="D34" s="6" t="n">
        <v>1184550</v>
      </c>
    </row>
    <row r="35">
      <c r="A35" s="4" t="inlineStr">
        <is>
          <t>Real Estate Investment | Furniture and fixtures</t>
        </is>
      </c>
      <c r="B35" s="4" t="inlineStr">
        <is>
          <t xml:space="preserve"> </t>
        </is>
      </c>
      <c r="C35" s="4" t="inlineStr">
        <is>
          <t xml:space="preserve"> </t>
        </is>
      </c>
      <c r="D35" s="4" t="inlineStr">
        <is>
          <t xml:space="preserve"> </t>
        </is>
      </c>
    </row>
    <row r="36">
      <c r="A36" s="3" t="inlineStr">
        <is>
          <t>Real Estate</t>
        </is>
      </c>
      <c r="B36" s="4" t="inlineStr">
        <is>
          <t xml:space="preserve"> </t>
        </is>
      </c>
      <c r="C36" s="4" t="inlineStr">
        <is>
          <t xml:space="preserve"> </t>
        </is>
      </c>
      <c r="D36" s="4" t="inlineStr">
        <is>
          <t xml:space="preserve"> </t>
        </is>
      </c>
    </row>
    <row r="37">
      <c r="A37" s="4" t="inlineStr">
        <is>
          <t>Cost</t>
        </is>
      </c>
      <c r="B37" s="6" t="n">
        <v>236000</v>
      </c>
      <c r="C37" s="6" t="n">
        <v>236000</v>
      </c>
      <c r="D37" s="6" t="n">
        <v>236000</v>
      </c>
    </row>
    <row r="38">
      <c r="A38" s="4" t="inlineStr">
        <is>
          <t>Accumulated Depreciation</t>
        </is>
      </c>
      <c r="B38" s="6" t="n">
        <v>-149467</v>
      </c>
      <c r="C38" s="6" t="n">
        <v>-125867</v>
      </c>
      <c r="D38" s="6" t="n">
        <v>-31467</v>
      </c>
    </row>
    <row r="39">
      <c r="A39" s="4" t="inlineStr">
        <is>
          <t>Net</t>
        </is>
      </c>
      <c r="B39" s="6" t="n">
        <v>86533</v>
      </c>
      <c r="C39" s="6" t="n">
        <v>110133</v>
      </c>
      <c r="D39" s="6" t="n">
        <v>204533</v>
      </c>
    </row>
    <row r="40">
      <c r="A40" s="4" t="inlineStr">
        <is>
          <t>Real Estate Investment | In-place lease</t>
        </is>
      </c>
      <c r="B40" s="4" t="inlineStr">
        <is>
          <t xml:space="preserve"> </t>
        </is>
      </c>
      <c r="C40" s="4" t="inlineStr">
        <is>
          <t xml:space="preserve"> </t>
        </is>
      </c>
      <c r="D40" s="4" t="inlineStr">
        <is>
          <t xml:space="preserve"> </t>
        </is>
      </c>
    </row>
    <row r="41">
      <c r="A41" s="3" t="inlineStr">
        <is>
          <t>Real Estate</t>
        </is>
      </c>
      <c r="B41" s="4" t="inlineStr">
        <is>
          <t xml:space="preserve"> </t>
        </is>
      </c>
      <c r="C41" s="4" t="inlineStr">
        <is>
          <t xml:space="preserve"> </t>
        </is>
      </c>
      <c r="D41" s="4" t="inlineStr">
        <is>
          <t xml:space="preserve"> </t>
        </is>
      </c>
    </row>
    <row r="42">
      <c r="A42" s="4" t="inlineStr">
        <is>
          <t>Assets, Gross</t>
        </is>
      </c>
      <c r="B42" s="6" t="n">
        <v>14982538</v>
      </c>
      <c r="C42" s="6" t="n">
        <v>14982538</v>
      </c>
      <c r="D42" s="6" t="n">
        <v>15852232</v>
      </c>
    </row>
    <row r="43">
      <c r="A43" s="4" t="inlineStr">
        <is>
          <t>Assets, Accumulated Amortization</t>
        </is>
      </c>
      <c r="B43" s="6" t="n">
        <v>-8929631</v>
      </c>
      <c r="C43" s="6" t="n">
        <v>-7627326</v>
      </c>
      <c r="D43" s="6" t="n">
        <v>-6172747</v>
      </c>
    </row>
    <row r="44">
      <c r="A44" s="4" t="inlineStr">
        <is>
          <t>Assets, Net</t>
        </is>
      </c>
      <c r="B44" s="6" t="n">
        <v>6052907</v>
      </c>
      <c r="C44" s="6" t="n">
        <v>7355212</v>
      </c>
      <c r="D44" s="6" t="n">
        <v>9679485</v>
      </c>
    </row>
    <row r="45">
      <c r="A45" s="4" t="inlineStr">
        <is>
          <t>Real Estate Investment | Above Market Leases</t>
        </is>
      </c>
      <c r="B45" s="4" t="inlineStr">
        <is>
          <t xml:space="preserve"> </t>
        </is>
      </c>
      <c r="C45" s="4" t="inlineStr">
        <is>
          <t xml:space="preserve"> </t>
        </is>
      </c>
      <c r="D45" s="4" t="inlineStr">
        <is>
          <t xml:space="preserve"> </t>
        </is>
      </c>
    </row>
    <row r="46">
      <c r="A46" s="3" t="inlineStr">
        <is>
          <t>Real Estate</t>
        </is>
      </c>
      <c r="B46" s="4" t="inlineStr">
        <is>
          <t xml:space="preserve"> </t>
        </is>
      </c>
      <c r="C46" s="4" t="inlineStr">
        <is>
          <t xml:space="preserve"> </t>
        </is>
      </c>
      <c r="D46" s="4" t="inlineStr">
        <is>
          <t xml:space="preserve"> </t>
        </is>
      </c>
    </row>
    <row r="47">
      <c r="A47" s="4" t="inlineStr">
        <is>
          <t>Assets, Gross</t>
        </is>
      </c>
      <c r="B47" s="6" t="n">
        <v>156542</v>
      </c>
      <c r="C47" s="6" t="n">
        <v>156542</v>
      </c>
      <c r="D47" s="6" t="n">
        <v>156542</v>
      </c>
    </row>
    <row r="48">
      <c r="A48" s="4" t="inlineStr">
        <is>
          <t>Assets, Accumulated Amortization</t>
        </is>
      </c>
      <c r="B48" s="6" t="n">
        <v>-64372</v>
      </c>
      <c r="C48" s="6" t="n">
        <v>-59983</v>
      </c>
      <c r="D48" s="6" t="n">
        <v>-42427</v>
      </c>
    </row>
    <row r="49">
      <c r="A49" s="4" t="inlineStr">
        <is>
          <t>Assets, Net</t>
        </is>
      </c>
      <c r="B49" s="6" t="n">
        <v>92170</v>
      </c>
      <c r="C49" s="6" t="n">
        <v>96559</v>
      </c>
      <c r="D49" s="6" t="n">
        <v>114115</v>
      </c>
    </row>
    <row r="50">
      <c r="A50" s="4" t="inlineStr">
        <is>
          <t>Real Estate Investment | Below Market Rent</t>
        </is>
      </c>
      <c r="B50" s="4" t="inlineStr">
        <is>
          <t xml:space="preserve"> </t>
        </is>
      </c>
      <c r="C50" s="4" t="inlineStr">
        <is>
          <t xml:space="preserve"> </t>
        </is>
      </c>
      <c r="D50" s="4" t="inlineStr">
        <is>
          <t xml:space="preserve"> </t>
        </is>
      </c>
    </row>
    <row r="51">
      <c r="A51" s="3" t="inlineStr">
        <is>
          <t>Real Estate</t>
        </is>
      </c>
      <c r="B51" s="4" t="inlineStr">
        <is>
          <t xml:space="preserve"> </t>
        </is>
      </c>
      <c r="C51" s="4" t="inlineStr">
        <is>
          <t xml:space="preserve"> </t>
        </is>
      </c>
      <c r="D51" s="4" t="inlineStr">
        <is>
          <t xml:space="preserve"> </t>
        </is>
      </c>
    </row>
    <row r="52">
      <c r="A52" s="4" t="inlineStr">
        <is>
          <t>Liabilities Gross</t>
        </is>
      </c>
      <c r="B52" s="6" t="n">
        <v>-2754922</v>
      </c>
      <c r="C52" s="6" t="n">
        <v>-2754922</v>
      </c>
      <c r="D52" s="6" t="n">
        <v>-3371314</v>
      </c>
    </row>
    <row r="53">
      <c r="A53" s="4" t="inlineStr">
        <is>
          <t>Liabilities Accumulated Amortization</t>
        </is>
      </c>
      <c r="B53" s="6" t="n">
        <v>1746889</v>
      </c>
      <c r="C53" s="6" t="n">
        <v>1496125</v>
      </c>
      <c r="D53" s="6" t="n">
        <v>1702800</v>
      </c>
    </row>
    <row r="54">
      <c r="A54" s="4" t="inlineStr">
        <is>
          <t>Liability Net</t>
        </is>
      </c>
      <c r="B54" s="6" t="n">
        <v>-1008033</v>
      </c>
      <c r="C54" s="6" t="n">
        <v>-1258797</v>
      </c>
      <c r="D54" s="6" t="n">
        <v>-1668514</v>
      </c>
    </row>
    <row r="55">
      <c r="A55" s="4" t="inlineStr">
        <is>
          <t>Real Estate Investment | Above Market Ground Lease</t>
        </is>
      </c>
      <c r="B55" s="4" t="inlineStr">
        <is>
          <t xml:space="preserve"> </t>
        </is>
      </c>
      <c r="C55" s="4" t="inlineStr">
        <is>
          <t xml:space="preserve"> </t>
        </is>
      </c>
      <c r="D55" s="4" t="inlineStr">
        <is>
          <t xml:space="preserve"> </t>
        </is>
      </c>
    </row>
    <row r="56">
      <c r="A56" s="3" t="inlineStr">
        <is>
          <t>Real Estate</t>
        </is>
      </c>
      <c r="B56" s="4" t="inlineStr">
        <is>
          <t xml:space="preserve"> </t>
        </is>
      </c>
      <c r="C56" s="4" t="inlineStr">
        <is>
          <t xml:space="preserve"> </t>
        </is>
      </c>
      <c r="D56" s="4" t="inlineStr">
        <is>
          <t xml:space="preserve"> </t>
        </is>
      </c>
    </row>
    <row r="57">
      <c r="A57" s="4" t="inlineStr">
        <is>
          <t>Liabilities Gross</t>
        </is>
      </c>
      <c r="B57" s="6" t="n">
        <v>-8896270</v>
      </c>
      <c r="C57" s="6" t="n">
        <v>-8896270</v>
      </c>
      <c r="D57" s="6" t="n">
        <v>-8896270</v>
      </c>
    </row>
    <row r="58">
      <c r="A58" s="4" t="inlineStr">
        <is>
          <t>Liabilities Accumulated Amortization</t>
        </is>
      </c>
      <c r="B58" s="6" t="n">
        <v>477945</v>
      </c>
      <c r="C58" s="6" t="n">
        <v>445357</v>
      </c>
      <c r="D58" s="6" t="n">
        <v>315008</v>
      </c>
    </row>
    <row r="59">
      <c r="A59" s="4" t="inlineStr">
        <is>
          <t>Liability Net</t>
        </is>
      </c>
      <c r="B59" s="5" t="n">
        <v>-8418325</v>
      </c>
      <c r="C59" s="5" t="n">
        <v>-8450913</v>
      </c>
      <c r="D59" s="5" t="n">
        <v>-85812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al Estate Owned, Net - Components of real estate operating revenues and expense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al Estate</t>
        </is>
      </c>
      <c r="B3" s="4" t="inlineStr">
        <is>
          <t xml:space="preserve"> </t>
        </is>
      </c>
      <c r="C3" s="4" t="inlineStr">
        <is>
          <t xml:space="preserve"> </t>
        </is>
      </c>
      <c r="D3" s="4" t="inlineStr">
        <is>
          <t xml:space="preserve"> </t>
        </is>
      </c>
      <c r="E3" s="4" t="inlineStr">
        <is>
          <t xml:space="preserve"> </t>
        </is>
      </c>
    </row>
    <row r="4">
      <c r="A4" s="4" t="inlineStr">
        <is>
          <t>Total</t>
        </is>
      </c>
      <c r="B4" s="5" t="n">
        <v>12112270</v>
      </c>
      <c r="C4" s="5" t="n">
        <v>10289252</v>
      </c>
      <c r="D4" s="5" t="n">
        <v>46685257</v>
      </c>
      <c r="E4" s="5" t="n">
        <v>50320888</v>
      </c>
    </row>
    <row r="5">
      <c r="A5" s="3" t="inlineStr">
        <is>
          <t>Real estate operating expenses</t>
        </is>
      </c>
      <c r="B5" s="4" t="inlineStr">
        <is>
          <t xml:space="preserve"> </t>
        </is>
      </c>
      <c r="C5" s="4" t="inlineStr">
        <is>
          <t xml:space="preserve"> </t>
        </is>
      </c>
      <c r="D5" s="4" t="inlineStr">
        <is>
          <t xml:space="preserve"> </t>
        </is>
      </c>
      <c r="E5" s="4" t="inlineStr">
        <is>
          <t xml:space="preserve"> </t>
        </is>
      </c>
    </row>
    <row r="6">
      <c r="A6" s="4" t="inlineStr">
        <is>
          <t>Asset management fee</t>
        </is>
      </c>
      <c r="B6" s="6" t="n">
        <v>1488095</v>
      </c>
      <c r="C6" s="6" t="n">
        <v>1156543</v>
      </c>
      <c r="D6" s="6" t="n">
        <v>5134149</v>
      </c>
      <c r="E6" s="6" t="n">
        <v>4480706</v>
      </c>
    </row>
    <row r="7">
      <c r="A7" s="4" t="inlineStr">
        <is>
          <t>Real Estate Operating Expenses</t>
        </is>
      </c>
      <c r="B7" s="6" t="n">
        <v>1217963</v>
      </c>
      <c r="C7" s="6" t="n">
        <v>971315</v>
      </c>
      <c r="D7" s="6" t="n">
        <v>5003893</v>
      </c>
      <c r="E7" s="6" t="n">
        <v>4505119</v>
      </c>
    </row>
    <row r="8">
      <c r="A8" s="4" t="inlineStr">
        <is>
          <t>Real Estate Investment</t>
        </is>
      </c>
      <c r="B8" s="4" t="inlineStr">
        <is>
          <t xml:space="preserve"> </t>
        </is>
      </c>
      <c r="C8" s="4" t="inlineStr">
        <is>
          <t xml:space="preserve"> </t>
        </is>
      </c>
      <c r="D8" s="4" t="inlineStr">
        <is>
          <t xml:space="preserve"> </t>
        </is>
      </c>
      <c r="E8" s="4" t="inlineStr">
        <is>
          <t xml:space="preserve"> </t>
        </is>
      </c>
    </row>
    <row r="9">
      <c r="A9" s="3" t="inlineStr">
        <is>
          <t>Real Estate</t>
        </is>
      </c>
      <c r="B9" s="4" t="inlineStr">
        <is>
          <t xml:space="preserve"> </t>
        </is>
      </c>
      <c r="C9" s="4" t="inlineStr">
        <is>
          <t xml:space="preserve"> </t>
        </is>
      </c>
      <c r="D9" s="4" t="inlineStr">
        <is>
          <t xml:space="preserve"> </t>
        </is>
      </c>
      <c r="E9" s="4" t="inlineStr">
        <is>
          <t xml:space="preserve"> </t>
        </is>
      </c>
    </row>
    <row r="10">
      <c r="A10" s="4" t="inlineStr">
        <is>
          <t>Lease revenue</t>
        </is>
      </c>
      <c r="B10" s="6" t="n">
        <v>1754561</v>
      </c>
      <c r="C10" s="6" t="n">
        <v>1805874</v>
      </c>
      <c r="D10" s="6" t="n">
        <v>7167049</v>
      </c>
      <c r="E10" s="6" t="n">
        <v>8150041</v>
      </c>
    </row>
    <row r="11">
      <c r="A11" s="4" t="inlineStr">
        <is>
          <t>Other operating income</t>
        </is>
      </c>
      <c r="B11" s="6" t="n">
        <v>1224893</v>
      </c>
      <c r="C11" s="6" t="n">
        <v>205767</v>
      </c>
      <c r="D11" s="6" t="n">
        <v>1727942</v>
      </c>
      <c r="E11" s="6" t="n">
        <v>2273522</v>
      </c>
    </row>
    <row r="12">
      <c r="A12" s="4" t="inlineStr">
        <is>
          <t>Total</t>
        </is>
      </c>
      <c r="B12" s="6" t="n">
        <v>2979454</v>
      </c>
      <c r="C12" s="6" t="n">
        <v>2011641</v>
      </c>
      <c r="D12" s="6" t="n">
        <v>8894991</v>
      </c>
      <c r="E12" s="6" t="n">
        <v>10423563</v>
      </c>
    </row>
    <row r="13">
      <c r="A13" s="3" t="inlineStr">
        <is>
          <t>Real estate operating expenses</t>
        </is>
      </c>
      <c r="B13" s="4" t="inlineStr">
        <is>
          <t xml:space="preserve"> </t>
        </is>
      </c>
      <c r="C13" s="4" t="inlineStr">
        <is>
          <t xml:space="preserve"> </t>
        </is>
      </c>
      <c r="D13" s="4" t="inlineStr">
        <is>
          <t xml:space="preserve"> </t>
        </is>
      </c>
      <c r="E13" s="4" t="inlineStr">
        <is>
          <t xml:space="preserve"> </t>
        </is>
      </c>
    </row>
    <row r="14">
      <c r="A14" s="4" t="inlineStr">
        <is>
          <t>Utilities</t>
        </is>
      </c>
      <c r="B14" s="6" t="n">
        <v>45334</v>
      </c>
      <c r="C14" s="6" t="n">
        <v>33992</v>
      </c>
      <c r="D14" s="6" t="n">
        <v>208098</v>
      </c>
      <c r="E14" s="6" t="n">
        <v>166003</v>
      </c>
    </row>
    <row r="15">
      <c r="A15" s="4" t="inlineStr">
        <is>
          <t>Real estate taxes</t>
        </is>
      </c>
      <c r="B15" s="6" t="n">
        <v>346432</v>
      </c>
      <c r="C15" s="6" t="n">
        <v>346354</v>
      </c>
      <c r="D15" s="6" t="n">
        <v>1401279</v>
      </c>
      <c r="E15" s="6" t="n">
        <v>1925999</v>
      </c>
    </row>
    <row r="16">
      <c r="A16" s="4" t="inlineStr">
        <is>
          <t>Repairs and maintenances</t>
        </is>
      </c>
      <c r="B16" s="6" t="n">
        <v>157416</v>
      </c>
      <c r="C16" s="6" t="n">
        <v>145246</v>
      </c>
      <c r="D16" s="6" t="n">
        <v>645316</v>
      </c>
      <c r="E16" s="6" t="n">
        <v>659934</v>
      </c>
    </row>
    <row r="17">
      <c r="A17" s="4" t="inlineStr">
        <is>
          <t>Asset management fee</t>
        </is>
      </c>
      <c r="B17" s="6" t="n">
        <v>67868</v>
      </c>
      <c r="C17" s="6" t="n">
        <v>61325</v>
      </c>
      <c r="D17" s="6" t="n">
        <v>271303</v>
      </c>
      <c r="E17" s="6" t="n">
        <v>224732</v>
      </c>
    </row>
    <row r="18">
      <c r="A18" s="4" t="inlineStr">
        <is>
          <t>Lease expense, including amortization of above-market ground lease (1)</t>
        </is>
      </c>
      <c r="B18" s="6" t="n">
        <v>487163</v>
      </c>
      <c r="C18" s="6" t="n">
        <v>283538</v>
      </c>
      <c r="D18" s="6" t="n">
        <v>2084402</v>
      </c>
      <c r="E18" s="6" t="n">
        <v>1134152</v>
      </c>
    </row>
    <row r="19">
      <c r="A19" s="4" t="inlineStr">
        <is>
          <t>Other operating expenses</t>
        </is>
      </c>
      <c r="B19" s="6" t="n">
        <v>113750</v>
      </c>
      <c r="C19" s="6" t="n">
        <v>100860</v>
      </c>
      <c r="D19" s="6" t="n">
        <v>393495</v>
      </c>
      <c r="E19" s="6" t="n">
        <v>394299</v>
      </c>
    </row>
    <row r="20">
      <c r="A20" s="4" t="inlineStr">
        <is>
          <t>Real Estate Operating Expenses</t>
        </is>
      </c>
      <c r="B20" s="5" t="n">
        <v>1217963</v>
      </c>
      <c r="C20" s="5" t="n">
        <v>971315</v>
      </c>
      <c r="D20" s="5" t="n">
        <v>5003893</v>
      </c>
      <c r="E20" s="5" t="n">
        <v>450511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Real Estate Owned, Net - Maturities of operating lease liabilities - subnote (Details) - USD ($)</t>
        </is>
      </c>
      <c r="D1" s="2" t="inlineStr">
        <is>
          <t>3 Months Ended</t>
        </is>
      </c>
      <c r="F1" s="2" t="inlineStr">
        <is>
          <t>12 Months Ended</t>
        </is>
      </c>
    </row>
    <row r="2">
      <c r="B2" s="2" t="inlineStr">
        <is>
          <t>Jun. 02, 2021</t>
        </is>
      </c>
      <c r="C2" s="2" t="inlineStr">
        <is>
          <t>Jun. 01, 2021</t>
        </is>
      </c>
      <c r="D2" s="2" t="inlineStr">
        <is>
          <t>Mar. 31, 2022</t>
        </is>
      </c>
      <c r="E2" s="2" t="inlineStr">
        <is>
          <t>Mar. 31, 2021</t>
        </is>
      </c>
      <c r="F2" s="2" t="inlineStr">
        <is>
          <t>Dec. 31, 2021</t>
        </is>
      </c>
      <c r="G2" s="2" t="inlineStr">
        <is>
          <t>Dec. 31, 2020</t>
        </is>
      </c>
    </row>
    <row r="3">
      <c r="A3" s="3" t="inlineStr">
        <is>
          <t>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s, Rent Expense, Minimum Rentals</t>
        </is>
      </c>
      <c r="B4" s="5" t="n">
        <v>2100000</v>
      </c>
      <c r="C4" s="5" t="n">
        <v>1300000</v>
      </c>
      <c r="D4" s="4" t="inlineStr">
        <is>
          <t xml:space="preserve"> </t>
        </is>
      </c>
      <c r="E4" s="4" t="inlineStr">
        <is>
          <t xml:space="preserve"> </t>
        </is>
      </c>
      <c r="F4" s="4" t="inlineStr">
        <is>
          <t xml:space="preserve"> </t>
        </is>
      </c>
      <c r="G4" s="4" t="inlineStr">
        <is>
          <t xml:space="preserve"> </t>
        </is>
      </c>
    </row>
    <row r="5">
      <c r="A5" s="4" t="inlineStr">
        <is>
          <t>Real Estate Operating Expenses</t>
        </is>
      </c>
      <c r="B5" s="4" t="inlineStr">
        <is>
          <t xml:space="preserve"> </t>
        </is>
      </c>
      <c r="C5" s="4" t="inlineStr">
        <is>
          <t xml:space="preserve"> </t>
        </is>
      </c>
      <c r="D5" s="5" t="n">
        <v>1217963</v>
      </c>
      <c r="E5" s="5" t="n">
        <v>971315</v>
      </c>
      <c r="F5" s="5" t="n">
        <v>5003893</v>
      </c>
      <c r="G5" s="5" t="n">
        <v>4505119</v>
      </c>
    </row>
    <row r="6">
      <c r="A6" s="4" t="inlineStr">
        <is>
          <t>Retroac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s, Rent Expense</t>
        </is>
      </c>
      <c r="B8" s="4" t="inlineStr">
        <is>
          <t xml:space="preserve"> </t>
        </is>
      </c>
      <c r="C8" s="4" t="inlineStr">
        <is>
          <t xml:space="preserve"> </t>
        </is>
      </c>
      <c r="D8" s="4" t="inlineStr">
        <is>
          <t xml:space="preserve"> </t>
        </is>
      </c>
      <c r="E8" s="6" t="n">
        <v>500000</v>
      </c>
      <c r="F8" s="6" t="n">
        <v>1700000</v>
      </c>
      <c r="G8" s="4" t="inlineStr">
        <is>
          <t xml:space="preserve"> </t>
        </is>
      </c>
    </row>
    <row r="9">
      <c r="A9" s="4" t="inlineStr">
        <is>
          <t>Real Estate Operating Expenses</t>
        </is>
      </c>
      <c r="B9" s="4" t="inlineStr">
        <is>
          <t xml:space="preserve"> </t>
        </is>
      </c>
      <c r="C9" s="4" t="inlineStr">
        <is>
          <t xml:space="preserve"> </t>
        </is>
      </c>
      <c r="D9" s="4" t="inlineStr">
        <is>
          <t xml:space="preserve"> </t>
        </is>
      </c>
      <c r="E9" s="5" t="n">
        <v>1200000</v>
      </c>
      <c r="F9" s="5" t="n">
        <v>4700000</v>
      </c>
      <c r="G9"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Shareholder Equity (Parentheticals) - $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Distributions declared per common share</t>
        </is>
      </c>
      <c r="B3" s="9" t="n">
        <v>0.2</v>
      </c>
      <c r="C3" s="9" t="n">
        <v>0.2</v>
      </c>
      <c r="D3" s="7" t="n">
        <v>0.88</v>
      </c>
      <c r="E3" s="7" t="n">
        <v>1.1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25" customWidth="1" min="2" max="2"/>
    <col width="26" customWidth="1" min="3" max="3"/>
    <col width="25" customWidth="1" min="4" max="4"/>
  </cols>
  <sheetData>
    <row r="1">
      <c r="A1" s="1" t="inlineStr">
        <is>
          <t>Real Estate Owned, Net - Narratives - Leases (Details) - Lease</t>
        </is>
      </c>
      <c r="B1" s="2" t="inlineStr">
        <is>
          <t>3 Months Ended</t>
        </is>
      </c>
      <c r="C1" s="2" t="inlineStr">
        <is>
          <t>12 Months Ended</t>
        </is>
      </c>
    </row>
    <row r="2">
      <c r="B2" s="2" t="inlineStr">
        <is>
          <t>Mar. 31, 2022</t>
        </is>
      </c>
      <c r="C2" s="2" t="inlineStr">
        <is>
          <t>Dec. 31, 2021</t>
        </is>
      </c>
      <c r="D2" s="2" t="inlineStr">
        <is>
          <t>Jul. 30, 2018</t>
        </is>
      </c>
    </row>
    <row r="3">
      <c r="A3" s="3" t="inlineStr">
        <is>
          <t>Real Estate</t>
        </is>
      </c>
      <c r="B3" s="4" t="inlineStr">
        <is>
          <t xml:space="preserve"> </t>
        </is>
      </c>
      <c r="C3" s="4" t="inlineStr">
        <is>
          <t xml:space="preserve"> </t>
        </is>
      </c>
      <c r="D3" s="4" t="inlineStr">
        <is>
          <t xml:space="preserve"> </t>
        </is>
      </c>
    </row>
    <row r="4">
      <c r="A4" s="4" t="inlineStr">
        <is>
          <t>Number Of Lease Remaining</t>
        </is>
      </c>
      <c r="B4" s="4" t="inlineStr">
        <is>
          <t xml:space="preserve"> </t>
        </is>
      </c>
      <c r="C4" s="4" t="inlineStr">
        <is>
          <t xml:space="preserve"> </t>
        </is>
      </c>
      <c r="D4" s="6" t="n">
        <v>4</v>
      </c>
    </row>
    <row r="5">
      <c r="A5" s="4" t="inlineStr">
        <is>
          <t>Ground Lease</t>
        </is>
      </c>
      <c r="B5" s="4" t="inlineStr">
        <is>
          <t xml:space="preserve"> </t>
        </is>
      </c>
      <c r="C5" s="4" t="inlineStr">
        <is>
          <t xml:space="preserve"> </t>
        </is>
      </c>
      <c r="D5" s="4" t="inlineStr">
        <is>
          <t xml:space="preserve"> </t>
        </is>
      </c>
    </row>
    <row r="6">
      <c r="A6" s="3" t="inlineStr">
        <is>
          <t>Real Estate</t>
        </is>
      </c>
      <c r="B6" s="4" t="inlineStr">
        <is>
          <t xml:space="preserve"> </t>
        </is>
      </c>
      <c r="C6" s="4" t="inlineStr">
        <is>
          <t xml:space="preserve"> </t>
        </is>
      </c>
      <c r="D6" s="4" t="inlineStr">
        <is>
          <t xml:space="preserve"> </t>
        </is>
      </c>
    </row>
    <row r="7">
      <c r="A7" s="4" t="inlineStr">
        <is>
          <t>Weighted average remaining lease term — operating lease (years)</t>
        </is>
      </c>
      <c r="B7" s="4" t="inlineStr">
        <is>
          <t>64 years 7 months 6 days</t>
        </is>
      </c>
      <c r="C7" s="4" t="inlineStr">
        <is>
          <t>68 years 3 months 18 days</t>
        </is>
      </c>
      <c r="D7" s="4" t="inlineStr">
        <is>
          <t xml:space="preserve"> </t>
        </is>
      </c>
    </row>
    <row r="8">
      <c r="A8" s="4" t="inlineStr">
        <is>
          <t>Base Rent Renewal Term</t>
        </is>
      </c>
      <c r="B8" s="4" t="inlineStr">
        <is>
          <t>5 years</t>
        </is>
      </c>
      <c r="C8" s="4" t="inlineStr">
        <is>
          <t>5 years</t>
        </is>
      </c>
      <c r="D8" s="4" t="inlineStr">
        <is>
          <t xml:space="preserve"> </t>
        </is>
      </c>
    </row>
    <row r="9">
      <c r="A9" s="4" t="inlineStr">
        <is>
          <t>Percent of Fair Market Value of Land</t>
        </is>
      </c>
      <c r="B9" s="12" t="n">
        <v>0.09</v>
      </c>
      <c r="C9" s="12" t="n">
        <v>0.09</v>
      </c>
      <c r="D9" s="4" t="inlineStr">
        <is>
          <t xml:space="preserve"> </t>
        </is>
      </c>
    </row>
    <row r="10">
      <c r="A10" s="4" t="inlineStr">
        <is>
          <t>Multi Tenant Office Building | Minimum</t>
        </is>
      </c>
      <c r="B10" s="4" t="inlineStr">
        <is>
          <t xml:space="preserve"> </t>
        </is>
      </c>
      <c r="C10" s="4" t="inlineStr">
        <is>
          <t xml:space="preserve"> </t>
        </is>
      </c>
      <c r="D10" s="4" t="inlineStr">
        <is>
          <t xml:space="preserve"> </t>
        </is>
      </c>
    </row>
    <row r="11">
      <c r="A11" s="3" t="inlineStr">
        <is>
          <t>Real Estate</t>
        </is>
      </c>
      <c r="B11" s="4" t="inlineStr">
        <is>
          <t xml:space="preserve"> </t>
        </is>
      </c>
      <c r="C11" s="4" t="inlineStr">
        <is>
          <t xml:space="preserve"> </t>
        </is>
      </c>
      <c r="D11" s="4" t="inlineStr">
        <is>
          <t xml:space="preserve"> </t>
        </is>
      </c>
    </row>
    <row r="12">
      <c r="A12" s="4" t="inlineStr">
        <is>
          <t>Weighted average remaining lease term — operating lease (years)</t>
        </is>
      </c>
      <c r="B12" s="4" t="inlineStr">
        <is>
          <t xml:space="preserve"> </t>
        </is>
      </c>
      <c r="C12" s="4" t="inlineStr">
        <is>
          <t xml:space="preserve"> </t>
        </is>
      </c>
      <c r="D12" s="4" t="inlineStr">
        <is>
          <t>6 years 3 months 18 days</t>
        </is>
      </c>
    </row>
    <row r="13">
      <c r="A13" s="4" t="inlineStr">
        <is>
          <t>Multi Tenant Office Building | Maximum</t>
        </is>
      </c>
      <c r="B13" s="4" t="inlineStr">
        <is>
          <t xml:space="preserve"> </t>
        </is>
      </c>
      <c r="C13" s="4" t="inlineStr">
        <is>
          <t xml:space="preserve"> </t>
        </is>
      </c>
      <c r="D13" s="4" t="inlineStr">
        <is>
          <t xml:space="preserve"> </t>
        </is>
      </c>
    </row>
    <row r="14">
      <c r="A14" s="3" t="inlineStr">
        <is>
          <t>Real Estate</t>
        </is>
      </c>
      <c r="B14" s="4" t="inlineStr">
        <is>
          <t xml:space="preserve"> </t>
        </is>
      </c>
      <c r="C14" s="4" t="inlineStr">
        <is>
          <t xml:space="preserve"> </t>
        </is>
      </c>
      <c r="D14" s="4" t="inlineStr">
        <is>
          <t xml:space="preserve"> </t>
        </is>
      </c>
    </row>
    <row r="15">
      <c r="A15" s="4" t="inlineStr">
        <is>
          <t>Weighted average remaining lease term — operating lease (years)</t>
        </is>
      </c>
      <c r="B15" s="4" t="inlineStr">
        <is>
          <t xml:space="preserve"> </t>
        </is>
      </c>
      <c r="C15" s="4" t="inlineStr">
        <is>
          <t xml:space="preserve"> </t>
        </is>
      </c>
      <c r="D15" s="4" t="inlineStr">
        <is>
          <t>8 years 9 months 18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al Estate Owned, Net - Future Minimum Rent Income (Details) - USD ($)</t>
        </is>
      </c>
      <c r="B1" s="2" t="inlineStr">
        <is>
          <t>Mar. 31, 2022</t>
        </is>
      </c>
      <c r="C1" s="2" t="inlineStr">
        <is>
          <t>Dec. 31, 2021</t>
        </is>
      </c>
    </row>
    <row r="2">
      <c r="A2" s="3" t="inlineStr">
        <is>
          <t>Real Estate [Abstract]</t>
        </is>
      </c>
      <c r="B2" s="4" t="inlineStr">
        <is>
          <t xml:space="preserve"> </t>
        </is>
      </c>
      <c r="C2" s="4" t="inlineStr">
        <is>
          <t xml:space="preserve"> </t>
        </is>
      </c>
    </row>
    <row r="3">
      <c r="A3" s="4" t="inlineStr">
        <is>
          <t>2022 (April 1 through December 31)</t>
        </is>
      </c>
      <c r="B3" s="5" t="n">
        <v>5357817</v>
      </c>
      <c r="C3" s="4" t="inlineStr">
        <is>
          <t xml:space="preserve"> </t>
        </is>
      </c>
    </row>
    <row r="4">
      <c r="A4" s="4" t="inlineStr">
        <is>
          <t>2023</t>
        </is>
      </c>
      <c r="B4" s="6" t="n">
        <v>4235538</v>
      </c>
      <c r="C4" s="5" t="n">
        <v>7214814</v>
      </c>
    </row>
    <row r="5">
      <c r="A5" s="4" t="inlineStr">
        <is>
          <t>2024</t>
        </is>
      </c>
      <c r="B5" s="6" t="n">
        <v>4380043</v>
      </c>
      <c r="C5" s="6" t="n">
        <v>4235538</v>
      </c>
    </row>
    <row r="6">
      <c r="A6" s="4" t="inlineStr">
        <is>
          <t>2025</t>
        </is>
      </c>
      <c r="B6" s="6" t="n">
        <v>792925</v>
      </c>
      <c r="C6" s="6" t="n">
        <v>4380043</v>
      </c>
    </row>
    <row r="7">
      <c r="A7" s="4" t="inlineStr">
        <is>
          <t>2026</t>
        </is>
      </c>
      <c r="B7" s="6" t="n">
        <v>816724</v>
      </c>
      <c r="C7" s="6" t="n">
        <v>792925</v>
      </c>
    </row>
    <row r="8">
      <c r="A8" s="4" t="inlineStr">
        <is>
          <t>2027</t>
        </is>
      </c>
      <c r="B8" s="6" t="n">
        <v>598943</v>
      </c>
      <c r="C8" s="6" t="n">
        <v>816724</v>
      </c>
    </row>
    <row r="9">
      <c r="A9" s="4" t="inlineStr">
        <is>
          <t>Thereafter</t>
        </is>
      </c>
      <c r="B9" s="6" t="n">
        <v>1815497</v>
      </c>
      <c r="C9" s="6" t="n">
        <v>2414440</v>
      </c>
    </row>
    <row r="10">
      <c r="A10" s="4" t="inlineStr">
        <is>
          <t>Total</t>
        </is>
      </c>
      <c r="B10" s="5" t="n">
        <v>17997487</v>
      </c>
      <c r="C10" s="5" t="n">
        <v>198544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Net - Annual Net Amortization of Intangibles (Details) - USD ($)</t>
        </is>
      </c>
      <c r="B1" s="2" t="inlineStr">
        <is>
          <t>Mar. 31, 2022</t>
        </is>
      </c>
      <c r="C1" s="2" t="inlineStr">
        <is>
          <t>Dec. 31, 2021</t>
        </is>
      </c>
    </row>
    <row r="2">
      <c r="A2" s="3" t="inlineStr">
        <is>
          <t>Real Estate</t>
        </is>
      </c>
      <c r="B2" s="4" t="inlineStr">
        <is>
          <t xml:space="preserve"> </t>
        </is>
      </c>
      <c r="C2" s="4" t="inlineStr">
        <is>
          <t xml:space="preserve"> </t>
        </is>
      </c>
    </row>
    <row r="3">
      <c r="A3" s="4" t="inlineStr">
        <is>
          <t>2022 (April 1 through December 31)</t>
        </is>
      </c>
      <c r="B3" s="5" t="n">
        <v>2876670</v>
      </c>
      <c r="C3" s="4" t="inlineStr">
        <is>
          <t xml:space="preserve"> </t>
        </is>
      </c>
    </row>
    <row r="4">
      <c r="A4" s="4" t="inlineStr">
        <is>
          <t>2023</t>
        </is>
      </c>
      <c r="B4" s="6" t="n">
        <v>824474</v>
      </c>
      <c r="C4" s="5" t="n">
        <v>3900013</v>
      </c>
    </row>
    <row r="5">
      <c r="A5" s="4" t="inlineStr">
        <is>
          <t>2024</t>
        </is>
      </c>
      <c r="B5" s="6" t="n">
        <v>824474</v>
      </c>
      <c r="C5" s="6" t="n">
        <v>824474</v>
      </c>
    </row>
    <row r="6">
      <c r="A6" s="4" t="inlineStr">
        <is>
          <t>2025</t>
        </is>
      </c>
      <c r="B6" s="6" t="n">
        <v>-25671</v>
      </c>
      <c r="C6" s="6" t="n">
        <v>824474</v>
      </c>
    </row>
    <row r="7">
      <c r="A7" s="4" t="inlineStr">
        <is>
          <t>2026</t>
        </is>
      </c>
      <c r="B7" s="6" t="n">
        <v>-25671</v>
      </c>
      <c r="C7" s="6" t="n">
        <v>-25671</v>
      </c>
    </row>
    <row r="8">
      <c r="A8" s="4" t="inlineStr">
        <is>
          <t>2027</t>
        </is>
      </c>
      <c r="B8" s="6" t="n">
        <v>-86733</v>
      </c>
      <c r="C8" s="6" t="n">
        <v>-25671</v>
      </c>
    </row>
    <row r="9">
      <c r="A9" s="4" t="inlineStr">
        <is>
          <t>Thereafter</t>
        </is>
      </c>
      <c r="B9" s="6" t="n">
        <v>-7668824</v>
      </c>
      <c r="C9" s="6" t="n">
        <v>-7755558</v>
      </c>
    </row>
    <row r="10">
      <c r="A10" s="4" t="inlineStr">
        <is>
          <t>Total</t>
        </is>
      </c>
      <c r="B10" s="6" t="n">
        <v>-3281281</v>
      </c>
      <c r="C10" s="6" t="n">
        <v>-2257939</v>
      </c>
    </row>
    <row r="11">
      <c r="A11" s="4" t="inlineStr">
        <is>
          <t>Net Decrease in Real Estate Operating Revenue</t>
        </is>
      </c>
      <c r="B11" s="4" t="inlineStr">
        <is>
          <t xml:space="preserve"> </t>
        </is>
      </c>
      <c r="C11" s="4" t="inlineStr">
        <is>
          <t xml:space="preserve"> </t>
        </is>
      </c>
    </row>
    <row r="12">
      <c r="A12" s="3" t="inlineStr">
        <is>
          <t>Real Estate</t>
        </is>
      </c>
      <c r="B12" s="4" t="inlineStr">
        <is>
          <t xml:space="preserve"> </t>
        </is>
      </c>
      <c r="C12" s="4" t="inlineStr">
        <is>
          <t xml:space="preserve"> </t>
        </is>
      </c>
    </row>
    <row r="13">
      <c r="A13" s="4" t="inlineStr">
        <is>
          <t>2022 (April 1 through December 31)</t>
        </is>
      </c>
      <c r="B13" s="6" t="n">
        <v>-680178</v>
      </c>
      <c r="C13" s="4" t="inlineStr">
        <is>
          <t xml:space="preserve"> </t>
        </is>
      </c>
    </row>
    <row r="14">
      <c r="A14" s="4" t="inlineStr">
        <is>
          <t>2023</t>
        </is>
      </c>
      <c r="B14" s="6" t="n">
        <v>-139056</v>
      </c>
      <c r="C14" s="6" t="n">
        <v>-926553</v>
      </c>
    </row>
    <row r="15">
      <c r="A15" s="4" t="inlineStr">
        <is>
          <t>2024</t>
        </is>
      </c>
      <c r="B15" s="6" t="n">
        <v>-139056</v>
      </c>
      <c r="C15" s="6" t="n">
        <v>-139056</v>
      </c>
    </row>
    <row r="16">
      <c r="A16" s="4" t="inlineStr">
        <is>
          <t>2025</t>
        </is>
      </c>
      <c r="B16" s="6" t="n">
        <v>17556</v>
      </c>
      <c r="C16" s="6" t="n">
        <v>-139056</v>
      </c>
    </row>
    <row r="17">
      <c r="A17" s="4" t="inlineStr">
        <is>
          <t>2026</t>
        </is>
      </c>
      <c r="B17" s="6" t="n">
        <v>17556</v>
      </c>
      <c r="C17" s="6" t="n">
        <v>17556</v>
      </c>
    </row>
    <row r="18">
      <c r="A18" s="4" t="inlineStr">
        <is>
          <t>2027</t>
        </is>
      </c>
      <c r="B18" s="6" t="n">
        <v>7315</v>
      </c>
      <c r="C18" s="6" t="n">
        <v>17556</v>
      </c>
    </row>
    <row r="19">
      <c r="A19" s="4" t="inlineStr">
        <is>
          <t>Thereafter</t>
        </is>
      </c>
      <c r="B19" s="6" t="n">
        <v>0</v>
      </c>
      <c r="C19" s="6" t="n">
        <v>7315</v>
      </c>
    </row>
    <row r="20">
      <c r="A20" s="4" t="inlineStr">
        <is>
          <t>Total</t>
        </is>
      </c>
      <c r="B20" s="6" t="n">
        <v>-915863</v>
      </c>
      <c r="C20" s="6" t="n">
        <v>-1162238</v>
      </c>
    </row>
    <row r="21">
      <c r="A21" s="4" t="inlineStr">
        <is>
          <t>Increase in Depreciation and Amortization</t>
        </is>
      </c>
      <c r="B21" s="4" t="inlineStr">
        <is>
          <t xml:space="preserve"> </t>
        </is>
      </c>
      <c r="C21" s="4" t="inlineStr">
        <is>
          <t xml:space="preserve"> </t>
        </is>
      </c>
    </row>
    <row r="22">
      <c r="A22" s="3" t="inlineStr">
        <is>
          <t>Real Estate</t>
        </is>
      </c>
      <c r="B22" s="4" t="inlineStr">
        <is>
          <t xml:space="preserve"> </t>
        </is>
      </c>
      <c r="C22" s="4" t="inlineStr">
        <is>
          <t xml:space="preserve"> </t>
        </is>
      </c>
    </row>
    <row r="23">
      <c r="A23" s="4" t="inlineStr">
        <is>
          <t>2022 (April 1 through December 31)</t>
        </is>
      </c>
      <c r="B23" s="6" t="n">
        <v>3654609</v>
      </c>
      <c r="C23" s="4" t="inlineStr">
        <is>
          <t xml:space="preserve"> </t>
        </is>
      </c>
    </row>
    <row r="24">
      <c r="A24" s="4" t="inlineStr">
        <is>
          <t>2023</t>
        </is>
      </c>
      <c r="B24" s="6" t="n">
        <v>1093878</v>
      </c>
      <c r="C24" s="6" t="n">
        <v>4956914</v>
      </c>
    </row>
    <row r="25">
      <c r="A25" s="4" t="inlineStr">
        <is>
          <t>2024</t>
        </is>
      </c>
      <c r="B25" s="6" t="n">
        <v>1093878</v>
      </c>
      <c r="C25" s="6" t="n">
        <v>1093878</v>
      </c>
    </row>
    <row r="26">
      <c r="A26" s="4" t="inlineStr">
        <is>
          <t>2025</t>
        </is>
      </c>
      <c r="B26" s="6" t="n">
        <v>87121</v>
      </c>
      <c r="C26" s="6" t="n">
        <v>1093878</v>
      </c>
    </row>
    <row r="27">
      <c r="A27" s="4" t="inlineStr">
        <is>
          <t>2026</t>
        </is>
      </c>
      <c r="B27" s="6" t="n">
        <v>87121</v>
      </c>
      <c r="C27" s="6" t="n">
        <v>87121</v>
      </c>
    </row>
    <row r="28">
      <c r="A28" s="4" t="inlineStr">
        <is>
          <t>2027</t>
        </is>
      </c>
      <c r="B28" s="6" t="n">
        <v>36300</v>
      </c>
      <c r="C28" s="6" t="n">
        <v>87121</v>
      </c>
    </row>
    <row r="29">
      <c r="A29" s="4" t="inlineStr">
        <is>
          <t>Thereafter</t>
        </is>
      </c>
      <c r="B29" s="6" t="n">
        <v>0</v>
      </c>
      <c r="C29" s="6" t="n">
        <v>36300</v>
      </c>
    </row>
    <row r="30">
      <c r="A30" s="4" t="inlineStr">
        <is>
          <t>Total</t>
        </is>
      </c>
      <c r="B30" s="6" t="n">
        <v>6052907</v>
      </c>
      <c r="C30" s="6" t="n">
        <v>7355212</v>
      </c>
    </row>
    <row r="31">
      <c r="A31" s="4" t="inlineStr">
        <is>
          <t>Decrease in Rent Expense</t>
        </is>
      </c>
      <c r="B31" s="4" t="inlineStr">
        <is>
          <t xml:space="preserve"> </t>
        </is>
      </c>
      <c r="C31" s="4" t="inlineStr">
        <is>
          <t xml:space="preserve"> </t>
        </is>
      </c>
    </row>
    <row r="32">
      <c r="A32" s="3" t="inlineStr">
        <is>
          <t>Real Estate</t>
        </is>
      </c>
      <c r="B32" s="4" t="inlineStr">
        <is>
          <t xml:space="preserve"> </t>
        </is>
      </c>
      <c r="C32" s="4" t="inlineStr">
        <is>
          <t xml:space="preserve"> </t>
        </is>
      </c>
    </row>
    <row r="33">
      <c r="A33" s="4" t="inlineStr">
        <is>
          <t>2022 (April 1 through December 31)</t>
        </is>
      </c>
      <c r="B33" s="6" t="n">
        <v>-97761</v>
      </c>
      <c r="C33" s="4" t="inlineStr">
        <is>
          <t xml:space="preserve"> </t>
        </is>
      </c>
    </row>
    <row r="34">
      <c r="A34" s="4" t="inlineStr">
        <is>
          <t>2023</t>
        </is>
      </c>
      <c r="B34" s="6" t="n">
        <v>-130348</v>
      </c>
      <c r="C34" s="6" t="n">
        <v>-130348</v>
      </c>
    </row>
    <row r="35">
      <c r="A35" s="4" t="inlineStr">
        <is>
          <t>2024</t>
        </is>
      </c>
      <c r="B35" s="6" t="n">
        <v>-130348</v>
      </c>
      <c r="C35" s="6" t="n">
        <v>-130348</v>
      </c>
    </row>
    <row r="36">
      <c r="A36" s="4" t="inlineStr">
        <is>
          <t>2025</t>
        </is>
      </c>
      <c r="B36" s="6" t="n">
        <v>-130348</v>
      </c>
      <c r="C36" s="6" t="n">
        <v>-130348</v>
      </c>
    </row>
    <row r="37">
      <c r="A37" s="4" t="inlineStr">
        <is>
          <t>2026</t>
        </is>
      </c>
      <c r="B37" s="6" t="n">
        <v>-130348</v>
      </c>
      <c r="C37" s="6" t="n">
        <v>-130348</v>
      </c>
    </row>
    <row r="38">
      <c r="A38" s="4" t="inlineStr">
        <is>
          <t>2027</t>
        </is>
      </c>
      <c r="B38" s="6" t="n">
        <v>-130348</v>
      </c>
      <c r="C38" s="6" t="n">
        <v>-130348</v>
      </c>
    </row>
    <row r="39">
      <c r="A39" s="4" t="inlineStr">
        <is>
          <t>Thereafter</t>
        </is>
      </c>
      <c r="B39" s="6" t="n">
        <v>-7668824</v>
      </c>
      <c r="C39" s="6" t="n">
        <v>-7799173</v>
      </c>
    </row>
    <row r="40">
      <c r="A40" s="4" t="inlineStr">
        <is>
          <t>Total</t>
        </is>
      </c>
      <c r="B40" s="5" t="n">
        <v>-8418325</v>
      </c>
      <c r="C40" s="5" t="n">
        <v>-84509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Real Estate Owned, Net - Supplemental ground lease balance sheet information (Details) - USD ($)</t>
        </is>
      </c>
      <c r="B1" s="2" t="inlineStr">
        <is>
          <t>Mar. 31, 2022</t>
        </is>
      </c>
      <c r="C1" s="2" t="inlineStr">
        <is>
          <t>Dec. 31, 2021</t>
        </is>
      </c>
      <c r="D1" s="2" t="inlineStr">
        <is>
          <t>Dec. 31, 2020</t>
        </is>
      </c>
    </row>
    <row r="2">
      <c r="A2" s="3" t="inlineStr">
        <is>
          <t>Real Estate</t>
        </is>
      </c>
      <c r="B2" s="4" t="inlineStr">
        <is>
          <t xml:space="preserve"> </t>
        </is>
      </c>
      <c r="C2" s="4" t="inlineStr">
        <is>
          <t xml:space="preserve"> </t>
        </is>
      </c>
      <c r="D2" s="4" t="inlineStr">
        <is>
          <t xml:space="preserve"> </t>
        </is>
      </c>
    </row>
    <row r="3">
      <c r="A3" s="4" t="inlineStr">
        <is>
          <t>Operating lease right-of-use asset</t>
        </is>
      </c>
      <c r="B3" s="5" t="n">
        <v>27391012</v>
      </c>
      <c r="C3" s="5" t="n">
        <v>27394936</v>
      </c>
      <c r="D3" s="5" t="n">
        <v>16105888</v>
      </c>
    </row>
    <row r="4">
      <c r="A4" s="4" t="inlineStr">
        <is>
          <t>Operating lease liability</t>
        </is>
      </c>
      <c r="B4" s="6" t="n">
        <v>27391012</v>
      </c>
      <c r="C4" s="6" t="n">
        <v>27394936</v>
      </c>
      <c r="D4" s="6" t="n">
        <v>16105888</v>
      </c>
    </row>
    <row r="5">
      <c r="A5" s="4" t="inlineStr">
        <is>
          <t>Ground Lease</t>
        </is>
      </c>
      <c r="B5" s="4" t="inlineStr">
        <is>
          <t xml:space="preserve"> </t>
        </is>
      </c>
      <c r="C5" s="4" t="inlineStr">
        <is>
          <t xml:space="preserve"> </t>
        </is>
      </c>
      <c r="D5" s="4" t="inlineStr">
        <is>
          <t xml:space="preserve"> </t>
        </is>
      </c>
    </row>
    <row r="6">
      <c r="A6" s="3" t="inlineStr">
        <is>
          <t>Real Estate</t>
        </is>
      </c>
      <c r="B6" s="4" t="inlineStr">
        <is>
          <t xml:space="preserve"> </t>
        </is>
      </c>
      <c r="C6" s="4" t="inlineStr">
        <is>
          <t xml:space="preserve"> </t>
        </is>
      </c>
      <c r="D6" s="4" t="inlineStr">
        <is>
          <t xml:space="preserve"> </t>
        </is>
      </c>
    </row>
    <row r="7">
      <c r="A7" s="4" t="inlineStr">
        <is>
          <t>Operating lease right-of-use asset</t>
        </is>
      </c>
      <c r="B7" s="6" t="n">
        <v>27391012</v>
      </c>
      <c r="C7" s="6" t="n">
        <v>27394936</v>
      </c>
      <c r="D7" s="6" t="n">
        <v>16105888</v>
      </c>
    </row>
    <row r="8">
      <c r="A8" s="4" t="inlineStr">
        <is>
          <t>Operating lease liability</t>
        </is>
      </c>
      <c r="B8" s="5" t="n">
        <v>27391012</v>
      </c>
      <c r="C8" s="5" t="n">
        <v>27394936</v>
      </c>
      <c r="D8" s="5" t="n">
        <v>16105888</v>
      </c>
    </row>
    <row r="9">
      <c r="A9" s="4" t="inlineStr">
        <is>
          <t>Weighted average remaining lease term — operating lease (years)</t>
        </is>
      </c>
      <c r="B9" s="4" t="inlineStr">
        <is>
          <t>64 years 7 months 6 days</t>
        </is>
      </c>
      <c r="C9" s="4" t="inlineStr">
        <is>
          <t>64 years 9 months 18 days</t>
        </is>
      </c>
      <c r="D9" s="4" t="inlineStr">
        <is>
          <t>65 years 9 months 18 days</t>
        </is>
      </c>
    </row>
    <row r="10">
      <c r="A10" s="4" t="inlineStr">
        <is>
          <t>Weighted average discount rate — operating lease</t>
        </is>
      </c>
      <c r="B10" s="8" t="n">
        <v>0.076</v>
      </c>
      <c r="C10" s="8" t="n">
        <v>0.076</v>
      </c>
      <c r="D10" s="8" t="n">
        <v>0.0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Real Estate Owned, Net - Component of lease expens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Ground Lease</t>
        </is>
      </c>
      <c r="B3" s="4" t="inlineStr">
        <is>
          <t xml:space="preserve"> </t>
        </is>
      </c>
      <c r="C3" s="4" t="inlineStr">
        <is>
          <t xml:space="preserve"> </t>
        </is>
      </c>
      <c r="D3" s="4" t="inlineStr">
        <is>
          <t xml:space="preserve"> </t>
        </is>
      </c>
      <c r="E3" s="4" t="inlineStr">
        <is>
          <t xml:space="preserve"> </t>
        </is>
      </c>
    </row>
    <row r="4">
      <c r="A4" s="3" t="inlineStr">
        <is>
          <t>Real Estate</t>
        </is>
      </c>
      <c r="B4" s="4" t="inlineStr">
        <is>
          <t xml:space="preserve"> </t>
        </is>
      </c>
      <c r="C4" s="4" t="inlineStr">
        <is>
          <t xml:space="preserve"> </t>
        </is>
      </c>
      <c r="D4" s="4" t="inlineStr">
        <is>
          <t xml:space="preserve"> </t>
        </is>
      </c>
      <c r="E4" s="4" t="inlineStr">
        <is>
          <t xml:space="preserve"> </t>
        </is>
      </c>
    </row>
    <row r="5">
      <c r="A5" s="4" t="inlineStr">
        <is>
          <t>Operating lease cost (1)</t>
        </is>
      </c>
      <c r="B5" s="5" t="n">
        <v>519750</v>
      </c>
      <c r="C5" s="5" t="n">
        <v>316125</v>
      </c>
      <c r="D5" s="5" t="n">
        <v>2214750</v>
      </c>
      <c r="E5" s="5" t="n">
        <v>12645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al Estate Owned, Net - Cash information related to the ground leas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Operating cash flows from an operating lease</t>
        </is>
      </c>
      <c r="B4" s="5" t="n">
        <v>519750</v>
      </c>
      <c r="C4" s="5" t="n">
        <v>316125</v>
      </c>
      <c r="D4" s="5" t="n">
        <v>2214750</v>
      </c>
      <c r="E4" s="5" t="n">
        <v>1264500</v>
      </c>
    </row>
    <row r="5">
      <c r="A5" s="4" t="inlineStr">
        <is>
          <t>Right-of-use assets obtained in exchange for lease obligations, Operating leases</t>
        </is>
      </c>
      <c r="B5" s="5" t="n">
        <v>519750</v>
      </c>
      <c r="C5" s="5" t="n">
        <v>316125</v>
      </c>
      <c r="D5" s="5" t="n">
        <v>2214750</v>
      </c>
      <c r="E5" s="5" t="n">
        <v>12645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Owned, Net - Maturities of operating lease liabilities (Details) - USD ($)</t>
        </is>
      </c>
      <c r="B1" s="2" t="inlineStr">
        <is>
          <t>Mar. 31, 2022</t>
        </is>
      </c>
      <c r="C1" s="2" t="inlineStr">
        <is>
          <t>Dec. 31, 2021</t>
        </is>
      </c>
      <c r="D1" s="2" t="inlineStr">
        <is>
          <t>Dec. 31, 2020</t>
        </is>
      </c>
    </row>
    <row r="2">
      <c r="A2" s="3" t="inlineStr">
        <is>
          <t>Real Estate [Abstract]</t>
        </is>
      </c>
      <c r="B2" s="4" t="inlineStr">
        <is>
          <t xml:space="preserve"> </t>
        </is>
      </c>
      <c r="C2" s="4" t="inlineStr">
        <is>
          <t xml:space="preserve"> </t>
        </is>
      </c>
      <c r="D2" s="4" t="inlineStr">
        <is>
          <t xml:space="preserve"> </t>
        </is>
      </c>
    </row>
    <row r="3">
      <c r="A3" s="4" t="inlineStr">
        <is>
          <t>2022 (April 1 through December 31)</t>
        </is>
      </c>
      <c r="B3" s="5" t="n">
        <v>1559250</v>
      </c>
      <c r="C3" s="4" t="inlineStr">
        <is>
          <t xml:space="preserve"> </t>
        </is>
      </c>
      <c r="D3" s="4" t="inlineStr">
        <is>
          <t xml:space="preserve"> </t>
        </is>
      </c>
    </row>
    <row r="4">
      <c r="A4" s="4" t="inlineStr">
        <is>
          <t>2023</t>
        </is>
      </c>
      <c r="B4" s="6" t="n">
        <v>2079000</v>
      </c>
      <c r="C4" s="5" t="n">
        <v>2079000</v>
      </c>
      <c r="D4" s="4" t="inlineStr">
        <is>
          <t xml:space="preserve"> </t>
        </is>
      </c>
    </row>
    <row r="5">
      <c r="A5" s="4" t="inlineStr">
        <is>
          <t>2024</t>
        </is>
      </c>
      <c r="B5" s="6" t="n">
        <v>2079000</v>
      </c>
      <c r="C5" s="6" t="n">
        <v>2079000</v>
      </c>
      <c r="D5" s="4" t="inlineStr">
        <is>
          <t xml:space="preserve"> </t>
        </is>
      </c>
    </row>
    <row r="6">
      <c r="A6" s="4" t="inlineStr">
        <is>
          <t>2025</t>
        </is>
      </c>
      <c r="B6" s="6" t="n">
        <v>2079000</v>
      </c>
      <c r="C6" s="6" t="n">
        <v>2079000</v>
      </c>
      <c r="D6" s="4" t="inlineStr">
        <is>
          <t xml:space="preserve"> </t>
        </is>
      </c>
    </row>
    <row r="7">
      <c r="A7" s="4" t="inlineStr">
        <is>
          <t>2026</t>
        </is>
      </c>
      <c r="B7" s="6" t="n">
        <v>2079000</v>
      </c>
      <c r="C7" s="6" t="n">
        <v>2079000</v>
      </c>
      <c r="D7" s="4" t="inlineStr">
        <is>
          <t xml:space="preserve"> </t>
        </is>
      </c>
    </row>
    <row r="8">
      <c r="A8" s="4" t="inlineStr">
        <is>
          <t>2027</t>
        </is>
      </c>
      <c r="B8" s="6" t="n">
        <v>2079000</v>
      </c>
      <c r="C8" s="6" t="n">
        <v>2079000</v>
      </c>
      <c r="D8" s="4" t="inlineStr">
        <is>
          <t xml:space="preserve"> </t>
        </is>
      </c>
    </row>
    <row r="9">
      <c r="A9" s="4" t="inlineStr">
        <is>
          <t>Thereafter</t>
        </is>
      </c>
      <c r="B9" s="6" t="n">
        <v>122227875</v>
      </c>
      <c r="C9" s="6" t="n">
        <v>124306875</v>
      </c>
      <c r="D9" s="4" t="inlineStr">
        <is>
          <t xml:space="preserve"> </t>
        </is>
      </c>
    </row>
    <row r="10">
      <c r="A10" s="4" t="inlineStr">
        <is>
          <t>Total lease payment</t>
        </is>
      </c>
      <c r="B10" s="6" t="n">
        <v>134182125</v>
      </c>
      <c r="C10" s="6" t="n">
        <v>134701875</v>
      </c>
      <c r="D10" s="4" t="inlineStr">
        <is>
          <t xml:space="preserve"> </t>
        </is>
      </c>
    </row>
    <row r="11">
      <c r="A11" s="4" t="inlineStr">
        <is>
          <t>Less: Imputed interest</t>
        </is>
      </c>
      <c r="B11" s="6" t="n">
        <v>-106791113</v>
      </c>
      <c r="C11" s="6" t="n">
        <v>-107306939</v>
      </c>
      <c r="D11" s="4" t="inlineStr">
        <is>
          <t xml:space="preserve"> </t>
        </is>
      </c>
    </row>
    <row r="12">
      <c r="A12" s="4" t="inlineStr">
        <is>
          <t>Operating lease liability</t>
        </is>
      </c>
      <c r="B12" s="5" t="n">
        <v>27391012</v>
      </c>
      <c r="C12" s="5" t="n">
        <v>27394936</v>
      </c>
      <c r="D12" s="5" t="n">
        <v>161058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Fair value measurements of marketable securities (Details) - USD ($)</t>
        </is>
      </c>
      <c r="B1" s="2" t="inlineStr">
        <is>
          <t>Mar. 31, 2022</t>
        </is>
      </c>
      <c r="C1" s="2" t="inlineStr">
        <is>
          <t>Dec. 31, 2021</t>
        </is>
      </c>
      <c r="D1" s="2" t="inlineStr">
        <is>
          <t>Mar. 31, 2021</t>
        </is>
      </c>
      <c r="E1" s="2" t="inlineStr">
        <is>
          <t>Dec. 31, 2020</t>
        </is>
      </c>
      <c r="F1" s="2" t="inlineStr">
        <is>
          <t>Dec. 31, 2019</t>
        </is>
      </c>
    </row>
    <row r="2">
      <c r="A2" s="3" t="inlineStr">
        <is>
          <t>Fair Value, Assets and Liabilities Measured on Recurring and Nonrecurring Basi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rketable securities</t>
        </is>
      </c>
      <c r="B3" s="5" t="n">
        <v>510151</v>
      </c>
      <c r="C3" s="5" t="n">
        <v>1310000</v>
      </c>
      <c r="D3" s="5" t="n">
        <v>6251980</v>
      </c>
      <c r="E3" s="5" t="n">
        <v>1287500</v>
      </c>
      <c r="F3" s="5" t="n">
        <v>0</v>
      </c>
    </row>
    <row r="4">
      <c r="A4" s="4" t="inlineStr">
        <is>
          <t>Level 1</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Assets and Liabilities Measured on Recurring and Nonrecurring Basi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rketable securities</t>
        </is>
      </c>
      <c r="B6" s="6" t="n">
        <v>510151</v>
      </c>
      <c r="C6" s="6" t="n">
        <v>1310000</v>
      </c>
      <c r="D6" s="4" t="inlineStr">
        <is>
          <t xml:space="preserve"> </t>
        </is>
      </c>
      <c r="E6" s="6" t="n">
        <v>1287500</v>
      </c>
      <c r="F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rketable securities</t>
        </is>
      </c>
      <c r="B9" s="6" t="n">
        <v>0</v>
      </c>
      <c r="C9" s="6" t="n">
        <v>0</v>
      </c>
      <c r="D9" s="4" t="inlineStr">
        <is>
          <t xml:space="preserve"> </t>
        </is>
      </c>
      <c r="E9" s="6" t="n">
        <v>0</v>
      </c>
      <c r="F9" s="4" t="inlineStr">
        <is>
          <t xml:space="preserve"> </t>
        </is>
      </c>
    </row>
    <row r="10">
      <c r="A10" s="4" t="inlineStr">
        <is>
          <t>Level 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rketable securities</t>
        </is>
      </c>
      <c r="B12" s="6" t="n">
        <v>0</v>
      </c>
      <c r="C12" s="6" t="n">
        <v>0</v>
      </c>
      <c r="D12" s="4" t="inlineStr">
        <is>
          <t xml:space="preserve"> </t>
        </is>
      </c>
      <c r="E12" s="6" t="n">
        <v>0</v>
      </c>
      <c r="F12" s="4" t="inlineStr">
        <is>
          <t xml:space="preserve"> </t>
        </is>
      </c>
    </row>
    <row r="13">
      <c r="A13" s="4" t="inlineStr">
        <is>
          <t>Equity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ketable securities</t>
        </is>
      </c>
      <c r="B15" s="6" t="n">
        <v>510151</v>
      </c>
      <c r="C15" s="6" t="n">
        <v>1310000</v>
      </c>
      <c r="D15" s="4" t="inlineStr">
        <is>
          <t xml:space="preserve"> </t>
        </is>
      </c>
      <c r="E15" s="6" t="n">
        <v>1287500</v>
      </c>
      <c r="F15" s="4" t="inlineStr">
        <is>
          <t xml:space="preserve"> </t>
        </is>
      </c>
    </row>
    <row r="16">
      <c r="A16" s="4" t="inlineStr">
        <is>
          <t>Equity securities | Level 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rketable securities</t>
        </is>
      </c>
      <c r="B18" s="6" t="n">
        <v>510151</v>
      </c>
      <c r="C18" s="6" t="n">
        <v>1310000</v>
      </c>
      <c r="D18" s="4" t="inlineStr">
        <is>
          <t xml:space="preserve"> </t>
        </is>
      </c>
      <c r="E18" s="6" t="n">
        <v>1287500</v>
      </c>
      <c r="F18" s="4" t="inlineStr">
        <is>
          <t xml:space="preserve"> </t>
        </is>
      </c>
    </row>
    <row r="19">
      <c r="A19" s="4" t="inlineStr">
        <is>
          <t>Equity securities | Level 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rketable securities</t>
        </is>
      </c>
      <c r="B21" s="6" t="n">
        <v>0</v>
      </c>
      <c r="C21" s="6" t="n">
        <v>0</v>
      </c>
      <c r="D21" s="4" t="inlineStr">
        <is>
          <t xml:space="preserve"> </t>
        </is>
      </c>
      <c r="E21" s="6" t="n">
        <v>0</v>
      </c>
      <c r="F21" s="4" t="inlineStr">
        <is>
          <t xml:space="preserve"> </t>
        </is>
      </c>
    </row>
    <row r="22">
      <c r="A22" s="4" t="inlineStr">
        <is>
          <t>Equity securities | Level 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rketable securities</t>
        </is>
      </c>
      <c r="B24" s="5" t="n">
        <v>0</v>
      </c>
      <c r="C24" s="5" t="n">
        <v>0</v>
      </c>
      <c r="D24" s="4" t="inlineStr">
        <is>
          <t xml:space="preserve"> </t>
        </is>
      </c>
      <c r="E24" s="5" t="n">
        <v>0</v>
      </c>
      <c r="F2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Activities of the marketable securitie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Fair value measurement [Abstract]</t>
        </is>
      </c>
      <c r="B3" s="4" t="inlineStr">
        <is>
          <t xml:space="preserve"> </t>
        </is>
      </c>
      <c r="C3" s="4" t="inlineStr">
        <is>
          <t xml:space="preserve"> </t>
        </is>
      </c>
      <c r="D3" s="4" t="inlineStr">
        <is>
          <t xml:space="preserve"> </t>
        </is>
      </c>
      <c r="E3" s="4" t="inlineStr">
        <is>
          <t xml:space="preserve"> </t>
        </is>
      </c>
    </row>
    <row r="4">
      <c r="A4" s="4" t="inlineStr">
        <is>
          <t>Beginning balance</t>
        </is>
      </c>
      <c r="B4" s="5" t="n">
        <v>1310000</v>
      </c>
      <c r="C4" s="5" t="n">
        <v>1287500</v>
      </c>
      <c r="D4" s="5" t="n">
        <v>1287500</v>
      </c>
      <c r="E4" s="5" t="n">
        <v>0</v>
      </c>
    </row>
    <row r="5">
      <c r="A5" s="4" t="inlineStr">
        <is>
          <t>Purchases</t>
        </is>
      </c>
      <c r="B5" s="6" t="n">
        <v>0</v>
      </c>
      <c r="C5" s="6" t="n">
        <v>4979088</v>
      </c>
      <c r="D5" s="6" t="n">
        <v>6479148</v>
      </c>
      <c r="E5" s="6" t="n">
        <v>6039567</v>
      </c>
    </row>
    <row r="6">
      <c r="A6" s="4" t="inlineStr">
        <is>
          <t>Proceeds from sale</t>
        </is>
      </c>
      <c r="B6" s="6" t="n">
        <v>-628715</v>
      </c>
      <c r="C6" s="6" t="n">
        <v>0</v>
      </c>
      <c r="D6" s="6" t="n">
        <v>-6608396</v>
      </c>
      <c r="E6" s="6" t="n">
        <v>-6023723</v>
      </c>
    </row>
    <row r="7">
      <c r="A7" s="4" t="inlineStr">
        <is>
          <t>Unsettled sale</t>
        </is>
      </c>
      <c r="B7" s="6" t="n">
        <v>-123223</v>
      </c>
      <c r="C7" s="6" t="n">
        <v>0</v>
      </c>
      <c r="D7" s="4" t="inlineStr">
        <is>
          <t xml:space="preserve"> </t>
        </is>
      </c>
      <c r="E7" s="4" t="inlineStr">
        <is>
          <t xml:space="preserve"> </t>
        </is>
      </c>
    </row>
    <row r="8">
      <c r="A8" s="4" t="inlineStr">
        <is>
          <t>Reclassification of net realized gains on marketable securities into earnings</t>
        </is>
      </c>
      <c r="B8" s="6" t="n">
        <v>51133</v>
      </c>
      <c r="C8" s="6" t="n">
        <v>0</v>
      </c>
      <c r="D8" s="6" t="n">
        <v>129248</v>
      </c>
      <c r="E8" s="6" t="n">
        <v>1160162</v>
      </c>
    </row>
    <row r="9">
      <c r="A9" s="4" t="inlineStr">
        <is>
          <t>Unrealized losses on marketable securities</t>
        </is>
      </c>
      <c r="B9" s="6" t="n">
        <v>-99044</v>
      </c>
      <c r="C9" s="6" t="n">
        <v>-14608</v>
      </c>
      <c r="D9" s="6" t="n">
        <v>22500</v>
      </c>
      <c r="E9" s="6" t="n">
        <v>111494</v>
      </c>
    </row>
    <row r="10">
      <c r="A10" s="4" t="inlineStr">
        <is>
          <t>Ending balance</t>
        </is>
      </c>
      <c r="B10" s="5" t="n">
        <v>510151</v>
      </c>
      <c r="C10" s="5" t="n">
        <v>6251980</v>
      </c>
      <c r="D10" s="5" t="n">
        <v>1310000</v>
      </c>
      <c r="E10" s="5" t="n">
        <v>12875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 - Not carried at Fair Value (Details) - USD ($)</t>
        </is>
      </c>
      <c r="C1" s="2" t="inlineStr">
        <is>
          <t>Mar. 31, 2022</t>
        </is>
      </c>
      <c r="D1" s="2" t="inlineStr">
        <is>
          <t>Dec. 31, 2021</t>
        </is>
      </c>
      <c r="E1" s="2" t="inlineStr">
        <is>
          <t>Dec. 31, 2020</t>
        </is>
      </c>
    </row>
    <row r="2">
      <c r="A2" s="3" t="inlineStr">
        <is>
          <t>Loans:</t>
        </is>
      </c>
      <c r="C2" s="4" t="inlineStr">
        <is>
          <t xml:space="preserve"> </t>
        </is>
      </c>
      <c r="D2" s="4" t="inlineStr">
        <is>
          <t xml:space="preserve"> </t>
        </is>
      </c>
      <c r="E2" s="4" t="inlineStr">
        <is>
          <t xml:space="preserve"> </t>
        </is>
      </c>
    </row>
    <row r="3">
      <c r="A3" s="4" t="inlineStr">
        <is>
          <t>Principal Balance</t>
        </is>
      </c>
      <c r="C3" s="5" t="n">
        <v>567520973</v>
      </c>
      <c r="D3" s="5" t="n">
        <v>480151151</v>
      </c>
      <c r="E3" s="5" t="n">
        <v>424174758</v>
      </c>
    </row>
    <row r="4">
      <c r="A4" s="4" t="inlineStr">
        <is>
          <t>Carrying Value</t>
        </is>
      </c>
      <c r="C4" s="6" t="n">
        <v>571727777</v>
      </c>
      <c r="D4" s="6" t="n">
        <v>483331795</v>
      </c>
      <c r="E4" s="6" t="n">
        <v>426019273</v>
      </c>
    </row>
    <row r="5">
      <c r="A5" s="4" t="inlineStr">
        <is>
          <t>Carrying Value</t>
        </is>
      </c>
      <c r="C5" s="6" t="n">
        <v>558019000</v>
      </c>
      <c r="D5" s="6" t="n">
        <v>469673314</v>
      </c>
      <c r="E5" s="6" t="n">
        <v>422280515</v>
      </c>
    </row>
    <row r="6">
      <c r="A6" s="4" t="inlineStr">
        <is>
          <t>Fair Value</t>
        </is>
      </c>
      <c r="C6" s="6" t="n">
        <v>557006957</v>
      </c>
      <c r="D6" s="6" t="n">
        <v>467201619</v>
      </c>
      <c r="E6" s="6" t="n">
        <v>419407194</v>
      </c>
    </row>
    <row r="7">
      <c r="A7" s="3" t="inlineStr">
        <is>
          <t>Liabilities:</t>
        </is>
      </c>
      <c r="C7" s="4" t="inlineStr">
        <is>
          <t xml:space="preserve"> </t>
        </is>
      </c>
      <c r="D7" s="4" t="inlineStr">
        <is>
          <t xml:space="preserve"> </t>
        </is>
      </c>
      <c r="E7" s="4" t="inlineStr">
        <is>
          <t xml:space="preserve"> </t>
        </is>
      </c>
    </row>
    <row r="8">
      <c r="A8" s="4" t="inlineStr">
        <is>
          <t>Principal Balance</t>
        </is>
      </c>
      <c r="C8" s="6" t="n">
        <v>453638529</v>
      </c>
      <c r="D8" s="6" t="n">
        <v>370566055</v>
      </c>
      <c r="E8" s="6" t="n">
        <v>241152827</v>
      </c>
    </row>
    <row r="9">
      <c r="A9" s="4" t="inlineStr">
        <is>
          <t>Carrying value</t>
        </is>
      </c>
      <c r="C9" s="6" t="n">
        <v>448176646</v>
      </c>
      <c r="D9" s="6" t="n">
        <v>364910392</v>
      </c>
      <c r="E9" s="6" t="n">
        <v>239132654</v>
      </c>
    </row>
    <row r="10">
      <c r="A10" s="4" t="inlineStr">
        <is>
          <t>Fair Value</t>
        </is>
      </c>
      <c r="C10" s="6" t="n">
        <v>453185457</v>
      </c>
      <c r="D10" s="6" t="n">
        <v>370793089</v>
      </c>
      <c r="E10" s="6" t="n">
        <v>239327483</v>
      </c>
    </row>
    <row r="11">
      <c r="A11" s="4" t="inlineStr">
        <is>
          <t>Revolving line of credit</t>
        </is>
      </c>
      <c r="C11" s="4" t="inlineStr">
        <is>
          <t xml:space="preserve"> </t>
        </is>
      </c>
      <c r="D11" s="4" t="inlineStr">
        <is>
          <t xml:space="preserve"> </t>
        </is>
      </c>
      <c r="E11" s="4" t="inlineStr">
        <is>
          <t xml:space="preserve"> </t>
        </is>
      </c>
    </row>
    <row r="12">
      <c r="A12" s="3" t="inlineStr">
        <is>
          <t>Loans:</t>
        </is>
      </c>
      <c r="C12" s="4" t="inlineStr">
        <is>
          <t xml:space="preserve"> </t>
        </is>
      </c>
      <c r="D12" s="4" t="inlineStr">
        <is>
          <t xml:space="preserve"> </t>
        </is>
      </c>
      <c r="E12" s="4" t="inlineStr">
        <is>
          <t xml:space="preserve"> </t>
        </is>
      </c>
    </row>
    <row r="13">
      <c r="A13" s="4" t="inlineStr">
        <is>
          <t>Principal Balance</t>
        </is>
      </c>
      <c r="C13" s="6" t="n">
        <v>102835151</v>
      </c>
      <c r="D13" s="6" t="n">
        <v>60126330</v>
      </c>
      <c r="E13" s="4" t="inlineStr">
        <is>
          <t xml:space="preserve"> </t>
        </is>
      </c>
    </row>
    <row r="14">
      <c r="A14" s="4" t="inlineStr">
        <is>
          <t>Carrying Value</t>
        </is>
      </c>
      <c r="C14" s="6" t="n">
        <v>103045961</v>
      </c>
      <c r="D14" s="6" t="n">
        <v>60318820</v>
      </c>
      <c r="E14" s="4" t="inlineStr">
        <is>
          <t xml:space="preserve"> </t>
        </is>
      </c>
    </row>
    <row r="15">
      <c r="A15" s="4" t="inlineStr">
        <is>
          <t>Fair Value</t>
        </is>
      </c>
      <c r="C15" s="6" t="n">
        <v>104261047</v>
      </c>
      <c r="D15" s="6" t="n">
        <v>60690198</v>
      </c>
      <c r="E15" s="4" t="inlineStr">
        <is>
          <t xml:space="preserve"> </t>
        </is>
      </c>
    </row>
    <row r="16">
      <c r="A16" s="3" t="inlineStr">
        <is>
          <t>Liabilities:</t>
        </is>
      </c>
      <c r="C16" s="4" t="inlineStr">
        <is>
          <t xml:space="preserve"> </t>
        </is>
      </c>
      <c r="D16" s="4" t="inlineStr">
        <is>
          <t xml:space="preserve"> </t>
        </is>
      </c>
      <c r="E16" s="4" t="inlineStr">
        <is>
          <t xml:space="preserve"> </t>
        </is>
      </c>
    </row>
    <row r="17">
      <c r="A17" s="4" t="inlineStr">
        <is>
          <t>Principal Balance</t>
        </is>
      </c>
      <c r="C17" s="6" t="n">
        <v>64953549</v>
      </c>
      <c r="D17" s="6" t="n">
        <v>38575895</v>
      </c>
      <c r="E17" s="4" t="inlineStr">
        <is>
          <t xml:space="preserve"> </t>
        </is>
      </c>
    </row>
    <row r="18">
      <c r="A18" s="4" t="inlineStr">
        <is>
          <t>Loans held for investment, net</t>
        </is>
      </c>
      <c r="C18" s="4" t="inlineStr">
        <is>
          <t xml:space="preserve"> </t>
        </is>
      </c>
      <c r="D18" s="4" t="inlineStr">
        <is>
          <t xml:space="preserve"> </t>
        </is>
      </c>
      <c r="E18" s="4" t="inlineStr">
        <is>
          <t xml:space="preserve"> </t>
        </is>
      </c>
    </row>
    <row r="19">
      <c r="A19" s="3" t="inlineStr">
        <is>
          <t>Loans:</t>
        </is>
      </c>
      <c r="C19" s="4" t="inlineStr">
        <is>
          <t xml:space="preserve"> </t>
        </is>
      </c>
      <c r="D19" s="4" t="inlineStr">
        <is>
          <t xml:space="preserve"> </t>
        </is>
      </c>
      <c r="E19" s="4" t="inlineStr">
        <is>
          <t xml:space="preserve"> </t>
        </is>
      </c>
    </row>
    <row r="20">
      <c r="A20" s="4" t="inlineStr">
        <is>
          <t>Carrying Value</t>
        </is>
      </c>
      <c r="C20" s="6" t="n">
        <v>545081696</v>
      </c>
      <c r="D20" s="6" t="n">
        <v>457329582</v>
      </c>
      <c r="E20" s="6" t="n">
        <v>417986462</v>
      </c>
    </row>
    <row r="21">
      <c r="A21" s="4" t="inlineStr">
        <is>
          <t>Loans Held For Investment Acquired Through Participation</t>
        </is>
      </c>
      <c r="C21" s="4" t="inlineStr">
        <is>
          <t xml:space="preserve"> </t>
        </is>
      </c>
      <c r="D21" s="4" t="inlineStr">
        <is>
          <t xml:space="preserve"> </t>
        </is>
      </c>
      <c r="E21" s="4" t="inlineStr">
        <is>
          <t xml:space="preserve"> </t>
        </is>
      </c>
    </row>
    <row r="22">
      <c r="A22" s="3" t="inlineStr">
        <is>
          <t>Loans:</t>
        </is>
      </c>
      <c r="C22" s="4" t="inlineStr">
        <is>
          <t xml:space="preserve"> </t>
        </is>
      </c>
      <c r="D22" s="4" t="inlineStr">
        <is>
          <t xml:space="preserve"> </t>
        </is>
      </c>
      <c r="E22" s="4" t="inlineStr">
        <is>
          <t xml:space="preserve"> </t>
        </is>
      </c>
    </row>
    <row r="23">
      <c r="A23" s="4" t="inlineStr">
        <is>
          <t>Principal Balance</t>
        </is>
      </c>
      <c r="C23" s="6" t="n">
        <v>12889053</v>
      </c>
      <c r="D23" s="6" t="n">
        <v>12307366</v>
      </c>
      <c r="E23" s="4" t="inlineStr">
        <is>
          <t xml:space="preserve"> </t>
        </is>
      </c>
    </row>
    <row r="24">
      <c r="A24" s="4" t="inlineStr">
        <is>
          <t>Carrying Value</t>
        </is>
      </c>
      <c r="C24" s="6" t="n">
        <v>12937304</v>
      </c>
      <c r="D24" s="6" t="n">
        <v>12343732</v>
      </c>
      <c r="E24" s="6" t="n">
        <v>4294053</v>
      </c>
    </row>
    <row r="25">
      <c r="A25" s="4" t="inlineStr">
        <is>
          <t>Unsecured note payable</t>
        </is>
      </c>
      <c r="C25" s="4" t="inlineStr">
        <is>
          <t xml:space="preserve"> </t>
        </is>
      </c>
      <c r="D25" s="4" t="inlineStr">
        <is>
          <t xml:space="preserve"> </t>
        </is>
      </c>
      <c r="E25" s="4" t="inlineStr">
        <is>
          <t xml:space="preserve"> </t>
        </is>
      </c>
    </row>
    <row r="26">
      <c r="A26" s="3" t="inlineStr">
        <is>
          <t>Liabilities:</t>
        </is>
      </c>
      <c r="C26" s="4" t="inlineStr">
        <is>
          <t xml:space="preserve"> </t>
        </is>
      </c>
      <c r="D26" s="4" t="inlineStr">
        <is>
          <t xml:space="preserve"> </t>
        </is>
      </c>
      <c r="E26" s="4" t="inlineStr">
        <is>
          <t xml:space="preserve"> </t>
        </is>
      </c>
    </row>
    <row r="27">
      <c r="A27" s="4" t="inlineStr">
        <is>
          <t>Principal Balance</t>
        </is>
      </c>
      <c r="C27" s="6" t="n">
        <v>85125000</v>
      </c>
      <c r="D27" s="6" t="n">
        <v>85125000</v>
      </c>
      <c r="E27" s="4" t="inlineStr">
        <is>
          <t xml:space="preserve"> </t>
        </is>
      </c>
    </row>
    <row r="28">
      <c r="A28" s="4" t="inlineStr">
        <is>
          <t>Carrying value</t>
        </is>
      </c>
      <c r="B28" s="4" t="inlineStr">
        <is>
          <t>[1]</t>
        </is>
      </c>
      <c r="C28" s="6" t="n">
        <v>82010107</v>
      </c>
      <c r="D28" s="6" t="n">
        <v>81856799</v>
      </c>
      <c r="E28" s="4" t="inlineStr">
        <is>
          <t xml:space="preserve"> </t>
        </is>
      </c>
    </row>
    <row r="29">
      <c r="A29" s="4" t="inlineStr">
        <is>
          <t>Fair Value</t>
        </is>
      </c>
      <c r="C29" s="6" t="n">
        <v>84239700</v>
      </c>
      <c r="D29" s="6" t="n">
        <v>85210125</v>
      </c>
      <c r="E29" s="4" t="inlineStr">
        <is>
          <t xml:space="preserve"> </t>
        </is>
      </c>
    </row>
    <row r="30">
      <c r="A30" s="4" t="inlineStr">
        <is>
          <t>Level 3</t>
        </is>
      </c>
      <c r="C30" s="4" t="inlineStr">
        <is>
          <t xml:space="preserve"> </t>
        </is>
      </c>
      <c r="D30" s="4" t="inlineStr">
        <is>
          <t xml:space="preserve"> </t>
        </is>
      </c>
      <c r="E30" s="4" t="inlineStr">
        <is>
          <t xml:space="preserve"> </t>
        </is>
      </c>
    </row>
    <row r="31">
      <c r="A31" s="3" t="inlineStr">
        <is>
          <t>Loans:</t>
        </is>
      </c>
      <c r="C31" s="4" t="inlineStr">
        <is>
          <t xml:space="preserve"> </t>
        </is>
      </c>
      <c r="D31" s="4" t="inlineStr">
        <is>
          <t xml:space="preserve"> </t>
        </is>
      </c>
      <c r="E31" s="4" t="inlineStr">
        <is>
          <t xml:space="preserve"> </t>
        </is>
      </c>
    </row>
    <row r="32">
      <c r="A32" s="4" t="inlineStr">
        <is>
          <t>Allowance for loan losses</t>
        </is>
      </c>
      <c r="C32" s="6" t="n">
        <v>-13708777</v>
      </c>
      <c r="D32" s="6" t="n">
        <v>-13658481</v>
      </c>
      <c r="E32" s="6" t="n">
        <v>-3738758</v>
      </c>
    </row>
    <row r="33">
      <c r="A33" s="4" t="inlineStr">
        <is>
          <t>Fair Value</t>
        </is>
      </c>
      <c r="C33" s="6" t="n">
        <v>557006957</v>
      </c>
      <c r="D33" s="6" t="n">
        <v>467201619</v>
      </c>
      <c r="E33" s="6" t="n">
        <v>419407194</v>
      </c>
    </row>
    <row r="34">
      <c r="A34" s="3" t="inlineStr">
        <is>
          <t>Liabilities:</t>
        </is>
      </c>
      <c r="C34" s="4" t="inlineStr">
        <is>
          <t xml:space="preserve"> </t>
        </is>
      </c>
      <c r="D34" s="4" t="inlineStr">
        <is>
          <t xml:space="preserve"> </t>
        </is>
      </c>
      <c r="E34" s="4" t="inlineStr">
        <is>
          <t xml:space="preserve"> </t>
        </is>
      </c>
    </row>
    <row r="35">
      <c r="A35" s="4" t="inlineStr">
        <is>
          <t>Fair Value</t>
        </is>
      </c>
      <c r="C35" s="6" t="n">
        <v>368945757</v>
      </c>
      <c r="D35" s="6" t="n">
        <v>285582964</v>
      </c>
      <c r="E35" s="6" t="n">
        <v>239327483</v>
      </c>
    </row>
    <row r="36">
      <c r="A36" s="4" t="inlineStr">
        <is>
          <t>Level 3 | Revolving line of credit</t>
        </is>
      </c>
      <c r="C36" s="4" t="inlineStr">
        <is>
          <t xml:space="preserve"> </t>
        </is>
      </c>
      <c r="D36" s="4" t="inlineStr">
        <is>
          <t xml:space="preserve"> </t>
        </is>
      </c>
      <c r="E36" s="4" t="inlineStr">
        <is>
          <t xml:space="preserve"> </t>
        </is>
      </c>
    </row>
    <row r="37">
      <c r="A37" s="3" t="inlineStr">
        <is>
          <t>Liabilities:</t>
        </is>
      </c>
      <c r="C37" s="4" t="inlineStr">
        <is>
          <t xml:space="preserve"> </t>
        </is>
      </c>
      <c r="D37" s="4" t="inlineStr">
        <is>
          <t xml:space="preserve"> </t>
        </is>
      </c>
      <c r="E37" s="4" t="inlineStr">
        <is>
          <t xml:space="preserve"> </t>
        </is>
      </c>
    </row>
    <row r="38">
      <c r="A38" s="4" t="inlineStr">
        <is>
          <t>Principal Balance</t>
        </is>
      </c>
      <c r="C38" s="6" t="n">
        <v>64953549</v>
      </c>
      <c r="D38" s="6" t="n">
        <v>38575895</v>
      </c>
      <c r="E38" s="6" t="n">
        <v>0</v>
      </c>
    </row>
    <row r="39">
      <c r="A39" s="4" t="inlineStr">
        <is>
          <t>Carrying value</t>
        </is>
      </c>
      <c r="C39" s="6" t="n">
        <v>64414007</v>
      </c>
      <c r="D39" s="6" t="n">
        <v>38186472</v>
      </c>
      <c r="E39" s="6" t="n">
        <v>0</v>
      </c>
    </row>
    <row r="40">
      <c r="A40" s="4" t="inlineStr">
        <is>
          <t>Fair Value</t>
        </is>
      </c>
      <c r="C40" s="6" t="n">
        <v>64953549</v>
      </c>
      <c r="D40" s="6" t="n">
        <v>38575895</v>
      </c>
      <c r="E40" s="6" t="n">
        <v>0</v>
      </c>
    </row>
    <row r="41">
      <c r="A41" s="4" t="inlineStr">
        <is>
          <t>Level 3 | Loans held for investment, net</t>
        </is>
      </c>
      <c r="C41" s="4" t="inlineStr">
        <is>
          <t xml:space="preserve"> </t>
        </is>
      </c>
      <c r="D41" s="4" t="inlineStr">
        <is>
          <t xml:space="preserve"> </t>
        </is>
      </c>
      <c r="E41" s="4" t="inlineStr">
        <is>
          <t xml:space="preserve"> </t>
        </is>
      </c>
    </row>
    <row r="42">
      <c r="A42" s="3" t="inlineStr">
        <is>
          <t>Loans:</t>
        </is>
      </c>
      <c r="C42" s="4" t="inlineStr">
        <is>
          <t xml:space="preserve"> </t>
        </is>
      </c>
      <c r="D42" s="4" t="inlineStr">
        <is>
          <t xml:space="preserve"> </t>
        </is>
      </c>
      <c r="E42" s="4" t="inlineStr">
        <is>
          <t xml:space="preserve"> </t>
        </is>
      </c>
    </row>
    <row r="43">
      <c r="A43" s="4" t="inlineStr">
        <is>
          <t>Principal Balance</t>
        </is>
      </c>
      <c r="C43" s="6" t="n">
        <v>554631920</v>
      </c>
      <c r="D43" s="6" t="n">
        <v>467843785</v>
      </c>
      <c r="E43" s="6" t="n">
        <v>419924758</v>
      </c>
    </row>
    <row r="44">
      <c r="A44" s="4" t="inlineStr">
        <is>
          <t>Carrying Value</t>
        </is>
      </c>
      <c r="C44" s="4" t="inlineStr">
        <is>
          <t xml:space="preserve"> </t>
        </is>
      </c>
      <c r="D44" s="6" t="n">
        <v>470988063</v>
      </c>
      <c r="E44" s="6" t="n">
        <v>421725220</v>
      </c>
    </row>
    <row r="45">
      <c r="A45" s="4" t="inlineStr">
        <is>
          <t>Carrying Value</t>
        </is>
      </c>
      <c r="C45" s="6" t="n">
        <v>558790473</v>
      </c>
      <c r="D45" s="6" t="n">
        <v>470988063</v>
      </c>
      <c r="E45" s="4" t="inlineStr">
        <is>
          <t xml:space="preserve"> </t>
        </is>
      </c>
    </row>
    <row r="46">
      <c r="A46" s="4" t="inlineStr">
        <is>
          <t>Fair Value</t>
        </is>
      </c>
      <c r="C46" s="6" t="n">
        <v>544060026</v>
      </c>
      <c r="D46" s="6" t="n">
        <v>454840551</v>
      </c>
      <c r="E46" s="6" t="n">
        <v>415113225</v>
      </c>
    </row>
    <row r="47">
      <c r="A47" s="4" t="inlineStr">
        <is>
          <t>Level 3 | Loans Held For Investment Acquired Through Participation</t>
        </is>
      </c>
      <c r="C47" s="4" t="inlineStr">
        <is>
          <t xml:space="preserve"> </t>
        </is>
      </c>
      <c r="D47" s="4" t="inlineStr">
        <is>
          <t xml:space="preserve"> </t>
        </is>
      </c>
      <c r="E47" s="4" t="inlineStr">
        <is>
          <t xml:space="preserve"> </t>
        </is>
      </c>
    </row>
    <row r="48">
      <c r="A48" s="3" t="inlineStr">
        <is>
          <t>Loans:</t>
        </is>
      </c>
      <c r="C48" s="4" t="inlineStr">
        <is>
          <t xml:space="preserve"> </t>
        </is>
      </c>
      <c r="D48" s="4" t="inlineStr">
        <is>
          <t xml:space="preserve"> </t>
        </is>
      </c>
      <c r="E48" s="4" t="inlineStr">
        <is>
          <t xml:space="preserve"> </t>
        </is>
      </c>
    </row>
    <row r="49">
      <c r="A49" s="4" t="inlineStr">
        <is>
          <t>Principal Balance</t>
        </is>
      </c>
      <c r="C49" s="6" t="n">
        <v>12889053</v>
      </c>
      <c r="D49" s="6" t="n">
        <v>12307366</v>
      </c>
      <c r="E49" s="6" t="n">
        <v>4250000</v>
      </c>
    </row>
    <row r="50">
      <c r="A50" s="4" t="inlineStr">
        <is>
          <t>Carrying Value</t>
        </is>
      </c>
      <c r="C50" s="4" t="inlineStr">
        <is>
          <t xml:space="preserve"> </t>
        </is>
      </c>
      <c r="D50" s="6" t="n">
        <v>12343732</v>
      </c>
      <c r="E50" s="6" t="n">
        <v>4294053</v>
      </c>
    </row>
    <row r="51">
      <c r="A51" s="4" t="inlineStr">
        <is>
          <t>Carrying Value</t>
        </is>
      </c>
      <c r="C51" s="6" t="n">
        <v>12937304</v>
      </c>
      <c r="D51" s="6" t="n">
        <v>12343732</v>
      </c>
      <c r="E51" s="4" t="inlineStr">
        <is>
          <t xml:space="preserve"> </t>
        </is>
      </c>
    </row>
    <row r="52">
      <c r="A52" s="4" t="inlineStr">
        <is>
          <t>Fair Value</t>
        </is>
      </c>
      <c r="C52" s="6" t="n">
        <v>12946931</v>
      </c>
      <c r="D52" s="6" t="n">
        <v>12361068</v>
      </c>
      <c r="E52" s="6" t="n">
        <v>4293969</v>
      </c>
    </row>
    <row r="53">
      <c r="A53" s="4" t="inlineStr">
        <is>
          <t>Level 3 | Term loans payable</t>
        </is>
      </c>
      <c r="C53" s="4" t="inlineStr">
        <is>
          <t xml:space="preserve"> </t>
        </is>
      </c>
      <c r="D53" s="4" t="inlineStr">
        <is>
          <t xml:space="preserve"> </t>
        </is>
      </c>
      <c r="E53" s="4" t="inlineStr">
        <is>
          <t xml:space="preserve"> </t>
        </is>
      </c>
    </row>
    <row r="54">
      <c r="A54" s="3" t="inlineStr">
        <is>
          <t>Liabilities:</t>
        </is>
      </c>
      <c r="C54" s="4" t="inlineStr">
        <is>
          <t xml:space="preserve"> </t>
        </is>
      </c>
      <c r="D54" s="4" t="inlineStr">
        <is>
          <t xml:space="preserve"> </t>
        </is>
      </c>
      <c r="E54" s="4" t="inlineStr">
        <is>
          <t xml:space="preserve"> </t>
        </is>
      </c>
    </row>
    <row r="55">
      <c r="A55" s="4" t="inlineStr">
        <is>
          <t>Principal Balance</t>
        </is>
      </c>
      <c r="C55" s="4" t="inlineStr">
        <is>
          <t xml:space="preserve"> </t>
        </is>
      </c>
      <c r="D55" s="6" t="n">
        <v>93763470</v>
      </c>
      <c r="E55" s="6" t="n">
        <v>107584451</v>
      </c>
    </row>
    <row r="56">
      <c r="A56" s="4" t="inlineStr">
        <is>
          <t>Carrying value</t>
        </is>
      </c>
      <c r="C56" s="4" t="inlineStr">
        <is>
          <t xml:space="preserve"> </t>
        </is>
      </c>
      <c r="D56" s="6" t="n">
        <v>91940062</v>
      </c>
      <c r="E56" s="6" t="n">
        <v>105245801</v>
      </c>
    </row>
    <row r="57">
      <c r="A57" s="4" t="inlineStr">
        <is>
          <t>Fair Value</t>
        </is>
      </c>
      <c r="C57" s="4" t="inlineStr">
        <is>
          <t xml:space="preserve"> </t>
        </is>
      </c>
      <c r="D57" s="6" t="n">
        <v>94344595</v>
      </c>
      <c r="E57" s="6" t="n">
        <v>107248555</v>
      </c>
    </row>
    <row r="58">
      <c r="A58" s="4" t="inlineStr">
        <is>
          <t>Level 3 | Repurchase agreement payables</t>
        </is>
      </c>
      <c r="C58" s="4" t="inlineStr">
        <is>
          <t xml:space="preserve"> </t>
        </is>
      </c>
      <c r="D58" s="4" t="inlineStr">
        <is>
          <t xml:space="preserve"> </t>
        </is>
      </c>
      <c r="E58" s="4" t="inlineStr">
        <is>
          <t xml:space="preserve"> </t>
        </is>
      </c>
    </row>
    <row r="59">
      <c r="A59" s="3" t="inlineStr">
        <is>
          <t>Liabilities:</t>
        </is>
      </c>
      <c r="C59" s="4" t="inlineStr">
        <is>
          <t xml:space="preserve"> </t>
        </is>
      </c>
      <c r="D59" s="4" t="inlineStr">
        <is>
          <t xml:space="preserve"> </t>
        </is>
      </c>
      <c r="E59" s="4" t="inlineStr">
        <is>
          <t xml:space="preserve"> </t>
        </is>
      </c>
    </row>
    <row r="60">
      <c r="A60" s="4" t="inlineStr">
        <is>
          <t>Principal Balance</t>
        </is>
      </c>
      <c r="C60" s="6" t="n">
        <v>176519149</v>
      </c>
      <c r="D60" s="6" t="n">
        <v>44569600</v>
      </c>
      <c r="E60" s="6" t="n">
        <v>0</v>
      </c>
    </row>
    <row r="61">
      <c r="A61" s="4" t="inlineStr">
        <is>
          <t>Carrying value</t>
        </is>
      </c>
      <c r="C61" s="6" t="n">
        <v>173698002</v>
      </c>
      <c r="D61" s="6" t="n">
        <v>43974608</v>
      </c>
      <c r="E61" s="6" t="n">
        <v>0</v>
      </c>
    </row>
    <row r="62">
      <c r="A62" s="4" t="inlineStr">
        <is>
          <t>Fair Value</t>
        </is>
      </c>
      <c r="C62" s="6" t="n">
        <v>176519149</v>
      </c>
      <c r="D62" s="6" t="n">
        <v>44569600</v>
      </c>
      <c r="E62" s="6" t="n">
        <v>0</v>
      </c>
    </row>
    <row r="63">
      <c r="A63" s="4" t="inlineStr">
        <is>
          <t>Level 3 | Obligations Under Participation Agreements</t>
        </is>
      </c>
      <c r="C63" s="4" t="inlineStr">
        <is>
          <t xml:space="preserve"> </t>
        </is>
      </c>
      <c r="D63" s="4" t="inlineStr">
        <is>
          <t xml:space="preserve"> </t>
        </is>
      </c>
      <c r="E63" s="4" t="inlineStr">
        <is>
          <t xml:space="preserve"> </t>
        </is>
      </c>
    </row>
    <row r="64">
      <c r="A64" s="3" t="inlineStr">
        <is>
          <t>Liabilities:</t>
        </is>
      </c>
      <c r="C64" s="4" t="inlineStr">
        <is>
          <t xml:space="preserve"> </t>
        </is>
      </c>
      <c r="D64" s="4" t="inlineStr">
        <is>
          <t xml:space="preserve"> </t>
        </is>
      </c>
      <c r="E64" s="4" t="inlineStr">
        <is>
          <t xml:space="preserve"> </t>
        </is>
      </c>
    </row>
    <row r="65">
      <c r="A65" s="4" t="inlineStr">
        <is>
          <t>Principal Balance</t>
        </is>
      </c>
      <c r="C65" s="6" t="n">
        <v>57911481</v>
      </c>
      <c r="D65" s="6" t="n">
        <v>42048294</v>
      </c>
      <c r="E65" s="6" t="n">
        <v>71266303</v>
      </c>
    </row>
    <row r="66">
      <c r="A66" s="4" t="inlineStr">
        <is>
          <t>Carrying value</t>
        </is>
      </c>
      <c r="C66" s="6" t="n">
        <v>58587148</v>
      </c>
      <c r="D66" s="6" t="n">
        <v>42232027</v>
      </c>
      <c r="E66" s="6" t="n">
        <v>71581897</v>
      </c>
    </row>
    <row r="67">
      <c r="A67" s="4" t="inlineStr">
        <is>
          <t>Fair Value</t>
        </is>
      </c>
      <c r="C67" s="6" t="n">
        <v>57974834</v>
      </c>
      <c r="D67" s="6" t="n">
        <v>41475060</v>
      </c>
      <c r="E67" s="6" t="n">
        <v>70693207</v>
      </c>
    </row>
    <row r="68">
      <c r="A68" s="4" t="inlineStr">
        <is>
          <t>Level 3 | Mortgage loan payable</t>
        </is>
      </c>
      <c r="C68" s="4" t="inlineStr">
        <is>
          <t xml:space="preserve"> </t>
        </is>
      </c>
      <c r="D68" s="4" t="inlineStr">
        <is>
          <t xml:space="preserve"> </t>
        </is>
      </c>
      <c r="E68" s="4" t="inlineStr">
        <is>
          <t xml:space="preserve"> </t>
        </is>
      </c>
    </row>
    <row r="69">
      <c r="A69" s="3" t="inlineStr">
        <is>
          <t>Liabilities:</t>
        </is>
      </c>
      <c r="C69" s="4" t="inlineStr">
        <is>
          <t xml:space="preserve"> </t>
        </is>
      </c>
      <c r="D69" s="4" t="inlineStr">
        <is>
          <t xml:space="preserve"> </t>
        </is>
      </c>
      <c r="E69" s="4" t="inlineStr">
        <is>
          <t xml:space="preserve"> </t>
        </is>
      </c>
    </row>
    <row r="70">
      <c r="A70" s="4" t="inlineStr">
        <is>
          <t>Principal Balance</t>
        </is>
      </c>
      <c r="C70" s="6" t="n">
        <v>31757725</v>
      </c>
      <c r="D70" s="6" t="n">
        <v>31962692</v>
      </c>
      <c r="E70" s="6" t="n">
        <v>44020225</v>
      </c>
    </row>
    <row r="71">
      <c r="A71" s="4" t="inlineStr">
        <is>
          <t>Carrying value</t>
        </is>
      </c>
      <c r="C71" s="6" t="n">
        <v>31963840</v>
      </c>
      <c r="D71" s="6" t="n">
        <v>32134295</v>
      </c>
      <c r="E71" s="6" t="n">
        <v>44117293</v>
      </c>
    </row>
    <row r="72">
      <c r="A72" s="4" t="inlineStr">
        <is>
          <t>Fair Value</t>
        </is>
      </c>
      <c r="C72" s="6" t="n">
        <v>31989884</v>
      </c>
      <c r="D72" s="6" t="n">
        <v>32192785</v>
      </c>
      <c r="E72" s="6" t="n">
        <v>44348689</v>
      </c>
    </row>
    <row r="73">
      <c r="A73" s="4" t="inlineStr">
        <is>
          <t>Level 3 | Secured borrowing</t>
        </is>
      </c>
      <c r="C73" s="4" t="inlineStr">
        <is>
          <t xml:space="preserve"> </t>
        </is>
      </c>
      <c r="D73" s="4" t="inlineStr">
        <is>
          <t xml:space="preserve"> </t>
        </is>
      </c>
      <c r="E73" s="4" t="inlineStr">
        <is>
          <t xml:space="preserve"> </t>
        </is>
      </c>
    </row>
    <row r="74">
      <c r="A74" s="3" t="inlineStr">
        <is>
          <t>Liabilities:</t>
        </is>
      </c>
      <c r="C74" s="4" t="inlineStr">
        <is>
          <t xml:space="preserve"> </t>
        </is>
      </c>
      <c r="D74" s="4" t="inlineStr">
        <is>
          <t xml:space="preserve"> </t>
        </is>
      </c>
      <c r="E74" s="4" t="inlineStr">
        <is>
          <t xml:space="preserve"> </t>
        </is>
      </c>
    </row>
    <row r="75">
      <c r="A75" s="4" t="inlineStr">
        <is>
          <t>Principal Balance</t>
        </is>
      </c>
      <c r="C75" s="6" t="n">
        <v>37371625</v>
      </c>
      <c r="D75" s="6" t="n">
        <v>34521104</v>
      </c>
      <c r="E75" s="6" t="n">
        <v>18281848</v>
      </c>
    </row>
    <row r="76">
      <c r="A76" s="4" t="inlineStr">
        <is>
          <t>Carrying value</t>
        </is>
      </c>
      <c r="C76" s="6" t="n">
        <v>37503542</v>
      </c>
      <c r="D76" s="6" t="n">
        <v>34586129</v>
      </c>
      <c r="E76" s="6" t="n">
        <v>18187663</v>
      </c>
    </row>
    <row r="77">
      <c r="A77" s="4" t="inlineStr">
        <is>
          <t>Fair Value</t>
        </is>
      </c>
      <c r="C77" s="6" t="n">
        <v>37508341</v>
      </c>
      <c r="D77" s="6" t="n">
        <v>34425029</v>
      </c>
      <c r="E77" s="6" t="n">
        <v>17037032</v>
      </c>
    </row>
    <row r="78">
      <c r="A78" s="4" t="inlineStr">
        <is>
          <t>Level 1 | Unsecured note payable</t>
        </is>
      </c>
      <c r="C78" s="4" t="inlineStr">
        <is>
          <t xml:space="preserve"> </t>
        </is>
      </c>
      <c r="D78" s="4" t="inlineStr">
        <is>
          <t xml:space="preserve"> </t>
        </is>
      </c>
      <c r="E78" s="4" t="inlineStr">
        <is>
          <t xml:space="preserve"> </t>
        </is>
      </c>
    </row>
    <row r="79">
      <c r="A79" s="3" t="inlineStr">
        <is>
          <t>Liabilities:</t>
        </is>
      </c>
      <c r="C79" s="4" t="inlineStr">
        <is>
          <t xml:space="preserve"> </t>
        </is>
      </c>
      <c r="D79" s="4" t="inlineStr">
        <is>
          <t xml:space="preserve"> </t>
        </is>
      </c>
      <c r="E79" s="4" t="inlineStr">
        <is>
          <t xml:space="preserve"> </t>
        </is>
      </c>
    </row>
    <row r="80">
      <c r="A80" s="4" t="inlineStr">
        <is>
          <t>Principal Balance</t>
        </is>
      </c>
      <c r="C80" s="6" t="n">
        <v>85125000</v>
      </c>
      <c r="D80" s="6" t="n">
        <v>85125000</v>
      </c>
      <c r="E80" s="6" t="n">
        <v>0</v>
      </c>
    </row>
    <row r="81">
      <c r="A81" s="4" t="inlineStr">
        <is>
          <t>Carrying value</t>
        </is>
      </c>
      <c r="C81" s="6" t="n">
        <v>82010107</v>
      </c>
      <c r="D81" s="6" t="n">
        <v>81856799</v>
      </c>
      <c r="E81" s="6" t="n">
        <v>0</v>
      </c>
    </row>
    <row r="82">
      <c r="A82" s="4" t="inlineStr">
        <is>
          <t>Fair Value</t>
        </is>
      </c>
      <c r="C82" s="5" t="n">
        <v>84239700</v>
      </c>
      <c r="D82" s="5" t="n">
        <v>85210125</v>
      </c>
      <c r="E82" s="5" t="n">
        <v>0</v>
      </c>
    </row>
    <row r="83"/>
    <row r="84">
      <c r="A84" s="4" t="inlineStr">
        <is>
          <t>[1](1) Amount is net of unamortized issue discount of $2.3 million and $2.4 million, and unamortized deferred financing costs of $0.8 million and $0.9 million as of March 31, 2022 and December 31, 2021, respectively.</t>
        </is>
      </c>
    </row>
  </sheetData>
  <mergeCells count="3">
    <mergeCell ref="A1:B1"/>
    <mergeCell ref="A83:D83"/>
    <mergeCell ref="A84:D8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Net (loss) income</t>
        </is>
      </c>
      <c r="B3" s="5" t="n">
        <v>-757887</v>
      </c>
      <c r="C3" s="5" t="n">
        <v>1476096</v>
      </c>
      <c r="D3" s="5" t="n">
        <v>-12355727</v>
      </c>
      <c r="E3" s="5" t="n">
        <v>5255730</v>
      </c>
    </row>
    <row r="4">
      <c r="A4" s="3" t="inlineStr">
        <is>
          <t>Adjustments to reconcile net income to net cash provided by operating activities:</t>
        </is>
      </c>
      <c r="B4" s="4" t="inlineStr">
        <is>
          <t xml:space="preserve"> </t>
        </is>
      </c>
      <c r="C4" s="4" t="inlineStr">
        <is>
          <t xml:space="preserve"> </t>
        </is>
      </c>
      <c r="D4" s="4" t="inlineStr">
        <is>
          <t xml:space="preserve"> </t>
        </is>
      </c>
      <c r="E4" s="4" t="inlineStr">
        <is>
          <t xml:space="preserve"> </t>
        </is>
      </c>
    </row>
    <row r="5">
      <c r="A5" s="4" t="inlineStr">
        <is>
          <t>Paid-in-kind interest income, net</t>
        </is>
      </c>
      <c r="B5" s="6" t="n">
        <v>0</v>
      </c>
      <c r="C5" s="6" t="n">
        <v>-224197</v>
      </c>
      <c r="D5" s="6" t="n">
        <v>-1000028</v>
      </c>
      <c r="E5" s="6" t="n">
        <v>-2937909</v>
      </c>
    </row>
    <row r="6">
      <c r="A6" s="4" t="inlineStr">
        <is>
          <t>Depreciation and amortization</t>
        </is>
      </c>
      <c r="B6" s="6" t="n">
        <v>1718516</v>
      </c>
      <c r="C6" s="6" t="n">
        <v>931725</v>
      </c>
      <c r="D6" s="6" t="n">
        <v>3989114</v>
      </c>
      <c r="E6" s="6" t="n">
        <v>4635980</v>
      </c>
    </row>
    <row r="7">
      <c r="A7" s="4" t="inlineStr">
        <is>
          <t>Provision for loan losses</t>
        </is>
      </c>
      <c r="B7" s="6" t="n">
        <v>50296</v>
      </c>
      <c r="C7" s="6" t="n">
        <v>276020</v>
      </c>
      <c r="D7" s="6" t="n">
        <v>10904163</v>
      </c>
      <c r="E7" s="6" t="n">
        <v>3738758</v>
      </c>
    </row>
    <row r="8">
      <c r="A8" s="4" t="inlineStr">
        <is>
          <t>Impairment charge</t>
        </is>
      </c>
      <c r="B8" s="6" t="n">
        <v>1604989</v>
      </c>
      <c r="C8" s="6" t="n">
        <v>0</v>
      </c>
      <c r="D8" s="6" t="n">
        <v>3395430</v>
      </c>
      <c r="E8" s="6" t="n">
        <v>0</v>
      </c>
    </row>
    <row r="9">
      <c r="A9" s="4" t="inlineStr">
        <is>
          <t>Lease termination fee income</t>
        </is>
      </c>
      <c r="B9" s="4" t="inlineStr">
        <is>
          <t xml:space="preserve"> </t>
        </is>
      </c>
      <c r="C9" s="4" t="inlineStr">
        <is>
          <t xml:space="preserve"> </t>
        </is>
      </c>
      <c r="D9" s="6" t="n">
        <v>0</v>
      </c>
      <c r="E9" s="6" t="n">
        <v>-236000</v>
      </c>
    </row>
    <row r="10">
      <c r="A10" s="4" t="inlineStr">
        <is>
          <t>Amortization of net purchase premiums on loans</t>
        </is>
      </c>
      <c r="B10" s="6" t="n">
        <v>15348</v>
      </c>
      <c r="C10" s="6" t="n">
        <v>15348</v>
      </c>
      <c r="D10" s="6" t="n">
        <v>61390</v>
      </c>
      <c r="E10" s="6" t="n">
        <v>57155</v>
      </c>
    </row>
    <row r="11">
      <c r="A11" s="4" t="inlineStr">
        <is>
          <t>Straight-line rent adjustments</t>
        </is>
      </c>
      <c r="B11" s="6" t="n">
        <v>359056</v>
      </c>
      <c r="C11" s="6" t="n">
        <v>-12008</v>
      </c>
      <c r="D11" s="6" t="n">
        <v>-146317</v>
      </c>
      <c r="E11" s="6" t="n">
        <v>-714334</v>
      </c>
    </row>
    <row r="12">
      <c r="A12" s="4" t="inlineStr">
        <is>
          <t>Amortization of deferred financing costs</t>
        </is>
      </c>
      <c r="B12" s="6" t="n">
        <v>520991</v>
      </c>
      <c r="C12" s="6" t="n">
        <v>172692</v>
      </c>
      <c r="D12" s="6" t="n">
        <v>963986</v>
      </c>
      <c r="E12" s="6" t="n">
        <v>1644944</v>
      </c>
    </row>
    <row r="13">
      <c r="A13" s="4" t="inlineStr">
        <is>
          <t>Amortization of discount on unsecured notes payable</t>
        </is>
      </c>
      <c r="B13" s="6" t="n">
        <v>113147</v>
      </c>
      <c r="C13" s="6" t="n">
        <v>0</v>
      </c>
      <c r="D13" s="6" t="n">
        <v>248108</v>
      </c>
      <c r="E13" s="6" t="n">
        <v>0</v>
      </c>
    </row>
    <row r="14">
      <c r="A14" s="4" t="inlineStr">
        <is>
          <t>Net loss on extinguishment of obligations under participation agreements</t>
        </is>
      </c>
      <c r="B14" s="4" t="inlineStr">
        <is>
          <t xml:space="preserve"> </t>
        </is>
      </c>
      <c r="C14" s="4" t="inlineStr">
        <is>
          <t xml:space="preserve"> </t>
        </is>
      </c>
      <c r="D14" s="6" t="n">
        <v>0</v>
      </c>
      <c r="E14" s="6" t="n">
        <v>319453</v>
      </c>
    </row>
    <row r="15">
      <c r="A15" s="4" t="inlineStr">
        <is>
          <t>Amortization of above- and below-market rent intangibles</t>
        </is>
      </c>
      <c r="B15" s="6" t="n">
        <v>-246375</v>
      </c>
      <c r="C15" s="6" t="n">
        <v>-84555</v>
      </c>
      <c r="D15" s="6" t="n">
        <v>-392161</v>
      </c>
      <c r="E15" s="6" t="n">
        <v>-1027129</v>
      </c>
    </row>
    <row r="16">
      <c r="A16" s="4" t="inlineStr">
        <is>
          <t>Amortization and accretion of investment-related fees, net</t>
        </is>
      </c>
      <c r="B16" s="6" t="n">
        <v>-195932</v>
      </c>
      <c r="C16" s="6" t="n">
        <v>0</v>
      </c>
      <c r="D16" s="6" t="n">
        <v>-264697</v>
      </c>
      <c r="E16" s="6" t="n">
        <v>-4140</v>
      </c>
    </row>
    <row r="17">
      <c r="A17" s="4" t="inlineStr">
        <is>
          <t>Amortization of above-market rent ground lease</t>
        </is>
      </c>
      <c r="B17" s="6" t="n">
        <v>-32588</v>
      </c>
      <c r="C17" s="6" t="n">
        <v>-32588</v>
      </c>
      <c r="D17" s="6" t="n">
        <v>-130349</v>
      </c>
      <c r="E17" s="6" t="n">
        <v>-130348</v>
      </c>
    </row>
    <row r="18">
      <c r="A18" s="4" t="inlineStr">
        <is>
          <t>Realized loss on loan repayments</t>
        </is>
      </c>
      <c r="B18" s="4" t="inlineStr">
        <is>
          <t xml:space="preserve"> </t>
        </is>
      </c>
      <c r="C18" s="4" t="inlineStr">
        <is>
          <t xml:space="preserve"> </t>
        </is>
      </c>
      <c r="D18" s="6" t="n">
        <v>517989</v>
      </c>
      <c r="E18" s="6" t="n">
        <v>0</v>
      </c>
    </row>
    <row r="19">
      <c r="A19" s="4" t="inlineStr">
        <is>
          <t>Realized gains on marketable securities</t>
        </is>
      </c>
      <c r="B19" s="6" t="n">
        <v>-51133</v>
      </c>
      <c r="C19" s="6" t="n">
        <v>0</v>
      </c>
      <c r="D19" s="6" t="n">
        <v>-129248</v>
      </c>
      <c r="E19" s="6" t="n">
        <v>-1160162</v>
      </c>
    </row>
    <row r="20">
      <c r="A20" s="4" t="inlineStr">
        <is>
          <t>Net unrealized gains on marketable securities</t>
        </is>
      </c>
      <c r="B20" s="6" t="n">
        <v>99044</v>
      </c>
      <c r="C20" s="6" t="n">
        <v>14608</v>
      </c>
      <c r="D20" s="6" t="n">
        <v>-22500</v>
      </c>
      <c r="E20" s="6" t="n">
        <v>-111494</v>
      </c>
    </row>
    <row r="21">
      <c r="A21" s="4" t="inlineStr">
        <is>
          <t>Income from equity investment in excess of distributions received</t>
        </is>
      </c>
      <c r="B21" s="6" t="n">
        <v>-1119913</v>
      </c>
      <c r="C21" s="6" t="n">
        <v>-1337827</v>
      </c>
      <c r="D21" s="6" t="n">
        <v>-1276726</v>
      </c>
      <c r="E21" s="6" t="n">
        <v>-38640</v>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Interest receivable</t>
        </is>
      </c>
      <c r="B23" s="6" t="n">
        <v>-556972</v>
      </c>
      <c r="C23" s="6" t="n">
        <v>-472</v>
      </c>
      <c r="D23" s="6" t="n">
        <v>46552</v>
      </c>
      <c r="E23" s="6" t="n">
        <v>-632790</v>
      </c>
    </row>
    <row r="24">
      <c r="A24" s="4" t="inlineStr">
        <is>
          <t>Due from related party</t>
        </is>
      </c>
      <c r="B24" s="6" t="n">
        <v>2605639</v>
      </c>
      <c r="C24" s="6" t="n">
        <v>0</v>
      </c>
      <c r="D24" s="6" t="n">
        <v>-2605639</v>
      </c>
      <c r="E24" s="6" t="n">
        <v>0</v>
      </c>
    </row>
    <row r="25">
      <c r="A25" s="4" t="inlineStr">
        <is>
          <t>Other assets</t>
        </is>
      </c>
      <c r="B25" s="6" t="n">
        <v>-705897</v>
      </c>
      <c r="C25" s="6" t="n">
        <v>-528133</v>
      </c>
      <c r="D25" s="6" t="n">
        <v>574832</v>
      </c>
      <c r="E25" s="6" t="n">
        <v>-956735</v>
      </c>
    </row>
    <row r="26">
      <c r="A26" s="4" t="inlineStr">
        <is>
          <t>Due to Manager</t>
        </is>
      </c>
      <c r="B26" s="6" t="n">
        <v>336805</v>
      </c>
      <c r="C26" s="6" t="n">
        <v>93228</v>
      </c>
      <c r="D26" s="6" t="n">
        <v>93226</v>
      </c>
      <c r="E26" s="6" t="n">
        <v>-409927</v>
      </c>
    </row>
    <row r="27">
      <c r="A27" s="4" t="inlineStr">
        <is>
          <t>Unearned income</t>
        </is>
      </c>
      <c r="B27" s="6" t="n">
        <v>261193</v>
      </c>
      <c r="C27" s="6" t="n">
        <v>-391727</v>
      </c>
      <c r="D27" s="6" t="n">
        <v>-215075</v>
      </c>
      <c r="E27" s="6" t="n">
        <v>-490233</v>
      </c>
    </row>
    <row r="28">
      <c r="A28" s="4" t="inlineStr">
        <is>
          <t>Interest payable</t>
        </is>
      </c>
      <c r="B28" s="6" t="n">
        <v>-428783</v>
      </c>
      <c r="C28" s="6" t="n">
        <v>27716</v>
      </c>
      <c r="D28" s="6" t="n">
        <v>694124</v>
      </c>
      <c r="E28" s="6" t="n">
        <v>109271</v>
      </c>
    </row>
    <row r="29">
      <c r="A29" s="4" t="inlineStr">
        <is>
          <t>Accounts payable and accrued expenses</t>
        </is>
      </c>
      <c r="B29" s="6" t="n">
        <v>317529</v>
      </c>
      <c r="C29" s="6" t="n">
        <v>-2146110</v>
      </c>
      <c r="D29" s="6" t="n">
        <v>-2704472</v>
      </c>
      <c r="E29" s="6" t="n">
        <v>2245242</v>
      </c>
    </row>
    <row r="30">
      <c r="A30" s="4" t="inlineStr">
        <is>
          <t>Other liabilities</t>
        </is>
      </c>
      <c r="B30" s="6" t="n">
        <v>-797996</v>
      </c>
      <c r="C30" s="6" t="n">
        <v>-6964</v>
      </c>
      <c r="D30" s="6" t="n">
        <v>3860844</v>
      </c>
      <c r="E30" s="6" t="n">
        <v>-1229232</v>
      </c>
    </row>
    <row r="31">
      <c r="A31" s="4" t="inlineStr">
        <is>
          <t>Net cash provided by operating activities</t>
        </is>
      </c>
      <c r="B31" s="6" t="n">
        <v>3109077</v>
      </c>
      <c r="C31" s="6" t="n">
        <v>-1757148</v>
      </c>
      <c r="D31" s="6" t="n">
        <v>4106819</v>
      </c>
      <c r="E31" s="6" t="n">
        <v>7927460</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Origination and purchase of loans</t>
        </is>
      </c>
      <c r="B33" s="6" t="n">
        <v>-88119821</v>
      </c>
      <c r="C33" s="6" t="n">
        <v>-14410706</v>
      </c>
      <c r="D33" s="6" t="n">
        <v>-252437733</v>
      </c>
      <c r="E33" s="6" t="n">
        <v>-108488411</v>
      </c>
    </row>
    <row r="34">
      <c r="A34" s="4" t="inlineStr">
        <is>
          <t>Proceeds from repayments of loans</t>
        </is>
      </c>
      <c r="B34" s="6" t="n">
        <v>750000</v>
      </c>
      <c r="C34" s="6" t="n">
        <v>31531804</v>
      </c>
      <c r="D34" s="6" t="n">
        <v>196780456</v>
      </c>
      <c r="E34" s="6" t="n">
        <v>66144729</v>
      </c>
    </row>
    <row r="35">
      <c r="A35" s="4" t="inlineStr">
        <is>
          <t>Purchase of equity interests in unconsolidated investments</t>
        </is>
      </c>
      <c r="B35" s="6" t="n">
        <v>-21164384</v>
      </c>
      <c r="C35" s="6" t="n">
        <v>-12907725</v>
      </c>
      <c r="D35" s="6" t="n">
        <v>-32177108</v>
      </c>
      <c r="E35" s="6" t="n">
        <v>-35862692</v>
      </c>
    </row>
    <row r="36">
      <c r="A36" s="4" t="inlineStr">
        <is>
          <t>Purchase of marketable securities</t>
        </is>
      </c>
      <c r="B36" s="6" t="n">
        <v>0</v>
      </c>
      <c r="C36" s="6" t="n">
        <v>-4979088</v>
      </c>
      <c r="D36" s="6" t="n">
        <v>-6479148</v>
      </c>
      <c r="E36" s="6" t="n">
        <v>-6039567</v>
      </c>
    </row>
    <row r="37">
      <c r="A37" s="4" t="inlineStr">
        <is>
          <t>Distributions in excess of net income</t>
        </is>
      </c>
      <c r="B37" s="6" t="n">
        <v>336000</v>
      </c>
      <c r="C37" s="6" t="n">
        <v>0</v>
      </c>
      <c r="D37" s="4" t="inlineStr">
        <is>
          <t xml:space="preserve"> </t>
        </is>
      </c>
      <c r="E37" s="4" t="inlineStr">
        <is>
          <t xml:space="preserve"> </t>
        </is>
      </c>
    </row>
    <row r="38">
      <c r="A38" s="4" t="inlineStr">
        <is>
          <t>Proceeds from sale of marketable securities</t>
        </is>
      </c>
      <c r="B38" s="6" t="n">
        <v>628715</v>
      </c>
      <c r="C38" s="6" t="n">
        <v>0</v>
      </c>
      <c r="D38" s="6" t="n">
        <v>6608396</v>
      </c>
      <c r="E38" s="6" t="n">
        <v>6023723</v>
      </c>
    </row>
    <row r="39">
      <c r="A39" s="4" t="inlineStr">
        <is>
          <t>Net cash used in investing activities</t>
        </is>
      </c>
      <c r="B39" s="6" t="n">
        <v>-107569490</v>
      </c>
      <c r="C39" s="6" t="n">
        <v>-765715</v>
      </c>
      <c r="D39" s="6" t="n">
        <v>-87705137</v>
      </c>
      <c r="E39" s="6" t="n">
        <v>-78222218</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Repayments of obligations under participation agreements</t>
        </is>
      </c>
      <c r="B41" s="6" t="n">
        <v>0</v>
      </c>
      <c r="C41" s="6" t="n">
        <v>-3962509</v>
      </c>
      <c r="D41" s="6" t="n">
        <v>-101722161</v>
      </c>
      <c r="E41" s="6" t="n">
        <v>-5855759</v>
      </c>
    </row>
    <row r="42">
      <c r="A42" s="4" t="inlineStr">
        <is>
          <t>Proceeds from issuance of unsecured notes payable, net of discount</t>
        </is>
      </c>
      <c r="B42" s="4" t="inlineStr">
        <is>
          <t xml:space="preserve"> </t>
        </is>
      </c>
      <c r="C42" s="4" t="inlineStr">
        <is>
          <t xml:space="preserve"> </t>
        </is>
      </c>
      <c r="D42" s="6" t="n">
        <v>82464844</v>
      </c>
      <c r="E42" s="6" t="n">
        <v>0</v>
      </c>
    </row>
    <row r="43">
      <c r="A43" s="4" t="inlineStr">
        <is>
          <t>Proceeds from obligations under participation agreements</t>
        </is>
      </c>
      <c r="B43" s="6" t="n">
        <v>15863187</v>
      </c>
      <c r="C43" s="6" t="n">
        <v>3520514</v>
      </c>
      <c r="D43" s="6" t="n">
        <v>71682634</v>
      </c>
      <c r="E43" s="6" t="n">
        <v>22498765</v>
      </c>
    </row>
    <row r="44">
      <c r="A44" s="4" t="inlineStr">
        <is>
          <t>Proceeds from borrowings under repurchase agreement</t>
        </is>
      </c>
      <c r="B44" s="6" t="n">
        <v>131949549</v>
      </c>
      <c r="C44" s="6" t="n">
        <v>0</v>
      </c>
      <c r="D44" s="6" t="n">
        <v>44569600</v>
      </c>
      <c r="E44" s="6" t="n">
        <v>22860134</v>
      </c>
    </row>
    <row r="45">
      <c r="A45" s="4" t="inlineStr">
        <is>
          <t>Proceeds from borrowings under revolving line of credit</t>
        </is>
      </c>
      <c r="B45" s="6" t="n">
        <v>26377654</v>
      </c>
      <c r="C45" s="6" t="n">
        <v>8030611</v>
      </c>
      <c r="D45" s="6" t="n">
        <v>38575895</v>
      </c>
      <c r="E45" s="6" t="n">
        <v>35000000</v>
      </c>
    </row>
    <row r="46">
      <c r="A46" s="4" t="inlineStr">
        <is>
          <t>Distributions paid</t>
        </is>
      </c>
      <c r="B46" s="6" t="n">
        <v>-3893595</v>
      </c>
      <c r="C46" s="6" t="n">
        <v>-3893595</v>
      </c>
      <c r="D46" s="6" t="n">
        <v>-17125760</v>
      </c>
      <c r="E46" s="6" t="n">
        <v>-21234391</v>
      </c>
    </row>
    <row r="47">
      <c r="A47" s="4" t="inlineStr">
        <is>
          <t>Repayment of borrowings under the term loan</t>
        </is>
      </c>
      <c r="B47" s="6" t="n">
        <v>-93763471</v>
      </c>
      <c r="C47" s="6" t="n">
        <v>-2600000</v>
      </c>
      <c r="D47" s="6" t="n">
        <v>-16585001</v>
      </c>
      <c r="E47" s="6" t="n">
        <v>0</v>
      </c>
    </row>
    <row r="48">
      <c r="A48" s="4" t="inlineStr">
        <is>
          <t>Proceeds from secured borrowing</t>
        </is>
      </c>
      <c r="B48" s="6" t="n">
        <v>2850520</v>
      </c>
      <c r="C48" s="6" t="n">
        <v>3751680</v>
      </c>
      <c r="D48" s="6" t="n">
        <v>16239256</v>
      </c>
      <c r="E48" s="6" t="n">
        <v>18281848</v>
      </c>
    </row>
    <row r="49">
      <c r="A49" s="4" t="inlineStr">
        <is>
          <t>Repayment of mortgage principal</t>
        </is>
      </c>
      <c r="B49" s="6" t="n">
        <v>-204967</v>
      </c>
      <c r="C49" s="6" t="n">
        <v>-3423245</v>
      </c>
      <c r="D49" s="6" t="n">
        <v>-12057533</v>
      </c>
      <c r="E49" s="6" t="n">
        <v>-594255</v>
      </c>
    </row>
    <row r="50">
      <c r="A50" s="4" t="inlineStr">
        <is>
          <t>Proceeds from borrowings under the term loan</t>
        </is>
      </c>
      <c r="B50" s="6" t="n">
        <v>0</v>
      </c>
      <c r="C50" s="6" t="n">
        <v>1469656</v>
      </c>
      <c r="D50" s="6" t="n">
        <v>2764020</v>
      </c>
      <c r="E50" s="6" t="n">
        <v>107584451</v>
      </c>
    </row>
    <row r="51">
      <c r="A51" s="4" t="inlineStr">
        <is>
          <t>Change in interest reserve and other deposits held on investments</t>
        </is>
      </c>
      <c r="B51" s="6" t="n">
        <v>646956</v>
      </c>
      <c r="C51" s="6" t="n">
        <v>-5049067</v>
      </c>
      <c r="D51" s="6" t="n">
        <v>-4733805</v>
      </c>
      <c r="E51" s="6" t="n">
        <v>-6396547</v>
      </c>
    </row>
    <row r="52">
      <c r="A52" s="4" t="inlineStr">
        <is>
          <t>Payment of financing costs</t>
        </is>
      </c>
      <c r="B52" s="6" t="n">
        <v>-895247</v>
      </c>
      <c r="C52" s="6" t="n">
        <v>-641446</v>
      </c>
      <c r="D52" s="6" t="n">
        <v>-2295347</v>
      </c>
      <c r="E52" s="6" t="n">
        <v>-2361369</v>
      </c>
    </row>
    <row r="53">
      <c r="A53" s="4" t="inlineStr">
        <is>
          <t>Repayment of borrowings under repurchase agreement</t>
        </is>
      </c>
      <c r="B53" s="4" t="inlineStr">
        <is>
          <t xml:space="preserve"> </t>
        </is>
      </c>
      <c r="C53" s="4" t="inlineStr">
        <is>
          <t xml:space="preserve"> </t>
        </is>
      </c>
      <c r="D53" s="6" t="n">
        <v>0</v>
      </c>
      <c r="E53" s="6" t="n">
        <v>-103994570</v>
      </c>
    </row>
    <row r="54">
      <c r="A54" s="4" t="inlineStr">
        <is>
          <t>Repayment of borrowings under revolving line of credit</t>
        </is>
      </c>
      <c r="B54" s="6" t="n">
        <v>0</v>
      </c>
      <c r="C54" s="4" t="inlineStr">
        <is>
          <t xml:space="preserve"> </t>
        </is>
      </c>
      <c r="D54" s="6" t="n">
        <v>0</v>
      </c>
      <c r="E54" s="6" t="n">
        <v>-35000000</v>
      </c>
    </row>
    <row r="55">
      <c r="A55" s="4" t="inlineStr">
        <is>
          <t>Payment for repurchase of common stock</t>
        </is>
      </c>
      <c r="B55" s="4" t="inlineStr">
        <is>
          <t xml:space="preserve"> </t>
        </is>
      </c>
      <c r="C55" s="4" t="inlineStr">
        <is>
          <t xml:space="preserve"> </t>
        </is>
      </c>
      <c r="D55" s="6" t="n">
        <v>0</v>
      </c>
      <c r="E55" s="6" t="n">
        <v>-3620000</v>
      </c>
    </row>
    <row r="56">
      <c r="A56" s="4" t="inlineStr">
        <is>
          <t>Net cash provided by financing activities</t>
        </is>
      </c>
      <c r="B56" s="6" t="n">
        <v>78930586</v>
      </c>
      <c r="C56" s="6" t="n">
        <v>-2797401</v>
      </c>
      <c r="D56" s="6" t="n">
        <v>101776642</v>
      </c>
      <c r="E56" s="6" t="n">
        <v>52665381</v>
      </c>
    </row>
    <row r="57">
      <c r="A57" s="4" t="inlineStr">
        <is>
          <t>Net increase in cash, cash equivalents and restricted cash</t>
        </is>
      </c>
      <c r="B57" s="6" t="n">
        <v>-25529827</v>
      </c>
      <c r="C57" s="6" t="n">
        <v>-5320264</v>
      </c>
      <c r="D57" s="6" t="n">
        <v>18178324</v>
      </c>
      <c r="E57" s="6" t="n">
        <v>-17629377</v>
      </c>
    </row>
    <row r="58">
      <c r="A58" s="4" t="inlineStr">
        <is>
          <t>Cash, cash equivalents and restricted cash at beginning of year</t>
        </is>
      </c>
      <c r="B58" s="6" t="n">
        <v>51098647</v>
      </c>
      <c r="C58" s="6" t="n">
        <v>32920323</v>
      </c>
      <c r="D58" s="6" t="n">
        <v>32920323</v>
      </c>
      <c r="E58" s="6" t="n">
        <v>50549700</v>
      </c>
    </row>
    <row r="59">
      <c r="A59" s="4" t="inlineStr">
        <is>
          <t>Cash, cash equivalents and restricted cash at end of year (Note 2)</t>
        </is>
      </c>
      <c r="B59" s="5" t="n">
        <v>25568820</v>
      </c>
      <c r="C59" s="5" t="n">
        <v>27600059</v>
      </c>
      <c r="D59" s="6" t="n">
        <v>51098647</v>
      </c>
      <c r="E59" s="6" t="n">
        <v>32920323</v>
      </c>
    </row>
    <row r="60">
      <c r="A60" s="4" t="inlineStr">
        <is>
          <t>Terra Property Trust 2 Inc</t>
        </is>
      </c>
      <c r="B60" s="4" t="inlineStr">
        <is>
          <t xml:space="preserve"> </t>
        </is>
      </c>
      <c r="C60" s="4" t="inlineStr">
        <is>
          <t xml:space="preserve"> </t>
        </is>
      </c>
      <c r="D60" s="4" t="inlineStr">
        <is>
          <t xml:space="preserve"> </t>
        </is>
      </c>
      <c r="E60" s="4" t="inlineStr">
        <is>
          <t xml:space="preserve"> </t>
        </is>
      </c>
    </row>
    <row r="61">
      <c r="A61" s="3" t="inlineStr">
        <is>
          <t>Cash flows from financing activities:</t>
        </is>
      </c>
      <c r="B61" s="4" t="inlineStr">
        <is>
          <t xml:space="preserve"> </t>
        </is>
      </c>
      <c r="C61" s="4" t="inlineStr">
        <is>
          <t xml:space="preserve"> </t>
        </is>
      </c>
      <c r="D61" s="4" t="inlineStr">
        <is>
          <t xml:space="preserve"> </t>
        </is>
      </c>
      <c r="E61" s="4" t="inlineStr">
        <is>
          <t xml:space="preserve"> </t>
        </is>
      </c>
    </row>
    <row r="62">
      <c r="A62" s="4" t="inlineStr">
        <is>
          <t>Proceeds from issuance of common stock</t>
        </is>
      </c>
      <c r="B62" s="4" t="inlineStr">
        <is>
          <t xml:space="preserve"> </t>
        </is>
      </c>
      <c r="C62" s="4" t="inlineStr">
        <is>
          <t xml:space="preserve"> </t>
        </is>
      </c>
      <c r="D62" s="6" t="n">
        <v>0</v>
      </c>
      <c r="E62" s="6" t="n">
        <v>16897074</v>
      </c>
    </row>
    <row r="63">
      <c r="A63" s="4" t="inlineStr">
        <is>
          <t>Terra Offshore REIT</t>
        </is>
      </c>
      <c r="B63" s="4" t="inlineStr">
        <is>
          <t xml:space="preserve"> </t>
        </is>
      </c>
      <c r="C63" s="4" t="inlineStr">
        <is>
          <t xml:space="preserve"> </t>
        </is>
      </c>
      <c r="D63" s="4" t="inlineStr">
        <is>
          <t xml:space="preserve"> </t>
        </is>
      </c>
      <c r="E63" s="4" t="inlineStr">
        <is>
          <t xml:space="preserve"> </t>
        </is>
      </c>
    </row>
    <row r="64">
      <c r="A64" s="3" t="inlineStr">
        <is>
          <t>Cash flows from financing activities:</t>
        </is>
      </c>
      <c r="B64" s="4" t="inlineStr">
        <is>
          <t xml:space="preserve"> </t>
        </is>
      </c>
      <c r="C64" s="4" t="inlineStr">
        <is>
          <t xml:space="preserve"> </t>
        </is>
      </c>
      <c r="D64" s="4" t="inlineStr">
        <is>
          <t xml:space="preserve"> </t>
        </is>
      </c>
      <c r="E64" s="4" t="inlineStr">
        <is>
          <t xml:space="preserve"> </t>
        </is>
      </c>
    </row>
    <row r="65">
      <c r="A65" s="4" t="inlineStr">
        <is>
          <t>Proceeds from issuance of common stock</t>
        </is>
      </c>
      <c r="B65" s="4" t="inlineStr">
        <is>
          <t xml:space="preserve"> </t>
        </is>
      </c>
      <c r="C65" s="4" t="inlineStr">
        <is>
          <t xml:space="preserve"> </t>
        </is>
      </c>
      <c r="D65" s="5" t="n">
        <v>0</v>
      </c>
      <c r="E65" s="5" t="n">
        <v>860000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Valuation techniques (Details)</t>
        </is>
      </c>
      <c r="B1" s="2" t="inlineStr">
        <is>
          <t>Mar. 31, 2022 USD ($)</t>
        </is>
      </c>
      <c r="C1" s="2" t="inlineStr">
        <is>
          <t>Dec. 31, 2021 USD ($)</t>
        </is>
      </c>
      <c r="D1" s="2" t="inlineStr">
        <is>
          <t>Dec. 31, 2020 USD ($)</t>
        </is>
      </c>
    </row>
    <row r="2">
      <c r="A2" s="3" t="inlineStr">
        <is>
          <t>Fair Value Measurement Inputs and Valuation Techniques</t>
        </is>
      </c>
      <c r="B2" s="4" t="inlineStr">
        <is>
          <t xml:space="preserve"> </t>
        </is>
      </c>
      <c r="C2" s="4" t="inlineStr">
        <is>
          <t xml:space="preserve"> </t>
        </is>
      </c>
      <c r="D2" s="4" t="inlineStr">
        <is>
          <t xml:space="preserve"> </t>
        </is>
      </c>
    </row>
    <row r="3">
      <c r="A3" s="4" t="inlineStr">
        <is>
          <t>Assets, Fair Value</t>
        </is>
      </c>
      <c r="B3" s="5" t="n">
        <v>557006957</v>
      </c>
      <c r="C3" s="5" t="n">
        <v>467201619</v>
      </c>
      <c r="D3" s="5" t="n">
        <v>419407194</v>
      </c>
    </row>
    <row r="4">
      <c r="A4" s="4" t="inlineStr">
        <is>
          <t>Liabilities, Fair Value</t>
        </is>
      </c>
      <c r="B4" s="6" t="n">
        <v>453185457</v>
      </c>
      <c r="C4" s="6" t="n">
        <v>370793089</v>
      </c>
      <c r="D4" s="6" t="n">
        <v>239327483</v>
      </c>
    </row>
    <row r="5">
      <c r="A5" s="4" t="inlineStr">
        <is>
          <t>Revolving line of credit</t>
        </is>
      </c>
      <c r="B5" s="4" t="inlineStr">
        <is>
          <t xml:space="preserve"> </t>
        </is>
      </c>
      <c r="C5" s="4" t="inlineStr">
        <is>
          <t xml:space="preserve"> </t>
        </is>
      </c>
      <c r="D5" s="4" t="inlineStr">
        <is>
          <t xml:space="preserve"> </t>
        </is>
      </c>
    </row>
    <row r="6">
      <c r="A6" s="3" t="inlineStr">
        <is>
          <t>Fair Value Measurement Inputs and Valuation Techniques</t>
        </is>
      </c>
      <c r="B6" s="4" t="inlineStr">
        <is>
          <t xml:space="preserve"> </t>
        </is>
      </c>
      <c r="C6" s="4" t="inlineStr">
        <is>
          <t xml:space="preserve"> </t>
        </is>
      </c>
      <c r="D6" s="4" t="inlineStr">
        <is>
          <t xml:space="preserve"> </t>
        </is>
      </c>
    </row>
    <row r="7">
      <c r="A7" s="4" t="inlineStr">
        <is>
          <t>Assets, Fair Value</t>
        </is>
      </c>
      <c r="B7" s="6" t="n">
        <v>104261047</v>
      </c>
      <c r="C7" s="6" t="n">
        <v>60690198</v>
      </c>
      <c r="D7" s="4" t="inlineStr">
        <is>
          <t xml:space="preserve"> </t>
        </is>
      </c>
    </row>
    <row r="8">
      <c r="A8" s="4" t="inlineStr">
        <is>
          <t>Level 3</t>
        </is>
      </c>
      <c r="B8" s="4" t="inlineStr">
        <is>
          <t xml:space="preserve"> </t>
        </is>
      </c>
      <c r="C8" s="4" t="inlineStr">
        <is>
          <t xml:space="preserve"> </t>
        </is>
      </c>
      <c r="D8" s="4" t="inlineStr">
        <is>
          <t xml:space="preserve"> </t>
        </is>
      </c>
    </row>
    <row r="9">
      <c r="A9" s="3" t="inlineStr">
        <is>
          <t>Fair Value Measurement Inputs and Valuation Techniques</t>
        </is>
      </c>
      <c r="B9" s="4" t="inlineStr">
        <is>
          <t xml:space="preserve"> </t>
        </is>
      </c>
      <c r="C9" s="4" t="inlineStr">
        <is>
          <t xml:space="preserve"> </t>
        </is>
      </c>
      <c r="D9" s="4" t="inlineStr">
        <is>
          <t xml:space="preserve"> </t>
        </is>
      </c>
    </row>
    <row r="10">
      <c r="A10" s="4" t="inlineStr">
        <is>
          <t>Assets, Fair Value</t>
        </is>
      </c>
      <c r="B10" s="6" t="n">
        <v>557006957</v>
      </c>
      <c r="C10" s="6" t="n">
        <v>467201619</v>
      </c>
      <c r="D10" s="6" t="n">
        <v>419407194</v>
      </c>
    </row>
    <row r="11">
      <c r="A11" s="4" t="inlineStr">
        <is>
          <t>Liabilities, Fair Value</t>
        </is>
      </c>
      <c r="B11" s="6" t="n">
        <v>368945757</v>
      </c>
      <c r="C11" s="6" t="n">
        <v>285582964</v>
      </c>
      <c r="D11" s="6" t="n">
        <v>239327483</v>
      </c>
    </row>
    <row r="12">
      <c r="A12" s="4" t="inlineStr">
        <is>
          <t>Level 3 | Revolving line of credit</t>
        </is>
      </c>
      <c r="B12" s="4" t="inlineStr">
        <is>
          <t xml:space="preserve"> </t>
        </is>
      </c>
      <c r="C12" s="4" t="inlineStr">
        <is>
          <t xml:space="preserve"> </t>
        </is>
      </c>
      <c r="D12" s="4" t="inlineStr">
        <is>
          <t xml:space="preserve"> </t>
        </is>
      </c>
    </row>
    <row r="13">
      <c r="A13" s="3" t="inlineStr">
        <is>
          <t>Fair Value Measurement Inputs and Valuation Techniques</t>
        </is>
      </c>
      <c r="B13" s="4" t="inlineStr">
        <is>
          <t xml:space="preserve"> </t>
        </is>
      </c>
      <c r="C13" s="4" t="inlineStr">
        <is>
          <t xml:space="preserve"> </t>
        </is>
      </c>
      <c r="D13" s="4" t="inlineStr">
        <is>
          <t xml:space="preserve"> </t>
        </is>
      </c>
    </row>
    <row r="14">
      <c r="A14" s="4" t="inlineStr">
        <is>
          <t>Liabilities, Fair Value</t>
        </is>
      </c>
      <c r="B14" s="6" t="n">
        <v>64953549</v>
      </c>
      <c r="C14" s="6" t="n">
        <v>38575895</v>
      </c>
      <c r="D14" s="6" t="n">
        <v>0</v>
      </c>
    </row>
    <row r="15">
      <c r="A15" s="4" t="inlineStr">
        <is>
          <t>Level 3 | Loans held for investment, net</t>
        </is>
      </c>
      <c r="B15" s="4" t="inlineStr">
        <is>
          <t xml:space="preserve"> </t>
        </is>
      </c>
      <c r="C15" s="4" t="inlineStr">
        <is>
          <t xml:space="preserve"> </t>
        </is>
      </c>
      <c r="D15" s="4" t="inlineStr">
        <is>
          <t xml:space="preserve"> </t>
        </is>
      </c>
    </row>
    <row r="16">
      <c r="A16" s="3" t="inlineStr">
        <is>
          <t>Fair Value Measurement Inputs and Valuation Techniques</t>
        </is>
      </c>
      <c r="B16" s="4" t="inlineStr">
        <is>
          <t xml:space="preserve"> </t>
        </is>
      </c>
      <c r="C16" s="4" t="inlineStr">
        <is>
          <t xml:space="preserve"> </t>
        </is>
      </c>
      <c r="D16" s="4" t="inlineStr">
        <is>
          <t xml:space="preserve"> </t>
        </is>
      </c>
    </row>
    <row r="17">
      <c r="A17" s="4" t="inlineStr">
        <is>
          <t>Assets, Fair Value</t>
        </is>
      </c>
      <c r="B17" s="6" t="n">
        <v>544060026</v>
      </c>
      <c r="C17" s="6" t="n">
        <v>454840551</v>
      </c>
      <c r="D17" s="6" t="n">
        <v>415113225</v>
      </c>
    </row>
    <row r="18">
      <c r="A18" s="4" t="inlineStr">
        <is>
          <t>Level 3 | Loans Held For Investment Acquired Through Participation</t>
        </is>
      </c>
      <c r="B18" s="4" t="inlineStr">
        <is>
          <t xml:space="preserve"> </t>
        </is>
      </c>
      <c r="C18" s="4" t="inlineStr">
        <is>
          <t xml:space="preserve"> </t>
        </is>
      </c>
      <c r="D18" s="4" t="inlineStr">
        <is>
          <t xml:space="preserve"> </t>
        </is>
      </c>
    </row>
    <row r="19">
      <c r="A19" s="3" t="inlineStr">
        <is>
          <t>Fair Value Measurement Inputs and Valuation Techniques</t>
        </is>
      </c>
      <c r="B19" s="4" t="inlineStr">
        <is>
          <t xml:space="preserve"> </t>
        </is>
      </c>
      <c r="C19" s="4" t="inlineStr">
        <is>
          <t xml:space="preserve"> </t>
        </is>
      </c>
      <c r="D19" s="4" t="inlineStr">
        <is>
          <t xml:space="preserve"> </t>
        </is>
      </c>
    </row>
    <row r="20">
      <c r="A20" s="4" t="inlineStr">
        <is>
          <t>Assets, Fair Value</t>
        </is>
      </c>
      <c r="B20" s="6" t="n">
        <v>12946931</v>
      </c>
      <c r="C20" s="6" t="n">
        <v>12361068</v>
      </c>
      <c r="D20" s="6" t="n">
        <v>4293969</v>
      </c>
    </row>
    <row r="21">
      <c r="A21" s="4" t="inlineStr">
        <is>
          <t>Level 3 | Term loans payable</t>
        </is>
      </c>
      <c r="B21" s="4" t="inlineStr">
        <is>
          <t xml:space="preserve"> </t>
        </is>
      </c>
      <c r="C21" s="4" t="inlineStr">
        <is>
          <t xml:space="preserve"> </t>
        </is>
      </c>
      <c r="D21" s="4" t="inlineStr">
        <is>
          <t xml:space="preserve"> </t>
        </is>
      </c>
    </row>
    <row r="22">
      <c r="A22" s="3" t="inlineStr">
        <is>
          <t>Fair Value Measurement Inputs and Valuation Techniques</t>
        </is>
      </c>
      <c r="B22" s="4" t="inlineStr">
        <is>
          <t xml:space="preserve"> </t>
        </is>
      </c>
      <c r="C22" s="4" t="inlineStr">
        <is>
          <t xml:space="preserve"> </t>
        </is>
      </c>
      <c r="D22" s="4" t="inlineStr">
        <is>
          <t xml:space="preserve"> </t>
        </is>
      </c>
    </row>
    <row r="23">
      <c r="A23" s="4" t="inlineStr">
        <is>
          <t>Liabilities, Fair Value</t>
        </is>
      </c>
      <c r="B23" s="4" t="inlineStr">
        <is>
          <t xml:space="preserve"> </t>
        </is>
      </c>
      <c r="C23" s="6" t="n">
        <v>94344595</v>
      </c>
      <c r="D23" s="6" t="n">
        <v>107248555</v>
      </c>
    </row>
    <row r="24">
      <c r="A24" s="4" t="inlineStr">
        <is>
          <t>Level 3 | Repurchase agreement payables</t>
        </is>
      </c>
      <c r="B24" s="4" t="inlineStr">
        <is>
          <t xml:space="preserve"> </t>
        </is>
      </c>
      <c r="C24" s="4" t="inlineStr">
        <is>
          <t xml:space="preserve"> </t>
        </is>
      </c>
      <c r="D24" s="4" t="inlineStr">
        <is>
          <t xml:space="preserve"> </t>
        </is>
      </c>
    </row>
    <row r="25">
      <c r="A25" s="3" t="inlineStr">
        <is>
          <t>Fair Value Measurement Inputs and Valuation Techniques</t>
        </is>
      </c>
      <c r="B25" s="4" t="inlineStr">
        <is>
          <t xml:space="preserve"> </t>
        </is>
      </c>
      <c r="C25" s="4" t="inlineStr">
        <is>
          <t xml:space="preserve"> </t>
        </is>
      </c>
      <c r="D25" s="4" t="inlineStr">
        <is>
          <t xml:space="preserve"> </t>
        </is>
      </c>
    </row>
    <row r="26">
      <c r="A26" s="4" t="inlineStr">
        <is>
          <t>Liabilities, Fair Value</t>
        </is>
      </c>
      <c r="B26" s="6" t="n">
        <v>176519149</v>
      </c>
      <c r="C26" s="6" t="n">
        <v>44569600</v>
      </c>
      <c r="D26" s="6" t="n">
        <v>0</v>
      </c>
    </row>
    <row r="27">
      <c r="A27" s="4" t="inlineStr">
        <is>
          <t>Level 3 | Obligations Under Participation Agreements</t>
        </is>
      </c>
      <c r="B27" s="4" t="inlineStr">
        <is>
          <t xml:space="preserve"> </t>
        </is>
      </c>
      <c r="C27" s="4" t="inlineStr">
        <is>
          <t xml:space="preserve"> </t>
        </is>
      </c>
      <c r="D27" s="4" t="inlineStr">
        <is>
          <t xml:space="preserve"> </t>
        </is>
      </c>
    </row>
    <row r="28">
      <c r="A28" s="3" t="inlineStr">
        <is>
          <t>Fair Value Measurement Inputs and Valuation Techniques</t>
        </is>
      </c>
      <c r="B28" s="4" t="inlineStr">
        <is>
          <t xml:space="preserve"> </t>
        </is>
      </c>
      <c r="C28" s="4" t="inlineStr">
        <is>
          <t xml:space="preserve"> </t>
        </is>
      </c>
      <c r="D28" s="4" t="inlineStr">
        <is>
          <t xml:space="preserve"> </t>
        </is>
      </c>
    </row>
    <row r="29">
      <c r="A29" s="4" t="inlineStr">
        <is>
          <t>Liabilities, Fair Value</t>
        </is>
      </c>
      <c r="B29" s="6" t="n">
        <v>57974834</v>
      </c>
      <c r="C29" s="6" t="n">
        <v>41475060</v>
      </c>
      <c r="D29" s="6" t="n">
        <v>70693207</v>
      </c>
    </row>
    <row r="30">
      <c r="A30" s="4" t="inlineStr">
        <is>
          <t>Level 3 | Mortgage loan payable</t>
        </is>
      </c>
      <c r="B30" s="4" t="inlineStr">
        <is>
          <t xml:space="preserve"> </t>
        </is>
      </c>
      <c r="C30" s="4" t="inlineStr">
        <is>
          <t xml:space="preserve"> </t>
        </is>
      </c>
      <c r="D30" s="4" t="inlineStr">
        <is>
          <t xml:space="preserve"> </t>
        </is>
      </c>
    </row>
    <row r="31">
      <c r="A31" s="3" t="inlineStr">
        <is>
          <t>Fair Value Measurement Inputs and Valuation Techniques</t>
        </is>
      </c>
      <c r="B31" s="4" t="inlineStr">
        <is>
          <t xml:space="preserve"> </t>
        </is>
      </c>
      <c r="C31" s="4" t="inlineStr">
        <is>
          <t xml:space="preserve"> </t>
        </is>
      </c>
      <c r="D31" s="4" t="inlineStr">
        <is>
          <t xml:space="preserve"> </t>
        </is>
      </c>
    </row>
    <row r="32">
      <c r="A32" s="4" t="inlineStr">
        <is>
          <t>Liabilities, Fair Value</t>
        </is>
      </c>
      <c r="B32" s="6" t="n">
        <v>31989884</v>
      </c>
      <c r="C32" s="6" t="n">
        <v>32192785</v>
      </c>
      <c r="D32" s="6" t="n">
        <v>44348689</v>
      </c>
    </row>
    <row r="33">
      <c r="A33" s="4" t="inlineStr">
        <is>
          <t>Level 3 | Secured borrowing</t>
        </is>
      </c>
      <c r="B33" s="4" t="inlineStr">
        <is>
          <t xml:space="preserve"> </t>
        </is>
      </c>
      <c r="C33" s="4" t="inlineStr">
        <is>
          <t xml:space="preserve"> </t>
        </is>
      </c>
      <c r="D33" s="4" t="inlineStr">
        <is>
          <t xml:space="preserve"> </t>
        </is>
      </c>
    </row>
    <row r="34">
      <c r="A34" s="3" t="inlineStr">
        <is>
          <t>Fair Value Measurement Inputs and Valuation Techniques</t>
        </is>
      </c>
      <c r="B34" s="4" t="inlineStr">
        <is>
          <t xml:space="preserve"> </t>
        </is>
      </c>
      <c r="C34" s="4" t="inlineStr">
        <is>
          <t xml:space="preserve"> </t>
        </is>
      </c>
      <c r="D34" s="4" t="inlineStr">
        <is>
          <t xml:space="preserve"> </t>
        </is>
      </c>
    </row>
    <row r="35">
      <c r="A35" s="4" t="inlineStr">
        <is>
          <t>Liabilities, Fair Value</t>
        </is>
      </c>
      <c r="B35" s="5" t="n">
        <v>37508341</v>
      </c>
      <c r="C35" s="5" t="n">
        <v>34425029</v>
      </c>
      <c r="D35" s="5" t="n">
        <v>17037032</v>
      </c>
    </row>
    <row r="36">
      <c r="A36" s="4" t="inlineStr">
        <is>
          <t>Level 3 | Discounted Cash Flow | Discount Rate | Minimum | Revolving line of credit</t>
        </is>
      </c>
      <c r="B36" s="4" t="inlineStr">
        <is>
          <t xml:space="preserve"> </t>
        </is>
      </c>
      <c r="C36" s="4" t="inlineStr">
        <is>
          <t xml:space="preserve"> </t>
        </is>
      </c>
      <c r="D36" s="4" t="inlineStr">
        <is>
          <t xml:space="preserve"> </t>
        </is>
      </c>
    </row>
    <row r="37">
      <c r="A37" s="3" t="inlineStr">
        <is>
          <t>Fair Value Measurement Inputs and Valuation Techniques</t>
        </is>
      </c>
      <c r="B37" s="4" t="inlineStr">
        <is>
          <t xml:space="preserve"> </t>
        </is>
      </c>
      <c r="C37" s="4" t="inlineStr">
        <is>
          <t xml:space="preserve"> </t>
        </is>
      </c>
      <c r="D37" s="4" t="inlineStr">
        <is>
          <t xml:space="preserve"> </t>
        </is>
      </c>
    </row>
    <row r="38">
      <c r="A38" s="4" t="inlineStr">
        <is>
          <t>Measurement Input</t>
        </is>
      </c>
      <c r="B38" s="6" t="n">
        <v>4</v>
      </c>
      <c r="C38" s="6" t="n">
        <v>4</v>
      </c>
      <c r="D38" s="4" t="inlineStr">
        <is>
          <t xml:space="preserve"> </t>
        </is>
      </c>
    </row>
    <row r="39">
      <c r="A39" s="4" t="inlineStr">
        <is>
          <t>Level 3 | Discounted Cash Flow | Discount Rate | Maximum | Revolving line of credit</t>
        </is>
      </c>
      <c r="B39" s="4" t="inlineStr">
        <is>
          <t xml:space="preserve"> </t>
        </is>
      </c>
      <c r="C39" s="4" t="inlineStr">
        <is>
          <t xml:space="preserve"> </t>
        </is>
      </c>
      <c r="D39" s="4" t="inlineStr">
        <is>
          <t xml:space="preserve"> </t>
        </is>
      </c>
    </row>
    <row r="40">
      <c r="A40" s="3" t="inlineStr">
        <is>
          <t>Fair Value Measurement Inputs and Valuation Techniques</t>
        </is>
      </c>
      <c r="B40" s="4" t="inlineStr">
        <is>
          <t xml:space="preserve"> </t>
        </is>
      </c>
      <c r="C40" s="4" t="inlineStr">
        <is>
          <t xml:space="preserve"> </t>
        </is>
      </c>
      <c r="D40" s="4" t="inlineStr">
        <is>
          <t xml:space="preserve"> </t>
        </is>
      </c>
    </row>
    <row r="41">
      <c r="A41" s="4" t="inlineStr">
        <is>
          <t>Measurement Input</t>
        </is>
      </c>
      <c r="B41" s="6" t="n">
        <v>4</v>
      </c>
      <c r="C41" s="6" t="n">
        <v>4</v>
      </c>
      <c r="D41" s="4" t="inlineStr">
        <is>
          <t xml:space="preserve"> </t>
        </is>
      </c>
    </row>
    <row r="42">
      <c r="A42" s="4" t="inlineStr">
        <is>
          <t>Level 3 | Discounted Cash Flow | Discount Rate | Weighted average | Revolving line of credit</t>
        </is>
      </c>
      <c r="B42" s="4" t="inlineStr">
        <is>
          <t xml:space="preserve"> </t>
        </is>
      </c>
      <c r="C42" s="4" t="inlineStr">
        <is>
          <t xml:space="preserve"> </t>
        </is>
      </c>
      <c r="D42" s="4" t="inlineStr">
        <is>
          <t xml:space="preserve"> </t>
        </is>
      </c>
    </row>
    <row r="43">
      <c r="A43" s="3" t="inlineStr">
        <is>
          <t>Fair Value Measurement Inputs and Valuation Techniques</t>
        </is>
      </c>
      <c r="B43" s="4" t="inlineStr">
        <is>
          <t xml:space="preserve"> </t>
        </is>
      </c>
      <c r="C43" s="4" t="inlineStr">
        <is>
          <t xml:space="preserve"> </t>
        </is>
      </c>
      <c r="D43" s="4" t="inlineStr">
        <is>
          <t xml:space="preserve"> </t>
        </is>
      </c>
    </row>
    <row r="44">
      <c r="A44" s="4" t="inlineStr">
        <is>
          <t>Measurement Input</t>
        </is>
      </c>
      <c r="B44" s="6" t="n">
        <v>4</v>
      </c>
      <c r="C44" s="6" t="n">
        <v>4</v>
      </c>
      <c r="D44" s="4" t="inlineStr">
        <is>
          <t xml:space="preserve"> </t>
        </is>
      </c>
    </row>
    <row r="45">
      <c r="A45" s="4" t="inlineStr">
        <is>
          <t>Level 3 | Discounted Cash Flow | Discount Rate | Loans held for investment, net | Minimum</t>
        </is>
      </c>
      <c r="B45" s="4" t="inlineStr">
        <is>
          <t xml:space="preserve"> </t>
        </is>
      </c>
      <c r="C45" s="4" t="inlineStr">
        <is>
          <t xml:space="preserve"> </t>
        </is>
      </c>
      <c r="D45" s="4" t="inlineStr">
        <is>
          <t xml:space="preserve"> </t>
        </is>
      </c>
    </row>
    <row r="46">
      <c r="A46" s="3" t="inlineStr">
        <is>
          <t>Fair Value Measurement Inputs and Valuation Techniques</t>
        </is>
      </c>
      <c r="B46" s="4" t="inlineStr">
        <is>
          <t xml:space="preserve"> </t>
        </is>
      </c>
      <c r="C46" s="4" t="inlineStr">
        <is>
          <t xml:space="preserve"> </t>
        </is>
      </c>
      <c r="D46" s="4" t="inlineStr">
        <is>
          <t xml:space="preserve"> </t>
        </is>
      </c>
    </row>
    <row r="47">
      <c r="A47" s="4" t="inlineStr">
        <is>
          <t>Measurement Input</t>
        </is>
      </c>
      <c r="B47" s="10" t="n">
        <v>4.14</v>
      </c>
      <c r="C47" s="10" t="n">
        <v>3.89</v>
      </c>
      <c r="D47" s="10" t="n">
        <v>5.29</v>
      </c>
    </row>
    <row r="48">
      <c r="A48" s="4" t="inlineStr">
        <is>
          <t>Level 3 | Discounted Cash Flow | Discount Rate | Loans held for investment, net | Maximum</t>
        </is>
      </c>
      <c r="B48" s="4" t="inlineStr">
        <is>
          <t xml:space="preserve"> </t>
        </is>
      </c>
      <c r="C48" s="4" t="inlineStr">
        <is>
          <t xml:space="preserve"> </t>
        </is>
      </c>
      <c r="D48" s="4" t="inlineStr">
        <is>
          <t xml:space="preserve"> </t>
        </is>
      </c>
    </row>
    <row r="49">
      <c r="A49" s="3" t="inlineStr">
        <is>
          <t>Fair Value Measurement Inputs and Valuation Techniques</t>
        </is>
      </c>
      <c r="B49" s="4" t="inlineStr">
        <is>
          <t xml:space="preserve"> </t>
        </is>
      </c>
      <c r="C49" s="4" t="inlineStr">
        <is>
          <t xml:space="preserve"> </t>
        </is>
      </c>
      <c r="D49" s="4" t="inlineStr">
        <is>
          <t xml:space="preserve"> </t>
        </is>
      </c>
    </row>
    <row r="50">
      <c r="A50" s="4" t="inlineStr">
        <is>
          <t>Measurement Input</t>
        </is>
      </c>
      <c r="B50" s="6" t="n">
        <v>15</v>
      </c>
      <c r="C50" s="6" t="n">
        <v>15</v>
      </c>
      <c r="D50" s="10" t="n">
        <v>20.05</v>
      </c>
    </row>
    <row r="51">
      <c r="A51" s="4" t="inlineStr">
        <is>
          <t>Level 3 | Discounted Cash Flow | Discount Rate | Loans held for investment, net | Weighted average</t>
        </is>
      </c>
      <c r="B51" s="4" t="inlineStr">
        <is>
          <t xml:space="preserve"> </t>
        </is>
      </c>
      <c r="C51" s="4" t="inlineStr">
        <is>
          <t xml:space="preserve"> </t>
        </is>
      </c>
      <c r="D51" s="4" t="inlineStr">
        <is>
          <t xml:space="preserve"> </t>
        </is>
      </c>
    </row>
    <row r="52">
      <c r="A52" s="3" t="inlineStr">
        <is>
          <t>Fair Value Measurement Inputs and Valuation Techniques</t>
        </is>
      </c>
      <c r="B52" s="4" t="inlineStr">
        <is>
          <t xml:space="preserve"> </t>
        </is>
      </c>
      <c r="C52" s="4" t="inlineStr">
        <is>
          <t xml:space="preserve"> </t>
        </is>
      </c>
      <c r="D52" s="4" t="inlineStr">
        <is>
          <t xml:space="preserve"> </t>
        </is>
      </c>
    </row>
    <row r="53">
      <c r="A53" s="4" t="inlineStr">
        <is>
          <t>Measurement Input</t>
        </is>
      </c>
      <c r="B53" s="13" t="n">
        <v>8.300000000000001</v>
      </c>
      <c r="C53" s="10" t="n">
        <v>8.109999999999999</v>
      </c>
      <c r="D53" s="10" t="n">
        <v>10.38</v>
      </c>
    </row>
    <row r="54">
      <c r="A54" s="4" t="inlineStr">
        <is>
          <t>Level 3 | Discounted Cash Flow | Discount Rate | Loans Held For Investment Acquired Through Participation | Minimum</t>
        </is>
      </c>
      <c r="B54" s="4" t="inlineStr">
        <is>
          <t xml:space="preserve"> </t>
        </is>
      </c>
      <c r="C54" s="4" t="inlineStr">
        <is>
          <t xml:space="preserve"> </t>
        </is>
      </c>
      <c r="D54" s="4" t="inlineStr">
        <is>
          <t xml:space="preserve"> </t>
        </is>
      </c>
    </row>
    <row r="55">
      <c r="A55" s="3" t="inlineStr">
        <is>
          <t>Fair Value Measurement Inputs and Valuation Techniques</t>
        </is>
      </c>
      <c r="B55" s="4" t="inlineStr">
        <is>
          <t xml:space="preserve"> </t>
        </is>
      </c>
      <c r="C55" s="4" t="inlineStr">
        <is>
          <t xml:space="preserve"> </t>
        </is>
      </c>
      <c r="D55" s="4" t="inlineStr">
        <is>
          <t xml:space="preserve"> </t>
        </is>
      </c>
    </row>
    <row r="56">
      <c r="A56" s="4" t="inlineStr">
        <is>
          <t>Measurement Input</t>
        </is>
      </c>
      <c r="B56" s="10" t="n">
        <v>8.449999999999999</v>
      </c>
      <c r="C56" s="10" t="n">
        <v>8.25</v>
      </c>
      <c r="D56" s="10" t="n">
        <v>12.89</v>
      </c>
    </row>
    <row r="57">
      <c r="A57" s="4" t="inlineStr">
        <is>
          <t>Level 3 | Discounted Cash Flow | Discount Rate | Loans Held For Investment Acquired Through Participation | Maximum</t>
        </is>
      </c>
      <c r="B57" s="4" t="inlineStr">
        <is>
          <t xml:space="preserve"> </t>
        </is>
      </c>
      <c r="C57" s="4" t="inlineStr">
        <is>
          <t xml:space="preserve"> </t>
        </is>
      </c>
      <c r="D57" s="4" t="inlineStr">
        <is>
          <t xml:space="preserve"> </t>
        </is>
      </c>
    </row>
    <row r="58">
      <c r="A58" s="3" t="inlineStr">
        <is>
          <t>Fair Value Measurement Inputs and Valuation Techniques</t>
        </is>
      </c>
      <c r="B58" s="4" t="inlineStr">
        <is>
          <t xml:space="preserve"> </t>
        </is>
      </c>
      <c r="C58" s="4" t="inlineStr">
        <is>
          <t xml:space="preserve"> </t>
        </is>
      </c>
      <c r="D58" s="4" t="inlineStr">
        <is>
          <t xml:space="preserve"> </t>
        </is>
      </c>
    </row>
    <row r="59">
      <c r="A59" s="4" t="inlineStr">
        <is>
          <t>Measurement Input</t>
        </is>
      </c>
      <c r="B59" s="6" t="n">
        <v>15</v>
      </c>
      <c r="C59" s="6" t="n">
        <v>15</v>
      </c>
      <c r="D59" s="10" t="n">
        <v>12.89</v>
      </c>
    </row>
    <row r="60">
      <c r="A60" s="4" t="inlineStr">
        <is>
          <t>Level 3 | Discounted Cash Flow | Discount Rate | Loans Held For Investment Acquired Through Participation | Weighted average</t>
        </is>
      </c>
      <c r="B60" s="4" t="inlineStr">
        <is>
          <t xml:space="preserve"> </t>
        </is>
      </c>
      <c r="C60" s="4" t="inlineStr">
        <is>
          <t xml:space="preserve"> </t>
        </is>
      </c>
      <c r="D60" s="4" t="inlineStr">
        <is>
          <t xml:space="preserve"> </t>
        </is>
      </c>
    </row>
    <row r="61">
      <c r="A61" s="3" t="inlineStr">
        <is>
          <t>Fair Value Measurement Inputs and Valuation Techniques</t>
        </is>
      </c>
      <c r="B61" s="4" t="inlineStr">
        <is>
          <t xml:space="preserve"> </t>
        </is>
      </c>
      <c r="C61" s="4" t="inlineStr">
        <is>
          <t xml:space="preserve"> </t>
        </is>
      </c>
      <c r="D61" s="4" t="inlineStr">
        <is>
          <t xml:space="preserve"> </t>
        </is>
      </c>
    </row>
    <row r="62">
      <c r="A62" s="4" t="inlineStr">
        <is>
          <t>Measurement Input</t>
        </is>
      </c>
      <c r="B62" s="10" t="n">
        <v>12.33</v>
      </c>
      <c r="C62" s="10" t="n">
        <v>12.33</v>
      </c>
      <c r="D62" s="10" t="n">
        <v>12.89</v>
      </c>
    </row>
    <row r="63">
      <c r="A63" s="4" t="inlineStr">
        <is>
          <t>Level 3 | Discounted Cash Flow | Discount Rate | Term loans payable | Minimum</t>
        </is>
      </c>
      <c r="B63" s="4" t="inlineStr">
        <is>
          <t xml:space="preserve"> </t>
        </is>
      </c>
      <c r="C63" s="4" t="inlineStr">
        <is>
          <t xml:space="preserve"> </t>
        </is>
      </c>
      <c r="D63" s="4" t="inlineStr">
        <is>
          <t xml:space="preserve"> </t>
        </is>
      </c>
    </row>
    <row r="64">
      <c r="A64" s="3" t="inlineStr">
        <is>
          <t>Fair Value Measurement Inputs and Valuation Techniques</t>
        </is>
      </c>
      <c r="B64" s="4" t="inlineStr">
        <is>
          <t xml:space="preserve"> </t>
        </is>
      </c>
      <c r="C64" s="4" t="inlineStr">
        <is>
          <t xml:space="preserve"> </t>
        </is>
      </c>
      <c r="D64" s="4" t="inlineStr">
        <is>
          <t xml:space="preserve"> </t>
        </is>
      </c>
    </row>
    <row r="65">
      <c r="A65" s="4" t="inlineStr">
        <is>
          <t>Measurement Input</t>
        </is>
      </c>
      <c r="B65" s="4" t="inlineStr">
        <is>
          <t xml:space="preserve"> </t>
        </is>
      </c>
      <c r="C65" s="6" t="n">
        <v>4</v>
      </c>
      <c r="D65" s="10" t="n">
        <v>5.25</v>
      </c>
    </row>
    <row r="66">
      <c r="A66" s="4" t="inlineStr">
        <is>
          <t>Level 3 | Discounted Cash Flow | Discount Rate | Term loans payable | Maximum</t>
        </is>
      </c>
      <c r="B66" s="4" t="inlineStr">
        <is>
          <t xml:space="preserve"> </t>
        </is>
      </c>
      <c r="C66" s="4" t="inlineStr">
        <is>
          <t xml:space="preserve"> </t>
        </is>
      </c>
      <c r="D66" s="4" t="inlineStr">
        <is>
          <t xml:space="preserve"> </t>
        </is>
      </c>
    </row>
    <row r="67">
      <c r="A67" s="3" t="inlineStr">
        <is>
          <t>Fair Value Measurement Inputs and Valuation Techniques</t>
        </is>
      </c>
      <c r="B67" s="4" t="inlineStr">
        <is>
          <t xml:space="preserve"> </t>
        </is>
      </c>
      <c r="C67" s="4" t="inlineStr">
        <is>
          <t xml:space="preserve"> </t>
        </is>
      </c>
      <c r="D67" s="4" t="inlineStr">
        <is>
          <t xml:space="preserve"> </t>
        </is>
      </c>
    </row>
    <row r="68">
      <c r="A68" s="4" t="inlineStr">
        <is>
          <t>Measurement Input</t>
        </is>
      </c>
      <c r="B68" s="4" t="inlineStr">
        <is>
          <t xml:space="preserve"> </t>
        </is>
      </c>
      <c r="C68" s="6" t="n">
        <v>4</v>
      </c>
      <c r="D68" s="10" t="n">
        <v>5.25</v>
      </c>
    </row>
    <row r="69">
      <c r="A69" s="4" t="inlineStr">
        <is>
          <t>Level 3 | Discounted Cash Flow | Discount Rate | Term loans payable | Weighted average</t>
        </is>
      </c>
      <c r="B69" s="4" t="inlineStr">
        <is>
          <t xml:space="preserve"> </t>
        </is>
      </c>
      <c r="C69" s="4" t="inlineStr">
        <is>
          <t xml:space="preserve"> </t>
        </is>
      </c>
      <c r="D69" s="4" t="inlineStr">
        <is>
          <t xml:space="preserve"> </t>
        </is>
      </c>
    </row>
    <row r="70">
      <c r="A70" s="3" t="inlineStr">
        <is>
          <t>Fair Value Measurement Inputs and Valuation Techniques</t>
        </is>
      </c>
      <c r="B70" s="4" t="inlineStr">
        <is>
          <t xml:space="preserve"> </t>
        </is>
      </c>
      <c r="C70" s="4" t="inlineStr">
        <is>
          <t xml:space="preserve"> </t>
        </is>
      </c>
      <c r="D70" s="4" t="inlineStr">
        <is>
          <t xml:space="preserve"> </t>
        </is>
      </c>
    </row>
    <row r="71">
      <c r="A71" s="4" t="inlineStr">
        <is>
          <t>Measurement Input</t>
        </is>
      </c>
      <c r="B71" s="4" t="inlineStr">
        <is>
          <t xml:space="preserve"> </t>
        </is>
      </c>
      <c r="C71" s="6" t="n">
        <v>4</v>
      </c>
      <c r="D71" s="10" t="n">
        <v>5.25</v>
      </c>
    </row>
    <row r="72">
      <c r="A72" s="4" t="inlineStr">
        <is>
          <t>Level 3 | Discounted Cash Flow | Discount Rate | Repurchase agreement payables | Minimum</t>
        </is>
      </c>
      <c r="B72" s="4" t="inlineStr">
        <is>
          <t xml:space="preserve"> </t>
        </is>
      </c>
      <c r="C72" s="4" t="inlineStr">
        <is>
          <t xml:space="preserve"> </t>
        </is>
      </c>
      <c r="D72" s="4" t="inlineStr">
        <is>
          <t xml:space="preserve"> </t>
        </is>
      </c>
    </row>
    <row r="73">
      <c r="A73" s="3" t="inlineStr">
        <is>
          <t>Fair Value Measurement Inputs and Valuation Techniques</t>
        </is>
      </c>
      <c r="B73" s="4" t="inlineStr">
        <is>
          <t xml:space="preserve"> </t>
        </is>
      </c>
      <c r="C73" s="4" t="inlineStr">
        <is>
          <t xml:space="preserve"> </t>
        </is>
      </c>
      <c r="D73" s="4" t="inlineStr">
        <is>
          <t xml:space="preserve"> </t>
        </is>
      </c>
    </row>
    <row r="74">
      <c r="A74" s="4" t="inlineStr">
        <is>
          <t>Measurement Input</t>
        </is>
      </c>
      <c r="B74" s="13" t="n">
        <v>1.9</v>
      </c>
      <c r="C74" s="10" t="n">
        <v>2.45</v>
      </c>
      <c r="D74" s="4" t="inlineStr">
        <is>
          <t xml:space="preserve"> </t>
        </is>
      </c>
    </row>
    <row r="75">
      <c r="A75" s="4" t="inlineStr">
        <is>
          <t>Level 3 | Discounted Cash Flow | Discount Rate | Repurchase agreement payables | Maximum</t>
        </is>
      </c>
      <c r="B75" s="4" t="inlineStr">
        <is>
          <t xml:space="preserve"> </t>
        </is>
      </c>
      <c r="C75" s="4" t="inlineStr">
        <is>
          <t xml:space="preserve"> </t>
        </is>
      </c>
      <c r="D75" s="4" t="inlineStr">
        <is>
          <t xml:space="preserve"> </t>
        </is>
      </c>
    </row>
    <row r="76">
      <c r="A76" s="3" t="inlineStr">
        <is>
          <t>Fair Value Measurement Inputs and Valuation Techniques</t>
        </is>
      </c>
      <c r="B76" s="4" t="inlineStr">
        <is>
          <t xml:space="preserve"> </t>
        </is>
      </c>
      <c r="C76" s="4" t="inlineStr">
        <is>
          <t xml:space="preserve"> </t>
        </is>
      </c>
      <c r="D76" s="4" t="inlineStr">
        <is>
          <t xml:space="preserve"> </t>
        </is>
      </c>
    </row>
    <row r="77">
      <c r="A77" s="4" t="inlineStr">
        <is>
          <t>Measurement Input</t>
        </is>
      </c>
      <c r="B77" s="10" t="n">
        <v>3.12</v>
      </c>
      <c r="C77" s="10" t="n">
        <v>2.74</v>
      </c>
      <c r="D77" s="4" t="inlineStr">
        <is>
          <t xml:space="preserve"> </t>
        </is>
      </c>
    </row>
    <row r="78">
      <c r="A78" s="4" t="inlineStr">
        <is>
          <t>Level 3 | Discounted Cash Flow | Discount Rate | Repurchase agreement payables | Weighted average</t>
        </is>
      </c>
      <c r="B78" s="4" t="inlineStr">
        <is>
          <t xml:space="preserve"> </t>
        </is>
      </c>
      <c r="C78" s="4" t="inlineStr">
        <is>
          <t xml:space="preserve"> </t>
        </is>
      </c>
      <c r="D78" s="4" t="inlineStr">
        <is>
          <t xml:space="preserve"> </t>
        </is>
      </c>
    </row>
    <row r="79">
      <c r="A79" s="3" t="inlineStr">
        <is>
          <t>Fair Value Measurement Inputs and Valuation Techniques</t>
        </is>
      </c>
      <c r="B79" s="4" t="inlineStr">
        <is>
          <t xml:space="preserve"> </t>
        </is>
      </c>
      <c r="C79" s="4" t="inlineStr">
        <is>
          <t xml:space="preserve"> </t>
        </is>
      </c>
      <c r="D79" s="4" t="inlineStr">
        <is>
          <t xml:space="preserve"> </t>
        </is>
      </c>
    </row>
    <row r="80">
      <c r="A80" s="4" t="inlineStr">
        <is>
          <t>Measurement Input</t>
        </is>
      </c>
      <c r="B80" s="10" t="n">
        <v>2.54</v>
      </c>
      <c r="C80" s="10" t="n">
        <v>2.57</v>
      </c>
      <c r="D80" s="4" t="inlineStr">
        <is>
          <t xml:space="preserve"> </t>
        </is>
      </c>
    </row>
    <row r="81">
      <c r="A81" s="4" t="inlineStr">
        <is>
          <t>Level 3 | Discounted Cash Flow | Discount Rate | Obligations Under Participation Agreements | Minimum</t>
        </is>
      </c>
      <c r="B81" s="4" t="inlineStr">
        <is>
          <t xml:space="preserve"> </t>
        </is>
      </c>
      <c r="C81" s="4" t="inlineStr">
        <is>
          <t xml:space="preserve"> </t>
        </is>
      </c>
      <c r="D81" s="4" t="inlineStr">
        <is>
          <t xml:space="preserve"> </t>
        </is>
      </c>
    </row>
    <row r="82">
      <c r="A82" s="3" t="inlineStr">
        <is>
          <t>Fair Value Measurement Inputs and Valuation Techniques</t>
        </is>
      </c>
      <c r="B82" s="4" t="inlineStr">
        <is>
          <t xml:space="preserve"> </t>
        </is>
      </c>
      <c r="C82" s="4" t="inlineStr">
        <is>
          <t xml:space="preserve"> </t>
        </is>
      </c>
      <c r="D82" s="4" t="inlineStr">
        <is>
          <t xml:space="preserve"> </t>
        </is>
      </c>
    </row>
    <row r="83">
      <c r="A83" s="4" t="inlineStr">
        <is>
          <t>Measurement Input</t>
        </is>
      </c>
      <c r="B83" s="13" t="n">
        <v>14.6</v>
      </c>
      <c r="C83" s="10" t="n">
        <v>12.37</v>
      </c>
      <c r="D83" s="10" t="n">
        <v>9.75</v>
      </c>
    </row>
    <row r="84">
      <c r="A84" s="4" t="inlineStr">
        <is>
          <t>Level 3 | Discounted Cash Flow | Discount Rate | Obligations Under Participation Agreements | Maximum</t>
        </is>
      </c>
      <c r="B84" s="4" t="inlineStr">
        <is>
          <t xml:space="preserve"> </t>
        </is>
      </c>
      <c r="C84" s="4" t="inlineStr">
        <is>
          <t xml:space="preserve"> </t>
        </is>
      </c>
      <c r="D84" s="4" t="inlineStr">
        <is>
          <t xml:space="preserve"> </t>
        </is>
      </c>
    </row>
    <row r="85">
      <c r="A85" s="3" t="inlineStr">
        <is>
          <t>Fair Value Measurement Inputs and Valuation Techniques</t>
        </is>
      </c>
      <c r="B85" s="4" t="inlineStr">
        <is>
          <t xml:space="preserve"> </t>
        </is>
      </c>
      <c r="C85" s="4" t="inlineStr">
        <is>
          <t xml:space="preserve"> </t>
        </is>
      </c>
      <c r="D85" s="4" t="inlineStr">
        <is>
          <t xml:space="preserve"> </t>
        </is>
      </c>
    </row>
    <row r="86">
      <c r="A86" s="4" t="inlineStr">
        <is>
          <t>Measurement Input</t>
        </is>
      </c>
      <c r="B86" s="6" t="n">
        <v>15</v>
      </c>
      <c r="C86" s="6" t="n">
        <v>15</v>
      </c>
      <c r="D86" s="10" t="n">
        <v>20.05</v>
      </c>
    </row>
    <row r="87">
      <c r="A87" s="4" t="inlineStr">
        <is>
          <t>Level 3 | Discounted Cash Flow | Discount Rate | Obligations Under Participation Agreements | Weighted average</t>
        </is>
      </c>
      <c r="B87" s="4" t="inlineStr">
        <is>
          <t xml:space="preserve"> </t>
        </is>
      </c>
      <c r="C87" s="4" t="inlineStr">
        <is>
          <t xml:space="preserve"> </t>
        </is>
      </c>
      <c r="D87" s="4" t="inlineStr">
        <is>
          <t xml:space="preserve"> </t>
        </is>
      </c>
    </row>
    <row r="88">
      <c r="A88" s="3" t="inlineStr">
        <is>
          <t>Fair Value Measurement Inputs and Valuation Techniques</t>
        </is>
      </c>
      <c r="B88" s="4" t="inlineStr">
        <is>
          <t xml:space="preserve"> </t>
        </is>
      </c>
      <c r="C88" s="4" t="inlineStr">
        <is>
          <t xml:space="preserve"> </t>
        </is>
      </c>
      <c r="D88" s="4" t="inlineStr">
        <is>
          <t xml:space="preserve"> </t>
        </is>
      </c>
    </row>
    <row r="89">
      <c r="A89" s="4" t="inlineStr">
        <is>
          <t>Measurement Input</t>
        </is>
      </c>
      <c r="B89" s="10" t="n">
        <v>14.83</v>
      </c>
      <c r="C89" s="10" t="n">
        <v>14.31</v>
      </c>
      <c r="D89" s="10" t="n">
        <v>12.58</v>
      </c>
    </row>
    <row r="90">
      <c r="A90" s="4" t="inlineStr">
        <is>
          <t>Level 3 | Discounted Cash Flow | Discount Rate | Mortgage loan payable | Minimum</t>
        </is>
      </c>
      <c r="B90" s="4" t="inlineStr">
        <is>
          <t xml:space="preserve"> </t>
        </is>
      </c>
      <c r="C90" s="4" t="inlineStr">
        <is>
          <t xml:space="preserve"> </t>
        </is>
      </c>
      <c r="D90" s="4" t="inlineStr">
        <is>
          <t xml:space="preserve"> </t>
        </is>
      </c>
    </row>
    <row r="91">
      <c r="A91" s="3" t="inlineStr">
        <is>
          <t>Fair Value Measurement Inputs and Valuation Techniques</t>
        </is>
      </c>
      <c r="B91" s="4" t="inlineStr">
        <is>
          <t xml:space="preserve"> </t>
        </is>
      </c>
      <c r="C91" s="4" t="inlineStr">
        <is>
          <t xml:space="preserve"> </t>
        </is>
      </c>
      <c r="D91" s="4" t="inlineStr">
        <is>
          <t xml:space="preserve"> </t>
        </is>
      </c>
    </row>
    <row r="92">
      <c r="A92" s="4" t="inlineStr">
        <is>
          <t>Measurement Input</t>
        </is>
      </c>
      <c r="B92" s="10" t="n">
        <v>6.08</v>
      </c>
      <c r="C92" s="10" t="n">
        <v>6.08</v>
      </c>
      <c r="D92" s="10" t="n">
        <v>6.08</v>
      </c>
    </row>
    <row r="93">
      <c r="A93" s="4" t="inlineStr">
        <is>
          <t>Level 3 | Discounted Cash Flow | Discount Rate | Mortgage loan payable | Maximum</t>
        </is>
      </c>
      <c r="B93" s="4" t="inlineStr">
        <is>
          <t xml:space="preserve"> </t>
        </is>
      </c>
      <c r="C93" s="4" t="inlineStr">
        <is>
          <t xml:space="preserve"> </t>
        </is>
      </c>
      <c r="D93" s="4" t="inlineStr">
        <is>
          <t xml:space="preserve"> </t>
        </is>
      </c>
    </row>
    <row r="94">
      <c r="A94" s="3" t="inlineStr">
        <is>
          <t>Fair Value Measurement Inputs and Valuation Techniques</t>
        </is>
      </c>
      <c r="B94" s="4" t="inlineStr">
        <is>
          <t xml:space="preserve"> </t>
        </is>
      </c>
      <c r="C94" s="4" t="inlineStr">
        <is>
          <t xml:space="preserve"> </t>
        </is>
      </c>
      <c r="D94" s="4" t="inlineStr">
        <is>
          <t xml:space="preserve"> </t>
        </is>
      </c>
    </row>
    <row r="95">
      <c r="A95" s="4" t="inlineStr">
        <is>
          <t>Measurement Input</t>
        </is>
      </c>
      <c r="B95" s="10" t="n">
        <v>6.08</v>
      </c>
      <c r="C95" s="10" t="n">
        <v>6.08</v>
      </c>
      <c r="D95" s="10" t="n">
        <v>6.08</v>
      </c>
    </row>
    <row r="96">
      <c r="A96" s="4" t="inlineStr">
        <is>
          <t>Level 3 | Discounted Cash Flow | Discount Rate | Mortgage loan payable | Weighted average</t>
        </is>
      </c>
      <c r="B96" s="4" t="inlineStr">
        <is>
          <t xml:space="preserve"> </t>
        </is>
      </c>
      <c r="C96" s="4" t="inlineStr">
        <is>
          <t xml:space="preserve"> </t>
        </is>
      </c>
      <c r="D96" s="4" t="inlineStr">
        <is>
          <t xml:space="preserve"> </t>
        </is>
      </c>
    </row>
    <row r="97">
      <c r="A97" s="3" t="inlineStr">
        <is>
          <t>Fair Value Measurement Inputs and Valuation Techniques</t>
        </is>
      </c>
      <c r="B97" s="4" t="inlineStr">
        <is>
          <t xml:space="preserve"> </t>
        </is>
      </c>
      <c r="C97" s="4" t="inlineStr">
        <is>
          <t xml:space="preserve"> </t>
        </is>
      </c>
      <c r="D97" s="4" t="inlineStr">
        <is>
          <t xml:space="preserve"> </t>
        </is>
      </c>
    </row>
    <row r="98">
      <c r="A98" s="4" t="inlineStr">
        <is>
          <t>Measurement Input</t>
        </is>
      </c>
      <c r="B98" s="10" t="n">
        <v>6.08</v>
      </c>
      <c r="C98" s="10" t="n">
        <v>6.08</v>
      </c>
      <c r="D98" s="10" t="n">
        <v>6.08</v>
      </c>
    </row>
    <row r="99">
      <c r="A99" s="4" t="inlineStr">
        <is>
          <t>Level 3 | Discounted Cash Flow | Discount Rate | Secured borrowing | Minimum</t>
        </is>
      </c>
      <c r="B99" s="4" t="inlineStr">
        <is>
          <t xml:space="preserve"> </t>
        </is>
      </c>
      <c r="C99" s="4" t="inlineStr">
        <is>
          <t xml:space="preserve"> </t>
        </is>
      </c>
      <c r="D99" s="4" t="inlineStr">
        <is>
          <t xml:space="preserve"> </t>
        </is>
      </c>
    </row>
    <row r="100">
      <c r="A100" s="3" t="inlineStr">
        <is>
          <t>Fair Value Measurement Inputs and Valuation Techniques</t>
        </is>
      </c>
      <c r="B100" s="4" t="inlineStr">
        <is>
          <t xml:space="preserve"> </t>
        </is>
      </c>
      <c r="C100" s="4" t="inlineStr">
        <is>
          <t xml:space="preserve"> </t>
        </is>
      </c>
      <c r="D100" s="4" t="inlineStr">
        <is>
          <t xml:space="preserve"> </t>
        </is>
      </c>
    </row>
    <row r="101">
      <c r="A101" s="4" t="inlineStr">
        <is>
          <t>Measurement Input</t>
        </is>
      </c>
      <c r="B101" s="10" t="n">
        <v>5.89</v>
      </c>
      <c r="C101" s="10" t="n">
        <v>6.64</v>
      </c>
      <c r="D101" s="10" t="n">
        <v>11.25</v>
      </c>
    </row>
    <row r="102">
      <c r="A102" s="4" t="inlineStr">
        <is>
          <t>Level 3 | Discounted Cash Flow | Discount Rate | Secured borrowing | Maximum</t>
        </is>
      </c>
      <c r="B102" s="4" t="inlineStr">
        <is>
          <t xml:space="preserve"> </t>
        </is>
      </c>
      <c r="C102" s="4" t="inlineStr">
        <is>
          <t xml:space="preserve"> </t>
        </is>
      </c>
      <c r="D102" s="4" t="inlineStr">
        <is>
          <t xml:space="preserve"> </t>
        </is>
      </c>
    </row>
    <row r="103">
      <c r="A103" s="3" t="inlineStr">
        <is>
          <t>Fair Value Measurement Inputs and Valuation Techniques</t>
        </is>
      </c>
      <c r="B103" s="4" t="inlineStr">
        <is>
          <t xml:space="preserve"> </t>
        </is>
      </c>
      <c r="C103" s="4" t="inlineStr">
        <is>
          <t xml:space="preserve"> </t>
        </is>
      </c>
      <c r="D103" s="4" t="inlineStr">
        <is>
          <t xml:space="preserve"> </t>
        </is>
      </c>
    </row>
    <row r="104">
      <c r="A104" s="4" t="inlineStr">
        <is>
          <t>Measurement Input</t>
        </is>
      </c>
      <c r="B104" s="10" t="n">
        <v>5.89</v>
      </c>
      <c r="C104" s="10" t="n">
        <v>6.64</v>
      </c>
      <c r="D104" s="10" t="n">
        <v>11.25</v>
      </c>
    </row>
    <row r="105">
      <c r="A105" s="4" t="inlineStr">
        <is>
          <t>Level 3 | Discounted Cash Flow | Discount Rate | Secured borrowing | Weighted average</t>
        </is>
      </c>
      <c r="B105" s="4" t="inlineStr">
        <is>
          <t xml:space="preserve"> </t>
        </is>
      </c>
      <c r="C105" s="4" t="inlineStr">
        <is>
          <t xml:space="preserve"> </t>
        </is>
      </c>
      <c r="D105" s="4" t="inlineStr">
        <is>
          <t xml:space="preserve"> </t>
        </is>
      </c>
    </row>
    <row r="106">
      <c r="A106" s="3" t="inlineStr">
        <is>
          <t>Fair Value Measurement Inputs and Valuation Techniques</t>
        </is>
      </c>
      <c r="B106" s="4" t="inlineStr">
        <is>
          <t xml:space="preserve"> </t>
        </is>
      </c>
      <c r="C106" s="4" t="inlineStr">
        <is>
          <t xml:space="preserve"> </t>
        </is>
      </c>
      <c r="D106" s="4" t="inlineStr">
        <is>
          <t xml:space="preserve"> </t>
        </is>
      </c>
    </row>
    <row r="107">
      <c r="A107" s="4" t="inlineStr">
        <is>
          <t>Measurement Input</t>
        </is>
      </c>
      <c r="B107" s="10" t="n">
        <v>5.89</v>
      </c>
      <c r="C107" s="10" t="n">
        <v>6.64</v>
      </c>
      <c r="D107" s="10" t="n">
        <v>11.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Related Party Transactions - Summary of fees paid and costs reimbursed to the Manager (Details) - USD ($)</t>
        </is>
      </c>
      <c r="B1" s="2" t="inlineStr">
        <is>
          <t>3 Months Ended</t>
        </is>
      </c>
      <c r="F1" s="2" t="inlineStr">
        <is>
          <t>12 Months Ended</t>
        </is>
      </c>
    </row>
    <row r="2">
      <c r="B2" s="2" t="inlineStr">
        <is>
          <t>Mar. 31, 2022</t>
        </is>
      </c>
      <c r="D2" s="2" t="inlineStr">
        <is>
          <t>Mar. 31, 2021</t>
        </is>
      </c>
      <c r="F2" s="2" t="inlineStr">
        <is>
          <t>Dec. 31, 2021</t>
        </is>
      </c>
      <c r="H2" s="2" t="inlineStr">
        <is>
          <t>Dec. 31, 2020</t>
        </is>
      </c>
    </row>
    <row r="3">
      <c r="A3" s="3" t="inlineStr">
        <is>
          <t>Related Party Transaction</t>
        </is>
      </c>
      <c r="B3" s="4" t="inlineStr">
        <is>
          <t xml:space="preserve"> </t>
        </is>
      </c>
      <c r="D3" s="4" t="inlineStr">
        <is>
          <t xml:space="preserve"> </t>
        </is>
      </c>
      <c r="F3" s="4" t="inlineStr">
        <is>
          <t xml:space="preserve"> </t>
        </is>
      </c>
      <c r="H3" s="4" t="inlineStr">
        <is>
          <t xml:space="preserve"> </t>
        </is>
      </c>
    </row>
    <row r="4">
      <c r="A4" s="4" t="inlineStr">
        <is>
          <t>Origination and extension fee expense</t>
        </is>
      </c>
      <c r="B4" s="5" t="n">
        <v>686365</v>
      </c>
      <c r="C4" s="4" t="inlineStr">
        <is>
          <t>[1],[2]</t>
        </is>
      </c>
      <c r="D4" s="5" t="n">
        <v>345384</v>
      </c>
      <c r="E4" s="4" t="inlineStr">
        <is>
          <t>[1],[2]</t>
        </is>
      </c>
      <c r="F4" s="5" t="n">
        <v>2729598</v>
      </c>
      <c r="G4" s="4" t="inlineStr">
        <is>
          <t>[3],[4]</t>
        </is>
      </c>
      <c r="H4" s="5" t="n">
        <v>1383960</v>
      </c>
      <c r="I4" s="4" t="inlineStr">
        <is>
          <t>[3],[4]</t>
        </is>
      </c>
    </row>
    <row r="5">
      <c r="A5" s="4" t="inlineStr">
        <is>
          <t>Asset management fee</t>
        </is>
      </c>
      <c r="B5" s="6" t="n">
        <v>1488095</v>
      </c>
      <c r="D5" s="6" t="n">
        <v>1156543</v>
      </c>
      <c r="F5" s="6" t="n">
        <v>5134149</v>
      </c>
      <c r="H5" s="6" t="n">
        <v>4480706</v>
      </c>
    </row>
    <row r="6">
      <c r="A6" s="4" t="inlineStr">
        <is>
          <t>Asset servicing fee</t>
        </is>
      </c>
      <c r="B6" s="6" t="n">
        <v>349329</v>
      </c>
      <c r="D6" s="6" t="n">
        <v>273207</v>
      </c>
      <c r="F6" s="6" t="n">
        <v>1181924</v>
      </c>
      <c r="H6" s="6" t="n">
        <v>1008256</v>
      </c>
    </row>
    <row r="7">
      <c r="A7" s="4" t="inlineStr">
        <is>
          <t>Operating expenses reimbursed to Manager</t>
        </is>
      </c>
      <c r="B7" s="6" t="n">
        <v>1928563</v>
      </c>
      <c r="D7" s="6" t="n">
        <v>1342758</v>
      </c>
      <c r="F7" s="6" t="n">
        <v>6916371</v>
      </c>
      <c r="H7" s="6" t="n">
        <v>6041075</v>
      </c>
    </row>
    <row r="8">
      <c r="A8" s="4" t="inlineStr">
        <is>
          <t>Disposition Fee</t>
        </is>
      </c>
      <c r="B8" s="6" t="n">
        <v>0</v>
      </c>
      <c r="C8" s="4" t="inlineStr">
        <is>
          <t>[5]</t>
        </is>
      </c>
      <c r="D8" s="6" t="n">
        <v>250988</v>
      </c>
      <c r="E8" s="4" t="inlineStr">
        <is>
          <t>[5]</t>
        </is>
      </c>
      <c r="F8" s="6" t="n">
        <v>1006302</v>
      </c>
      <c r="G8" s="4" t="inlineStr">
        <is>
          <t>[6]</t>
        </is>
      </c>
      <c r="H8" s="6" t="n">
        <v>504611</v>
      </c>
      <c r="I8" s="4" t="inlineStr">
        <is>
          <t>[6]</t>
        </is>
      </c>
    </row>
    <row r="9">
      <c r="A9" s="4" t="inlineStr">
        <is>
          <t>Total expenses</t>
        </is>
      </c>
      <c r="B9" s="5" t="n">
        <v>4452352</v>
      </c>
      <c r="D9" s="5" t="n">
        <v>3368880</v>
      </c>
      <c r="F9" s="5" t="n">
        <v>16968344</v>
      </c>
      <c r="H9" s="5" t="n">
        <v>13418608</v>
      </c>
    </row>
    <row r="10"/>
    <row r="11">
      <c r="A11" s="4" t="inlineStr">
        <is>
          <t>[1](1) Origination and extension fee expense is generally offset with origination and extension fee income. Any excess is deferred and amortized to interest income over the term of the loan.[2](2) Amount for the three months ended March 31, 2022 excluded $0.2 million of origination fee paid to the Manager in connection with the Company’s equity investment in an unconsolidated investment. This origination fee was capitalized to the carrying value of the unconsolidated investment as a transaction cost.[3]Amount for the years ended December 31, 2021 and 2020 excluded $0.3 million and $0.5 million of origination fee, respectively, paid to the Manager in connection with the Company’s equity investment in unconsolidated investments. These origination fees were capitalized to the carrying value of the unconsolidated investments as transaction costs.[4]Origination and extension fee expense is generally offset with origination and extension fee income. Any excess is deferred and amortized to interest income over the term of the loan.[5](3) Disposition fee is generally offset with exit fee income and included in interest income on the consolidated statements of operations.[6]Disposition fee is generally offset with exit fee income and included in interest income on the consolidated statements of operations.</t>
        </is>
      </c>
    </row>
  </sheetData>
  <mergeCells count="9">
    <mergeCell ref="A1:A2"/>
    <mergeCell ref="B1:E1"/>
    <mergeCell ref="F1:I1"/>
    <mergeCell ref="B2:C2"/>
    <mergeCell ref="D2:E2"/>
    <mergeCell ref="F2:G2"/>
    <mergeCell ref="H2:I2"/>
    <mergeCell ref="A10:I10"/>
    <mergeCell ref="A11:I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Summary of fees paid and costs reimbursed to the Manager -subnote (Details) - Mavik RESOF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Payments for Origination of Mortgage Loans Held-for-sale</t>
        </is>
      </c>
      <c r="B4" s="4" t="inlineStr">
        <is>
          <t xml:space="preserve"> </t>
        </is>
      </c>
      <c r="C4" s="4" t="inlineStr">
        <is>
          <t xml:space="preserve"> </t>
        </is>
      </c>
      <c r="D4" s="9" t="n">
        <v>0.3</v>
      </c>
      <c r="E4" s="9" t="n">
        <v>0.5</v>
      </c>
    </row>
    <row r="5">
      <c r="A5" s="4" t="inlineStr">
        <is>
          <t>Acquisition Costs, Period Cost</t>
        </is>
      </c>
      <c r="B5" s="9" t="n">
        <v>0.2</v>
      </c>
      <c r="C5" s="9" t="n">
        <v>0.5</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80" customWidth="1" min="2" max="2"/>
    <col width="14" customWidth="1" min="3" max="3"/>
    <col width="80" customWidth="1" min="4" max="4"/>
    <col width="14" customWidth="1" min="5" max="5"/>
  </cols>
  <sheetData>
    <row r="1">
      <c r="A1" s="1" t="inlineStr">
        <is>
          <t>Related Party Transactions - Narrative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Termination fee</t>
        </is>
      </c>
      <c r="B4" s="5" t="n">
        <v>0</v>
      </c>
      <c r="C4" s="4" t="inlineStr">
        <is>
          <t xml:space="preserve"> </t>
        </is>
      </c>
      <c r="D4" s="5" t="n">
        <v>0</v>
      </c>
      <c r="E4" s="5" t="n">
        <v>0</v>
      </c>
    </row>
    <row r="5">
      <c r="A5" s="3" t="inlineStr">
        <is>
          <t>Distribution Paid</t>
        </is>
      </c>
      <c r="B5" s="4" t="inlineStr">
        <is>
          <t xml:space="preserve"> </t>
        </is>
      </c>
      <c r="C5" s="4" t="inlineStr">
        <is>
          <t xml:space="preserve"> </t>
        </is>
      </c>
      <c r="D5" s="4" t="inlineStr">
        <is>
          <t xml:space="preserve"> </t>
        </is>
      </c>
      <c r="E5" s="4" t="inlineStr">
        <is>
          <t xml:space="preserve"> </t>
        </is>
      </c>
    </row>
    <row r="6">
      <c r="A6" s="4" t="inlineStr">
        <is>
          <t>Dividends, Common Stock</t>
        </is>
      </c>
      <c r="B6" s="6" t="n">
        <v>3893595</v>
      </c>
      <c r="C6" s="5" t="n">
        <v>3893595</v>
      </c>
      <c r="D6" s="6" t="n">
        <v>17110136</v>
      </c>
      <c r="E6" s="6" t="n">
        <v>21218767</v>
      </c>
    </row>
    <row r="7">
      <c r="A7" s="4" t="inlineStr">
        <is>
          <t>Investment Company, Return of Capital Distribution</t>
        </is>
      </c>
      <c r="B7" s="6" t="n">
        <v>2900000</v>
      </c>
      <c r="C7" s="5" t="n">
        <v>2400000</v>
      </c>
      <c r="D7" s="6" t="n">
        <v>14600000</v>
      </c>
      <c r="E7" s="6" t="n">
        <v>16000000</v>
      </c>
    </row>
    <row r="8">
      <c r="A8" s="4" t="inlineStr">
        <is>
          <t>Due to Manager</t>
        </is>
      </c>
      <c r="B8" s="6" t="n">
        <v>3462062</v>
      </c>
      <c r="C8" s="4" t="inlineStr">
        <is>
          <t xml:space="preserve"> </t>
        </is>
      </c>
      <c r="D8" s="6" t="n">
        <v>2388317</v>
      </c>
      <c r="E8" s="6" t="n">
        <v>1257098</v>
      </c>
    </row>
    <row r="9">
      <c r="A9" s="4" t="inlineStr">
        <is>
          <t>Due from related party</t>
        </is>
      </c>
      <c r="B9" s="5" t="n">
        <v>0</v>
      </c>
      <c r="C9" s="4" t="inlineStr">
        <is>
          <t xml:space="preserve"> </t>
        </is>
      </c>
      <c r="D9" s="5" t="n">
        <v>2605639</v>
      </c>
      <c r="E9" s="5" t="n">
        <v>0</v>
      </c>
    </row>
    <row r="10">
      <c r="A10" s="4" t="inlineStr">
        <is>
          <t>Limited Partner</t>
        </is>
      </c>
      <c r="B10" s="4" t="inlineStr">
        <is>
          <t xml:space="preserve"> </t>
        </is>
      </c>
      <c r="C10" s="4" t="inlineStr">
        <is>
          <t xml:space="preserve"> </t>
        </is>
      </c>
      <c r="D10" s="4" t="inlineStr">
        <is>
          <t xml:space="preserve"> </t>
        </is>
      </c>
      <c r="E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row>
    <row r="12">
      <c r="A12" s="4" t="inlineStr">
        <is>
          <t>Asset Servicing Fee Annual Rate</t>
        </is>
      </c>
      <c r="B12" s="8" t="n">
        <v>0.0025</v>
      </c>
      <c r="C12" s="4" t="inlineStr">
        <is>
          <t xml:space="preserve"> </t>
        </is>
      </c>
      <c r="D12" s="8" t="n">
        <v>0.0025</v>
      </c>
      <c r="E12" s="4" t="inlineStr">
        <is>
          <t xml:space="preserve"> </t>
        </is>
      </c>
    </row>
    <row r="13">
      <c r="A13" s="4" t="inlineStr">
        <is>
          <t>Percent of Origination Fees Payable</t>
        </is>
      </c>
      <c r="B13" s="12" t="n">
        <v>0.01</v>
      </c>
      <c r="C13" s="4" t="inlineStr">
        <is>
          <t xml:space="preserve"> </t>
        </is>
      </c>
      <c r="D13" s="12" t="n">
        <v>0.01</v>
      </c>
      <c r="E13" s="4" t="inlineStr">
        <is>
          <t xml:space="preserve"> </t>
        </is>
      </c>
    </row>
    <row r="14">
      <c r="A14" s="4" t="inlineStr">
        <is>
          <t>Percent of principal amount of loan extended</t>
        </is>
      </c>
      <c r="B14" s="12" t="n">
        <v>0.01</v>
      </c>
      <c r="C14" s="4" t="inlineStr">
        <is>
          <t xml:space="preserve"> </t>
        </is>
      </c>
      <c r="D14" s="12" t="n">
        <v>0.01</v>
      </c>
      <c r="E14" s="4" t="inlineStr">
        <is>
          <t xml:space="preserve"> </t>
        </is>
      </c>
    </row>
    <row r="15">
      <c r="A15" s="4" t="inlineStr">
        <is>
          <t>Loans Disposition Fee Due to Manager Percent</t>
        </is>
      </c>
      <c r="B15" s="12" t="n">
        <v>0.01</v>
      </c>
      <c r="C15" s="4" t="inlineStr">
        <is>
          <t xml:space="preserve"> </t>
        </is>
      </c>
      <c r="D15" s="12" t="n">
        <v>0.01</v>
      </c>
      <c r="E15" s="4" t="inlineStr">
        <is>
          <t xml:space="preserve"> </t>
        </is>
      </c>
    </row>
    <row r="16">
      <c r="A16" s="4" t="inlineStr">
        <is>
          <t>Disposition and Extension Fee Payment Term</t>
        </is>
      </c>
      <c r="B16" s="4" t="inlineStr">
        <is>
          <t>The disposition fee is paid concurrently with the closing of any such disposition of all or any portion of any real estate-related loan or any interest therein, which is the lesser of (i) 1% of the principal amount of the loan or debt-related loan prior to such transaction or (ii) the amount of the fee paid by the borrower in connection with such transaction. If the Company takes ownership of a property as a result of a workout or foreclosure of a loan, the Company will pay a disposition fee upon the sale of such property equal to 1% of the sales price.</t>
        </is>
      </c>
      <c r="C16" s="4" t="inlineStr">
        <is>
          <t xml:space="preserve"> </t>
        </is>
      </c>
      <c r="D16" s="4" t="inlineStr">
        <is>
          <t>The disposition fee is paid concurrently with the closing of any such disposition of all or any portion of any real estate-related loan or any interest therein, which is the lesser of (i) 1% of the principal amount of the loan or debt-related loan prior to such transaction or (ii) the amount of the fee paid by the borrower in connection with such transaction. If the Company takes ownership of a property as a result of a workout or foreclosure of a loan, the Company will pay a disposition fee upon the sale of such property equal to 1% of the sales price.</t>
        </is>
      </c>
      <c r="E16" s="4" t="inlineStr">
        <is>
          <t xml:space="preserve"> </t>
        </is>
      </c>
    </row>
    <row r="17">
      <c r="A17" s="4" t="inlineStr">
        <is>
          <t>Property Management Fee, Percent Fee</t>
        </is>
      </c>
      <c r="B17" s="12" t="n">
        <v>0.01</v>
      </c>
      <c r="C17" s="4" t="inlineStr">
        <is>
          <t xml:space="preserve"> </t>
        </is>
      </c>
      <c r="D17" s="12" t="n">
        <v>0.01</v>
      </c>
      <c r="E17"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articipation Interests Purchased (Details) - USD ($)</t>
        </is>
      </c>
      <c r="B1" s="2" t="inlineStr">
        <is>
          <t>Mar. 31, 2022</t>
        </is>
      </c>
      <c r="C1" s="2" t="inlineStr">
        <is>
          <t>Dec. 31, 2021</t>
        </is>
      </c>
      <c r="D1" s="2" t="inlineStr">
        <is>
          <t>Dec. 31, 2020</t>
        </is>
      </c>
    </row>
    <row r="2">
      <c r="A2" s="3" t="inlineStr">
        <is>
          <t>Related Party Transaction</t>
        </is>
      </c>
      <c r="B2" s="4" t="inlineStr">
        <is>
          <t xml:space="preserve"> </t>
        </is>
      </c>
      <c r="C2" s="4" t="inlineStr">
        <is>
          <t xml:space="preserve"> </t>
        </is>
      </c>
      <c r="D2" s="4" t="inlineStr">
        <is>
          <t xml:space="preserve"> </t>
        </is>
      </c>
    </row>
    <row r="3">
      <c r="A3" s="4" t="inlineStr">
        <is>
          <t>Principal Balance</t>
        </is>
      </c>
      <c r="B3" s="5" t="n">
        <v>567520973</v>
      </c>
      <c r="C3" s="5" t="n">
        <v>480151151</v>
      </c>
      <c r="D3" s="5" t="n">
        <v>424174758</v>
      </c>
    </row>
    <row r="4">
      <c r="A4" s="4" t="inlineStr">
        <is>
          <t>Carrying Value</t>
        </is>
      </c>
      <c r="B4" s="6" t="n">
        <v>558019000</v>
      </c>
      <c r="C4" s="6" t="n">
        <v>469673314</v>
      </c>
      <c r="D4" s="6" t="n">
        <v>422280515</v>
      </c>
    </row>
    <row r="5">
      <c r="A5" s="4" t="inlineStr">
        <is>
          <t>Loans Held For Investment Acquired Through Participation</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Principal Balance</t>
        </is>
      </c>
      <c r="B7" s="6" t="n">
        <v>12889053</v>
      </c>
      <c r="C7" s="6" t="n">
        <v>12307366</v>
      </c>
      <c r="D7" s="4" t="inlineStr">
        <is>
          <t xml:space="preserve"> </t>
        </is>
      </c>
    </row>
    <row r="8">
      <c r="A8" s="4" t="inlineStr">
        <is>
          <t>Carrying Value</t>
        </is>
      </c>
      <c r="B8" s="5" t="n">
        <v>12937304</v>
      </c>
      <c r="C8" s="5" t="n">
        <v>12343732</v>
      </c>
      <c r="D8" s="5" t="n">
        <v>4294053</v>
      </c>
    </row>
    <row r="9">
      <c r="A9" s="4" t="inlineStr">
        <is>
          <t>Loans Held For Investment Acquired Through Participation | Hillsborough Owners LLC</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Participating Interests</t>
        </is>
      </c>
      <c r="B11" s="12" t="n">
        <v>0.3</v>
      </c>
      <c r="C11" s="12" t="n">
        <v>0.3</v>
      </c>
      <c r="D11" s="4" t="inlineStr">
        <is>
          <t xml:space="preserve"> </t>
        </is>
      </c>
    </row>
    <row r="12">
      <c r="A12" s="4" t="inlineStr">
        <is>
          <t>Principal Balance</t>
        </is>
      </c>
      <c r="B12" s="5" t="n">
        <v>5444696</v>
      </c>
      <c r="C12" s="5" t="n">
        <v>4863009</v>
      </c>
      <c r="D12" s="4" t="inlineStr">
        <is>
          <t xml:space="preserve"> </t>
        </is>
      </c>
    </row>
    <row r="13">
      <c r="A13" s="4" t="inlineStr">
        <is>
          <t>Carrying Value</t>
        </is>
      </c>
      <c r="B13" s="5" t="n">
        <v>5458850</v>
      </c>
      <c r="C13" s="5" t="n">
        <v>4866542</v>
      </c>
      <c r="D13" s="4" t="inlineStr">
        <is>
          <t xml:space="preserve"> </t>
        </is>
      </c>
    </row>
    <row r="14">
      <c r="A14" s="4" t="inlineStr">
        <is>
          <t>Loans Held For Investment Acquired Through Participation | UNIJ Sole Member LLC</t>
        </is>
      </c>
      <c r="B14" s="4" t="inlineStr">
        <is>
          <t xml:space="preserve"> </t>
        </is>
      </c>
      <c r="C14" s="4" t="inlineStr">
        <is>
          <t xml:space="preserve"> </t>
        </is>
      </c>
      <c r="D14" s="4" t="inlineStr">
        <is>
          <t xml:space="preserve"> </t>
        </is>
      </c>
    </row>
    <row r="15">
      <c r="A15" s="3" t="inlineStr">
        <is>
          <t>Related Party Transaction</t>
        </is>
      </c>
      <c r="B15" s="4" t="inlineStr">
        <is>
          <t xml:space="preserve"> </t>
        </is>
      </c>
      <c r="C15" s="4" t="inlineStr">
        <is>
          <t xml:space="preserve"> </t>
        </is>
      </c>
      <c r="D15" s="4" t="inlineStr">
        <is>
          <t xml:space="preserve"> </t>
        </is>
      </c>
    </row>
    <row r="16">
      <c r="A16" s="4" t="inlineStr">
        <is>
          <t>Participating Interests</t>
        </is>
      </c>
      <c r="B16" s="8" t="n">
        <v>0.408</v>
      </c>
      <c r="C16" s="8" t="n">
        <v>0.408</v>
      </c>
      <c r="D16" s="4" t="inlineStr">
        <is>
          <t xml:space="preserve"> </t>
        </is>
      </c>
    </row>
    <row r="17">
      <c r="A17" s="4" t="inlineStr">
        <is>
          <t>Principal Balance</t>
        </is>
      </c>
      <c r="B17" s="5" t="n">
        <v>7444357</v>
      </c>
      <c r="C17" s="5" t="n">
        <v>7444357</v>
      </c>
      <c r="D17" s="4" t="inlineStr">
        <is>
          <t xml:space="preserve"> </t>
        </is>
      </c>
    </row>
    <row r="18">
      <c r="A18" s="4" t="inlineStr">
        <is>
          <t>Carrying Value</t>
        </is>
      </c>
      <c r="B18" s="5" t="n">
        <v>7478454</v>
      </c>
      <c r="C18" s="5" t="n">
        <v>7477190</v>
      </c>
      <c r="D18" s="4" t="inlineStr">
        <is>
          <t xml:space="preserve"> </t>
        </is>
      </c>
    </row>
    <row r="19">
      <c r="A19" s="4" t="inlineStr">
        <is>
          <t>Loans Held For Investment Acquired Through Participation | LD Milpitas Mezz, LP</t>
        </is>
      </c>
      <c r="B19" s="4" t="inlineStr">
        <is>
          <t xml:space="preserve"> </t>
        </is>
      </c>
      <c r="C19" s="4" t="inlineStr">
        <is>
          <t xml:space="preserve"> </t>
        </is>
      </c>
      <c r="D19" s="4" t="inlineStr">
        <is>
          <t xml:space="preserve"> </t>
        </is>
      </c>
    </row>
    <row r="20">
      <c r="A20" s="3" t="inlineStr">
        <is>
          <t>Related Party Transaction</t>
        </is>
      </c>
      <c r="B20" s="4" t="inlineStr">
        <is>
          <t xml:space="preserve"> </t>
        </is>
      </c>
      <c r="C20" s="4" t="inlineStr">
        <is>
          <t xml:space="preserve"> </t>
        </is>
      </c>
      <c r="D20" s="4" t="inlineStr">
        <is>
          <t xml:space="preserve"> </t>
        </is>
      </c>
    </row>
    <row r="21">
      <c r="A21" s="4" t="inlineStr">
        <is>
          <t>Participating Interests</t>
        </is>
      </c>
      <c r="B21" s="4" t="inlineStr">
        <is>
          <t xml:space="preserve"> </t>
        </is>
      </c>
      <c r="C21" s="4" t="inlineStr">
        <is>
          <t xml:space="preserve"> </t>
        </is>
      </c>
      <c r="D21" s="12" t="n">
        <v>0.25</v>
      </c>
    </row>
    <row r="22">
      <c r="A22" s="4" t="inlineStr">
        <is>
          <t>Principal Balance</t>
        </is>
      </c>
      <c r="B22" s="4" t="inlineStr">
        <is>
          <t xml:space="preserve"> </t>
        </is>
      </c>
      <c r="C22" s="4" t="inlineStr">
        <is>
          <t xml:space="preserve"> </t>
        </is>
      </c>
      <c r="D22" s="5" t="n">
        <v>4250000</v>
      </c>
    </row>
    <row r="23">
      <c r="A23" s="4" t="inlineStr">
        <is>
          <t>Carrying Value</t>
        </is>
      </c>
      <c r="B23" s="4" t="inlineStr">
        <is>
          <t xml:space="preserve"> </t>
        </is>
      </c>
      <c r="C23" s="4" t="inlineStr">
        <is>
          <t xml:space="preserve"> </t>
        </is>
      </c>
      <c r="D23" s="5" t="n">
        <v>42940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Participation Interests Purchased - Subnote (Details) - USD ($)</t>
        </is>
      </c>
      <c r="B1" s="2" t="inlineStr">
        <is>
          <t>Mar. 31, 2022</t>
        </is>
      </c>
      <c r="C1" s="2" t="inlineStr">
        <is>
          <t>Dec. 31, 2021</t>
        </is>
      </c>
      <c r="D1" s="2" t="inlineStr">
        <is>
          <t>Dec. 31, 2020</t>
        </is>
      </c>
      <c r="E1" s="2" t="inlineStr">
        <is>
          <t>Jun. 27, 2018</t>
        </is>
      </c>
    </row>
    <row r="2">
      <c r="A2" s="3" t="inlineStr">
        <is>
          <t>Related Party Transaction</t>
        </is>
      </c>
      <c r="B2" s="4" t="inlineStr">
        <is>
          <t xml:space="preserve"> </t>
        </is>
      </c>
      <c r="C2" s="4" t="inlineStr">
        <is>
          <t xml:space="preserve"> </t>
        </is>
      </c>
      <c r="D2" s="4" t="inlineStr">
        <is>
          <t xml:space="preserve"> </t>
        </is>
      </c>
      <c r="E2" s="4" t="inlineStr">
        <is>
          <t xml:space="preserve"> </t>
        </is>
      </c>
    </row>
    <row r="3">
      <c r="A3" s="4" t="inlineStr">
        <is>
          <t>Principal Balance</t>
        </is>
      </c>
      <c r="B3" s="5" t="n">
        <v>567520973</v>
      </c>
      <c r="C3" s="5" t="n">
        <v>480151151</v>
      </c>
      <c r="D3" s="5" t="n">
        <v>424174758</v>
      </c>
      <c r="E3" s="4" t="inlineStr">
        <is>
          <t xml:space="preserve"> </t>
        </is>
      </c>
    </row>
    <row r="4">
      <c r="A4" s="4" t="inlineStr">
        <is>
          <t>Terra Income Fund Six Inc</t>
        </is>
      </c>
      <c r="B4" s="4" t="inlineStr">
        <is>
          <t xml:space="preserve"> </t>
        </is>
      </c>
      <c r="C4" s="4" t="inlineStr">
        <is>
          <t xml:space="preserve"> </t>
        </is>
      </c>
      <c r="D4" s="4" t="inlineStr">
        <is>
          <t xml:space="preserve"> </t>
        </is>
      </c>
      <c r="E4" s="4" t="inlineStr">
        <is>
          <t xml:space="preserve"> </t>
        </is>
      </c>
    </row>
    <row r="5">
      <c r="A5" s="3" t="inlineStr">
        <is>
          <t>Related Party Transaction</t>
        </is>
      </c>
      <c r="B5" s="4" t="inlineStr">
        <is>
          <t xml:space="preserve"> </t>
        </is>
      </c>
      <c r="C5" s="4" t="inlineStr">
        <is>
          <t xml:space="preserve"> </t>
        </is>
      </c>
      <c r="D5" s="4" t="inlineStr">
        <is>
          <t xml:space="preserve"> </t>
        </is>
      </c>
      <c r="E5" s="4" t="inlineStr">
        <is>
          <t xml:space="preserve"> </t>
        </is>
      </c>
    </row>
    <row r="6">
      <c r="A6" s="4" t="inlineStr">
        <is>
          <t>Principal Balance</t>
        </is>
      </c>
      <c r="B6" s="4" t="inlineStr">
        <is>
          <t xml:space="preserve"> </t>
        </is>
      </c>
      <c r="C6" s="4" t="inlineStr">
        <is>
          <t xml:space="preserve"> </t>
        </is>
      </c>
      <c r="D6" s="4" t="inlineStr">
        <is>
          <t xml:space="preserve"> </t>
        </is>
      </c>
      <c r="E6" s="5" t="n">
        <v>4300000</v>
      </c>
    </row>
    <row r="7">
      <c r="A7" s="4" t="inlineStr">
        <is>
          <t>Participating Interests</t>
        </is>
      </c>
      <c r="B7" s="4" t="inlineStr">
        <is>
          <t xml:space="preserve"> </t>
        </is>
      </c>
      <c r="C7" s="4" t="inlineStr">
        <is>
          <t xml:space="preserve"> </t>
        </is>
      </c>
      <c r="D7" s="4" t="inlineStr">
        <is>
          <t xml:space="preserve"> </t>
        </is>
      </c>
      <c r="E7" s="12" t="n">
        <v>0.25</v>
      </c>
    </row>
    <row r="8">
      <c r="A8" s="4" t="inlineStr">
        <is>
          <t>Terra Income Fund Six Inc | Mezzanine Loans</t>
        </is>
      </c>
      <c r="B8" s="4" t="inlineStr">
        <is>
          <t xml:space="preserve"> </t>
        </is>
      </c>
      <c r="C8" s="4" t="inlineStr">
        <is>
          <t xml:space="preserve"> </t>
        </is>
      </c>
      <c r="D8" s="4" t="inlineStr">
        <is>
          <t xml:space="preserve"> </t>
        </is>
      </c>
      <c r="E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row>
    <row r="10">
      <c r="A10" s="4" t="inlineStr">
        <is>
          <t>Principal Balance</t>
        </is>
      </c>
      <c r="B10" s="4" t="inlineStr">
        <is>
          <t xml:space="preserve"> </t>
        </is>
      </c>
      <c r="C10" s="4" t="inlineStr">
        <is>
          <t xml:space="preserve"> </t>
        </is>
      </c>
      <c r="D10" s="4" t="inlineStr">
        <is>
          <t xml:space="preserve"> </t>
        </is>
      </c>
      <c r="E10" s="5" t="n">
        <v>17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Transfers of Participation Interest (Details) - USD ($)</t>
        </is>
      </c>
      <c r="B1" s="2" t="inlineStr">
        <is>
          <t>Mar. 31, 2022</t>
        </is>
      </c>
      <c r="C1" s="2" t="inlineStr">
        <is>
          <t>Dec. 31, 2021</t>
        </is>
      </c>
      <c r="D1" s="2" t="inlineStr">
        <is>
          <t>Dec. 31, 2020</t>
        </is>
      </c>
    </row>
    <row r="2">
      <c r="A2" s="3" t="inlineStr">
        <is>
          <t>Related Party Transaction</t>
        </is>
      </c>
      <c r="B2" s="4" t="inlineStr">
        <is>
          <t xml:space="preserve"> </t>
        </is>
      </c>
      <c r="C2" s="4" t="inlineStr">
        <is>
          <t xml:space="preserve"> </t>
        </is>
      </c>
      <c r="D2" s="4" t="inlineStr">
        <is>
          <t xml:space="preserve"> </t>
        </is>
      </c>
    </row>
    <row r="3">
      <c r="A3" s="4" t="inlineStr">
        <is>
          <t>Principal Balance</t>
        </is>
      </c>
      <c r="B3" s="5" t="n">
        <v>567520973</v>
      </c>
      <c r="C3" s="5" t="n">
        <v>480151151</v>
      </c>
      <c r="D3" s="5" t="n">
        <v>424174758</v>
      </c>
    </row>
    <row r="4">
      <c r="A4" s="4" t="inlineStr">
        <is>
          <t>Carrying Value</t>
        </is>
      </c>
      <c r="B4" s="6" t="n">
        <v>558019000</v>
      </c>
      <c r="C4" s="6" t="n">
        <v>469673314</v>
      </c>
      <c r="D4" s="6" t="n">
        <v>422280515</v>
      </c>
    </row>
    <row r="5">
      <c r="A5" s="4" t="inlineStr">
        <is>
          <t>Principal Balance</t>
        </is>
      </c>
      <c r="B5" s="6" t="n">
        <v>453638529</v>
      </c>
      <c r="C5" s="6" t="n">
        <v>370566055</v>
      </c>
      <c r="D5" s="6" t="n">
        <v>241152827</v>
      </c>
    </row>
    <row r="6">
      <c r="A6" s="4" t="inlineStr">
        <is>
          <t>Carrying Value</t>
        </is>
      </c>
      <c r="B6" s="6" t="n">
        <v>0</v>
      </c>
      <c r="C6" s="6" t="n">
        <v>91940062</v>
      </c>
      <c r="D6" s="6" t="n">
        <v>105245801</v>
      </c>
    </row>
    <row r="7">
      <c r="A7" s="4" t="inlineStr">
        <is>
          <t>Secured borrowing</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Principal Balance</t>
        </is>
      </c>
      <c r="B9" s="6" t="n">
        <v>54078939</v>
      </c>
      <c r="C9" s="6" t="n">
        <v>49954068</v>
      </c>
      <c r="D9" s="6" t="n">
        <v>26454910</v>
      </c>
    </row>
    <row r="10">
      <c r="A10" s="4" t="inlineStr">
        <is>
          <t>Carrying Value</t>
        </is>
      </c>
      <c r="B10" s="6" t="n">
        <v>54416729</v>
      </c>
      <c r="C10" s="6" t="n">
        <v>50264568</v>
      </c>
      <c r="D10" s="6" t="n">
        <v>26407494</v>
      </c>
    </row>
    <row r="11">
      <c r="A11" s="4" t="inlineStr">
        <is>
          <t>Principal Balance</t>
        </is>
      </c>
      <c r="B11" s="6" t="n">
        <v>37371625</v>
      </c>
      <c r="C11" s="6" t="n">
        <v>34521104</v>
      </c>
      <c r="D11" s="6" t="n">
        <v>18281848</v>
      </c>
    </row>
    <row r="12">
      <c r="A12" s="4" t="inlineStr">
        <is>
          <t>Carrying Value</t>
        </is>
      </c>
      <c r="B12" s="6" t="n">
        <v>37503542</v>
      </c>
      <c r="C12" s="6" t="n">
        <v>34586129</v>
      </c>
      <c r="D12" s="6" t="n">
        <v>18187663</v>
      </c>
    </row>
    <row r="13">
      <c r="A13" s="4" t="inlineStr">
        <is>
          <t>Secured borrowing | Windy Hill PV Five CM, LLC</t>
        </is>
      </c>
      <c r="B13" s="4" t="inlineStr">
        <is>
          <t xml:space="preserve"> </t>
        </is>
      </c>
      <c r="C13" s="4" t="inlineStr">
        <is>
          <t xml:space="preserve"> </t>
        </is>
      </c>
      <c r="D13" s="4" t="inlineStr">
        <is>
          <t xml:space="preserve"> </t>
        </is>
      </c>
    </row>
    <row r="14">
      <c r="A14" s="3" t="inlineStr">
        <is>
          <t>Related Party Transaction</t>
        </is>
      </c>
      <c r="B14" s="4" t="inlineStr">
        <is>
          <t xml:space="preserve"> </t>
        </is>
      </c>
      <c r="C14" s="4" t="inlineStr">
        <is>
          <t xml:space="preserve"> </t>
        </is>
      </c>
      <c r="D14" s="4" t="inlineStr">
        <is>
          <t xml:space="preserve"> </t>
        </is>
      </c>
    </row>
    <row r="15">
      <c r="A15" s="4" t="inlineStr">
        <is>
          <t>Principal Balance</t>
        </is>
      </c>
      <c r="B15" s="6" t="n">
        <v>54078939</v>
      </c>
      <c r="C15" s="6" t="n">
        <v>49954068</v>
      </c>
      <c r="D15" s="6" t="n">
        <v>26454910</v>
      </c>
    </row>
    <row r="16">
      <c r="A16" s="4" t="inlineStr">
        <is>
          <t>Carrying Value</t>
        </is>
      </c>
      <c r="B16" s="5" t="n">
        <v>54416729</v>
      </c>
      <c r="C16" s="5" t="n">
        <v>50264568</v>
      </c>
      <c r="D16" s="5" t="n">
        <v>26407494</v>
      </c>
    </row>
    <row r="17">
      <c r="A17" s="4" t="inlineStr">
        <is>
          <t>% Transferred</t>
        </is>
      </c>
      <c r="B17" s="8" t="n">
        <v>0.6911</v>
      </c>
      <c r="C17" s="8" t="n">
        <v>0.6911</v>
      </c>
      <c r="D17" s="8" t="n">
        <v>0.6911</v>
      </c>
    </row>
    <row r="18">
      <c r="A18" s="4" t="inlineStr">
        <is>
          <t>Principal Balance</t>
        </is>
      </c>
      <c r="B18" s="5" t="n">
        <v>37371625</v>
      </c>
      <c r="C18" s="5" t="n">
        <v>34521104</v>
      </c>
      <c r="D18" s="5" t="n">
        <v>18281848</v>
      </c>
    </row>
    <row r="19">
      <c r="A19" s="4" t="inlineStr">
        <is>
          <t>Carrying Value</t>
        </is>
      </c>
      <c r="B19" s="6" t="n">
        <v>37503542</v>
      </c>
      <c r="C19" s="6" t="n">
        <v>34586129</v>
      </c>
      <c r="D19" s="6" t="n">
        <v>18187663</v>
      </c>
    </row>
    <row r="20">
      <c r="A20" s="4" t="inlineStr">
        <is>
          <t>Participating Mortgage Loan</t>
        </is>
      </c>
      <c r="B20" s="4" t="inlineStr">
        <is>
          <t xml:space="preserve"> </t>
        </is>
      </c>
      <c r="C20" s="4" t="inlineStr">
        <is>
          <t xml:space="preserve"> </t>
        </is>
      </c>
      <c r="D20" s="4" t="inlineStr">
        <is>
          <t xml:space="preserve"> </t>
        </is>
      </c>
    </row>
    <row r="21">
      <c r="A21" s="3" t="inlineStr">
        <is>
          <t>Related Party Transaction</t>
        </is>
      </c>
      <c r="B21" s="4" t="inlineStr">
        <is>
          <t xml:space="preserve"> </t>
        </is>
      </c>
      <c r="C21" s="4" t="inlineStr">
        <is>
          <t xml:space="preserve"> </t>
        </is>
      </c>
      <c r="D21" s="4" t="inlineStr">
        <is>
          <t xml:space="preserve"> </t>
        </is>
      </c>
    </row>
    <row r="22">
      <c r="A22" s="4" t="inlineStr">
        <is>
          <t>Principal Balance</t>
        </is>
      </c>
      <c r="B22" s="6" t="n">
        <v>123516548</v>
      </c>
      <c r="C22" s="6" t="n">
        <v>100619048</v>
      </c>
      <c r="D22" s="6" t="n">
        <v>167891127</v>
      </c>
    </row>
    <row r="23">
      <c r="A23" s="4" t="inlineStr">
        <is>
          <t>Carrying Value</t>
        </is>
      </c>
      <c r="B23" s="6" t="n">
        <v>124567806</v>
      </c>
      <c r="C23" s="6" t="n">
        <v>100974244</v>
      </c>
      <c r="D23" s="6" t="n">
        <v>168649216</v>
      </c>
    </row>
    <row r="24">
      <c r="A24" s="4" t="inlineStr">
        <is>
          <t>Principal Balance</t>
        </is>
      </c>
      <c r="B24" s="6" t="n">
        <v>57911481</v>
      </c>
      <c r="C24" s="6" t="n">
        <v>42048294</v>
      </c>
      <c r="D24" s="6" t="n">
        <v>71266303</v>
      </c>
    </row>
    <row r="25">
      <c r="A25" s="4" t="inlineStr">
        <is>
          <t>Carrying Value</t>
        </is>
      </c>
      <c r="B25" s="6" t="n">
        <v>58587148</v>
      </c>
      <c r="C25" s="6" t="n">
        <v>42232027</v>
      </c>
      <c r="D25" s="6" t="n">
        <v>71581897</v>
      </c>
    </row>
    <row r="26">
      <c r="A26" s="4" t="inlineStr">
        <is>
          <t>Participating Mortgage Loan | 14th &amp; Alice Street Owner, LLC</t>
        </is>
      </c>
      <c r="B26" s="4" t="inlineStr">
        <is>
          <t xml:space="preserve"> </t>
        </is>
      </c>
      <c r="C26" s="4" t="inlineStr">
        <is>
          <t xml:space="preserve"> </t>
        </is>
      </c>
      <c r="D26" s="4" t="inlineStr">
        <is>
          <t xml:space="preserve"> </t>
        </is>
      </c>
    </row>
    <row r="27">
      <c r="A27" s="3" t="inlineStr">
        <is>
          <t>Related Party Transaction</t>
        </is>
      </c>
      <c r="B27" s="4" t="inlineStr">
        <is>
          <t xml:space="preserve"> </t>
        </is>
      </c>
      <c r="C27" s="4" t="inlineStr">
        <is>
          <t xml:space="preserve"> </t>
        </is>
      </c>
      <c r="D27" s="4" t="inlineStr">
        <is>
          <t xml:space="preserve"> </t>
        </is>
      </c>
    </row>
    <row r="28">
      <c r="A28" s="4" t="inlineStr">
        <is>
          <t>Principal Balance</t>
        </is>
      </c>
      <c r="B28" s="4" t="inlineStr">
        <is>
          <t xml:space="preserve"> </t>
        </is>
      </c>
      <c r="C28" s="4" t="inlineStr">
        <is>
          <t xml:space="preserve"> </t>
        </is>
      </c>
      <c r="D28" s="6" t="n">
        <v>32625912</v>
      </c>
    </row>
    <row r="29">
      <c r="A29" s="4" t="inlineStr">
        <is>
          <t>Carrying Value</t>
        </is>
      </c>
      <c r="B29" s="4" t="inlineStr">
        <is>
          <t xml:space="preserve"> </t>
        </is>
      </c>
      <c r="C29" s="4" t="inlineStr">
        <is>
          <t xml:space="preserve"> </t>
        </is>
      </c>
      <c r="D29" s="5" t="n">
        <v>32877544</v>
      </c>
    </row>
    <row r="30">
      <c r="A30" s="4" t="inlineStr">
        <is>
          <t>% Transferred</t>
        </is>
      </c>
      <c r="B30" s="4" t="inlineStr">
        <is>
          <t xml:space="preserve"> </t>
        </is>
      </c>
      <c r="C30" s="4" t="inlineStr">
        <is>
          <t xml:space="preserve"> </t>
        </is>
      </c>
      <c r="D30" s="12" t="n">
        <v>0.8</v>
      </c>
    </row>
    <row r="31">
      <c r="A31" s="4" t="inlineStr">
        <is>
          <t>Principal Balance</t>
        </is>
      </c>
      <c r="B31" s="4" t="inlineStr">
        <is>
          <t xml:space="preserve"> </t>
        </is>
      </c>
      <c r="C31" s="4" t="inlineStr">
        <is>
          <t xml:space="preserve"> </t>
        </is>
      </c>
      <c r="D31" s="5" t="n">
        <v>26100729</v>
      </c>
    </row>
    <row r="32">
      <c r="A32" s="4" t="inlineStr">
        <is>
          <t>Carrying Value</t>
        </is>
      </c>
      <c r="B32" s="4" t="inlineStr">
        <is>
          <t xml:space="preserve"> </t>
        </is>
      </c>
      <c r="C32" s="4" t="inlineStr">
        <is>
          <t xml:space="preserve"> </t>
        </is>
      </c>
      <c r="D32" s="6" t="n">
        <v>26211548</v>
      </c>
    </row>
    <row r="33">
      <c r="A33" s="4" t="inlineStr">
        <is>
          <t>Participating Mortgage Loan | 370 Lex Part Deux, LLC</t>
        </is>
      </c>
      <c r="B33" s="4" t="inlineStr">
        <is>
          <t xml:space="preserve"> </t>
        </is>
      </c>
      <c r="C33" s="4" t="inlineStr">
        <is>
          <t xml:space="preserve"> </t>
        </is>
      </c>
      <c r="D33" s="4" t="inlineStr">
        <is>
          <t xml:space="preserve"> </t>
        </is>
      </c>
    </row>
    <row r="34">
      <c r="A34" s="3" t="inlineStr">
        <is>
          <t>Related Party Transaction</t>
        </is>
      </c>
      <c r="B34" s="4" t="inlineStr">
        <is>
          <t xml:space="preserve"> </t>
        </is>
      </c>
      <c r="C34" s="4" t="inlineStr">
        <is>
          <t xml:space="preserve"> </t>
        </is>
      </c>
      <c r="D34" s="4" t="inlineStr">
        <is>
          <t xml:space="preserve"> </t>
        </is>
      </c>
    </row>
    <row r="35">
      <c r="A35" s="4" t="inlineStr">
        <is>
          <t>Principal Balance</t>
        </is>
      </c>
      <c r="B35" s="6" t="n">
        <v>60583057</v>
      </c>
      <c r="C35" s="6" t="n">
        <v>60012639</v>
      </c>
      <c r="D35" s="6" t="n">
        <v>53874507</v>
      </c>
    </row>
    <row r="36">
      <c r="A36" s="4" t="inlineStr">
        <is>
          <t>Carrying Value</t>
        </is>
      </c>
      <c r="B36" s="5" t="n">
        <v>60583057</v>
      </c>
      <c r="C36" s="5" t="n">
        <v>60012639</v>
      </c>
      <c r="D36" s="5" t="n">
        <v>53912363</v>
      </c>
    </row>
    <row r="37">
      <c r="A37" s="4" t="inlineStr">
        <is>
          <t>% Transferred</t>
        </is>
      </c>
      <c r="B37" s="12" t="n">
        <v>0.35</v>
      </c>
      <c r="C37" s="12" t="n">
        <v>0.35</v>
      </c>
      <c r="D37" s="12" t="n">
        <v>0.35</v>
      </c>
    </row>
    <row r="38">
      <c r="A38" s="4" t="inlineStr">
        <is>
          <t>Principal Balance</t>
        </is>
      </c>
      <c r="B38" s="5" t="n">
        <v>21204070</v>
      </c>
      <c r="C38" s="5" t="n">
        <v>21004424</v>
      </c>
      <c r="D38" s="5" t="n">
        <v>18856078</v>
      </c>
    </row>
    <row r="39">
      <c r="A39" s="4" t="inlineStr">
        <is>
          <t>Carrying Value</t>
        </is>
      </c>
      <c r="B39" s="6" t="n">
        <v>21204068</v>
      </c>
      <c r="C39" s="6" t="n">
        <v>21004423</v>
      </c>
      <c r="D39" s="6" t="n">
        <v>18856077</v>
      </c>
    </row>
    <row r="40">
      <c r="A40" s="4" t="inlineStr">
        <is>
          <t>Participating Mortgage Loan | City Gardens 333 LLC</t>
        </is>
      </c>
      <c r="B40" s="4" t="inlineStr">
        <is>
          <t xml:space="preserve"> </t>
        </is>
      </c>
      <c r="C40" s="4" t="inlineStr">
        <is>
          <t xml:space="preserve"> </t>
        </is>
      </c>
      <c r="D40" s="4" t="inlineStr">
        <is>
          <t xml:space="preserve"> </t>
        </is>
      </c>
    </row>
    <row r="41">
      <c r="A41" s="3" t="inlineStr">
        <is>
          <t>Related Party Transaction</t>
        </is>
      </c>
      <c r="B41" s="4" t="inlineStr">
        <is>
          <t xml:space="preserve"> </t>
        </is>
      </c>
      <c r="C41" s="4" t="inlineStr">
        <is>
          <t xml:space="preserve"> </t>
        </is>
      </c>
      <c r="D41" s="4" t="inlineStr">
        <is>
          <t xml:space="preserve"> </t>
        </is>
      </c>
    </row>
    <row r="42">
      <c r="A42" s="4" t="inlineStr">
        <is>
          <t>Principal Balance</t>
        </is>
      </c>
      <c r="B42" s="4" t="inlineStr">
        <is>
          <t xml:space="preserve"> </t>
        </is>
      </c>
      <c r="C42" s="4" t="inlineStr">
        <is>
          <t xml:space="preserve"> </t>
        </is>
      </c>
      <c r="D42" s="6" t="n">
        <v>28303628</v>
      </c>
    </row>
    <row r="43">
      <c r="A43" s="4" t="inlineStr">
        <is>
          <t>Carrying Value</t>
        </is>
      </c>
      <c r="B43" s="4" t="inlineStr">
        <is>
          <t xml:space="preserve"> </t>
        </is>
      </c>
      <c r="C43" s="4" t="inlineStr">
        <is>
          <t xml:space="preserve"> </t>
        </is>
      </c>
      <c r="D43" s="5" t="n">
        <v>28307408</v>
      </c>
    </row>
    <row r="44">
      <c r="A44" s="4" t="inlineStr">
        <is>
          <t>% Transferred</t>
        </is>
      </c>
      <c r="B44" s="4" t="inlineStr">
        <is>
          <t xml:space="preserve"> </t>
        </is>
      </c>
      <c r="C44" s="4" t="inlineStr">
        <is>
          <t xml:space="preserve"> </t>
        </is>
      </c>
      <c r="D44" s="12" t="n">
        <v>0.14</v>
      </c>
    </row>
    <row r="45">
      <c r="A45" s="4" t="inlineStr">
        <is>
          <t>Principal Balance</t>
        </is>
      </c>
      <c r="B45" s="4" t="inlineStr">
        <is>
          <t xml:space="preserve"> </t>
        </is>
      </c>
      <c r="C45" s="4" t="inlineStr">
        <is>
          <t xml:space="preserve"> </t>
        </is>
      </c>
      <c r="D45" s="5" t="n">
        <v>3962509</v>
      </c>
    </row>
    <row r="46">
      <c r="A46" s="4" t="inlineStr">
        <is>
          <t>Carrying Value</t>
        </is>
      </c>
      <c r="B46" s="4" t="inlineStr">
        <is>
          <t xml:space="preserve"> </t>
        </is>
      </c>
      <c r="C46" s="4" t="inlineStr">
        <is>
          <t xml:space="preserve"> </t>
        </is>
      </c>
      <c r="D46" s="6" t="n">
        <v>3963010</v>
      </c>
    </row>
    <row r="47">
      <c r="A47" s="4" t="inlineStr">
        <is>
          <t>Participating Mortgage Loan | Orange Grove Property Investors, LLC</t>
        </is>
      </c>
      <c r="B47" s="4" t="inlineStr">
        <is>
          <t xml:space="preserve"> </t>
        </is>
      </c>
      <c r="C47" s="4" t="inlineStr">
        <is>
          <t xml:space="preserve"> </t>
        </is>
      </c>
      <c r="D47" s="4" t="inlineStr">
        <is>
          <t xml:space="preserve"> </t>
        </is>
      </c>
    </row>
    <row r="48">
      <c r="A48" s="3" t="inlineStr">
        <is>
          <t>Related Party Transaction</t>
        </is>
      </c>
      <c r="B48" s="4" t="inlineStr">
        <is>
          <t xml:space="preserve"> </t>
        </is>
      </c>
      <c r="C48" s="4" t="inlineStr">
        <is>
          <t xml:space="preserve"> </t>
        </is>
      </c>
      <c r="D48" s="4" t="inlineStr">
        <is>
          <t xml:space="preserve"> </t>
        </is>
      </c>
    </row>
    <row r="49">
      <c r="A49" s="4" t="inlineStr">
        <is>
          <t>Principal Balance</t>
        </is>
      </c>
      <c r="B49" s="4" t="inlineStr">
        <is>
          <t xml:space="preserve"> </t>
        </is>
      </c>
      <c r="C49" s="4" t="inlineStr">
        <is>
          <t xml:space="preserve"> </t>
        </is>
      </c>
      <c r="D49" s="6" t="n">
        <v>10600000</v>
      </c>
    </row>
    <row r="50">
      <c r="A50" s="4" t="inlineStr">
        <is>
          <t>Carrying Value</t>
        </is>
      </c>
      <c r="B50" s="4" t="inlineStr">
        <is>
          <t xml:space="preserve"> </t>
        </is>
      </c>
      <c r="C50" s="4" t="inlineStr">
        <is>
          <t xml:space="preserve"> </t>
        </is>
      </c>
      <c r="D50" s="5" t="n">
        <v>10701924</v>
      </c>
    </row>
    <row r="51">
      <c r="A51" s="4" t="inlineStr">
        <is>
          <t>% Transferred</t>
        </is>
      </c>
      <c r="B51" s="4" t="inlineStr">
        <is>
          <t xml:space="preserve"> </t>
        </is>
      </c>
      <c r="C51" s="4" t="inlineStr">
        <is>
          <t xml:space="preserve"> </t>
        </is>
      </c>
      <c r="D51" s="12" t="n">
        <v>0.8</v>
      </c>
    </row>
    <row r="52">
      <c r="A52" s="4" t="inlineStr">
        <is>
          <t>Principal Balance</t>
        </is>
      </c>
      <c r="B52" s="4" t="inlineStr">
        <is>
          <t xml:space="preserve"> </t>
        </is>
      </c>
      <c r="C52" s="4" t="inlineStr">
        <is>
          <t xml:space="preserve"> </t>
        </is>
      </c>
      <c r="D52" s="5" t="n">
        <v>8480000</v>
      </c>
    </row>
    <row r="53">
      <c r="A53" s="4" t="inlineStr">
        <is>
          <t>Carrying Value</t>
        </is>
      </c>
      <c r="B53" s="4" t="inlineStr">
        <is>
          <t xml:space="preserve"> </t>
        </is>
      </c>
      <c r="C53" s="4" t="inlineStr">
        <is>
          <t xml:space="preserve"> </t>
        </is>
      </c>
      <c r="D53" s="6" t="n">
        <v>8561523</v>
      </c>
    </row>
    <row r="54">
      <c r="A54" s="4" t="inlineStr">
        <is>
          <t>Participating Mortgage Loan | RS JZ Driggs, LLC</t>
        </is>
      </c>
      <c r="B54" s="4" t="inlineStr">
        <is>
          <t xml:space="preserve"> </t>
        </is>
      </c>
      <c r="C54" s="4" t="inlineStr">
        <is>
          <t xml:space="preserve"> </t>
        </is>
      </c>
      <c r="D54" s="4" t="inlineStr">
        <is>
          <t xml:space="preserve"> </t>
        </is>
      </c>
    </row>
    <row r="55">
      <c r="A55" s="3" t="inlineStr">
        <is>
          <t>Related Party Transaction</t>
        </is>
      </c>
      <c r="B55" s="4" t="inlineStr">
        <is>
          <t xml:space="preserve"> </t>
        </is>
      </c>
      <c r="C55" s="4" t="inlineStr">
        <is>
          <t xml:space="preserve"> </t>
        </is>
      </c>
      <c r="D55" s="4" t="inlineStr">
        <is>
          <t xml:space="preserve"> </t>
        </is>
      </c>
    </row>
    <row r="56">
      <c r="A56" s="4" t="inlineStr">
        <is>
          <t>Principal Balance</t>
        </is>
      </c>
      <c r="B56" s="6" t="n">
        <v>16933491</v>
      </c>
      <c r="C56" s="6" t="n">
        <v>15606409</v>
      </c>
      <c r="D56" s="6" t="n">
        <v>8544513</v>
      </c>
    </row>
    <row r="57">
      <c r="A57" s="4" t="inlineStr">
        <is>
          <t>Carrying Value</t>
        </is>
      </c>
      <c r="B57" s="5" t="n">
        <v>17099374</v>
      </c>
      <c r="C57" s="5" t="n">
        <v>15754641</v>
      </c>
      <c r="D57" s="5" t="n">
        <v>8629929</v>
      </c>
    </row>
    <row r="58">
      <c r="A58" s="4" t="inlineStr">
        <is>
          <t>% Transferred</t>
        </is>
      </c>
      <c r="B58" s="12" t="n">
        <v>0.5</v>
      </c>
      <c r="C58" s="12" t="n">
        <v>0.5</v>
      </c>
      <c r="D58" s="12" t="n">
        <v>0.5</v>
      </c>
    </row>
    <row r="59">
      <c r="A59" s="4" t="inlineStr">
        <is>
          <t>Principal Balance</t>
        </is>
      </c>
      <c r="B59" s="5" t="n">
        <v>8469911</v>
      </c>
      <c r="C59" s="5" t="n">
        <v>7806370</v>
      </c>
      <c r="D59" s="5" t="n">
        <v>4272257</v>
      </c>
    </row>
    <row r="60">
      <c r="A60" s="4" t="inlineStr">
        <is>
          <t>Carrying Value</t>
        </is>
      </c>
      <c r="B60" s="6" t="n">
        <v>8552884</v>
      </c>
      <c r="C60" s="6" t="n">
        <v>7880516</v>
      </c>
      <c r="D60" s="6" t="n">
        <v>4314965</v>
      </c>
    </row>
    <row r="61">
      <c r="A61" s="4" t="inlineStr">
        <is>
          <t>Participating Mortgage Loan | Stonewall Station Mezz LLC</t>
        </is>
      </c>
      <c r="B61" s="4" t="inlineStr">
        <is>
          <t xml:space="preserve"> </t>
        </is>
      </c>
      <c r="C61" s="4" t="inlineStr">
        <is>
          <t xml:space="preserve"> </t>
        </is>
      </c>
      <c r="D61" s="4" t="inlineStr">
        <is>
          <t xml:space="preserve"> </t>
        </is>
      </c>
    </row>
    <row r="62">
      <c r="A62" s="3" t="inlineStr">
        <is>
          <t>Related Party Transaction</t>
        </is>
      </c>
      <c r="B62" s="4" t="inlineStr">
        <is>
          <t xml:space="preserve"> </t>
        </is>
      </c>
      <c r="C62" s="4" t="inlineStr">
        <is>
          <t xml:space="preserve"> </t>
        </is>
      </c>
      <c r="D62" s="4" t="inlineStr">
        <is>
          <t xml:space="preserve"> </t>
        </is>
      </c>
    </row>
    <row r="63">
      <c r="A63" s="4" t="inlineStr">
        <is>
          <t>Principal Balance</t>
        </is>
      </c>
      <c r="B63" s="4" t="inlineStr">
        <is>
          <t xml:space="preserve"> </t>
        </is>
      </c>
      <c r="C63" s="4" t="inlineStr">
        <is>
          <t xml:space="preserve"> </t>
        </is>
      </c>
      <c r="D63" s="6" t="n">
        <v>10442567</v>
      </c>
    </row>
    <row r="64">
      <c r="A64" s="4" t="inlineStr">
        <is>
          <t>Carrying Value</t>
        </is>
      </c>
      <c r="B64" s="4" t="inlineStr">
        <is>
          <t xml:space="preserve"> </t>
        </is>
      </c>
      <c r="C64" s="4" t="inlineStr">
        <is>
          <t xml:space="preserve"> </t>
        </is>
      </c>
      <c r="D64" s="5" t="n">
        <v>10537512</v>
      </c>
    </row>
    <row r="65">
      <c r="A65" s="4" t="inlineStr">
        <is>
          <t>% Transferred</t>
        </is>
      </c>
      <c r="B65" s="4" t="inlineStr">
        <is>
          <t xml:space="preserve"> </t>
        </is>
      </c>
      <c r="C65" s="4" t="inlineStr">
        <is>
          <t xml:space="preserve"> </t>
        </is>
      </c>
      <c r="D65" s="12" t="n">
        <v>0.44</v>
      </c>
    </row>
    <row r="66">
      <c r="A66" s="4" t="inlineStr">
        <is>
          <t>Principal Balance</t>
        </is>
      </c>
      <c r="B66" s="4" t="inlineStr">
        <is>
          <t xml:space="preserve"> </t>
        </is>
      </c>
      <c r="C66" s="4" t="inlineStr">
        <is>
          <t xml:space="preserve"> </t>
        </is>
      </c>
      <c r="D66" s="5" t="n">
        <v>4594730</v>
      </c>
    </row>
    <row r="67">
      <c r="A67" s="4" t="inlineStr">
        <is>
          <t>Carrying Value</t>
        </is>
      </c>
      <c r="B67" s="4" t="inlineStr">
        <is>
          <t xml:space="preserve"> </t>
        </is>
      </c>
      <c r="C67" s="4" t="inlineStr">
        <is>
          <t xml:space="preserve"> </t>
        </is>
      </c>
      <c r="D67" s="6" t="n">
        <v>4635937</v>
      </c>
    </row>
    <row r="68">
      <c r="A68" s="4" t="inlineStr">
        <is>
          <t>Participating Mortgage Loan | The Bristol at Southport, LLC</t>
        </is>
      </c>
      <c r="B68" s="4" t="inlineStr">
        <is>
          <t xml:space="preserve"> </t>
        </is>
      </c>
      <c r="C68" s="4" t="inlineStr">
        <is>
          <t xml:space="preserve"> </t>
        </is>
      </c>
      <c r="D68" s="4" t="inlineStr">
        <is>
          <t xml:space="preserve"> </t>
        </is>
      </c>
    </row>
    <row r="69">
      <c r="A69" s="3" t="inlineStr">
        <is>
          <t>Related Party Transaction</t>
        </is>
      </c>
      <c r="B69" s="4" t="inlineStr">
        <is>
          <t xml:space="preserve"> </t>
        </is>
      </c>
      <c r="C69" s="4" t="inlineStr">
        <is>
          <t xml:space="preserve"> </t>
        </is>
      </c>
      <c r="D69" s="4" t="inlineStr">
        <is>
          <t xml:space="preserve"> </t>
        </is>
      </c>
    </row>
    <row r="70">
      <c r="A70" s="4" t="inlineStr">
        <is>
          <t>Principal Balance</t>
        </is>
      </c>
      <c r="B70" s="4" t="inlineStr">
        <is>
          <t xml:space="preserve"> </t>
        </is>
      </c>
      <c r="C70" s="4" t="inlineStr">
        <is>
          <t xml:space="preserve"> </t>
        </is>
      </c>
      <c r="D70" s="6" t="n">
        <v>23500000</v>
      </c>
    </row>
    <row r="71">
      <c r="A71" s="4" t="inlineStr">
        <is>
          <t>Carrying Value</t>
        </is>
      </c>
      <c r="B71" s="4" t="inlineStr">
        <is>
          <t xml:space="preserve"> </t>
        </is>
      </c>
      <c r="C71" s="4" t="inlineStr">
        <is>
          <t xml:space="preserve"> </t>
        </is>
      </c>
      <c r="D71" s="5" t="n">
        <v>23682536</v>
      </c>
    </row>
    <row r="72">
      <c r="A72" s="4" t="inlineStr">
        <is>
          <t>% Transferred</t>
        </is>
      </c>
      <c r="B72" s="4" t="inlineStr">
        <is>
          <t xml:space="preserve"> </t>
        </is>
      </c>
      <c r="C72" s="4" t="inlineStr">
        <is>
          <t xml:space="preserve"> </t>
        </is>
      </c>
      <c r="D72" s="8" t="n">
        <v>0.2128</v>
      </c>
    </row>
    <row r="73">
      <c r="A73" s="4" t="inlineStr">
        <is>
          <t>Principal Balance</t>
        </is>
      </c>
      <c r="B73" s="4" t="inlineStr">
        <is>
          <t xml:space="preserve"> </t>
        </is>
      </c>
      <c r="C73" s="4" t="inlineStr">
        <is>
          <t xml:space="preserve"> </t>
        </is>
      </c>
      <c r="D73" s="5" t="n">
        <v>5000000</v>
      </c>
    </row>
    <row r="74">
      <c r="A74" s="4" t="inlineStr">
        <is>
          <t>Carrying Value</t>
        </is>
      </c>
      <c r="B74" s="4" t="inlineStr">
        <is>
          <t xml:space="preserve"> </t>
        </is>
      </c>
      <c r="C74" s="4" t="inlineStr">
        <is>
          <t xml:space="preserve"> </t>
        </is>
      </c>
      <c r="D74" s="5" t="n">
        <v>5038837</v>
      </c>
    </row>
    <row r="75">
      <c r="A75" s="4" t="inlineStr">
        <is>
          <t>Participating Mortgage Loan | William A. Shopoff , Cindy I. Shopoff</t>
        </is>
      </c>
      <c r="B75" s="4" t="inlineStr">
        <is>
          <t xml:space="preserve"> </t>
        </is>
      </c>
      <c r="C75" s="4" t="inlineStr">
        <is>
          <t xml:space="preserve"> </t>
        </is>
      </c>
      <c r="D75" s="4" t="inlineStr">
        <is>
          <t xml:space="preserve"> </t>
        </is>
      </c>
    </row>
    <row r="76">
      <c r="A76" s="3" t="inlineStr">
        <is>
          <t>Related Party Transaction</t>
        </is>
      </c>
      <c r="B76" s="4" t="inlineStr">
        <is>
          <t xml:space="preserve"> </t>
        </is>
      </c>
      <c r="C76" s="4" t="inlineStr">
        <is>
          <t xml:space="preserve"> </t>
        </is>
      </c>
      <c r="D76" s="4" t="inlineStr">
        <is>
          <t xml:space="preserve"> </t>
        </is>
      </c>
    </row>
    <row r="77">
      <c r="A77" s="4" t="inlineStr">
        <is>
          <t>Principal Balance</t>
        </is>
      </c>
      <c r="B77" s="6" t="n">
        <v>25000000</v>
      </c>
      <c r="C77" s="6" t="n">
        <v>25000000</v>
      </c>
      <c r="D77" s="4" t="inlineStr">
        <is>
          <t xml:space="preserve"> </t>
        </is>
      </c>
    </row>
    <row r="78">
      <c r="A78" s="4" t="inlineStr">
        <is>
          <t>Carrying Value</t>
        </is>
      </c>
      <c r="B78" s="5" t="n">
        <v>25214933</v>
      </c>
      <c r="C78" s="5" t="n">
        <v>25206964</v>
      </c>
      <c r="D78" s="4" t="inlineStr">
        <is>
          <t xml:space="preserve"> </t>
        </is>
      </c>
    </row>
    <row r="79">
      <c r="A79" s="4" t="inlineStr">
        <is>
          <t>% Transferred</t>
        </is>
      </c>
      <c r="B79" s="8" t="n">
        <v>0.5295</v>
      </c>
      <c r="C79" s="8" t="n">
        <v>0.5295</v>
      </c>
      <c r="D79" s="4" t="inlineStr">
        <is>
          <t xml:space="preserve"> </t>
        </is>
      </c>
    </row>
    <row r="80">
      <c r="A80" s="4" t="inlineStr">
        <is>
          <t>Principal Balance</t>
        </is>
      </c>
      <c r="B80" s="5" t="n">
        <v>13237500</v>
      </c>
      <c r="C80" s="5" t="n">
        <v>13237500</v>
      </c>
      <c r="D80" s="4" t="inlineStr">
        <is>
          <t xml:space="preserve"> </t>
        </is>
      </c>
    </row>
    <row r="81">
      <c r="A81" s="4" t="inlineStr">
        <is>
          <t>Carrying Value</t>
        </is>
      </c>
      <c r="B81" s="6" t="n">
        <v>13351308</v>
      </c>
      <c r="C81" s="5" t="n">
        <v>13347088</v>
      </c>
      <c r="D81" s="4" t="inlineStr">
        <is>
          <t xml:space="preserve"> </t>
        </is>
      </c>
    </row>
    <row r="82">
      <c r="A82" s="4" t="inlineStr">
        <is>
          <t>Participating Mortgage Loan | Post Brothers Holdings LLC</t>
        </is>
      </c>
      <c r="B82" s="4" t="inlineStr">
        <is>
          <t xml:space="preserve"> </t>
        </is>
      </c>
      <c r="C82" s="4" t="inlineStr">
        <is>
          <t xml:space="preserve"> </t>
        </is>
      </c>
      <c r="D82" s="4" t="inlineStr">
        <is>
          <t xml:space="preserve"> </t>
        </is>
      </c>
    </row>
    <row r="83">
      <c r="A83" s="3" t="inlineStr">
        <is>
          <t>Related Party Transaction</t>
        </is>
      </c>
      <c r="B83" s="4" t="inlineStr">
        <is>
          <t xml:space="preserve"> </t>
        </is>
      </c>
      <c r="C83" s="4" t="inlineStr">
        <is>
          <t xml:space="preserve"> </t>
        </is>
      </c>
      <c r="D83" s="4" t="inlineStr">
        <is>
          <t xml:space="preserve"> </t>
        </is>
      </c>
    </row>
    <row r="84">
      <c r="A84" s="4" t="inlineStr">
        <is>
          <t>Principal Balance</t>
        </is>
      </c>
      <c r="B84" s="6" t="n">
        <v>21000000</v>
      </c>
      <c r="C84" s="4" t="inlineStr">
        <is>
          <t xml:space="preserve"> </t>
        </is>
      </c>
      <c r="D84" s="4" t="inlineStr">
        <is>
          <t xml:space="preserve"> </t>
        </is>
      </c>
    </row>
    <row r="85">
      <c r="A85" s="4" t="inlineStr">
        <is>
          <t>Carrying Value</t>
        </is>
      </c>
      <c r="B85" s="5" t="n">
        <v>21670442</v>
      </c>
      <c r="C85" s="4" t="inlineStr">
        <is>
          <t xml:space="preserve"> </t>
        </is>
      </c>
      <c r="D85" s="4" t="inlineStr">
        <is>
          <t xml:space="preserve"> </t>
        </is>
      </c>
    </row>
    <row r="86">
      <c r="A86" s="4" t="inlineStr">
        <is>
          <t>% Transferred</t>
        </is>
      </c>
      <c r="B86" s="8" t="n">
        <v>0.7143</v>
      </c>
      <c r="C86" s="4" t="inlineStr">
        <is>
          <t xml:space="preserve"> </t>
        </is>
      </c>
      <c r="D86" s="4" t="inlineStr">
        <is>
          <t xml:space="preserve"> </t>
        </is>
      </c>
    </row>
    <row r="87">
      <c r="A87" s="4" t="inlineStr">
        <is>
          <t>Principal Balance</t>
        </is>
      </c>
      <c r="B87" s="5" t="n">
        <v>15000000</v>
      </c>
      <c r="C87" s="4" t="inlineStr">
        <is>
          <t xml:space="preserve"> </t>
        </is>
      </c>
      <c r="D87" s="4" t="inlineStr">
        <is>
          <t xml:space="preserve"> </t>
        </is>
      </c>
    </row>
    <row r="88">
      <c r="A88" s="4" t="inlineStr">
        <is>
          <t>Carrying Value</t>
        </is>
      </c>
      <c r="B88" s="5" t="n">
        <v>15478888</v>
      </c>
      <c r="C88" s="4" t="inlineStr">
        <is>
          <t xml:space="preserve"> </t>
        </is>
      </c>
      <c r="D8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s>
  <sheetData>
    <row r="1">
      <c r="A1" s="1" t="inlineStr">
        <is>
          <t>Related Party Transactions - Merger and Asset Contribution (Details) - shares</t>
        </is>
      </c>
      <c r="C1" s="2" t="inlineStr">
        <is>
          <t>2 Months Ended</t>
        </is>
      </c>
    </row>
    <row r="2">
      <c r="B2" s="2" t="inlineStr">
        <is>
          <t>Mar. 02, 2020</t>
        </is>
      </c>
      <c r="C2" s="2" t="inlineStr">
        <is>
          <t>Mar. 01, 2020</t>
        </is>
      </c>
      <c r="D2" s="2" t="inlineStr">
        <is>
          <t>Mar. 31, 2022</t>
        </is>
      </c>
      <c r="E2" s="2" t="inlineStr">
        <is>
          <t>Dec. 31, 2021</t>
        </is>
      </c>
    </row>
    <row r="3">
      <c r="A3" s="4" t="inlineStr">
        <is>
          <t>Terra Offshore Funds REIT</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Business Combination Common Stock Shares</t>
        </is>
      </c>
      <c r="B5" s="10" t="n">
        <v>2457684.59</v>
      </c>
      <c r="C5" s="10" t="n">
        <v>2116785.76</v>
      </c>
      <c r="D5" s="4" t="inlineStr">
        <is>
          <t xml:space="preserve"> </t>
        </is>
      </c>
      <c r="E5" s="4" t="inlineStr">
        <is>
          <t xml:space="preserve"> </t>
        </is>
      </c>
    </row>
    <row r="6">
      <c r="A6" s="4" t="inlineStr">
        <is>
          <t>Terra JV</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8" t="n">
        <v>0.874</v>
      </c>
    </row>
    <row r="9">
      <c r="A9" s="4" t="inlineStr">
        <is>
          <t>Terra JV | Terra Fund 5</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Equity Method Investment, Ownership Percentage</t>
        </is>
      </c>
      <c r="B11" s="4" t="inlineStr">
        <is>
          <t xml:space="preserve"> </t>
        </is>
      </c>
      <c r="C11" s="4" t="inlineStr">
        <is>
          <t xml:space="preserve"> </t>
        </is>
      </c>
      <c r="D11" s="8" t="n">
        <v>0.876</v>
      </c>
      <c r="E11" s="8" t="n">
        <v>0.876</v>
      </c>
    </row>
    <row r="12">
      <c r="A12" s="4" t="inlineStr">
        <is>
          <t>Terra JV | Terra Fund 7</t>
        </is>
      </c>
      <c r="B12" s="4" t="inlineStr">
        <is>
          <t xml:space="preserve"> </t>
        </is>
      </c>
      <c r="C12" s="4" t="inlineStr">
        <is>
          <t xml:space="preserve"> </t>
        </is>
      </c>
      <c r="D12" s="4" t="inlineStr">
        <is>
          <t xml:space="preserve"> </t>
        </is>
      </c>
      <c r="E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4" t="inlineStr">
        <is>
          <t xml:space="preserve"> </t>
        </is>
      </c>
      <c r="C14" s="4" t="inlineStr">
        <is>
          <t xml:space="preserve"> </t>
        </is>
      </c>
      <c r="D14" s="8" t="n">
        <v>0.124</v>
      </c>
      <c r="E14" s="8" t="n">
        <v>0.12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arratives - Mavik Real Estate Special Opportunities Fund, LP (Details) - USD ($) $ in Millions</t>
        </is>
      </c>
      <c r="B1" s="2" t="inlineStr">
        <is>
          <t>Aug. 03, 2020</t>
        </is>
      </c>
      <c r="C1" s="2" t="inlineStr">
        <is>
          <t>Aug. 03, 2020</t>
        </is>
      </c>
    </row>
    <row r="2">
      <c r="A2" s="4" t="inlineStr">
        <is>
          <t>Mavik Real Estate Special Opportunities Fund, LP</t>
        </is>
      </c>
      <c r="B2" s="4" t="inlineStr">
        <is>
          <t xml:space="preserve"> </t>
        </is>
      </c>
      <c r="C2" s="4" t="inlineStr">
        <is>
          <t xml:space="preserve"> </t>
        </is>
      </c>
    </row>
    <row r="3">
      <c r="A3" s="3" t="inlineStr">
        <is>
          <t>Related Party Transaction</t>
        </is>
      </c>
      <c r="B3" s="4" t="inlineStr">
        <is>
          <t xml:space="preserve"> </t>
        </is>
      </c>
      <c r="C3" s="4" t="inlineStr">
        <is>
          <t xml:space="preserve"> </t>
        </is>
      </c>
    </row>
    <row r="4">
      <c r="A4" s="4" t="inlineStr">
        <is>
          <t>Committed Capital</t>
        </is>
      </c>
      <c r="B4" s="5" t="n">
        <v>50</v>
      </c>
      <c r="C4" s="5" t="n">
        <v>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Narratives - Terra International 3 (Details) - Terra Offshore Funds REIT - USD ($) $ / shares in Units, $ in Millions</t>
        </is>
      </c>
      <c r="C1" s="2" t="inlineStr">
        <is>
          <t>9 Months Ended</t>
        </is>
      </c>
    </row>
    <row r="2">
      <c r="B2" s="2" t="inlineStr">
        <is>
          <t>Apr. 29, 2020</t>
        </is>
      </c>
      <c r="C2" s="2" t="inlineStr">
        <is>
          <t>Sep. 30, 2019</t>
        </is>
      </c>
    </row>
    <row r="3">
      <c r="A3" s="3" t="inlineStr">
        <is>
          <t>Related Party Transaction</t>
        </is>
      </c>
      <c r="B3" s="4" t="inlineStr">
        <is>
          <t xml:space="preserve"> </t>
        </is>
      </c>
      <c r="C3" s="4" t="inlineStr">
        <is>
          <t xml:space="preserve"> </t>
        </is>
      </c>
    </row>
    <row r="4">
      <c r="A4" s="4" t="inlineStr">
        <is>
          <t>Proceeds from issuance of common stock</t>
        </is>
      </c>
      <c r="B4" s="4" t="inlineStr">
        <is>
          <t xml:space="preserve"> </t>
        </is>
      </c>
      <c r="C4" s="9" t="n">
        <v>3.6</v>
      </c>
    </row>
    <row r="5">
      <c r="A5" s="4" t="inlineStr">
        <is>
          <t>Shares Issued</t>
        </is>
      </c>
      <c r="B5" s="4" t="inlineStr">
        <is>
          <t xml:space="preserve"> </t>
        </is>
      </c>
      <c r="C5" s="6" t="n">
        <v>212691</v>
      </c>
    </row>
    <row r="6">
      <c r="A6" s="4" t="inlineStr">
        <is>
          <t>Sale of stock price per share</t>
        </is>
      </c>
      <c r="B6" s="4" t="inlineStr">
        <is>
          <t xml:space="preserve"> </t>
        </is>
      </c>
      <c r="C6" s="7" t="n">
        <v>17.02</v>
      </c>
    </row>
    <row r="7">
      <c r="A7" s="4" t="inlineStr">
        <is>
          <t>Share Price</t>
        </is>
      </c>
      <c r="B7" s="7" t="n">
        <v>17.02</v>
      </c>
      <c r="C7" s="4" t="inlineStr">
        <is>
          <t xml:space="preserve"> </t>
        </is>
      </c>
    </row>
    <row r="8">
      <c r="A8" s="4" t="inlineStr">
        <is>
          <t>Stock Repurchased During Period, Shares</t>
        </is>
      </c>
      <c r="B8" s="6" t="n">
        <v>212691</v>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Consolidated Statement of Cash Flows - Supplemental cash information - (Parenthetical)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Cash paid for interest</t>
        </is>
      </c>
      <c r="B4" s="5" t="n">
        <v>4920363</v>
      </c>
      <c r="C4" s="5" t="n">
        <v>4094327</v>
      </c>
      <c r="D4" s="5" t="n">
        <v>22219386</v>
      </c>
      <c r="E4" s="5" t="n">
        <v>16317378</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 Unsecured Notes Payable (Details) - USD ($)</t>
        </is>
      </c>
      <c r="C1" s="2" t="inlineStr">
        <is>
          <t>Mar. 31, 2022</t>
        </is>
      </c>
      <c r="D1" s="2" t="inlineStr">
        <is>
          <t>Dec. 31, 2021</t>
        </is>
      </c>
      <c r="E1" s="2" t="inlineStr">
        <is>
          <t>Dec. 31, 2020</t>
        </is>
      </c>
    </row>
    <row r="2">
      <c r="A2" s="3" t="inlineStr">
        <is>
          <t>Debt Instrument</t>
        </is>
      </c>
      <c r="C2" s="4" t="inlineStr">
        <is>
          <t xml:space="preserve"> </t>
        </is>
      </c>
      <c r="D2" s="4" t="inlineStr">
        <is>
          <t xml:space="preserve"> </t>
        </is>
      </c>
      <c r="E2" s="4" t="inlineStr">
        <is>
          <t xml:space="preserve"> </t>
        </is>
      </c>
    </row>
    <row r="3">
      <c r="A3" s="4" t="inlineStr">
        <is>
          <t>Principal amount</t>
        </is>
      </c>
      <c r="C3" s="5" t="n">
        <v>453638529</v>
      </c>
      <c r="D3" s="5" t="n">
        <v>370566055</v>
      </c>
      <c r="E3" s="5" t="n">
        <v>241152827</v>
      </c>
    </row>
    <row r="4">
      <c r="A4" s="4" t="inlineStr">
        <is>
          <t>Carrying value</t>
        </is>
      </c>
      <c r="C4" s="6" t="n">
        <v>448176646</v>
      </c>
      <c r="D4" s="6" t="n">
        <v>364910392</v>
      </c>
      <c r="E4" s="6" t="n">
        <v>239132654</v>
      </c>
    </row>
    <row r="5">
      <c r="A5" s="4" t="inlineStr">
        <is>
          <t>Fair Value</t>
        </is>
      </c>
      <c r="C5" s="6" t="n">
        <v>453185457</v>
      </c>
      <c r="D5" s="6" t="n">
        <v>370793089</v>
      </c>
      <c r="E5" s="5" t="n">
        <v>239327483</v>
      </c>
    </row>
    <row r="6">
      <c r="A6" s="4" t="inlineStr">
        <is>
          <t>Unsecured note payable</t>
        </is>
      </c>
      <c r="C6" s="4" t="inlineStr">
        <is>
          <t xml:space="preserve"> </t>
        </is>
      </c>
      <c r="D6" s="4" t="inlineStr">
        <is>
          <t xml:space="preserve"> </t>
        </is>
      </c>
      <c r="E6" s="4" t="inlineStr">
        <is>
          <t xml:space="preserve"> </t>
        </is>
      </c>
    </row>
    <row r="7">
      <c r="A7" s="3" t="inlineStr">
        <is>
          <t>Debt Instrument</t>
        </is>
      </c>
      <c r="C7" s="4" t="inlineStr">
        <is>
          <t xml:space="preserve"> </t>
        </is>
      </c>
      <c r="D7" s="4" t="inlineStr">
        <is>
          <t xml:space="preserve"> </t>
        </is>
      </c>
      <c r="E7" s="4" t="inlineStr">
        <is>
          <t xml:space="preserve"> </t>
        </is>
      </c>
    </row>
    <row r="8">
      <c r="A8" s="4" t="inlineStr">
        <is>
          <t>Principal amount</t>
        </is>
      </c>
      <c r="C8" s="6" t="n">
        <v>85125000</v>
      </c>
      <c r="D8" s="6" t="n">
        <v>85125000</v>
      </c>
      <c r="E8" s="4" t="inlineStr">
        <is>
          <t xml:space="preserve"> </t>
        </is>
      </c>
    </row>
    <row r="9">
      <c r="A9" s="4" t="inlineStr">
        <is>
          <t>Carrying value</t>
        </is>
      </c>
      <c r="B9" s="4" t="inlineStr">
        <is>
          <t>[1]</t>
        </is>
      </c>
      <c r="C9" s="6" t="n">
        <v>82010107</v>
      </c>
      <c r="D9" s="6" t="n">
        <v>81856799</v>
      </c>
      <c r="E9" s="4" t="inlineStr">
        <is>
          <t xml:space="preserve"> </t>
        </is>
      </c>
    </row>
    <row r="10">
      <c r="A10" s="4" t="inlineStr">
        <is>
          <t>Fair Value</t>
        </is>
      </c>
      <c r="C10" s="5" t="n">
        <v>84239700</v>
      </c>
      <c r="D10" s="5" t="n">
        <v>85210125</v>
      </c>
      <c r="E10" s="4" t="inlineStr">
        <is>
          <t xml:space="preserve"> </t>
        </is>
      </c>
    </row>
    <row r="11"/>
    <row r="12">
      <c r="A12" s="4" t="inlineStr">
        <is>
          <t>[1](1) Amount is net of unamortized issue discount of $2.3 million and $2.4 million, and unamortized deferred financing costs of $0.8 million and $0.9 million as of March 31, 2022 and December 31, 2021, respectively.</t>
        </is>
      </c>
    </row>
  </sheetData>
  <mergeCells count="3">
    <mergeCell ref="A1:B1"/>
    <mergeCell ref="A11:D11"/>
    <mergeCell ref="A12:D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Unsecured Notes Payable - subnote (Details) - Unsecured note payable - USD ($) $ in Millions</t>
        </is>
      </c>
      <c r="B1" s="2" t="inlineStr">
        <is>
          <t>Mar. 31, 2022</t>
        </is>
      </c>
      <c r="C1" s="2" t="inlineStr">
        <is>
          <t>Dec. 31, 2021</t>
        </is>
      </c>
    </row>
    <row r="2">
      <c r="A2" s="3" t="inlineStr">
        <is>
          <t>Debt Instrument</t>
        </is>
      </c>
      <c r="B2" s="4" t="inlineStr">
        <is>
          <t xml:space="preserve"> </t>
        </is>
      </c>
      <c r="C2" s="4" t="inlineStr">
        <is>
          <t xml:space="preserve"> </t>
        </is>
      </c>
    </row>
    <row r="3">
      <c r="A3" s="4" t="inlineStr">
        <is>
          <t>Unamortized Discount</t>
        </is>
      </c>
      <c r="B3" s="9" t="n">
        <v>2.3</v>
      </c>
      <c r="C3" s="9" t="n">
        <v>2.4</v>
      </c>
    </row>
    <row r="4">
      <c r="A4" s="4" t="inlineStr">
        <is>
          <t>Unamortized Debt Issuance Expense</t>
        </is>
      </c>
      <c r="B4" s="9" t="n">
        <v>0.8</v>
      </c>
      <c r="C4" s="9" t="n">
        <v>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80" customWidth="1" min="5" max="5"/>
    <col width="14" customWidth="1" min="6" max="6"/>
  </cols>
  <sheetData>
    <row r="1">
      <c r="A1" s="1" t="inlineStr">
        <is>
          <t>Debt - Narratives - Unsecured Notes Payable (Details) - USD ($)</t>
        </is>
      </c>
      <c r="D1" s="2" t="inlineStr">
        <is>
          <t>3 Months Ended</t>
        </is>
      </c>
      <c r="E1" s="2" t="inlineStr">
        <is>
          <t>12 Months Ended</t>
        </is>
      </c>
    </row>
    <row r="2">
      <c r="B2" s="2" t="inlineStr">
        <is>
          <t>Jun. 25, 2021</t>
        </is>
      </c>
      <c r="C2" s="2" t="inlineStr">
        <is>
          <t>Jun. 10, 2021</t>
        </is>
      </c>
      <c r="D2" s="2" t="inlineStr">
        <is>
          <t>Mar. 31, 2022</t>
        </is>
      </c>
      <c r="E2" s="2" t="inlineStr">
        <is>
          <t>Dec. 31, 2021</t>
        </is>
      </c>
      <c r="F2" s="2" t="inlineStr">
        <is>
          <t>Dec. 31, 2020</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4" t="inlineStr">
        <is>
          <t xml:space="preserve"> </t>
        </is>
      </c>
      <c r="D4" s="5" t="n">
        <v>453638529</v>
      </c>
      <c r="E4" s="5" t="n">
        <v>370566055</v>
      </c>
      <c r="F4" s="5" t="n">
        <v>241152827</v>
      </c>
    </row>
    <row r="5">
      <c r="A5" s="4" t="inlineStr">
        <is>
          <t>Unsecured note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4" t="inlineStr">
        <is>
          <t xml:space="preserve"> </t>
        </is>
      </c>
      <c r="D7" s="5" t="n">
        <v>85125000</v>
      </c>
      <c r="E7" s="5" t="n">
        <v>85125000</v>
      </c>
      <c r="F7" s="4" t="inlineStr">
        <is>
          <t xml:space="preserve"> </t>
        </is>
      </c>
    </row>
    <row r="8">
      <c r="A8" s="4" t="inlineStr">
        <is>
          <t>Unsecured note payable | 6% note payable due 2026</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5" t="n">
        <v>6600000</v>
      </c>
      <c r="C10" s="5" t="n">
        <v>78500000</v>
      </c>
      <c r="D10" s="4" t="inlineStr">
        <is>
          <t xml:space="preserve"> </t>
        </is>
      </c>
      <c r="E10" s="4" t="inlineStr">
        <is>
          <t xml:space="preserve"> </t>
        </is>
      </c>
      <c r="F10" s="4" t="inlineStr">
        <is>
          <t xml:space="preserve"> </t>
        </is>
      </c>
    </row>
    <row r="11">
      <c r="A11" s="4" t="inlineStr">
        <is>
          <t>Fixed rate</t>
        </is>
      </c>
      <c r="B11" s="12" t="n">
        <v>0.06</v>
      </c>
      <c r="C11" s="12" t="n">
        <v>0.06</v>
      </c>
      <c r="D11" s="4" t="inlineStr">
        <is>
          <t xml:space="preserve"> </t>
        </is>
      </c>
      <c r="E11" s="4" t="inlineStr">
        <is>
          <t xml:space="preserve"> </t>
        </is>
      </c>
      <c r="F11" s="4" t="inlineStr">
        <is>
          <t xml:space="preserve"> </t>
        </is>
      </c>
    </row>
    <row r="12">
      <c r="A12" s="4" t="inlineStr">
        <is>
          <t>Proceeds from Issuance of Debt</t>
        </is>
      </c>
      <c r="B12" s="5" t="n">
        <v>6400000</v>
      </c>
      <c r="C12" s="5" t="n">
        <v>76000000</v>
      </c>
      <c r="D12" s="4" t="inlineStr">
        <is>
          <t xml:space="preserve"> </t>
        </is>
      </c>
      <c r="E12" s="4" t="inlineStr">
        <is>
          <t xml:space="preserve"> </t>
        </is>
      </c>
      <c r="F12" s="4" t="inlineStr">
        <is>
          <t xml:space="preserve"> </t>
        </is>
      </c>
    </row>
    <row r="13">
      <c r="A13" s="4" t="inlineStr">
        <is>
          <t>Debt Issuance Costs, Gross</t>
        </is>
      </c>
      <c r="B13" s="5" t="n">
        <v>200000</v>
      </c>
      <c r="C13" s="5" t="n">
        <v>2500000</v>
      </c>
      <c r="D13" s="4" t="inlineStr">
        <is>
          <t xml:space="preserve"> </t>
        </is>
      </c>
      <c r="E13" s="4" t="inlineStr">
        <is>
          <t xml:space="preserve"> </t>
        </is>
      </c>
      <c r="F13" s="4" t="inlineStr">
        <is>
          <t xml:space="preserve"> </t>
        </is>
      </c>
    </row>
    <row r="14">
      <c r="A14" s="4" t="inlineStr">
        <is>
          <t>Debt Instrument, Frequency of Periodic Payment</t>
        </is>
      </c>
      <c r="B14" s="4" t="inlineStr">
        <is>
          <t xml:space="preserve"> </t>
        </is>
      </c>
      <c r="C14" s="4" t="inlineStr">
        <is>
          <t xml:space="preserve"> </t>
        </is>
      </c>
      <c r="D14" s="4" t="inlineStr">
        <is>
          <t>quarterly</t>
        </is>
      </c>
      <c r="E14" s="4" t="inlineStr">
        <is>
          <t>quarterly</t>
        </is>
      </c>
      <c r="F14" s="4" t="inlineStr">
        <is>
          <t xml:space="preserve"> </t>
        </is>
      </c>
    </row>
    <row r="15">
      <c r="A15" s="4" t="inlineStr">
        <is>
          <t>asset coverage ratio</t>
        </is>
      </c>
      <c r="B15" s="4" t="inlineStr">
        <is>
          <t xml:space="preserve"> </t>
        </is>
      </c>
      <c r="C15" s="4" t="inlineStr">
        <is>
          <t xml:space="preserve"> </t>
        </is>
      </c>
      <c r="D15" s="12" t="n">
        <v>1.5</v>
      </c>
      <c r="E15" s="4" t="inlineStr">
        <is>
          <t xml:space="preserve"> </t>
        </is>
      </c>
      <c r="F15" s="4" t="inlineStr">
        <is>
          <t xml:space="preserve"> </t>
        </is>
      </c>
    </row>
    <row r="16">
      <c r="A16" s="4" t="inlineStr">
        <is>
          <t>Maturity Date</t>
        </is>
      </c>
      <c r="B16" s="4" t="inlineStr">
        <is>
          <t xml:space="preserve"> </t>
        </is>
      </c>
      <c r="C16" s="4" t="inlineStr">
        <is>
          <t xml:space="preserve"> </t>
        </is>
      </c>
      <c r="D16" s="4" t="inlineStr">
        <is>
          <t>Jun. 30,  2026</t>
        </is>
      </c>
      <c r="E16" s="4" t="inlineStr">
        <is>
          <t>Jun. 30,  2026</t>
        </is>
      </c>
      <c r="F16" s="4" t="inlineStr">
        <is>
          <t xml:space="preserve"> </t>
        </is>
      </c>
    </row>
    <row r="17">
      <c r="A17" s="4" t="inlineStr">
        <is>
          <t>Covenant Description</t>
        </is>
      </c>
      <c r="B17" s="4" t="inlineStr">
        <is>
          <t xml:space="preserve"> </t>
        </is>
      </c>
      <c r="C17" s="4" t="inlineStr">
        <is>
          <t xml:space="preserve"> </t>
        </is>
      </c>
      <c r="D17" s="4" t="inlineStr">
        <is>
          <t>In connection with the issuance of the notes, the Company entered into (i) an Indenture, dated June 10, 2021 (the “Base Indenture”), by and between the Company and U.S. Bank National Association, as trustee (the “Trustee”), and (ii) the First Supplemental Indenture thereto, dated June 10, 2021 (the “Supplemental Indenture” and, collectively with the Base Indenture, the “Indenture”), by and between the Company and the Trustee. The Indenture contains certain covenants that, among other things, limit the ability of the Company, subject to exceptions, to make distributions in excess of 90% of the Company’s taxable income, incur indebtedness (as defined in the Indenture) or purchase shares of the Company’s capital stock unless the Company has an asset coverage ratio (as defined in the Indenture) of at least 150% after giving effect to such transaction. The Indenture also provides for customary events of default which, if any of them occurs, would permit or require the principal of and accrued interest on the notes to become or to be declared due and payable.</t>
        </is>
      </c>
      <c r="E17" s="4" t="inlineStr">
        <is>
          <t>In connection with the issuance of the notes, the Company entered into (i) an Indenture, dated June 10, 2021 (the “Base Indenture”), by and between the Company and U.S. Bank National Association, as trustee (the “Trustee”), and (ii) the First Supplemental Indenture thereto, dated June 10, 2021 (the “Supplemental Indenture” and, collectively with the Base Indenture, the “Indenture”), by and between the Company and the Trustee. The Indenture contains certain covenants that, among other things, limit the ability of the Company, subject to exceptions, to make distributions in excess of 90% of the Company’s taxable income, incur indebtedness (as defined in the Indenture) or purchase shares of the Company’s capital stock unless the Company has an asset coverage ratio (as defined in the Indenture) of at least 150% after giving effect to such transaction. The Indenture also provides for customary events of default which, if any of them occurs, would permit or require the principal of and accrued interest on the notes to become or to be declared due and payable.</t>
        </is>
      </c>
      <c r="F17" s="4" t="inlineStr">
        <is>
          <t xml:space="preserve"> </t>
        </is>
      </c>
    </row>
    <row r="18">
      <c r="A18" s="4" t="inlineStr">
        <is>
          <t>Covenant Compliance</t>
        </is>
      </c>
      <c r="B18" s="4" t="inlineStr">
        <is>
          <t xml:space="preserve"> </t>
        </is>
      </c>
      <c r="C18" s="4" t="inlineStr">
        <is>
          <t xml:space="preserve"> </t>
        </is>
      </c>
      <c r="D18" s="4" t="inlineStr">
        <is>
          <t>As of March 31, 2022 and December 31, 2021, the Company was in compliance with the covenants included in the Indenture.</t>
        </is>
      </c>
      <c r="E18" s="4" t="inlineStr">
        <is>
          <t>As of December 31, 2021, the Company was in compliance with the covenants included in the Indenture.</t>
        </is>
      </c>
      <c r="F1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5" customWidth="1" min="1" max="1"/>
    <col width="15" customWidth="1" min="2" max="2"/>
    <col width="15" customWidth="1" min="3" max="3"/>
    <col width="80" customWidth="1" min="4" max="4"/>
    <col width="14" customWidth="1" min="5" max="5"/>
    <col width="80" customWidth="1" min="6" max="6"/>
    <col width="14" customWidth="1" min="7" max="7"/>
  </cols>
  <sheetData>
    <row r="1">
      <c r="A1" s="1" t="inlineStr">
        <is>
          <t>Debt - Narratives - Revolving Line of Credit (Details) - USD ($)</t>
        </is>
      </c>
      <c r="D1" s="2" t="inlineStr">
        <is>
          <t>3 Months Ended</t>
        </is>
      </c>
      <c r="F1" s="2" t="inlineStr">
        <is>
          <t>12 Months Ended</t>
        </is>
      </c>
    </row>
    <row r="2">
      <c r="B2" s="2" t="inlineStr">
        <is>
          <t>Jan. 04, 2022</t>
        </is>
      </c>
      <c r="C2" s="2" t="inlineStr">
        <is>
          <t>Mar. 12, 2021</t>
        </is>
      </c>
      <c r="D2" s="2" t="inlineStr">
        <is>
          <t>Mar. 31, 2022</t>
        </is>
      </c>
      <c r="E2" s="2" t="inlineStr">
        <is>
          <t>Mar. 31, 2021</t>
        </is>
      </c>
      <c r="F2" s="2" t="inlineStr">
        <is>
          <t>Dec. 31, 2021</t>
        </is>
      </c>
      <c r="G2" s="2" t="inlineStr">
        <is>
          <t>Dec. 31, 2020</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financing costs</t>
        </is>
      </c>
      <c r="B4" s="4" t="inlineStr">
        <is>
          <t xml:space="preserve"> </t>
        </is>
      </c>
      <c r="C4" s="4" t="inlineStr">
        <is>
          <t xml:space="preserve"> </t>
        </is>
      </c>
      <c r="D4" s="5" t="n">
        <v>895247</v>
      </c>
      <c r="E4" s="5" t="n">
        <v>641446</v>
      </c>
      <c r="F4" s="5" t="n">
        <v>2295347</v>
      </c>
      <c r="G4" s="5" t="n">
        <v>2361369</v>
      </c>
    </row>
    <row r="5">
      <c r="A5" s="4" t="inlineStr">
        <is>
          <t>Proceeds from borrowings under revolving line of credit</t>
        </is>
      </c>
      <c r="B5" s="4" t="inlineStr">
        <is>
          <t xml:space="preserve"> </t>
        </is>
      </c>
      <c r="C5" s="4" t="inlineStr">
        <is>
          <t xml:space="preserve"> </t>
        </is>
      </c>
      <c r="D5" s="6" t="n">
        <v>26377654</v>
      </c>
      <c r="E5" s="6" t="n">
        <v>8030611</v>
      </c>
      <c r="F5" s="6" t="n">
        <v>38575895</v>
      </c>
      <c r="G5" s="6" t="n">
        <v>35000000</v>
      </c>
    </row>
    <row r="6">
      <c r="A6" s="4" t="inlineStr">
        <is>
          <t>Repayments of Lines of Credit</t>
        </is>
      </c>
      <c r="B6" s="4" t="inlineStr">
        <is>
          <t xml:space="preserve"> </t>
        </is>
      </c>
      <c r="C6" s="4" t="inlineStr">
        <is>
          <t xml:space="preserve"> </t>
        </is>
      </c>
      <c r="D6" s="5" t="n">
        <v>0</v>
      </c>
      <c r="E6" s="4" t="inlineStr">
        <is>
          <t xml:space="preserve"> </t>
        </is>
      </c>
      <c r="F6" s="5" t="n">
        <v>0</v>
      </c>
      <c r="G6" s="5" t="n">
        <v>35000000</v>
      </c>
    </row>
    <row r="7">
      <c r="A7" s="4" t="inlineStr">
        <is>
          <t>U B S Master Repurchase Agreement | Terra Mortgage Capital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turity Date</t>
        </is>
      </c>
      <c r="B9" s="4" t="inlineStr">
        <is>
          <t xml:space="preserve"> </t>
        </is>
      </c>
      <c r="C9" s="4" t="inlineStr">
        <is>
          <t xml:space="preserve"> </t>
        </is>
      </c>
      <c r="D9" s="4" t="inlineStr">
        <is>
          <t>Nov.  07,  2024</t>
        </is>
      </c>
      <c r="E9" s="4" t="inlineStr">
        <is>
          <t xml:space="preserve"> </t>
        </is>
      </c>
      <c r="F9" s="4" t="inlineStr">
        <is>
          <t xml:space="preserve"> </t>
        </is>
      </c>
      <c r="G9" s="4" t="inlineStr">
        <is>
          <t xml:space="preserve"> </t>
        </is>
      </c>
    </row>
    <row r="10">
      <c r="A10" s="4" t="inlineStr">
        <is>
          <t>Ratio of Indebtedness to Net Capital</t>
        </is>
      </c>
      <c r="B10" s="4" t="inlineStr">
        <is>
          <t xml:space="preserve"> </t>
        </is>
      </c>
      <c r="C10" s="4" t="inlineStr">
        <is>
          <t xml:space="preserve"> </t>
        </is>
      </c>
      <c r="D10" s="13" t="n">
        <v>3.5</v>
      </c>
      <c r="E10" s="4" t="inlineStr">
        <is>
          <t xml:space="preserve"> </t>
        </is>
      </c>
      <c r="F10" s="4" t="inlineStr">
        <is>
          <t xml:space="preserve"> </t>
        </is>
      </c>
      <c r="G10" s="4" t="inlineStr">
        <is>
          <t xml:space="preserve"> </t>
        </is>
      </c>
    </row>
    <row r="11">
      <c r="A11" s="4" t="inlineStr">
        <is>
          <t>Minimum net worth required for compliance</t>
        </is>
      </c>
      <c r="B11" s="4" t="inlineStr">
        <is>
          <t xml:space="preserve"> </t>
        </is>
      </c>
      <c r="C11" s="4" t="inlineStr">
        <is>
          <t xml:space="preserve"> </t>
        </is>
      </c>
      <c r="D11" s="5" t="n">
        <v>215700000</v>
      </c>
      <c r="E11" s="4" t="inlineStr">
        <is>
          <t xml:space="preserve"> </t>
        </is>
      </c>
      <c r="F11" s="4" t="inlineStr">
        <is>
          <t xml:space="preserve"> </t>
        </is>
      </c>
      <c r="G11" s="4" t="inlineStr">
        <is>
          <t xml:space="preserve"> </t>
        </is>
      </c>
    </row>
    <row r="12">
      <c r="A12" s="4" t="inlineStr">
        <is>
          <t>Payment guarantee maximum percent</t>
        </is>
      </c>
      <c r="B12" s="4" t="inlineStr">
        <is>
          <t xml:space="preserve"> </t>
        </is>
      </c>
      <c r="C12" s="4" t="inlineStr">
        <is>
          <t xml:space="preserve"> </t>
        </is>
      </c>
      <c r="D12" s="12" t="n">
        <v>0.25</v>
      </c>
      <c r="E12" s="4" t="inlineStr">
        <is>
          <t xml:space="preserve"> </t>
        </is>
      </c>
      <c r="F12" s="4" t="inlineStr">
        <is>
          <t xml:space="preserve"> </t>
        </is>
      </c>
      <c r="G12" s="4" t="inlineStr">
        <is>
          <t xml:space="preserve"> </t>
        </is>
      </c>
    </row>
    <row r="13">
      <c r="A13" s="4" t="inlineStr">
        <is>
          <t>Covenant Description</t>
        </is>
      </c>
      <c r="B13" s="4" t="inlineStr">
        <is>
          <t xml:space="preserve"> </t>
        </is>
      </c>
      <c r="C13" s="4" t="inlineStr">
        <is>
          <t xml:space="preserve"> </t>
        </is>
      </c>
      <c r="D13" s="4" t="inlineStr">
        <is>
          <t>the UBS Guarantee Agreement contains financial covenants, which require the Company to maintain: (i) cash liquidity of at least the greater of $5 million or 5% of the then-current outstanding amount under the UBS Master Repurchase Agreement; (ii) total liquidity of at least the greater of $15 million or 10% of the then-current outstanding amount under the UBS Master Repurchase Agreement (iii) tangible net worth at an amount equal to or greater than $215.7 million plus 75% of new capital contributions thereafter; (iv) an EBITDA to interest expense ratio of not less than 1.50 to 1.00; and (v) a total indebtedness to tangible net worth ratio of not more than 3.50 to 1.00. In March 2022, the Company amended the UBS Guarantee Agreement to reduce the EBITDA to interest expense ratio of not less than 1.25 to 1.00,</t>
        </is>
      </c>
      <c r="E13" s="4" t="inlineStr">
        <is>
          <t xml:space="preserve"> </t>
        </is>
      </c>
      <c r="F13" s="4" t="inlineStr">
        <is>
          <t xml:space="preserve"> </t>
        </is>
      </c>
      <c r="G13" s="4" t="inlineStr">
        <is>
          <t xml:space="preserve"> </t>
        </is>
      </c>
    </row>
    <row r="14">
      <c r="A14" s="4" t="inlineStr">
        <is>
          <t>Covenant Compliance</t>
        </is>
      </c>
      <c r="B14" s="4" t="inlineStr">
        <is>
          <t xml:space="preserve"> </t>
        </is>
      </c>
      <c r="C14" s="4" t="inlineStr">
        <is>
          <t xml:space="preserve"> </t>
        </is>
      </c>
      <c r="D14" s="4" t="inlineStr">
        <is>
          <t xml:space="preserve"> </t>
        </is>
      </c>
      <c r="E14" s="4" t="inlineStr">
        <is>
          <t xml:space="preserve"> </t>
        </is>
      </c>
      <c r="F14" s="4" t="inlineStr">
        <is>
          <t>as of March 31, 2022 and December 31, 2021, the Company was in compliance</t>
        </is>
      </c>
      <c r="G14" s="4" t="inlineStr">
        <is>
          <t xml:space="preserve"> </t>
        </is>
      </c>
    </row>
    <row r="15">
      <c r="A15" s="4" t="inlineStr">
        <is>
          <t>Revolving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5" t="n">
        <v>125000000</v>
      </c>
      <c r="C17" s="5" t="n">
        <v>75000000</v>
      </c>
      <c r="D17" s="4" t="inlineStr">
        <is>
          <t xml:space="preserve"> </t>
        </is>
      </c>
      <c r="E17" s="4" t="inlineStr">
        <is>
          <t xml:space="preserve"> </t>
        </is>
      </c>
      <c r="F17" s="5" t="n">
        <v>75000000</v>
      </c>
      <c r="G17" s="4" t="inlineStr">
        <is>
          <t xml:space="preserve"> </t>
        </is>
      </c>
    </row>
    <row r="18">
      <c r="A18" s="4" t="inlineStr">
        <is>
          <t>Payment of financing costs</t>
        </is>
      </c>
      <c r="B18" s="4" t="inlineStr">
        <is>
          <t xml:space="preserve"> </t>
        </is>
      </c>
      <c r="C18" s="4" t="inlineStr">
        <is>
          <t xml:space="preserve"> </t>
        </is>
      </c>
      <c r="D18" s="5" t="n">
        <v>600000</v>
      </c>
      <c r="E18" s="4" t="inlineStr">
        <is>
          <t xml:space="preserve"> </t>
        </is>
      </c>
      <c r="F18" s="9" t="n">
        <v>0.6</v>
      </c>
      <c r="G18" s="4" t="inlineStr">
        <is>
          <t xml:space="preserve"> </t>
        </is>
      </c>
    </row>
    <row r="19">
      <c r="A19" s="4" t="inlineStr">
        <is>
          <t>Maturity Date</t>
        </is>
      </c>
      <c r="B19" s="4" t="inlineStr">
        <is>
          <t>Mar. 12,  2024</t>
        </is>
      </c>
      <c r="C19" s="4" t="inlineStr">
        <is>
          <t>Mar. 12,  2023</t>
        </is>
      </c>
      <c r="D19" s="4" t="inlineStr">
        <is>
          <t xml:space="preserve"> </t>
        </is>
      </c>
      <c r="E19" s="4" t="inlineStr">
        <is>
          <t xml:space="preserve"> </t>
        </is>
      </c>
      <c r="F19" s="4" t="inlineStr">
        <is>
          <t>Mar. 12,  2023</t>
        </is>
      </c>
      <c r="G19" s="4" t="inlineStr">
        <is>
          <t xml:space="preserve"> </t>
        </is>
      </c>
    </row>
    <row r="20">
      <c r="A20" s="4" t="inlineStr">
        <is>
          <t>Ratio of Indebtedness to Net Capital</t>
        </is>
      </c>
      <c r="B20" s="4" t="inlineStr">
        <is>
          <t xml:space="preserve"> </t>
        </is>
      </c>
      <c r="C20" s="4" t="inlineStr">
        <is>
          <t xml:space="preserve"> </t>
        </is>
      </c>
      <c r="D20" s="13" t="n">
        <v>2.5</v>
      </c>
      <c r="E20" s="4" t="inlineStr">
        <is>
          <t xml:space="preserve"> </t>
        </is>
      </c>
      <c r="F20" s="13" t="n">
        <v>2.5</v>
      </c>
      <c r="G20" s="4" t="inlineStr">
        <is>
          <t xml:space="preserve"> </t>
        </is>
      </c>
    </row>
    <row r="21">
      <c r="A21" s="4" t="inlineStr">
        <is>
          <t>Minimum net worth required for compliance</t>
        </is>
      </c>
      <c r="B21" s="4" t="inlineStr">
        <is>
          <t xml:space="preserve"> </t>
        </is>
      </c>
      <c r="C21" s="4" t="inlineStr">
        <is>
          <t xml:space="preserve"> </t>
        </is>
      </c>
      <c r="D21" s="5" t="n">
        <v>250000000</v>
      </c>
      <c r="E21" s="4" t="inlineStr">
        <is>
          <t xml:space="preserve"> </t>
        </is>
      </c>
      <c r="F21" s="5" t="n">
        <v>250000000</v>
      </c>
      <c r="G21" s="4" t="inlineStr">
        <is>
          <t xml:space="preserve"> </t>
        </is>
      </c>
    </row>
    <row r="22">
      <c r="A22" s="4" t="inlineStr">
        <is>
          <t>Quarterly Operating Profit for Compliance</t>
        </is>
      </c>
      <c r="B22" s="4" t="inlineStr">
        <is>
          <t xml:space="preserve"> </t>
        </is>
      </c>
      <c r="C22" s="4" t="inlineStr">
        <is>
          <t xml:space="preserve"> </t>
        </is>
      </c>
      <c r="D22" s="4" t="inlineStr">
        <is>
          <t xml:space="preserve"> </t>
        </is>
      </c>
      <c r="E22" s="5" t="n">
        <v>3500000</v>
      </c>
      <c r="F22" s="5" t="n">
        <v>2000000</v>
      </c>
      <c r="G22" s="4" t="inlineStr">
        <is>
          <t xml:space="preserve"> </t>
        </is>
      </c>
    </row>
    <row r="23">
      <c r="A23" s="4" t="inlineStr">
        <is>
          <t>Payment guarantee maximum percent</t>
        </is>
      </c>
      <c r="B23" s="4" t="inlineStr">
        <is>
          <t xml:space="preserve"> </t>
        </is>
      </c>
      <c r="C23" s="4" t="inlineStr">
        <is>
          <t xml:space="preserve"> </t>
        </is>
      </c>
      <c r="D23" s="4" t="inlineStr">
        <is>
          <t xml:space="preserve"> </t>
        </is>
      </c>
      <c r="E23" s="4" t="inlineStr">
        <is>
          <t xml:space="preserve"> </t>
        </is>
      </c>
      <c r="F23" s="12" t="n">
        <v>0.25</v>
      </c>
      <c r="G23" s="4" t="inlineStr">
        <is>
          <t xml:space="preserve"> </t>
        </is>
      </c>
    </row>
    <row r="24">
      <c r="A24" s="4" t="inlineStr">
        <is>
          <t>Covenant Description</t>
        </is>
      </c>
      <c r="B24" s="4" t="inlineStr">
        <is>
          <t xml:space="preserve"> </t>
        </is>
      </c>
      <c r="C24" s="4" t="inlineStr">
        <is>
          <t xml:space="preserve"> </t>
        </is>
      </c>
      <c r="D24" s="4" t="inlineStr">
        <is>
          <t>In connection with the Revolving Line of Credit, the Company entered into a limited guaranty (the “Guaranty”) in favor of WAB, pursuant to which the Company will guarantee the payment of up to 25% of the amount outstanding under the Revolving Line of Credit. Under the Revolving Line of Credit and the Guaranty, the Company will be required to maintain (i) a minimum total net worth of $250.0 million; (ii) a $3.5 million quarterly operating profit, as defined within the agreement; and (iii) a ratio of total debt to total net worth of no more than 2.50 to 1.00.</t>
        </is>
      </c>
      <c r="E24" s="4" t="inlineStr">
        <is>
          <t xml:space="preserve"> </t>
        </is>
      </c>
      <c r="F24" s="4" t="inlineStr">
        <is>
          <t>In connection with the Revolving Line of Credit, the Company entered into a limited guaranty (the “Guaranty”) in favor of WAB, pursuant to which the Company will guarantee the payment of up to 25% of the amount outstanding under the Revolving Line of Credit. Under the Revolving Line of Credit and the Guaranty, the Company will be required to maintain (i) a minimum total net worth of $250.0 million; (ii) a $2.0 million quarterly operating profit, as defined within the agreement; and (iii) a ratio of total debt to total net worth of no more than 2.50 to 1.00.</t>
        </is>
      </c>
      <c r="G24" s="4" t="inlineStr">
        <is>
          <t xml:space="preserve"> </t>
        </is>
      </c>
    </row>
    <row r="25">
      <c r="A25" s="4" t="inlineStr">
        <is>
          <t>Covenant Compliance</t>
        </is>
      </c>
      <c r="B25" s="4" t="inlineStr">
        <is>
          <t xml:space="preserve"> </t>
        </is>
      </c>
      <c r="C25" s="4" t="inlineStr">
        <is>
          <t xml:space="preserve"> </t>
        </is>
      </c>
      <c r="D25" s="4" t="inlineStr">
        <is>
          <t>As of March 31, 2022 and December 31, 2021, the Company was in compliance with these covenants.</t>
        </is>
      </c>
      <c r="E25" s="4" t="inlineStr">
        <is>
          <t xml:space="preserve"> </t>
        </is>
      </c>
      <c r="F25" s="4" t="inlineStr">
        <is>
          <t>As of December 31, 2021, the Company is in compliance with these covenants.</t>
        </is>
      </c>
      <c r="G25" s="4" t="inlineStr">
        <is>
          <t xml:space="preserve"> </t>
        </is>
      </c>
    </row>
    <row r="26">
      <c r="A26" s="4" t="inlineStr">
        <is>
          <t>Revolving line of credit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5" t="n">
        <v>125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turity Date</t>
        </is>
      </c>
      <c r="B29" s="4" t="inlineStr">
        <is>
          <t>Mar. 12,  2024</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olving line of credit | Floor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Basis Spread on Variable Rate</t>
        </is>
      </c>
      <c r="B32" s="4" t="inlineStr">
        <is>
          <t xml:space="preserve"> </t>
        </is>
      </c>
      <c r="C32" s="12" t="n">
        <v>0.04</v>
      </c>
      <c r="D32" s="4" t="inlineStr">
        <is>
          <t xml:space="preserve"> </t>
        </is>
      </c>
      <c r="E32" s="4" t="inlineStr">
        <is>
          <t xml:space="preserve"> </t>
        </is>
      </c>
      <c r="F32" s="12" t="n">
        <v>0.04</v>
      </c>
      <c r="G32" s="4" t="inlineStr">
        <is>
          <t xml:space="preserve"> </t>
        </is>
      </c>
    </row>
    <row r="33">
      <c r="A33" s="4" t="inlineStr">
        <is>
          <t>Revolving line of credit |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Basis Spread on Variable Rate</t>
        </is>
      </c>
      <c r="B35" s="4" t="inlineStr">
        <is>
          <t xml:space="preserve"> </t>
        </is>
      </c>
      <c r="C35" s="8" t="n">
        <v>0.0325</v>
      </c>
      <c r="D35" s="4" t="inlineStr">
        <is>
          <t xml:space="preserve"> </t>
        </is>
      </c>
      <c r="E35" s="4" t="inlineStr">
        <is>
          <t xml:space="preserve"> </t>
        </is>
      </c>
      <c r="F35" s="8" t="n">
        <v>0.0325</v>
      </c>
      <c r="G35" s="4" t="inlineStr">
        <is>
          <t xml:space="preserve"> </t>
        </is>
      </c>
    </row>
  </sheetData>
  <mergeCells count="3">
    <mergeCell ref="A1:A2"/>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Each borrowing under the Revolving Line of Credit (Details) - USD ($)</t>
        </is>
      </c>
      <c r="B1" s="2" t="inlineStr">
        <is>
          <t>Mar. 31, 2022</t>
        </is>
      </c>
      <c r="C1" s="2" t="inlineStr">
        <is>
          <t>Dec. 31, 2021</t>
        </is>
      </c>
      <c r="D1" s="2" t="inlineStr">
        <is>
          <t>Dec. 31, 2020</t>
        </is>
      </c>
    </row>
    <row r="2">
      <c r="A2" s="3" t="inlineStr">
        <is>
          <t>Debt Instrument</t>
        </is>
      </c>
      <c r="B2" s="4" t="inlineStr">
        <is>
          <t xml:space="preserve"> </t>
        </is>
      </c>
      <c r="C2" s="4" t="inlineStr">
        <is>
          <t xml:space="preserve"> </t>
        </is>
      </c>
      <c r="D2" s="4" t="inlineStr">
        <is>
          <t xml:space="preserve"> </t>
        </is>
      </c>
    </row>
    <row r="3">
      <c r="A3" s="4" t="inlineStr">
        <is>
          <t>Principal Balance</t>
        </is>
      </c>
      <c r="B3" s="5" t="n">
        <v>567520973</v>
      </c>
      <c r="C3" s="5" t="n">
        <v>480151151</v>
      </c>
      <c r="D3" s="5" t="n">
        <v>424174758</v>
      </c>
    </row>
    <row r="4">
      <c r="A4" s="4" t="inlineStr">
        <is>
          <t>Carrying Value</t>
        </is>
      </c>
      <c r="B4" s="6" t="n">
        <v>558019000</v>
      </c>
      <c r="C4" s="6" t="n">
        <v>469673314</v>
      </c>
      <c r="D4" s="6" t="n">
        <v>422280515</v>
      </c>
    </row>
    <row r="5">
      <c r="A5" s="4" t="inlineStr">
        <is>
          <t>Fair Value</t>
        </is>
      </c>
      <c r="B5" s="6" t="n">
        <v>557006957</v>
      </c>
      <c r="C5" s="6" t="n">
        <v>467201619</v>
      </c>
      <c r="D5" s="6" t="n">
        <v>419407194</v>
      </c>
    </row>
    <row r="6">
      <c r="A6" s="4" t="inlineStr">
        <is>
          <t>Principal amount</t>
        </is>
      </c>
      <c r="B6" s="6" t="n">
        <v>453638529</v>
      </c>
      <c r="C6" s="6" t="n">
        <v>370566055</v>
      </c>
      <c r="D6" s="5" t="n">
        <v>241152827</v>
      </c>
    </row>
    <row r="7">
      <c r="A7" s="4" t="inlineStr">
        <is>
          <t>Revolving line of credit</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Principal Balance</t>
        </is>
      </c>
      <c r="B9" s="6" t="n">
        <v>102835151</v>
      </c>
      <c r="C9" s="6" t="n">
        <v>60126330</v>
      </c>
      <c r="D9" s="4" t="inlineStr">
        <is>
          <t xml:space="preserve"> </t>
        </is>
      </c>
    </row>
    <row r="10">
      <c r="A10" s="4" t="inlineStr">
        <is>
          <t>Carrying Value</t>
        </is>
      </c>
      <c r="B10" s="6" t="n">
        <v>103045961</v>
      </c>
      <c r="C10" s="6" t="n">
        <v>60318820</v>
      </c>
      <c r="D10" s="4" t="inlineStr">
        <is>
          <t xml:space="preserve"> </t>
        </is>
      </c>
    </row>
    <row r="11">
      <c r="A11" s="4" t="inlineStr">
        <is>
          <t>Fair Value</t>
        </is>
      </c>
      <c r="B11" s="6" t="n">
        <v>104261047</v>
      </c>
      <c r="C11" s="6" t="n">
        <v>60690198</v>
      </c>
      <c r="D11" s="4" t="inlineStr">
        <is>
          <t xml:space="preserve"> </t>
        </is>
      </c>
    </row>
    <row r="12">
      <c r="A12" s="4" t="inlineStr">
        <is>
          <t>Principal amount</t>
        </is>
      </c>
      <c r="B12" s="6" t="n">
        <v>64953549</v>
      </c>
      <c r="C12" s="6" t="n">
        <v>38575895</v>
      </c>
      <c r="D12" s="4" t="inlineStr">
        <is>
          <t xml:space="preserve"> </t>
        </is>
      </c>
    </row>
    <row r="13">
      <c r="A13" s="4" t="inlineStr">
        <is>
          <t>Revolving line of credit | 870 Santa Cruz LLC</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Principal Balance</t>
        </is>
      </c>
      <c r="B15" s="6" t="n">
        <v>19760033</v>
      </c>
      <c r="C15" s="6" t="n">
        <v>17540875</v>
      </c>
      <c r="D15" s="4" t="inlineStr">
        <is>
          <t xml:space="preserve"> </t>
        </is>
      </c>
    </row>
    <row r="16">
      <c r="A16" s="4" t="inlineStr">
        <is>
          <t>Carrying Value</t>
        </is>
      </c>
      <c r="B16" s="6" t="n">
        <v>19934619</v>
      </c>
      <c r="C16" s="6" t="n">
        <v>17669303</v>
      </c>
      <c r="D16" s="4" t="inlineStr">
        <is>
          <t xml:space="preserve"> </t>
        </is>
      </c>
    </row>
    <row r="17">
      <c r="A17" s="4" t="inlineStr">
        <is>
          <t>Fair Value</t>
        </is>
      </c>
      <c r="B17" s="6" t="n">
        <v>19993943</v>
      </c>
      <c r="C17" s="6" t="n">
        <v>17781285</v>
      </c>
      <c r="D17" s="4" t="inlineStr">
        <is>
          <t xml:space="preserve"> </t>
        </is>
      </c>
    </row>
    <row r="18">
      <c r="A18" s="4" t="inlineStr">
        <is>
          <t>Principal amount</t>
        </is>
      </c>
      <c r="B18" s="6" t="n">
        <v>13832023</v>
      </c>
      <c r="C18" s="6" t="n">
        <v>12278613</v>
      </c>
      <c r="D18" s="4" t="inlineStr">
        <is>
          <t xml:space="preserve"> </t>
        </is>
      </c>
    </row>
    <row r="19">
      <c r="A19" s="4" t="inlineStr">
        <is>
          <t>Revolving line of credit | 606 fayetteville LLC and 401 E, Lakewood LLC</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Principal Balance</t>
        </is>
      </c>
      <c r="B21" s="6" t="n">
        <v>17536492</v>
      </c>
      <c r="C21" s="6" t="n">
        <v>16829962</v>
      </c>
      <c r="D21" s="4" t="inlineStr">
        <is>
          <t xml:space="preserve"> </t>
        </is>
      </c>
    </row>
    <row r="22">
      <c r="A22" s="4" t="inlineStr">
        <is>
          <t>Carrying Value</t>
        </is>
      </c>
      <c r="B22" s="6" t="n">
        <v>17663959</v>
      </c>
      <c r="C22" s="6" t="n">
        <v>16935803</v>
      </c>
      <c r="D22" s="4" t="inlineStr">
        <is>
          <t xml:space="preserve"> </t>
        </is>
      </c>
    </row>
    <row r="23">
      <c r="A23" s="4" t="inlineStr">
        <is>
          <t>Fair Value</t>
        </is>
      </c>
      <c r="B23" s="6" t="n">
        <v>17690666</v>
      </c>
      <c r="C23" s="6" t="n">
        <v>16974601</v>
      </c>
      <c r="D23" s="4" t="inlineStr">
        <is>
          <t xml:space="preserve"> </t>
        </is>
      </c>
    </row>
    <row r="24">
      <c r="A24" s="4" t="inlineStr">
        <is>
          <t>Principal amount</t>
        </is>
      </c>
      <c r="B24" s="6" t="n">
        <v>10521896</v>
      </c>
      <c r="C24" s="6" t="n">
        <v>10312187</v>
      </c>
      <c r="D24" s="4" t="inlineStr">
        <is>
          <t xml:space="preserve"> </t>
        </is>
      </c>
    </row>
    <row r="25">
      <c r="A25" s="4" t="inlineStr">
        <is>
          <t>Revolving line of credit | AAESUF Property LLC</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Principal Balance</t>
        </is>
      </c>
      <c r="B27" s="6" t="n">
        <v>16800000</v>
      </c>
      <c r="C27" s="4" t="inlineStr">
        <is>
          <t xml:space="preserve"> </t>
        </is>
      </c>
      <c r="D27" s="4" t="inlineStr">
        <is>
          <t xml:space="preserve"> </t>
        </is>
      </c>
    </row>
    <row r="28">
      <c r="A28" s="4" t="inlineStr">
        <is>
          <t>Carrying Value</t>
        </is>
      </c>
      <c r="B28" s="6" t="n">
        <v>16849956</v>
      </c>
      <c r="C28" s="4" t="inlineStr">
        <is>
          <t xml:space="preserve"> </t>
        </is>
      </c>
      <c r="D28" s="4" t="inlineStr">
        <is>
          <t xml:space="preserve"> </t>
        </is>
      </c>
    </row>
    <row r="29">
      <c r="A29" s="4" t="inlineStr">
        <is>
          <t>Fair Value</t>
        </is>
      </c>
      <c r="B29" s="6" t="n">
        <v>17456207</v>
      </c>
      <c r="C29" s="4" t="inlineStr">
        <is>
          <t xml:space="preserve"> </t>
        </is>
      </c>
      <c r="D29" s="4" t="inlineStr">
        <is>
          <t xml:space="preserve"> </t>
        </is>
      </c>
    </row>
    <row r="30">
      <c r="A30" s="4" t="inlineStr">
        <is>
          <t>Principal amount</t>
        </is>
      </c>
      <c r="B30" s="6" t="n">
        <v>9240000</v>
      </c>
      <c r="C30" s="4" t="inlineStr">
        <is>
          <t xml:space="preserve"> </t>
        </is>
      </c>
      <c r="D30" s="4" t="inlineStr">
        <is>
          <t xml:space="preserve"> </t>
        </is>
      </c>
    </row>
    <row r="31">
      <c r="A31" s="4" t="inlineStr">
        <is>
          <t>Revolving line of credit | AARSHW Property LLC</t>
        </is>
      </c>
      <c r="B31" s="4" t="inlineStr">
        <is>
          <t xml:space="preserve"> </t>
        </is>
      </c>
      <c r="C31" s="4" t="inlineStr">
        <is>
          <t xml:space="preserve"> </t>
        </is>
      </c>
      <c r="D31" s="4" t="inlineStr">
        <is>
          <t xml:space="preserve"> </t>
        </is>
      </c>
    </row>
    <row r="32">
      <c r="A32" s="3" t="inlineStr">
        <is>
          <t>Debt Instrument</t>
        </is>
      </c>
      <c r="B32" s="4" t="inlineStr">
        <is>
          <t xml:space="preserve"> </t>
        </is>
      </c>
      <c r="C32" s="4" t="inlineStr">
        <is>
          <t xml:space="preserve"> </t>
        </is>
      </c>
      <c r="D32" s="4" t="inlineStr">
        <is>
          <t xml:space="preserve"> </t>
        </is>
      </c>
    </row>
    <row r="33">
      <c r="A33" s="4" t="inlineStr">
        <is>
          <t>Principal Balance</t>
        </is>
      </c>
      <c r="B33" s="6" t="n">
        <v>18771608</v>
      </c>
      <c r="C33" s="4" t="inlineStr">
        <is>
          <t xml:space="preserve"> </t>
        </is>
      </c>
      <c r="D33" s="4" t="inlineStr">
        <is>
          <t xml:space="preserve"> </t>
        </is>
      </c>
    </row>
    <row r="34">
      <c r="A34" s="4" t="inlineStr">
        <is>
          <t>Carrying Value</t>
        </is>
      </c>
      <c r="B34" s="6" t="n">
        <v>18541648</v>
      </c>
      <c r="C34" s="4" t="inlineStr">
        <is>
          <t xml:space="preserve"> </t>
        </is>
      </c>
      <c r="D34" s="4" t="inlineStr">
        <is>
          <t xml:space="preserve"> </t>
        </is>
      </c>
    </row>
    <row r="35">
      <c r="A35" s="4" t="inlineStr">
        <is>
          <t>Fair Value</t>
        </is>
      </c>
      <c r="B35" s="6" t="n">
        <v>18911932</v>
      </c>
      <c r="C35" s="4" t="inlineStr">
        <is>
          <t xml:space="preserve"> </t>
        </is>
      </c>
      <c r="D35" s="4" t="inlineStr">
        <is>
          <t xml:space="preserve"> </t>
        </is>
      </c>
    </row>
    <row r="36">
      <c r="A36" s="4" t="inlineStr">
        <is>
          <t>Principal amount</t>
        </is>
      </c>
      <c r="B36" s="6" t="n">
        <v>13156108</v>
      </c>
      <c r="C36" s="4" t="inlineStr">
        <is>
          <t xml:space="preserve"> </t>
        </is>
      </c>
      <c r="D36" s="4" t="inlineStr">
        <is>
          <t xml:space="preserve"> </t>
        </is>
      </c>
    </row>
    <row r="37">
      <c r="A37" s="4" t="inlineStr">
        <is>
          <t>Revolving line of credit | Austin H. I. Borrower LLC</t>
        </is>
      </c>
      <c r="B37" s="4" t="inlineStr">
        <is>
          <t xml:space="preserve"> </t>
        </is>
      </c>
      <c r="C37" s="4" t="inlineStr">
        <is>
          <t xml:space="preserve"> </t>
        </is>
      </c>
      <c r="D37" s="4" t="inlineStr">
        <is>
          <t xml:space="preserve"> </t>
        </is>
      </c>
    </row>
    <row r="38">
      <c r="A38" s="3" t="inlineStr">
        <is>
          <t>Debt Instrument</t>
        </is>
      </c>
      <c r="B38" s="4" t="inlineStr">
        <is>
          <t xml:space="preserve"> </t>
        </is>
      </c>
      <c r="C38" s="4" t="inlineStr">
        <is>
          <t xml:space="preserve"> </t>
        </is>
      </c>
      <c r="D38" s="4" t="inlineStr">
        <is>
          <t xml:space="preserve"> </t>
        </is>
      </c>
    </row>
    <row r="39">
      <c r="A39" s="4" t="inlineStr">
        <is>
          <t>Principal Balance</t>
        </is>
      </c>
      <c r="B39" s="6" t="n">
        <v>13695947</v>
      </c>
      <c r="C39" s="6" t="n">
        <v>13625000</v>
      </c>
      <c r="D39" s="4" t="inlineStr">
        <is>
          <t xml:space="preserve"> </t>
        </is>
      </c>
    </row>
    <row r="40">
      <c r="A40" s="4" t="inlineStr">
        <is>
          <t>Carrying Value</t>
        </is>
      </c>
      <c r="B40" s="6" t="n">
        <v>13824587</v>
      </c>
      <c r="C40" s="6" t="n">
        <v>13725690</v>
      </c>
      <c r="D40" s="4" t="inlineStr">
        <is>
          <t xml:space="preserve"> </t>
        </is>
      </c>
    </row>
    <row r="41">
      <c r="A41" s="4" t="inlineStr">
        <is>
          <t>Fair Value</t>
        </is>
      </c>
      <c r="B41" s="6" t="n">
        <v>13832906</v>
      </c>
      <c r="C41" s="6" t="n">
        <v>13735569</v>
      </c>
      <c r="D41" s="4" t="inlineStr">
        <is>
          <t xml:space="preserve"> </t>
        </is>
      </c>
    </row>
    <row r="42">
      <c r="A42" s="4" t="inlineStr">
        <is>
          <t>Principal amount</t>
        </is>
      </c>
      <c r="B42" s="6" t="n">
        <v>8172000</v>
      </c>
      <c r="C42" s="6" t="n">
        <v>7493750</v>
      </c>
      <c r="D42" s="4" t="inlineStr">
        <is>
          <t xml:space="preserve"> </t>
        </is>
      </c>
    </row>
    <row r="43">
      <c r="A43" s="4" t="inlineStr">
        <is>
          <t>Revolving line of credit | D-G Acquisition #6, LLC and D-G Quimisa, LLC</t>
        </is>
      </c>
      <c r="B43" s="4" t="inlineStr">
        <is>
          <t xml:space="preserve"> </t>
        </is>
      </c>
      <c r="C43" s="4" t="inlineStr">
        <is>
          <t xml:space="preserve"> </t>
        </is>
      </c>
      <c r="D43" s="4" t="inlineStr">
        <is>
          <t xml:space="preserve"> </t>
        </is>
      </c>
    </row>
    <row r="44">
      <c r="A44" s="3" t="inlineStr">
        <is>
          <t>Debt Instrument</t>
        </is>
      </c>
      <c r="B44" s="4" t="inlineStr">
        <is>
          <t xml:space="preserve"> </t>
        </is>
      </c>
      <c r="C44" s="4" t="inlineStr">
        <is>
          <t xml:space="preserve"> </t>
        </is>
      </c>
      <c r="D44" s="4" t="inlineStr">
        <is>
          <t xml:space="preserve"> </t>
        </is>
      </c>
    </row>
    <row r="45">
      <c r="A45" s="4" t="inlineStr">
        <is>
          <t>Principal Balance</t>
        </is>
      </c>
      <c r="B45" s="6" t="n">
        <v>8846216</v>
      </c>
      <c r="C45" s="6" t="n">
        <v>8607092</v>
      </c>
      <c r="D45" s="4" t="inlineStr">
        <is>
          <t xml:space="preserve"> </t>
        </is>
      </c>
    </row>
    <row r="46">
      <c r="A46" s="4" t="inlineStr">
        <is>
          <t>Carrying Value</t>
        </is>
      </c>
      <c r="B46" s="6" t="n">
        <v>8854524</v>
      </c>
      <c r="C46" s="6" t="n">
        <v>8605341</v>
      </c>
      <c r="D46" s="4" t="inlineStr">
        <is>
          <t xml:space="preserve"> </t>
        </is>
      </c>
    </row>
    <row r="47">
      <c r="A47" s="4" t="inlineStr">
        <is>
          <t>Fair Value</t>
        </is>
      </c>
      <c r="B47" s="6" t="n">
        <v>8886221</v>
      </c>
      <c r="C47" s="6" t="n">
        <v>8645413</v>
      </c>
      <c r="D47" s="4" t="inlineStr">
        <is>
          <t xml:space="preserve"> </t>
        </is>
      </c>
    </row>
    <row r="48">
      <c r="A48" s="4" t="inlineStr">
        <is>
          <t>Principal amount</t>
        </is>
      </c>
      <c r="B48" s="6" t="n">
        <v>6192351</v>
      </c>
      <c r="C48" s="6" t="n">
        <v>6024965</v>
      </c>
      <c r="D48" s="4" t="inlineStr">
        <is>
          <t xml:space="preserve"> </t>
        </is>
      </c>
    </row>
    <row r="49">
      <c r="A49" s="4" t="inlineStr">
        <is>
          <t>Revolving line of credit | The Lux Washington, LLC</t>
        </is>
      </c>
      <c r="B49" s="4" t="inlineStr">
        <is>
          <t xml:space="preserve"> </t>
        </is>
      </c>
      <c r="C49" s="4" t="inlineStr">
        <is>
          <t xml:space="preserve"> </t>
        </is>
      </c>
      <c r="D49" s="4" t="inlineStr">
        <is>
          <t xml:space="preserve"> </t>
        </is>
      </c>
    </row>
    <row r="50">
      <c r="A50" s="3" t="inlineStr">
        <is>
          <t>Debt Instrument</t>
        </is>
      </c>
      <c r="B50" s="4" t="inlineStr">
        <is>
          <t xml:space="preserve"> </t>
        </is>
      </c>
      <c r="C50" s="4" t="inlineStr">
        <is>
          <t xml:space="preserve"> </t>
        </is>
      </c>
      <c r="D50" s="4" t="inlineStr">
        <is>
          <t xml:space="preserve"> </t>
        </is>
      </c>
    </row>
    <row r="51">
      <c r="A51" s="4" t="inlineStr">
        <is>
          <t>Principal Balance</t>
        </is>
      </c>
      <c r="B51" s="6" t="n">
        <v>7424855</v>
      </c>
      <c r="C51" s="6" t="n">
        <v>3523401</v>
      </c>
      <c r="D51" s="4" t="inlineStr">
        <is>
          <t xml:space="preserve"> </t>
        </is>
      </c>
    </row>
    <row r="52">
      <c r="A52" s="4" t="inlineStr">
        <is>
          <t>Carrying Value</t>
        </is>
      </c>
      <c r="B52" s="6" t="n">
        <v>7376668</v>
      </c>
      <c r="C52" s="6" t="n">
        <v>3382683</v>
      </c>
      <c r="D52" s="4" t="inlineStr">
        <is>
          <t xml:space="preserve"> </t>
        </is>
      </c>
    </row>
    <row r="53">
      <c r="A53" s="4" t="inlineStr">
        <is>
          <t>Fair Value</t>
        </is>
      </c>
      <c r="B53" s="6" t="n">
        <v>7489172</v>
      </c>
      <c r="C53" s="6" t="n">
        <v>3553330</v>
      </c>
      <c r="D53" s="4" t="inlineStr">
        <is>
          <t xml:space="preserve"> </t>
        </is>
      </c>
    </row>
    <row r="54">
      <c r="A54" s="4" t="inlineStr">
        <is>
          <t>Principal amount</t>
        </is>
      </c>
      <c r="B54" s="5" t="n">
        <v>3839171</v>
      </c>
      <c r="C54" s="5" t="n">
        <v>2466380</v>
      </c>
      <c r="D5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2" customWidth="1" min="5" max="5"/>
    <col width="22" customWidth="1" min="6" max="6"/>
  </cols>
  <sheetData>
    <row r="1">
      <c r="A1" s="1" t="inlineStr">
        <is>
          <t>Debt - Narratives - Term Loan (Details)</t>
        </is>
      </c>
      <c r="B1" s="2" t="inlineStr">
        <is>
          <t>3 Months Ended</t>
        </is>
      </c>
      <c r="D1" s="2" t="inlineStr">
        <is>
          <t>12 Months Ended</t>
        </is>
      </c>
    </row>
    <row r="2">
      <c r="B2" s="2" t="inlineStr">
        <is>
          <t>Mar. 31, 2022 USD ($) ACRE</t>
        </is>
      </c>
      <c r="C2" s="2" t="inlineStr">
        <is>
          <t>Mar. 31, 2021 USD ($)</t>
        </is>
      </c>
      <c r="D2" s="2" t="inlineStr">
        <is>
          <t>Dec. 31, 2021 USD ($) ACRE</t>
        </is>
      </c>
      <c r="E2" s="2" t="inlineStr">
        <is>
          <t>Dec. 31, 2020 USD ($)</t>
        </is>
      </c>
      <c r="F2" s="2" t="inlineStr">
        <is>
          <t>Sep. 03, 2020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financing costs</t>
        </is>
      </c>
      <c r="B4" s="5" t="n">
        <v>895247</v>
      </c>
      <c r="C4" s="5" t="n">
        <v>641446</v>
      </c>
      <c r="D4" s="5" t="n">
        <v>2295347</v>
      </c>
      <c r="E4" s="5" t="n">
        <v>2361369</v>
      </c>
      <c r="F4" s="4" t="inlineStr">
        <is>
          <t xml:space="preserve"> </t>
        </is>
      </c>
    </row>
    <row r="5">
      <c r="A5" s="4" t="inlineStr">
        <is>
          <t>Proceeds from borrowings under the term loan</t>
        </is>
      </c>
      <c r="B5" s="6" t="n">
        <v>0</v>
      </c>
      <c r="C5" s="6" t="n">
        <v>1469656</v>
      </c>
      <c r="D5" s="6" t="n">
        <v>2764020</v>
      </c>
      <c r="E5" s="6" t="n">
        <v>107584451</v>
      </c>
      <c r="F5" s="4" t="inlineStr">
        <is>
          <t xml:space="preserve"> </t>
        </is>
      </c>
    </row>
    <row r="6">
      <c r="A6" s="4" t="inlineStr">
        <is>
          <t>Repayment of borrowings under the term loan</t>
        </is>
      </c>
      <c r="B6" s="6" t="n">
        <v>93763471</v>
      </c>
      <c r="C6" s="6" t="n">
        <v>2600000</v>
      </c>
      <c r="D6" s="6" t="n">
        <v>16585001</v>
      </c>
      <c r="E6" s="6" t="n">
        <v>0</v>
      </c>
      <c r="F6" s="4" t="inlineStr">
        <is>
          <t xml:space="preserve"> </t>
        </is>
      </c>
    </row>
    <row r="7">
      <c r="A7" s="4" t="inlineStr">
        <is>
          <t>Principal amount</t>
        </is>
      </c>
      <c r="B7" s="6" t="n">
        <v>453638529</v>
      </c>
      <c r="C7" s="4" t="inlineStr">
        <is>
          <t xml:space="preserve"> </t>
        </is>
      </c>
      <c r="D7" s="6" t="n">
        <v>370566055</v>
      </c>
      <c r="E7" s="6" t="n">
        <v>241152827</v>
      </c>
      <c r="F7" s="4" t="inlineStr">
        <is>
          <t xml:space="preserve"> </t>
        </is>
      </c>
    </row>
    <row r="8">
      <c r="A8" s="4" t="inlineStr">
        <is>
          <t>Interest expense on secured borrowing</t>
        </is>
      </c>
      <c r="B8" s="5" t="n">
        <v>552785</v>
      </c>
      <c r="C8" s="5" t="n">
        <v>299805</v>
      </c>
      <c r="D8" s="5" t="n">
        <v>1576502</v>
      </c>
      <c r="E8" s="6" t="n">
        <v>633850</v>
      </c>
      <c r="F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covenant requirement on consolidated tangible net worth minimum percent</t>
        </is>
      </c>
      <c r="B11" s="4" t="inlineStr">
        <is>
          <t xml:space="preserve"> </t>
        </is>
      </c>
      <c r="C11" s="4" t="inlineStr">
        <is>
          <t xml:space="preserve"> </t>
        </is>
      </c>
      <c r="D11" s="12" t="n">
        <v>0.75</v>
      </c>
      <c r="E11" s="4" t="inlineStr">
        <is>
          <t xml:space="preserve"> </t>
        </is>
      </c>
      <c r="F11" s="4" t="inlineStr">
        <is>
          <t xml:space="preserve"> </t>
        </is>
      </c>
    </row>
    <row r="12">
      <c r="A12" s="4" t="inlineStr">
        <is>
          <t>Proceeds from borrowings under the term loan</t>
        </is>
      </c>
      <c r="B12" s="4" t="inlineStr">
        <is>
          <t xml:space="preserve"> </t>
        </is>
      </c>
      <c r="C12" s="4" t="inlineStr">
        <is>
          <t xml:space="preserve"> </t>
        </is>
      </c>
      <c r="D12" s="5" t="n">
        <v>2800000</v>
      </c>
      <c r="E12" s="4" t="inlineStr">
        <is>
          <t xml:space="preserve"> </t>
        </is>
      </c>
      <c r="F12" s="4" t="inlineStr">
        <is>
          <t xml:space="preserve"> </t>
        </is>
      </c>
    </row>
    <row r="13">
      <c r="A13" s="4" t="inlineStr">
        <is>
          <t>Repayment of borrowings under the term loan</t>
        </is>
      </c>
      <c r="B13" s="4" t="inlineStr">
        <is>
          <t xml:space="preserve"> </t>
        </is>
      </c>
      <c r="C13" s="4" t="inlineStr">
        <is>
          <t xml:space="preserve"> </t>
        </is>
      </c>
      <c r="D13" s="6" t="n">
        <v>16600000</v>
      </c>
      <c r="E13" s="4" t="inlineStr">
        <is>
          <t xml:space="preserve"> </t>
        </is>
      </c>
      <c r="F13" s="4" t="inlineStr">
        <is>
          <t xml:space="preserve"> </t>
        </is>
      </c>
    </row>
    <row r="14">
      <c r="A14" s="4" t="inlineStr">
        <is>
          <t>Principal amount</t>
        </is>
      </c>
      <c r="B14" s="4" t="inlineStr">
        <is>
          <t xml:space="preserve"> </t>
        </is>
      </c>
      <c r="C14" s="4" t="inlineStr">
        <is>
          <t xml:space="preserve"> </t>
        </is>
      </c>
      <c r="D14" s="5" t="n">
        <v>93763470</v>
      </c>
      <c r="E14" s="5" t="n">
        <v>107584451</v>
      </c>
      <c r="F14" s="4" t="inlineStr">
        <is>
          <t xml:space="preserve"> </t>
        </is>
      </c>
    </row>
    <row r="15">
      <c r="A15" s="4" t="inlineStr">
        <is>
          <t>Maturity Date</t>
        </is>
      </c>
      <c r="B15" s="4" t="inlineStr">
        <is>
          <t>Mar. 14,  2025</t>
        </is>
      </c>
      <c r="C15" s="4" t="inlineStr">
        <is>
          <t xml:space="preserve"> </t>
        </is>
      </c>
      <c r="D15" s="4" t="inlineStr">
        <is>
          <t>Mar. 14,  2025</t>
        </is>
      </c>
      <c r="E15" s="4" t="inlineStr">
        <is>
          <t xml:space="preserve"> </t>
        </is>
      </c>
      <c r="F15" s="4" t="inlineStr">
        <is>
          <t xml:space="preserve"> </t>
        </is>
      </c>
    </row>
    <row r="16">
      <c r="A16" s="4" t="inlineStr">
        <is>
          <t>Description of Variable Rate Basis</t>
        </is>
      </c>
      <c r="B16" s="4" t="inlineStr">
        <is>
          <t xml:space="preserve"> </t>
        </is>
      </c>
      <c r="C16" s="4" t="inlineStr">
        <is>
          <t xml:space="preserve"> </t>
        </is>
      </c>
      <c r="D16" s="4" t="inlineStr">
        <is>
          <t>LIBOR</t>
        </is>
      </c>
      <c r="E16" s="4" t="inlineStr">
        <is>
          <t xml:space="preserve"> </t>
        </is>
      </c>
      <c r="F16" s="4" t="inlineStr">
        <is>
          <t xml:space="preserve"> </t>
        </is>
      </c>
    </row>
    <row r="17">
      <c r="A17" s="4" t="inlineStr">
        <is>
          <t>Term Loan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Covenant Liquidity</t>
        </is>
      </c>
      <c r="B19" s="4" t="inlineStr">
        <is>
          <t xml:space="preserve"> </t>
        </is>
      </c>
      <c r="C19" s="4" t="inlineStr">
        <is>
          <t xml:space="preserve"> </t>
        </is>
      </c>
      <c r="D19" s="5" t="n">
        <v>10000000</v>
      </c>
      <c r="E19" s="4" t="inlineStr">
        <is>
          <t xml:space="preserve"> </t>
        </is>
      </c>
      <c r="F19" s="4" t="inlineStr">
        <is>
          <t xml:space="preserve"> </t>
        </is>
      </c>
    </row>
    <row r="20">
      <c r="A20" s="4" t="inlineStr">
        <is>
          <t>Term Loan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BITDA To interest expense ratio | ACRE</t>
        </is>
      </c>
      <c r="B22" s="4" t="inlineStr">
        <is>
          <t xml:space="preserve"> </t>
        </is>
      </c>
      <c r="C22" s="4" t="inlineStr">
        <is>
          <t xml:space="preserve"> </t>
        </is>
      </c>
      <c r="D22" s="13" t="n">
        <v>1.5</v>
      </c>
      <c r="E22" s="4" t="inlineStr">
        <is>
          <t xml:space="preserve"> </t>
        </is>
      </c>
      <c r="F22" s="4" t="inlineStr">
        <is>
          <t xml:space="preserve"> </t>
        </is>
      </c>
    </row>
    <row r="23">
      <c r="A23" s="4" t="inlineStr">
        <is>
          <t>Term Loan | LIB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4" t="inlineStr">
        <is>
          <t xml:space="preserve"> </t>
        </is>
      </c>
      <c r="C25" s="4" t="inlineStr">
        <is>
          <t xml:space="preserve"> </t>
        </is>
      </c>
      <c r="D25" s="8" t="n">
        <v>0.0425</v>
      </c>
      <c r="E25" s="8" t="n">
        <v>0.0425</v>
      </c>
      <c r="F25" s="4" t="inlineStr">
        <is>
          <t xml:space="preserve"> </t>
        </is>
      </c>
    </row>
    <row r="26">
      <c r="A26" s="4" t="inlineStr">
        <is>
          <t>Debt Instrument Additional Variable Rate in Year Two</t>
        </is>
      </c>
      <c r="B26" s="4" t="inlineStr">
        <is>
          <t xml:space="preserve"> </t>
        </is>
      </c>
      <c r="C26" s="4" t="inlineStr">
        <is>
          <t xml:space="preserve"> </t>
        </is>
      </c>
      <c r="D26" s="8" t="n">
        <v>0.005</v>
      </c>
      <c r="E26" s="4" t="inlineStr">
        <is>
          <t xml:space="preserve"> </t>
        </is>
      </c>
      <c r="F26" s="4" t="inlineStr">
        <is>
          <t xml:space="preserve"> </t>
        </is>
      </c>
    </row>
    <row r="27">
      <c r="A27" s="4" t="inlineStr">
        <is>
          <t>Debt Instrument Additional Variable Rate in Year Three</t>
        </is>
      </c>
      <c r="B27" s="4" t="inlineStr">
        <is>
          <t xml:space="preserve"> </t>
        </is>
      </c>
      <c r="C27" s="4" t="inlineStr">
        <is>
          <t xml:space="preserve"> </t>
        </is>
      </c>
      <c r="D27" s="8" t="n">
        <v>0.0025</v>
      </c>
      <c r="E27" s="4" t="inlineStr">
        <is>
          <t xml:space="preserve"> </t>
        </is>
      </c>
      <c r="F27" s="4" t="inlineStr">
        <is>
          <t xml:space="preserve"> </t>
        </is>
      </c>
    </row>
    <row r="28">
      <c r="A28" s="4" t="inlineStr">
        <is>
          <t>Term Loan | LIBOR | Floor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4" t="inlineStr">
        <is>
          <t xml:space="preserve"> </t>
        </is>
      </c>
      <c r="C30" s="4" t="inlineStr">
        <is>
          <t xml:space="preserve"> </t>
        </is>
      </c>
      <c r="D30" s="12" t="n">
        <v>0.01</v>
      </c>
      <c r="E30" s="12" t="n">
        <v>0.01</v>
      </c>
      <c r="F30" s="4" t="inlineStr">
        <is>
          <t xml:space="preserve"> </t>
        </is>
      </c>
    </row>
    <row r="31">
      <c r="A31" s="4" t="inlineStr">
        <is>
          <t>Term Loan | Committed Advanc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unt Remaining Available</t>
        </is>
      </c>
      <c r="B33" s="4" t="inlineStr">
        <is>
          <t xml:space="preserve"> </t>
        </is>
      </c>
      <c r="C33" s="4" t="inlineStr">
        <is>
          <t xml:space="preserve"> </t>
        </is>
      </c>
      <c r="D33" s="5" t="n">
        <v>400000</v>
      </c>
      <c r="E33" s="4" t="inlineStr">
        <is>
          <t xml:space="preserve"> </t>
        </is>
      </c>
      <c r="F33" s="4" t="inlineStr">
        <is>
          <t xml:space="preserve"> </t>
        </is>
      </c>
    </row>
    <row r="34">
      <c r="A34" s="4" t="inlineStr">
        <is>
          <t>Term Loan | Discretionary Advanc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unt Remaining Available</t>
        </is>
      </c>
      <c r="B36" s="4" t="inlineStr">
        <is>
          <t xml:space="preserve"> </t>
        </is>
      </c>
      <c r="C36" s="4" t="inlineStr">
        <is>
          <t xml:space="preserve"> </t>
        </is>
      </c>
      <c r="D36" s="5" t="n">
        <v>6600000</v>
      </c>
      <c r="E36" s="4" t="inlineStr">
        <is>
          <t xml:space="preserve"> </t>
        </is>
      </c>
      <c r="F36" s="4" t="inlineStr">
        <is>
          <t xml:space="preserve"> </t>
        </is>
      </c>
    </row>
    <row r="37">
      <c r="A37" s="4" t="inlineStr">
        <is>
          <t>Indenture and credit Agreement | Class B Lo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5" t="n">
        <v>76700000</v>
      </c>
    </row>
    <row r="40">
      <c r="A40" s="4" t="inlineStr">
        <is>
          <t>Indenture and credit Agreement | Term Lo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ayment of financing costs</t>
        </is>
      </c>
      <c r="B42" s="4" t="inlineStr">
        <is>
          <t xml:space="preserve"> </t>
        </is>
      </c>
      <c r="C42" s="4" t="inlineStr">
        <is>
          <t xml:space="preserve"> </t>
        </is>
      </c>
      <c r="D42" s="4" t="inlineStr">
        <is>
          <t xml:space="preserve"> </t>
        </is>
      </c>
      <c r="E42" s="5" t="n">
        <v>2400000</v>
      </c>
      <c r="F42" s="4" t="inlineStr">
        <is>
          <t xml:space="preserve"> </t>
        </is>
      </c>
    </row>
    <row r="43">
      <c r="A43" s="4" t="inlineStr">
        <is>
          <t>additional future discretionary advances</t>
        </is>
      </c>
      <c r="B43" s="4" t="inlineStr">
        <is>
          <t xml:space="preserve"> </t>
        </is>
      </c>
      <c r="C43" s="4" t="inlineStr">
        <is>
          <t xml:space="preserve"> </t>
        </is>
      </c>
      <c r="D43" s="4" t="inlineStr">
        <is>
          <t xml:space="preserve"> </t>
        </is>
      </c>
      <c r="E43" s="4" t="inlineStr">
        <is>
          <t xml:space="preserve"> </t>
        </is>
      </c>
      <c r="F43" s="6" t="n">
        <v>11600000</v>
      </c>
    </row>
    <row r="44">
      <c r="A44" s="4" t="inlineStr">
        <is>
          <t>Additional Future Advance</t>
        </is>
      </c>
      <c r="B44" s="4" t="inlineStr">
        <is>
          <t xml:space="preserve"> </t>
        </is>
      </c>
      <c r="C44" s="4" t="inlineStr">
        <is>
          <t xml:space="preserve"> </t>
        </is>
      </c>
      <c r="D44" s="4" t="inlineStr">
        <is>
          <t xml:space="preserve"> </t>
        </is>
      </c>
      <c r="E44" s="5" t="n">
        <v>1300000</v>
      </c>
      <c r="F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6" t="n">
        <v>103000000</v>
      </c>
    </row>
    <row r="46">
      <c r="A46" s="4" t="inlineStr">
        <is>
          <t>Additional Future Advance</t>
        </is>
      </c>
      <c r="B46" s="4" t="inlineStr">
        <is>
          <t xml:space="preserve"> </t>
        </is>
      </c>
      <c r="C46" s="4" t="inlineStr">
        <is>
          <t xml:space="preserve"> </t>
        </is>
      </c>
      <c r="D46" s="4" t="inlineStr">
        <is>
          <t xml:space="preserve"> </t>
        </is>
      </c>
      <c r="E46" s="4" t="inlineStr">
        <is>
          <t xml:space="preserve"> </t>
        </is>
      </c>
      <c r="F46" s="5" t="n">
        <v>3600000</v>
      </c>
    </row>
    <row r="47">
      <c r="A47" s="4" t="inlineStr">
        <is>
          <t>Description of Variable Rate Basis</t>
        </is>
      </c>
      <c r="B47" s="4" t="inlineStr">
        <is>
          <t>LIBOR</t>
        </is>
      </c>
      <c r="C47" s="4" t="inlineStr">
        <is>
          <t xml:space="preserve"> </t>
        </is>
      </c>
      <c r="D47" s="4" t="inlineStr">
        <is>
          <t xml:space="preserve"> </t>
        </is>
      </c>
      <c r="E47" s="4" t="inlineStr">
        <is>
          <t xml:space="preserve"> </t>
        </is>
      </c>
      <c r="F47" s="4" t="inlineStr">
        <is>
          <t xml:space="preserve"> </t>
        </is>
      </c>
    </row>
    <row r="48">
      <c r="A48" s="4" t="inlineStr">
        <is>
          <t>Covenant Description</t>
        </is>
      </c>
      <c r="B48" s="4" t="inlineStr">
        <is>
          <t>In connection with the Indenture and Credit Agreement, the Company entered into a non-recourse carveout Guaranty (the “Guaranty”) in favor of Goldman, pursuant to which the Company guaranteed the payment of certain losses, damages, costs, expenses, and other obligations incurred by Goldman in connection with the occurrence of fraud, intentional misrepresentation, or willful misconduct by the Issuer, Class B Holder or the Company, and certain other occurrences including breaches of certain provisions under the Indenture and Credit Agreement. The Company also guaranteed the payment of the aggregate outstanding amount of the Term Loan upon the occurrence of certain bankruptcy events. Under the Guaranty, the Company was required to maintain (a) a minimum tangible net worth in an amount not less than seventy-five percent (75%) of its tangible net worth as of September 3, 2020, (b) a minimum liquidity of $10 million, and (c) an EBITDA to interest expense ratio of not less than 1.5 to 1.0. Failure to satisfy such maintenance covenants would constitute an event of default under the Indenture and Credit Agreement</t>
        </is>
      </c>
      <c r="C48" s="4" t="inlineStr">
        <is>
          <t xml:space="preserve"> </t>
        </is>
      </c>
      <c r="D48" s="4" t="inlineStr">
        <is>
          <t>In connection with the Indenture and Credit Agreement, the Company entered into a non-recourse carveout Guaranty (the “Guaranty”) in favor of Goldman, pursuant to which the Company guarantees the payment of certain losses, damages, costs, expenses, and other obligations incurred by Goldman in connection with the occurrence of fraud, intentional misrepresentation, or willful misconduct by the Issuer, Class B Holder or the Company, and certain other occurrences including breaches of certain provisions under the Indenture and Credit Agreement. The Company also guarantees the payment of the aggregate outstanding amount of the Term Loan upon the occurrence of certain bankruptcy events. Under the Guaranty, the Company is required to maintain (a) a minimum tangible net worth in an amount not less than seventy-five percent (75%) of its tangible net worth as of September 3, 2020, (b) a minimum liquidity of $10 million, and (c) an EBITDA to interest expense ratio of not less than 1.5 to 1.0. Failure to satisfy such maintenance covenants would constitute an event of default under the Indenture and Credit Agreement.</t>
        </is>
      </c>
      <c r="E48" s="4" t="inlineStr">
        <is>
          <t xml:space="preserve"> </t>
        </is>
      </c>
      <c r="F48" s="4" t="inlineStr">
        <is>
          <t xml:space="preserve"> </t>
        </is>
      </c>
    </row>
    <row r="49">
      <c r="A49" s="4" t="inlineStr">
        <is>
          <t>Covenant Compliance</t>
        </is>
      </c>
      <c r="B49" s="4" t="inlineStr">
        <is>
          <t xml:space="preserve"> </t>
        </is>
      </c>
      <c r="C49" s="4" t="inlineStr">
        <is>
          <t xml:space="preserve"> </t>
        </is>
      </c>
      <c r="D49" s="4" t="inlineStr">
        <is>
          <t>As of December 31, 2020, the Company was in compliance with these covenants</t>
        </is>
      </c>
      <c r="E49" s="4" t="inlineStr">
        <is>
          <t xml:space="preserve"> </t>
        </is>
      </c>
      <c r="F49" s="4" t="inlineStr">
        <is>
          <t xml:space="preserve"> </t>
        </is>
      </c>
    </row>
    <row r="50">
      <c r="A50" s="4" t="inlineStr">
        <is>
          <t>Interest expense on secured borrowing</t>
        </is>
      </c>
      <c r="B50" s="5" t="n">
        <v>400000</v>
      </c>
      <c r="C50" s="4" t="inlineStr">
        <is>
          <t xml:space="preserve"> </t>
        </is>
      </c>
      <c r="D50" s="4" t="inlineStr">
        <is>
          <t xml:space="preserve"> </t>
        </is>
      </c>
      <c r="E50" s="4" t="inlineStr">
        <is>
          <t xml:space="preserve"> </t>
        </is>
      </c>
      <c r="F50" s="4" t="inlineStr">
        <is>
          <t xml:space="preserve"> </t>
        </is>
      </c>
    </row>
    <row r="51">
      <c r="A51" s="4" t="inlineStr">
        <is>
          <t>Indenture and credit Agreement | Term Loan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Covenant Liquidity</t>
        </is>
      </c>
      <c r="B53" s="5" t="n">
        <v>10000000</v>
      </c>
      <c r="C53" s="4" t="inlineStr">
        <is>
          <t xml:space="preserve"> </t>
        </is>
      </c>
      <c r="D53" s="4" t="inlineStr">
        <is>
          <t xml:space="preserve"> </t>
        </is>
      </c>
      <c r="E53" s="4" t="inlineStr">
        <is>
          <t xml:space="preserve"> </t>
        </is>
      </c>
      <c r="F53" s="4" t="inlineStr">
        <is>
          <t xml:space="preserve"> </t>
        </is>
      </c>
    </row>
    <row r="54">
      <c r="A54" s="4" t="inlineStr">
        <is>
          <t>Indenture and credit Agreement | Term Loan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BITDA To interest expense ratio | ACRE</t>
        </is>
      </c>
      <c r="B56" s="13" t="n">
        <v>1.5</v>
      </c>
      <c r="C56" s="4" t="inlineStr">
        <is>
          <t xml:space="preserve"> </t>
        </is>
      </c>
      <c r="D56" s="4" t="inlineStr">
        <is>
          <t xml:space="preserve"> </t>
        </is>
      </c>
      <c r="E56" s="4" t="inlineStr">
        <is>
          <t xml:space="preserve"> </t>
        </is>
      </c>
      <c r="F56" s="4" t="inlineStr">
        <is>
          <t xml:space="preserve"> </t>
        </is>
      </c>
    </row>
    <row r="57">
      <c r="A57" s="4" t="inlineStr">
        <is>
          <t>Indenture and credit Agreement | Term Loan | LIBO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Basis Spread on Variable Rate</t>
        </is>
      </c>
      <c r="B59" s="8" t="n">
        <v>0.0425</v>
      </c>
      <c r="C59" s="4" t="inlineStr">
        <is>
          <t xml:space="preserve"> </t>
        </is>
      </c>
      <c r="D59" s="4" t="inlineStr">
        <is>
          <t xml:space="preserve"> </t>
        </is>
      </c>
      <c r="E59" s="4" t="inlineStr">
        <is>
          <t xml:space="preserve"> </t>
        </is>
      </c>
      <c r="F59" s="4" t="inlineStr">
        <is>
          <t xml:space="preserve"> </t>
        </is>
      </c>
    </row>
    <row r="60">
      <c r="A60" s="4" t="inlineStr">
        <is>
          <t>Debt instrument covenant requirement on consolidated tangible net worth minimum percent</t>
        </is>
      </c>
      <c r="B60" s="12" t="n">
        <v>0.75</v>
      </c>
      <c r="C60" s="4" t="inlineStr">
        <is>
          <t xml:space="preserve"> </t>
        </is>
      </c>
      <c r="D60" s="4" t="inlineStr">
        <is>
          <t xml:space="preserve"> </t>
        </is>
      </c>
      <c r="E60" s="4" t="inlineStr">
        <is>
          <t xml:space="preserve"> </t>
        </is>
      </c>
      <c r="F60" s="4" t="inlineStr">
        <is>
          <t xml:space="preserve"> </t>
        </is>
      </c>
    </row>
    <row r="61">
      <c r="A61" s="4" t="inlineStr">
        <is>
          <t>Debt Instrument Additional Variable Rate in Year Two</t>
        </is>
      </c>
      <c r="B61" s="8" t="n">
        <v>0.005</v>
      </c>
      <c r="C61" s="4" t="inlineStr">
        <is>
          <t xml:space="preserve"> </t>
        </is>
      </c>
      <c r="D61" s="4" t="inlineStr">
        <is>
          <t xml:space="preserve"> </t>
        </is>
      </c>
      <c r="E61" s="4" t="inlineStr">
        <is>
          <t xml:space="preserve"> </t>
        </is>
      </c>
      <c r="F61" s="4" t="inlineStr">
        <is>
          <t xml:space="preserve"> </t>
        </is>
      </c>
    </row>
    <row r="62">
      <c r="A62" s="4" t="inlineStr">
        <is>
          <t>Debt Instrument Additional Variable Rate in Year Three</t>
        </is>
      </c>
      <c r="B62" s="8" t="n">
        <v>0.0025</v>
      </c>
      <c r="C62" s="4" t="inlineStr">
        <is>
          <t xml:space="preserve"> </t>
        </is>
      </c>
      <c r="D62" s="4" t="inlineStr">
        <is>
          <t xml:space="preserve"> </t>
        </is>
      </c>
      <c r="E62" s="4" t="inlineStr">
        <is>
          <t xml:space="preserve"> </t>
        </is>
      </c>
      <c r="F62" s="4" t="inlineStr">
        <is>
          <t xml:space="preserve"> </t>
        </is>
      </c>
    </row>
    <row r="63">
      <c r="A63" s="4" t="inlineStr">
        <is>
          <t>Indenture and credit Agreement | Term Loan | LIBOR | Floor rat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 Basis Spread on Variable Rate</t>
        </is>
      </c>
      <c r="B65" s="12" t="n">
        <v>0.01</v>
      </c>
      <c r="C65" s="4" t="inlineStr">
        <is>
          <t xml:space="preserve"> </t>
        </is>
      </c>
      <c r="D65" s="4" t="inlineStr">
        <is>
          <t xml:space="preserve"> </t>
        </is>
      </c>
      <c r="E65" s="4" t="inlineStr">
        <is>
          <t xml:space="preserve"> </t>
        </is>
      </c>
      <c r="F65"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Details of each borrowing under the Term Loan (Details) - USD ($)</t>
        </is>
      </c>
      <c r="B1" s="2" t="inlineStr">
        <is>
          <t>Mar. 31, 2022</t>
        </is>
      </c>
      <c r="C1" s="2" t="inlineStr">
        <is>
          <t>Dec. 31, 2021</t>
        </is>
      </c>
      <c r="D1" s="2" t="inlineStr">
        <is>
          <t>Dec. 31, 2020</t>
        </is>
      </c>
    </row>
    <row r="2">
      <c r="A2" s="3" t="inlineStr">
        <is>
          <t>Debt Instrument</t>
        </is>
      </c>
      <c r="B2" s="4" t="inlineStr">
        <is>
          <t xml:space="preserve"> </t>
        </is>
      </c>
      <c r="C2" s="4" t="inlineStr">
        <is>
          <t xml:space="preserve"> </t>
        </is>
      </c>
      <c r="D2" s="4" t="inlineStr">
        <is>
          <t xml:space="preserve"> </t>
        </is>
      </c>
    </row>
    <row r="3">
      <c r="A3" s="4" t="inlineStr">
        <is>
          <t>Principal Balance</t>
        </is>
      </c>
      <c r="B3" s="5" t="n">
        <v>567520973</v>
      </c>
      <c r="C3" s="5" t="n">
        <v>480151151</v>
      </c>
      <c r="D3" s="5" t="n">
        <v>424174758</v>
      </c>
    </row>
    <row r="4">
      <c r="A4" s="4" t="inlineStr">
        <is>
          <t>Carrying Value</t>
        </is>
      </c>
      <c r="B4" s="6" t="n">
        <v>558019000</v>
      </c>
      <c r="C4" s="6" t="n">
        <v>469673314</v>
      </c>
      <c r="D4" s="6" t="n">
        <v>422280515</v>
      </c>
    </row>
    <row r="5">
      <c r="A5" s="4" t="inlineStr">
        <is>
          <t>Fair Value</t>
        </is>
      </c>
      <c r="B5" s="6" t="n">
        <v>557006957</v>
      </c>
      <c r="C5" s="6" t="n">
        <v>467201619</v>
      </c>
      <c r="D5" s="6" t="n">
        <v>419407194</v>
      </c>
    </row>
    <row r="6">
      <c r="A6" s="4" t="inlineStr">
        <is>
          <t>Principal amount</t>
        </is>
      </c>
      <c r="B6" s="5" t="n">
        <v>453638529</v>
      </c>
      <c r="C6" s="6" t="n">
        <v>370566055</v>
      </c>
      <c r="D6" s="6" t="n">
        <v>241152827</v>
      </c>
    </row>
    <row r="7">
      <c r="A7" s="4" t="inlineStr">
        <is>
          <t>Term Loan</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Principal Balance</t>
        </is>
      </c>
      <c r="B9" s="4" t="inlineStr">
        <is>
          <t xml:space="preserve"> </t>
        </is>
      </c>
      <c r="C9" s="6" t="n">
        <v>163127047</v>
      </c>
      <c r="D9" s="6" t="n">
        <v>184201670</v>
      </c>
    </row>
    <row r="10">
      <c r="A10" s="4" t="inlineStr">
        <is>
          <t>Carrying Value</t>
        </is>
      </c>
      <c r="B10" s="4" t="inlineStr">
        <is>
          <t xml:space="preserve"> </t>
        </is>
      </c>
      <c r="C10" s="6" t="n">
        <v>164142316</v>
      </c>
      <c r="D10" s="6" t="n">
        <v>185084361</v>
      </c>
    </row>
    <row r="11">
      <c r="A11" s="4" t="inlineStr">
        <is>
          <t>Fair Value</t>
        </is>
      </c>
      <c r="B11" s="4" t="inlineStr">
        <is>
          <t xml:space="preserve"> </t>
        </is>
      </c>
      <c r="C11" s="6" t="n">
        <v>162526736</v>
      </c>
      <c r="D11" s="6" t="n">
        <v>184957221</v>
      </c>
    </row>
    <row r="12">
      <c r="A12" s="4" t="inlineStr">
        <is>
          <t>Principal amount</t>
        </is>
      </c>
      <c r="B12" s="4" t="inlineStr">
        <is>
          <t xml:space="preserve"> </t>
        </is>
      </c>
      <c r="C12" s="6" t="n">
        <v>93763470</v>
      </c>
      <c r="D12" s="6" t="n">
        <v>107584451</v>
      </c>
    </row>
    <row r="13">
      <c r="A13" s="4" t="inlineStr">
        <is>
          <t>Term Loan | 330 Tryon DE LLC</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Principal Balance</t>
        </is>
      </c>
      <c r="B15" s="4" t="inlineStr">
        <is>
          <t xml:space="preserve"> </t>
        </is>
      </c>
      <c r="C15" s="6" t="n">
        <v>22800000</v>
      </c>
      <c r="D15" s="6" t="n">
        <v>22800000</v>
      </c>
    </row>
    <row r="16">
      <c r="A16" s="4" t="inlineStr">
        <is>
          <t>Carrying Value</t>
        </is>
      </c>
      <c r="B16" s="4" t="inlineStr">
        <is>
          <t xml:space="preserve"> </t>
        </is>
      </c>
      <c r="C16" s="6" t="n">
        <v>22902354</v>
      </c>
      <c r="D16" s="6" t="n">
        <v>22901294</v>
      </c>
    </row>
    <row r="17">
      <c r="A17" s="4" t="inlineStr">
        <is>
          <t>Fair Value</t>
        </is>
      </c>
      <c r="B17" s="4" t="inlineStr">
        <is>
          <t xml:space="preserve"> </t>
        </is>
      </c>
      <c r="C17" s="6" t="n">
        <v>22594654</v>
      </c>
      <c r="D17" s="6" t="n">
        <v>22869879</v>
      </c>
    </row>
    <row r="18">
      <c r="A18" s="4" t="inlineStr">
        <is>
          <t>Principal amount</t>
        </is>
      </c>
      <c r="B18" s="4" t="inlineStr">
        <is>
          <t xml:space="preserve"> </t>
        </is>
      </c>
      <c r="C18" s="6" t="n">
        <v>13680000</v>
      </c>
      <c r="D18" s="6" t="n">
        <v>13680000</v>
      </c>
    </row>
    <row r="19">
      <c r="A19" s="4" t="inlineStr">
        <is>
          <t>Term Loan | 1389 Peachtree St, L.P. and Others</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Principal Balance</t>
        </is>
      </c>
      <c r="B21" s="4" t="inlineStr">
        <is>
          <t xml:space="preserve"> </t>
        </is>
      </c>
      <c r="C21" s="6" t="n">
        <v>53289288</v>
      </c>
      <c r="D21" s="6" t="n">
        <v>50808453</v>
      </c>
    </row>
    <row r="22">
      <c r="A22" s="4" t="inlineStr">
        <is>
          <t>Carrying Value</t>
        </is>
      </c>
      <c r="B22" s="4" t="inlineStr">
        <is>
          <t xml:space="preserve"> </t>
        </is>
      </c>
      <c r="C22" s="6" t="n">
        <v>53536884</v>
      </c>
      <c r="D22" s="6" t="n">
        <v>51068554</v>
      </c>
    </row>
    <row r="23">
      <c r="A23" s="4" t="inlineStr">
        <is>
          <t>Fair Value</t>
        </is>
      </c>
      <c r="B23" s="4" t="inlineStr">
        <is>
          <t xml:space="preserve"> </t>
        </is>
      </c>
      <c r="C23" s="6" t="n">
        <v>52031363</v>
      </c>
      <c r="D23" s="6" t="n">
        <v>50982247</v>
      </c>
    </row>
    <row r="24">
      <c r="A24" s="4" t="inlineStr">
        <is>
          <t>Principal amount</t>
        </is>
      </c>
      <c r="B24" s="4" t="inlineStr">
        <is>
          <t xml:space="preserve"> </t>
        </is>
      </c>
      <c r="C24" s="6" t="n">
        <v>31283661</v>
      </c>
      <c r="D24" s="6" t="n">
        <v>29897848</v>
      </c>
    </row>
    <row r="25">
      <c r="A25" s="4" t="inlineStr">
        <is>
          <t>Term Loan | AGRE DCP Palm Springs LLC</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Principal Balance</t>
        </is>
      </c>
      <c r="B27" s="4" t="inlineStr">
        <is>
          <t xml:space="preserve"> </t>
        </is>
      </c>
      <c r="C27" s="6" t="n">
        <v>43222381</v>
      </c>
      <c r="D27" s="6" t="n">
        <v>45294097</v>
      </c>
    </row>
    <row r="28">
      <c r="A28" s="4" t="inlineStr">
        <is>
          <t>Carrying Value</t>
        </is>
      </c>
      <c r="B28" s="4" t="inlineStr">
        <is>
          <t xml:space="preserve"> </t>
        </is>
      </c>
      <c r="C28" s="6" t="n">
        <v>43669992</v>
      </c>
      <c r="D28" s="6" t="n">
        <v>45506051</v>
      </c>
    </row>
    <row r="29">
      <c r="A29" s="4" t="inlineStr">
        <is>
          <t>Fair Value</t>
        </is>
      </c>
      <c r="B29" s="4" t="inlineStr">
        <is>
          <t xml:space="preserve"> </t>
        </is>
      </c>
      <c r="C29" s="6" t="n">
        <v>43829842</v>
      </c>
      <c r="D29" s="6" t="n">
        <v>45519030</v>
      </c>
    </row>
    <row r="30">
      <c r="A30" s="4" t="inlineStr">
        <is>
          <t>Principal amount</t>
        </is>
      </c>
      <c r="B30" s="4" t="inlineStr">
        <is>
          <t xml:space="preserve"> </t>
        </is>
      </c>
      <c r="C30" s="6" t="n">
        <v>23146265</v>
      </c>
      <c r="D30" s="6" t="n">
        <v>24894939</v>
      </c>
    </row>
    <row r="31">
      <c r="A31" s="4" t="inlineStr">
        <is>
          <t>Term Loan | MSC Fields Peachtree Retreat LLC</t>
        </is>
      </c>
      <c r="B31" s="4" t="inlineStr">
        <is>
          <t xml:space="preserve"> </t>
        </is>
      </c>
      <c r="C31" s="4" t="inlineStr">
        <is>
          <t xml:space="preserve"> </t>
        </is>
      </c>
      <c r="D31" s="4" t="inlineStr">
        <is>
          <t xml:space="preserve"> </t>
        </is>
      </c>
    </row>
    <row r="32">
      <c r="A32" s="3" t="inlineStr">
        <is>
          <t>Debt Instrument</t>
        </is>
      </c>
      <c r="B32" s="4" t="inlineStr">
        <is>
          <t xml:space="preserve"> </t>
        </is>
      </c>
      <c r="C32" s="4" t="inlineStr">
        <is>
          <t xml:space="preserve"> </t>
        </is>
      </c>
      <c r="D32" s="4" t="inlineStr">
        <is>
          <t xml:space="preserve"> </t>
        </is>
      </c>
    </row>
    <row r="33">
      <c r="A33" s="4" t="inlineStr">
        <is>
          <t>Principal Balance</t>
        </is>
      </c>
      <c r="B33" s="4" t="inlineStr">
        <is>
          <t xml:space="preserve"> </t>
        </is>
      </c>
      <c r="C33" s="4" t="inlineStr">
        <is>
          <t xml:space="preserve"> </t>
        </is>
      </c>
      <c r="D33" s="6" t="n">
        <v>23308334</v>
      </c>
    </row>
    <row r="34">
      <c r="A34" s="4" t="inlineStr">
        <is>
          <t>Carrying Value</t>
        </is>
      </c>
      <c r="B34" s="4" t="inlineStr">
        <is>
          <t xml:space="preserve"> </t>
        </is>
      </c>
      <c r="C34" s="4" t="inlineStr">
        <is>
          <t xml:space="preserve"> </t>
        </is>
      </c>
      <c r="D34" s="6" t="n">
        <v>23437198</v>
      </c>
    </row>
    <row r="35">
      <c r="A35" s="4" t="inlineStr">
        <is>
          <t>Fair Value</t>
        </is>
      </c>
      <c r="B35" s="4" t="inlineStr">
        <is>
          <t xml:space="preserve"> </t>
        </is>
      </c>
      <c r="C35" s="4" t="inlineStr">
        <is>
          <t xml:space="preserve"> </t>
        </is>
      </c>
      <c r="D35" s="6" t="n">
        <v>23428860</v>
      </c>
    </row>
    <row r="36">
      <c r="A36" s="4" t="inlineStr">
        <is>
          <t>Principal amount</t>
        </is>
      </c>
      <c r="B36" s="4" t="inlineStr">
        <is>
          <t xml:space="preserve"> </t>
        </is>
      </c>
      <c r="C36" s="4" t="inlineStr">
        <is>
          <t xml:space="preserve"> </t>
        </is>
      </c>
      <c r="D36" s="6" t="n">
        <v>13985001</v>
      </c>
    </row>
    <row r="37">
      <c r="A37" s="4" t="inlineStr">
        <is>
          <t>Term Loan | Patrick Henry Recovery Acquisition LLC</t>
        </is>
      </c>
      <c r="B37" s="4" t="inlineStr">
        <is>
          <t xml:space="preserve"> </t>
        </is>
      </c>
      <c r="C37" s="4" t="inlineStr">
        <is>
          <t xml:space="preserve"> </t>
        </is>
      </c>
      <c r="D37" s="4" t="inlineStr">
        <is>
          <t xml:space="preserve"> </t>
        </is>
      </c>
    </row>
    <row r="38">
      <c r="A38" s="3" t="inlineStr">
        <is>
          <t>Debt Instrument</t>
        </is>
      </c>
      <c r="B38" s="4" t="inlineStr">
        <is>
          <t xml:space="preserve"> </t>
        </is>
      </c>
      <c r="C38" s="4" t="inlineStr">
        <is>
          <t xml:space="preserve"> </t>
        </is>
      </c>
      <c r="D38" s="4" t="inlineStr">
        <is>
          <t xml:space="preserve"> </t>
        </is>
      </c>
    </row>
    <row r="39">
      <c r="A39" s="4" t="inlineStr">
        <is>
          <t>Principal Balance</t>
        </is>
      </c>
      <c r="B39" s="4" t="inlineStr">
        <is>
          <t xml:space="preserve"> </t>
        </is>
      </c>
      <c r="C39" s="6" t="n">
        <v>18000000</v>
      </c>
      <c r="D39" s="6" t="n">
        <v>18000000</v>
      </c>
    </row>
    <row r="40">
      <c r="A40" s="4" t="inlineStr">
        <is>
          <t>Carrying Value</t>
        </is>
      </c>
      <c r="B40" s="4" t="inlineStr">
        <is>
          <t xml:space="preserve"> </t>
        </is>
      </c>
      <c r="C40" s="6" t="n">
        <v>18041124</v>
      </c>
      <c r="D40" s="6" t="n">
        <v>18039456</v>
      </c>
    </row>
    <row r="41">
      <c r="A41" s="4" t="inlineStr">
        <is>
          <t>Fair Value</t>
        </is>
      </c>
      <c r="B41" s="4" t="inlineStr">
        <is>
          <t xml:space="preserve"> </t>
        </is>
      </c>
      <c r="C41" s="6" t="n">
        <v>18055377</v>
      </c>
      <c r="D41" s="6" t="n">
        <v>17994495</v>
      </c>
    </row>
    <row r="42">
      <c r="A42" s="4" t="inlineStr">
        <is>
          <t>Principal amount</t>
        </is>
      </c>
      <c r="B42" s="4" t="inlineStr">
        <is>
          <t xml:space="preserve"> </t>
        </is>
      </c>
      <c r="C42" s="6" t="n">
        <v>10800000</v>
      </c>
      <c r="D42" s="6" t="n">
        <v>10800000</v>
      </c>
    </row>
    <row r="43">
      <c r="A43" s="4" t="inlineStr">
        <is>
          <t>Term Loan | University Park Berkeley, LLC</t>
        </is>
      </c>
      <c r="B43" s="4" t="inlineStr">
        <is>
          <t xml:space="preserve"> </t>
        </is>
      </c>
      <c r="C43" s="4" t="inlineStr">
        <is>
          <t xml:space="preserve"> </t>
        </is>
      </c>
      <c r="D43" s="4" t="inlineStr">
        <is>
          <t xml:space="preserve"> </t>
        </is>
      </c>
    </row>
    <row r="44">
      <c r="A44" s="3" t="inlineStr">
        <is>
          <t>Debt Instrument</t>
        </is>
      </c>
      <c r="B44" s="4" t="inlineStr">
        <is>
          <t xml:space="preserve"> </t>
        </is>
      </c>
      <c r="C44" s="4" t="inlineStr">
        <is>
          <t xml:space="preserve"> </t>
        </is>
      </c>
      <c r="D44" s="4" t="inlineStr">
        <is>
          <t xml:space="preserve"> </t>
        </is>
      </c>
    </row>
    <row r="45">
      <c r="A45" s="4" t="inlineStr">
        <is>
          <t>Principal Balance</t>
        </is>
      </c>
      <c r="B45" s="4" t="inlineStr">
        <is>
          <t xml:space="preserve"> </t>
        </is>
      </c>
      <c r="C45" s="6" t="n">
        <v>25815378</v>
      </c>
      <c r="D45" s="6" t="n">
        <v>23990786</v>
      </c>
    </row>
    <row r="46">
      <c r="A46" s="4" t="inlineStr">
        <is>
          <t>Carrying Value</t>
        </is>
      </c>
      <c r="B46" s="4" t="inlineStr">
        <is>
          <t xml:space="preserve"> </t>
        </is>
      </c>
      <c r="C46" s="6" t="n">
        <v>25991962</v>
      </c>
      <c r="D46" s="6" t="n">
        <v>24131808</v>
      </c>
    </row>
    <row r="47">
      <c r="A47" s="4" t="inlineStr">
        <is>
          <t>Fair Value</t>
        </is>
      </c>
      <c r="B47" s="4" t="inlineStr">
        <is>
          <t xml:space="preserve"> </t>
        </is>
      </c>
      <c r="C47" s="6" t="n">
        <v>26015500</v>
      </c>
      <c r="D47" s="6" t="n">
        <v>24162710</v>
      </c>
    </row>
    <row r="48">
      <c r="A48" s="4" t="inlineStr">
        <is>
          <t>Principal amount</t>
        </is>
      </c>
      <c r="B48" s="4" t="inlineStr">
        <is>
          <t xml:space="preserve"> </t>
        </is>
      </c>
      <c r="C48" s="5" t="n">
        <v>14853544</v>
      </c>
      <c r="D48" s="5" t="n">
        <v>1432666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Details of each borrowing under the Term Loan - Subnote (Details) - Term Loan</t>
        </is>
      </c>
      <c r="B1" s="2" t="inlineStr">
        <is>
          <t>3 Months Ended</t>
        </is>
      </c>
      <c r="C1" s="2" t="inlineStr">
        <is>
          <t>12 Months Ended</t>
        </is>
      </c>
    </row>
    <row r="2">
      <c r="B2" s="2" t="inlineStr">
        <is>
          <t>Mar. 31, 2022</t>
        </is>
      </c>
      <c r="C2" s="2" t="inlineStr">
        <is>
          <t>Dec. 31, 2021</t>
        </is>
      </c>
      <c r="D2" s="2" t="inlineStr">
        <is>
          <t>Dec. 31, 2020</t>
        </is>
      </c>
    </row>
    <row r="3">
      <c r="A3" s="3" t="inlineStr">
        <is>
          <t>Debt Instrument</t>
        </is>
      </c>
      <c r="B3" s="4" t="inlineStr">
        <is>
          <t xml:space="preserve"> </t>
        </is>
      </c>
      <c r="C3" s="4" t="inlineStr">
        <is>
          <t xml:space="preserve"> </t>
        </is>
      </c>
      <c r="D3" s="4" t="inlineStr">
        <is>
          <t xml:space="preserve"> </t>
        </is>
      </c>
    </row>
    <row r="4">
      <c r="A4" s="4" t="inlineStr">
        <is>
          <t>Fixed rate</t>
        </is>
      </c>
      <c r="B4" s="4" t="inlineStr">
        <is>
          <t xml:space="preserve"> </t>
        </is>
      </c>
      <c r="C4" s="4" t="inlineStr">
        <is>
          <t xml:space="preserve"> </t>
        </is>
      </c>
      <c r="D4" s="8" t="n">
        <v>0.0525</v>
      </c>
    </row>
    <row r="5">
      <c r="A5" s="4" t="inlineStr">
        <is>
          <t>Maturity Date</t>
        </is>
      </c>
      <c r="B5" s="4" t="inlineStr">
        <is>
          <t>Mar. 14,  2025</t>
        </is>
      </c>
      <c r="C5" s="4" t="inlineStr">
        <is>
          <t>Mar. 14,  2025</t>
        </is>
      </c>
      <c r="D5" s="4" t="inlineStr">
        <is>
          <t xml:space="preserve"> </t>
        </is>
      </c>
    </row>
    <row r="6">
      <c r="A6" s="4" t="inlineStr">
        <is>
          <t>LIBOR</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Debt Instrument, Basis Spread on Variable Rate</t>
        </is>
      </c>
      <c r="B8" s="4" t="inlineStr">
        <is>
          <t xml:space="preserve"> </t>
        </is>
      </c>
      <c r="C8" s="8" t="n">
        <v>0.0425</v>
      </c>
      <c r="D8" s="8" t="n">
        <v>0.0425</v>
      </c>
    </row>
    <row r="9">
      <c r="A9" s="4" t="inlineStr">
        <is>
          <t>LIBOR | Floating rate</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Debt Instrument, Basis Spread on Variable Rate</t>
        </is>
      </c>
      <c r="B11" s="8" t="n">
        <v>0.0045</v>
      </c>
      <c r="C11" s="8" t="n">
        <v>0.001</v>
      </c>
      <c r="D11" s="8" t="n">
        <v>0.0014</v>
      </c>
    </row>
    <row r="12">
      <c r="A12" s="4" t="inlineStr">
        <is>
          <t>LIBOR | Floor rate</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Debt Instrument, Basis Spread on Variable Rate</t>
        </is>
      </c>
      <c r="B14" s="4" t="inlineStr">
        <is>
          <t xml:space="preserve"> </t>
        </is>
      </c>
      <c r="C14" s="12" t="n">
        <v>0.01</v>
      </c>
      <c r="D14" s="12" t="n">
        <v>0.01</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22" customWidth="1" min="2" max="2"/>
    <col width="15" customWidth="1" min="3" max="3"/>
    <col width="80" customWidth="1" min="4" max="4"/>
    <col width="22" customWidth="1" min="5" max="5"/>
    <col width="80" customWidth="1" min="6" max="6"/>
    <col width="22" customWidth="1" min="7" max="7"/>
    <col width="22" customWidth="1" min="8" max="8"/>
  </cols>
  <sheetData>
    <row r="1">
      <c r="A1" s="1" t="inlineStr">
        <is>
          <t>Debt - Narratives - Repurchase agreement (Details)</t>
        </is>
      </c>
      <c r="D1" s="2" t="inlineStr">
        <is>
          <t>3 Months Ended</t>
        </is>
      </c>
      <c r="F1" s="2" t="inlineStr">
        <is>
          <t>12 Months Ended</t>
        </is>
      </c>
    </row>
    <row r="2">
      <c r="B2" s="2" t="inlineStr">
        <is>
          <t>Sep. 03, 2020 USD ($)</t>
        </is>
      </c>
      <c r="C2" s="2" t="inlineStr">
        <is>
          <t>Dec. 12, 2018</t>
        </is>
      </c>
      <c r="D2" s="2" t="inlineStr">
        <is>
          <t>Mar. 31, 2022 USD ($) ACRE</t>
        </is>
      </c>
      <c r="E2" s="2" t="inlineStr">
        <is>
          <t>Mar. 31, 2021 USD ($)</t>
        </is>
      </c>
      <c r="F2" s="2" t="inlineStr">
        <is>
          <t>Dec. 31, 2021 USD ($) ACRE</t>
        </is>
      </c>
      <c r="G2" s="2" t="inlineStr">
        <is>
          <t>Dec. 31, 2020 USD ($)</t>
        </is>
      </c>
      <c r="H2" s="2" t="inlineStr">
        <is>
          <t>Dec. 31, 2018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5" t="n">
        <v>9858153</v>
      </c>
      <c r="E4" s="5" t="n">
        <v>18464161</v>
      </c>
      <c r="F4" s="5" t="n">
        <v>35783956</v>
      </c>
      <c r="G4" s="5" t="n">
        <v>18607952</v>
      </c>
      <c r="H4" s="4" t="inlineStr">
        <is>
          <t xml:space="preserve"> </t>
        </is>
      </c>
    </row>
    <row r="5">
      <c r="A5" s="4" t="inlineStr">
        <is>
          <t>Proceeds from (Payments for) in Securities Sold under Agreements to Repurchase</t>
        </is>
      </c>
      <c r="B5" s="4" t="inlineStr">
        <is>
          <t xml:space="preserve"> </t>
        </is>
      </c>
      <c r="C5" s="4" t="inlineStr">
        <is>
          <t xml:space="preserve"> </t>
        </is>
      </c>
      <c r="D5" s="6" t="n">
        <v>131949549</v>
      </c>
      <c r="E5" s="5" t="n">
        <v>0</v>
      </c>
      <c r="F5" s="6" t="n">
        <v>44569600</v>
      </c>
      <c r="G5" s="6" t="n">
        <v>22860134</v>
      </c>
      <c r="H5" s="4" t="inlineStr">
        <is>
          <t xml:space="preserve"> </t>
        </is>
      </c>
    </row>
    <row r="6">
      <c r="A6" s="4" t="inlineStr">
        <is>
          <t>Repayment of borrowings under repurchase agreement</t>
        </is>
      </c>
      <c r="B6" s="4" t="inlineStr">
        <is>
          <t xml:space="preserve"> </t>
        </is>
      </c>
      <c r="C6" s="4" t="inlineStr">
        <is>
          <t xml:space="preserve"> </t>
        </is>
      </c>
      <c r="D6" s="4" t="inlineStr">
        <is>
          <t xml:space="preserve"> </t>
        </is>
      </c>
      <c r="E6" s="4" t="inlineStr">
        <is>
          <t xml:space="preserve"> </t>
        </is>
      </c>
      <c r="F6" s="6" t="n">
        <v>0</v>
      </c>
      <c r="G6" s="6" t="n">
        <v>-103994570</v>
      </c>
      <c r="H6" s="4" t="inlineStr">
        <is>
          <t xml:space="preserve"> </t>
        </is>
      </c>
    </row>
    <row r="7">
      <c r="A7" s="4" t="inlineStr">
        <is>
          <t>Uncommitted Master Re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Deferred Costs, Gross</t>
        </is>
      </c>
      <c r="B9" s="4" t="inlineStr">
        <is>
          <t xml:space="preserve"> </t>
        </is>
      </c>
      <c r="C9" s="4" t="inlineStr">
        <is>
          <t xml:space="preserve"> </t>
        </is>
      </c>
      <c r="D9" s="4" t="inlineStr">
        <is>
          <t xml:space="preserve"> </t>
        </is>
      </c>
      <c r="E9" s="4" t="inlineStr">
        <is>
          <t xml:space="preserve"> </t>
        </is>
      </c>
      <c r="F9" s="6" t="n">
        <v>600000</v>
      </c>
      <c r="G9" s="4" t="inlineStr">
        <is>
          <t xml:space="preserve"> </t>
        </is>
      </c>
      <c r="H9" s="4" t="inlineStr">
        <is>
          <t xml:space="preserve"> </t>
        </is>
      </c>
    </row>
    <row r="10">
      <c r="A10" s="4" t="inlineStr">
        <is>
          <t>Cash liquidity</t>
        </is>
      </c>
      <c r="B10" s="4" t="inlineStr">
        <is>
          <t xml:space="preserve"> </t>
        </is>
      </c>
      <c r="C10" s="4" t="inlineStr">
        <is>
          <t xml:space="preserve"> </t>
        </is>
      </c>
      <c r="D10" s="4" t="inlineStr">
        <is>
          <t xml:space="preserve"> </t>
        </is>
      </c>
      <c r="E10" s="4" t="inlineStr">
        <is>
          <t xml:space="preserve"> </t>
        </is>
      </c>
      <c r="F10" s="6" t="n">
        <v>5000000</v>
      </c>
      <c r="G10" s="4" t="inlineStr">
        <is>
          <t xml:space="preserve"> </t>
        </is>
      </c>
      <c r="H10" s="4" t="inlineStr">
        <is>
          <t xml:space="preserve"> </t>
        </is>
      </c>
    </row>
    <row r="11">
      <c r="A11" s="4" t="inlineStr">
        <is>
          <t>Minimum net worth required for compliance</t>
        </is>
      </c>
      <c r="B11" s="4" t="inlineStr">
        <is>
          <t xml:space="preserve"> </t>
        </is>
      </c>
      <c r="C11" s="4" t="inlineStr">
        <is>
          <t xml:space="preserve"> </t>
        </is>
      </c>
      <c r="D11" s="4" t="inlineStr">
        <is>
          <t xml:space="preserve"> </t>
        </is>
      </c>
      <c r="E11" s="4" t="inlineStr">
        <is>
          <t xml:space="preserve"> </t>
        </is>
      </c>
      <c r="F11" s="5" t="n">
        <v>215700000</v>
      </c>
      <c r="G11" s="4" t="inlineStr">
        <is>
          <t xml:space="preserve"> </t>
        </is>
      </c>
      <c r="H11" s="4" t="inlineStr">
        <is>
          <t xml:space="preserve"> </t>
        </is>
      </c>
    </row>
    <row r="12">
      <c r="A12" s="4" t="inlineStr">
        <is>
          <t>Debt instrument covenant requirement on consolidated tangible net worth minimum percent</t>
        </is>
      </c>
      <c r="B12" s="4" t="inlineStr">
        <is>
          <t xml:space="preserve"> </t>
        </is>
      </c>
      <c r="C12" s="4" t="inlineStr">
        <is>
          <t xml:space="preserve"> </t>
        </is>
      </c>
      <c r="D12" s="4" t="inlineStr">
        <is>
          <t xml:space="preserve"> </t>
        </is>
      </c>
      <c r="E12" s="4" t="inlineStr">
        <is>
          <t xml:space="preserve"> </t>
        </is>
      </c>
      <c r="F12" s="12" t="n">
        <v>0.75</v>
      </c>
      <c r="G12" s="4" t="inlineStr">
        <is>
          <t xml:space="preserve"> </t>
        </is>
      </c>
      <c r="H12" s="4" t="inlineStr">
        <is>
          <t xml:space="preserve"> </t>
        </is>
      </c>
    </row>
    <row r="13">
      <c r="A13" s="4" t="inlineStr">
        <is>
          <t>EBITDA To interest expense ratio | ACRE</t>
        </is>
      </c>
      <c r="B13" s="4" t="inlineStr">
        <is>
          <t xml:space="preserve"> </t>
        </is>
      </c>
      <c r="C13" s="4" t="inlineStr">
        <is>
          <t xml:space="preserve"> </t>
        </is>
      </c>
      <c r="D13" s="4" t="inlineStr">
        <is>
          <t xml:space="preserve"> </t>
        </is>
      </c>
      <c r="E13" s="4" t="inlineStr">
        <is>
          <t xml:space="preserve"> </t>
        </is>
      </c>
      <c r="F13" s="13" t="n">
        <v>1.5</v>
      </c>
      <c r="G13" s="4" t="inlineStr">
        <is>
          <t xml:space="preserve"> </t>
        </is>
      </c>
      <c r="H13" s="4" t="inlineStr">
        <is>
          <t xml:space="preserve"> </t>
        </is>
      </c>
    </row>
    <row r="14">
      <c r="A14" s="4" t="inlineStr">
        <is>
          <t>Cash and cash equivalents</t>
        </is>
      </c>
      <c r="B14" s="4" t="inlineStr">
        <is>
          <t xml:space="preserve"> </t>
        </is>
      </c>
      <c r="C14" s="4" t="inlineStr">
        <is>
          <t xml:space="preserve"> </t>
        </is>
      </c>
      <c r="D14" s="4" t="inlineStr">
        <is>
          <t xml:space="preserve"> </t>
        </is>
      </c>
      <c r="E14" s="4" t="inlineStr">
        <is>
          <t xml:space="preserve"> </t>
        </is>
      </c>
      <c r="F14" s="5" t="n">
        <v>15000000</v>
      </c>
      <c r="G14" s="4" t="inlineStr">
        <is>
          <t xml:space="preserve"> </t>
        </is>
      </c>
      <c r="H14" s="4" t="inlineStr">
        <is>
          <t xml:space="preserve"> </t>
        </is>
      </c>
    </row>
    <row r="15">
      <c r="A15" s="4" t="inlineStr">
        <is>
          <t>Ratio of Indebtedness to Net Capital</t>
        </is>
      </c>
      <c r="B15" s="4" t="inlineStr">
        <is>
          <t xml:space="preserve"> </t>
        </is>
      </c>
      <c r="C15" s="4" t="inlineStr">
        <is>
          <t xml:space="preserve"> </t>
        </is>
      </c>
      <c r="D15" s="4" t="inlineStr">
        <is>
          <t xml:space="preserve"> </t>
        </is>
      </c>
      <c r="E15" s="4" t="inlineStr">
        <is>
          <t xml:space="preserve"> </t>
        </is>
      </c>
      <c r="F15" s="13" t="n">
        <v>3.5</v>
      </c>
      <c r="G15" s="4" t="inlineStr">
        <is>
          <t xml:space="preserve"> </t>
        </is>
      </c>
      <c r="H15" s="4" t="inlineStr">
        <is>
          <t xml:space="preserve"> </t>
        </is>
      </c>
    </row>
    <row r="16">
      <c r="A16" s="4" t="inlineStr">
        <is>
          <t>Proceeds from (Payments for) in Securities Sold under Agreements to Repurchase</t>
        </is>
      </c>
      <c r="B16" s="4" t="inlineStr">
        <is>
          <t xml:space="preserve"> </t>
        </is>
      </c>
      <c r="C16" s="4" t="inlineStr">
        <is>
          <t xml:space="preserve"> </t>
        </is>
      </c>
      <c r="D16" s="4" t="inlineStr">
        <is>
          <t xml:space="preserve"> </t>
        </is>
      </c>
      <c r="E16" s="4" t="inlineStr">
        <is>
          <t xml:space="preserve"> </t>
        </is>
      </c>
      <c r="F16" s="5" t="n">
        <v>44600000</v>
      </c>
      <c r="G16" s="6" t="n">
        <v>22900000</v>
      </c>
      <c r="H16" s="4" t="inlineStr">
        <is>
          <t xml:space="preserve"> </t>
        </is>
      </c>
    </row>
    <row r="17">
      <c r="A17" s="4" t="inlineStr">
        <is>
          <t>Repayment of borrowings under repurchase agreement</t>
        </is>
      </c>
      <c r="B17" s="4" t="inlineStr">
        <is>
          <t xml:space="preserve"> </t>
        </is>
      </c>
      <c r="C17" s="4" t="inlineStr">
        <is>
          <t xml:space="preserve"> </t>
        </is>
      </c>
      <c r="D17" s="4" t="inlineStr">
        <is>
          <t xml:space="preserve"> </t>
        </is>
      </c>
      <c r="E17" s="4" t="inlineStr">
        <is>
          <t xml:space="preserve"> </t>
        </is>
      </c>
      <c r="F17" s="5" t="n">
        <v>0</v>
      </c>
      <c r="G17" s="5" t="n">
        <v>104000000</v>
      </c>
      <c r="H17" s="4" t="inlineStr">
        <is>
          <t xml:space="preserve"> </t>
        </is>
      </c>
    </row>
    <row r="18">
      <c r="A18" s="4" t="inlineStr">
        <is>
          <t>Covenant Description</t>
        </is>
      </c>
      <c r="B18" s="4" t="inlineStr">
        <is>
          <t xml:space="preserve"> </t>
        </is>
      </c>
      <c r="C18" s="4" t="inlineStr">
        <is>
          <t xml:space="preserve"> </t>
        </is>
      </c>
      <c r="D18" s="4" t="inlineStr">
        <is>
          <t xml:space="preserve"> </t>
        </is>
      </c>
      <c r="E18" s="4" t="inlineStr">
        <is>
          <t xml:space="preserve"> </t>
        </is>
      </c>
      <c r="F18" s="4" t="inlineStr">
        <is>
          <t>the UBS Guarantee Agreement contains financial covenants, which require the Company to maintain: (i) cash liquidity of at least the greater of $5 million or 5% of the then-current outstanding amount under the Master Repurchase Agreement; (ii) total liquidity of at least the greater of $15 million or 10% of the then-current outstanding amount under the Master Repurchase Agreement (iii) tangible net worth at an amount equal to or greater than $215.7 million plus 75% of new capital contributions thereafter; (iv) an EBITDA to interest expense ratio of not less than 1.50 to 1.00; and (v) a total indebtedness to tangible net worth ratio of not more than 3.50 to 1.00. In March 2022, the Company amended the UBS Guarantee Agreement to reduce the EBITDA to interest expense ratio of not less than 1.25 to 1.00, and a</t>
        </is>
      </c>
      <c r="G18" s="4" t="inlineStr">
        <is>
          <t xml:space="preserve"> </t>
        </is>
      </c>
      <c r="H18" s="4" t="inlineStr">
        <is>
          <t xml:space="preserve"> </t>
        </is>
      </c>
    </row>
    <row r="19">
      <c r="A19" s="4" t="inlineStr">
        <is>
          <t>Covenant Compliance</t>
        </is>
      </c>
      <c r="B19" s="4" t="inlineStr">
        <is>
          <t xml:space="preserve"> </t>
        </is>
      </c>
      <c r="C19" s="4" t="inlineStr">
        <is>
          <t xml:space="preserve"> </t>
        </is>
      </c>
      <c r="D19" s="4" t="inlineStr">
        <is>
          <t xml:space="preserve"> </t>
        </is>
      </c>
      <c r="E19" s="4" t="inlineStr">
        <is>
          <t xml:space="preserve"> </t>
        </is>
      </c>
      <c r="F19" s="4" t="inlineStr">
        <is>
          <t>s of December 31, 2021, the Company was in compliance with these covenants</t>
        </is>
      </c>
      <c r="G19" s="4" t="inlineStr">
        <is>
          <t xml:space="preserve"> </t>
        </is>
      </c>
      <c r="H19" s="4" t="inlineStr">
        <is>
          <t xml:space="preserve"> </t>
        </is>
      </c>
    </row>
    <row r="20">
      <c r="A20" s="4" t="inlineStr">
        <is>
          <t>Uncommitted Master Repurchase Agreemen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lue-added assets with loan-to-value ratio</t>
        </is>
      </c>
      <c r="B22" s="4" t="inlineStr">
        <is>
          <t xml:space="preserve"> </t>
        </is>
      </c>
      <c r="C22" s="4" t="inlineStr">
        <is>
          <t xml:space="preserve"> </t>
        </is>
      </c>
      <c r="D22" s="4" t="inlineStr">
        <is>
          <t xml:space="preserve"> </t>
        </is>
      </c>
      <c r="E22" s="4" t="inlineStr">
        <is>
          <t xml:space="preserve"> </t>
        </is>
      </c>
      <c r="F22" s="12" t="n">
        <v>0.65</v>
      </c>
      <c r="G22" s="4" t="inlineStr">
        <is>
          <t xml:space="preserve"> </t>
        </is>
      </c>
      <c r="H22" s="4" t="inlineStr">
        <is>
          <t xml:space="preserve"> </t>
        </is>
      </c>
    </row>
    <row r="23">
      <c r="A23" s="4" t="inlineStr">
        <is>
          <t>Value added assets yield ratio</t>
        </is>
      </c>
      <c r="B23" s="4" t="inlineStr">
        <is>
          <t xml:space="preserve"> </t>
        </is>
      </c>
      <c r="C23" s="4" t="inlineStr">
        <is>
          <t xml:space="preserve"> </t>
        </is>
      </c>
      <c r="D23" s="4" t="inlineStr">
        <is>
          <t xml:space="preserve"> </t>
        </is>
      </c>
      <c r="E23" s="4" t="inlineStr">
        <is>
          <t xml:space="preserve"> </t>
        </is>
      </c>
      <c r="F23" s="8" t="n">
        <v>0.025</v>
      </c>
      <c r="G23" s="4" t="inlineStr">
        <is>
          <t xml:space="preserve"> </t>
        </is>
      </c>
      <c r="H23" s="4" t="inlineStr">
        <is>
          <t xml:space="preserve"> </t>
        </is>
      </c>
    </row>
    <row r="24">
      <c r="A24" s="4" t="inlineStr">
        <is>
          <t>Debt instrument covenant minimum percentage of cash liquidity</t>
        </is>
      </c>
      <c r="B24" s="4" t="inlineStr">
        <is>
          <t xml:space="preserve"> </t>
        </is>
      </c>
      <c r="C24" s="4" t="inlineStr">
        <is>
          <t xml:space="preserve"> </t>
        </is>
      </c>
      <c r="D24" s="4" t="inlineStr">
        <is>
          <t xml:space="preserve"> </t>
        </is>
      </c>
      <c r="E24" s="4" t="inlineStr">
        <is>
          <t xml:space="preserve"> </t>
        </is>
      </c>
      <c r="F24" s="12" t="n">
        <v>0.05</v>
      </c>
      <c r="G24" s="4" t="inlineStr">
        <is>
          <t xml:space="preserve"> </t>
        </is>
      </c>
      <c r="H24" s="4" t="inlineStr">
        <is>
          <t xml:space="preserve"> </t>
        </is>
      </c>
    </row>
    <row r="25">
      <c r="A25" s="4" t="inlineStr">
        <is>
          <t>Minimum percentage of total liquidity</t>
        </is>
      </c>
      <c r="B25" s="4" t="inlineStr">
        <is>
          <t xml:space="preserve"> </t>
        </is>
      </c>
      <c r="C25" s="4" t="inlineStr">
        <is>
          <t xml:space="preserve"> </t>
        </is>
      </c>
      <c r="D25" s="4" t="inlineStr">
        <is>
          <t xml:space="preserve"> </t>
        </is>
      </c>
      <c r="E25" s="4" t="inlineStr">
        <is>
          <t xml:space="preserve"> </t>
        </is>
      </c>
      <c r="F25" s="12" t="n">
        <v>0.1</v>
      </c>
      <c r="G25" s="4" t="inlineStr">
        <is>
          <t xml:space="preserve"> </t>
        </is>
      </c>
      <c r="H25" s="4" t="inlineStr">
        <is>
          <t xml:space="preserve"> </t>
        </is>
      </c>
    </row>
    <row r="26">
      <c r="A26" s="4" t="inlineStr">
        <is>
          <t>Repayment of borrowings under repurchase agreement</t>
        </is>
      </c>
      <c r="B26" s="5" t="n">
        <v>3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committed Master Repurchase Agree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lue-added assets with loan-to-value ratio</t>
        </is>
      </c>
      <c r="B29" s="4" t="inlineStr">
        <is>
          <t xml:space="preserve"> </t>
        </is>
      </c>
      <c r="C29" s="4" t="inlineStr">
        <is>
          <t xml:space="preserve"> </t>
        </is>
      </c>
      <c r="D29" s="4" t="inlineStr">
        <is>
          <t xml:space="preserve"> </t>
        </is>
      </c>
      <c r="E29" s="4" t="inlineStr">
        <is>
          <t xml:space="preserve"> </t>
        </is>
      </c>
      <c r="F29" s="12" t="n">
        <v>0.8</v>
      </c>
      <c r="G29" s="4" t="inlineStr">
        <is>
          <t xml:space="preserve"> </t>
        </is>
      </c>
      <c r="H29" s="4" t="inlineStr">
        <is>
          <t xml:space="preserve"> </t>
        </is>
      </c>
    </row>
    <row r="30">
      <c r="A30" s="4" t="inlineStr">
        <is>
          <t>Value added assets yield ratio</t>
        </is>
      </c>
      <c r="B30" s="4" t="inlineStr">
        <is>
          <t xml:space="preserve"> </t>
        </is>
      </c>
      <c r="C30" s="4" t="inlineStr">
        <is>
          <t xml:space="preserve"> </t>
        </is>
      </c>
      <c r="D30" s="4" t="inlineStr">
        <is>
          <t xml:space="preserve"> </t>
        </is>
      </c>
      <c r="E30" s="4" t="inlineStr">
        <is>
          <t xml:space="preserve"> </t>
        </is>
      </c>
      <c r="F30" s="12" t="n">
        <v>0.05</v>
      </c>
      <c r="G30" s="4" t="inlineStr">
        <is>
          <t xml:space="preserve"> </t>
        </is>
      </c>
      <c r="H30" s="4" t="inlineStr">
        <is>
          <t xml:space="preserve"> </t>
        </is>
      </c>
    </row>
    <row r="31">
      <c r="A31" s="4" t="inlineStr">
        <is>
          <t>Uncommitted Master Repurchase Agreement | LIBO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4" t="inlineStr">
        <is>
          <t xml:space="preserve"> </t>
        </is>
      </c>
      <c r="F33" s="8" t="n">
        <v>0.016</v>
      </c>
      <c r="G33" s="4" t="inlineStr">
        <is>
          <t xml:space="preserve"> </t>
        </is>
      </c>
      <c r="H33" s="4" t="inlineStr">
        <is>
          <t xml:space="preserve"> </t>
        </is>
      </c>
    </row>
    <row r="34">
      <c r="A34" s="4" t="inlineStr">
        <is>
          <t>Uncommitted Master Repurchase Agreement | LIBO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4" t="inlineStr">
        <is>
          <t xml:space="preserve"> </t>
        </is>
      </c>
      <c r="F36" s="8" t="n">
        <v>0.0185</v>
      </c>
      <c r="G36" s="4" t="inlineStr">
        <is>
          <t xml:space="preserve"> </t>
        </is>
      </c>
      <c r="H36" s="4" t="inlineStr">
        <is>
          <t xml:space="preserve"> </t>
        </is>
      </c>
    </row>
    <row r="37">
      <c r="A37" s="4" t="inlineStr">
        <is>
          <t>Uncommitted Master Repurchase Agreement | Terra Mortgage Capital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Borrowing Capacity</t>
        </is>
      </c>
      <c r="B39" s="4" t="inlineStr">
        <is>
          <t xml:space="preserve"> </t>
        </is>
      </c>
      <c r="C39" s="4" t="inlineStr">
        <is>
          <t xml:space="preserve"> </t>
        </is>
      </c>
      <c r="D39" s="5" t="n">
        <v>200000000</v>
      </c>
      <c r="E39" s="4" t="inlineStr">
        <is>
          <t xml:space="preserve"> </t>
        </is>
      </c>
      <c r="F39" s="4" t="inlineStr">
        <is>
          <t xml:space="preserve"> </t>
        </is>
      </c>
      <c r="G39" s="4" t="inlineStr">
        <is>
          <t xml:space="preserve"> </t>
        </is>
      </c>
      <c r="H39" s="4" t="inlineStr">
        <is>
          <t xml:space="preserve"> </t>
        </is>
      </c>
    </row>
    <row r="40">
      <c r="A40" s="4" t="inlineStr">
        <is>
          <t>Maturity Date</t>
        </is>
      </c>
      <c r="B40" s="4" t="inlineStr">
        <is>
          <t xml:space="preserve"> </t>
        </is>
      </c>
      <c r="C40" s="4" t="inlineStr">
        <is>
          <t>Dec. 12,  2020</t>
        </is>
      </c>
      <c r="D40" s="4" t="inlineStr">
        <is>
          <t>Feb. 18,  2024</t>
        </is>
      </c>
      <c r="E40" s="4" t="inlineStr">
        <is>
          <t xml:space="preserve"> </t>
        </is>
      </c>
      <c r="F40" s="4" t="inlineStr">
        <is>
          <t>Nov.  07,  2024</t>
        </is>
      </c>
      <c r="G40" s="4" t="inlineStr">
        <is>
          <t xml:space="preserve"> </t>
        </is>
      </c>
      <c r="H40" s="4" t="inlineStr">
        <is>
          <t xml:space="preserve"> </t>
        </is>
      </c>
    </row>
    <row r="41">
      <c r="A41" s="4" t="inlineStr">
        <is>
          <t>Other Deferred Costs, Gross</t>
        </is>
      </c>
      <c r="B41" s="4" t="inlineStr">
        <is>
          <t xml:space="preserve"> </t>
        </is>
      </c>
      <c r="C41" s="4" t="inlineStr">
        <is>
          <t xml:space="preserve"> </t>
        </is>
      </c>
      <c r="D41" s="5" t="n">
        <v>600000</v>
      </c>
      <c r="E41" s="4" t="inlineStr">
        <is>
          <t xml:space="preserve"> </t>
        </is>
      </c>
      <c r="F41" s="4" t="inlineStr">
        <is>
          <t xml:space="preserve"> </t>
        </is>
      </c>
      <c r="G41" s="4" t="inlineStr">
        <is>
          <t xml:space="preserve"> </t>
        </is>
      </c>
      <c r="H41" s="4" t="inlineStr">
        <is>
          <t xml:space="preserve"> </t>
        </is>
      </c>
    </row>
    <row r="42">
      <c r="A42" s="4" t="inlineStr">
        <is>
          <t>Cash liquidity</t>
        </is>
      </c>
      <c r="B42" s="4" t="inlineStr">
        <is>
          <t xml:space="preserve"> </t>
        </is>
      </c>
      <c r="C42" s="4" t="inlineStr">
        <is>
          <t xml:space="preserve"> </t>
        </is>
      </c>
      <c r="D42" s="5" t="n">
        <v>5000000</v>
      </c>
      <c r="E42" s="4" t="inlineStr">
        <is>
          <t xml:space="preserve"> </t>
        </is>
      </c>
      <c r="F42" s="4" t="inlineStr">
        <is>
          <t xml:space="preserve"> </t>
        </is>
      </c>
      <c r="G42" s="4" t="inlineStr">
        <is>
          <t xml:space="preserve"> </t>
        </is>
      </c>
      <c r="H42" s="4" t="inlineStr">
        <is>
          <t xml:space="preserve"> </t>
        </is>
      </c>
    </row>
    <row r="43">
      <c r="A43" s="4" t="inlineStr">
        <is>
          <t>Debt instrument covenant requirement on consolidated tangible net worth minimum percent</t>
        </is>
      </c>
      <c r="B43" s="4" t="inlineStr">
        <is>
          <t xml:space="preserve"> </t>
        </is>
      </c>
      <c r="C43" s="4" t="inlineStr">
        <is>
          <t xml:space="preserve"> </t>
        </is>
      </c>
      <c r="D43" s="12" t="n">
        <v>0.75</v>
      </c>
      <c r="E43" s="4" t="inlineStr">
        <is>
          <t xml:space="preserve"> </t>
        </is>
      </c>
      <c r="F43" s="4" t="inlineStr">
        <is>
          <t xml:space="preserve"> </t>
        </is>
      </c>
      <c r="G43" s="4" t="inlineStr">
        <is>
          <t xml:space="preserve"> </t>
        </is>
      </c>
      <c r="H43" s="4" t="inlineStr">
        <is>
          <t xml:space="preserve"> </t>
        </is>
      </c>
    </row>
    <row r="44">
      <c r="A44" s="4" t="inlineStr">
        <is>
          <t>EBITDA To interest expense ratio | ACRE</t>
        </is>
      </c>
      <c r="B44" s="4" t="inlineStr">
        <is>
          <t xml:space="preserve"> </t>
        </is>
      </c>
      <c r="C44" s="4" t="inlineStr">
        <is>
          <t xml:space="preserve"> </t>
        </is>
      </c>
      <c r="D44" s="13" t="n">
        <v>1.5</v>
      </c>
      <c r="E44" s="4" t="inlineStr">
        <is>
          <t xml:space="preserve"> </t>
        </is>
      </c>
      <c r="F44" s="4" t="inlineStr">
        <is>
          <t xml:space="preserve"> </t>
        </is>
      </c>
      <c r="G44" s="4" t="inlineStr">
        <is>
          <t xml:space="preserve"> </t>
        </is>
      </c>
      <c r="H44" s="4" t="inlineStr">
        <is>
          <t xml:space="preserve"> </t>
        </is>
      </c>
    </row>
    <row r="45">
      <c r="A45" s="4" t="inlineStr">
        <is>
          <t>Cash and cash equivalents</t>
        </is>
      </c>
      <c r="B45" s="4" t="inlineStr">
        <is>
          <t xml:space="preserve"> </t>
        </is>
      </c>
      <c r="C45" s="4" t="inlineStr">
        <is>
          <t xml:space="preserve"> </t>
        </is>
      </c>
      <c r="D45" s="5" t="n">
        <v>15000000</v>
      </c>
      <c r="E45" s="4" t="inlineStr">
        <is>
          <t xml:space="preserve"> </t>
        </is>
      </c>
      <c r="F45" s="4" t="inlineStr">
        <is>
          <t xml:space="preserve"> </t>
        </is>
      </c>
      <c r="G45" s="4" t="inlineStr">
        <is>
          <t xml:space="preserve"> </t>
        </is>
      </c>
      <c r="H45" s="4" t="inlineStr">
        <is>
          <t xml:space="preserve"> </t>
        </is>
      </c>
    </row>
    <row r="46">
      <c r="A46" s="4" t="inlineStr">
        <is>
          <t>Ratio of Indebtedness to Net Capital</t>
        </is>
      </c>
      <c r="B46" s="4" t="inlineStr">
        <is>
          <t xml:space="preserve"> </t>
        </is>
      </c>
      <c r="C46" s="4" t="inlineStr">
        <is>
          <t xml:space="preserve"> </t>
        </is>
      </c>
      <c r="D46" s="6" t="n">
        <v>3</v>
      </c>
      <c r="E46" s="4" t="inlineStr">
        <is>
          <t xml:space="preserve"> </t>
        </is>
      </c>
      <c r="F46" s="4" t="inlineStr">
        <is>
          <t xml:space="preserve"> </t>
        </is>
      </c>
      <c r="G46" s="4" t="inlineStr">
        <is>
          <t xml:space="preserve"> </t>
        </is>
      </c>
      <c r="H46" s="4" t="inlineStr">
        <is>
          <t xml:space="preserve"> </t>
        </is>
      </c>
    </row>
    <row r="47">
      <c r="A47" s="4" t="inlineStr">
        <is>
          <t>Covenant Description</t>
        </is>
      </c>
      <c r="B47" s="4" t="inlineStr">
        <is>
          <t xml:space="preserve"> </t>
        </is>
      </c>
      <c r="C47" s="4" t="inlineStr">
        <is>
          <t xml:space="preserve"> </t>
        </is>
      </c>
      <c r="D47" s="4" t="inlineStr">
        <is>
          <t>The Repurchase Agreement and the Guarantee Agreement contain various representations, warranties, covenants, conditions precedent to funding, events of default and indemnities that are customary for agreements of these types. In addition, the Guarantee Agreement contains financial covenants, which require the Company to maintain: (i) cash liquidity of at least the greater of $5 million or 5% of the then-current outstanding amount under the Repurchase Agreement; (ii) total liquidity in an amount equal to or greater than the lesser of $15 million or 10% of the then-current outstanding amount under the Repurchase Agreement (iii) tangible net worth at an amount no less than 75% of that at closing; (iv) an EBITDA to adjusted interest expense ratio of not less than 1.50 to 1.00; and (v) a total indebtedness to tangible net worth ratio of not more than 3.00 to 1.00</t>
        </is>
      </c>
      <c r="E47" s="4" t="inlineStr">
        <is>
          <t xml:space="preserve"> </t>
        </is>
      </c>
      <c r="F47" s="4" t="inlineStr">
        <is>
          <t xml:space="preserve"> </t>
        </is>
      </c>
      <c r="G47" s="4" t="inlineStr">
        <is>
          <t xml:space="preserve"> </t>
        </is>
      </c>
      <c r="H47" s="4" t="inlineStr">
        <is>
          <t xml:space="preserve"> </t>
        </is>
      </c>
    </row>
    <row r="48">
      <c r="A48" s="4" t="inlineStr">
        <is>
          <t>Covenant Compliance</t>
        </is>
      </c>
      <c r="B48" s="4" t="inlineStr">
        <is>
          <t xml:space="preserve"> </t>
        </is>
      </c>
      <c r="C48" s="4" t="inlineStr">
        <is>
          <t xml:space="preserve"> </t>
        </is>
      </c>
      <c r="D48" s="4" t="inlineStr">
        <is>
          <t>as of March 31, 2022, the Company was in compliance with these covenants.</t>
        </is>
      </c>
      <c r="E48" s="4" t="inlineStr">
        <is>
          <t xml:space="preserve"> </t>
        </is>
      </c>
      <c r="F48" s="4" t="inlineStr">
        <is>
          <t xml:space="preserve"> </t>
        </is>
      </c>
      <c r="G48" s="4" t="inlineStr">
        <is>
          <t xml:space="preserve"> </t>
        </is>
      </c>
      <c r="H48" s="4" t="inlineStr">
        <is>
          <t xml:space="preserve"> </t>
        </is>
      </c>
    </row>
    <row r="49">
      <c r="A49" s="4" t="inlineStr">
        <is>
          <t>Unamortized deferred financing fees</t>
        </is>
      </c>
      <c r="B49" s="4" t="inlineStr">
        <is>
          <t xml:space="preserve"> </t>
        </is>
      </c>
      <c r="C49" s="4" t="inlineStr">
        <is>
          <t xml:space="preserve"> </t>
        </is>
      </c>
      <c r="D49" s="5" t="n">
        <v>1700000</v>
      </c>
      <c r="E49" s="4" t="inlineStr">
        <is>
          <t xml:space="preserve"> </t>
        </is>
      </c>
      <c r="F49" s="4" t="inlineStr">
        <is>
          <t xml:space="preserve"> </t>
        </is>
      </c>
      <c r="G49" s="4" t="inlineStr">
        <is>
          <t xml:space="preserve"> </t>
        </is>
      </c>
      <c r="H49" s="4" t="inlineStr">
        <is>
          <t xml:space="preserve"> </t>
        </is>
      </c>
    </row>
    <row r="50">
      <c r="A50" s="4" t="inlineStr">
        <is>
          <t>Uncommitted Master Repurchase Agreement | Terra Mortgage Capital LLC | Nonperforming Financial Instru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ayment guarantee maximum percent</t>
        </is>
      </c>
      <c r="B52" s="4" t="inlineStr">
        <is>
          <t xml:space="preserve"> </t>
        </is>
      </c>
      <c r="C52" s="4" t="inlineStr">
        <is>
          <t xml:space="preserve"> </t>
        </is>
      </c>
      <c r="D52" s="12" t="n">
        <v>0.5</v>
      </c>
      <c r="E52" s="4" t="inlineStr">
        <is>
          <t xml:space="preserve"> </t>
        </is>
      </c>
      <c r="F52" s="4" t="inlineStr">
        <is>
          <t xml:space="preserve"> </t>
        </is>
      </c>
      <c r="G52" s="4" t="inlineStr">
        <is>
          <t xml:space="preserve"> </t>
        </is>
      </c>
      <c r="H52" s="4" t="inlineStr">
        <is>
          <t xml:space="preserve"> </t>
        </is>
      </c>
    </row>
    <row r="53">
      <c r="A53" s="4" t="inlineStr">
        <is>
          <t>Uncommitted Master Repurchase Agreement | Terra Mortgage Capital LLC | Performing Financial Instru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ayment guarantee maximum percent</t>
        </is>
      </c>
      <c r="B55" s="4" t="inlineStr">
        <is>
          <t xml:space="preserve"> </t>
        </is>
      </c>
      <c r="C55" s="4" t="inlineStr">
        <is>
          <t xml:space="preserve"> </t>
        </is>
      </c>
      <c r="D55" s="12" t="n">
        <v>0.25</v>
      </c>
      <c r="E55" s="4" t="inlineStr">
        <is>
          <t xml:space="preserve"> </t>
        </is>
      </c>
      <c r="F55" s="4" t="inlineStr">
        <is>
          <t xml:space="preserve"> </t>
        </is>
      </c>
      <c r="G55" s="4" t="inlineStr">
        <is>
          <t xml:space="preserve"> </t>
        </is>
      </c>
      <c r="H55" s="4" t="inlineStr">
        <is>
          <t xml:space="preserve"> </t>
        </is>
      </c>
    </row>
    <row r="56">
      <c r="A56" s="4" t="inlineStr">
        <is>
          <t>Uncommitted Master Repurchase Agreement | Terra Mortgage Capital LLC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5" t="n">
        <v>195000000</v>
      </c>
      <c r="G58" s="4" t="inlineStr">
        <is>
          <t xml:space="preserve"> </t>
        </is>
      </c>
      <c r="H58" s="5" t="n">
        <v>150000000</v>
      </c>
    </row>
    <row r="59">
      <c r="A59" s="4" t="inlineStr">
        <is>
          <t>Uncommitted Master Repurchase Agreement | Terra Mortgage Capital LLC | SOFR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Basis Spread on Variable Rate</t>
        </is>
      </c>
      <c r="B61" s="4" t="inlineStr">
        <is>
          <t xml:space="preserve"> </t>
        </is>
      </c>
      <c r="C61" s="4" t="inlineStr">
        <is>
          <t xml:space="preserve"> </t>
        </is>
      </c>
      <c r="D61" s="8" t="n">
        <v>0.0175</v>
      </c>
      <c r="E61" s="4" t="inlineStr">
        <is>
          <t xml:space="preserve"> </t>
        </is>
      </c>
      <c r="F61" s="4" t="inlineStr">
        <is>
          <t xml:space="preserve"> </t>
        </is>
      </c>
      <c r="G61" s="4" t="inlineStr">
        <is>
          <t xml:space="preserve"> </t>
        </is>
      </c>
      <c r="H61" s="4" t="inlineStr">
        <is>
          <t xml:space="preserve"> </t>
        </is>
      </c>
    </row>
    <row r="62">
      <c r="A62" s="4" t="inlineStr">
        <is>
          <t>Uncommitted Master Repurchase Agreement | Terra Mortgage Capital LLC | SOFR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Basis Spread on Variable Rate</t>
        </is>
      </c>
      <c r="B64" s="4" t="inlineStr">
        <is>
          <t xml:space="preserve"> </t>
        </is>
      </c>
      <c r="C64" s="4" t="inlineStr">
        <is>
          <t xml:space="preserve"> </t>
        </is>
      </c>
      <c r="D64" s="12" t="n">
        <v>0.03</v>
      </c>
      <c r="E64" s="4" t="inlineStr">
        <is>
          <t xml:space="preserve"> </t>
        </is>
      </c>
      <c r="F64" s="4" t="inlineStr">
        <is>
          <t xml:space="preserve"> </t>
        </is>
      </c>
      <c r="G64" s="4" t="inlineStr">
        <is>
          <t xml:space="preserve"> </t>
        </is>
      </c>
      <c r="H64" s="4" t="inlineStr">
        <is>
          <t xml:space="preserve"> </t>
        </is>
      </c>
    </row>
    <row r="65">
      <c r="A65" s="4" t="inlineStr">
        <is>
          <t>U B S Master Repurchase Agreement [Member] | Terra Mortgage Capital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aturity Date</t>
        </is>
      </c>
      <c r="B67" s="4" t="inlineStr">
        <is>
          <t xml:space="preserve"> </t>
        </is>
      </c>
      <c r="C67" s="4" t="inlineStr">
        <is>
          <t xml:space="preserve"> </t>
        </is>
      </c>
      <c r="D67" s="4" t="inlineStr">
        <is>
          <t>Nov.  07,  2024</t>
        </is>
      </c>
      <c r="E67" s="4" t="inlineStr">
        <is>
          <t xml:space="preserve"> </t>
        </is>
      </c>
      <c r="F67" s="4" t="inlineStr">
        <is>
          <t xml:space="preserve"> </t>
        </is>
      </c>
      <c r="G67" s="4" t="inlineStr">
        <is>
          <t xml:space="preserve"> </t>
        </is>
      </c>
      <c r="H67" s="4" t="inlineStr">
        <is>
          <t xml:space="preserve"> </t>
        </is>
      </c>
    </row>
    <row r="68">
      <c r="A68" s="4" t="inlineStr">
        <is>
          <t>Other Deferred Costs, Gross</t>
        </is>
      </c>
      <c r="B68" s="4" t="inlineStr">
        <is>
          <t xml:space="preserve"> </t>
        </is>
      </c>
      <c r="C68" s="4" t="inlineStr">
        <is>
          <t xml:space="preserve"> </t>
        </is>
      </c>
      <c r="D68" s="5" t="n">
        <v>600000</v>
      </c>
      <c r="E68" s="4" t="inlineStr">
        <is>
          <t xml:space="preserve"> </t>
        </is>
      </c>
      <c r="F68" s="4" t="inlineStr">
        <is>
          <t xml:space="preserve"> </t>
        </is>
      </c>
      <c r="G68" s="4" t="inlineStr">
        <is>
          <t xml:space="preserve"> </t>
        </is>
      </c>
      <c r="H68" s="4" t="inlineStr">
        <is>
          <t xml:space="preserve"> </t>
        </is>
      </c>
    </row>
    <row r="69">
      <c r="A69" s="4" t="inlineStr">
        <is>
          <t>Cash liquidity</t>
        </is>
      </c>
      <c r="B69" s="4" t="inlineStr">
        <is>
          <t xml:space="preserve"> </t>
        </is>
      </c>
      <c r="C69" s="4" t="inlineStr">
        <is>
          <t xml:space="preserve"> </t>
        </is>
      </c>
      <c r="D69" s="6" t="n">
        <v>5000000</v>
      </c>
      <c r="E69" s="4" t="inlineStr">
        <is>
          <t xml:space="preserve"> </t>
        </is>
      </c>
      <c r="F69" s="4" t="inlineStr">
        <is>
          <t xml:space="preserve"> </t>
        </is>
      </c>
      <c r="G69" s="4" t="inlineStr">
        <is>
          <t xml:space="preserve"> </t>
        </is>
      </c>
      <c r="H69" s="4" t="inlineStr">
        <is>
          <t xml:space="preserve"> </t>
        </is>
      </c>
    </row>
    <row r="70">
      <c r="A70" s="4" t="inlineStr">
        <is>
          <t>Minimum net worth required for compliance</t>
        </is>
      </c>
      <c r="B70" s="4" t="inlineStr">
        <is>
          <t xml:space="preserve"> </t>
        </is>
      </c>
      <c r="C70" s="4" t="inlineStr">
        <is>
          <t xml:space="preserve"> </t>
        </is>
      </c>
      <c r="D70" s="5" t="n">
        <v>215700000</v>
      </c>
      <c r="E70" s="4" t="inlineStr">
        <is>
          <t xml:space="preserve"> </t>
        </is>
      </c>
      <c r="F70" s="4" t="inlineStr">
        <is>
          <t xml:space="preserve"> </t>
        </is>
      </c>
      <c r="G70" s="4" t="inlineStr">
        <is>
          <t xml:space="preserve"> </t>
        </is>
      </c>
      <c r="H70" s="4" t="inlineStr">
        <is>
          <t xml:space="preserve"> </t>
        </is>
      </c>
    </row>
    <row r="71">
      <c r="A71" s="4" t="inlineStr">
        <is>
          <t>Debt instrument covenant requirement on consolidated tangible net worth minimum percent</t>
        </is>
      </c>
      <c r="B71" s="4" t="inlineStr">
        <is>
          <t xml:space="preserve"> </t>
        </is>
      </c>
      <c r="C71" s="4" t="inlineStr">
        <is>
          <t xml:space="preserve"> </t>
        </is>
      </c>
      <c r="D71" s="12" t="n">
        <v>0.75</v>
      </c>
      <c r="E71" s="4" t="inlineStr">
        <is>
          <t xml:space="preserve"> </t>
        </is>
      </c>
      <c r="F71" s="4" t="inlineStr">
        <is>
          <t xml:space="preserve"> </t>
        </is>
      </c>
      <c r="G71" s="4" t="inlineStr">
        <is>
          <t xml:space="preserve"> </t>
        </is>
      </c>
      <c r="H71" s="4" t="inlineStr">
        <is>
          <t xml:space="preserve"> </t>
        </is>
      </c>
    </row>
    <row r="72">
      <c r="A72" s="4" t="inlineStr">
        <is>
          <t>EBITDA To interest expense ratio | ACRE</t>
        </is>
      </c>
      <c r="B72" s="4" t="inlineStr">
        <is>
          <t xml:space="preserve"> </t>
        </is>
      </c>
      <c r="C72" s="4" t="inlineStr">
        <is>
          <t xml:space="preserve"> </t>
        </is>
      </c>
      <c r="D72" s="10" t="n">
        <v>1.25</v>
      </c>
      <c r="E72" s="4" t="inlineStr">
        <is>
          <t xml:space="preserve"> </t>
        </is>
      </c>
      <c r="F72" s="13" t="n">
        <v>1.5</v>
      </c>
      <c r="G72" s="4" t="inlineStr">
        <is>
          <t xml:space="preserve"> </t>
        </is>
      </c>
      <c r="H72" s="4" t="inlineStr">
        <is>
          <t xml:space="preserve"> </t>
        </is>
      </c>
    </row>
    <row r="73">
      <c r="A73" s="4" t="inlineStr">
        <is>
          <t>Cash and cash equivalents</t>
        </is>
      </c>
      <c r="B73" s="4" t="inlineStr">
        <is>
          <t xml:space="preserve"> </t>
        </is>
      </c>
      <c r="C73" s="4" t="inlineStr">
        <is>
          <t xml:space="preserve"> </t>
        </is>
      </c>
      <c r="D73" s="5" t="n">
        <v>15000000</v>
      </c>
      <c r="E73" s="4" t="inlineStr">
        <is>
          <t xml:space="preserve"> </t>
        </is>
      </c>
      <c r="F73" s="4" t="inlineStr">
        <is>
          <t xml:space="preserve"> </t>
        </is>
      </c>
      <c r="G73" s="4" t="inlineStr">
        <is>
          <t xml:space="preserve"> </t>
        </is>
      </c>
      <c r="H73" s="4" t="inlineStr">
        <is>
          <t xml:space="preserve"> </t>
        </is>
      </c>
    </row>
    <row r="74">
      <c r="A74" s="4" t="inlineStr">
        <is>
          <t>Ratio of Indebtedness to Net Capital</t>
        </is>
      </c>
      <c r="B74" s="4" t="inlineStr">
        <is>
          <t xml:space="preserve"> </t>
        </is>
      </c>
      <c r="C74" s="4" t="inlineStr">
        <is>
          <t xml:space="preserve"> </t>
        </is>
      </c>
      <c r="D74" s="13" t="n">
        <v>3.5</v>
      </c>
      <c r="E74" s="4" t="inlineStr">
        <is>
          <t xml:space="preserve"> </t>
        </is>
      </c>
      <c r="F74" s="4" t="inlineStr">
        <is>
          <t xml:space="preserve"> </t>
        </is>
      </c>
      <c r="G74" s="4" t="inlineStr">
        <is>
          <t xml:space="preserve"> </t>
        </is>
      </c>
      <c r="H74" s="4" t="inlineStr">
        <is>
          <t xml:space="preserve"> </t>
        </is>
      </c>
    </row>
    <row r="75">
      <c r="A75" s="4" t="inlineStr">
        <is>
          <t>Repayment of borrowings under repurchase agreement</t>
        </is>
      </c>
      <c r="B75" s="4" t="inlineStr">
        <is>
          <t xml:space="preserve"> </t>
        </is>
      </c>
      <c r="C75" s="4" t="inlineStr">
        <is>
          <t xml:space="preserve"> </t>
        </is>
      </c>
      <c r="D75" s="5" t="n">
        <v>0</v>
      </c>
      <c r="E75" s="4" t="inlineStr">
        <is>
          <t xml:space="preserve"> </t>
        </is>
      </c>
      <c r="F75" s="4" t="inlineStr">
        <is>
          <t xml:space="preserve"> </t>
        </is>
      </c>
      <c r="G75" s="4" t="inlineStr">
        <is>
          <t xml:space="preserve"> </t>
        </is>
      </c>
      <c r="H75" s="4" t="inlineStr">
        <is>
          <t xml:space="preserve"> </t>
        </is>
      </c>
    </row>
    <row r="76">
      <c r="A76" s="4" t="inlineStr">
        <is>
          <t>Covenant Description</t>
        </is>
      </c>
      <c r="B76" s="4" t="inlineStr">
        <is>
          <t xml:space="preserve"> </t>
        </is>
      </c>
      <c r="C76" s="4" t="inlineStr">
        <is>
          <t xml:space="preserve"> </t>
        </is>
      </c>
      <c r="D76" s="4" t="inlineStr">
        <is>
          <t>the UBS Guarantee Agreement contains financial covenants, which require the Company to maintain: (i) cash liquidity of at least the greater of $5 million or 5% of the then-current outstanding amount under the UBS Master Repurchase Agreement; (ii) total liquidity of at least the greater of $15 million or 10% of the then-current outstanding amount under the UBS Master Repurchase Agreement (iii) tangible net worth at an amount equal to or greater than $215.7 million plus 75% of new capital contributions thereafter; (iv) an EBITDA to interest expense ratio of not less than 1.50 to 1.00; and (v) a total indebtedness to tangible net worth ratio of not more than 3.50 to 1.00. In March 2022, the Company amended the UBS Guarantee Agreement to reduce the EBITDA to interest expense ratio of not less than 1.25 to 1.00,</t>
        </is>
      </c>
      <c r="E76" s="4" t="inlineStr">
        <is>
          <t xml:space="preserve"> </t>
        </is>
      </c>
      <c r="F76" s="4" t="inlineStr">
        <is>
          <t xml:space="preserve"> </t>
        </is>
      </c>
      <c r="G76" s="4" t="inlineStr">
        <is>
          <t xml:space="preserve"> </t>
        </is>
      </c>
      <c r="H76" s="4" t="inlineStr">
        <is>
          <t xml:space="preserve"> </t>
        </is>
      </c>
    </row>
    <row r="77">
      <c r="A77" s="4" t="inlineStr">
        <is>
          <t>Covenant Compliance</t>
        </is>
      </c>
      <c r="B77" s="4" t="inlineStr">
        <is>
          <t xml:space="preserve"> </t>
        </is>
      </c>
      <c r="C77" s="4" t="inlineStr">
        <is>
          <t xml:space="preserve"> </t>
        </is>
      </c>
      <c r="D77" s="4" t="inlineStr">
        <is>
          <t xml:space="preserve"> </t>
        </is>
      </c>
      <c r="E77" s="4" t="inlineStr">
        <is>
          <t xml:space="preserve"> </t>
        </is>
      </c>
      <c r="F77" s="4" t="inlineStr">
        <is>
          <t>as of March 31, 2022 and December 31, 2021, the Company was in compliance</t>
        </is>
      </c>
      <c r="G77" s="4" t="inlineStr">
        <is>
          <t xml:space="preserve"> </t>
        </is>
      </c>
      <c r="H77" s="4" t="inlineStr">
        <is>
          <t xml:space="preserve"> </t>
        </is>
      </c>
    </row>
    <row r="78">
      <c r="A78" s="4" t="inlineStr">
        <is>
          <t>Payment guarantee maximum percent</t>
        </is>
      </c>
      <c r="B78" s="4" t="inlineStr">
        <is>
          <t xml:space="preserve"> </t>
        </is>
      </c>
      <c r="C78" s="4" t="inlineStr">
        <is>
          <t xml:space="preserve"> </t>
        </is>
      </c>
      <c r="D78" s="12" t="n">
        <v>0.25</v>
      </c>
      <c r="E78" s="4" t="inlineStr">
        <is>
          <t xml:space="preserve"> </t>
        </is>
      </c>
      <c r="F78" s="4" t="inlineStr">
        <is>
          <t xml:space="preserve"> </t>
        </is>
      </c>
      <c r="G78" s="4" t="inlineStr">
        <is>
          <t xml:space="preserve"> </t>
        </is>
      </c>
      <c r="H78" s="4" t="inlineStr">
        <is>
          <t xml:space="preserve"> </t>
        </is>
      </c>
    </row>
    <row r="79">
      <c r="A79" s="4" t="inlineStr">
        <is>
          <t>U B S Master Repurchase Agreement [Member] | Terra Mortgage Capital LLC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Value-added assets with loan-to-value ratio</t>
        </is>
      </c>
      <c r="B81" s="4" t="inlineStr">
        <is>
          <t xml:space="preserve"> </t>
        </is>
      </c>
      <c r="C81" s="4" t="inlineStr">
        <is>
          <t xml:space="preserve"> </t>
        </is>
      </c>
      <c r="D81" s="12" t="n">
        <v>0.65</v>
      </c>
      <c r="E81" s="4" t="inlineStr">
        <is>
          <t xml:space="preserve"> </t>
        </is>
      </c>
      <c r="F81" s="4" t="inlineStr">
        <is>
          <t xml:space="preserve"> </t>
        </is>
      </c>
      <c r="G81" s="4" t="inlineStr">
        <is>
          <t xml:space="preserve"> </t>
        </is>
      </c>
      <c r="H81" s="4" t="inlineStr">
        <is>
          <t xml:space="preserve"> </t>
        </is>
      </c>
    </row>
    <row r="82">
      <c r="A82" s="4" t="inlineStr">
        <is>
          <t>Value added assets yield ratio</t>
        </is>
      </c>
      <c r="B82" s="4" t="inlineStr">
        <is>
          <t xml:space="preserve"> </t>
        </is>
      </c>
      <c r="C82" s="4" t="inlineStr">
        <is>
          <t xml:space="preserve"> </t>
        </is>
      </c>
      <c r="D82" s="8" t="n">
        <v>0.025</v>
      </c>
      <c r="E82" s="4" t="inlineStr">
        <is>
          <t xml:space="preserve"> </t>
        </is>
      </c>
      <c r="F82" s="4" t="inlineStr">
        <is>
          <t xml:space="preserve"> </t>
        </is>
      </c>
      <c r="G82" s="4" t="inlineStr">
        <is>
          <t xml:space="preserve"> </t>
        </is>
      </c>
      <c r="H82" s="4" t="inlineStr">
        <is>
          <t xml:space="preserve"> </t>
        </is>
      </c>
    </row>
    <row r="83">
      <c r="A83" s="4" t="inlineStr">
        <is>
          <t>Debt instrument covenant minimum percentage of cash liquidity</t>
        </is>
      </c>
      <c r="B83" s="4" t="inlineStr">
        <is>
          <t xml:space="preserve"> </t>
        </is>
      </c>
      <c r="C83" s="4" t="inlineStr">
        <is>
          <t xml:space="preserve"> </t>
        </is>
      </c>
      <c r="D83" s="12" t="n">
        <v>0.05</v>
      </c>
      <c r="E83" s="4" t="inlineStr">
        <is>
          <t xml:space="preserve"> </t>
        </is>
      </c>
      <c r="F83" s="4" t="inlineStr">
        <is>
          <t xml:space="preserve"> </t>
        </is>
      </c>
      <c r="G83" s="4" t="inlineStr">
        <is>
          <t xml:space="preserve"> </t>
        </is>
      </c>
      <c r="H83" s="4" t="inlineStr">
        <is>
          <t xml:space="preserve"> </t>
        </is>
      </c>
    </row>
    <row r="84">
      <c r="A84" s="4" t="inlineStr">
        <is>
          <t>Minimum percentage of total liquidity</t>
        </is>
      </c>
      <c r="B84" s="4" t="inlineStr">
        <is>
          <t xml:space="preserve"> </t>
        </is>
      </c>
      <c r="C84" s="4" t="inlineStr">
        <is>
          <t xml:space="preserve"> </t>
        </is>
      </c>
      <c r="D84" s="12" t="n">
        <v>0.1</v>
      </c>
      <c r="E84" s="4" t="inlineStr">
        <is>
          <t xml:space="preserve"> </t>
        </is>
      </c>
      <c r="F84" s="4" t="inlineStr">
        <is>
          <t xml:space="preserve"> </t>
        </is>
      </c>
      <c r="G84" s="4" t="inlineStr">
        <is>
          <t xml:space="preserve"> </t>
        </is>
      </c>
      <c r="H84" s="4" t="inlineStr">
        <is>
          <t xml:space="preserve"> </t>
        </is>
      </c>
    </row>
    <row r="85">
      <c r="A85" s="4" t="inlineStr">
        <is>
          <t>U B S Master Repurchase Agreement [Member] | Terra Mortgage Capital LLC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Maximum Borrowing Capacity</t>
        </is>
      </c>
      <c r="B87" s="4" t="inlineStr">
        <is>
          <t xml:space="preserve"> </t>
        </is>
      </c>
      <c r="C87" s="4" t="inlineStr">
        <is>
          <t xml:space="preserve"> </t>
        </is>
      </c>
      <c r="D87" s="5" t="n">
        <v>195000000</v>
      </c>
      <c r="E87" s="4" t="inlineStr">
        <is>
          <t xml:space="preserve"> </t>
        </is>
      </c>
      <c r="F87" s="4" t="inlineStr">
        <is>
          <t xml:space="preserve"> </t>
        </is>
      </c>
      <c r="G87" s="4" t="inlineStr">
        <is>
          <t xml:space="preserve"> </t>
        </is>
      </c>
      <c r="H87" s="4" t="inlineStr">
        <is>
          <t xml:space="preserve"> </t>
        </is>
      </c>
    </row>
    <row r="88">
      <c r="A88" s="4" t="inlineStr">
        <is>
          <t>Value-added assets with loan-to-value ratio</t>
        </is>
      </c>
      <c r="B88" s="4" t="inlineStr">
        <is>
          <t xml:space="preserve"> </t>
        </is>
      </c>
      <c r="C88" s="4" t="inlineStr">
        <is>
          <t xml:space="preserve"> </t>
        </is>
      </c>
      <c r="D88" s="12" t="n">
        <v>0.8</v>
      </c>
      <c r="E88" s="4" t="inlineStr">
        <is>
          <t xml:space="preserve"> </t>
        </is>
      </c>
      <c r="F88" s="4" t="inlineStr">
        <is>
          <t xml:space="preserve"> </t>
        </is>
      </c>
      <c r="G88" s="4" t="inlineStr">
        <is>
          <t xml:space="preserve"> </t>
        </is>
      </c>
      <c r="H88" s="4" t="inlineStr">
        <is>
          <t xml:space="preserve"> </t>
        </is>
      </c>
    </row>
    <row r="89">
      <c r="A89" s="4" t="inlineStr">
        <is>
          <t>Value added assets yield ratio</t>
        </is>
      </c>
      <c r="B89" s="4" t="inlineStr">
        <is>
          <t xml:space="preserve"> </t>
        </is>
      </c>
      <c r="C89" s="4" t="inlineStr">
        <is>
          <t xml:space="preserve"> </t>
        </is>
      </c>
      <c r="D89" s="12" t="n">
        <v>0.05</v>
      </c>
      <c r="E89" s="4" t="inlineStr">
        <is>
          <t xml:space="preserve"> </t>
        </is>
      </c>
      <c r="F89" s="4" t="inlineStr">
        <is>
          <t xml:space="preserve"> </t>
        </is>
      </c>
      <c r="G89" s="4" t="inlineStr">
        <is>
          <t xml:space="preserve"> </t>
        </is>
      </c>
      <c r="H89" s="4" t="inlineStr">
        <is>
          <t xml:space="preserve"> </t>
        </is>
      </c>
    </row>
    <row r="90">
      <c r="A90" s="4" t="inlineStr">
        <is>
          <t>U B S Master Repurchase Agreement [Member] | Terra Mortgage Capital LLC | SOFR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Instrument, Basis Spread on Variable Rate</t>
        </is>
      </c>
      <c r="B92" s="4" t="inlineStr">
        <is>
          <t xml:space="preserve"> </t>
        </is>
      </c>
      <c r="C92" s="4" t="inlineStr">
        <is>
          <t xml:space="preserve"> </t>
        </is>
      </c>
      <c r="D92" s="8" t="n">
        <v>0.016</v>
      </c>
      <c r="E92" s="4" t="inlineStr">
        <is>
          <t xml:space="preserve"> </t>
        </is>
      </c>
      <c r="F92" s="4" t="inlineStr">
        <is>
          <t xml:space="preserve"> </t>
        </is>
      </c>
      <c r="G92" s="4" t="inlineStr">
        <is>
          <t xml:space="preserve"> </t>
        </is>
      </c>
      <c r="H92" s="4" t="inlineStr">
        <is>
          <t xml:space="preserve"> </t>
        </is>
      </c>
    </row>
    <row r="93">
      <c r="A93" s="4" t="inlineStr">
        <is>
          <t>U B S Master Repurchase Agreement [Member] | Terra Mortgage Capital LLC | SOFR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ebt Instrument, Basis Spread on Variable Rate</t>
        </is>
      </c>
      <c r="B95" s="4" t="inlineStr">
        <is>
          <t xml:space="preserve"> </t>
        </is>
      </c>
      <c r="C95" s="4" t="inlineStr">
        <is>
          <t xml:space="preserve"> </t>
        </is>
      </c>
      <c r="D95" s="8" t="n">
        <v>0.0225</v>
      </c>
      <c r="E95" s="4" t="inlineStr">
        <is>
          <t xml:space="preserve"> </t>
        </is>
      </c>
      <c r="F95" s="4" t="inlineStr">
        <is>
          <t xml:space="preserve"> </t>
        </is>
      </c>
      <c r="G95" s="4" t="inlineStr">
        <is>
          <t xml:space="preserve"> </t>
        </is>
      </c>
      <c r="H95" s="4" t="inlineStr">
        <is>
          <t xml:space="preserve"> </t>
        </is>
      </c>
    </row>
  </sheetData>
  <mergeCells count="3">
    <mergeCell ref="A1:A2"/>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Repurchase agreement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Debt Instrument</t>
        </is>
      </c>
      <c r="B3" s="4" t="inlineStr">
        <is>
          <t xml:space="preserve"> </t>
        </is>
      </c>
      <c r="C3" s="4" t="inlineStr">
        <is>
          <t xml:space="preserve"> </t>
        </is>
      </c>
      <c r="D3" s="4" t="inlineStr">
        <is>
          <t xml:space="preserve"> </t>
        </is>
      </c>
    </row>
    <row r="4">
      <c r="A4" s="4" t="inlineStr">
        <is>
          <t>Principal Balance</t>
        </is>
      </c>
      <c r="B4" s="5" t="n">
        <v>567520973</v>
      </c>
      <c r="C4" s="5" t="n">
        <v>480151151</v>
      </c>
      <c r="D4" s="5" t="n">
        <v>424174758</v>
      </c>
    </row>
    <row r="5">
      <c r="A5" s="4" t="inlineStr">
        <is>
          <t>Uncommitted Master Repurchase Agreement</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Principal Balance</t>
        </is>
      </c>
      <c r="B7" s="6" t="n">
        <v>163808250</v>
      </c>
      <c r="C7" s="6" t="n">
        <v>67384000</v>
      </c>
      <c r="D7" s="4" t="inlineStr">
        <is>
          <t xml:space="preserve"> </t>
        </is>
      </c>
    </row>
    <row r="8">
      <c r="A8" s="4" t="inlineStr">
        <is>
          <t>Carrying Amount</t>
        </is>
      </c>
      <c r="B8" s="6" t="n">
        <v>164858570</v>
      </c>
      <c r="C8" s="6" t="n">
        <v>68509209</v>
      </c>
      <c r="D8" s="4" t="inlineStr">
        <is>
          <t xml:space="preserve"> </t>
        </is>
      </c>
    </row>
    <row r="9">
      <c r="A9" s="4" t="inlineStr">
        <is>
          <t>Fair Value</t>
        </is>
      </c>
      <c r="B9" s="6" t="n">
        <v>163518142</v>
      </c>
      <c r="C9" s="6" t="n">
        <v>68981995</v>
      </c>
      <c r="D9" s="4" t="inlineStr">
        <is>
          <t xml:space="preserve"> </t>
        </is>
      </c>
    </row>
    <row r="10">
      <c r="A10" s="4" t="inlineStr">
        <is>
          <t>Principal amount</t>
        </is>
      </c>
      <c r="B10" s="6" t="n">
        <v>118349549</v>
      </c>
      <c r="C10" s="6" t="n">
        <v>44569600</v>
      </c>
      <c r="D10" s="4" t="inlineStr">
        <is>
          <t xml:space="preserve"> </t>
        </is>
      </c>
    </row>
    <row r="11">
      <c r="A11" s="4" t="inlineStr">
        <is>
          <t>Uncommitted Master Repurchase Agreement | 14th &amp; Alice Street Owner, LLC</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Principal Balance</t>
        </is>
      </c>
      <c r="B13" s="4" t="inlineStr">
        <is>
          <t xml:space="preserve"> </t>
        </is>
      </c>
      <c r="C13" s="6" t="n">
        <v>39384000</v>
      </c>
      <c r="D13" s="4" t="inlineStr">
        <is>
          <t xml:space="preserve"> </t>
        </is>
      </c>
    </row>
    <row r="14">
      <c r="A14" s="4" t="inlineStr">
        <is>
          <t>Carrying Amount</t>
        </is>
      </c>
      <c r="B14" s="4" t="inlineStr">
        <is>
          <t xml:space="preserve"> </t>
        </is>
      </c>
      <c r="C14" s="6" t="n">
        <v>40089153</v>
      </c>
      <c r="D14" s="4" t="inlineStr">
        <is>
          <t xml:space="preserve"> </t>
        </is>
      </c>
    </row>
    <row r="15">
      <c r="A15" s="4" t="inlineStr">
        <is>
          <t>Fair Value</t>
        </is>
      </c>
      <c r="B15" s="4" t="inlineStr">
        <is>
          <t xml:space="preserve"> </t>
        </is>
      </c>
      <c r="C15" s="5" t="n">
        <v>40130448</v>
      </c>
      <c r="D15" s="4" t="inlineStr">
        <is>
          <t xml:space="preserve"> </t>
        </is>
      </c>
    </row>
    <row r="16">
      <c r="A16" s="4" t="inlineStr">
        <is>
          <t>Borrowing Date</t>
        </is>
      </c>
      <c r="B16" s="4" t="inlineStr">
        <is>
          <t xml:space="preserve"> </t>
        </is>
      </c>
      <c r="C16" s="4" t="inlineStr">
        <is>
          <t>Nov.  08,  2021</t>
        </is>
      </c>
      <c r="D16" s="4" t="inlineStr">
        <is>
          <t xml:space="preserve"> </t>
        </is>
      </c>
    </row>
    <row r="17">
      <c r="A17" s="4" t="inlineStr">
        <is>
          <t>Principal amount</t>
        </is>
      </c>
      <c r="B17" s="4" t="inlineStr">
        <is>
          <t xml:space="preserve"> </t>
        </is>
      </c>
      <c r="C17" s="5" t="n">
        <v>25599600</v>
      </c>
      <c r="D17" s="4" t="inlineStr">
        <is>
          <t xml:space="preserve"> </t>
        </is>
      </c>
    </row>
    <row r="18">
      <c r="A18" s="4" t="inlineStr">
        <is>
          <t>Uncommitted Master Repurchase Agreement | NB Factory TIC 1, LLC</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Principal Balance</t>
        </is>
      </c>
      <c r="B20" s="4" t="inlineStr">
        <is>
          <t xml:space="preserve"> </t>
        </is>
      </c>
      <c r="C20" s="6" t="n">
        <v>28000000</v>
      </c>
      <c r="D20" s="4" t="inlineStr">
        <is>
          <t xml:space="preserve"> </t>
        </is>
      </c>
    </row>
    <row r="21">
      <c r="A21" s="4" t="inlineStr">
        <is>
          <t>Carrying Amount</t>
        </is>
      </c>
      <c r="B21" s="4" t="inlineStr">
        <is>
          <t xml:space="preserve"> </t>
        </is>
      </c>
      <c r="C21" s="6" t="n">
        <v>28420056</v>
      </c>
      <c r="D21" s="4" t="inlineStr">
        <is>
          <t xml:space="preserve"> </t>
        </is>
      </c>
    </row>
    <row r="22">
      <c r="A22" s="4" t="inlineStr">
        <is>
          <t>Fair Value</t>
        </is>
      </c>
      <c r="B22" s="4" t="inlineStr">
        <is>
          <t xml:space="preserve"> </t>
        </is>
      </c>
      <c r="C22" s="5" t="n">
        <v>28851547</v>
      </c>
      <c r="D22" s="4" t="inlineStr">
        <is>
          <t xml:space="preserve"> </t>
        </is>
      </c>
    </row>
    <row r="23">
      <c r="A23" s="4" t="inlineStr">
        <is>
          <t>Borrowing Date</t>
        </is>
      </c>
      <c r="B23" s="4" t="inlineStr">
        <is>
          <t xml:space="preserve"> </t>
        </is>
      </c>
      <c r="C23" s="4" t="inlineStr">
        <is>
          <t>Nov.  08,  2021</t>
        </is>
      </c>
      <c r="D23" s="4" t="inlineStr">
        <is>
          <t xml:space="preserve"> </t>
        </is>
      </c>
    </row>
    <row r="24">
      <c r="A24" s="4" t="inlineStr">
        <is>
          <t>Principal amount</t>
        </is>
      </c>
      <c r="B24" s="4" t="inlineStr">
        <is>
          <t xml:space="preserve"> </t>
        </is>
      </c>
      <c r="C24" s="5" t="n">
        <v>18970000</v>
      </c>
      <c r="D24" s="4" t="inlineStr">
        <is>
          <t xml:space="preserve"> </t>
        </is>
      </c>
    </row>
    <row r="25">
      <c r="A25" s="4" t="inlineStr">
        <is>
          <t>Uncommitted Master Repurchase Agreement | 330 Tryon DE LLC</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Principal Balance</t>
        </is>
      </c>
      <c r="B27" s="6" t="n">
        <v>22800000</v>
      </c>
      <c r="C27" s="4" t="inlineStr">
        <is>
          <t xml:space="preserve"> </t>
        </is>
      </c>
      <c r="D27" s="4" t="inlineStr">
        <is>
          <t xml:space="preserve"> </t>
        </is>
      </c>
    </row>
    <row r="28">
      <c r="A28" s="4" t="inlineStr">
        <is>
          <t>Carrying Amount</t>
        </is>
      </c>
      <c r="B28" s="6" t="n">
        <v>22903651</v>
      </c>
      <c r="C28" s="4" t="inlineStr">
        <is>
          <t xml:space="preserve"> </t>
        </is>
      </c>
      <c r="D28" s="4" t="inlineStr">
        <is>
          <t xml:space="preserve"> </t>
        </is>
      </c>
    </row>
    <row r="29">
      <c r="A29" s="4" t="inlineStr">
        <is>
          <t>Fair Value</t>
        </is>
      </c>
      <c r="B29" s="5" t="n">
        <v>22638331</v>
      </c>
      <c r="C29" s="4" t="inlineStr">
        <is>
          <t xml:space="preserve"> </t>
        </is>
      </c>
      <c r="D29" s="4" t="inlineStr">
        <is>
          <t xml:space="preserve"> </t>
        </is>
      </c>
    </row>
    <row r="30">
      <c r="A30" s="4" t="inlineStr">
        <is>
          <t>Borrowing Date</t>
        </is>
      </c>
      <c r="B30" s="4" t="inlineStr">
        <is>
          <t>Feb. 18,  2022</t>
        </is>
      </c>
      <c r="C30" s="4" t="inlineStr">
        <is>
          <t xml:space="preserve"> </t>
        </is>
      </c>
      <c r="D30" s="4" t="inlineStr">
        <is>
          <t xml:space="preserve"> </t>
        </is>
      </c>
    </row>
    <row r="31">
      <c r="A31" s="4" t="inlineStr">
        <is>
          <t>Principal amount</t>
        </is>
      </c>
      <c r="B31" s="5" t="n">
        <v>18240000</v>
      </c>
      <c r="C31" s="4" t="inlineStr">
        <is>
          <t xml:space="preserve"> </t>
        </is>
      </c>
      <c r="D31" s="4" t="inlineStr">
        <is>
          <t xml:space="preserve"> </t>
        </is>
      </c>
    </row>
    <row r="32">
      <c r="A32" s="4" t="inlineStr">
        <is>
          <t>Uncommitted Master Repurchase Agreement | 330 Tryon DE LLC | Floor rate</t>
        </is>
      </c>
      <c r="B32" s="4" t="inlineStr">
        <is>
          <t xml:space="preserve"> </t>
        </is>
      </c>
      <c r="C32" s="4" t="inlineStr">
        <is>
          <t xml:space="preserve"> </t>
        </is>
      </c>
      <c r="D32" s="4" t="inlineStr">
        <is>
          <t xml:space="preserve"> </t>
        </is>
      </c>
    </row>
    <row r="33">
      <c r="A33" s="3" t="inlineStr">
        <is>
          <t>Debt Instrument</t>
        </is>
      </c>
      <c r="B33" s="4" t="inlineStr">
        <is>
          <t xml:space="preserve"> </t>
        </is>
      </c>
      <c r="C33" s="4" t="inlineStr">
        <is>
          <t xml:space="preserve"> </t>
        </is>
      </c>
      <c r="D33" s="4" t="inlineStr">
        <is>
          <t xml:space="preserve"> </t>
        </is>
      </c>
    </row>
    <row r="34">
      <c r="A34" s="4" t="inlineStr">
        <is>
          <t>Interest Rate</t>
        </is>
      </c>
      <c r="B34" s="8" t="n">
        <v>0.001</v>
      </c>
      <c r="C34" s="4" t="inlineStr">
        <is>
          <t xml:space="preserve"> </t>
        </is>
      </c>
      <c r="D34" s="4" t="inlineStr">
        <is>
          <t xml:space="preserve"> </t>
        </is>
      </c>
    </row>
    <row r="35">
      <c r="A35" s="4" t="inlineStr">
        <is>
          <t>Uncommitted Master Repurchase Agreement | 330 Tryon DE LLC | SOFR</t>
        </is>
      </c>
      <c r="B35" s="4" t="inlineStr">
        <is>
          <t xml:space="preserve"> </t>
        </is>
      </c>
      <c r="C35" s="4" t="inlineStr">
        <is>
          <t xml:space="preserve"> </t>
        </is>
      </c>
      <c r="D35" s="4" t="inlineStr">
        <is>
          <t xml:space="preserve"> </t>
        </is>
      </c>
    </row>
    <row r="36">
      <c r="A36" s="3" t="inlineStr">
        <is>
          <t>Debt Instrument</t>
        </is>
      </c>
      <c r="B36" s="4" t="inlineStr">
        <is>
          <t xml:space="preserve"> </t>
        </is>
      </c>
      <c r="C36" s="4" t="inlineStr">
        <is>
          <t xml:space="preserve"> </t>
        </is>
      </c>
      <c r="D36" s="4" t="inlineStr">
        <is>
          <t xml:space="preserve"> </t>
        </is>
      </c>
    </row>
    <row r="37">
      <c r="A37" s="4" t="inlineStr">
        <is>
          <t>Interest Rate</t>
        </is>
      </c>
      <c r="B37" s="14" t="n">
        <v>0.02015</v>
      </c>
      <c r="C37" s="4" t="inlineStr">
        <is>
          <t xml:space="preserve"> </t>
        </is>
      </c>
      <c r="D37" s="4" t="inlineStr">
        <is>
          <t xml:space="preserve"> </t>
        </is>
      </c>
    </row>
    <row r="38">
      <c r="A38" s="4" t="inlineStr">
        <is>
          <t>Uncommitted Master Repurchase Agreement | 1389 Peachtree St, L.P. and Others</t>
        </is>
      </c>
      <c r="B38" s="4" t="inlineStr">
        <is>
          <t xml:space="preserve"> </t>
        </is>
      </c>
      <c r="C38" s="4" t="inlineStr">
        <is>
          <t xml:space="preserve"> </t>
        </is>
      </c>
      <c r="D38" s="4" t="inlineStr">
        <is>
          <t xml:space="preserve"> </t>
        </is>
      </c>
    </row>
    <row r="39">
      <c r="A39" s="3" t="inlineStr">
        <is>
          <t>Debt Instrument</t>
        </is>
      </c>
      <c r="B39" s="4" t="inlineStr">
        <is>
          <t xml:space="preserve"> </t>
        </is>
      </c>
      <c r="C39" s="4" t="inlineStr">
        <is>
          <t xml:space="preserve"> </t>
        </is>
      </c>
      <c r="D39" s="4" t="inlineStr">
        <is>
          <t xml:space="preserve"> </t>
        </is>
      </c>
    </row>
    <row r="40">
      <c r="A40" s="4" t="inlineStr">
        <is>
          <t>Principal Balance</t>
        </is>
      </c>
      <c r="B40" s="5" t="n">
        <v>53970491</v>
      </c>
      <c r="C40" s="4" t="inlineStr">
        <is>
          <t xml:space="preserve"> </t>
        </is>
      </c>
      <c r="D40" s="4" t="inlineStr">
        <is>
          <t xml:space="preserve"> </t>
        </is>
      </c>
    </row>
    <row r="41">
      <c r="A41" s="4" t="inlineStr">
        <is>
          <t>Carrying Amount</t>
        </is>
      </c>
      <c r="B41" s="6" t="n">
        <v>54221854</v>
      </c>
      <c r="C41" s="4" t="inlineStr">
        <is>
          <t xml:space="preserve"> </t>
        </is>
      </c>
      <c r="D41" s="4" t="inlineStr">
        <is>
          <t xml:space="preserve"> </t>
        </is>
      </c>
    </row>
    <row r="42">
      <c r="A42" s="4" t="inlineStr">
        <is>
          <t>Fair Value</t>
        </is>
      </c>
      <c r="B42" s="5" t="n">
        <v>53083178</v>
      </c>
      <c r="C42" s="4" t="inlineStr">
        <is>
          <t xml:space="preserve"> </t>
        </is>
      </c>
      <c r="D42" s="4" t="inlineStr">
        <is>
          <t xml:space="preserve"> </t>
        </is>
      </c>
    </row>
    <row r="43">
      <c r="A43" s="4" t="inlineStr">
        <is>
          <t>Borrowing Date</t>
        </is>
      </c>
      <c r="B43" s="4" t="inlineStr">
        <is>
          <t>Feb. 18,  2022</t>
        </is>
      </c>
      <c r="C43" s="4" t="inlineStr">
        <is>
          <t xml:space="preserve"> </t>
        </is>
      </c>
      <c r="D43" s="4" t="inlineStr">
        <is>
          <t xml:space="preserve"> </t>
        </is>
      </c>
    </row>
    <row r="44">
      <c r="A44" s="4" t="inlineStr">
        <is>
          <t>Principal amount</t>
        </is>
      </c>
      <c r="B44" s="5" t="n">
        <v>40285866</v>
      </c>
      <c r="C44" s="4" t="inlineStr">
        <is>
          <t xml:space="preserve"> </t>
        </is>
      </c>
      <c r="D44" s="4" t="inlineStr">
        <is>
          <t xml:space="preserve"> </t>
        </is>
      </c>
    </row>
    <row r="45">
      <c r="A45" s="4" t="inlineStr">
        <is>
          <t>Uncommitted Master Repurchase Agreement | 1389 Peachtree St, L.P. and Others | SOFR</t>
        </is>
      </c>
      <c r="B45" s="4" t="inlineStr">
        <is>
          <t xml:space="preserve"> </t>
        </is>
      </c>
      <c r="C45" s="4" t="inlineStr">
        <is>
          <t xml:space="preserve"> </t>
        </is>
      </c>
      <c r="D45" s="4" t="inlineStr">
        <is>
          <t xml:space="preserve"> </t>
        </is>
      </c>
    </row>
    <row r="46">
      <c r="A46" s="3" t="inlineStr">
        <is>
          <t>Debt Instrument</t>
        </is>
      </c>
      <c r="B46" s="4" t="inlineStr">
        <is>
          <t xml:space="preserve"> </t>
        </is>
      </c>
      <c r="C46" s="4" t="inlineStr">
        <is>
          <t xml:space="preserve"> </t>
        </is>
      </c>
      <c r="D46" s="4" t="inlineStr">
        <is>
          <t xml:space="preserve"> </t>
        </is>
      </c>
    </row>
    <row r="47">
      <c r="A47" s="4" t="inlineStr">
        <is>
          <t>Interest Rate</t>
        </is>
      </c>
      <c r="B47" s="14" t="n">
        <v>0.02465</v>
      </c>
      <c r="C47" s="4" t="inlineStr">
        <is>
          <t xml:space="preserve"> </t>
        </is>
      </c>
      <c r="D47" s="4" t="inlineStr">
        <is>
          <t xml:space="preserve"> </t>
        </is>
      </c>
    </row>
    <row r="48">
      <c r="A48" s="4" t="inlineStr">
        <is>
          <t>Uncommitted Master Repurchase Agreement | AGRE DCP Palm Springs LLC</t>
        </is>
      </c>
      <c r="B48" s="4" t="inlineStr">
        <is>
          <t xml:space="preserve"> </t>
        </is>
      </c>
      <c r="C48" s="4" t="inlineStr">
        <is>
          <t xml:space="preserve"> </t>
        </is>
      </c>
      <c r="D48" s="4" t="inlineStr">
        <is>
          <t xml:space="preserve"> </t>
        </is>
      </c>
    </row>
    <row r="49">
      <c r="A49" s="3" t="inlineStr">
        <is>
          <t>Debt Instrument</t>
        </is>
      </c>
      <c r="B49" s="4" t="inlineStr">
        <is>
          <t xml:space="preserve"> </t>
        </is>
      </c>
      <c r="C49" s="4" t="inlineStr">
        <is>
          <t xml:space="preserve"> </t>
        </is>
      </c>
      <c r="D49" s="4" t="inlineStr">
        <is>
          <t xml:space="preserve"> </t>
        </is>
      </c>
    </row>
    <row r="50">
      <c r="A50" s="4" t="inlineStr">
        <is>
          <t>Principal Balance</t>
        </is>
      </c>
      <c r="B50" s="5" t="n">
        <v>43222381</v>
      </c>
      <c r="C50" s="4" t="inlineStr">
        <is>
          <t xml:space="preserve"> </t>
        </is>
      </c>
      <c r="D50" s="4" t="inlineStr">
        <is>
          <t xml:space="preserve"> </t>
        </is>
      </c>
    </row>
    <row r="51">
      <c r="A51" s="4" t="inlineStr">
        <is>
          <t>Carrying Amount</t>
        </is>
      </c>
      <c r="B51" s="6" t="n">
        <v>43696133</v>
      </c>
      <c r="C51" s="4" t="inlineStr">
        <is>
          <t xml:space="preserve"> </t>
        </is>
      </c>
      <c r="D51" s="4" t="inlineStr">
        <is>
          <t xml:space="preserve"> </t>
        </is>
      </c>
    </row>
    <row r="52">
      <c r="A52" s="4" t="inlineStr">
        <is>
          <t>Fair Value</t>
        </is>
      </c>
      <c r="B52" s="5" t="n">
        <v>43738712</v>
      </c>
      <c r="C52" s="4" t="inlineStr">
        <is>
          <t xml:space="preserve"> </t>
        </is>
      </c>
      <c r="D52" s="4" t="inlineStr">
        <is>
          <t xml:space="preserve"> </t>
        </is>
      </c>
    </row>
    <row r="53">
      <c r="A53" s="4" t="inlineStr">
        <is>
          <t>Borrowing Date</t>
        </is>
      </c>
      <c r="B53" s="4" t="inlineStr">
        <is>
          <t>Feb. 18,  2022</t>
        </is>
      </c>
      <c r="C53" s="4" t="inlineStr">
        <is>
          <t xml:space="preserve"> </t>
        </is>
      </c>
      <c r="D53" s="4" t="inlineStr">
        <is>
          <t xml:space="preserve"> </t>
        </is>
      </c>
    </row>
    <row r="54">
      <c r="A54" s="4" t="inlineStr">
        <is>
          <t>Principal amount</t>
        </is>
      </c>
      <c r="B54" s="5" t="n">
        <v>28094548</v>
      </c>
      <c r="C54" s="4" t="inlineStr">
        <is>
          <t xml:space="preserve"> </t>
        </is>
      </c>
      <c r="D54" s="4" t="inlineStr">
        <is>
          <t xml:space="preserve"> </t>
        </is>
      </c>
    </row>
    <row r="55">
      <c r="A55" s="4" t="inlineStr">
        <is>
          <t>Uncommitted Master Repurchase Agreement | AGRE DCP Palm Springs LLC | Floor rate</t>
        </is>
      </c>
      <c r="B55" s="4" t="inlineStr">
        <is>
          <t xml:space="preserve"> </t>
        </is>
      </c>
      <c r="C55" s="4" t="inlineStr">
        <is>
          <t xml:space="preserve"> </t>
        </is>
      </c>
      <c r="D55" s="4" t="inlineStr">
        <is>
          <t xml:space="preserve"> </t>
        </is>
      </c>
    </row>
    <row r="56">
      <c r="A56" s="3" t="inlineStr">
        <is>
          <t>Debt Instrument</t>
        </is>
      </c>
      <c r="B56" s="4" t="inlineStr">
        <is>
          <t xml:space="preserve"> </t>
        </is>
      </c>
      <c r="C56" s="4" t="inlineStr">
        <is>
          <t xml:space="preserve"> </t>
        </is>
      </c>
      <c r="D56" s="4" t="inlineStr">
        <is>
          <t xml:space="preserve"> </t>
        </is>
      </c>
    </row>
    <row r="57">
      <c r="A57" s="4" t="inlineStr">
        <is>
          <t>Interest Rate</t>
        </is>
      </c>
      <c r="B57" s="8" t="n">
        <v>0.018</v>
      </c>
      <c r="C57" s="4" t="inlineStr">
        <is>
          <t xml:space="preserve"> </t>
        </is>
      </c>
      <c r="D57" s="4" t="inlineStr">
        <is>
          <t xml:space="preserve"> </t>
        </is>
      </c>
    </row>
    <row r="58">
      <c r="A58" s="4" t="inlineStr">
        <is>
          <t>Uncommitted Master Repurchase Agreement | AGRE DCP Palm Springs LLC | SOFR</t>
        </is>
      </c>
      <c r="B58" s="4" t="inlineStr">
        <is>
          <t xml:space="preserve"> </t>
        </is>
      </c>
      <c r="C58" s="4" t="inlineStr">
        <is>
          <t xml:space="preserve"> </t>
        </is>
      </c>
      <c r="D58" s="4" t="inlineStr">
        <is>
          <t xml:space="preserve"> </t>
        </is>
      </c>
    </row>
    <row r="59">
      <c r="A59" s="3" t="inlineStr">
        <is>
          <t>Debt Instrument</t>
        </is>
      </c>
      <c r="B59" s="4" t="inlineStr">
        <is>
          <t xml:space="preserve"> </t>
        </is>
      </c>
      <c r="C59" s="4" t="inlineStr">
        <is>
          <t xml:space="preserve"> </t>
        </is>
      </c>
      <c r="D59" s="4" t="inlineStr">
        <is>
          <t xml:space="preserve"> </t>
        </is>
      </c>
    </row>
    <row r="60">
      <c r="A60" s="4" t="inlineStr">
        <is>
          <t>Interest Rate</t>
        </is>
      </c>
      <c r="B60" s="14" t="n">
        <v>0.01315</v>
      </c>
      <c r="C60" s="4" t="inlineStr">
        <is>
          <t xml:space="preserve"> </t>
        </is>
      </c>
      <c r="D60" s="4" t="inlineStr">
        <is>
          <t xml:space="preserve"> </t>
        </is>
      </c>
    </row>
    <row r="61">
      <c r="A61" s="4" t="inlineStr">
        <is>
          <t>Uncommitted Master Repurchase Agreement | Patrick Henry Recovery Acquisition LLC</t>
        </is>
      </c>
      <c r="B61" s="4" t="inlineStr">
        <is>
          <t xml:space="preserve"> </t>
        </is>
      </c>
      <c r="C61" s="4" t="inlineStr">
        <is>
          <t xml:space="preserve"> </t>
        </is>
      </c>
      <c r="D61" s="4" t="inlineStr">
        <is>
          <t xml:space="preserve"> </t>
        </is>
      </c>
    </row>
    <row r="62">
      <c r="A62" s="3" t="inlineStr">
        <is>
          <t>Debt Instrument</t>
        </is>
      </c>
      <c r="B62" s="4" t="inlineStr">
        <is>
          <t xml:space="preserve"> </t>
        </is>
      </c>
      <c r="C62" s="4" t="inlineStr">
        <is>
          <t xml:space="preserve"> </t>
        </is>
      </c>
      <c r="D62" s="4" t="inlineStr">
        <is>
          <t xml:space="preserve"> </t>
        </is>
      </c>
    </row>
    <row r="63">
      <c r="A63" s="4" t="inlineStr">
        <is>
          <t>Principal Balance</t>
        </is>
      </c>
      <c r="B63" s="5" t="n">
        <v>18000000</v>
      </c>
      <c r="C63" s="4" t="inlineStr">
        <is>
          <t xml:space="preserve"> </t>
        </is>
      </c>
      <c r="D63" s="4" t="inlineStr">
        <is>
          <t xml:space="preserve"> </t>
        </is>
      </c>
    </row>
    <row r="64">
      <c r="A64" s="4" t="inlineStr">
        <is>
          <t>Carrying Amount</t>
        </is>
      </c>
      <c r="B64" s="6" t="n">
        <v>18041590</v>
      </c>
      <c r="C64" s="4" t="inlineStr">
        <is>
          <t xml:space="preserve"> </t>
        </is>
      </c>
      <c r="D64" s="4" t="inlineStr">
        <is>
          <t xml:space="preserve"> </t>
        </is>
      </c>
    </row>
    <row r="65">
      <c r="A65" s="4" t="inlineStr">
        <is>
          <t>Fair Value</t>
        </is>
      </c>
      <c r="B65" s="5" t="n">
        <v>18049540</v>
      </c>
      <c r="C65" s="4" t="inlineStr">
        <is>
          <t xml:space="preserve"> </t>
        </is>
      </c>
      <c r="D65" s="4" t="inlineStr">
        <is>
          <t xml:space="preserve"> </t>
        </is>
      </c>
    </row>
    <row r="66">
      <c r="A66" s="4" t="inlineStr">
        <is>
          <t>Borrowing Date</t>
        </is>
      </c>
      <c r="B66" s="4" t="inlineStr">
        <is>
          <t>Feb. 18,  2022</t>
        </is>
      </c>
      <c r="C66" s="4" t="inlineStr">
        <is>
          <t xml:space="preserve"> </t>
        </is>
      </c>
      <c r="D66" s="4" t="inlineStr">
        <is>
          <t xml:space="preserve"> </t>
        </is>
      </c>
    </row>
    <row r="67">
      <c r="A67" s="4" t="inlineStr">
        <is>
          <t>Principal amount</t>
        </is>
      </c>
      <c r="B67" s="5" t="n">
        <v>14400000</v>
      </c>
      <c r="C67" s="4" t="inlineStr">
        <is>
          <t xml:space="preserve"> </t>
        </is>
      </c>
      <c r="D67" s="4" t="inlineStr">
        <is>
          <t xml:space="preserve"> </t>
        </is>
      </c>
    </row>
    <row r="68">
      <c r="A68" s="4" t="inlineStr">
        <is>
          <t>Uncommitted Master Repurchase Agreement | Patrick Henry Recovery Acquisition LLC | Floor rate</t>
        </is>
      </c>
      <c r="B68" s="4" t="inlineStr">
        <is>
          <t xml:space="preserve"> </t>
        </is>
      </c>
      <c r="C68" s="4" t="inlineStr">
        <is>
          <t xml:space="preserve"> </t>
        </is>
      </c>
      <c r="D68" s="4" t="inlineStr">
        <is>
          <t xml:space="preserve"> </t>
        </is>
      </c>
    </row>
    <row r="69">
      <c r="A69" s="3" t="inlineStr">
        <is>
          <t>Debt Instrument</t>
        </is>
      </c>
      <c r="B69" s="4" t="inlineStr">
        <is>
          <t xml:space="preserve"> </t>
        </is>
      </c>
      <c r="C69" s="4" t="inlineStr">
        <is>
          <t xml:space="preserve"> </t>
        </is>
      </c>
      <c r="D69" s="4" t="inlineStr">
        <is>
          <t xml:space="preserve"> </t>
        </is>
      </c>
    </row>
    <row r="70">
      <c r="A70" s="4" t="inlineStr">
        <is>
          <t>Interest Rate</t>
        </is>
      </c>
      <c r="B70" s="8" t="n">
        <v>0.015</v>
      </c>
      <c r="C70" s="4" t="inlineStr">
        <is>
          <t xml:space="preserve"> </t>
        </is>
      </c>
      <c r="D70" s="4" t="inlineStr">
        <is>
          <t xml:space="preserve"> </t>
        </is>
      </c>
    </row>
    <row r="71">
      <c r="A71" s="4" t="inlineStr">
        <is>
          <t>Uncommitted Master Repurchase Agreement | Patrick Henry Recovery Acquisition LLC | SOFR</t>
        </is>
      </c>
      <c r="B71" s="4" t="inlineStr">
        <is>
          <t xml:space="preserve"> </t>
        </is>
      </c>
      <c r="C71" s="4" t="inlineStr">
        <is>
          <t xml:space="preserve"> </t>
        </is>
      </c>
      <c r="D71" s="4" t="inlineStr">
        <is>
          <t xml:space="preserve"> </t>
        </is>
      </c>
    </row>
    <row r="72">
      <c r="A72" s="3" t="inlineStr">
        <is>
          <t>Debt Instrument</t>
        </is>
      </c>
      <c r="B72" s="4" t="inlineStr">
        <is>
          <t xml:space="preserve"> </t>
        </is>
      </c>
      <c r="C72" s="4" t="inlineStr">
        <is>
          <t xml:space="preserve"> </t>
        </is>
      </c>
      <c r="D72" s="4" t="inlineStr">
        <is>
          <t xml:space="preserve"> </t>
        </is>
      </c>
    </row>
    <row r="73">
      <c r="A73" s="4" t="inlineStr">
        <is>
          <t>Interest Rate</t>
        </is>
      </c>
      <c r="B73" s="14" t="n">
        <v>0.00865</v>
      </c>
      <c r="C73" s="4" t="inlineStr">
        <is>
          <t xml:space="preserve"> </t>
        </is>
      </c>
      <c r="D73" s="4" t="inlineStr">
        <is>
          <t xml:space="preserve"> </t>
        </is>
      </c>
    </row>
    <row r="74">
      <c r="A74" s="4" t="inlineStr">
        <is>
          <t>Uncommitted Master Repurchase Agreement | University Park Berkeley, LLC</t>
        </is>
      </c>
      <c r="B74" s="4" t="inlineStr">
        <is>
          <t xml:space="preserve"> </t>
        </is>
      </c>
      <c r="C74" s="4" t="inlineStr">
        <is>
          <t xml:space="preserve"> </t>
        </is>
      </c>
      <c r="D74" s="4" t="inlineStr">
        <is>
          <t xml:space="preserve"> </t>
        </is>
      </c>
    </row>
    <row r="75">
      <c r="A75" s="3" t="inlineStr">
        <is>
          <t>Debt Instrument</t>
        </is>
      </c>
      <c r="B75" s="4" t="inlineStr">
        <is>
          <t xml:space="preserve"> </t>
        </is>
      </c>
      <c r="C75" s="4" t="inlineStr">
        <is>
          <t xml:space="preserve"> </t>
        </is>
      </c>
      <c r="D75" s="4" t="inlineStr">
        <is>
          <t xml:space="preserve"> </t>
        </is>
      </c>
    </row>
    <row r="76">
      <c r="A76" s="4" t="inlineStr">
        <is>
          <t>Principal Balance</t>
        </is>
      </c>
      <c r="B76" s="5" t="n">
        <v>25815378</v>
      </c>
      <c r="C76" s="4" t="inlineStr">
        <is>
          <t xml:space="preserve"> </t>
        </is>
      </c>
      <c r="D76" s="4" t="inlineStr">
        <is>
          <t xml:space="preserve"> </t>
        </is>
      </c>
    </row>
    <row r="77">
      <c r="A77" s="4" t="inlineStr">
        <is>
          <t>Carrying Amount</t>
        </is>
      </c>
      <c r="B77" s="6" t="n">
        <v>25995342</v>
      </c>
      <c r="C77" s="4" t="inlineStr">
        <is>
          <t xml:space="preserve"> </t>
        </is>
      </c>
      <c r="D77" s="4" t="inlineStr">
        <is>
          <t xml:space="preserve"> </t>
        </is>
      </c>
    </row>
    <row r="78">
      <c r="A78" s="4" t="inlineStr">
        <is>
          <t>Fair Value</t>
        </is>
      </c>
      <c r="B78" s="5" t="n">
        <v>26008381</v>
      </c>
      <c r="C78" s="4" t="inlineStr">
        <is>
          <t xml:space="preserve"> </t>
        </is>
      </c>
      <c r="D78" s="4" t="inlineStr">
        <is>
          <t xml:space="preserve"> </t>
        </is>
      </c>
    </row>
    <row r="79">
      <c r="A79" s="4" t="inlineStr">
        <is>
          <t>Borrowing Date</t>
        </is>
      </c>
      <c r="B79" s="4" t="inlineStr">
        <is>
          <t>Feb. 18,  2022</t>
        </is>
      </c>
      <c r="C79" s="4" t="inlineStr">
        <is>
          <t xml:space="preserve"> </t>
        </is>
      </c>
      <c r="D79" s="4" t="inlineStr">
        <is>
          <t xml:space="preserve"> </t>
        </is>
      </c>
    </row>
    <row r="80">
      <c r="A80" s="4" t="inlineStr">
        <is>
          <t>Principal amount</t>
        </is>
      </c>
      <c r="B80" s="5" t="n">
        <v>17329135</v>
      </c>
      <c r="C80" s="4" t="inlineStr">
        <is>
          <t xml:space="preserve"> </t>
        </is>
      </c>
      <c r="D80" s="4" t="inlineStr">
        <is>
          <t xml:space="preserve"> </t>
        </is>
      </c>
    </row>
    <row r="81">
      <c r="A81" s="4" t="inlineStr">
        <is>
          <t>Uncommitted Master Repurchase Agreement | University Park Berkeley, LLC | Floor rate</t>
        </is>
      </c>
      <c r="B81" s="4" t="inlineStr">
        <is>
          <t xml:space="preserve"> </t>
        </is>
      </c>
      <c r="C81" s="4" t="inlineStr">
        <is>
          <t xml:space="preserve"> </t>
        </is>
      </c>
      <c r="D81" s="4" t="inlineStr">
        <is>
          <t xml:space="preserve"> </t>
        </is>
      </c>
    </row>
    <row r="82">
      <c r="A82" s="3" t="inlineStr">
        <is>
          <t>Debt Instrument</t>
        </is>
      </c>
      <c r="B82" s="4" t="inlineStr">
        <is>
          <t xml:space="preserve"> </t>
        </is>
      </c>
      <c r="C82" s="4" t="inlineStr">
        <is>
          <t xml:space="preserve"> </t>
        </is>
      </c>
      <c r="D82" s="4" t="inlineStr">
        <is>
          <t xml:space="preserve"> </t>
        </is>
      </c>
    </row>
    <row r="83">
      <c r="A83" s="4" t="inlineStr">
        <is>
          <t>Interest Rate</t>
        </is>
      </c>
      <c r="B83" s="8" t="n">
        <v>0.015</v>
      </c>
      <c r="C83" s="4" t="inlineStr">
        <is>
          <t xml:space="preserve"> </t>
        </is>
      </c>
      <c r="D83" s="4" t="inlineStr">
        <is>
          <t xml:space="preserve"> </t>
        </is>
      </c>
    </row>
    <row r="84">
      <c r="A84" s="4" t="inlineStr">
        <is>
          <t>Uncommitted Master Repurchase Agreement | University Park Berkeley, LLC | SOFR</t>
        </is>
      </c>
      <c r="B84" s="4" t="inlineStr">
        <is>
          <t xml:space="preserve"> </t>
        </is>
      </c>
      <c r="C84" s="4" t="inlineStr">
        <is>
          <t xml:space="preserve"> </t>
        </is>
      </c>
      <c r="D84" s="4" t="inlineStr">
        <is>
          <t xml:space="preserve"> </t>
        </is>
      </c>
    </row>
    <row r="85">
      <c r="A85" s="3" t="inlineStr">
        <is>
          <t>Debt Instrument</t>
        </is>
      </c>
      <c r="B85" s="4" t="inlineStr">
        <is>
          <t xml:space="preserve"> </t>
        </is>
      </c>
      <c r="C85" s="4" t="inlineStr">
        <is>
          <t xml:space="preserve"> </t>
        </is>
      </c>
      <c r="D85" s="4" t="inlineStr">
        <is>
          <t xml:space="preserve"> </t>
        </is>
      </c>
    </row>
    <row r="86">
      <c r="A86" s="4" t="inlineStr">
        <is>
          <t>Interest Rate</t>
        </is>
      </c>
      <c r="B86" s="14" t="n">
        <v>0.01365</v>
      </c>
      <c r="C86" s="4" t="inlineStr">
        <is>
          <t xml:space="preserve"> </t>
        </is>
      </c>
      <c r="D86" s="4" t="inlineStr">
        <is>
          <t xml:space="preserve"> </t>
        </is>
      </c>
    </row>
    <row r="87">
      <c r="A87" s="4" t="inlineStr">
        <is>
          <t>Uncommitted Master Repurchase Agreement | Terra Mortgage Capital Llc [Member]</t>
        </is>
      </c>
      <c r="B87" s="4" t="inlineStr">
        <is>
          <t xml:space="preserve"> </t>
        </is>
      </c>
      <c r="C87" s="4" t="inlineStr">
        <is>
          <t xml:space="preserve"> </t>
        </is>
      </c>
      <c r="D87" s="4" t="inlineStr">
        <is>
          <t xml:space="preserve"> </t>
        </is>
      </c>
    </row>
    <row r="88">
      <c r="A88" s="3" t="inlineStr">
        <is>
          <t>Debt Instrument</t>
        </is>
      </c>
      <c r="B88" s="4" t="inlineStr">
        <is>
          <t xml:space="preserve"> </t>
        </is>
      </c>
      <c r="C88" s="4" t="inlineStr">
        <is>
          <t xml:space="preserve"> </t>
        </is>
      </c>
      <c r="D88" s="4" t="inlineStr">
        <is>
          <t xml:space="preserve"> </t>
        </is>
      </c>
    </row>
    <row r="89">
      <c r="A89" s="4" t="inlineStr">
        <is>
          <t>Principal amount</t>
        </is>
      </c>
      <c r="B89" s="5" t="n">
        <v>118300000</v>
      </c>
      <c r="C89" s="4" t="inlineStr">
        <is>
          <t xml:space="preserve"> </t>
        </is>
      </c>
      <c r="D89" s="4" t="inlineStr">
        <is>
          <t xml:space="preserve"> </t>
        </is>
      </c>
    </row>
    <row r="90">
      <c r="A90" s="4" t="inlineStr">
        <is>
          <t>U B S Master Repurchase Agreement</t>
        </is>
      </c>
      <c r="B90" s="4" t="inlineStr">
        <is>
          <t xml:space="preserve"> </t>
        </is>
      </c>
      <c r="C90" s="4" t="inlineStr">
        <is>
          <t xml:space="preserve"> </t>
        </is>
      </c>
      <c r="D90" s="4" t="inlineStr">
        <is>
          <t xml:space="preserve"> </t>
        </is>
      </c>
    </row>
    <row r="91">
      <c r="A91" s="3" t="inlineStr">
        <is>
          <t>Debt Instrument</t>
        </is>
      </c>
      <c r="B91" s="4" t="inlineStr">
        <is>
          <t xml:space="preserve"> </t>
        </is>
      </c>
      <c r="C91" s="4" t="inlineStr">
        <is>
          <t xml:space="preserve"> </t>
        </is>
      </c>
      <c r="D91" s="4" t="inlineStr">
        <is>
          <t xml:space="preserve"> </t>
        </is>
      </c>
    </row>
    <row r="92">
      <c r="A92" s="4" t="inlineStr">
        <is>
          <t>Principal Balance</t>
        </is>
      </c>
      <c r="B92" s="6" t="n">
        <v>84468000</v>
      </c>
      <c r="C92" s="6" t="n">
        <v>67384000</v>
      </c>
      <c r="D92" s="4" t="inlineStr">
        <is>
          <t xml:space="preserve"> </t>
        </is>
      </c>
    </row>
    <row r="93">
      <c r="A93" s="4" t="inlineStr">
        <is>
          <t>Carrying Amount</t>
        </is>
      </c>
      <c r="B93" s="6" t="n">
        <v>85838940</v>
      </c>
      <c r="C93" s="6" t="n">
        <v>68509209</v>
      </c>
      <c r="D93" s="4" t="inlineStr">
        <is>
          <t xml:space="preserve"> </t>
        </is>
      </c>
    </row>
    <row r="94">
      <c r="A94" s="4" t="inlineStr">
        <is>
          <t>Fair Value</t>
        </is>
      </c>
      <c r="B94" s="6" t="n">
        <v>86195057</v>
      </c>
      <c r="C94" s="6" t="n">
        <v>68981995</v>
      </c>
      <c r="D94" s="4" t="inlineStr">
        <is>
          <t xml:space="preserve"> </t>
        </is>
      </c>
    </row>
    <row r="95">
      <c r="A95" s="4" t="inlineStr">
        <is>
          <t>Principal amount</t>
        </is>
      </c>
      <c r="B95" s="6" t="n">
        <v>58169600</v>
      </c>
      <c r="C95" s="6" t="n">
        <v>44569600</v>
      </c>
      <c r="D95" s="4" t="inlineStr">
        <is>
          <t xml:space="preserve"> </t>
        </is>
      </c>
    </row>
    <row r="96">
      <c r="A96" s="4" t="inlineStr">
        <is>
          <t>U B S Master Repurchase Agreement | 14th &amp; Alice Street Owner, LLC</t>
        </is>
      </c>
      <c r="B96" s="4" t="inlineStr">
        <is>
          <t xml:space="preserve"> </t>
        </is>
      </c>
      <c r="C96" s="4" t="inlineStr">
        <is>
          <t xml:space="preserve"> </t>
        </is>
      </c>
      <c r="D96" s="4" t="inlineStr">
        <is>
          <t xml:space="preserve"> </t>
        </is>
      </c>
    </row>
    <row r="97">
      <c r="A97" s="3" t="inlineStr">
        <is>
          <t>Debt Instrument</t>
        </is>
      </c>
      <c r="B97" s="4" t="inlineStr">
        <is>
          <t xml:space="preserve"> </t>
        </is>
      </c>
      <c r="C97" s="4" t="inlineStr">
        <is>
          <t xml:space="preserve"> </t>
        </is>
      </c>
      <c r="D97" s="4" t="inlineStr">
        <is>
          <t xml:space="preserve"> </t>
        </is>
      </c>
    </row>
    <row r="98">
      <c r="A98" s="4" t="inlineStr">
        <is>
          <t>Principal Balance</t>
        </is>
      </c>
      <c r="B98" s="6" t="n">
        <v>39468000</v>
      </c>
      <c r="C98" s="6" t="n">
        <v>39384000</v>
      </c>
      <c r="D98" s="4" t="inlineStr">
        <is>
          <t xml:space="preserve"> </t>
        </is>
      </c>
    </row>
    <row r="99">
      <c r="A99" s="4" t="inlineStr">
        <is>
          <t>Carrying Amount</t>
        </is>
      </c>
      <c r="B99" s="6" t="n">
        <v>40197784</v>
      </c>
      <c r="C99" s="6" t="n">
        <v>40089153</v>
      </c>
      <c r="D99" s="4" t="inlineStr">
        <is>
          <t xml:space="preserve"> </t>
        </is>
      </c>
    </row>
    <row r="100">
      <c r="A100" s="4" t="inlineStr">
        <is>
          <t>Fair Value</t>
        </is>
      </c>
      <c r="B100" s="5" t="n">
        <v>40222586</v>
      </c>
      <c r="C100" s="5" t="n">
        <v>40130448</v>
      </c>
      <c r="D100" s="4" t="inlineStr">
        <is>
          <t xml:space="preserve"> </t>
        </is>
      </c>
    </row>
    <row r="101">
      <c r="A101" s="4" t="inlineStr">
        <is>
          <t>Borrowing Date</t>
        </is>
      </c>
      <c r="B101" s="4" t="inlineStr">
        <is>
          <t>Nov.  08,  2021</t>
        </is>
      </c>
      <c r="C101" s="4" t="inlineStr">
        <is>
          <t>Nov.  08,  2021</t>
        </is>
      </c>
      <c r="D101" s="4" t="inlineStr">
        <is>
          <t xml:space="preserve"> </t>
        </is>
      </c>
    </row>
    <row r="102">
      <c r="A102" s="4" t="inlineStr">
        <is>
          <t>Principal amount</t>
        </is>
      </c>
      <c r="B102" s="5" t="n">
        <v>25599600</v>
      </c>
      <c r="C102" s="5" t="n">
        <v>25599600</v>
      </c>
      <c r="D102" s="4" t="inlineStr">
        <is>
          <t xml:space="preserve"> </t>
        </is>
      </c>
    </row>
    <row r="103">
      <c r="A103" s="4" t="inlineStr">
        <is>
          <t>U B S Master Repurchase Agreement | 14th &amp; Alice Street Owner, LLC | Floor rate</t>
        </is>
      </c>
      <c r="B103" s="4" t="inlineStr">
        <is>
          <t xml:space="preserve"> </t>
        </is>
      </c>
      <c r="C103" s="4" t="inlineStr">
        <is>
          <t xml:space="preserve"> </t>
        </is>
      </c>
      <c r="D103" s="4" t="inlineStr">
        <is>
          <t xml:space="preserve"> </t>
        </is>
      </c>
    </row>
    <row r="104">
      <c r="A104" s="3" t="inlineStr">
        <is>
          <t>Debt Instrument</t>
        </is>
      </c>
      <c r="B104" s="4" t="inlineStr">
        <is>
          <t xml:space="preserve"> </t>
        </is>
      </c>
      <c r="C104" s="4" t="inlineStr">
        <is>
          <t xml:space="preserve"> </t>
        </is>
      </c>
      <c r="D104" s="4" t="inlineStr">
        <is>
          <t xml:space="preserve"> </t>
        </is>
      </c>
    </row>
    <row r="105">
      <c r="A105" s="4" t="inlineStr">
        <is>
          <t>Interest Rate</t>
        </is>
      </c>
      <c r="B105" s="8" t="n">
        <v>0.001</v>
      </c>
      <c r="C105" s="8" t="n">
        <v>0.001</v>
      </c>
      <c r="D105" s="4" t="inlineStr">
        <is>
          <t xml:space="preserve"> </t>
        </is>
      </c>
    </row>
    <row r="106">
      <c r="A106" s="4" t="inlineStr">
        <is>
          <t>U B S Master Repurchase Agreement | 14th &amp; Alice Street Owner, LLC | LIBOR</t>
        </is>
      </c>
      <c r="B106" s="4" t="inlineStr">
        <is>
          <t xml:space="preserve"> </t>
        </is>
      </c>
      <c r="C106" s="4" t="inlineStr">
        <is>
          <t xml:space="preserve"> </t>
        </is>
      </c>
      <c r="D106" s="4" t="inlineStr">
        <is>
          <t xml:space="preserve"> </t>
        </is>
      </c>
    </row>
    <row r="107">
      <c r="A107" s="3" t="inlineStr">
        <is>
          <t>Debt Instrument</t>
        </is>
      </c>
      <c r="B107" s="4" t="inlineStr">
        <is>
          <t xml:space="preserve"> </t>
        </is>
      </c>
      <c r="C107" s="4" t="inlineStr">
        <is>
          <t xml:space="preserve"> </t>
        </is>
      </c>
      <c r="D107" s="4" t="inlineStr">
        <is>
          <t xml:space="preserve"> </t>
        </is>
      </c>
    </row>
    <row r="108">
      <c r="A108" s="4" t="inlineStr">
        <is>
          <t>Interest Rate</t>
        </is>
      </c>
      <c r="B108" s="8" t="n">
        <v>0.0145</v>
      </c>
      <c r="C108" s="8" t="n">
        <v>0.0145</v>
      </c>
      <c r="D108" s="4" t="inlineStr">
        <is>
          <t xml:space="preserve"> </t>
        </is>
      </c>
    </row>
    <row r="109">
      <c r="A109" s="4" t="inlineStr">
        <is>
          <t>U B S Master Repurchase Agreement | NB Factory TIC 1, LLC</t>
        </is>
      </c>
      <c r="B109" s="4" t="inlineStr">
        <is>
          <t xml:space="preserve"> </t>
        </is>
      </c>
      <c r="C109" s="4" t="inlineStr">
        <is>
          <t xml:space="preserve"> </t>
        </is>
      </c>
      <c r="D109" s="4" t="inlineStr">
        <is>
          <t xml:space="preserve"> </t>
        </is>
      </c>
    </row>
    <row r="110">
      <c r="A110" s="3" t="inlineStr">
        <is>
          <t>Debt Instrument</t>
        </is>
      </c>
      <c r="B110" s="4" t="inlineStr">
        <is>
          <t xml:space="preserve"> </t>
        </is>
      </c>
      <c r="C110" s="4" t="inlineStr">
        <is>
          <t xml:space="preserve"> </t>
        </is>
      </c>
      <c r="D110" s="4" t="inlineStr">
        <is>
          <t xml:space="preserve"> </t>
        </is>
      </c>
    </row>
    <row r="111">
      <c r="A111" s="4" t="inlineStr">
        <is>
          <t>Principal Balance</t>
        </is>
      </c>
      <c r="B111" s="5" t="n">
        <v>28000000</v>
      </c>
      <c r="C111" s="5" t="n">
        <v>28000000</v>
      </c>
      <c r="D111" s="4" t="inlineStr">
        <is>
          <t xml:space="preserve"> </t>
        </is>
      </c>
    </row>
    <row r="112">
      <c r="A112" s="4" t="inlineStr">
        <is>
          <t>Carrying Amount</t>
        </is>
      </c>
      <c r="B112" s="6" t="n">
        <v>28529857</v>
      </c>
      <c r="C112" s="6" t="n">
        <v>28420056</v>
      </c>
      <c r="D112" s="4" t="inlineStr">
        <is>
          <t xml:space="preserve"> </t>
        </is>
      </c>
    </row>
    <row r="113">
      <c r="A113" s="4" t="inlineStr">
        <is>
          <t>Fair Value</t>
        </is>
      </c>
      <c r="B113" s="5" t="n">
        <v>28861172</v>
      </c>
      <c r="C113" s="5" t="n">
        <v>28851547</v>
      </c>
      <c r="D113" s="4" t="inlineStr">
        <is>
          <t xml:space="preserve"> </t>
        </is>
      </c>
    </row>
    <row r="114">
      <c r="A114" s="4" t="inlineStr">
        <is>
          <t>Borrowing Date</t>
        </is>
      </c>
      <c r="B114" s="4" t="inlineStr">
        <is>
          <t>Nov.  08,  2021</t>
        </is>
      </c>
      <c r="C114" s="4" t="inlineStr">
        <is>
          <t>Nov.  08,  2021</t>
        </is>
      </c>
      <c r="D114" s="4" t="inlineStr">
        <is>
          <t xml:space="preserve"> </t>
        </is>
      </c>
    </row>
    <row r="115">
      <c r="A115" s="4" t="inlineStr">
        <is>
          <t>Principal amount</t>
        </is>
      </c>
      <c r="B115" s="5" t="n">
        <v>18970000</v>
      </c>
      <c r="C115" s="5" t="n">
        <v>18970000</v>
      </c>
      <c r="D115" s="4" t="inlineStr">
        <is>
          <t xml:space="preserve"> </t>
        </is>
      </c>
    </row>
    <row r="116">
      <c r="A116" s="4" t="inlineStr">
        <is>
          <t>U B S Master Repurchase Agreement | NB Factory TIC 1, LLC | Floor rate</t>
        </is>
      </c>
      <c r="B116" s="4" t="inlineStr">
        <is>
          <t xml:space="preserve"> </t>
        </is>
      </c>
      <c r="C116" s="4" t="inlineStr">
        <is>
          <t xml:space="preserve"> </t>
        </is>
      </c>
      <c r="D116" s="4" t="inlineStr">
        <is>
          <t xml:space="preserve"> </t>
        </is>
      </c>
    </row>
    <row r="117">
      <c r="A117" s="3" t="inlineStr">
        <is>
          <t>Debt Instrument</t>
        </is>
      </c>
      <c r="B117" s="4" t="inlineStr">
        <is>
          <t xml:space="preserve"> </t>
        </is>
      </c>
      <c r="C117" s="4" t="inlineStr">
        <is>
          <t xml:space="preserve"> </t>
        </is>
      </c>
      <c r="D117" s="4" t="inlineStr">
        <is>
          <t xml:space="preserve"> </t>
        </is>
      </c>
    </row>
    <row r="118">
      <c r="A118" s="4" t="inlineStr">
        <is>
          <t>Interest Rate</t>
        </is>
      </c>
      <c r="B118" s="8" t="n">
        <v>0.001</v>
      </c>
      <c r="C118" s="8" t="n">
        <v>0.001</v>
      </c>
      <c r="D118" s="4" t="inlineStr">
        <is>
          <t xml:space="preserve"> </t>
        </is>
      </c>
    </row>
    <row r="119">
      <c r="A119" s="4" t="inlineStr">
        <is>
          <t>U B S Master Repurchase Agreement | NB Factory TIC 1, LLC | LIBOR</t>
        </is>
      </c>
      <c r="B119" s="4" t="inlineStr">
        <is>
          <t xml:space="preserve"> </t>
        </is>
      </c>
      <c r="C119" s="4" t="inlineStr">
        <is>
          <t xml:space="preserve"> </t>
        </is>
      </c>
      <c r="D119" s="4" t="inlineStr">
        <is>
          <t xml:space="preserve"> </t>
        </is>
      </c>
    </row>
    <row r="120">
      <c r="A120" s="3" t="inlineStr">
        <is>
          <t>Debt Instrument</t>
        </is>
      </c>
      <c r="B120" s="4" t="inlineStr">
        <is>
          <t xml:space="preserve"> </t>
        </is>
      </c>
      <c r="C120" s="4" t="inlineStr">
        <is>
          <t xml:space="preserve"> </t>
        </is>
      </c>
      <c r="D120" s="4" t="inlineStr">
        <is>
          <t xml:space="preserve"> </t>
        </is>
      </c>
    </row>
    <row r="121">
      <c r="A121" s="4" t="inlineStr">
        <is>
          <t>Interest Rate</t>
        </is>
      </c>
      <c r="B121" s="8" t="n">
        <v>0.0174</v>
      </c>
      <c r="C121" s="8" t="n">
        <v>0.0174</v>
      </c>
      <c r="D121" s="4" t="inlineStr">
        <is>
          <t xml:space="preserve"> </t>
        </is>
      </c>
    </row>
    <row r="122">
      <c r="A122" s="4" t="inlineStr">
        <is>
          <t>U B S Master Repurchase Agreement | Grandviews Madison Place, L L C</t>
        </is>
      </c>
      <c r="B122" s="4" t="inlineStr">
        <is>
          <t xml:space="preserve"> </t>
        </is>
      </c>
      <c r="C122" s="4" t="inlineStr">
        <is>
          <t xml:space="preserve"> </t>
        </is>
      </c>
      <c r="D122" s="4" t="inlineStr">
        <is>
          <t xml:space="preserve"> </t>
        </is>
      </c>
    </row>
    <row r="123">
      <c r="A123" s="3" t="inlineStr">
        <is>
          <t>Debt Instrument</t>
        </is>
      </c>
      <c r="B123" s="4" t="inlineStr">
        <is>
          <t xml:space="preserve"> </t>
        </is>
      </c>
      <c r="C123" s="4" t="inlineStr">
        <is>
          <t xml:space="preserve"> </t>
        </is>
      </c>
      <c r="D123" s="4" t="inlineStr">
        <is>
          <t xml:space="preserve"> </t>
        </is>
      </c>
    </row>
    <row r="124">
      <c r="A124" s="4" t="inlineStr">
        <is>
          <t>Principal Balance</t>
        </is>
      </c>
      <c r="B124" s="5" t="n">
        <v>17000000</v>
      </c>
      <c r="C124" s="4" t="inlineStr">
        <is>
          <t xml:space="preserve"> </t>
        </is>
      </c>
      <c r="D124" s="4" t="inlineStr">
        <is>
          <t xml:space="preserve"> </t>
        </is>
      </c>
    </row>
    <row r="125">
      <c r="A125" s="4" t="inlineStr">
        <is>
          <t>Carrying Amount</t>
        </is>
      </c>
      <c r="B125" s="6" t="n">
        <v>17111299</v>
      </c>
      <c r="C125" s="4" t="inlineStr">
        <is>
          <t xml:space="preserve"> </t>
        </is>
      </c>
      <c r="D125" s="4" t="inlineStr">
        <is>
          <t xml:space="preserve"> </t>
        </is>
      </c>
    </row>
    <row r="126">
      <c r="A126" s="4" t="inlineStr">
        <is>
          <t>Fair Value</t>
        </is>
      </c>
      <c r="B126" s="5" t="n">
        <v>17111299</v>
      </c>
      <c r="C126" s="4" t="inlineStr">
        <is>
          <t xml:space="preserve"> </t>
        </is>
      </c>
      <c r="D126" s="4" t="inlineStr">
        <is>
          <t xml:space="preserve"> </t>
        </is>
      </c>
    </row>
    <row r="127">
      <c r="A127" s="4" t="inlineStr">
        <is>
          <t>Borrowing Date</t>
        </is>
      </c>
      <c r="B127" s="4" t="inlineStr">
        <is>
          <t>Mar.  07,  2022</t>
        </is>
      </c>
      <c r="C127" s="4" t="inlineStr">
        <is>
          <t xml:space="preserve"> </t>
        </is>
      </c>
      <c r="D127" s="4" t="inlineStr">
        <is>
          <t xml:space="preserve"> </t>
        </is>
      </c>
    </row>
    <row r="128">
      <c r="A128" s="4" t="inlineStr">
        <is>
          <t>Principal amount</t>
        </is>
      </c>
      <c r="B128" s="5" t="n">
        <v>13600000</v>
      </c>
      <c r="C128" s="4" t="inlineStr">
        <is>
          <t xml:space="preserve"> </t>
        </is>
      </c>
      <c r="D128" s="4" t="inlineStr">
        <is>
          <t xml:space="preserve"> </t>
        </is>
      </c>
    </row>
    <row r="129">
      <c r="A129" s="4" t="inlineStr">
        <is>
          <t>U B S Master Repurchase Agreement | Grandviews Madison Place, L L C | SOFR</t>
        </is>
      </c>
      <c r="B129" s="4" t="inlineStr">
        <is>
          <t xml:space="preserve"> </t>
        </is>
      </c>
      <c r="C129" s="4" t="inlineStr">
        <is>
          <t xml:space="preserve"> </t>
        </is>
      </c>
      <c r="D129" s="4" t="inlineStr">
        <is>
          <t xml:space="preserve"> </t>
        </is>
      </c>
    </row>
    <row r="130">
      <c r="A130" s="3" t="inlineStr">
        <is>
          <t>Debt Instrument</t>
        </is>
      </c>
      <c r="B130" s="4" t="inlineStr">
        <is>
          <t xml:space="preserve"> </t>
        </is>
      </c>
      <c r="C130" s="4" t="inlineStr">
        <is>
          <t xml:space="preserve"> </t>
        </is>
      </c>
      <c r="D130" s="4" t="inlineStr">
        <is>
          <t xml:space="preserve"> </t>
        </is>
      </c>
    </row>
    <row r="131">
      <c r="A131" s="4" t="inlineStr">
        <is>
          <t>Interest Rate</t>
        </is>
      </c>
      <c r="B131" s="14" t="n">
        <v>0.01965</v>
      </c>
      <c r="C131" s="4" t="inlineStr">
        <is>
          <t xml:space="preserve"> </t>
        </is>
      </c>
      <c r="D131" s="4" t="inlineStr">
        <is>
          <t xml:space="preserve"> </t>
        </is>
      </c>
    </row>
    <row r="132">
      <c r="A132" s="4" t="inlineStr">
        <is>
          <t>U B S Master Repurchase Agreement | Terra Mortgage Capital Llc [Member]</t>
        </is>
      </c>
      <c r="B132" s="4" t="inlineStr">
        <is>
          <t xml:space="preserve"> </t>
        </is>
      </c>
      <c r="C132" s="4" t="inlineStr">
        <is>
          <t xml:space="preserve"> </t>
        </is>
      </c>
      <c r="D132" s="4" t="inlineStr">
        <is>
          <t xml:space="preserve"> </t>
        </is>
      </c>
    </row>
    <row r="133">
      <c r="A133" s="3" t="inlineStr">
        <is>
          <t>Debt Instrument</t>
        </is>
      </c>
      <c r="B133" s="4" t="inlineStr">
        <is>
          <t xml:space="preserve"> </t>
        </is>
      </c>
      <c r="C133" s="4" t="inlineStr">
        <is>
          <t xml:space="preserve"> </t>
        </is>
      </c>
      <c r="D133" s="4" t="inlineStr">
        <is>
          <t xml:space="preserve"> </t>
        </is>
      </c>
    </row>
    <row r="134">
      <c r="A134" s="4" t="inlineStr">
        <is>
          <t>Principal amount</t>
        </is>
      </c>
      <c r="B134" s="5" t="n">
        <v>13600000</v>
      </c>
      <c r="C134" s="4" t="inlineStr">
        <is>
          <t xml:space="preserve"> </t>
        </is>
      </c>
      <c r="D1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4T20:53:56Z</dcterms:created>
  <dcterms:modified xmlns:dcterms="http://purl.org/dc/terms/" xmlns:xsi="http://www.w3.org/2001/XMLSchema-instance" xsi:type="dcterms:W3CDTF">2022-06-24T20:53:56Z</dcterms:modified>
</cp:coreProperties>
</file>